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Shar" sheetId="7" r:id="rId7"/>
    <s:sheet name="Consolidated Statements of Sha8" sheetId="8" r:id="rId8"/>
    <s:sheet name="Consolidated Statements of Cash" sheetId="9" r:id="rId9"/>
    <s:sheet name="Significant Accounting Policies" sheetId="10" r:id="rId10"/>
    <s:sheet name="Federal Funds Sold and Securiti" sheetId="11" r:id="rId11"/>
    <s:sheet name="Trading Assets and Liabilities " sheetId="12" r:id="rId12"/>
    <s:sheet name="Securities Available for Sale" sheetId="13" r:id="rId13"/>
    <s:sheet name="Loans" sheetId="14" r:id="rId14"/>
    <s:sheet name="Allowance for Credit Losses" sheetId="15" r:id="rId15"/>
    <s:sheet name="Goodwill and Other Intangible A" sheetId="16" r:id="rId16"/>
    <s:sheet name="Certain Transfers of Financial " sheetId="17" r:id="rId17"/>
    <s:sheet name="Net Income_(Loss) Per Common Sh" sheetId="18" r:id="rId18"/>
    <s:sheet name="Income Taxes" sheetId="19" r:id="rId19"/>
    <s:sheet name="Employee Benefit Plans" sheetId="20" r:id="rId20"/>
    <s:sheet name="Guarantees" sheetId="21" r:id="rId21"/>
    <s:sheet name="Derivative Financial Instrument" sheetId="22" r:id="rId22"/>
    <s:sheet name="Fair Value Election and Measure" sheetId="23" r:id="rId23"/>
    <s:sheet name="Contingencies" sheetId="24" r:id="rId24"/>
    <s:sheet name="Business Segment Reporting" sheetId="25" r:id="rId25"/>
    <s:sheet name="Accumulated Other Comprehensive" sheetId="26" r:id="rId26"/>
    <s:sheet name="Significant Accounting Polici27" sheetId="27" r:id="rId27"/>
    <s:sheet name="Federal Funds Sold and Securi28" sheetId="28" r:id="rId28"/>
    <s:sheet name="Trading Assets and Liabilitie29" sheetId="29" r:id="rId29"/>
    <s:sheet name="Schedule of Financial Instrumen" sheetId="30" r:id="rId30"/>
    <s:sheet name="Securities Available for Sale (" sheetId="31" r:id="rId31"/>
    <s:sheet name="Loans (Tables)" sheetId="32" r:id="rId32"/>
    <s:sheet name="Allowance for Credit Losses (Ta" sheetId="33" r:id="rId33"/>
    <s:sheet name="Goodwill and Other Intangible34" sheetId="34" r:id="rId34"/>
    <s:sheet name="Certain Transfers of Financia35" sheetId="35" r:id="rId35"/>
    <s:sheet name="Net Income_(Loss) Per Common 36" sheetId="36" r:id="rId36"/>
    <s:sheet name="Employee Benefit Plans (Tables)" sheetId="37" r:id="rId37"/>
    <s:sheet name="Guarantees (Tables)" sheetId="38" r:id="rId38"/>
    <s:sheet name="Derivative Financial Instrume39" sheetId="39" r:id="rId39"/>
    <s:sheet name="Fair Value Election and Measu40" sheetId="40" r:id="rId40"/>
    <s:sheet name="Business Segment Reporting (Tab" sheetId="41" r:id="rId41"/>
    <s:sheet name="Accumulated Other Comprehensi42" sheetId="42" r:id="rId42"/>
    <s:sheet name="Significant Accounting Polici43" sheetId="43" r:id="rId43"/>
    <s:sheet name="Federal Funds Sold and Securi44" sheetId="44" r:id="rId44"/>
    <s:sheet name="Federal Funds Sold and Securi45" sheetId="45" r:id="rId45"/>
    <s:sheet name="Federal Funds Sold and Securi46" sheetId="46" r:id="rId46"/>
    <s:sheet name="Federal Funds Sold and Securi47" sheetId="47" r:id="rId47"/>
    <s:sheet name="Trading Securities (Detail)" sheetId="48" r:id="rId48"/>
    <s:sheet name="Securities Available for Sale49" sheetId="49" r:id="rId49"/>
    <s:sheet name="Securities Available for Sale50" sheetId="50" r:id="rId50"/>
    <s:sheet name="Interest and dividends on SAFS " sheetId="51" r:id="rId51"/>
    <s:sheet name="Securities Available for Sale -" sheetId="52" r:id="rId52"/>
    <s:sheet name="Amortized Cost and Fair Value o" sheetId="53" r:id="rId53"/>
    <s:sheet name="Securities with Unrealized Loss" sheetId="54" r:id="rId54"/>
    <s:sheet name="Gross Realized Gains and Losses" sheetId="55" r:id="rId55"/>
    <s:sheet name="OTTI Losses on Available for Sa" sheetId="56" r:id="rId56"/>
    <s:sheet name="Rollforward of Credit Losses Re" sheetId="57" r:id="rId57"/>
    <s:sheet name="Loans - Additional Information " sheetId="58" r:id="rId58"/>
    <s:sheet name="Composition of the Company's Lo" sheetId="59" r:id="rId59"/>
    <s:sheet name="Composition of the Company's 60" sheetId="60" r:id="rId60"/>
    <s:sheet name="LHFI by Credit Quality Indicato" sheetId="61" r:id="rId61"/>
    <s:sheet name="LHFI by Credit Quality Indica62" sheetId="62" r:id="rId62"/>
    <s:sheet name="Payment Status for the LHFI Por" sheetId="63" r:id="rId63"/>
    <s:sheet name="Payment Status for the LHFI P64" sheetId="64" r:id="rId64"/>
    <s:sheet name="LHFI Considered Impaired (Detai" sheetId="65" r:id="rId65"/>
    <s:sheet name="LHFI Considered Impaired (Addit" sheetId="66" r:id="rId66"/>
    <s:sheet name="Nonperforming Assets (Detail)" sheetId="67" r:id="rId67"/>
    <s:sheet name="Nonperforming Assets (Additiona" sheetId="68" r:id="rId68"/>
    <s:sheet name="Loans TDR Modifications (Detail" sheetId="69" r:id="rId69"/>
    <s:sheet name="Activity in the Allowance for C" sheetId="70" r:id="rId70"/>
    <s:sheet name="Activity in the ALLL by segment" sheetId="71" r:id="rId71"/>
    <s:sheet name="Loans Held for Investment portf" sheetId="72" r:id="rId72"/>
    <s:sheet name="Goodwill and Intangible Assets " sheetId="73" r:id="rId73"/>
    <s:sheet name="Goodwill and Other Intangible74" sheetId="74" r:id="rId74"/>
    <s:sheet name="Goodwill and Other Intangible75" sheetId="75" r:id="rId75"/>
    <s:sheet name="Goodwill and Other Intangible76" sheetId="76" r:id="rId76"/>
    <s:sheet name="Certain Transfers of Financia77" sheetId="77" r:id="rId77"/>
    <s:sheet name="Portfolio Balances and Delinque" sheetId="78" r:id="rId78"/>
    <s:sheet name="Certain Transfers of Financia79" sheetId="79" r:id="rId79"/>
    <s:sheet name="Net Income(loss) per common sha" sheetId="80" r:id="rId80"/>
    <s:sheet name="Reconciliation of Net Income_(L" sheetId="81" r:id="rId81"/>
    <s:sheet name="Income Taxes - Additional Infor" sheetId="82" r:id="rId82"/>
    <s:sheet name="Stock-Based Compensation Expens" sheetId="83" r:id="rId83"/>
    <s:sheet name="Components of Net Periodic Bene" sheetId="84" r:id="rId84"/>
    <s:sheet name="Guarantees - Additional Informa" sheetId="85" r:id="rId85"/>
    <s:sheet name="Guarantees Repurchase Requests " sheetId="86" r:id="rId86"/>
    <s:sheet name="Guarantees Repurchase Request87" sheetId="87" r:id="rId87"/>
    <s:sheet name="Guarantees Mortgage Loans Repur" sheetId="88" r:id="rId88"/>
    <s:sheet name="Guarantees Repurchased Mortgage" sheetId="89" r:id="rId89"/>
    <s:sheet name="Derivative Financial Instrume90" sheetId="90" r:id="rId90"/>
    <s:sheet name="Derivative Positions (Detail)" sheetId="91" r:id="rId91"/>
    <s:sheet name="Derivative Positions (Additiona" sheetId="92" r:id="rId92"/>
    <s:sheet name="Impacts of Derivative Financial" sheetId="93" r:id="rId93"/>
    <s:sheet name="Impacts of Derivative Financi94" sheetId="94" r:id="rId94"/>
    <s:sheet name="Derivative Financial Instrume95" sheetId="95" r:id="rId95"/>
    <s:sheet name="Derivative Financial Instrume96" sheetId="96" r:id="rId96"/>
    <s:sheet name="Fair Value Measurement and Elec" sheetId="97" r:id="rId97"/>
    <s:sheet name="Assets and Liabilities Measured" sheetId="98" r:id="rId98"/>
    <s:sheet name="Assets and Liabilities Measur99" sheetId="99" r:id="rId99"/>
    <s:sheet name="Fair Value Option Elected, Diff" sheetId="100" r:id="rId100"/>
    <s:sheet name="Change in Fair Value of Financi" sheetId="101" r:id="rId101"/>
    <s:sheet name="Change in Fair Value of Fina102" sheetId="102" r:id="rId102"/>
    <s:sheet name="Fair Value Election and Meas103" sheetId="103" r:id="rId103"/>
    <s:sheet name="Reconciliation of the Beginning" sheetId="104" r:id="rId104"/>
    <s:sheet name="Carrying Value of Those Assets " sheetId="105" r:id="rId105"/>
    <s:sheet name="Carrying Amounts and Fair Value" sheetId="106" r:id="rId106"/>
    <s:sheet name="Contingencies - Additional Info" sheetId="107" r:id="rId107"/>
    <s:sheet name="Business Segment Reporting (Det" sheetId="108" r:id="rId108"/>
    <s:sheet name="Accumulated Other Comprehens109" sheetId="109" r:id="rId109"/>
    <s:sheet name="Accumulated Other Comprehens110" sheetId="110" r:id="rId110"/>
  </s:sheets>
  <s:definedNames/>
  <s:calcPr calcId="124519" calcMode="auto" fullCalcOnLoad="1"/>
</s:workbook>
</file>

<file path=xl/sharedStrings.xml><?xml version="1.0" encoding="utf-8"?>
<sst xmlns="http://schemas.openxmlformats.org/spreadsheetml/2006/main" uniqueCount="1337">
  <si>
    <t>Document and Entity Information - $ / shares</t>
  </si>
  <si>
    <t>9 Months Ended</t>
  </si>
  <si>
    <t>Sep. 30, 2016</t>
  </si>
  <si>
    <t>Oct. 27, 2016</t>
  </si>
  <si>
    <t>Dec. 31, 2015</t>
  </si>
  <si>
    <t>Entity Registrant Name</t>
  </si>
  <si>
    <t>SUNTRUST BANKS INC</t>
  </si>
  <si>
    <t>Entity Central Index Key</t>
  </si>
  <si>
    <t>Current Fiscal Year End Date</t>
  </si>
  <si>
    <t>--12-31</t>
  </si>
  <si>
    <t>Entity Filer Category</t>
  </si>
  <si>
    <t>Large 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Entity Well-known Seasoned Issuer</t>
  </si>
  <si>
    <t>Yes</t>
  </si>
  <si>
    <t>Entity Voluntary Filers</t>
  </si>
  <si>
    <t>No</t>
  </si>
  <si>
    <t>Entity Current Reporting Status</t>
  </si>
  <si>
    <t>Common Stock, Par or Stated Value Per Share</t>
  </si>
  <si>
    <t>Scenario, Forecast [Member]</t>
  </si>
  <si>
    <t>Consolidated Statements of Income - USD ($) shares in Millions, $ in Millions</t>
  </si>
  <si>
    <t>3 Months Ended</t>
  </si>
  <si>
    <t>Sep. 30, 2015</t>
  </si>
  <si>
    <t>Interest Income</t>
  </si>
  <si>
    <t>Interest and fees on loans</t>
  </si>
  <si>
    <t>Interest and fees on loans held for sale</t>
  </si>
  <si>
    <t>Interest and Dividend Income, Securities, Available-for-sale</t>
  </si>
  <si>
    <t>Trading account interest and other</t>
  </si>
  <si>
    <t>Total interest income</t>
  </si>
  <si>
    <t>Interest Expense</t>
  </si>
  <si>
    <t>Interest on deposits</t>
  </si>
  <si>
    <t>Interest Expense, Long-term Debt</t>
  </si>
  <si>
    <t>Interest on other borrowings</t>
  </si>
  <si>
    <t>Total interest expense</t>
  </si>
  <si>
    <t>Net, interest income</t>
  </si>
  <si>
    <t>Provision for Loan, Lease, and Other Losses</t>
  </si>
  <si>
    <t>[1]</t>
  </si>
  <si>
    <t>[2]</t>
  </si>
  <si>
    <t>Interest Income (Expense), after Provision for Loan Loss</t>
  </si>
  <si>
    <t>Noninterest Income</t>
  </si>
  <si>
    <t>Service charges on deposit accounts</t>
  </si>
  <si>
    <t>Fees and Commissions, Other</t>
  </si>
  <si>
    <t>Fees and Commissions, Credit and Debit Cards</t>
  </si>
  <si>
    <t>Investment Banking Revenue</t>
  </si>
  <si>
    <t>Trading Gain (Loss)</t>
  </si>
  <si>
    <t>Fees and Commissions, Fiduciary and Trust Activities</t>
  </si>
  <si>
    <t>Investment Advisory, Management and Administrative Fees</t>
  </si>
  <si>
    <t>Fees and Commissions, Mortgage Banking</t>
  </si>
  <si>
    <t>Servicing Fees, Net</t>
  </si>
  <si>
    <t>Gain (Loss) on Disposition of Business</t>
  </si>
  <si>
    <t>Gain (Loss) on Sale of Securities, Net</t>
  </si>
  <si>
    <t>Noninterest Income, Other Operating Income</t>
  </si>
  <si>
    <t>Total noninterest income</t>
  </si>
  <si>
    <t>Noninterest Expense</t>
  </si>
  <si>
    <t>Employee compensation</t>
  </si>
  <si>
    <t>Other Labor-related Expenses</t>
  </si>
  <si>
    <t>Outside processing and software</t>
  </si>
  <si>
    <t>Net occupancy expense</t>
  </si>
  <si>
    <t>Equipment Expense</t>
  </si>
  <si>
    <t>Marketing and Advertising Expense</t>
  </si>
  <si>
    <t>Federal Deposit Insurance Corporation Premium Expense</t>
  </si>
  <si>
    <t>Operating losses</t>
  </si>
  <si>
    <t>Credit and collection services</t>
  </si>
  <si>
    <t>Amortization</t>
  </si>
  <si>
    <t>Other Noninterest Expense</t>
  </si>
  <si>
    <t>Income (Loss) from Continuing Operations before Equity Method Investments, Income Taxes, Extraordinary Items, Noncontrolling Interest</t>
  </si>
  <si>
    <t>Income Tax Expense (Benefit)</t>
  </si>
  <si>
    <t>Net Income (Loss), Including Portion Attributable to Noncontrolling Interest</t>
  </si>
  <si>
    <t>Net Income (Loss) Attributable to Noncontrolling Interest</t>
  </si>
  <si>
    <t>Net Income (Loss) Attributable to Parent</t>
  </si>
  <si>
    <t>Net Income (Loss) Available to Common Stockholders, Basic</t>
  </si>
  <si>
    <t>Earnings Per Share, Diluted</t>
  </si>
  <si>
    <t>Earnings Per Share, Basic</t>
  </si>
  <si>
    <t>Common Stock, Dividends, Per Share, Declared</t>
  </si>
  <si>
    <t>Weighted Average Number of Shares Outstanding, Diluted</t>
  </si>
  <si>
    <t>Weighted Average Number of Shares Outstanding, Basic</t>
  </si>
  <si>
    <t>Provision/(benefit) for credit losses represents net charge-offs by segment combined with an allocation to the segments for the provision/(benefit) attributable to quarterly changes in the ALLL and unfunded commitment reserve balances.</t>
  </si>
  <si>
    <t>Consolidated Statements of Comprehensive Income Consolidated Statement of Comprehensive Income - USD ($) $ in Millions</t>
  </si>
  <si>
    <t>Statement of Comprehensive Income [Abstract]</t>
  </si>
  <si>
    <t>Other Comprehensive Income (Loss), Available-for-sale Securities Adjustment, Net of Tax</t>
  </si>
  <si>
    <t>Other Comprehensive Income (Loss), Derivatives Qualifying as Hedges, Net of Tax</t>
  </si>
  <si>
    <t>Credit Risk Adjustment</t>
  </si>
  <si>
    <t>Other Comprehensive Income (Loss), Pension and Other Postretirement Benefit Plans, Adjustment, Net of Tax</t>
  </si>
  <si>
    <t>Other Comprehensive Income (Loss), Net of Tax, Portion Attributable to Parent</t>
  </si>
  <si>
    <t>Comprehensive Income (Loss), Net of Tax, Attributable to Parent</t>
  </si>
  <si>
    <t>Related to the Company's early adoption of the ASU 2016-01 provision related to changes in instrument-specific credit risk. See Note 1, "Significant Accounting Policies," and Note 17, "Accumulated Other Comprehensive Income/(Loss)," for additional information.</t>
  </si>
  <si>
    <t>Consolidated Statements of Comprehensive Income Consolidated Statement of Comprehensive Income (Parenthetical) - USD ($) $ in Millions</t>
  </si>
  <si>
    <t>Other Comprehensive Income (Loss), Available-for-sale Securities, Tax</t>
  </si>
  <si>
    <t>Other Comprehensive Income (Loss), Derivatives Qualifying as Hedges, Tax</t>
  </si>
  <si>
    <t>Credit Risk Adjustment, Tax</t>
  </si>
  <si>
    <t>Other Comprehensive Income (Loss), Pension and Other Postretirement Benefit Plans, Net Unamortized Gain (Loss) Arising During Period, Tax</t>
  </si>
  <si>
    <t>Consolidated Balance Sheets - USD ($) shares in Thousands, $ in Millions</t>
  </si>
  <si>
    <t>Assets</t>
  </si>
  <si>
    <t>Cash and Due from Banks</t>
  </si>
  <si>
    <t>Federal Funds Sold and Securities Purchased under Agreements to Resell</t>
  </si>
  <si>
    <t>Interest-bearing Deposits in Banks and Other Financial Institutions</t>
  </si>
  <si>
    <t>Cash and cash equivalents</t>
  </si>
  <si>
    <t>Trading assets</t>
  </si>
  <si>
    <t>Available-for-sale Securities</t>
  </si>
  <si>
    <t>Loans Held for Sale</t>
  </si>
  <si>
    <t>Loans held for investment</t>
  </si>
  <si>
    <t>[3]</t>
  </si>
  <si>
    <t>Loans and Leases Receivable, Allowance</t>
  </si>
  <si>
    <t>Net loans</t>
  </si>
  <si>
    <t>Premises and equipment</t>
  </si>
  <si>
    <t>Goodwill</t>
  </si>
  <si>
    <t>Intangible Assets, Net (Excluding Goodwill)</t>
  </si>
  <si>
    <t>Other Assets</t>
  </si>
  <si>
    <t>Total assets</t>
  </si>
  <si>
    <t>Liabilities and Shareholders' Equity</t>
  </si>
  <si>
    <t>Noninterest-bearing consumer and commercial deposits</t>
  </si>
  <si>
    <t>Interest-bearing Deposit Liabilities</t>
  </si>
  <si>
    <t>Total deposits</t>
  </si>
  <si>
    <t>Funds purchased</t>
  </si>
  <si>
    <t>Securities Sold under Agreements to Repurchase</t>
  </si>
  <si>
    <t>Other Short-term Borrowings</t>
  </si>
  <si>
    <t>Long-term Debt</t>
  </si>
  <si>
    <t>[4]</t>
  </si>
  <si>
    <t>Trading liabilities</t>
  </si>
  <si>
    <t>Other Liabilities</t>
  </si>
  <si>
    <t>Total liabilities</t>
  </si>
  <si>
    <t>Preferred Stock, Value, Outstanding</t>
  </si>
  <si>
    <t>Common Stock, Value, Outstanding</t>
  </si>
  <si>
    <t>Additional Paid in Capital</t>
  </si>
  <si>
    <t>Retained earnings</t>
  </si>
  <si>
    <t>Treasury stock, at cost, and other</t>
  </si>
  <si>
    <t>[5]</t>
  </si>
  <si>
    <t>Accumulated Other Comprehensive Income (Loss), Net of Tax</t>
  </si>
  <si>
    <t>Total shareholders' equity</t>
  </si>
  <si>
    <t>Liabilities and Equity</t>
  </si>
  <si>
    <t>Common Stock, Shares, Outstanding</t>
  </si>
  <si>
    <t>[6]</t>
  </si>
  <si>
    <t>Common shares authorized</t>
  </si>
  <si>
    <t>Preferred Stock, Shares Outstanding</t>
  </si>
  <si>
    <t>Preferred Stock, Shares Authorized</t>
  </si>
  <si>
    <t>Treasury shares of common stock</t>
  </si>
  <si>
    <t>Treasury Stock and Other</t>
  </si>
  <si>
    <t>[7]</t>
  </si>
  <si>
    <t>Stockholders' Equity Attributable to Noncontrolling Interest</t>
  </si>
  <si>
    <t>Variable Interest Entity, Primary Beneficiary [Member]</t>
  </si>
  <si>
    <t>Restricted Stock [Member]</t>
  </si>
  <si>
    <t>Trading Securities [Member]</t>
  </si>
  <si>
    <t>Pledged Assets Separately Reported, Securities Pledged as Collateral, at Fair Value</t>
  </si>
  <si>
    <t>Includes trading securities pledged as collateral where counterparties have the right to sell or repledge the collateral of $1,495 million and $1,377 million at September 30, 2016 and December 31, 2015, respectively</t>
  </si>
  <si>
    <t>Includes $3.0 billion and $1.5 billion of LHFS measured at fair value at September 30, 2016 and December 31, 2015, respectively.</t>
  </si>
  <si>
    <t>Includes loans of consolidated VIEs of $219 million and $246 million at September 30, 2016 and December 31, 2015, respectively.</t>
  </si>
  <si>
    <t>Includes debt of consolidated VIEs of $230 million and $259 million at September 30, 2016 and December 31, 2015, respectively.</t>
  </si>
  <si>
    <t>Includes noncontrolling interest of $101 million and $108 million at September 30, 2016 and December 31, 2015, respectively.</t>
  </si>
  <si>
    <t>Includes restricted shares of 21 thousand and 1,334 thousand at September 30, 2016 and December 31, 2015, respectively.</t>
  </si>
  <si>
    <t>At September 30, 2016, includes ($2,232) million for treasury stock, $0 million for the compensation element of restricted stock, and $101 million for noncontrolling interest.At September 30, 2015, includes ($1,550) million for treasury stock, ($7) million for the compensation element of restricted stock, and $106 million for noncontrolling interest.</t>
  </si>
  <si>
    <t>Consolidated Balance Sheets (Parenthetical) shares in Thousands, $ in Millions</t>
  </si>
  <si>
    <t>Dec. 31, 2015USD ($)$ / sharesshares</t>
  </si>
  <si>
    <t>Loans Held-for-sale, Fair Value Disclosure</t>
  </si>
  <si>
    <t>Loans Receivable, Fair Value Disclosure</t>
  </si>
  <si>
    <t>Common stock, par value | $ / shares</t>
  </si>
  <si>
    <t>Loans Receivable Held-for-sale, Net</t>
  </si>
  <si>
    <t>Common Stock, Shares, Outstanding | shares</t>
  </si>
  <si>
    <t>Residential Portfolio Segment [Member]</t>
  </si>
  <si>
    <t>Brokered Time Deposits [Member]</t>
  </si>
  <si>
    <t>Deposits, Fair Value Disclosure</t>
  </si>
  <si>
    <t>Consolidated Statements of Shareholders' Equity - USD ($) shares in Thousands, $ in Millions</t>
  </si>
  <si>
    <t>Total</t>
  </si>
  <si>
    <t>Preferred Stock [Member]</t>
  </si>
  <si>
    <t>Common Stock [Member]</t>
  </si>
  <si>
    <t>Additional Paid-in Capital [Member]</t>
  </si>
  <si>
    <t>Retained Earnings [Member]</t>
  </si>
  <si>
    <t>AOCI Attributable to Parent [Member]</t>
  </si>
  <si>
    <t>Increase (Decrease) in Stockholders' Equity [Roll Forward]</t>
  </si>
  <si>
    <t>Other Comprehensive Income (Loss), Net of Tax</t>
  </si>
  <si>
    <t>Noncontrolling Interest, Period Increase (Decrease)</t>
  </si>
  <si>
    <t>Dividends, Common Stock, Cash</t>
  </si>
  <si>
    <t>Dividends, Preferred Stock, Cash</t>
  </si>
  <si>
    <t>Treasury Stock, Shares, Acquired</t>
  </si>
  <si>
    <t>Treasury Stock, Value, Acquired, Cost Method</t>
  </si>
  <si>
    <t>Payments for Repurchase of Warrants</t>
  </si>
  <si>
    <t>Share-based Compensation Arrangement by Share-based Payment Award, Options, Exercises in Period</t>
  </si>
  <si>
    <t>Stock Issued During Period, Value, Stock Options Exercised</t>
  </si>
  <si>
    <t>Stock Issued During Period, Shares, Restricted Stock Award, Net of Forfeitures</t>
  </si>
  <si>
    <t>Stock Issued During Period, Value, Restricted Stock Award, Net of Forfeitures</t>
  </si>
  <si>
    <t>Adjustments to Additional Paid in Capital, Share-based Compensation, Restricted Stock Unit or Restricted Stock Award, Requisite Service Period Recognition</t>
  </si>
  <si>
    <t>Stock Issued During Period, Shares, Employee Benefit Plan</t>
  </si>
  <si>
    <t>Stock Issued During Period, Value, Employee Benefit Plan</t>
  </si>
  <si>
    <t>Cumulative effect of credit risk adjustment</t>
  </si>
  <si>
    <t>For the nine months ended September 30, 2016, dividends were $3,056 per share for both Perpetual Preferred Stock Series A and B, $4,406 per share for Perpetual Preferred Stock Series E, and $4,219 per share for Perpetual Preferred Stock Series F.For the nine months ended September 30, 2015, dividends were $3,044 per share for both Perpetual Preferred Stock Series A and B, $4,406 per share for Perpetual Preferred Stock Series E, and $4,813 per share for Perpetual Preferred Stock Series F.</t>
  </si>
  <si>
    <t>Related to the Company's early adoption of the ASU 2016-01 provision related to changes in instrument-specific credit risk, beginning January 1, 2016. See Note 1, "Significant Accounting Policies," and Note 17, "Accumulated Other Comprehensive Income/(Loss)," for additional information.</t>
  </si>
  <si>
    <t>Related to the Company's early adoption of the ASU 2016-01 provision related to changes in instrument-specific credit risk. See Note 1, "Significant Accounting Policies," for additional information.</t>
  </si>
  <si>
    <t>Includes a ($4) million net reclassification of excess tax benefits from additional paid-in capital to provision for income taxes, related to the Company's early adoption of ASU 2016-09. See Note 1, "Significant Accounting Policies," and Note 11, "Employee Benefit Plans," for additional information.</t>
  </si>
  <si>
    <t>Consolidated Statements of Shareholders' Equity (Parenthetical) - USD ($) $ in Millions</t>
  </si>
  <si>
    <t>Treasury Stock, Value</t>
  </si>
  <si>
    <t>Deferred Compensation Equity</t>
  </si>
  <si>
    <t>Common stock dividends, per share</t>
  </si>
  <si>
    <t>Series A Preferred Stock [Member] | Additional Paid-in Capital [Member]</t>
  </si>
  <si>
    <t>Preferred Stock, Dividends, Per Share, Cash Paid</t>
  </si>
  <si>
    <t>Series B Preferred Stock [Member] | Additional Paid-in Capital [Member]</t>
  </si>
  <si>
    <t>Series E Preferred Stock [Member] | Additional Paid-in Capital [Member]</t>
  </si>
  <si>
    <t>Series F Preferred Stock [Member] | Additional Paid-in Capital [Member]</t>
  </si>
  <si>
    <t>Reclassifications from Additional paid in capital [Member] | Additional Paid-in Capital [Member]</t>
  </si>
  <si>
    <t>New Accounting Pronouncement or Change in Accounting Principle, Indirect Effects</t>
  </si>
  <si>
    <t>Consolidated Statements of Cash Flows - USD ($) $ in Millions</t>
  </si>
  <si>
    <t>Cash Flows from Operating Activities:</t>
  </si>
  <si>
    <t>Adjustments to reconcile net income/(loss) to net cash provided by operating activities:</t>
  </si>
  <si>
    <t>Depreciation, Amortization and Accretion, Net</t>
  </si>
  <si>
    <t>Payments to Acquire Mortgage Servicing Rights (MSR)</t>
  </si>
  <si>
    <t>Provisions For Credit Losses And Foreclosed Properties</t>
  </si>
  <si>
    <t>Stock Option Compensation And Amortization Of Restricted Stock Compensation</t>
  </si>
  <si>
    <t>Gain (Loss) on Sale of Loans and Leases</t>
  </si>
  <si>
    <t>Net decrease/(increase) in loans held for sale</t>
  </si>
  <si>
    <t>Increase (Decrease) in Trading Securities</t>
  </si>
  <si>
    <t>Net (increase)/decrease in other assets</t>
  </si>
  <si>
    <t>Increase (Decrease) in Other Operating Liabilities</t>
  </si>
  <si>
    <t>Net Cash Provided by (Used in) Operating Activities, Continuing Operations</t>
  </si>
  <si>
    <t>Cash Flows from Investing Activities:</t>
  </si>
  <si>
    <t>Proceeds from Maturities, Prepayments and Calls of Available-for-sale Securities</t>
  </si>
  <si>
    <t>Proceeds from sales of securities available for sale</t>
  </si>
  <si>
    <t>Purchases of securities available for sale</t>
  </si>
  <si>
    <t>Proceeds from (payments for) Originations and Purchases of Loans Held-for-investment</t>
  </si>
  <si>
    <t>Proceeds from sales of loans</t>
  </si>
  <si>
    <t>Payments for (Proceeds from) Mortgage Servicing Rights</t>
  </si>
  <si>
    <t>Capital expenditures</t>
  </si>
  <si>
    <t>Payments related to acquisitions, including contingent consideration</t>
  </si>
  <si>
    <t>Proceeds from Sale of Other Real Estate</t>
  </si>
  <si>
    <t>Net Cash Provided by (Used in) Investing Activities, Continuing Operations</t>
  </si>
  <si>
    <t>Cash Flows from Financing Activities:</t>
  </si>
  <si>
    <t>Net (decrease)/increase in total deposits</t>
  </si>
  <si>
    <t>Net increase/(decrease) in funds purchased, securities sold under agreements to repurchase, and other short-term borrowings</t>
  </si>
  <si>
    <t>Proceeds from Issuance of Long-term Debt</t>
  </si>
  <si>
    <t>Repayment of long-term debt</t>
  </si>
  <si>
    <t>Payments for Repurchase of Common Stock</t>
  </si>
  <si>
    <t>Common and preferred dividends paid</t>
  </si>
  <si>
    <t>Proceeds from the exercise of stock options</t>
  </si>
  <si>
    <t>Payments Related to Tax Withholding for Share-based Compensation</t>
  </si>
  <si>
    <t>Net Cash Provided by (Used in) Financing Activities, Continuing Operations</t>
  </si>
  <si>
    <t>Cash and Cash Equivalents, Period Increase (Decrease)</t>
  </si>
  <si>
    <t>Supplemental Disclosures:</t>
  </si>
  <si>
    <t>Transfer of Loans Held-for-sale to Portfolio Loans</t>
  </si>
  <si>
    <t>Transfer of Portfolio Loans and Leases to Held-for-sale</t>
  </si>
  <si>
    <t>Transfer to Other Real Estate</t>
  </si>
  <si>
    <t>Non-cash impact of debt acquired by purchaser in leverage lease sale</t>
  </si>
  <si>
    <t>Related to the Company's early adoption of ASU 2016-09, certain prior period amounts have been retrospectively reclassified between operating activities and financing activities. See Note 1, "Significant Accounting Policies," for additional information.</t>
  </si>
  <si>
    <t>Significant Accounting Policies</t>
  </si>
  <si>
    <t>Accounting Policies [Abstract]</t>
  </si>
  <si>
    <t>Significant Accounting Policies [Text Block]</t>
  </si>
  <si>
    <t>NOTE 1 – SIGNIFICANT ACCOUNTING POLICIES Principles of Consolidation and Basis of Presentation The unaudited Consolidated Financial Statements have been prepared in accordance with U.S. GAAP for interim financial information. Accordingly, they do not include all of the information and footnotes required by U.S. GAAP for complete, consolidated financial statements. In the opinion of management, all adjustments, consisting only of normal recurring adjustments, which are necessary for a fair presentation of the results of operations in these financial statements, have been made. The preparation of financial statements in conformity with U.S. GAAP requires management to make estimates and assumptions that affect the amounts reported in the Consolidated Financial Statements and accompanying Notes; actual results could vary from those estimates. Certain reclassifications have been made to prior period amounts to conform to the current period presentation. These interim Consolidated Financial Statements should be read in conjunction with the Company’s 2015 Annual Report on Form 10-K. There have been no significant changes to the Company’s accounting policies as disclosed in the 2015 Annual Report on Form 10-K. The Company evaluated events that occurred subsequent to September 30, 2016 , and there were no material events that would require recognition in the Company's Consolidated Financial Statements or disclosure in the accompanying Notes for the three and nine months ended September 30, 2016 , except as follows: In October of 2016, the Company announced that it signed a definitive agreement to acquire substantially all of the assets of the operating subsidiaries of Pillar Financial, LLC. Pillar is a multi-family agency lending and servicing company with an originate-to-distribute focus that holds licenses with Fannie Mae , Freddie Mac , and the FHA . This acquisition is expected to close in late 2016 or early 2017, subject to certain agency approvals and other closing conditions, and will be part of the Company's Wholesale Banking business segment. Recently Issued Accounting Pronouncements The following table summarizes ASU s recently issued by the Financial Accounting Standards Board ("FASB") that could have a material effect on the Company's financial statements: Standard Description Required Date of Adoption Effect on the Financial Statements or Other Significant Matters Standards Adopted (or partially adopted) in 2016 ASU 2015-02, Amendments to the Consolidation Analysis The ASU rescinds the indefinite deferral of previous amendments to ASC Topic 810, Consolidation , for certain entities and amends components of the consolidation analysis under ASC Topic 810, including evaluating limited partnerships and similar legal entities, evaluating fees paid to a decision maker or service provider as a variable interest, the effects of fee arrangements and/or related parties on the primary beneficiary determination and investment fund specific matters. The ASU may be adopted either retrospectively or on a modified retrospective basis. January 1, 2016 The Company adopted this ASU on a modified retrospective basis beginning January 1, 2016. The adoption of this standard had no impact to the Consolidated Financial Statements. ASU 2016-01, Recognition and Measurement of Financial Assets and Financial Liabilities The ASU amends ASC Topic 825, Financial Instruments-Overall , and addresses certain aspects of recognition, measurement, presentation, and disclosure of financial instruments. The main provisions require investments in equity securities to be measured at fair value through net income, unless they qualify for a practicability exception, and require fair value changes arising from changes in instrument-specific credit risk for financial liabilities that are measured under the fair value option to be recognized in other comprehensive income. With the exception of disclosure requirements that will be adopted prospectively, the ASU must be adopted on a modified retrospective basis. January 1, 2018 Early adoption is permitted beginning January 1, 2016 or 2017 for the provision related to changes in instrument-specific credit risk for financial liabilities under the FVO. The Company early adopted the provision related to changes in instrument-specific credit risk beginning January 1, 2016, which resulted in an immaterial, cumulative effect adjustment from retained earnings to AOCI. The Company is evaluating the impact of the remaining provisions of this ASU on the Consolidated Financial Statements and related disclosures; however, the impact is not expected to be material. Standard Description Required Date of Adoption Effect on the Financial Statements or Other Significant Matters ASU 2016-09, Improvements to Employee Share-Based Payment Accounting The ASU amends ASC Topic 718, Compensation-Stock Compensation , which simplifies several aspects of the accounting for employee share-based payments transactions for both public and nonpublic entities, including the accounting for income taxes, forfeitures, and statutory tax withholding requirements, as well as classification in the statement of cash flows. Adoption methods are specific to the component of the ASU, ranging from a retrospective and modified retrospective basis to a prospective basis. January 1, 2017 Early adoption is permitted. The Company early adopted the ASU on April 1, 2016 with an effective date of January 1, 2016, which resulted in a reclassification of $4 million from APIC to provision for income taxes, representing excess tax benefits previously recognized in APIC, during the first quarter of 2016. For the second and third quarters of 2016, the Company recognized excess tax benefits of $6 million and $1 million, respectively, in the provision for income taxes. The early adoption favorably impacted both basic and diluted EPS by $0.02 per share for the nine months ended September 30, 2016. The effect of the retrospective change in presentation in the Consolidated Statements of Cash Flows related to excess tax benefits for the nine months ended September 30, 2015 (comparative prior year period) was a reclassification of $18 million of excess tax benefits from financing activities to operating activities and a reclassification of $32 million of taxes paid related to net share settlement of equity awards from operating activities to financing activities. The net impact on the Consolidated Statements of Cash Flows was immaterial. The Company had no previously unrecognized excess tax benefits; therefore, there was no impact to the Consolidated Financial Statements as it related to the elimination of the requirement that excess tax benefits be realized before recognition. The Company elected to retain its existing accounting policy election to estimate award forfeitures. Standards Not Yet Adopted ASU 2014-09, Revenue from Contracts with Customers ASU 2015-14, Deferral of the Effective Date ASU 2016-08, Principal versus Agent Considerations ASU 2016-10, Identifying Performance Obligations and Licensing ASU 2016-12, Narrow-Scope Improvements and Practical Expedients These ASUs supersede the revenue recognition requirements in ASC Topic 605, Revenue Recognition , and most industry-specific guidance throughout the Industry Topics of the Codification. The core principle of the ASUs is that an entity should recognize revenue to depict the transfer of promised goods or services to customers in an amount that reflects the consideration to which the entity expects to be entitled in exchange for those goods or services. The ASUs may be adopted either retrospectively or on a modified retrospective basis to new contracts and existing contracts, with remaining performance obligations as of the effective date. January 1, 2018 Early adoption is permitted beginning January 1, 2017. The Company is evaluating the alternative methods of adoption and the anticipated effects on the Consolidated Financial Statements and related disclosures. The Company does not plan to early adopt the standard. ASU 2016-02, Leases The ASU creates ASC Topic 842, Leases , and supersedes Topic 840, Leases . Topic 842 requires lessees to recognize right-of-use assets and associated liabilities that arise from leases, with the exception of short-term leases. The ASU does not make significant changes to lessor accounting; however, there were certain improvements made to align lessor accounting with the lessee accounting model and Topic 606, Revenue from Contracts with Customers . There are several new qualitative and quantitative disclosures required. Upon transition, lessees and lessors are required to recognize and measure leases at the beginning of the earliest period presented using a modified retrospective approach. January 1, 2019 Early adoption is permitted. The adoption of this ASU will result in an increase to the Consolidated Balance Sheets for right-of-use assets and associated lease liabilities for operating leases in which the Company is the lessee. The Company is evaluating the other effects of adoption on the Consolidated Financial Statements and related disclosures. Standard Description Required Date of Adoption Effect on the Financial Statements or Other Significant Matters ASU 2016-07, Simplifying the Transition to the Equity Method of Accounting The ASU amends ASC Topic 323, Investments-Equity Method and Joint Ventures , to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as of the date the investor obtains significant influence over the investee. In addition, if the investor previously held an AFS equity security, the ASU requires that the investor recognize through earnings the unrealized holding gain or loss in AOCI, as of the date it obtains significant influence. The ASU is to be applied on a prospective basis. January 1, 2017 Early application is permitted. This ASU will not impact the Consolidated Financial Statements and related disclosures until there is an applicable increase in investment or change in influence resulting in a transition to the equity method. ASU 2016-13, Measurement of Credit Losses on Financial Instruments The ASU amends ASC Topic 326, Financial Instruments-Credit Losses , to replace the incurred loss impairment methodology with a current expected credit loss methodology for financial instruments measured at amortized cost and other commitments to extend credit. For this purpose, expected credit losses reflect losses over the remaining contractual life of an asset, considering the effect of voluntary prepayments and considering available information about the collectability of cash flows, including information about past events, current conditions, and reasonable and supportable forecasts. The resulting allowance for credit losses reflects the portion of the amortized cost basis that the entity does not expect to collect. Additional quantitative and qualitative disclosures are required upon adoption. The CECL model does not apply to AFS debt securities; however the ASU requires entities to record an allowance when recognizing credit losses for AFS securities, rather than recording a direct write-down of the carrying amount. January 1, 2020 Early adoption is permitted beginning January 1, 2019. The Company is evaluating the impact the ASU will have on the Company's Consolidated Financial Statements and related disclosures.</t>
  </si>
  <si>
    <t>Federal Funds Sold and Securities Borrowed or Purchased Under Agreements to Resell</t>
  </si>
  <si>
    <t>Securities Purchased under Agreements to Resell [Abstract]</t>
  </si>
  <si>
    <t>Repurchase Agreements, Resale Agreements, Securities Borrowed, and Securities Loaned Disclosure [Text Block]</t>
  </si>
  <si>
    <t>NOTE 2 - FEDERAL FUNDS SOLD AND SECURITIES FINANCING ACTIVITIES Federal Funds Sold and Securities Borrowed or Purchased Under Agreements to Resell Fed funds sold and securities borrowed or purchased under agreements to resell were as follows: (Dollars in millions) September 30, 2016 December 31, 2015 Fed funds sold $31 $38 Securities borrowed 267 277 Securities purchased under agreements to resell 1,399 962 Total Fed funds sold and securities borrowed or purchased under agreements to resell $1,697 $1,277 Securities purchased under agreements to resell are primarily collateralized by U.S. government or agency securities and are carried at the amounts at which the securities will be subsequently resold. Securities borrowed are primarily collateralized by corporate securities. The Company borrows securities and purchases securities under agreements to resell as part of its securities financing activities. On the acquisition date of these securities, the Company and the related counterparty agree on the amount of collateral required to secure the principal amount loaned under these arrangements. The Company monitors collateral values daily and calls for additional collateral to be provided as warranted under the respective agreements. At September 30, 2016 and December 31, 2015 , the total market value of collateral held was $1.7 billion and $1.2 billion , of which $227 million and $73 million was repledged, respectively. Securities Sold Under Agreements to Repurchase Securities sold under agreements to repurchase are accounted for as secured borrowings. The following table presents the Company’s related activity, by collateral type and remaining contractual maturity: September 30, 2016 December 31, 2015 (Dollars in millions) Overnight and Continuous Up to 30 days 30-90 days Total Overnight and Continuous Up to 30 days Total U.S. Treasury securities $27 $— $— $27 $112 $— $112 Federal agency securities 112 15 — 127 319 — 319 MBS - agency 1,026 64 — 1,090 837 23 860 CP 19 — — 19 49 — 49 Corporate and other debt securities 351 60 50 461 242 72 314 Total securities sold under agreements to repurchase $1,535 $139 $50 $1,724 $1,559 $95 $1,654 For these securities sold under agreements to repurchase, the Company would be obligated to provide additional collateral in the event of a significant decline in fair value of the collateral pledged. This risk is managed by monitoring the liquidity and credit quality of the collateral, as well as the maturity profile of the transactions. Netting of Securities - Repurchase and Resell Agreements The Company has various financial assets and financial liabilities that are subject to enforceable master netting agreements or similar agreements. The Company's derivatives that are subject to enforceable master netting agreements or similar agreements are discussed in Note 13 , "Derivative Financial Instruments." The following table presents the Company's securities borrowed or purchased under agreements to resell and securities sold under agreements to repurchase that are subject to MRA s. At September 30, 2016 and December 31, 2015 , there were no such transactions subject to legally enforceable MRA s that were eligible for balance sheet netting. Financial instrument collateral received or pledged related to exposures subject to legally enforceable MRA s are not netted on the Consolidated Balance Sheets, but are presented in the following table as a reduction to the net amount reflected on the Consolidated Balance Sheets to derive the held/pledged financial instruments. The collateral amounts held/pledged are limited for presentation purposes to the related recognized asset/liability balance for each counterparty, and accordingly, do not include excess collateral received/pledged. (Dollars in millions) Gross Amount Amount Offset Net Amount Presented in Consolidated Balance Sheets Held/Pledged Financial Instruments Net Amount September 30, 2016 Financial assets: Securities borrowed or purchased under agreements to resell $1,666 $— $1,666 1 $1,652 $14 Financial liabilities: Securities sold under agreements to repurchase 1,724 — 1,724 1,724 — December 31, 2015 Financial assets: Securities borrowed or purchased under agreements to resell $1,239 $— $1,239 1 $1,229 $10 Financial liabilities: Securities sold under agreements to repurchase 1,654 — 1,654 1,654 — 1 Excludes $31 million and $38 million of Fed funds sold, which are not subject to a master netting agreement at September 30, 2016 and December 31, 2015 , respectively.</t>
  </si>
  <si>
    <t>Trading Assets and Liabilities and Derivatives Trading Assets and Liabilities and Derivatives</t>
  </si>
  <si>
    <t>Derivative Instruments and Hedging Activities Disclosure [Abstract]</t>
  </si>
  <si>
    <t>Trading Assets and Liabilities and Derivatives [Text Block]</t>
  </si>
  <si>
    <t>NOTE 3 - TRADING ASSETS AND LIABILITIES AND DERIVATIVE INSTRUMENTS The fair values of the components of trading assets and liabilities and derivative instruments are presented in the following table: (Dollars in millions) September 30, 2016 December 31, 2015 Trading Assets and Derivative Instruments: U.S. Treasury securities $547 $538 Federal agency securities 259 588 U.S. states and political subdivisions 187 30 MBS - agency 883 553 CLO securities 1 2 Corporate and other debt securities 723 468 CP 202 67 Equity securities 51 66 Derivative instruments 1 1,531 1,152 Trading loans 2 2,660 2,655 Total trading assets and derivative instruments $7,044 $6,119 Trading Liabilities and Derivative Instruments: U.S. Treasury securities $918 $503 MBS - agency 2 37 Corporate and other debt securities 252 259 Derivative instruments 1 312 464 Total trading liabilities and derivative instruments $1,484 $1,263 1 Amounts include the impact of offsetting cash collateral received from and paid to the same derivative counterparties, and the impact of netting derivative assets and derivative liabilities when a legally enforceable master netting agreement or similar agreement exists. 2 Includes loans related to TRS . Various trading and derivative instruments are used as part of the Company’s overall balance sheet management strategies and to support client requirements executed through the Bank and/or STRH , the Company's broker/dealer subsidiary. The Company manages the potential market volatility associated with trading instruments with appropriate risk management strategies. The size, volume, and nature of the trading products and derivative instruments can vary based on economic conditions as well as client-specific and Company-specific asset or liability positions. Product offerings to clients include debt securities, loans traded in the secondary market, equity securities, derivative contracts, and other similar financial instruments. Other trading-related activities include acting as a market maker for certain debt and equity security transactions, derivative instrument transactions, and foreign exchange transactions. The Company also uses derivatives to manage its interest rate and market risk from non-trading activities. The Company has policies and procedures to manage market risk associated with client trading and non-trading activities, and assumes a limited degree of market risk by managing the size and nature of its exposure. For valuation assumptions and additional information related to the Company's trading products and derivative instruments, see Note 13 , “Derivative Financial Instruments,” and the “ Trading Assets and Derivative Instruments and Securities Available for Sale ” section of Note 14 , “Fair Value Election and Measurement.” Pledged trading assets are presented in the following table: (Dollars in millions) September 30, 2016 December 31, 2015 Pledged trading assets to secure repurchase agreements 1 $1,037 $986 Pledged trading assets to secure derivative agreements 465 393 Pledged trading assets to secure other arrangements 40 40 1 Repurchase agreements secured by collateral totaled $999 million and $950 million at September 30, 2016 and December 31, 2015 , respectively.</t>
  </si>
  <si>
    <t>Securities Available for Sale</t>
  </si>
  <si>
    <t>Investments, Debt and Equity Securities [Abstract]</t>
  </si>
  <si>
    <t>NOTE 4 – SECURITIES AVAILABLE FOR SALE Securities Portfolio Composition September 30, 2016 (Dollars in millions) Amortized Unrealized Unrealized Fair U.S. Treasury securities $4,850 $135 $2 $4,983 Federal agency securities 324 10 — 334 U.S. states and political subdivisions 250 11 — 261 MBS - agency 22,606 714 4 23,316 MBS - non-agency residential 75 1 — 76 ABS 9 2 — 11 Corporate and other debt securities 35 1 — 36 Other equity securities 1 655 1 1 655 Total securities AFS $28,804 $875 $7 $29,672 December 31, 2015 (Dollars in millions) Amortized Unrealized Unrealized Fair U.S. Treasury securities $3,460 $3 $14 $3,449 Federal agency securities 402 10 1 411 U.S. states and political subdivisions 156 8 — 164 MBS - agency 22,877 397 150 23,124 MBS - non-agency residential 92 2 — 94 ABS 11 2 1 12 Corporate and other debt securities 37 1 — 38 Other equity securities 1 533 1 1 533 Total securities AFS $27,568 $424 $167 $27,825 1 At September 30, 2016 , the fair value of other equity securities was comprised of the following: $143 million of FHLB of Atlanta stock, $402 million of Federal Reserve Bank of Atlanta stock, $104 million of mutual fund investments, and $6 million of other. At December 31, 2015 , the fair value of other equity securities was comprised of the following: $32 million of FHLB of Atlanta stock, $402 million of Federal Reserve Bank of Atlanta stock, $93 million of mutual fund investments, and $6 million of other. The following table presents interest and dividends on securities AFS: Three Months Ended September 30 Nine Months Ended September 30 (Dollars in millions) 2016 2015 2016 2015 Taxable interest $154 $143 $470 $397 Tax-exempt interest 2 2 4 5 Dividends 3 8 9 28 Total interest and dividends on securities AFS $159 $153 $483 $430 Securities AFS pledged to secure public deposits, repurchase agreements, trusts, and other funds had a fair value of $3.5 billion and $3.2 billion at September 30, 2016 and December 31, 2015 , respectively. The following table presents the amortized cost, fair value, and weighted average yield of investments in debt securities AFS at September 30, 2016 , by remaining contractual maturity, with the exception of MBS and ABS , which are based on estimated average life. Receipt of cash flows may differ from contractual maturities because borrowers may have the right to call or prepay obligations with or without penalties. Distribution of Remaining Maturities (Dollars in millions) Due in 1 Year or Less Due After 1 Year through 5 Years Due After 5 Years through 10 Years Due After 10 Years Total Amortized Cost: U.S. Treasury securities $— $1,847 $3,003 $— $4,850 Federal agency securities 118 92 7 107 324 U.S. states and political subdivisions 20 21 125 84 250 MBS - agency 2,024 13,277 7,104 201 22,606 MBS - non-agency residential — 75 — — 75 ABS 7 1 1 — 9 Corporate and other debt securities — 35 — — 35 Total debt securities AFS $2,169 $15,348 $10,240 $392 $28,149 Fair Value: U.S. Treasury securities $— $1,874 $3,109 $— $4,983 Federal agency securities 118 98 8 110 334 U.S. states and political subdivisions 20 23 133 85 261 MBS - agency 2,129 13,719 7,259 209 23,316 MBS - non-agency residential — 76 — — 76 ABS 7 3 1 — 11 Corporate and other debt securities — 36 — — 36 Total debt securities AFS $2,274 $15,829 $10,510 $404 $29,017 Weighted average yield 1 2.75 % 2.38 % 2.42 % 3.17 % 2.44 % 1 Weighted average yields are based on amortized cost. Securities AFS in an Unrealized Loss Position The Company held certain investment securities AFS where amortized cost exceeded fair value, resulting in unrealized loss positions. Market changes in interest rates and credit spreads may result in temporary unrealized losses as the market prices of securities fluctuate. At September 30, 2016 , the Company did not intend to sell these securities nor was it more-likely-than-not that the Company would be required to sell these securities before their anticipated recovery or maturity. The Company reviewed its portfolio for OTTI in accordance with the accounting policies described in Note 1 , "Significant Accounting Policies," of the Company's 2015 Annual Report on Form 10-K. Securities AFS in an unrealized loss position at period end are presented in the following tables: September 30, 2016 Less than twelve months Twelve months or longer Total (Dollars in millions) Fair Unrealized 2 Fair Unrealized 2 Fair Unrealized 2 Temporarily impaired securities AFS: U.S. Treasury securities $350 $2 $— $— $350 $2 Federal agency securities 15 — 3 — 18 — U.S. states and political subdivisions 52 — — — 52 — MBS - agency 611 1 513 3 1,124 4 ABS — — 6 — 6 — Other equity securities — — 4 1 4 1 Total temporarily impaired securities AFS 1,028 3 526 4 1,554 7 OTTI securities AFS 1 : MBS - non-agency residential 17 — — — 17 — ABS 1 — — — 1 — Total OTTI securities AFS 18 — — — 18 — Total impaired securities AFS $1,046 $3 $526 $4 $1,572 $7 December 31, 2015 Less than twelve months Twelve months or longer Total (Dollars in millions) Fair Value Unrealized Losses 2 Fair Value Unrealized Fair Value Unrealized Losses 2 Temporarily impaired securities AFS: U.S. Treasury securities $2,169 $14 $— $— $2,169 $14 Federal agency securities 75 — 34 1 109 1 MBS - agency 11,434 114 958 36 12,392 150 ABS — — 7 1 7 1 Other equity securities 3 1 — — 3 1 Total temporarily impaired securities AFS 13,681 129 999 38 14,680 167 OTTI securities AFS 1 : ABS 1 — — — 1 — Total OTTI securities AFS 1 — — — 1 — Total impaired securities AFS $13,682 $129 $999 $38 $14,681 $167 1 OTTI securities AFS are impaired securities for which OTTI credit losses have been previously recognized in earnings. 2 Unrealized losses less than $0.5 million are presented as zero within the table. At September 30, 2016 , temporarily impaired securities AFS that have been in an unrealized loss position for twelve months or longer included agency MBS , federal agency securities, one ABS collateralized by 2004 vintage home equity loans, and one equity security. The temporarily impaired ABS continues to receive timely principal and interest payments, and is evaluated quarterly for credit impairment. Unrealized losses on securities AFS that relate to factors other than credit are recorded in AOCI, net of tax. Realized Gains and Losses and Other-Than-Temporarily Impaired Securities AFS Net securities gains/(losses) are comprised of gross realized gains, gross realized losses, and OTTI credit losses recognized in earnings. For the three months ended September 30, 2016 , no gross realized gains were recognized. For the nine months ended September 30, 2016 , gross realized gains were $4 million . For both the three and nine months ended September 30, 2016 , gross realized losses were immaterial and there were no OTTI credit losses recognized in earnings. For the three and nine months ended September 30, 2015 , gross realized gains were $11 million and $25 million , respectively. Gross realized losses of $3 million were recognized for both the three and nine months ended September 30, 2015 , and OTTI losses recognized in earnings were immaterial for both periods. Securities AFS in an unrealized loss position are evaluated quarterly for other-than-temporary credit impairment, which is determined using cash flow analyses that take into account security specific collateral and transaction structure. Future expected credit losses are determined using various assumptions, the most significant of which include default rates, prepayment rates, and loss severities. If, based on this analysis, a security is in an unrealized loss position and the Company does not expect to recover the entire amortized cost basis of the security, the expected cash flows are then discounted at the security’s initial effective interest rate to arrive at a present value amount. Credit losses on the OTTI security are recognized in earnings and reflect the difference between the present value of cash flows expected to be collected and the amortized cost basis of the security. See Note 1 , "Significant Accounting Policies," in the Company's 2015 Annual Report on Form 10-K for additional information regarding the Company's policy on securities AFS and related impairments. The Company continues to reduce existing exposure on OTTI securities primarily through paydowns. In certain instances, the amount of credit losses recognized in earnings on a debt security exceeds the total unrealized losses on the security, which may result in unrealized gains relating to factors other than credit recorded in AOCI, net of tax. During the three and nine months ended September 30, 2016 , there were no credit impairment losses recognized on securities AFS held at the end of the period. During the three and nine months ended September 30, 2015 , credit impairment recognized on securities AFS still held at the end of the period was immaterial, all of which related to one private MBS with a fair value of approximately $22 million at September 30, 2015 . The accumulated balance of OTTI credit losses recognized in earnings on securities AFS held at period end was $24 million at September 30, 2016 and $25 million at September 30, 2015 . Subsequent credit losses may be recorded on securities without a corresponding further decline in fair value when there has been a decline in expected cash flows.</t>
  </si>
  <si>
    <t>Loans</t>
  </si>
  <si>
    <t>Receivables [Abstract]</t>
  </si>
  <si>
    <t>NOTE 5 - LOANS Composition of Loan Portfolio (Dollars in millions) September 30, 2016 December 31, 2015 Commercial loans: C&amp;I $68,298 $67,062 CRE 5,056 6,236 Commercial construction 3,875 1,954 Total commercial loans 77,229 75,252 Residential loans: Residential mortgages - guaranteed 521 629 Residential mortgages - nonguaranteed 1 26,306 24,744 Residential home equity products 12,178 13,171 Residential construction 393 384 Total residential loans 39,398 38,928 Consumer loans: Guaranteed student 5,844 4,922 Other direct 7,358 6,127 Indirect 10,434 10,127 Credit cards 1,269 1,086 Total consumer loans 24,905 22,262 LHFI $141,532 $136,442 LHFS 2 $3,772 $1,838 1 Includes $234 million and $257 million of LHFI measured at fair value at September 30, 2016 and December 31, 2015 , respectively. 2 Includes $3.0 billion and $1.5 billion of LHFS measured at fair value at September 30, 2016 and December 31, 2015 , respectively. During the three months ended September 30, 2016 and 2015 , the Company transferred $153 million and $38 million in LHFI to LHFS, and $13 million and $75 million in LHFS to LHFI, respectively. In addition to sales of mortgage LHFS in the normal course of business, the Company sold $1.2 billion and $178 million in loans and leases for net gains of $8 million and $9 million during the three months ended September 30, 2016 and 2015 , respectively. During the nine months ended September 30, 2016 and 2015 , the Company transferred $315 million and $1.7 billion in LHFI to LHFS, and $23 million and $726 million in LHFS to LHFI, respectively. In addition to sales of mortgage LHFS in the normal course of business, the Company sold $1.5 billion and $2.0 billion in loans and leases for net gains of $6 million and $22 million during the nine months ended September 30, 2016 and 2015 , respectively. At both September 30, 2016 and December 31, 2015 , the Company had $23.6 billion of net eligible loan collateral pledged to the Federal Reserve discount window to support $17.1 billion and $17.2 billion of available, unused borrowing capacity, respectively. At September 30, 2016 and December 31, 2015 , the Company had $36.1 billion and $33.7 billion of net eligible loan collateral pledged to the FHLB of Atlanta to support $31.1 billion and $28.5 billion of available borrowing capacity, respectively. The available FHLB borrowing capacity at September 30, 2016 was used to support $3.0 billion of long-term debt and $4.4 billion of letters of credit issued on the Company's behalf. At December 31, 2015 , the available FHLB borrowing capacity was used to support $408 million of long-term debt and $6.7 billion of letters of credit issued on the Company's behalf. Credit Quality Evaluation The Company evaluates the credit quality of its loan portfolio by employing a dual internal risk rating system, which assigns both PD and LGD ratings to derive expected losses. Assignment of PD and LGD ratings are predicated upon numerous factors, including consumer credit risk scores, rating agency information, borrower/guarantor financial capacity, LTV ratios, collateral type, debt service coverage ratios, collection experience, other internal metrics/analyses, and/or qualitative assessments. For the commercial portfolio, the Company believes that the most appropriate credit quality indicator is an individual loan’s risk assessment expressed according to the broad regulatory agency classifications of Pass or Criticized. The Company conforms to the following regulatory classifications for Criticized assets: Other Assets Especially Mentioned (or Special Mention), Adversely Classified, Doubtful, and Loss. However, for the purposes of disclosure, management believes the most meaningful distinction within the Criticized categories is between Criticized Accruing (which includes Special Mention and a portion of Adversely Classified) and Criticized Nonaccruing (which includes a portion of Adversely Classified and Doubtful and Loss). This distinction identifies those relatively higher risk loans for which there is a basis to believe that the Company will not collect all amounts due under those loan agreements. The Company's risk rating system is more granular, with multiple risk ratings in both the Pass and Criticized categories. Pass ratings reflect relatively low PD s, whereas, Criticized assets have higher PD s. The granularity in Pass ratings assists in establishing pricing, loan structures, approval requirements, reserves, and ongoing credit management requirements. Commercial risk ratings are refreshed at least annually, or more frequently as appropriate, based upon considerations such as market conditions, borrower characteristics, and portfolio trends. Additionally, management routinely reviews portfolio risk ratings, trends, and concentrations to support risk identification and mitigation activities. The increase in Criticized accruing and nonaccruing C&amp;I loans at September 30, 2016 compared to December 31, 2015 , as presented in the following risk rating table, was driven primarily by downgrades of loans in the energy industry vertical. For consumer and residential loans, the Company monitors credit risk based on indicators such as delinquencies and FICO scores. The Company believes that consumer credit risk, as assessed by the industry-wide FICO scoring method, is a relevant credit quality indicator. Borrower-specific FICO scores are obtained at origination as part of the Company’s formal underwriting process, and refreshed FICO scores are obtained by the Company at least quarterly. For government-guaranteed loans, the Company monitors the credit quality based primarily on delinquency status, as it is a more relevant indicator of credit quality due to the government guarantee. At September 30, 2016 and December 31, 2015 , 28% and 31% , respectively, of the guaranteed residential loan portfolio was current with respect to payments. At September 30, 2016 and December 31, 2015 , 77% and 78% , respectively, of the guaranteed student loan portfolio was current with respect to payments. The Company's loss exposure on guaranteed residential and student loans is mitigated by the government guarantee. LHFI by credit quality indicator are presented in the following tables: Commercial Loans C&amp;I CRE Commercial Construction (Dollars in millions) September 30, 2016 December 31, 2015 September 30, 2016 December 31, 2015 September 30, 2016 December 31, 2015 Risk rating: Pass $65,800 $65,379 $4,688 $6,067 $3,749 $1,931 Criticized accruing 1,997 1,375 358 158 124 23 Criticized nonaccruing 501 308 10 11 2 — Total $68,298 $67,062 $5,056 $6,236 $3,875 $1,954 Residential Loans 1 Residential Mortgages - Nonguaranteed Residential Home Equity Products Residential Construction (Dollars in millions) September 30, 2016 December 31, 2015 September 30, 2016 December 31, 2015 September 30, 2016 December 31, 2015 Current FICO score range: 700 and above $22,342 $20,422 $10,016 $10,772 $331 $313 620 - 699 3,037 3,262 1,590 1,741 51 58 Below 620 2 927 1,060 572 658 11 13 Total $26,306 $24,744 $12,178 $13,171 $393 $384 Consumer Loans 3 Other Direct Indirect Credit Cards (Dollars in millions) September 30, 2016 December 31, 2015 September 30, 2016 December 31, 2015 September 30, 2016 December 31, 2015 Current FICO score range: 700 and above $6,649 $5,501 $7,377 $7,015 $878 $759 620 - 699 659 576 2,483 2,481 317 265 Below 620 2 50 50 574 631 74 62 Total $7,358 $6,127 $10,434 $10,127 $1,269 $1,086 1 Excludes $521 million and $629 million of guaranteed residential loans at September 30, 2016 and December 31, 2015 , respectively. 2 For substantially all loans with refreshed FICO scores below 620, the borrower’s FICO score at the time of origination exceeded 620 but has since deteriorated as the loan has seasoned. 3 Excludes $5.8 billion and $4.9 billion of guaranteed student loans at September 30, 2016 and December 31, 2015 , respectively. The payment status for the LHFI portfolio is presented in the following tables: September 30, 2016 (Dollars in millions) Accruing Current Accruing 30-89 Days Past Due Accruing 90+ Days Past Due Nonaccruing 2 Total Commercial loans: C&amp;I $67,751 $36 $10 $501 $68,298 CRE 5,044 2 — 10 5,056 Commercial construction 3,873 — — 2 3,875 Total commercial loans 76,668 38 10 513 77,229 Residential loans: Residential mortgages - guaranteed 148 54 319 — 521 Residential mortgages - nonguaranteed 1 26,038 77 8 183 26,306 Residential home equity products 11,866 77 — 235 12,178 Residential construction 381 1 — 11 393 Total residential loans 38,433 209 327 429 39,398 Consumer loans: Guaranteed student 4,526 522 796 — 5,844 Other direct 7,322 28 3 5 7,358 Indirect 10,329 103 — 2 10,434 Credit cards 1,251 10 8 — 1,269 Total consumer loans 23,428 663 807 7 24,905 Total LHFI $138,529 $910 $1,144 $949 $141,532 1 Includes $234 million of loans measured at fair value, the majority of which were accruing current. 2 Nonaccruing loans past due 90 days or more totaled $342 million . Nonaccruing loans past due fewer than 90 days include modified nonaccrual loans reported as TDRs, performing second lien loans where the first lien loan is nonperforming, and certain energy-related commercial loans. December 31, 2015 (Dollars in millions) Accruing Current Accruing 30-89 Days Past Due Accruing 90+ Days Past Due Nonaccruing 2 Total Commercial loans: C&amp;I $66,670 $61 $23 $308 $67,062 CRE 6,222 3 — 11 6,236 Commercial construction 1,952 — 2 — 1,954 Total commercial loans 74,844 64 25 319 75,252 Residential loans: Residential mortgages - guaranteed 192 59 378 — 629 Residential mortgages - nonguaranteed 1 24,449 105 7 183 24,744 Residential home equity products 12,939 87 — 145 13,171 Residential construction 365 3 — 16 384 Total residential loans 37,945 254 385 344 38,928 Consumer loans: Guaranteed student 3,861 500 561 — 4,922 Other direct 6,094 24 3 6 6,127 Indirect 10,022 102 — 3 10,127 Credit cards 1,070 9 7 — 1,086 Total consumer loans 21,047 635 571 9 22,262 Total LHFI $133,836 $953 $981 $672 $136,442 1 Includes $257 million of loans measured at fair value, the majority of which were accruing current. 2 Nonaccruing loans past due 90 days or more totaled $336 million . Nonaccruing loans past due fewer than 90 days include modified nonaccrual loans reported as TDRs and performing second lien loans where the first lien loan is nonperforming, and certain energy-related commercial loans. Impaired Loans A loan is considered impaired when it is probable that the Company will be unable to collect all amounts due, including principal and interest, according to the contractual terms of the agreement. Commercial nonaccrual loans greater than $3 million and certain commercial, residential, and consumer loans whose terms have been modified in a TDR are individually evaluated for impairment. Smaller-balance homogeneous loans that are collectively evaluated for impairment are not included in the following tables. Additionally, the following tables exclude guaranteed consumer student loans and guaranteed residential mortgages for which there was nominal risk of principal loss. September 30, 2016 December 31, 2015 (Dollars in millions) Unpaid Principal Balance Amortized Cost 1 Related Allowance Unpaid Principal Balance Amortized Cost 1 Related Allowance Impaired loans with no related allowance recorded: Commercial loans: C&amp;I $278 $263 $— $55 $42 $— CRE — — — 11 9 — Total commercial loans 278 263 — 66 51 — Residential loans: Residential mortgages - nonguaranteed 468 361 — 500 380 — Residential construction 16 8 — 29 8 — Total residential loans 484 369 — 529 388 — Impaired loans with an allowance recorded: Commercial loans: C&amp;I 239 171 40 173 167 28 Total commercial loans 239 171 40 173 167 28 Residential loans: Residential mortgages - nonguaranteed 1,320 1,288 160 1,381 1,344 178 Residential home equity products 837 766 54 740 670 60 Residential construction 113 112 11 127 125 14 Total residential loans 2,270 2,166 225 2,248 2,139 252 Consumer loans: Other direct 10 10 1 11 11 1 Indirect 108 107 5 114 114 5 Credit cards 24 6 1 24 6 1 Total consumer loans 142 123 7 149 131 7 Total impaired loans $3,413 $3,092 $272 $3,165 $2,876 $287 1 Amortized cost reflects charge-offs that have been recognized plus other amounts that have been applied to adjust the net book balance. Included in the impaired loan balances above at September 30, 2016 and December 31, 2015 were $2.5 billion and $2.6 billion , respectively, of accruing TDRs at amortized cost, of which 97% were current. See Note 1 , “Significant Accounting Policies,” to the Company's 2015 Annual Report on Form 10-K for further information regarding the Company’s loan impairment policy. Three Months Ended September 30 Nine Months Ended September 30 2016 2015 2016 2015 (Dollars in millions) Average Amortized Cost Interest Income Recognized 1 Average Amortized Cost Interest Income Recognized 1 Average Amortized Cost Interest Income Recognized 1 Average Amortized Cost Interest Income Recognized 1 Impaired loans with no related allowance recorded: Commercial loans: C&amp;I $268 $1 $51 $— $200 $1 $53 $1 CRE — — 9 — — — 10 — Total commercial loans 268 1 60 — 200 1 63 1 Residential loans: Residential mortgages - nonguaranteed 364 4 330 4 368 12 335 11 Residential construction 8 — 9 — 8 — 11 — Total residential loans 372 4 339 4 376 12 346 11 Impaired loans with an allowance recorded: Commercial loans: C&amp;I 188 — 20 — 185 1 23 1 Total commercial loans 188 — 20 — 185 1 23 1 Residential loans: Residential mortgages - nonguaranteed 1,288 15 1,393 17 1,292 48 1,396 52 Residential home equity products 771 7 640 7 780 22 646 21 Residential construction 112 1 124 2 114 4 125 6 Total residential loans 2,171 23 2,157 26 2,186 74 2,167 79 Consumer loans: Other direct 10 — 12 — 11 — 12 — Indirect 109 1 114 1 115 4 119 4 Credit cards 6 — 6 — 6 — 7 — Total consumer loans 125 1 132 1 132 4 138 4 Total impaired loans $3,124 $29 $2,708 $31 $3,079 $92 $2,737 $96 1 Of the interest income recognized during the three and nine months ended September 30, 2016 , cash basis interest income was less than $1 million and $2 million , respectively. Of the interest income recognized during the three and nine months ended September 30, 2015 , cash basis interest income was $1 million and $3 million , respectively. NPAs are presented in the following table: (Dollars in millions) September 30, 2016 December 31, 2015 Nonaccrual/NPLs: Commercial loans: C&amp;I $501 $308 CRE 10 11 Commercial construction 2 — Residential loans: Residential mortgages - nonguaranteed 183 183 Residential home equity products 235 145 Residential construction 11 16 Consumer loans: Other direct 5 6 Indirect 2 3 Total nonaccrual/NPLs 1 949 672 OREO 2 57 56 Other repossessed assets 13 7 Total NPAs $1,019 $735 1 Nonaccruing restructured loans are included in total nonaccrual /NPLs. 2 Does not include foreclosed real estate related to loans insured by the FHA or the VA . Proceeds due from the FHA and the VA are recorded as a receivable in other assets in the Consolidated Balance Sheets until the property is conveyed and the funds are received. The receivable related to proceeds due from the FHA or the VA totaled $51 million and $52 million at September 30, 2016 and December 31, 2015 , respectively. The Company's recorded investment of nonaccruing loans secured by residential real estate properties for which formal foreclosure proceedings are in process at September 30, 2016 and December 31, 2015 was $105 million and $112 million , respectively. The Company's recorded investment of accruing loans secured by residential real estate properties for which formal foreclosure proceedings are in process at September 30, 2016 and December 31, 2015 was $140 million and $152 million , of which $131 million and $141 million were insured by the FHA or the VA , respectively. At September 30, 2016 , OREO included $46 million of foreclosed residential real estate properties and $9 million of foreclosed commercial real estate properties, with the remainder related to land. At December 31, 2015 , OREO included $39 million of foreclosed residential real estate properties and $11 million of foreclosed commercial real estate properties, with the remainder related to land. Restructured Loans A TDR is a loan for which the Company has granted an economic concession to the borrower, in response to certain instances of financial difficulty experienced by the borrower that the Company would not have considered otherwise. When a loan is modified under the terms of a TDR, the Company typically offers the borrower an extension of the loan maturity date and/or a reduction in the original contractual interest rate. In certain situations, the Company may offer to restructure a loan in a manner that ultimately results in the forgiveness of a contractually specified principal balance. At September 30, 2016 and December 31, 2015 , the Company had $19 million and $4 million , respectively, of commitments to lend additional funds to debtors whose terms have been modified in a TDR. The number and amortized cost of loans modified under the terms of a TDR, by type of modification, are presented in the following tables: Three Months Ended September 30, 2016 1 (Dollars in millions) Number of Loans Modified Principal 2 Rate Modification Term Extension and/or Other Concessions Total Commercial loans: C&amp;I 44 $— $— $49 $49 CRE 2 — — — — Residential loans: Residential mortgages - nonguaranteed 311 2 22 1 25 Residential home equity products 884 — — 55 55 Residential construction 26 — — — — Consumer loans: Other direct 41 — — — — Indirect 897 — — 9 9 Credit cards 187 — 1 — 1 Total TDRs 2,392 $2 $23 $114 $139 Nine months ended September 30, 2016 1 (Dollars in millions) Number of Loans Modified Principal 2 Rate Modification Term Extension and/or Other Concessions Total Commercial loans: C&amp;I 79 $— $— $95 $95 CRE 2 — — — — Commercial construction 1 — — — — Residential loans: Residential mortgages - nonguaranteed 550 2 80 9 91 Residential home equity products 2,415 — 9 182 191 Residential construction 26 — — — — Consumer loans: Other direct 73 — — 1 1 Indirect 1,815 — — 30 30 Credit cards 539 — 2 — 2 Total TDRs 5,500 $2 $91 $317 $410 1 Includes loans modified under the terms of a TDR that were charged-off during the period. 2 Restructured loans which had forgiveness of amounts contractually due under the terms of the loan may have had other concessions including rate modifications and/or term extensions. The total amount of charge-offs associated with principal forgiveness during the three and nine months ended September 30, 2016 was immaterial. Three Months Ended September 30, 2015 1 (Dollars in millions) Number of Loans Modified Principal 2 Rate Modification Term Extension and/or Other Concessions Total Commercial loans: C&amp;I 18 $— $— $— $— Residential loans: Residential mortgages - nonguaranteed 175 3 32 10 45 Residential home equity products 419 — 7 21 28 Residential construction 6 — — — — Consumer loans: Other direct 10 — — — — Indirect 611 — — 13 13 Credit cards 157 — 1 — 1 Total TDRs 1,396 $3 $40 $44 $87 Nine months ended September 30, 2015 1 (Dollars in millions) Number of Loans Modified Principal 2 Rate Modification Term Extension and/or Other Concessions Total Commercial loans: C&amp;I 63 $— $1 $5 $6 CRE 1 — — — — Residential loans: Residential mortgages - nonguaranteed 632 10 95 20 125 Residential home equity products 1,386 — 20 62 82 Residential construction 17 — — — — Consumer loans: Other direct 47 — — 1 1 Indirect 1,999 — — 39 39 Credit cards 529 — 2 — 2 Total TDRs 4,674 $10 $118 $127 $255 1 Includes loans modified under the terms of a TDR that were charged-off during the period. 2 Restructured loans which had forgiveness of amounts contractually due under the terms of the loan may have had other concessions including rate modifications and/or term extensions. The total amount of charge-offs associated with principal forgiveness during the three and nine months ended September 30, 2015 was immaterial. TDRs that have defaulted during the three and nine months ended September 30, 2016 and 2015 that were first modified within the previous 12 months were immaterial. Th e majority of loans that were modified and subsequently became 90 days or more delinquent have remained on nonaccrual status since the time of delinquency. Concentrations of Credit Risk The Company does not have a significant concentration of risk to any individual client except for the U.S. government and its agencies. However, a geographic concentration arises because the Company operates primarily within Florida, Georgia, Maryland, North Carolina, and Virginia. The Company engages in limited international banking activities. The Company’s total cross-border outstanding loans were $2.1 billion and $1.6 billion at September 30, 2016 and December 31, 2015 , respectively. With respect to collateral concentration, at September 30, 2016 , the Company owned $39.4 billion in loans secured by residential real estate, representing 28% of total LHFI. Additionally, the Company had $10.4 billion in commitments to extend credit on home equity lines and $7.5 billion in mortgage loan commitments outstanding at September 30, 2016 . At December 31, 2015 , the Company owned $38.9 billion in loans secured by residential real estate, representing 29% of total LHFI, and had $10.5 billion in commitments to extend credit on home equity lines and $3.2 billion in mortgage loan commitments outstanding. At September 30, 2016 and December 31, 2015 , 1% and 2% of residential loans owned were guaranteed by a federal agency or a GSE , respectively.</t>
  </si>
  <si>
    <t>Allowance for Credit Losses</t>
  </si>
  <si>
    <t>Allowance for Credit Losses [Abstract]</t>
  </si>
  <si>
    <t>NOTE 6 - ALLOWANCE FOR CREDIT LOSSES The allowance for credit losses consists of the ALLL and the unfunded commitments reserve. Activity in the allowance for credit losses is summarized in the following table: Three Months Ended September 30 Nine Months Ended September 30 (Dollars in millions) 2016 2015 2016 2015 Balance, beginning of period $1,840 $1,886 $1,815 $1,991 Provision for loan losses 95 23 338 107 Provision for unfunded commitments 2 9 5 7 Loan charge-offs (150 ) (102 ) (428 ) (356 ) Loan recoveries 24 31 81 98 Balance, end of period $1,811 $1,847 $1,811 $1,847 Components: ALLL $1,743 $1,786 Unfunded commitments reserve 1 68 61 Allowance for credit losses $1,811 $1,847 1 The unfunded commitments reserve is recorded in other liabilities in the Consolidated Balance Sheets. Activity in the ALLL by loan segment for the three months ended September 30, 2016 and 2015 is presented in the following tables: Three Months Ended September 30, 2016 (Dollars in millions) Commercial Residential Consumer Total Balance, beginning of period $1,147 $439 $188 $1,774 Provision/(benefit) for loan losses 81 (36 ) 50 95 Loan charge-offs (78 ) (28 ) (44 ) (150 ) Loan recoveries 7 7 10 24 Balance, end of period $1,157 $382 $204 $1,743 Three Months Ended September 30, 2015 (Dollars in millions) Commercial Residential Consumer Total Balance, beginning of period $993 $676 $165 $1,834 Provision/(benefit) for loan losses 33 (39 ) 29 23 Loan charge-offs (23 ) (47 ) (32 ) (102 ) Loan recoveries 10 11 10 31 Balance, end of period $1,013 $601 $172 $1,786 Nine Months Ended September 30, 2016 (Dollars in millions) Commercial Residential Consumer Total Balance, beginning of period $1,047 $534 $171 $1,752 Provision/(benefit) for loan losses 293 (72 ) 117 338 Loan charge-offs (209 ) (102 ) (117 ) (428 ) Loan recoveries 26 22 33 81 Balance, end of period $1,157 $382 $204 $1,743 Nine Months Ended September 30, 2015 (Dollars in millions) Commercial Residential Consumer Total Balance, beginning of period $986 $777 $174 $1,937 Provision/(benefit) for loan losses 74 (30 ) 63 107 Loan charge-offs (82 ) (177 ) (97 ) (356 ) Loan recoveries 35 31 32 98 Balance, end of period $1,013 $601 $172 $1,786 As discussed in Note 1 , “Significant Accounting Policies,” to the Company's 2015 Annual Report on Form 10-K, the ALLL is composed of both specific allowances for certain nonaccrual loans and TDRs and general allowances grouped into loan pools based on similar characteristics. No allowance is required for loans measured at fair value. Additionally, the Company records an immaterial allowance for loan products that are guaranteed by government agencies, as there is nominal risk of principal loss. The Company’s LHFI portfolio and related ALLL is presented in the following tables: September 30, 2016 Commercial Residential Consumer Total (Dollars in millions) Carrying Value ALLL Carrying Value ALLL Carrying Value ALLL Carrying Value ALLL Individually evaluated $434 $40 $2,535 $225 $123 $7 $3,092 $272 Collectively evaluated 76,795 1,117 36,629 157 24,782 197 138,206 1,471 Total evaluated 77,229 1,157 39,164 382 24,905 204 141,298 1,743 LHFI at fair value — — 234 — — — 234 — Total LHFI $77,229 $1,157 $39,398 $382 $24,905 $204 $141,532 $1,743 December 31, 2015 Commercial Residential Consumer Total (Dollars in millions) Carrying ALLL Carrying ALLL Carrying ALLL Carrying ALLL Individually evaluated $218 $28 $2,527 $252 $131 $7 $2,876 $287 Collectively evaluated 75,034 1,019 36,144 282 22,131 164 133,309 1,465 Total evaluated 75,252 1,047 38,671 534 22,262 171 136,185 1,752 LHFI at fair value — — 257 — — — 257 — Total LHFI $75,252 $1,047 $38,928 $534 $22,262 $171 $136,442 $1,752</t>
  </si>
  <si>
    <t>Goodwill and Other Intangible Assets</t>
  </si>
  <si>
    <t>Goodwill and Intangible Assets Disclosure [Abstract]</t>
  </si>
  <si>
    <t>NOTE 7 – GOODWILL AND OTHER INTANGIBLE ASSETS Goodwill The Company conducts a goodwill impairment test at the reporting unit level at least annually, or more frequently as events occur or circumstances change that would more-likely-than-not reduce the fair value of a reporting unit below its carrying amount. See Note 1 , "Significant Accounting Policies," in the Company's 2015 Annual Report on Form 10-K for additional information regarding the Company's goodwill accounting policy. The Company performed a qualitative goodwill assessment in the first, second, and third quarters of 2016, considering changes in key assumptions and monitoring other events or changes in circumstances occurring since the most recent goodwill impairment analyses performed as of October 1, 2015. The Company concluded, based on the totality of factors observed, that it is not more-likely-than-not that the fair values of its reporting units are less than their respective carrying values. Accordingly, goodwill was not quantitatively tested for impairment during the nine months ended September 30, 2016 . There were no changes in the carrying amount of goodwill by reportable segment for the nine months ended September 30, 2016 and 2015 . Other Intangible Assets Changes in the carrying amounts of other intangible assets for the nine months ended September 30 are presented in the following table: (Dollars in millions) MSRs - Other Total Balance, January 1, 2016 $1,307 $18 $1,325 Amortization 1 — (6 ) (6 ) Servicing rights originated 198 — 198 Servicing rights purchased 104 — 104 Changes in fair value: Due to changes in inputs and assumptions 2 (328 ) — (328 ) Other changes in fair value 3 (160 ) — (160 ) Servicing rights sold (2 ) — (2 ) Balance, September 30, 2016 $1,119 $12 $1,131 Balance, January 1, 2015 $1,206 $13 $1,219 Amortization 1 — (6 ) (6 ) Servicing rights originated 185 13 198 Servicing rights purchased 109 — 109 Changes in fair value: Due to changes in inputs and assumptions 2 (74 ) — (74 ) Other changes in fair value 3 (161 ) — (161 ) Servicing rights sold (3 ) — (3 ) Balance, September 30, 2015 $1,262 $20 $1,282 1 Does not include expense associated with non-qualified community development investments. See Note 8 , "Certain Transfers of Financial Assets and Variable Interest Entities," for additional information. 2 Primarily reflects changes in option adjusted spreads and prepayment speed assumptions, due to changes in interest rates. 3 Represents changes due to the collection of expected cash flows, net of accretion due to the passage of time. The Company's estimated future amortization of intangible assets subject to amortization was immaterial at September 30, 2016 . Servicing Rights The Company acquires servicing rights and retains servicing rights for certain of its sales or securitizations of residential mortgage and consumer indirect loans. MSRs on residential mortgage loans and servicing rights on consumer indirect loans are the only servicing assets capitalized by the Company and are classified within other intangible assets on the Company's Consolidated Balance Sheets. Mortgage Servicing Rights Income earned by the Company on its MSRs is derived primarily from contractually specified mortgage servicing fees and late fees, net of curtailment costs. Such income earned for the three and nine months ended September 30, 2016 was $94 million and $272 million , respectively, and $89 million and $254 million for the three and nine months ended September 30, 2015 , respectively. These amounts are reported in mortgage servicing related income in the Consolidated Statements of Income. At September 30, 2016 and December 31, 2015 , the total UPB of mortgage loans serviced was $154.0 billion and $148.2 billion , respectively. Included in these amounts were $123.9 billion and $121.0 billion at September 30, 2016 and December 31, 2015 , respectively, of loans serviced for third parties. The Company purchased MSRs on residential loans with a UPB of $10.9 billion during the nine months ended September 30, 2016 ; $8.1 billion of which are reflected in the UPB amounts above and the transfer of servicing for the remainder is scheduled for the fourth quarter of 2016. The Company purchased MSRs on residential loans with a UPB of $10.3 billion during the nine months ended September 30, 2015 . During the nine months ended September 30, 2016 and 2015 , the Company sold MSRs on residential loans, at a price approximating their fair value, with a UPB of $464 million and $590 million , respectively. The Company calculates the fair value of MSRs using a valuation model that calculates the present value of estimated future net servicing income using prepayment projections, spreads, and other assumptions. Senior management and the STM valuation committee review all significant assumptions at least quarterly, comparing these inputs to various sources of market data. Changes to valuation model inputs are reflected in the periods' results. See Note 14 , “Fair Value Election and Measurement,” for further information regarding the Company's MSR valuation methodology. A summary of the key inputs used to estimate the fair value of the Company’s MSRs at September 30, 2016 and December 31, 2015 , and the sensitivity of the fair values to immediate 10% and 20% adverse changes in those inputs, are presented in the following table. (Dollars in millions) September 30, 2016 December 31, 2015 Fair value of MSRs $1,119 $1,307 Prepayment rate assumption (annual) 14 % 10 % Decline in fair value from 10% adverse change $50 $49 Decline in fair value from 20% adverse change 97 94 Option adjusted spread (annual) 9 % 8 % Decline in fair value from 10% adverse change $40 $64 Decline in fair value from 20% adverse change 78 123 Weighted-average life (in years) 5.4 6.6 Weighted-average coupon 4.0 % 4.1 % These MSR sensitivities are hypothetical and should be used with caution. Changes in fair value based on variations in assumptions generally cannot be extrapolated because (i) the relationship of the change in an assumption to the change in fair value may not be linear and (ii) changes in one assumption may result in changes in another, which might magnify or counteract the sensitivities. The sensitivities do not reflect the effect of hedging activity undertaken by the Company to offset changes in the fair value of MSRs. See Note 13 , “Derivative Financial Instruments,” for further information regarding these hedging activities. Consumer Loan Servicing Rights In June 2015, the Company completed the securitization of $1.0 billion of indirect auto loans, with servicing rights retained, and recognized a $13 million servicing asset at the time of sale. See Note 8 , “Certain Transfers of Financial Assets and Variable Interest Entities,” for additional information on the Company's securitization transactions. Income earned by the Company on its consumer loan servicing rights is derived primarily from contractually specified servicing fees and other ancillary fees. Such income earned for the three and nine months ended September 30, 2016 was $2 million and $5 million , respectively, and is reported in other noninterest income in the Consolidated Statements of Income. Income earned for the three and nine months ended September 30, 2015 was $2 million and $3 million , respectively. At September 30, 2016 and December 31, 2015 , the total UPB of consumer indirect loans serviced was $578 million and $807 million , respectively, all of which were serviced for third parties. No consumer loan servicing rights were purchased or sold during the nine months ended September 30, 2016 and 2015 . Consumer loan servicing rights are accounted for at amortized cost and are monitored for impairment on an ongoing basis. The Company calculates the fair value of consumer servicing rights using a valuation model that calculates the present value of estimated future net servicing income using prepayment projections and other assumptions. Impairment, if any, is recognized when changes in valuation model inputs reflect a fair value for the servicing asset that is below its respective carrying value. At September 30, 2016 , the amortized cost of the Company's consumer loan servicing rights was $5 million .</t>
  </si>
  <si>
    <t>Certain Transfers of Financial Assets and Variable Interest Entities</t>
  </si>
  <si>
    <t>Certain Transfers of Financial Assets and Variable Interest Entities [Abstract]</t>
  </si>
  <si>
    <t>Transfers and Servicing of Financial Assets [Text Block]</t>
  </si>
  <si>
    <t>NOTE 8 - CERTAIN TRANSFERS OF FINANCIAL ASSETS AND VARIABLE INTEREST ENTITIES The Company has transferred loans and securities in sale or securitization transactions in which the Company retains certain beneficial interests or servicing rights. These transfers of financial assets include certain residential mortgage loans, commercial and corporate loans, and consumer loans, as discussed in the following section, "Transfers of Financial Assets." Cash receipts on beneficial interests held related to these transfers were $4 million and $10 million for the three and nine months ended September 30, 2016 , and $6 million and $14 million for the three and nine months ended September 30, 2015 , respectively. The servicing fees related to these asset transfers (excluding servicing fees for residential mortgage loan transfers to GSE s, which are discussed in Note 7 , “Goodwill and Other Intangible Assets”) were immaterial for both the three and nine months ended September 30, 2016 and 2015 . When a transfer or other transaction occurs with a VIE, the Company first determines whether it has a VI in the VIE. A VI is typically in the form of securities representing retained interests in transferred assets and, at times, servicing rights and/or collateral management fees. When determining whether to consolidate the VIE, the Company evaluates whether it is a primary beneficiary which has both (i) the power to direct the activities that most significantly impact the economic performance of the VIE, and (ii) the obligation to absorb losses, or the right to receive benefits, that could potentially be significant to the VIE . To determine whether a transfer should be accounted for as a sale or a secured borrowing, the Company evaluates whether: (i) the transferred assets are legally isolated, (ii) the transferee has the right to pledge or exchange the transferred assets, and (iii) the Company has relinquished effective control of the transferred assets. If all three conditions are met, then the transfer is accounted for as a sale. Except as specifically noted herein, the Company is not required to provide additional financial support to any of the entities to which the Company has transferred financial assets, nor has the Company provided any support it was not otherwise obligated to provide. No events occurred during the nine months ended September 30, 2016 that changed the Company’s previous conclusions regarding whether it is the primary beneficiary of the VIEs described herein. Furthermore, no events occurred during the nine months ended September 30, 2016 that changed the Company’s sale conclusion with regards to previously transferred residential mortgage loans, indirect auto loans, student loans, or commercial and corporate loans. Transfers of Financial Assets The following discussion summarizes transfers of financial assets to VIEs for which the Company has retained some level of continuing involvement. Residential Mortgage Loans The Company typically transfers first lien residential mortgage loans in conjunction with Ginnie Mae , Fannie Mae , and Freddie Mac securitization transactions, whereby the loans are exchanged for cash or securities that are readily redeemable for cash, and servicing rights are retained. The Company sold residential mortgage loans to Ginnie Mae , Fannie Mae , and Freddie Mac , which resulted in pre-tax net gains of $131 million and $288 million for the three and nine months ended September 30, 2016 , and $48 million and $171 million for the three and nine months ended September 30, 2015 , respectively. The Company has made certain representations and warranties with respect to the transfer of these loans. See Note 12 , “Guarantees,” for additional information regarding representations and warranties. In a limited number of securitizations, the Company has received securities in addition to cash in exchange for the transferred loans, while also retaining servicing rights. The securities received are measured at fair value and classified as securities AFS. At September 30, 2016 and December 31, 2015 , the fair value of securities received totaled $32 million and $38 million , respectively. The Company evaluates securitization entities in which it has a VI for potential consolidation under the VIE consolidation model. Notwithstanding the Company's role as servicer, the Company typically does not have power over the securitization entities as a result of rights held by the master servicer. In certain transactions, the Company does have power as the servicer, but does not have an obligation to absorb losses, or the right to receive benefits, that could potentially be significant. In all such cases, the Company does not consolidate the securitization entity. Total assets of the unconsolidated entities in which the Company has a VI were $211 million and $241 million at September 30, 2016 and December 31, 2015 , respectively. The Company’s maximum exposure to loss related to these unconsolidated residential mortgage loan securitizations is comprised of the loss of value of any interests it retains, which was immaterial at both September 30, 2016 and December 31, 2015 , and any repurchase obligations or other losses it incurs as a result of any guarantees related to these securitizations, which is discussed further in Note 12 , “Guarantees.” Commercial and Corporate Loans The Company holds CLO s issued by securitization entities that own commercial leveraged loans and bonds, certain of which were transferred to the entities by the Company. The Company has determined that these entities are VIEs and that it is not the primary beneficiary of these entities because it does not possess the power to direct the activities that most significantly impact the economic performance of the entities. Total assets at September 30, 2016 and December 31, 2015 , of unconsolidated entities in which the Company has a VI were $355 million and $525 million , respectively. Total liabilities at September 30, 2016 and December 31, 2015 , of unconsolidated entities in which the Company has a VI were $319 million and $482 million , respectively. At September 30, 2016 and December 31, 2015 , the Company's holdings included an immaterial amount of preference share exposure and senior debt exposure. Consumer Loans Guaranteed Student Loans The Company has securitized government-guaranteed student loans through a transfer of loans to a securitization entity and retained the residual interest in the entity. The Company concluded that this entity should be consolidated because the Company has (i) the power to direct the activities that most significantly impact the economic performance of the VIE and (ii) the obligation to absorb losses, and the right to receive benefits, that could potentially be significant. At September 30, 2016 and December 31, 2015 , the Company’s Consolidated Balance Sheets reflected $233 million and $262 million of assets held by the securitization entity and $230 million and $259 million of debt issued by the entity, respectively. To the extent that the securitization entity incurs losses on its assets, the securitization entity has recourse to the guarantor of the underlying loan, which is backed by the Department of Education up to a maximum guarantee of 100% . When not fully guaranteed, losses reduce the amount of available cash payable to the Company as the owner of the residual interest. To the extent that losses result from a breach of servicing responsibilities, the Company, which functions as the master servicer, may be required to repurchase the defaulting loan(s) at par value. If the breach was caused by the subservicer, the Company would seek reimbursement from the subservicer up to the guaranteed amount. The Company’s maximum exposure to loss related to the securitization entity would arise from a breach of its servicing responsibilities. To date, loss claims filed with the guarantor that have been denied due to servicing errors have either been, or are in the process of, being cured, or reimbursement has been provided to the Company by the subservicer, or in limited cases, absorbed by the Company. Indirect Auto Loans In June 2015, the Company transferred indirect auto loans to a securitization entity, which was determined to be a VIE, and accounted for the transfer as a sale. The Company retained servicing rights for the transferred loans, but did not retain any debt or equity interest in the securitization entity. The fees received for servicing do not represent a VI and, therefore, the Company does not consolidate the securitization entity. At the time of the transfer, the UPB of the transferred loans was $1.0 billion and the consideration received was $1.0 billion , resulting in an immaterial pre-tax loss for the year ended December 31, 2015 , which was recorded in other noninterest income in the Consolidated Statements of Income. See Note 7 , "Goodwill and Other Intangible Assets," for additional information regarding the servicing asset recognized in this transaction. To the extent that losses on the transferred loans are the result of a breach of representations and warranties related to either the initial transfer or the Company's ongoing servicing responsibilities, the Company may be obligated to either cure the breach or repurchase the affected loans. The Company’s maximum exposure to loss related to the loans transferred to the securitization entity would arise from a breach of representations and warranties and/or a breach of the Company's servicing obligations. Potential losses suffered by the securitization entity that the Company may be liable for are limited to approximately $578 million , which is the total remaining UPB of transferred loans and the carrying value of the servicing asset. The Company's total managed loans, including the LHFI portfolio and other securitized and unsecuritized loans, are presented in the following table by portfolio balance and delinquency status (accruing loans 90 days or more past due and all nonaccrual loans) at September 30, 2016 and December 31, 2015 , as well as the related net charge-offs for the three and nine months ended September 30, 2016 and 2015 . Portfolio Balance 1 Past Due and Nonaccrual 2 Net Charge-offs September 30, 2016 December 31, 2015 September 30, 2016 December 31, 2015 Three Months Ended September 30 Nine Months Ended September 30 (Dollars in millions) 2016 2015 2016 2015 LHFI portfolio: Commercial $77,229 $75,252 $523 $344 $71 $13 $183 $47 Residential 39,398 38,928 756 729 21 36 80 146 Consumer 24,905 22,262 814 580 34 22 84 65 Total LHFI portfolio 141,532 136,442 2,093 1,653 126 71 347 258 Managed securitized loans 3 : Residential 120,668 116,990 117 3 126 3 2 4 4 4 6 4 10 4 Consumer 578 807 — 1 1 1 2 1 Total managed securitized loans 121,246 117,797 117 127 3 5 8 11 Managed unsecuritized loans 5 3,269 3,973 501 597 — — — — Total managed loans $266,047 $258,212 $2,711 $2,377 $129 $76 $355 $269 1 Excludes $3.8 billion and $1.8 billion of LHFS at September 30, 2016 and December 31, 2015 , respectively. 2 Excludes $2 million and $1 million of past due LHFS at September 30, 2016 and December 31, 2015 , respectively. 3 Excludes loans that have completed the foreclosure or short sale process (i.e., involuntary prepayments). 4 Net charge-offs are associated with $429 million and $501 million of managed securitized residential loans at September 30, 2016 and December 31, 2015 , respectively. Net charge-off data is not reported to the Company for the remaining balance of $120.2 billion and $116.5 billion of managed securitized residential loans at September 30, 2016 and December 31, 2015, respectively. 5 Comprised of unsecuritized residential loans the Company originated and sold to private investors with servicing rights retained. Net charge-offs on these loans are not presented in the table as the data is not reported to the Company by the private investors that own these related loans. Other Variable Interest Entities In addition to exposure to VIEs arising from transfers of financial assets, the Company also has involvement with VIEs from other business activities. Total Return Swaps At both September 30, 2016 and December 31, 2015 , outstanding notional amounts of the Company's VIE-facing TRS contracts totaled $2.2 billion . The Company's related senior financing outstanding to VIEs was $2.2 billion at both September 30, 2016 and December 31, 2015 . These financings were classified within trading assets and derivative instruments on the Consolidated Balance Sheets and were measured at fair value. The Company entered into client-facing TRS contracts of the same outstanding notional amounts. The notional amounts of the TRS contracts with VIEs represent the Company’s maximum exposure to loss, although this exposure has been mitigated via the TRS contracts with third party clients. For additional information on the Company’s TRS contracts and its involvement with these VIEs, see Note 13 , “Derivative Financial Instruments,” in this Form 10-Q, as well as Note 10, "Certain Transfers of Financial Assets and Variable Interest Entities," to the Company's 2015 Annual Report on Form 10-K. Community Development Investments As part of its community reinvestment initiatives, the Company invests in multi-family affordable housing developments and other community development entities as a limited and/or general partner and/or a debt provider. The Company receives tax credits for its limited partner investments. The Company has determined that the vast majority of the related partnerships are VIEs. In limited circumstances, the Company owns both the limited partner and general partner interests, in which case the related partnerships are not considered VIEs and are consolidated by the Company. These properties were held for sale at September 30, 2016 and were immaterial. There were no properties sold during the nine months ended September 30, 2016 . During the nine months ended September 30, 2015 , properties with a carrying value of $72 million were sold for gains of $19 million . No properties were sold during the three months ended September 30, 2015. The Company has concluded that it is not the primary beneficiary of affordable housing partnerships when it invests as a limited partner and there is a third party general partner. The investments are accounted for in accordance with the accounting guidance for investments in affordable housing projects. The general partner, or an affiliate of the general partner, often provides guarantees to the limited partner, which protects the Company from construction and operating losses and tax credit allocation deficits. Assets of $1.7 billion and $1.6 billion in these and other community development partnerships were not included in the Consolidated Balance Sheets at September 30, 2016 and December 31, 2015 , respectively. The Company's limited partner interests had carrying values of $804 million and $672 million at September 30, 2016 and December 31, 2015 , respectively, and are recorded in other assets on the Company’s Consolidated Balance Sheets. The Company’s maximum exposure to loss for these investments totaled $1.1 billion at both September 30, 2016 and December 31, 2015 . The Company’s maximum exposure to loss would result from the loss of its limited partner investments along with $265 million and $268 million of loans, interest-rate swap fair value exposures, or letters of credit issued by the Company to the entities at September 30, 2016 and December 31, 2015 , respectively. The remaining exposure to loss is primarily attributable to unfunded equity commitments that the Company is required to fund if certain conditions are met. The Company also owns noncontrolling interests in funds whose purpose is to invest in community developments. At September 30, 2016 and December 31, 2015 , the Company's investment in these funds totaled $157 million and $132 million , respectively. The Company's maximum exposure to loss on its investment in these funds is comprised of its equity investments in the funds, loans issued, and any additional unfunded equity commitments, which totaled $503 million and $321 million at September 30, 2016 and December 31, 2015 , respectively . During the three and nine months ended September 30, 2016 , the Company recognized $27 million and $65 million of tax credits for qualified affordable housing projects, and $23 million and $62 million of amortization on these qualified affordable housing projects in the provision for income taxes, respectively. During the three and nine months ended September 30, 2015 , the Company recognized $18 million and $46 million of tax credits for qualified affordable housing projects, and $17 million and $45 million of amortization on these qualified affordable housing projects in the provision for income taxes, respectively. Certain of the Company's community development investments do not qualify as affordable housing projects for accounting purposes. The Company recognized tax credits for these investments of $18 million and $46 million during the three and nine months ended September 30, 2016 , respectively, in the provision for income taxes. During the three and nine months ended September 30, 2015 , the Company recognized $12 million and $30 million of tax credits for these community development investments, respectively, in the provision for income taxes. Amortization recognized on these investments totaled $13 million and $33 million , and $8 million and $18 million , during the three and nine months ended September 30, 2016 and 2015 , respectively. The amortization is classified within Amortization in the Company's Consolidated Statements of Income.</t>
  </si>
  <si>
    <t>Net Income/(Loss) Per Common Share</t>
  </si>
  <si>
    <t>Earnings Per Share [Abstract]</t>
  </si>
  <si>
    <t>Net Income/(Loss) Per Share</t>
  </si>
  <si>
    <t>NOTE 9 – NET INCOME PER COMMON SHARE Equivalent shares of 8 million and 14 million related to common stock options and common stock warrants outstanding at September 30, 2016 and 2015 , respectively, were excluded from the computations of diluted net income per average common share because they would have been anti-dilutive. On April 1, 2016, the Company early adopted ASU 2016-09, which provides improvements to employee share-based payment accounting, with an effective date of January 1, 2016. The early adoption favorably impacted both basic and diluted EPS by $0.02 per share for the nine months ended September 30, 2016 . See Note 1 , "Significant Accounting Policies," for additional information. Reconciliations of net income to net income available to common shareholders and the difference between average basic common shares outstanding and average diluted common shares outstanding are presented in the following table. Three Months Ended September 30 Nine Months Ended September 30 (Dollars and shares in millions, except per share data) 2016 2015 2016 2015 Net income $474 $537 $1,413 $1,449 Preferred dividends (17 ) (16 ) (49 ) (48 ) Dividends and undistributed earnings allocated to unvested shares — (2 ) (1 ) (5 ) Net income available to common shareholders $457 $519 $1,363 $1,396 Average basic common shares 496 513 501 517 Effect of dilutive securities: Stock options 2 2 2 2 Restricted stock, RSUs, and warrants 3 4 3 4 Average diluted common shares 501 519 506 523 Net income per average common share - diluted $0.91 $1.00 $2.70 $2.67 Net income per average common share - basic 0.92 1.01 2.72 2.70</t>
  </si>
  <si>
    <t>Income Taxes</t>
  </si>
  <si>
    <t>Income Tax Disclosure [Abstract]</t>
  </si>
  <si>
    <t>Income Tax Disclosure [Text Block]</t>
  </si>
  <si>
    <t>NOTE 10 - INCOME TAXES For the three months ended September 30, 2016 and 2015 , the provision for income taxes was $215 million and $187 million , representing effective tax rates of 31% and 26% , respectively. The effective tax rates for the three months ended September 30, 2016 and 2015 were favorably impacted by net discrete income tax benefits of $3 million and $35 million , respectively. For the nine months ended September 30, 2016 and 2015 , the provision for income taxes was $611 million and $579 million , representing effective tax rates of 30% and 29% , respectively. The effective tax rates for the nine months ended September 30, 2016 and 2015 were favorably impacted by net discrete income tax benefits of $13 million and $50 million , respectively. The provision for income taxes includes both federal and state income taxes and differs from the provision using statutory rates primarily due to favorable permanent tax items such as income from lending to tax exempt entities and federal tax credits from community reinvestment activities. The Company calculated the provision for income taxes for the three and nine months ended September 30, 2016 and 2015 by applying the estimated annual effective tax rate to year-to-date pre-tax income and adjusting for discrete items that occurred during the period.</t>
  </si>
  <si>
    <t>Employee Benefit Plans</t>
  </si>
  <si>
    <t>Defined Contribution Plan Disclosure [Line Items]</t>
  </si>
  <si>
    <t>NOTE 11 - EMPLOYEE BENEFIT PLANS The Company sponsors various short-term incentive and LTI plans and programs for eligible employees, such as defined contribution, noncontributory pension, and other postretirement benefit plans, as well as the issuance of RSU s, restricted stock, performance stock units, and AIP and LTI cash. See Note 15, “Employee Benefit Plans,” to the Company's 2015 Annual Report on Form 10-K for further information regarding the employee benefit plans. On April 1, 2016, the Company early adopted ASU 2016-09, which provides improvements to employee share-based payment accounting, with an effective date of January 1, 2016. See Note 1 , "Significant Accounting Policies," for additional information. Stock-based compensation expense recognized in noninterest expense consisted of the following: Three Months Ended September 30 Nine Months Ended September 30 (Dollars in millions) 2016 2015 2016 2015 Stock options $— $— $— $1 Restricted stock — 4 2 13 Performance stock units 16 5 39 21 RSUs 13 7 44 35 Total stock-based compensation $29 $16 $85 $70 Stock-based compensation tax benefit $11 $6 $32 $27 Changes in the components of net periodic benefit related to the Company's pension and other postretirement benefits plans are presented in the following table: Pension Benefits 1 Other Postretirement Benefits Three Months Ended September 30 Nine Months Ended September 30 Three Months Ended September 30 Nine Months Ended September 30 (Dollars in millions) 2016 2015 2016 2015 2016 2015 2016 2015 Service cost $1 $2 $4 $4 $— $— $— $— Interest cost 24 29 73 87 — 1 1 2 Expected return on plan assets (46 ) (52 ) (140 ) (155 ) (1 ) (2 ) (3 ) (4 ) Amortization of prior service credit — — — — (1 ) (1 ) (4 ) (4 ) Amortization of actuarial loss 6 5 19 16 — — — — Net periodic benefit ($15 ) ($16 ) ($44 ) ($48 ) ($2 ) ($2 ) ($6 ) ($6 ) 1 Administrative fees are recognized in service cost for each of the periods presented.</t>
  </si>
  <si>
    <t>Guarantees</t>
  </si>
  <si>
    <t>Guarantees [Abstract]</t>
  </si>
  <si>
    <t>NOTE 12 – GUARANTEES The Company has undertaken certain guarantee obligations in the ordinary course of business. The issuance of a guarantee imposes an obligation for the Company to stand ready to perform and make future payments should certain triggering events occur. Payments may be in the form of cash, financial instruments, other assets, shares of stock, or through provision of the Company’s services. The following is a discussion of the guarantees that the Company has issued at September 30, 2016 . The Company has also entered into certain contracts that are similar to guarantees, but that are accounted for as derivative instruments as discussed in Note 13 , “Derivative Financial Instruments.” Letters of Credit Letters of credit are conditional commitments issued by the Company, generally to guarantee the performance of a client to a third party in borrowing arrangements, such as CP , bond financing, or similar transactions. The credit risk involved in issuing letters of credit is essentially the same as that involved in extending loan facilities to clients but may be reduced by selling participations to third parties. The Company issues letters of credit that are classified as financial standby, performance standby, or commercial letters of credit. At September 30, 2016 and December 31, 2015 , the Company's maximum potential exposure for issued financial and performance standby letters of credit was $2.8 billion and $2.9 billion , respectively. The Company’s outstanding letters of credit generally have a term of more than one year. Some standby letters of credit are designed to be drawn upon in the normal course of business and others are drawn upon only in circumstances of dispute or default in the underlying transaction to which the Company is not a party. In all cases, the Company is entitled to reimbursement from the client. If a letter of credit is drawn upon and reimbursement is not provided by the client, the Company may take possession of the collateral securing the letter of credit, where applicable. The Company monitors its credit exposure under standby letters of credit in the same manner as it monitors other extensions of credit in accordance with its credit policies. Consistent with the methodologies used for all commercial borrowers, an internal assessment of the PD and loss severity in the event of default is performed. The management of credit risk for letters of credit leverages the risk rating process to focus greater visibility on higher risk and/or higher dollar letters of credit. The allowance for credit losses associated with letters of credit is a component of the unfunded commitments reserve recorded in other liabilities on the Consolidated Balance Sheets and is included in the allowance for credit losses as disclosed in Note 6 , “Allowance for Credit Losses.” Additionally, unearned fees relating to letters of credit are recorded in other liabilities on the Consolidated Balance Sheets. The net carrying amount of unearned fees was immaterial at September 30, 2016 and December 31, 2015 . Loan Sales and Servicing STM , a consolidated subsidiary of the Company, originates and purchases residential mortgage loans, a portion of which are sold to outside investors in the normal course of business, through a combination of whole loan sales to GSE s, Ginnie Mae , and non-agency investors. Prior to 2008, the Company also sold mortgage loans through a limited number of Company-sponsored securitizations. When mortgage loans are sold, representations and warranties regarding certain attributes of the loans are made to third party purchasers. Subsequent to the sale, if a material underwriting deficiency or documentation defect is discovered, STM may be obligated to repurchase the mortgage loan or to reimburse an investor for losses incurred (make whole requests), if such deficiency or defect cannot be cured by STM within the specified period following discovery. Additionally, breaches of underwriting and servicing representations and warranties can result in loan repurchases, as well as adversely affect the valuation of MSRs, servicing advances, or other mortgage loan-related exposures, such as OREO . These representations and warranties may extend through the life of the mortgage loan. STM ’s risk of loss under its representations and warranties is partially driven by borrower payment performance since investors will perform extensive reviews of delinquent loans as a means of mitigating losses. Non-agency loan sales include whole loan sales and loans sold in private securitization transactions. While representations and warranties have been made related to these sales, they differ from those made in connection with loans sold to the GSE s in that non-agency loans may not be required to meet the same underwriting standards and non-agency investors may be required to demonstrate that an alleged breach is material and caused the investors' loss. Loans sold to Ginnie Mae are insured by the FHA or are guaranteed by the VA . As servicer, the Company may elect to repurchase delinquent loans in accordance with Ginnie Mae guidelines, however, the loans continue to be insured. The Company may also indemnify the FHA and VA for losses related to loans not originated in accordance with their guidelines. The Company previously reached agreements in principle with Freddie Mac and Fannie Mae that relieve the Company of certain existing and future repurchase obligations related to loans sold from 2000-2008 to Freddie Mac and loans sold from 2000-2012 to Fannie Mae . Repurchase requests from GSE s, Ginnie Mae , and non-agency investors, for all vintages, are presented in the following table that summarizes demand activity. Nine Months Ended September 30 (Dollars in millions) 2016 2015 Pending repurchase requests, beginning of period $17 $47 Repurchase requests received 30 58 Repurchase requests resolved: Repurchased (15 ) (17 ) Cured (23 ) (72 ) Total resolved (38 ) (89 ) Pending repurchase requests, end of period 1 $9 $16 Percent from non-agency investors: Ending pending repurchase requests 49.9 % 6.0 % Repurchase requests received — % 0.6 % 1 Comprised of $4 million and $15 million from the GSE s, and $4 million and $1 million from non-agency investors at September 30, 2016 and 2015 , respectively. The repurchase and make whole requests received have been due primarily to alleged material breaches of representations related to compliance with the applicable underwriting standards, including borrower misrepresentation and appraisal issues. STM performs a loan-by-loan review of all requests and contests demands to the extent they are not considered valid. The following table summarizes the changes in the Company’s reserve for mortgage loan repurchases: Three Months Ended September 30 Nine Months Ended September 30 (Dollars in millions) 2016 2015 2016 2015 Balance, beginning of period $51 $60 $57 $85 Repurchase benefit (3 ) (1 ) (9 ) (9 ) Charge-offs, net of recoveries — — — (17 ) Balance, end of period $48 $59 $48 $59 A significant degree of judgment is used to estimate the mortgage repurchase liability as the estimation process is inherently uncertain and subject to imprecision. The Company believes that its reserve appropriately estimates incurred losses based on its current analysis and assumptions, inclusive of the Freddie Mac and Fannie Mae settlement agreements, GSE owned loans serviced by third party servicers, loans sold to private investors, and other indemnifications. Notwithstanding the aforementioned agreements with Freddie Mac and Fannie Mae settling certain aspects of the Company's repurchase obligations, those institutions preserve their right to require repurchases arising from certain types of events, and that preservation of rights can impact future losses of the Company. While the repurchase reserve includes the estimated cost of settling claims related to required repurchases, the Company's estimate of losses depends on its assumptions regarding GSE and other counterparty behavior, loan performance, home prices, and other factors. The related liability is recorded in other liabilities on the Consolidated Balance Sheets, and the related repurchase benefit is recognized in mortgage production related income in the Consolidated Statements of Income. See Note 15 , "Contingencies," for additional information on current legal matters related to loan sales. The following table summarizes the carrying value of the Company's outstanding repurchased mortgage loans at: (Dollars in millions) September 30, 2016 December 31, 2015 Outstanding repurchased mortgage loans: Performing LHFI $235 $255 Nonperforming LHFI 11 17 Total carrying value of outstanding repurchased mortgage loans $246 $272 In addition to representations and warranties related to loan sales, the Company makes representations and warranties that it will service the loans in accordance with investor servicing guidelines and standards, which may include (i) collection and remittance of principal and interest, (ii) administration of escrow for taxes and insurance, (iii) advancing principal, interest, taxes, insurance, and collection expenses on delinquent accounts, (iv) loss mitigation strategies including loan modifications, and (v) foreclosures. The Company normally retains servicing rights when loans are transferred, however, servicing rights are occasionally sold to third parties. When MSRs are sold, the Company makes representations and warranties related to servicing standards and obligations, and recognizes a liability for contingent losses recorded in other liabilities on the Consolidated Balance Sheets. This liability, which is separate from the reserve for mortgage loan repurchases, totaled $8 million and $14 million at September 30, 2016 and December 31, 2015 , respectively. Visa The Company executes credit and debit transactions through Visa and MasterCard . The Company is a defendant, along with Visa and MasterCard (the “Card Associations”), as well as several other banks, in one of several antitrust lawsuits challenging the practices of the Card Associations (the “Litigation”). The Company entered into judgment and loss sharing agreements with Visa and certain other banks in order to apportion financial responsibilities arising from any potential adverse judgment or negotiated settlements related to the Litigation. Additionally, in connection with Visa 's restructuring in 2007, shares of Visa common stock were issued to its financial institution members and the Company received its proportionate number of shares of Visa Inc. common stock, which were subsequently converted to Class B shares of Visa Inc. upon completion of Visa ’s IPO in 2008. A provision of the original Visa By-Laws, which was restated in Visa 's certificate of incorporation, contains a general indemnification provision between a Visa member and Visa that explicitly provides that each member's indemnification obligation is limited to losses arising from its own conduct and the specifically defined Litigation. While the district court approved a class action settlement of the Litigation in 2012, the U.S. Court of Appeals for the Second Circuit reversed the district court's approval of the settlement on June 30, 2016. The parties await further action on the appeal and/or a return of the case to the district court. Agreements associated with Visa 's IPO have provisions that Visa will fund a litigation escrow account, established for the purpose of funding judgments in, or settlements of, the Litigation. If the escrow account is insufficient to cover the Litigation losses, then Visa will issue additional Class A shares (“loss shares”). The proceeds from the sale of the loss shares would then be deposited in the escrow account. The issuance of the loss shares will cause a dilution of Visa 's Class B shares as a result of an adjustment to lower the conversion factor of the Class B shares to Class A shares . Visa U.S.A.'s members are responsible for any portion of the settlement or loss on the Litigation after the escrow account is depleted and the value of the Class B shares is fully diluted. In May 2009, the Company sold its 3.2 million Class B shares to the Visa Counterparty and entered into a derivative with the Visa Counterparty . Under the derivative, the Visa Counterparty is compensated by the Company for any decline in the conversion factor as a result of the outcome of the Litigation. Conversely, the Company is compensated by the Visa Counterparty for any increase in the conversion factor. The amount of payments made or received under the derivative is a function of the 3.2 million shares sold to the Visa Counterparty , the change in conversion rate, and Visa ’s share price. The Visa Counterparty , as a result of its ownership of the Class B shares , is impacted by dilutive adjustments to the conversion factor of the Class B shares caused by the Litigation losses. Additionally, the Company will make a quarterly payment based on the notional of the derivative and a fixed rate until the date on which the Litigation is settled. The fair value of the derivative is estimated based on unobservable inputs consisting of management's estimate of the probability of certain litigation scenarios and the timing of the resolution of the Litigation due in large part to the aforementioned decision by the U.S. Court of Appeals for the Second Circuit. The fair value of the derivative liability was $15 million and $6 million at September 30, 2016 and December 31, 2015 , respectively. The increase in fair value of the derivative liability was driven by changes in management's estimate of both the probability of certain litigation scenarios as well as the timing of the resolution of the Litigation. However, the ultimate impact to the Company could be significantly different based on the Litigation outcome.</t>
  </si>
  <si>
    <t>Derivative Financial Instruments</t>
  </si>
  <si>
    <t>NOTE 13 - DERIVATIVE FINANCIAL INSTRUMENTS The Company enters into various derivative financial instruments, both in a dealer capacity to facilitate client transactions and as an end user as a risk management tool. The ALCO monitors all derivative activities. When derivatives have been entered into with clients, the Company generally manages the risk associated with these derivatives within the framework of its VAR methodology that monitors total daily exposure and seeks to manage the exposure on an overall basis. Derivatives are also used as a risk management tool to hedge the Company’s balance sheet exposure to changes in identified cash flow and fair value risks, either economically or in accordance with hedge accounting provisions. The Company’s Corporate Treasury function is responsible for employing the various hedge strategies to manage these objectives. Additionally, as a normal part of its operations, the Company enters into IRLC s on mortgage loans that are accounted for as freestanding derivatives and has certain contracts containing embedded derivatives that are measured, in their entirety, at fair value. All freestanding derivatives and any embedded derivatives that the Company bifurcates from the host contracts are measured at fair value in the Consolidated Balance Sheets in trading assets and derivative instruments and trading liabilities and derivative instruments. The associated gains and losses are either recognized in AOCI, net of tax, or within the Consolidated Statements of Income, depending upon the use and designation of the derivatives. Credit and Market Risk Associated with Derivative Instruments Derivatives expose the Company to counterparty credit risk if the counterparty to the derivative contract does not perform as expected. The Company manages its exposure to credit risk associated with derivatives by entering into transactions with counterparties with defined exposure limits based on their credit quality and in accordance with established policies and procedures. All counterparties are reviewed regularly as part of the Company’s credit risk management practices and appropriate action is taken to adjust the exposure to certain counterparties as necessary. The Company’s derivative transactions may also be governed by ISDA agreements or other legally enforceable industry standard master netting agreements. In certain cases and depending on the nature of the underlying derivative transactions, bilateral collateral agreements are also utilized. Furthermore, the Company and its subsidiaries are subject to OTC derivative clearing requirements, which require certain derivatives to be cleared through central clearinghouses. These clearinghouses require the Company to post initial and variation margin to mitigate the risk of non-payment, the latter of which is received or paid daily based on the net asset or liability position of the contracts. When the Company has more than one outstanding derivative transaction with a single counterparty, and there exists a legal right of offset with that counterparty, the Company considers its exposure to the counterparty to be the net fair value of its derivative positions with that counterparty. If the net fair value is positive, then the corresponding asset value also reflects cash collateral held. At September 30, 2016 , these net asset positions were $1.1 billion , reflecting $1.9 billion of net derivative gains, adjusted for cash and other collateral of $811 million that the Company held in relation to these positions. At December 31, 2015 , reported net derivative assets were $896 million , reflecting $1.4 billion of net derivative gains, adjusted for cash and other collateral held of $463 million . Derivatives also expose the Company to market risk arising from the adverse effects that changes in market factors, such as interest rates, currency rates, equity prices, commodity prices, or implied volatility, may have on the value of a derivative. The Company comprehensively manages this risk by establishing and monitoring limits on the types and degree of risk that may be undertaken. The Company measures its risk exposure using a VAR methodology for derivatives designated as trading instruments. Other tools and risk measures are also used to actively manage risk associated with derivatives including scenario analysis and stress testing. Derivative instruments are priced using observable market inputs at a mid-market valuation point and take into consideration appropriate valuation adjustments for collateral, market liquidity, and counterparty credit risk. For purposes of determining fair value adjustments to its OTC derivative positions, the Company takes into consideration the credit profile and likelihood of default by counterparties and itself, as well as its net exposure, which considers legally enforceable master netting agreements and collateral along with remaining maturities. The expected loss of each counterparty is estimated using market-based views of counterparty default probabilities observed in the single-name CDS market, when available and of sufficient liquidity. When single-name CDS market data is not available or not of sufficient liquidity, the probability of default is estimated using a combination of the Company's internal risk rating system and sector/rating based CDS data. For purposes of estimating the Company’s own credit risk on derivative liability positions, the DVA , the Company uses probabilities of default from observable, sector/rating based CDS data. The Company adjusted the net fair value of its derivative contracts for estimates of counterparty credit risk by approximately $21 million and $4 million at September 30, 2016 and December 31, 2015 , respectively. The increase in the net fair value adjustment during the nine months ended September 30, 2016 was due primarily to the combination of an enhancement of the Company's CVA / DVA methodology in the second quarter of 2016 to further incorporate market-based views of counterparty default probabilities as well as a decline in interest rates which resulted in higher counterparty exposure profiles. The impact from the associated methodology enhancements was an $11 million increase in the net fair value adjustment during the nine months ended September 30, 2016 . The Company's approach for determining fair value adjustments of derivative instruments is subject to ongoing internal review and enhancement. This review includes consideration of whether to include a funding valuation adjustment in the fair value measurement of derivatives, which relates to the funding cost or benefit associated with collateralized derivative positions. For additional information on the Company's fair value measurements, see Note 14 , "Fair Value Election and Measurement." Currently, the majority of the Company’s derivatives contain contingencies that relate to the creditworthiness of the Bank. These contingencies, which are contained in industry standard master netting agreements, may be considered events of default. Should the Bank be in default under any of these provisions, the Bank’s counterparties would be permitted to close out transactions with the Bank on a net basis, at amounts that would approximate the fair values of the derivatives, resulting in a single sum due by one party to the other. The counterparties would have the right to apply any collateral posted by the Bank against any net amount owed by the Bank. Additionally, certain of the Company’s derivative liability positions, totaling $1.4 billion and $1.1 billion in fair value at September 30, 2016 and December 31, 2015 , respectively, contain provisions conditioned on downgrades of the Bank’s credit rating. These provisions, if triggered, would either give rise to an ATE that permits the counterparties to close-out net and apply collateral or, where a CSA is present, require the Bank to post additional collateral. At September 30, 2016 , the Bank held senior long-term debt credit ratings of Baal / A- / A- from Moody’s , S&amp;P , and Fitch , respectively. At September 30, 2016 , ATE s have been triggered for less than $1 million in fair value liabilities. The maximum additional liability that could be triggered from ATE s was approximately $13 million at September 30, 2016 . At September 30, 2016 , $1.4 billion in fair value of derivative liabilities were subject to CSA s, against which the Bank has posted $1.4 billion in collateral, primarily in the form of cash. If requested by the counterparty pursuant to the terms of the CSA , the Bank would be required to post additional collateral of approximately $5 million against these contracts if the Bank were downgraded to Baa3/BBB-. Further downgrades to Ba1/BB+ or below do not contain predetermined collateral posting levels. Notional and Fair Value of Derivative Positions The following tables present the Company’s derivative positions at September 30, 2016 and December 31, 2015 . The notional amounts in the tables are presented on a gross basis and have been classified within derivative assets or derivative liabilities based on the estimated fair value of the individual contract at September 30, 2016 and December 31, 2015 . Gross positive and gross negative fair value amounts associated with respective notional amounts are presented without consideration of any netting agreements, including collateral arrangements. Net fair value derivative amounts are adjusted on an aggregate basis, where applicable, to take into consideration the effects of legally enforceable master netting agreements, including any cash collateral received or paid, and are recognized in trading assets and derivative instruments or trading liabilities and derivative instruments on the Consolidated Balance Sheets. For contracts constituting a combination of options that contain a written option and a purchased option (such as a collar), the notional amount of each option is presented separately, with the purchased notional amount generally being presented as a derivative asset and the written notional amount being presented as a derivative liability. For contracts that contain a combination of options, the fair value is generally presented as a single value with the purchased notional amount if the combined fair value is positive, and with the written notional amount if the combined fair value is negative. September 30, 2016 Asset Derivatives Liability Derivatives (Dollars in millions) Notional Amounts Fair Value Notional Amounts Fair Value Derivative instruments designated in cash flow hedging relationships 1 Interest rate contracts hedging floating rate loans $18,950 $359 $1,500 $3 Derivative instruments designated in fair value hedging relationships 2 Interest rate contracts hedging fixed rate debt 2,480 26 1,600 1 Interest rate contracts hedging brokered CDs 60 — 30 — Total 2,540 26 1,630 1 Derivative instruments not designated as hedging instruments 3 Interest rate contracts hedging: MSRs 4 13,499 812 19,800 516 LHFS, IRLCs 5 4,620 12 7,015 32 LHFI 15 2 40 4 Trading activity 6 66,678 2,600 66,930 2,412 Foreign exchange rate contracts hedging trading activity 3,603 102 3,440 83 Credit contracts hedging: Loans 15 — 635 9 Trading activity 7 2,334 28 2,472 26 Equity contracts hedging trading activity 6 19,841 2,059 29,182 2,464 Other contracts: IRLCs and other 8 4,884 79 277 15 Commodities 629 59 626 56 Total 116,118 5,753 130,417 5,617 Total derivative instruments $137,608 $6,138 $133,547 $5,621 Total gross derivative instruments, before netting $6,138 $5,621 Less: Legally enforceable master netting agreements (3,932 ) (3,932 ) Less: Cash collateral received/paid (675 ) (1,377 ) Total derivative instruments, after netting $1,531 $312 1 See “Cash Flow Hedges” in this Note for further discussion. 2 See “Fair Value Hedges” in this Note for further discussion. 3 See “Economic Hedging and Trading Activities” in this Note for further discussion. 4 Amount includes $7.3 billion of notional amounts related to interest rate futures. These futures contracts settle in cash daily, one day in arrears. The derivative asset or liability associated with the one day lag is included in the fair value column of this table. 5 Amount includes $946 million of notional amounts related to interest rate futures. These futures contracts settle in cash daily, one day in arrears. The derivative asset or liability associated with the one day lag is included in the fair value column of this table. 6 Amounts include $11.4 billion of notional amounts related to interest rate futures and $954 million of notional amounts related to equity futures. These futures contracts settle in cash daily, one day in arrears. The derivative asset or liability associated with the one day lag is included in the fair value column of this table. Amounts also include notional amounts related to interest rate swaps hedging fixed rate debt. 7 Asset and liability amounts include $6 million and $8 million , respectively, of notional amounts from purchased and written credit risk participation agreements, whose notional is calculated as the notional of the derivative participated adjusted by the relevant RWA conversion factor. 8 Includes $49 million notional amount that is based on the 3.2 million of Visa Class B shares , the conversion ratio from Class B shares to Class A shares , and the Class A share price at the derivative inception date of May 28, 2009. This derivative was established upon the sale of Class B shares in the second quarter of 2009. See Note 12 , “Guarantees” for additional information. December 31, 2015 Asset Derivatives Liability Derivatives (Dollars in millions) Notional Amounts Fair Value Notional Amounts Fair Value Derivative instruments designated in cash flow hedging relationships 1 Interest rate contracts hedging floating rate loans $14,500 $130 $2,900 $11 Derivative instruments designated in fair value hedging relationships 2 Interest rate contracts hedging fixed rate debt 1,700 14 600 — Interest rate contracts hedging brokered CDs 60 — 30 — Total 1,760 14 630 — Derivative instruments not designated as hedging instruments 3 Interest rate contracts hedging: MSRs 4 7,782 198 16,882 98 LHFS, IRLCs 5 4,309 10 2,520 5 LHFI 15 — 40 1 Trading activity 6 67,164 1,983 66,854 1,796 Foreign exchange rate contracts hedging trading activity 3,648 127 3,227 122 Credit contracts hedging: Loans — — 175 2 Trading activity 7 2,232 57 2,385 54 Equity contracts hedging trading activity 6 19,138 1,812 27,154 2,222 Other contracts: IRLCs and other 8 2,024 21 299 6 Commodities 453 113 448 111 Total 106,765 4,321 119,984 4,417 Total derivative instruments $123,025 $4,465 $123,514 $4,428 Total gross derivative instruments, before netting $4,465 $4,428 Less: Legally enforceable master netting agreements (2,916 ) (2,916 ) Less: Cash collateral received/paid (397 ) (1,048 ) Total derivative instruments, after netting $1,152 $464 1 See “Cash Flow Hedges” in this Note for further discussion. 2 See “Fair Value Hedges” in this Note for further discussion. 3 See “Economic Hedging and Trading Activities” in this Note for further discussion. 4 Amount includes $9.1 billion of notional amounts related to interest rate futures. These futures contracts settle in cash daily, one day in arrears. The derivative asset or liability associated with the one day lag is included in the fair value column of this table. 5 Amount includes $518 million of notional amounts related to interest rate futures. These futures contracts settle in cash daily, one day in arrears. The derivative asset or liability associated with the one day lag is included in the fair value column of this table. 6 Amounts include $12.6 billion of notional amounts related to interest rate futures and $329 million of notional amounts related to equity futures. These futures contracts settle in cash daily, one day in arrears. The derivative asset or liability associated with the one day lag is included in the fair value column of this table. Amounts also include notional amounts related to interest rate swaps hedging fixed rate debt. 7 Asset and liability amounts include $6 million and $9 million , respectively, of notional amounts from purchased and written credit risk participation agreements, whose notional is calculated as the notional of the derivative participated adjusted by the relevant RWA conversion factor. 8 Includes $49 million notional amount that is based on the 3.2 million of Visa Class B shares , the conversion ratio from Class B shares to Class A shares , and the Class A share price at the derivative inception date of May 28, 2009. This derivative was established upon the sale of Class B shares in the second quarter of 2009. See Note 12 , “Guarantees” for additional information. Impact of Derivative Instruments on the Consolidated Statements of Income and Shareholders’ Equity The impacts of derivative instruments on the Consolidated Statements of Income and the Consolidated Statements of Shareholders’ Equity for the three and nine months ended September 30 are presented in the following tables. The impacts are segregated between derivatives that are designated in hedge accounting relationships and those that are used for economic hedging or trading purposes, with further identification of the underlying risks in the derivatives and the hedged items, where appropriate. The tables do not disclose the financial impact of the activities that these derivative instruments are intended to hedge. Three Months Ended September 30, 2016 Nine Months Ended September 30, 2016 (Dollars in millions) Amount of Pre-tax Loss in OCI on Derivatives Amount of Pre-tax Gain AOCI into Income Amount of Pre-tax Gain in OCI on Derivatives Amount of Pre-tax Gain AOCI into Income Classification of Pre-tax Gain/(Loss) Reclassified from AOCI into Income Derivative instruments in cash flow hedging relationships: Interest rate contracts hedging floating rate loans 1 ($78 ) $36 $408 $113 Interest and fees on loans 1 During the three and nine months ended September 30, 2016 , the Company also reclassified $23 million and $77 million of pre-tax gains from AOCI into net interest income. These gains related to hedging relationships that have been terminated or de-designated and are reclassified into earnings consistent with the pattern of net cash flows expected to be recognized. Three Months Ended September 30, 2016 Nine Months Ended September 30, 2016 (Dollars in millions) Amount of Loss on Derivatives Amount of Gain on Related Hedged Items Amount of Gain Recognized in Income on Hedges Amount of Gain on Derivatives Amount of Loss on Related Hedged Items Amount of Gain Recognized in Income on Hedges Derivative instruments in fair value hedging relationships: Interest rate contracts hedging fixed rate debt 1 ($10 ) $11 $1 $20 ($19 ) $1 Interest rate contracts hedging brokered CDs 1 — — — — — — Total ($10 ) $11 $1 $20 ($19 ) $1 1 Amounts are recognized in trading income in the Consolidated Statements of Income. (Dollars in millions) Classification of Gain/(Loss) Recognized in Income on Derivatives Amount of Gain/(Loss) Recognized in Income on Derivatives During the Three Months Ended September 30, 2016 Amount of Gain/(Loss) Recognized in Income on Derivatives During the Nine Months Ended September 30, 2016 Derivative instruments not designated as hedging instruments: Interest rate contracts hedging: MSRs Mortgage servicing related income $15 $306 LHFS, IRLCs Mortgage production related income (35 ) (162 ) LHFI Other noninterest income — (3 ) Trading activity Trading income 11 24 Foreign exchange rate contracts hedging trading activity Trading income 36 52 Credit contracts hedging: Loans Other noninterest income (1 ) (3 ) Trading activity Trading income 5 14 Equity contracts hedging trading activity Trading income 1 5 Other contracts: IRLCs Mortgage production related income 122 291 Commodities Trading income 1 2 Total $155 $526 Three Months Ended September 30, 2015 Nine Months Ended September 30, 2015 (Dollars in millions) Amount of Amount of Pre-tax Gain Reclassified from AOCI into Income (Effective Portion) Amount of in OCI on Derivatives Amount of AOCI into Income Classification of Pre-tax Gain Derivative instruments in cash flow hedging relationships: Interest rate contracts hedging floating rate loans 1 $204 $47 $338 $126 Interest and fees on loans 1 During the three and nine months ended September 30, 2015 , the Company also reclassified $23 million and $61 million , respectively, of pre-tax gains from AOCI into net interest income. These gains related to hedging relationships that have been terminated or de-designated and are reclassified into earnings consistent with the pattern of net cash flows expected to be recognized. Three Months Ended September 30, 2015 Nine Months Ended September 30, 2015 (Dollars in millions) Amount of Gain/(Loss) on Derivatives Amount of Loss on Related Hedged Items Amount of Loss Recognized in Income on Hedges Amount of Gain on Derivatives Amount of Loss Amount of Loss Derivative instruments in fair value hedging relationships: Interest rate contracts hedging fixed rate debt 1 $— ($1 ) ($1 ) $7 ($8 ) ($1 ) Interest rate contracts hedging brokered CDs 1 — — — — — — Total $— ($1 ) ($1 ) $7 ($8 ) ($1 ) 1 Amounts are recognized in trading income in the Consolidated Statements of Income. (Dollars in millions) Classification of Gain/(Loss) Recognized in Income on Derivatives Amount of Gain/(Loss) Recognized in Income on Derivatives During the Three Months Ended September 30, 2015 Amount of Gain/(Loss) Recognized in Income on Derivatives During the Nine Months Ended September 30, 2015 Derivative instruments not designated as hedging instruments: Interest rate contracts hedging: MSRs Mortgage servicing related income $298 $223 LHFS, IRLCs Mortgage production related income (69 ) (60 ) LHFI Other noninterest income (2 ) (2 ) Trading activity Trading income 5 46 Foreign exchange rate contracts hedging trading activity Trading income 21 57 Credit contracts hedging: Loans Other noninterest income — (1 ) Trading activity Trading income 6 19 Equity contracts hedging trading activity Trading income — 3 Other contracts: IRLCs Mortgage production related income 58 151 Commodities Trading income 1 2 Total $318 $438 Netting of Derivative Instruments The Company has various financial assets and financial liabilities that are subject to enforceable master netting agreements or similar agreements. The Company's securities borrowed or purchased under agreements to resell, and securities sold under agreements to repurchase, that are subject to enforceable master netting agreements or similar agreements, are discussed in Note 2 , "Federal Funds Sold and Securities Financing Activities." The Company enters into ISDA or other legally enforceable industry standard master netting agreements with derivative counterparties. Under the terms of the master netting agreements, all transactions between the Company and the counterparty constitute a single business relationship such that in the event of default, the nondefaulting party is entitled to set off claims and apply property held by that party in respect of any transaction against obligations owed. Any payments, deliveries, or other transfers may be applied against each other and netted. The following tables present total gross derivative instrument assets and liabilities at September 30, 2016 and December 31, 2015 , which are adjusted to reflect the effects of legally enforceable master netting agreements and cash collateral received or paid when calculating the net amount reported in the Consolidated Balance Sheets. Also included in the tables are financial instrument collateral related to legally enforceable master netting agreements that represents securities collateral received or pledged and customer cash collateral held at third party custodians. These amounts are not offset on the Consolidated Balance Sheets but are shown as a reduction to total derivative instrument assets and liabilities to derive net derivative assets and liabilities. These amounts are limited to the derivative asset/liability balance, and accordingly, do not include excess collateral received/pledged. (Dollars in millions) Gross Amount Amount Offset Net Amount Presented in Consolidated Balance Sheets Held/Pledged Financial Instruments Net Amount September 30, 2016 Derivative instrument assets: Derivatives subject to master netting arrangement or similar arrangement $5,703 $4,456 $1,247 $136 $1,111 Derivatives not subject to master netting arrangement or similar arrangement 79 — 79 — 79 Exchange traded derivatives 356 151 205 — 205 Total derivative instrument assets $6,138 $4,607 $1,531 1 $136 $1,395 Derivative instrument liabilities: Derivatives subject to master netting arrangement or similar arrangement $5,369 $5,158 $211 $33 $178 Derivatives not subject to master netting arrangement or similar arrangement 101 — 101 — 101 Exchange traded derivatives 151 151 — — — Total derivative instrument liabilities $5,621 $5,309 $312 2 $33 $279 December 31, 2015 Derivative instrument assets: Derivatives subject to master netting arrangement or similar arrangement $4,184 $3,156 $1,028 $66 $962 Derivatives not subject to master netting arrangement or similar arrangement 21 — 21 — 21 Exchange traded derivatives 260 157 103 — 103 Total derivative instrument assets $4,465 $3,313 $1,152 1 $66 $1,086 Derivative instrument liabilities: Derivatives subject to master netting arrangement or similar arrangement $4,162 $3,807 $355 $19 $336 Derivatives not subject to master netting arrangement or similar arrangement 105 — 105 — 105 Exchange traded derivatives 161 157 4 — 4 Total derivative instrument liabilities $4,428 $3,964 $464 2 $19 $445 1 At September 30, 2016 , $1.5 billion , net of $675 million offsetting cash collateral, is recognized in trading assets and derivative instruments within the Company's Consolidated Balance Sheets. At December 31, 2015 , $1.2 billion , net of $397 million offsetting cash collateral, is recognized in trading assets and derivative instruments within the Company's Consolidated Balance Sheets. 2 At September 30, 2016 , $312 million , net of $1.4 billion offsetting cash collateral, is recognized in trading liabilities and derivative instruments within the Company's Consolidated Balance Sheets. At December 31, 2015 , $464 million , net of $1.0 billion offsetting cash collateral, is recognized in trading liabilities and derivative instruments within the Company's Consolidated Balance Sheets. Credit Derivative Instruments As part of the Company's trading businesses, the Company enters into contracts that are, in form or substance, written guarantees; specifically, CDS , risk participations, and TRS . The Company accounts for these contracts as derivatives and, accordingly, records these contracts at fair value, with changes in fair value recognized in trading income in the Consolidated Statements of Income. The Company periodically writes CDS , which are agreements under which the Company receives premium payments from its counterparty for protection against an event of default of a reference asset. In the event of default under the CDS , the Company would either settle its obligation net in cash or make a cash payment to its counterparty and take delivery of the defaulted reference asset, from which the Company may recover all, a portion, or none of the credit loss, depending on the performance of the reference asset. Events of default, as defined in the CDS agreements, are generally triggered upon the failure to pay and similar events related to the issuer(s) of the reference asset. When the Company has written CDS , all written CDS contracts reference single name corporate credits or corporate credit indices. The Company generally enters into offsetting purchased CDS for the underlying reference asset, under which the Company pays a premium to its counterparty for protection against an event of default on the reference asset. The counterparties to these purchased CDS are generally of high creditworthiness and typically have ISDA master netting agreements in place that subject the CDS to master netting provisions, thereby mitigating the risk of non-payment to the Company. As such, at September 30, 2016 , the Company did not have any material risk of making a non-recoverable payment on any written CDS . During 2016 and 2015 , the only instances of default on written CDS were driven by credit indices with constituent credit default. In all cases where the Company made resulting cash payments to settle, the Company collected like amounts from the counterparties to the offsetting purchased CDS . At September 30, 2016 , written CDS had remaining terms of four years. There were no written CDS at December 31, 2015 . The fair value of written CDS was $3 million at September 30, 2016 . The maximum guarantees outstanding at September 30, 2016 , as measured by the gross notional amount of written CDS, was $170 million , which represents risk reduction trades offsetting purchased CDS positions. At September 30, 2016 and December 31, 2015 , the gross notional amounts of purchased CDS contracts designated as trading instruments were $305 million and $150 million , respectively. The fair values of purchased CDS were $5 million and $1 million at September 30, 2016 and December 31, 2015 , respectively. The Company has also entered into TRS contracts on loans. The Company’s TRS business consists of matched trades, such that when the Company pays depreciation on one TRS , it receives the same amount on the matched TRS . To mitigate its credit risk, the Company typically receives initial cash collateral from the counterparty upon entering into the TRS and is entitled to additional collateral if the fair value of the underlying reference assets deteriorates. There were $2.2 billion of outstanding TRS notional balances at both September 30, 2016 and December 31, 2015 . The fair values of these TRS assets and liabilities at September 30, 2016 were $25 million and $21 million , respectively, and related collateral held at September 30, 2016 was $474 million . The fair values of the TRS assets and liabilities at December 31, 2015 were $57 million and $52 million , respectively, and related collateral held at December 31, 2015 was $492 million . For additional information on the Company's TRS contracts, see Note 8 , "Certain Transfers of Financial Assets and Variable Interest Entities," as well as Note 14 , "Fair Value Election and Measurement." The Company writes risk participations, which are credit derivatives, whereby the Company has guaranteed payment to a dealer counterparty in the event the counterparty experiences a loss on a derivative, such as an interest rate swap, due to a failure to pay by the counterparty’s customer (the “obligor”) on that derivative. The Company manages its payment risk on its risk participations by monitoring the creditworthiness of the obligors, which are all corporations or partnerships, through the normal credit review process that the Company would have performed had it entered into a derivative directly with the obligors. To date, no material losses have been incurred related to the Company’s written risk participations. At September 30, 2016 , the remaining terms on these risk participations generally ranged from zero to 31 years, with a weighted average term on the maximum estimated exposure of 9.0 years. At December 31, 2015 , the remaining terms on these risk participations generally ranged from less than one year to eight years, with a weighted average term on the maximum estimated exposure of 5.6 years. The Company’s maximum estimated exposure to written risk participations, as measured by projecting a maximum value of the guaranteed derivative instruments based on interest rate curve simulations and assuming 100% default by all obligors on the maximum values, was approximately $78 million and $55 million at September 30, 2016 and December 31, 2015 , respectively. The fair values of the written risk participations were immaterial at both September 30, 2016 and December 31, 2015 . The Company may enter into purchased risk participations to mitigate this written credit risk exposure to a derivative counterparty. Cash Flow Hedging Instruments The Company utilizes a comprehensive risk management strategy to monitor sensitivity of earnings to movements in interest rates. Specific types of funding and principal amounts hedged are determined based on prevailing market conditions and the shape of the yield curve. In conjunction with this strategy, the Company may employ various interest rate derivatives as r</t>
  </si>
  <si>
    <t>Fair Value Election and Measurement</t>
  </si>
  <si>
    <t>Fair Value Disclosures [Abstract]</t>
  </si>
  <si>
    <t>NOTE 14 - FAIR VALUE ELECTION AND MEASUREMENT The Company measures certain assets and liabilities at fair value, which are classified as level 1, 2, or 3 within the fair value hierarchy, as shown below, on the basis of whether the measurement employs observable or unobservable inputs. Observable inputs reflect market data obtained from independent sources, while unobservable inputs reflect the Company’s own assumptions taking into account information about market participant assumptions that is readily available. • Level 1: Quoted prices for identical instruments in active markets • Level 2: Quoted prices for similar instruments in active markets; quoted prices for identical or similar instruments in markets that are not active; and model-derived valuations in which all significant inputs and significant value drivers are observable in active markets • Level 3: Valuations derived from valuation techniques in which one or more significant inputs or significant value drivers are unobservable Fair value is defined as the price that would be received to sell an asset, or paid to transfer a liability, in an orderly transaction between market participants at the measurement date. The Company’s recurring fair value measurements are based on either a requirement to measure such assets and liabilities at fair value or on the Company’s election to measure certain financial assets and liabilities at fair value. Assets and liabilities that are required to be measured at fair value on a recurring basis include trading securities, securities AFS, and derivative financial instruments. Assets and liabilities that the Company has elected to measure at fair value on a recurring basis include MSRs and certain LHFS, LHFI, trading loans, brokered time deposits, and issuances of fixed rate debt. The Company elects to measure certain assets and liabilities at fair value to better align its financial performance with the economic value of actively traded or hedged assets or liabilities. The use of fair value also enables the Company to mitigate non-economic earnings volatility caused from financial assets and liabilities being measured using different bases of accounting, as well as to more accurately portray the active and dynamic management of the Company’s balance sheet. The Company uses various valuation techniques and assumptions in estimating fair value. The assumptions used to estimate the value of an instrument have varying degrees of impact to the overall fair value of an asset or liability. This process involves gathering multiple sources of information, including broker quotes, values provided by pricing services, trading activity in other identical or similar securities, market indices, and pricing matrices. When observable market prices for the asset or liability are not available, the Company employs various modeling techniques, such as discounted cash flow analyses, to estimate fair value. Models used to produce material financial reporting information are validated prior to use and following any material change in methodology. Their performance is monitored at least quarterly, and any material deterioration in model performance is escalated. This review is performed by different internal groups depending on the type of fair value asset or liability. The Company has formal processes and controls in place to support the appropriateness of its fair value estimates. For fair values obtained from a third party, or those that include certain trader estimates of fair value, there is an independent price validation function that provides oversight for these estimates. For level 2 instruments and certain level 3 instruments, the validation generally involves evaluating pricing received from two or more third party pricing sources that are widely used by market participants. The Company evaluates this pricing information from both a qualitative and quantitative perspective and determines whether any pricing differences exceed acceptable thresholds. If thresholds are exceeded, the Company assesses differences in valuation approaches used, which may include contacting a pricing service to gain further insight into the valuation of a particular security or class of securities to resolve the pricing variance, which could include an adjustment to the price used for financial reporting purposes. The Company classifies instruments within level 2 in the fair value hierarchy when it determines that external pricing sources estimated fair value using prices for similar instruments trading in active markets. A wide range of quoted values from pricing sources may imply a reduced level of market activity and indicate that significant adjustments to price indications have been made. In such cases, the Company evaluates whether the asset or liability should be classified as level 3. Determining whether to classify an instrument as level 3 involves judgment and is based on a variety of subjective factors, including whether a market is inactive. A market is considered inactive if significant decreases in the volume and level of activity for the asset or liability have been observed. In making this determination the Company evaluates the number of recent transactions in either the primary or secondary market, whether or not price quotations are current, the nature of market participants, the variability of price quotations, the breadth of bid/ask spreads, declines in, or the absence of, new issuances, and the availability of public information. When a market is determined to be inactive, significant adjustments may be made to price indications when estimating fair value. In making these adjustments the Company seeks to employ assumptions a market participant would use to value the asset or liability, including consideration of illiquidity in the referenced market. Recurring Fair Value Measurements The following tables present certain information regarding assets and liabilities measured at fair value on a recurring basis and the changes in fair value for those specific financial instruments for which fair value has been elected. September 30, 2016 Fair Value Measurements (Dollars in millions) Level 1 Level 2 Level 3 Netting Adjustments 1 Assets/Liabilities at Fair Value Assets Trading assets and derivative instruments: U.S. Treasury securities $547 $— $— $— $547 Federal agency securities — 259 — — 259 U.S. states and political subdivisions — 187 — — 187 MBS - agency — 883 — — 883 CLO securities — 1 — — 1 Corporate and other debt securities — 723 — — 723 CP — 202 — — 202 Equity securities 51 — — — 51 Derivative instruments 356 5,703 79 (4,607 ) 1,531 Trading loans — 2,660 — — 2,660 Total trading assets and derivative instruments 954 10,618 79 (4,607 ) 7,044 Securities AFS: U.S. Treasury securities 4,983 — — — 4,983 Federal agency securities — 334 — — 334 U.S. states and political subdivisions — 257 4 — 261 MBS - agency — 23,316 — — 23,316 MBS - non-agency residential — — 76 — 76 ABS — — 11 — 11 Corporate and other debt securities — 31 5 — 36 Other equity securities 2 104 — 551 — 655 Total securities AFS 5,087 23,938 647 — 29,672 Residential LHFS — 3,023 3 — 3,026 LHFI — — 234 — 234 MSRs — — 1,119 — 1,119 Liabilities Trading liabilities and derivative instruments: U.S. Treasury securities 918 — — — 918 MBS - agency — 2 — — 2 Corporate and other debt securities — 252 — — 252 Derivative instruments 152 5,454 15 (5,309 ) 312 Total trading liabilities and derivative instruments 1,070 5,708 15 (5,309 ) 1,484 Brokered time deposits — 54 — — 54 Long-term debt — 963 — — 963 1 Amounts represent offsetting cash collateral received from, and paid to, the same derivative counterparties, and the impact of netting derivative assets and derivative liabilities when a legally enforceable master netting agreement or similar agreement exists. 2 Includes $104 million of mutual fund investments, $143 million of FHLB of Atlanta stock, $402 million of Federal Reserve Bank of Atlanta stock, and $6 million of other. December 31, 2015 Fair Value Measurements (Dollars in millions) Level 1 Level 2 Level 3 Netting Adjustments 1 Assets/Liabilities at Fair Value Assets Trading assets and derivative instruments: U.S. Treasury securities $538 $— $— $— $538 Federal agency securities — 588 — — 588 U.S. states and political subdivisions — 30 — — 30 MBS - agency — 553 — — 553 CLO securities — 2 — — 2 Corporate and other debt securities — 379 89 — 468 CP — 67 — — 67 Equity securities 66 — — — 66 Derivative instruments 262 4,182 21 (3,313 ) 1,152 Trading loans — 2,655 — — 2,655 Total trading assets and derivative instruments 866 8,456 110 (3,313 ) 6,119 Securities AFS: U.S. Treasury securities 3,449 — — — 3,449 Federal agency securities — 411 — — 411 U.S. states and political subdivisions — 159 5 — 164 MBS - agency — 23,124 — — 23,124 MBS - non-agency residential — — 94 — 94 ABS — — 12 — 12 Corporate and other debt securities — 33 5 — 38 Other equity securities 2 93 — 440 — 533 Total securities AFS 3,542 23,727 556 — 27,825 Residential LHFS — 1,489 5 — 1,494 LHFI — — 257 — 257 MSRs — — 1,307 — 1,307 Liabilities Trading liabilities and derivative instruments: U.S. Treasury securities 503 — — — 503 MBS - agency — 37 — — 37 Corporate and other debt securities — 259 — — 259 Derivative instruments 161 4,261 6 (3,964 ) 464 Total trading liabilities and derivative instruments 664 4,557 6 (3,964 ) 1,263 Long-term debt — 973 — — 973 Other liabilities 3 — — 23 — 23 1 Amounts represent offsetting cash collateral received from, and paid to, the same derivative counterparties, and the impact of netting derivative assets and derivative liabilities when a legally enforceable master netting agreement or similar agreement exists. 2 Includes $93 million of mutual fund investments, $32 million of FHLB of Atlanta stock, $402 million of Federal Reserve Bank of Atlanta stock, and $6 million of other. 3 Includes contingent consideration obligations related to acquisitions. The following tables present the difference between fair value and the aggregate UPB for which the FVO has been elected for certain trading loans, LHFS, LHFI, brokered time deposits, and long-term debt instruments. (Dollars in millions) Fair Value at September 30, 2016 Aggregate UPB at September 30, 2016 Fair Value Over/(Under) Unpaid Principal Assets: Trading loans $2,660 $2,607 $53 LHFS: Accruing 3,026 2,914 112 LHFI: Accruing 232 233 (1 ) Nonaccrual 2 3 (1 ) Liabilities: Brokered time deposits 54 54 — Long-term debt 963 907 56 (Dollars in millions) Fair Value at December 31, 2015 Aggregate UPB at December 31, 2015 Fair Value Over/(Under) Unpaid Principal Assets: Trading loans $2,655 $2,605 $50 LHFS: Accruing 1,494 1,453 41 LHFI: Accruing 254 259 (5 ) Nonaccrual 3 5 (2 ) Liabilities: Long-term debt 973 907 66 The following tables present the change in fair value during the three and nine months ended September 30, 2016 and 2015 of financial instruments for which the FVO has been elected, as well as for MSRs. The tables do not reflect the change in fair value attributable to related economic hedges that the Company uses to mitigate market-related risks associated with the financial instruments. Generally, changes in the fair value of economic hedges are recognized in trading income, mortgage production related income, mortgage servicing related income, or other noninterest income as appropriate, and are designed to partially offset the change in fair value of the financial instruments referenced in the tables below. The Company’s economic hedging activities are deployed at both the instrument and portfolio level. Fair Value Gain/(Loss) for the Three Months Ended September 30, 2016 for Items Measured at Fair Value Pursuant to Election of the FVO Fair Value Gain/(Loss) for the Nine Months Ended September 30, 2016 for Items Measured at Fair Value Pursuant to Election of the FVO (Dollars in millions) Trading Income Mortgage Production Related Income 1 Mortgage Servicing Related Income Other Noninterest Income Total Changes in Fair Values Included in Earnings 2 Trading Income Mortgage Production Related 1 Mortgage Servicing Related Income Other Noninterest Income Total Changes in Fair Values Included in Earnings 2 Assets: Trading loans $6 $— $— $— $6 $11 $— $— $— $11 LHFS — 15 — — 15 — 92 — — 92 LHFI — — — (1 ) (1 ) — — — 5 5 MSRs — — (56 ) — (56 ) — 2 (488 ) — (486 ) Liabilities: Brokered time deposits 1 — — — 1 1 — — — 1 Long-term debt 7 — — — 7 10 — — — 10 1 Income related to LHFS does not include income from IRLC s. For the three and nine months ended September 30, 2016 , income related to MSRs includes income recognized upon the sale of loans reported at LOCOM . 2 Changes in fair value for the three and nine months ended September 30, 2016 exclude accrued interest for the period then ended. Interest income or interest expense on trading loans, LHFS, LHFI, brokered time deposits, and long-term debt that have been elected to be measured at fair value are recognized in interest income or interest expense in the Consolidated Statements of Income. Fair Value (Loss)/Gain for the Three Months Ended September 30, 2015 for Items Measured at Fair Value Pursuant to Election of the FVO Fair Value Gain/(Loss) for the Nine Months Ended September 30, 2015 for Items Measured at Fair Value Pursuant to Election of the FVO (Dollars in millions) Trading Income Mortgage Production Related Income 1 Mortgage Servicing Related Income Other Noninterest Income Total Changes in Fair Values Included in Earnings 2 Trading Income Mortgage Production Related Income 1 Mortgage Servicing Related Income Other Noninterest Income Total Changes in Fair Values Included in Earnings 2 Assets: Trading loans ($1 ) $— $— $— ($1 ) $1 $— $— $— $1 LHFS — 20 — — 20 — 32 — — 32 LHFI — — — 4 4 — — — 3 3 MSRs — — (198 ) — (198 ) — 1 (235 ) — (234 ) Liabilities: Long-term debt 9 — — — 9 28 — — — 28 1 Income related to LHFS does not include income from IRLC s. For the three and nine months ended September 30, 2015 , income related to MSRs includes income recognized upon the sale of loans reported at LOCOM . 2 Changes in fair value for the three and nine months ended September 30, 2015 exclude accrued interest for the period then ended. Interest income or interest expense on trading loans, LHFS, LHFI, and long-term debt that have been elected to be measured at fair value are recognized in interest income or interest expense in the Consolidated Statements of Income. The following is a discussion of the valuation techniques and inputs used in estimating fair value measurements for assets and liabilities measured at fair value on a recurring basis and classified as level 1, 2, and/or 3. Trading Assets and Derivative Instruments and Securities Available for Sale Unless otherwise indicated, trading assets are priced by the trading desk and securities AFS are valued by an independent third party pricing service. Federal agency securities The Company includes in this classification securities issued by federal agencies and GSE s. Agency securities consist of debt obligations issued by HUD , FHLB , and other agencies or collateralized by loans that are guaranteed by the SBA and are, therefore, backed by the full faith and credit of the U.S. government. For SBA instruments, the Company estimated fair value based on pricing from observable trading activity for similar securities or from a third party pricing service. Accordingly, the Company classified these instruments as level 2. U.S. states and political subdivisions The Company’s investments in U.S. states and political subdivisions (collectively “municipals”) include obligations of county and municipal authorities and agency bonds, which are general obligations of the municipality or are supported by a specified revenue source. Holdings were geographically dispersed, with no significant concentrations in any one state or municipality. Additionally, all AFS municipal obligations classified as level 2 are highly rated or are otherwise collateralized by securities backed by the full faith and credit of the federal government. Level 3 AFS municipal securities at September 30, 2016 and December 31, 2015 includes an immaterial amount of bonds that are redeemable with the issuer at par and cannot be traded in the market. As such, no significant observable market data for these instruments is available; therefore, these securities are priced at par. MBS – agency Agency MBS includes pass-through securities and collateralized mortgage obligations issued by GSE s and U.S. government agencies, such as Fannie Mae , Freddie Mac , and Ginnie Mae . Each security contains a guarantee by the issuing GSE or agency. For agency MBS , the Company estimated fair value based on pricing from observable trading activity for similar securities or from a third party pricing service; accordingly, the Company has classified these instruments as level 2. MBS – non-agency residential Non-agency residential MBS includes purchased interests in third party securitizations, as well as retained interests in Company-sponsored securitizations of 2006 and 2007 vintage residential mortgages (including both prime jumbo fixed rate collateral and floating rate collateral). At the time of purchase or origination, these securities had high investment grade ratings; however, through the credit crisis, they experienced deterioration in credit quality leading to downgrades to non-investment grade levels. The Company obtains pricing for these securities from an independent pricing service. The Company evaluates third party pricing to determine the reasonableness of the information relative to changes in market data, such as any recent trades, information received from market participants and analysts, and/or changes in the underlying collateral performance. The Company continued to classify non-agency residential MBS as level 3, as the Company believes that available third party pricing relies on significant unobservable assumptions, as evidenced by a persistently wide bid-ask price range and variability in pricing from the pricing services, particularly for the vintage and exposures held by the Company. CLO Securities CLO preference share exposure is estimated at fair value based on pricing from observable trading activity for similar securities. Accordingly, the Company has classified these instruments as level 2. Asset-Backed Securities ABS classified as securities AFS includes purchased interests in third party securitizations collateralized by home equity loans and are valued based on third party pricing with significant unobservable assumptions; as such, they are classified as level 3. Corporate and other debt securities Corporate debt securities are comprised predominantly of senior and subordinate debt obligations of domestic corporations and are classified as level 2. Other debt securities classified as trading in level 3 at December 31, 2015 included bonds that were not actively traded in the market and for which valuation judgments were highly subjective due to limited observable market data. At December 31, 2015 , the fair value of these level 3 bonds were estimated using market comparable bond index yields. These bonds were sold during the first quarter of 2016. Other debt securities classified as AFS in level 3 at September 30, 2016 and December 31, 2015 include bonds that are redeemable with the issuer at par and cannot be traded in the market. As such, observable market data for these instruments is not available. Commercial Paper The Company acquires CP that is generally short-term in nature (maturity of less than 30 days) and highly rated. The Company estimates the fair value of this CP based on observable pricing from executed trades of similar instruments; as such, CP is classified as level 2. Equity securities Equity securities classified as securities AFS include primarily FHLB of Atlanta stock and Federal Reserve Bank of Atlanta stock, which are redeemable with the issuer at cost and cannot be traded in the market. As such, observable market data for these instruments is not available and they are classified as level 3. The Company accounts for the stock based on industry guidance that requires these investments be carried at cost and evaluated for impairment based on the ultimate recovery of cost. Derivative instruments The Company holds derivative instruments for both trading and risk management purposes. Level 1 derivative instruments generally include exchange-traded futures or option contracts for which pricing is readily available. The Company’s level 2 instruments are predominantly OTC swaps, options, and forwards, measured using observable market assumptions for interest rates, foreign exchange, equity, and credit. Because fair values for OTC contracts are not readily available, the Company estimates fair values using internal, but standard, valuation models. The selection of valuation models is driven by the type of contract: for option-based products, the Company uses an appropriate option pricing model such as Black-Scholes. For forward-based products, the Company’s valuation methodology is generally a discounted cash flow approach. The Company's derivative instruments classified as level 2 are primarily transacted in the institutional dealer market and priced with observable market assumptions at a mid-market valuation point, with appropriate valuation adjustments for liquidity and credit risk. To this end, the Company has evaluated liquidity premiums required by market participants, as well as the credit risk of its counterparties and its own credit. See Note 13 , “Derivative Financial Instruments, ” for additional information on the Company's derivative instruments. The Company's derivative instruments classified as level 3 include IRLC s that satisfy the criteria to be treated as derivative financial instruments. The fair value of IRLC s on residential LHFS, while based on interest rates observable in the market, is highly dependent on the ultimate closing of the loans. These “pull-through” rates are based on the Company’s historical data and reflect the Company’s best estimate of the likelihood that a commitment will result in a closed loan. As pull-through rates increase, the fair value of IRLC s also increases. Servicing value is included in the fair value of IRLC s, and the fair value of servicing is determined by projecting cash flows, which are then discounted to estimate an expected fair value. The fair value of servicing is impacted by a variety of factors, including prepayment assumptions, discount rates, delinquency rates, contractually specified servicing fees, servicing costs, and underlying portfolio characteristics. Because these inputs are not transparent in market trades, IRLC s are considered to be level 3 assets. During the three and nine months ended September 30, 2016 , the Company transferred $116 million and $232 million , respectively, of net IRLC s out of level 3 as the associated loans were closed. During the three and nine months ended September 30, 2015 , the Company transferred $41 million and $138 million , respectively, of net IRLC s out of level 3 as the associated loans were closed. Trading loans The Company engages in certain businesses whereby electing to measure loans at fair value for financial reporting aligns with the underlying business purpose. Specifically, loans included within this classification include trading loans that are: (i) made or acquired in connection with the Company’s TRS business, (ii) part of the loan sales and trading business within the Company’s Wholesale Banking segment, and (iii) backed by the SBA . See Note 8 , "Certain Transfers of Financial Assets and Variable Interest Entities," and Note 13 , “Derivative Financial Instruments,” for further discussion of this business. All of these loans are classified as level 2 due to the nature of market data that the Company uses to estimate fair value. The loans made in connection with the Company’s TRS business are short-term, senior demand loans supported by a pledge agreement granting first priority security interest to the Bank in all the assets held by the borrower, a VIE with assets comprised primarily of corporate loans. While these loans do not trade in the market, the Company believes that the par amount of the loans approximates fair value and no unobservable assumptions are used by the Company to value these loans. At both September 30, 2016 and December 31, 2015 , the Company had outstanding $2.2 billion of these short-term loans measured at fair value. The loans from the Company’s sales and trading business are commercial and corporate leveraged loans that are either traded in the market or for which similar loans trade. The Company elected to measure these loans at fair value since they are actively traded. For both the three and nine months ended September 30, 2016 and 2015 , the Company recognized an immaterial amount of gains/(losses) in the Consolidated Statements of Income due to changes in fair value attributable to instrument-specific credit risk. The Company is able to obtain fair value estimates for substantially all of these loans through a third party valuation service that is broadly used by market participants. While most of the loans are traded in the market, the Company does not believe that trading activity qualifies the loans as level 1 instruments, as the volume and level of trading activity is subject to variability and the loans are not exchange-traded. At September 30, 2016 and December 31, 2015 , $407 million and $356 million , respectively, of loans related to the Company’s trading business were held in inventory. SBA loans are similar to SBA securities discussed herein under “Federal agency securities,” except for their legal form. In both cases, the Company trades instruments that are fully guaranteed by the U.S. government as to contractual principal and interest and there is sufficient observable trading activity upon which to base the estimate of fair value. As these SBA loans are fully guaranteed, the changes in fair value are attributable to factors other than instrument-specific credit risk. Loans Held for Sale and Loans Held for Investment Residential LHFS The Company values certain newly-originated mortgage LHFS predominantly at fair value based upon defined product criteria. The Company chooses to fair value these mortgage LHFS to eliminate the complexities and inherent difficulties of achieving hedge accounting and to better align reported results with the underlying economic changes in value of the loans and related hedge instruments. Any origination fees are recognized within mortgage production related income in the Consolidated Statements of Income when earned at the time of closing. The servicing value is included in the fair value of the loan and is initially recognized at the time the Company enters into IRLC s with borrowers. The Company employs derivative instruments to economically hedge changes in interest rates and the related impact on servicing value in the fair value of the loan. The mark-to-market adjustments related to LHFS and the associated economic hedges are captured in mortgage production related income. LHFS classified as level 2 are primarily agency loans which trade in active secondary markets and are priced using current market pricing for similar securities, adjusted for servicing, interest rate risk, and credit risk. Non-agency residential mortgages are also included in level 2 LHFS. Transfers of certain mortgage LHFS into level 3 during the three and nine months ended September 30, 2016 and 2015 were largely due to borrower defaults or the identification of other loan defects impacting the marketability of the loans. For residential loans that the Company has elected to measure at fair value, the Company recognized an immaterial amount of gains/(losses) in the Consolidated Statements of Income due to changes in fair value attributable to borrower-specific credit risk for both the three and nine months ended September 30, 2016 and 2015 . In addition to borrower-specific credit risk, there are other more significant variables that drive changes in the fair values of the loans, including interest rates and general market conditions. LHFI LHFI classified as level 3 includes predominantly mortgage loans that are not marketable, largely due to the identification of loan defects. The Company chooses to measure these mortgage LHFI at fair value to better align reported results with the underlying economic changes in value of the loans and any related hedging instruments. The Company values these loans using a discounted cash flow approach based on assumptions that are generally not observable in current markets, such as prepayment speeds, default rates, loss severity rates, and discount rates. Level 3 LHFI also includes mortgage loans that are valued using collateral based pricing. Changes in the applicable housing price index since the time of the loan origination are considered and applied to the loan's collateral value. An additional discount representing the return that a buyer would require is also considered in the overall fair value. Mortgage Servicing Rights The Company records MSR assets at fair value using a discounted cash flow approach. The fair values of MSRs are impacted by a variety of factors, including prepayment assumptions, spreads, delinquency rates, contractually specified servicing fees, servicing costs, and underlying portfolio characteristics. The underlying assumptions and estimated values are corroborated by values received from independent third parties based on their review of the servicing portfolio, and comparisons to market transactions. Because these inputs are not transparent in market trades, MSRs are classified as level 3 assets. For additional information see Note 7 , "Goodwill and Other Intangible Assets." Liabilities Trading liabilities and derivative instruments Trading liabilities are comprised primarily of derivative contracts, but also include various contracts (primarily U.S. Treasury securities, corporate and other debt securities) that the Company uses in certain of its trading businesses. The Company's valuation methodologies for these derivative contracts and securities are consistent with those discussed within the corresponding sections herein under “ Trading Assets and Derivative Instruments and Securities Available for Sale .” During the second quarter of 2009, in connection with its sale of Visa Class B shares , the Company entered into a derivative contract whereby the ultimate cash payments received or paid, if any, under the contract are based on the ultimate resolution of litigation involving Visa . The value of the derivative was estimated based on the Company’s expectations regarding the ultimate resolution of that litigation, which involved a high degree of judgment and subjectivity. Accordingly, the value of the related derivative liability is classified as a level 3 instrument. See Note 12 , "Guarantees," for a discussion of the valuation assumptions. Brokered time deposits The Company has elected to measure certain CD s at fair value. These debt instruments include embedded derivatives where the underlying is considered clearly and closely related to the host debt instrument. The Company elected to measure certain of these instruments at fair value to better align the economics of the CD s with the Company’s risk management strategies. The Company evaluated, on an instrument by instrument basis, whether a new issuance would be measured at fair value. On January 1, 2016, the Company partially adopted ASU 2016-01, which requires changes in credit spreads for financial liabilities measured at fair value pursuant to a fair value option to be recognized in OCI . The impact to OCI is determined from the change in credit spreads above LIBOR swap spreads. For both the three and nine months ended September 30, 2016 the impact on AOCI due to changes in credit spreads was immaterial. For additional information on the Company's partial adoption of ASU 2016-01, see Note 1 , "Significant Accounting Policies." The Company has classified CD s measured at fair value as level 2 instruments due to the Company's ability to reasonably measure all significant inputs based on observable market variables. The Company employs a discounted cash flow approach based on observable market interest rates for the term of the CD and an estimate of the Bank's credit risk. For the embedded derivative features, the Company uses the same valuation methodologies as if the derivative were a standalone derivative, as discussed herein under "Derivative instruments." Long-term debt The</t>
  </si>
  <si>
    <t>Contingencies</t>
  </si>
  <si>
    <t>Commitments and Contingencies Disclosure [Abstract]</t>
  </si>
  <si>
    <t>NOTE 15 – CONTINGENCIES Litigation and Regulatory Matters In the ordinary course of business, the Company and its subsidiaries are parties to numerous civil claims and lawsuits and subject to regulatory examinations, investigations, and requests for information. Some of these matters involve claims for substantial amounts. The Company’s experience has shown that the damages alleged by plaintiffs or claimants are often overstated, based on unsubstantiated legal theories, unsupported by facts, and/or bear no relation to the ultimate award that a court might grant. Additionally, the outcome of litigation and regulatory matters and the timing of ultimate resolution are inherently difficult to predict. These factors make it difficult for the Company to provide a meaningful estimate of the range of reasonably possible outcomes of claims in the aggregate or by individual claim. However, on a case-by-case basis, reserves are established for those legal claims in which it is probable that a loss will be incurred and the amount of such loss can be reasonably estimated. The Company's financial statements at September 30, 2016 reflect the Company's current best estimate of probable losses associated with these matters, including costs to comply with various settlement agreements, where applicable. The actual costs of resolving these claims may be substantially higher or lower than the amounts reserved. For a limited number of legal matters in which the Company is involved, the Company is able to estimate a range of reasonably possible losses in excess of related reserves, if any. Management currently estimates these losses to range from $0 to approximately $190 million . This estimated range of reasonably possible losses represents the estimated possible losses over the life of such legal matters, which may span a currently indeterminable number of years, and is based on information available at September 30, 2016 . The matters underlying the estimated range will change from time to time, and actual results may vary significantly from this estimate. Those matters for which an estimate is not possible are not included within this estimated range; therefore, this estimated range does not represent the Company’s maximum loss exposure. Based on current knowledge, it is the opinion of management that liabilities arising from legal claims in excess of the amounts currently reserved, if any, will not have a material impact on the Company’s financial condition, results of operations, or cash flows. However, in light of the significant uncertainties involved in these matters and the large or indeterminate damages sought in some of these matters, an adverse outcome in one or more of these matters could be material to the Company’s financial condition, results of operations, or cash flows for any given reporting period. The following is a description of certain litigation and regulatory matters: Card Association Antitrust Litigation The Company is a defendant, along with Visa and MasterCard , as well as several other banks, in several antitrust lawsuits challenging their practices. For a discussion regarding the Company’s involvement in this litigation matter, see Note 12 , “Guarantees.” Lehman Brothers Holdings, Inc. Litigation Beginning in October 2008, STRH , along with other underwriters and individuals, were named as defendants in several individual and putative class action complaints filed in the U.S. District Court for the Southern District of New York and state and federal courts in Arkansas, California, Texas, and Washington. Plaintiffs alleged violations of Sections 11 and 12 of the Securities Act of 1933 and/or state law for allegedly false and misleading disclosures in connection with various debt and preferred stock offerings of Lehman Brothers Holdings, Inc. ("Lehman Brothers") and sought unspecified damages. All cases were transferred for coordination to the multi-district litigation captioned In re Lehman Brothers Equity/Debt Securities Litigation pending in the U.S. District Court for the Southern District of New York. Defendants filed a motion to dismiss all claims asserted in the class action. On July 27, 2011, the District Court granted in part and denied in part the motion to dismiss the claims against STRH and the other underwriter defendants in the class action. A settlement with the class plaintiffs was approved by the Court and the class settlement approval process was completed. A number of individual lawsuits and smaller putative class actions remained following the class settlement. STRH settled two such individual actions. The other individual lawsuits were dismissed. In two of such dismissed individual actions, the plaintiffs were unable to appeal the dismissals of their claims until their claims against a third party were resolved. In one of these individual actions, the plaintiffs filed a notice of appeal to the Second Circuit Court of Appeals, but that appeal was denied on July 8, 2016. The plaintiff has filed a petition to appeal the decision to the U.S. Supreme Court. In the other individual action, no appeal has been filed. Bickerstaff v. SunTrust Bank This case was filed in the Fulton County State Court on July 12, 2010, and an amended complaint was filed on August 9, 2010. Plaintiff asserts that all overdraft fees charged to his account which related to debit card and ATM transactions are actually interest charges and therefore subject to the usury laws of Georgia. Plaintiff has brought claims for violations of civil and criminal usury laws, conversion, and money had and received, and purports to bring the action on behalf of all Georgia citizens who incurred such overdraft fees within the four years before the complaint was filed where the overdraft fee resulted in an interest rate being charged in excess of the usury rate. The Bank filed a motion to compel arbitration and on March 16, 2012, the Court entered an order holding that the Bank's arbitration provision is enforceable but that the named plaintiff in the case had opted out of that provision pursuant to its terms. The Court explicitly stated that it was not ruling at that time on the question of whether the named plaintiff could have opted out for the putative class members. The Bank filed an appeal of this decision, but this appeal was dismissed based on a finding that the appeal was prematurely granted. On April 8, 2013, the plaintiff filed a motion for class certification and that motion was denied on February 19, 2014. Plaintiff appealed the denial of class certification and on September 8, 2015, the Georgia Supreme Court agreed to hear the appeal. On January 4, 2016, the Georgia Supreme Court heard oral argument on the appeal. On July 8, 2016, the Georgia Supreme Court reversed the Court of Appeals of Georgia and remanded the case for further proceedings. Putative ERISA Class Actions Company Stock Class Action Beginning in July 2008, the Company and certain officers, directors, and employees of the Company were named in a putative class action alleging that they breached their fiduciary duties under ERISA by offering the Company's common stock as an investment option in the SunTrust Banks, Inc. 401(k) Plan (the “Plan”). The plaintiffs purport to represent all current and former Plan participants who held the Company stock in their Plan accounts from May 15, 2007 to March 30, 2011 and seek to recover alleged losses these participants supposedly incurred as a result of their investment in Company stock. This case was originally filed in the U.S. District Court for the Southern District of Florida but was transferred to the U.S. District Court for the Northern District of Georgia, Atlanta Division, (the “District Court”) in November 2008. On October 26, 2009, an amended complaint was filed. On December 9, 2009, defendants filed a motion to dismiss the amended complaint. On October 25, 2010, the District Court granted in part and denied in part defendants' motion to dismiss the amended complaint. On April 14, 2011, the U.S. Court of Appeals for the Eleventh Circuit (“the Circuit Court”) granted defendants and plaintiffs permission to pursue interlocutory review in separate appeals. The Circuit Court subsequently stayed these appeals pending decision of a separate appeal involving The Home Depot in which substantially similar issues are presented. On May 8, 2012, the Circuit Court decided that appeal in favor of The Home Depot. On March 5, 2013, the Circuit Court issued an order remanding the case to the District Court for further proceedings in light of its decision in The Home Depot case. On September 26, 2013, the District Court granted the defendants' motion to dismiss plaintiffs' claims. Plaintiffs filed an appeal of this decision in the Circuit Court. Subsequent to the filing of this appeal, the U.S. Supreme Court decided Fifth Third Bancorp v. Dudenhoeffer, which held that employee stock ownership plan fiduciaries receive no presumption of prudence with respect to employer stock plans. The Circuit Court remanded the case back to the District Court for further proceedings in light of Dudenhoeffer . On June 18, 2015, the Court entered an order granting in part and denying in part the Company’s motion to dismiss. The discovery process has begun. On August 17, 2016, the District Court entered an order that among other things granted certain of the plaintiffs' motion for class certification. According to the Order, the class is defined as " All persons, other than Defendants and members of their immediate families, who were participants in or beneficiaries of the SunTrust Banks, Inc. 401(k) Savings Plan (the "Plan") at any time between May 15, 2007 and March 30, 2011, inclusive (the "Class Period") and whose accounts included investments in SunTrust common stock ("SunTrust Stock") during that time period and who sustained a loss to their account as a result of the investment in SunTrust Stock. " On August 1, 2016, certain non-fiduciary defendants filed a motion for summary judgment as it relates to them, which was granted by the District Court on October 5, 2016. Mutual Funds Class Actions On March 11, 2011, the Company and certain officers, directors, and employees of the Company were named in a putative class action alleging that they breached their fiduciary duties under ERISA by offering certain STI Classic Mutual Funds as investment options in the Plan. The plaintiffs purport to represent all current and former Plan participants who held the STI Classic Mutual Funds in their Plan accounts from April 2002 through December 2010 and seek to recover alleged losses these Plan participants supposedly incurred as a result of their investment in the STI Classic Mutual Funds. This action is pending in the U.S. District Court for the Northern District of Georgia, Atlanta Division (the “District Court”). On June 6, 2011, plaintiffs filed an amended complaint, and, on June 20, 2011, defendants filed a motion to dismiss the amended complaint. On March 12, 2012, the Court granted in part and denied in part the motion to dismiss. The Company filed a subsequent motion to dismiss the remainder of the case on the ground that the Court lacked subject matter jurisdiction over the remaining claims. On October 30, 2012, the Court dismissed all claims in this action. Immediately thereafter, plaintiffs' counsel initiated a substantially similar lawsuit against the Company naming two new plaintiffs and also filed an appeal of the dismissal with the U.S. Court of Appeals for the Eleventh Circuit. The Company filed a motion to dismiss in the new action and this motion was granted. On February 26, 2014, the U.S. Court of Appeals for the Eleventh Circuit upheld the District Court's dismissal. On March 18, 2014, the plaintiffs' counsel filed a motion for reconsideration with the Eleventh Circuit. On August 26, 2014, plaintiffs in the original action filed a Motion for Consolidation of Appeals requesting that the Court consider this appeal jointly with the appeal in the second action. This motion was granted on October 9, 2014 and plaintiffs filed their consolidated appeal on December 16, 2014. On June 27, 2014, the Company and certain current and former officers, directors, and employees of the Company were named in another putative class action alleging breach of fiduciary duties associated with the inclusion of STI Classic Mutual Funds as investment options in the Plan. This case, Brown, et al. v. SunTrust Banks, Inc., et al., was filed in the U.S. District Court for the District of Columbia. On September 3, 2014, the U.S. District Court for the District of Columbia issued an order transferring the case to the U.S. District Court for the Northern District of Georgia. On November 12, 2014, the Court granted plaintiffs’ motion to stay this case until the U.S. Supreme Court issued a decision in Tibble v. Edison International . On May 18, 2015, the U.S. Supreme Court decided Tibble and held that plan fiduciaries have a duty, separate and apart from investment selection, to monitor and remove imprudent investments. After Tibble , the cases pending on appeal were remanded to the District Court. On March 25, 2016, a consolidated amended complaint was filed, consolidating all of these pending actions into one case . The Company filed an answer to the consolidated amended complaint on June 6, 2016 and discovery is ongoing. Intellectual Ventures II v. SunTrust Banks, Inc. and SunTrust Bank This action was filed in the U.S. District Court for the Northern District of Georgia on July 24, 2013. Plaintiff alleges that SunTrust violates one or more of several patents held by plaintiff in connection with SunTrust’s provision of online banking services and other systems and services. Plaintiff seeks damages for alleged patent infringement of an unspecified amount, as well as attorney’s fees and expenses. The matter was stayed on October 7, 2014 pending inter partes review of a number of the claims asserted against SunTrust. Consent Order with the Federal Reserve On April 13, 2011, SunTrust, SunTrust Bank, and STM entered into a Consent Order with the FRB in which SunTrust, SunTrust Bank, and STM agreed to strengthen oversight of, and improve risk management, internal audit, and compliance programs concerning the residential mortgage loan servicing, loss mitigation, and foreclosure activities of STM . On July 25, 2014, the FRB imposed a $160 million civil money penalty as a result of the FRB ’s review of the Company’s residential mortgage loan servicing and foreclosure processing practices that preceded the Consent Order. The Company expects to satisfy the entirety of this assessed penalty by providing consumer relief and certain cash payments as contemplated by the settlement with the U.S. and the States Attorneys' General regarding certain mortgage servicing claims, discussed below at “United States Mortgage Servicing Settlement.” SunTrust continues its engagement with the FRB to demonstrate compliance with its commitments under the Consent Order. United States Mortgage Servicing Settlement In the second quarter of 2014, STM and the U.S., through the DOJ , HUD , and Attorneys General for several states, reached a final settlement agreement related to the National Mortgage Servicing Settlement. The settlement agreement became effective on September 30, 2014 when the court entered the Consent Judgment. Pursuant to the settlements, STM made $50 million in cash payments and committed to provide $500 million of consumer relief by the fourth quarter of 2017 and to implement certain mortgage servicing standards. While subject to confirmation by the independent Office of Mortgage Settlement Oversight (“OMSO”) appointed to review and certify compliance with the provisions of the settlement, the Company believes it has fulfilled its consumer relief commitments. STM also implemented all of the prescribed servicing standards within the required timeframes. Compliance with the servicing standards continues to be monitored, tested, and reported quarterly by an internal review group and semi-annually by the OMSO. As a result, the Company does not expect to incur additional costs in satisfying its consumer relief obligations or implementation of the servicing standards associated with the settlement. DOJ Investigation of GSE Loan Origination Practices In January 2014, STM received notice from the DOJ of an investigation regarding the origination and underwriting of single family residential mortgage loans sold by STM to Fannie Mae and Freddie Mac . The DOJ and STM have not yet engaged in any material dialogue about how this matter may proceed and no allegations have been raised against STM . STM continues to cooperate with the investigation. Residential Funding Company, LLC v. SunTrust Mortgage, Inc. STM has been named as a defendant in a complaint filed December 17, 2013 in the Southern District of New York by Residential Funding Company, LLC ("RFC"), a Chapter 11 debtor-affiliate of GMAC Mortgage, LLC, alleging breaches of representations and warranties made in connection with loan sales and seeking indemnification against losses allegedly suffered by RFC as a result of such alleged breaches. The case was transferred to the United States Bankruptcy Court for the Southern District of New York. The litigation remains active in the Bankruptcy Court and discovery has commenced. SunTrust Mortgage Reinsurance Class Actions STM and Twin Rivers Insurance Company ("Twin Rivers") have been named as defendants in two putative class actions alleging that the companies entered into illegal “captive reinsurance” arrangements with private mortgage insurers. More specifically, plaintiffs allege that SunTrust’s selection of private mortgage insurers who agree to reinsure with Twin Rivers certain loans referred to them by SunTrust results in illegal “kickbacks” in the form of the insurance premiums paid to Twin Rivers. Plaintiffs contend that this arrangement violates the Real Estate Settlement Procedures Act (“RESPA”) and results in unjust enrichment to the detriment of borrowers. The first of these cases, Thurmond, Christopher, et al. v. SunTrust Banks, Inc. et al. , was filed in February 2011 in the U.S. District Court for the Eastern District of Pennsylvania. This case was stayed by the Court pending the outcome of Edwards v. First American Financial Corporation , a captive reinsurance case that was pending before the U.S. Supreme Court at the time. The second of these cases, Acosta, Lemuel &amp; Maria Ventrella et al. v. SunTrust Bank, SunTrust Mortgage, Inc., et al., was filed in the U.S. District Court for the Central District of California in December 2011. This case was stayed pending a decision in the Edwards case also. In June 2012, the U.S. Supreme Court withdrew its grant of certiorari in Edwards and, as a result, the stays in these cases were lifted. SunTrust has filed a motion to dismiss the Thurmond case which was granted in part and denied in part, allowing limited discovery surrounding the argument that the statute of limitations for certain claims should be equitably tolled. Thurmond has been stayed pending a ruling in a similar case currently before the Third Circuit. The Acosta plaintiffs have voluntarily dismissed their case. United States Attorney’s Office for the Southern District of New York Foreclosure Expense Investigation STM has been cooperating with the United States Attorney's Office for the Southern District of New York (the "Southern District") in a broad-based industry investigation regarding claims for foreclosure-related expenses charged by law firms in connection with the foreclosure of loans guaranteed or insured by Fannie Mae , Freddie Mac , or FHA . The investigation relates to a private litigant qui tam lawsuit filed under seal and remains in early stages. The Southern District has not yet advised STM how it will proceed in this matter. The Southern District and STM engaged in dialogue regarding potential resolution of this matter as part of the National Mortgage Servicing Settlement, but were unable to reach agreement. Felix v. SunTrust Mortgage, Inc. This putative class action was filed against STM on April 4, 2016. Plaintiff alleges that STM breaches its contract with borrowers when it collects interest on FHA loans at repayment because STM fails to use an approved FHA notice form. Plaintiff also alleges that STM violates the Georgia usury statute by collecting such interest. Plaintiff attempts to bring the breach of contract claim on behalf of all borrowers and the usury claim on behalf of Georgia borrowers. Plaintiff and STM reached a settlement of the action with the class, and the U.S. District Court for the Northern District of Georgia granted preliminary approval of the settlement on September 9, 2016. The settlement terms had an insignificant impact on the Company's financial position. A hearing on final approval has been scheduled for February 6, 2017. Northern District of Georgia Investigation On April 28, 2016, the Bank received a subpoena from the United States Attorney’s Office for the Northern District of Georgia in connection with an investigation pertaining to a suspected embezzlement by an employee of a SunTrust business client. The subpoena requests information regarding the Bank’s Anti-Money Laundering and Bank Secrecy Act compliance processes to detect such crimes by employees of business clients. The Company is cooperating with the investigation.</t>
  </si>
  <si>
    <t>Business Segment Reporting</t>
  </si>
  <si>
    <t>Segment Reporting [Abstract]</t>
  </si>
  <si>
    <t>NOTE 16 - BUSINESS SEGMENT REPORTING The Company measures business activity across three segments: Consumer Banking and Private Wealth Management, Wholesale Banking, and Mortgage Banking, with functional activities included in Corporate Other. Business segments are determined based on the products and services provided or the type of client served, and they reflect the manner in which financial information is evaluated by management. The following is a description of the segments and their primary businesses. The Consumer Banking and Private Wealth Management segment is made up of three primary businesses: • Consumer Banking provides services to consumers and branch-managed small business clients through an extensive network of traditional and in-store branches, ATM s, the internet ( www.suntrust.com ), mobile banking, and by telephone (1-800-SUNTRUST). Financial products and services offered to consumers and small business clients include deposits and payments, loans, brokerage, and various fee-based services. Discount/online and full-service brokerage products are offered to individual clients through STIS . Consumer Banking also serves as an entry point for clients and provides services for other lines of business. • Consumer Lending offers an array of lending products to consumers and small business clients via the Company's Consumer Banking and Private Wealth Management businesses, through the internet ( www.suntrust.com and www.lightstream.com ), as well as through various national offices and partnerships. Products offered include home equity lines, personal credit lines and loans, direct auto, indirect auto, student lending, credit cards, and other lending products. • PWM provides a full array of wealth management products and professional services to both individual and institutional clients including loans, deposits, brokerage, professional investment management, and trust services to clients seeking active management of their financial resources. Institutional clients are served by the Institutional Investment Solutions business. Discount/online and full-service brokerage products are offered to individual clients through STIS . PWM also includes GenSpring , which provides family office solutions to ultra-high net worth individuals and their families. Utilizing teams of multi-disciplinary specialists with expertise in investments, tax, accounting, estate planning, and other wealth management disciplines, GenSpring helps families manage and sustain wealth across multiple generations. The Wholesale Banking segment is made up of four primary businesses: • CIB delivers comprehensive capital markets solutions, including advisory, capital raising, and financial risk management, with the goal of serving the needs of both public and private companies in the Wholesale Banking segment and PWM business. Investment Banking and Corporate Banking teams within CIB serve clients across the nation, offering a full suite of traditional banking and investment banking products and services to companies with annual revenues typically greater than $150 million. Investment Banking serves select industry segments including consumer and retail, energy, financial services, healthcare, industrials, and technology, media and communications. Corporate Banking serves clients across diversified industry sectors based on size, complexity, and frequency of capital markets issuance. Also managed within CIB is the Equipment Finance Group, which provides lease financing solutions (through SunTrust Equipment Finance &amp; Leasing). • Commercial &amp; Business Banking offers an array of traditional banking products, including lending, cash management and investment banking solutions via STRH to commercial clients (generally clients with revenues between $1 million and $150 million), not-for-profit organizations, and governmental entities, as well as auto dealer financing (floor plan inventory financing). Also managed within Commercial &amp; Business Banking is the Premium Assignment Corporation, which provides corporate insurance premium financing solutions. • Commercial Real Estate provides a full range of financial solutions for commercial real estate developers, owners, and investors, including construction, mini-perm, and permanent real estate financing, as well as tailored financing and equity investment solutions via STRH . The institutional real estate team targets relationships with institutional advisors, private funds, and insurance companies and the regional team focuses on real estate owners and developers through a regional delivery structure. Commercial Real Estate also offers tailored financing and equity investment solutions for community development and affordable housing projects through STCC , with particular expertise in Low Income Housing Tax Credits and New Market Tax Credits. • Treasury &amp; Payment Solutions provides all SunTrust business clients with services required to manage their payments and receipts, combined with the ability to manage and optimize their deposits across all aspects of their business. Treasury &amp; Payment Solutions operates all electronic and paper payment types, including card, wire transfer, ACH , check, and cash. It also provides clients the means to manage their accounts electronically online, both domestically and internationally. Mortgage Banking offers residential mortgage products nationally through its retail and correspondent channels, the internet ( www.suntrust.com ), and by telephone (1-800-SUNTRUST). These products are either sold in the secondary market, primarily with servicing rights retained, or held in the Company’s loan portfolio. Mortgage Banking also services loans for other investors, in addition to loans held in the Company’s loan portfolio. Corporate Other includes management of the Company’s investment securities portfolio, long-term debt, end user derivative instruments, short-term liquidity and funding activities, balance sheet risk management, and most real estate assets. Additionally, Corporate Other includes the Company's functional activities such as marketing, SunTrust online, human resources, finance, Enterprise Risk, legal and compliance, communications, procurement, enterprise information services, corporate real estate, and executive management. Because business segment results are presented based on management accounting practices, the transition to the consolidated results, which are prepared under U.S. GAAP, creates certain differences which are reflected in Reconciling Items. Business segment reporting conventions are described below. • Net interest income-FTE – is reconciled from net interest income and is presented on an FTE basis to make income from tax-exempt assets comparable to other taxable products. Segment results reflect matched maturity funds transfer pricing, which ascribes credits or charges based on the economic value or cost created by assets and liabilities of each segment. Differences between these credits and charges are captured as reconciling items. The change in this variance is generally attributable to corporate balance sheet management strategies. • Provision/(benefit) for credit losses – represents net charge-offs by segment combined with an allocation to the segments for the provision/(benefit) attributable to each segment's quarterly change in the ALLL and unfunded commitments reserve balances. • Provision for income taxes-FTE – is calculated using a blended income tax rate for each segment. This calculation includes the impact of various adjustments, such as the reversal of the FTE gross up on tax-exempt assets, tax adjustments, and credits that are unique to each segment. The difference between the calculated provision for income taxes at the segment level and the consolidated provision for income taxes is reported as reconciling items. The segment’s financial performance is comprised of direct financial results and allocations for various corporate functions that provide management an enhanced view of the segment’s financial performance. Internal allocations include the following: • Operational costs – expenses are charged to segments based on a methodical activity-based costing process, which also allocates residual expenses to the segments. Generally, recoveries of these costs are reported in Corporate Other. • Support and overhead costs – expenses not directly attributable to a specific segment are allocated based on various drivers (number of equivalent employees, number of PCs/laptops, net revenue, etc.). Recoveries for these allocations are reported in Corporate Other. • Sales and referral credits – segments may compensate another segment for referring or selling certain products. The majority of the revenue resides in the segment where the product is ultimately managed. The application and development of management reporting methodologies is an active process and undergoes periodic enhancements. The implementation of these enhancements to the internal management reporting methodology may materially affect the results disclosed for each segment, with no impact on consolidated results. If significant changes to management reporting methodologies take place, the impact of these changes is quantified and prior period information is reclassified, when practicable. Three Months Ended September 30, 2016 (Dollars in millions) Consumer Wholesale Banking Mortgage Banking Corporate Other Reconciling Consolidated Balance Sheets: Average loans $43,405 $71,634 $27,146 $74 ($2 ) $142,257 Average consumer and commercial deposits 95,924 55,921 3,374 157 (63 ) 155,313 Average total assets 49,085 85,772 31,202 32,480 2,937 201,476 Average total liabilities 96,492 61,541 3,744 15,351 (62 ) 177,066 Average total equity — — — — 24,410 24,410 Statements of Income: Net interest income $721 $461 $111 $21 ($6 ) $1,308 FTE adjustment — 33 — 1 — 34 Net interest income - FTE 1 721 494 111 22 (6 ) 1,342 Provision/(benefit) for credit losses 2 30 68 (1 ) — — 97 Net interest income after provision/(benefit) for credit losses - FTE 691 426 112 22 (6 ) 1,245 Total noninterest income 387 320 167 20 (5 ) 889 Total noninterest expense 790 427 196 1 (5 ) 1,409 Income before provision for income taxes - FTE 288 319 83 41 (6 ) 725 Provision for income taxes - FTE 3 108 95 31 12 3 249 Net income including income attributable to noncontrolling interest 180 224 52 29 (9 ) 476 Net income attributable to noncontrolling interest — — — 2 — 2 Net income $180 $224 $52 $27 ($9 ) $474 Three Months Ended September 30, 2015 (Dollars in millions) Consumer Wholesale Banking Mortgage Banking Corporate Other Reconciling Consolidated Balance Sheets: Average loans $40,189 $67,291 $25,299 $69 ($11 ) $132,837 Average consumer and commercial deposits 91,039 51,194 2,918 104 (29 ) 145,226 Average total assets 45,887 80,067 29,280 29,895 3,212 188,341 Average total liabilities 91,689 56,627 3,290 13,362 (11 ) 164,957 Average total equity — — — — 23,384 23,384 Statements of Income: Net interest income $688 $452 $123 $41 ($93 ) $1,211 FTE adjustment — 35 — 1 — 36 Net interest income - FTE 1 688 487 123 42 (93 ) 1,247 Provision/(benefit) for credit losses 2 22 47 (38 ) — 1 32 Net interest income after provision/(benefit) for credit losses - FTE 666 440 161 42 (94 ) 1,215 Total noninterest income 384 292 109 29 (3 ) 811 Total noninterest expense 730 383 153 1 (3 ) 1,264 Income before provision for income taxes - FTE 320 349 117 70 (94 ) 762 Provision for income taxes - FTE 3 119 113 11 24 (44 ) 223 Net income including income attributable to noncontrolling interest 201 236 106 46 (50 ) 539 Net income attributable to noncontrolling interest — — — 2 — 2 Net income $201 $236 $106 $44 ($50 ) $537 1 Presented on a matched maturity funds transfer price basis for the segments. 2 Provision/(benefit) for credit losses represents net charge-offs by segment combined with an allocation to the segments for the provision/(benefit) attributable to quarterly changes in the ALLL and unfunded commitment reserve balances. 3 Includes regular income tax provision and taxable-equivalent income adjustment reversal. Nine Months Ended September 30, 2016 (Dollars in millions) Consumer Wholesale Banking Mortgage Banking Corporate Other Reconciling Consolidated Balance Sheets: Average loans $42,502 $71,499 $26,563 $66 ($2 ) $140,628 Average consumer and commercial deposits 95,389 54,564 2,896 122 (60 ) 152,911 Average total assets 48,190 85,402 30,178 31,510 2,333 197,613 Average total liabilities 95,975 60,295 3,274 14,019 (26 ) 173,537 Average total equity — — — — 24,076 24,076 Statements of Income: Net interest income $2,124 $1,362 $334 $79 ($22 ) $3,877 FTE adjustment — 103 — 2 — 105 Net interest income - FTE 1 2,124 1,465 334 81 (22 ) 3,982 Provision/(benefit) for credit losses 2 107 253 (17 ) — — 343 Net interest income after provision/(benefit) for credit losses - FTE 2,017 1,212 351 81 (22 ) 3,639 Total noninterest income 1,108 906 457 112 (14 ) 2,569 Total noninterest expense 2,293 1,253 547 (6 ) (15 ) 4,072 Income before provision for income taxes - FTE 832 865 261 199 (21 ) 2,136 Provision for income taxes - FTE 3 310 264 99 55 (12 ) 716 Net income including income attributable to noncontrolling interest 522 601 162 144 (9 ) 1,420 Net income attributable to noncontrolling interest — — — 7 — 7 Net income $522 $601 $162 $137 ($9 ) $1,413 Nine Months Ended September 30, 2015 (Dollars in millions) Consumer Wholesale Banking Mortgage Banking Corporate Other Reconciling Consolidated Balance Sheets: Average loans $40,539 $67,565 $24,847 $58 ($9 ) $133,000 Average consumer and commercial deposits 90,919 49,142 2,754 106 (52 ) 142,869 Average total assets 46,511 80,734 28,595 29,493 3,302 188,635 Average total liabilities 91,557 54,872 3,139 15,870 (69 ) 165,369 Average total equity — — — — 23,266 23,266 Statements of Income: Net interest income $2,028 $1,328 $366 $106 ($310 ) $3,518 FTE adjustment — 104 — 2 1 107 Net interest income - FTE 1 2,028 1,432 366 108 (309 ) 3,625 Provision/(benefit) for credit losses 2 101 73 (61 ) — 1 114 Net interest income after provision/(benefit) for credit losses - FTE 1,927 1,359 427 108 (310 ) 3,511 Total noninterest income 1,136 914 346 118 (11 ) 2,503 Total noninterest expense 2,195 1,165 510 15 (13 ) 3,872 Income before provision for income taxes - FTE 868 1,108 263 211 (308 ) 2,142 Provision for income taxes - FTE 3 323 371 44 75 (127 ) 686 Net income including income attributable to noncontrolling interest 545 737 219 136 (181 ) 1,456 Net income attributable to noncontrolling interest — — — 7 — 7 Net income $545 $737 $219 $129 ($181 ) $1,449 1 Presented on a matched maturity funds transfer price basis for the segments. 2 Provision/(benefit) for credit losses represents net charge-offs by segment combined with an allocation to the segments for the provision/(benefit) attributable to quarterly changes in the ALLL and unfunded commitment reserve balances. 3 Includes regular income tax provision and taxable-equivalent income adjustment reversal.</t>
  </si>
  <si>
    <t>Accumulated Other Comprehensive Income</t>
  </si>
  <si>
    <t xml:space="preserve">NOTE 17 - ACCUMULATED OTHER COMPREHENSIVE INCOME/(LOSS) Changes in the components of AOCI, net of tax, are presented in the following table: (Dollars in millions) Securities AFS Derivative Instruments Long-Term Debt Employee Benefit Plans Total Three Months Ended September 30, 2016 Balance, beginning of period $550 $310 ($7 ) ($620 ) $233 Net unrealized losses arising during the period (32 ) (49 ) (3 ) — (84 ) Amounts reclassified to net income — (37 ) — 3 (34 ) Other comprehensive (loss)/income, net of tax (32 ) (86 ) (3 ) 3 (118 ) Balance, end of period $518 $224 ($10 ) ($617 ) $115 Three Months Ended September 30, 2015 Balance, beginning of period $183 $107 $— ($584 ) ($294 ) Net unrealized gains arising during the period 123 128 — — 251 Amounts reclassified to net income (4 ) (44 ) — 3 (45 ) Other comprehensive income, net of tax 119 84 — 3 206 Balance, end of period $302 $191 $— ($581 ) ($88 ) Nine Months Ended September 30, 2016 Balance, beginning of period $135 $87 $— ($682 ) ($460 ) Cumulative credit risk adjustment 1 — — (5 ) — (5 ) Net unrealized gains/(losses) arising during the period 386 256 (5 ) — 637 Amounts reclassified to net income (3 ) (119 ) — 65 (57 ) Other comprehensive income/(loss), net of tax 383 137 (5 ) 65 580 Balance, end of period $518 $224 ($10 ) ($617 ) $115 Nine Months Ended September 30, 2015 Balance, beginning of period $298 $97 $— ($517 ) ($122 ) Net unrealized gains arising during the period 17 212 — — 229 Amounts reclassified to net income (13 ) (118 ) — (64 ) (195 ) Other comprehensive income/(loss), net of tax 4 94 — (64 ) 34 Balance, end of period $302 $191 $— ($581 ) ($88 ) 1 Related to the Company's early adoption of the ASU 2016-01 provision related to changes in instrument-specific credit risk. See Note 1 , "Significant Accounting Policies," for additional information. Reclassifications from AOCI, and the related tax effects, are presented in the following table: (Dollars in millions) Three Months Ended September 30 Nine Months Ended September 30 Impacted Line Item in the Consolidated Statements of Income Details About AOCI Components 2016 2015 2016 2015 Securities AFS: Realized gains on securities AFS $— ($7 ) ($4 ) ($21 ) Net securities gains Tax effect — 3 1 8 Provision for income taxes — (4 ) (3 ) (13 ) Derivative Instruments: Realized gains on cash flow hedges (59 ) (70 ) (190 ) (187 ) Interest and fees on loans Tax effect 22 26 71 69 Provision for income taxes (37 ) (44 ) (119 ) (118 ) Employee Benefit Plans: Amortization of prior service credit (1 ) (1 ) (4 ) (4 ) Employee benefits Amortization of actuarial loss 6 5 19 16 Employee benefits Adjustment to funded status of employee benefit obligation — — 89 (120 ) Other assets/other liabilities 5 4 104 (108 ) Tax effect (2 ) (1 ) (39 ) 44 Provision for income taxes 3 3 65 (64 ) Total reclassifications from AOCI to net income ($34 ) ($45 ) ($57 ) ($195 ) </t>
  </si>
  <si>
    <t>Significant Accounting Policies (Policies)</t>
  </si>
  <si>
    <t>Accounting Policies Recently Adopted and Pending Accounting Pronouncements</t>
  </si>
  <si>
    <t>Accounting Pronouncements The following table summarizes ASU s recently issued by the Financial Accounting Standards Board ("FASB") that could have a material effect on the Company's financial statements: Standard Description Required Date of Adoption Effect on the Financial Statements or Other Significant Matters Standards Adopted (or partially adopted) in 2016 ASU 2015-02, Amendments to the Consolidation Analysis The ASU rescinds the indefinite deferral of previous amendments to ASC Topic 810, Consolidation , for certain entities and amends components of the consolidation analysis under ASC Topic 810, including evaluating limited partnerships and similar legal entities, evaluating fees paid to a decision maker or service provider as a variable interest, the effects of fee arrangements and/or related parties on the primary beneficiary determination and investment fund specific matters. The ASU may be adopted either retrospectively or on a modified retrospective basis. January 1, 2016 The Company adopted this ASU on a modified retrospective basis beginning January 1, 2016. The adoption of this standard had no impact to the Consolidated Financial Statements. ASU 2016-01, Recognition and Measurement of Financial Assets and Financial Liabilities The ASU amends ASC Topic 825, Financial Instruments-Overall , and addresses certain aspects of recognition, measurement, presentation, and disclosure of financial instruments. The main provisions require investments in equity securities to be measured at fair value through net income, unless they qualify for a practicability exception, and require fair value changes arising from changes in instrument-specific credit risk for financial liabilities that are measured under the fair value option to be recognized in other comprehensive income. With the exception of disclosure requirements that will be adopted prospectively, the ASU must be adopted on a modified retrospective basis. January 1, 2018 Early adoption is permitted beginning January 1, 2016 or 2017 for the provision related to changes in instrument-specific credit risk for financial liabilities under the FVO. The Company early adopted the provision related to changes in instrument-specific credit risk beginning January 1, 2016, which resulted in an immaterial, cumulative effect adjustment from retained earnings to AOCI. The Company is evaluating the impact of the remaining provisions of this ASU on the Consolidated Financial Statements and related disclosures; however, the impact is not expected to be material. Standard Description Required Date of Adoption Effect on the Financial Statements or Other Significant Matters ASU 2016-09, Improvements to Employee Share-Based Payment Accounting The ASU amends ASC Topic 718, Compensation-Stock Compensation , which simplifies several aspects of the accounting for employee share-based payments transactions for both public and nonpublic entities, including the accounting for income taxes, forfeitures, and statutory tax withholding requirements, as well as classification in the statement of cash flows. Adoption methods are specific to the component of the ASU, ranging from a retrospective and modified retrospective basis to a prospective basis. January 1, 2017 Early adoption is permitted. The Company early adopted the ASU on April 1, 2016 with an effective date of January 1, 2016, which resulted in a reclassification of $4 million from APIC to provision for income taxes, representing excess tax benefits previously recognized in APIC, during the first quarter of 2016. For the second and third quarters of 2016, the Company recognized excess tax benefits of $6 million and $1 million, respectively, in the provision for income taxes. The early adoption favorably impacted both basic and diluted EPS by $0.02 per share for the nine months ended September 30, 2016. The effect of the retrospective change in presentation in the Consolidated Statements of Cash Flows related to excess tax benefits for the nine months ended September 30, 2015 (comparative prior year period) was a reclassification of $18 million of excess tax benefits from financing activities to operating activities and a reclassification of $32 million of taxes paid related to net share settlement of equity awards from operating activities to financing activities. The net impact on the Consolidated Statements of Cash Flows was immaterial. The Company had no previously unrecognized excess tax benefits; therefore, there was no impact to the Consolidated Financial Statements as it related to the elimination of the requirement that excess tax benefits be realized before recognition. The Company elected to retain its existing accounting policy election to estimate award forfeitures. Standards Not Yet Adopted ASU 2014-09, Revenue from Contracts with Customers ASU 2015-14, Deferral of the Effective Date ASU 2016-08, Principal versus Agent Considerations ASU 2016-10, Identifying Performance Obligations and Licensing ASU 2016-12, Narrow-Scope Improvements and Practical Expedients These ASUs supersede the revenue recognition requirements in ASC Topic 605, Revenue Recognition , and most industry-specific guidance throughout the Industry Topics of the Codification. The core principle of the ASUs is that an entity should recognize revenue to depict the transfer of promised goods or services to customers in an amount that reflects the consideration to which the entity expects to be entitled in exchange for those goods or services. The ASUs may be adopted either retrospectively or on a modified retrospective basis to new contracts and existing contracts, with remaining performance obligations as of the effective date. January 1, 2018 Early adoption is permitted beginning January 1, 2017. The Company is evaluating the alternative methods of adoption and the anticipated effects on the Consolidated Financial Statements and related disclosures. The Company does not plan to early adopt the standard. ASU 2016-02, Leases The ASU creates ASC Topic 842, Leases , and supersedes Topic 840, Leases . Topic 842 requires lessees to recognize right-of-use assets and associated liabilities that arise from leases, with the exception of short-term leases. The ASU does not make significant changes to lessor accounting; however, there were certain improvements made to align lessor accounting with the lessee accounting model and Topic 606, Revenue from Contracts with Customers . There are several new qualitative and quantitative disclosures required. Upon transition, lessees and lessors are required to recognize and measure leases at the beginning of the earliest period presented using a modified retrospective approach. January 1, 2019 Early adoption is permitted. The adoption of this ASU will result in an increase to the Consolidated Balance Sheets for right-of-use assets and associated lease liabilities for operating leases in which the Company is the lessee. The Company is evaluating the other effects of adoption on the Consolidated Financial Statements and related disclosures. Standard Description Required Date of Adoption Effect on the Financial Statements or Other Significant Matters ASU 2016-07, Simplifying the Transition to the Equity Method of Accounting The ASU amends ASC Topic 323, Investments-Equity Method and Joint Ventures , to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as of the date the investor obtains significant influence over the investee. In addition, if the investor previously held an AFS equity security, the ASU requires that the investor recognize through earnings the unrealized holding gain or loss in AOCI, as of the date it obtains significant influence. The ASU is to be applied on a prospective basis. January 1, 2017 Early application is permitted. This ASU will not impact the Consolidated Financial Statements and related disclosures until there is an applicable increase in investment or change in influence resulting in a transition to the equity method. ASU 2016-13, Measurement of Credit Losses on Financial Instruments The ASU amends ASC Topic 326, Financial Instruments-Credit Losses , to replace the incurred loss impairment methodology with a current expected credit loss methodology for financial instruments measured at amortized cost and other commitments to extend credit. For this purpose, expected credit losses reflect losses over the remaining contractual life of an asset, considering the effect of voluntary prepayments and considering available information about the collectability of cash flows, including information about past events, current conditions, and reasonable and supportable forecasts. The resulting allowance for credit losses reflects the portion of the amortized cost basis that the entity does not expect to collect. Additional quantitative and qualitative disclosures are required upon adoption. The CECL model does not apply to AFS debt securities; however the ASU requires entities to record an allowance when recognizing credit losses for AFS securities, rather than recording a direct write-down of the carrying amount. January 1, 2020 Early adoption is permitted beginning January 1, 2019. The Company is evaluating the impact the ASU will have on the Company's Consolidated Financial Statements and related disclosures. Recently Issued Accounting Pronouncements The following table summarizes ASU s recently issued by the Financial Accounting Standards Board ("FASB") that could have a material effect on the Company's financial statements:</t>
  </si>
  <si>
    <t>Federal Funds Sold and Securities Borrowed or Purchased Under Agreements to Resell (Tables)</t>
  </si>
  <si>
    <t>Schedule of Resale Agreements [Table Text Block]</t>
  </si>
  <si>
    <t>(Dollars in millions) September 30, 2016 December 31, 2015 Fed funds sold $31 $38 Securities borrowed 267 277 Securities purchased under agreements to resell 1,399 962 Total Fed funds sold and securities borrowed or purchased under agreements to resell $1,697 $1,277</t>
  </si>
  <si>
    <t>Securities sold under agreements to repurchase remaining contractual maturity [Table Text Block]</t>
  </si>
  <si>
    <t xml:space="preserve"> September 30, 2016 December 31, 2015 (Dollars in millions) Overnight and Continuous Up to 30 days 30-90 days Total Overnight and Continuous Up to 30 days Total U.S. Treasury securities $27 $— $— $27 $112 $— $112 Federal agency securities 112 15 — 127 319 — 319 MBS - agency 1,026 64 — 1,090 837 23 860 CP 19 — — 19 49 — 49 Corporate and other debt securities 351 60 50 461 242 72 314 Total securities sold under agreements to repurchase $1,535 $139 $50 $1,724 $1,559 $95 $1,654</t>
  </si>
  <si>
    <t>Netting of Financial Instruments - Repurchase Agreements [Table Text Block]</t>
  </si>
  <si>
    <t>(Dollars in millions) Gross Amount Amount Offset Net Amount Presented in Consolidated Balance Sheets Held/Pledged Financial Instruments Net Amount September 30, 2016 Financial assets: Securities borrowed or purchased under agreements to resell $1,666 $— $1,666 1 $1,652 $14 Financial liabilities: Securities sold under agreements to repurchase 1,724 — 1,724 1,724 — December 31, 2015 Financial assets: Securities borrowed or purchased under agreements to resell $1,239 $— $1,239 1 $1,229 $10 Financial liabilities: Securities sold under agreements to repurchase 1,654 — 1,654 1,654 — 1 Excludes $31 million and $38 million of Fed funds sold, which are not subject to a master netting agreement at September 30, 2016 and December 31, 2015 , respectively</t>
  </si>
  <si>
    <t>Trading Assets and Liabilities and Derivatives Trading Assets and Liabilities and Derivatives (Tables)</t>
  </si>
  <si>
    <t>Schedule of Financial Instruments Owned and Pledged as Collateral [Table Text Block]</t>
  </si>
  <si>
    <t>(Dollars in millions) September 30, 2016 December 31, 2015 Pledged trading assets to secure repurchase agreements 1 $1,037 $986 Pledged trading assets to secure derivative agreements 465 393 Pledged trading assets to secure other arrangements 40 40 1 Repurchase agreements secured by collateral totaled $999 million and $950 million at September 30, 2016 and December 31, 2015 , respectively.</t>
  </si>
  <si>
    <t>Schedule of Financial Instruments Owned and Pledged as Collateral (Detail) - USD ($) $ in Millions</t>
  </si>
  <si>
    <t>Financial Instruments Owned and Pledged as Collateral [Line Items]</t>
  </si>
  <si>
    <t>Amount of Repurchase Agreements Secured by Trading Assets</t>
  </si>
  <si>
    <t>Repurchase Agreements [Member]</t>
  </si>
  <si>
    <t>Trading Securities Pledged as Collateral</t>
  </si>
  <si>
    <t>Derivative [Member]</t>
  </si>
  <si>
    <t>Equity Trading [Member]</t>
  </si>
  <si>
    <t>Repurchase agreements secured by collateral totaled $999 million and $950 million at September 30, 2016 and December 31, 2015, respectively.</t>
  </si>
  <si>
    <t>Securities Available for Sale (Tables)</t>
  </si>
  <si>
    <t>Securities Portfolio Composition</t>
  </si>
  <si>
    <t xml:space="preserve"> September 30, 2016 (Dollars in millions) Amortized Unrealized Unrealized Fair U.S. Treasury securities $4,850 $135 $2 $4,983 Federal agency securities 324 10 — 334 U.S. states and political subdivisions 250 11 — 261 MBS - agency 22,606 714 4 23,316 MBS - non-agency residential 75 1 — 76 ABS 9 2 — 11 Corporate and other debt securities 35 1 — 36 Other equity securities 1 655 1 1 655 Total securities AFS $28,804 $875 $7 $29,672 December 31, 2015 (Dollars in millions) Amortized Unrealized Unrealized Fair U.S. Treasury securities $3,460 $3 $14 $3,449 Federal agency securities 402 10 1 411 U.S. states and political subdivisions 156 8 — 164 MBS - agency 22,877 397 150 23,124 MBS - non-agency residential 92 2 — 94 ABS 11 2 1 12 Corporate and other debt securities 37 1 — 38 Other equity securities 1 533 1 1 533 Total securities AFS $27,568 $424 $167 $27,825 1 At September 30, 2016 , the fair value of other equity securities was comprised of the following: $143 million of FHLB of Atlanta stock, $402 million of Federal Reserve Bank of Atlanta stock, $104 million of mutual fund investments, and $6 million of other. At December 31, 2015 , the fair value of other equity securities was comprised of the following: $32 million of FHLB of Atlanta stock, $402 million of Federal Reserve Bank of Atlanta stock, $93 million of mutual fund investments, and $6 million of other.</t>
  </si>
  <si>
    <t>Investment Income [Table Text Block]</t>
  </si>
  <si>
    <t xml:space="preserve"> Three Months Ended September 30 Nine Months Ended September 30 (Dollars in millions) 2016 2015 2016 2015 Taxable interest $154 $143 $470 $397 Tax-exempt interest 2 2 4 5 Dividends 3 8 9 28 Total interest and dividends on securities AFS $159 $153 $483 $430</t>
  </si>
  <si>
    <t>Amortized Cost and Fair Value of Investments in Debt Securities by Estimated Average Life</t>
  </si>
  <si>
    <t xml:space="preserve"> Distribution of Remaining Maturities (Dollars in millions) Due in 1 Year or Less Due After 1 Year through 5 Years Due After 5 Years through 10 Years Due After 10 Years Total Amortized Cost: U.S. Treasury securities $— $1,847 $3,003 $— $4,850 Federal agency securities 118 92 7 107 324 U.S. states and political subdivisions 20 21 125 84 250 MBS - agency 2,024 13,277 7,104 201 22,606 MBS - non-agency residential — 75 — — 75 ABS 7 1 1 — 9 Corporate and other debt securities — 35 — — 35 Total debt securities AFS $2,169 $15,348 $10,240 $392 $28,149 Fair Value: U.S. Treasury securities $— $1,874 $3,109 $— $4,983 Federal agency securities 118 98 8 110 334 U.S. states and political subdivisions 20 23 133 85 261 MBS - agency 2,129 13,719 7,259 209 23,316 MBS - non-agency residential — 76 — — 76 ABS 7 3 1 — 11 Corporate and other debt securities — 36 — — 36 Total debt securities AFS $2,274 $15,829 $10,510 $404 $29,017 Weighted average yield 1 2.75 % 2.38 % 2.42 % 3.17 % 2.44 % 1 Weighted average yields are based on amortized cost.</t>
  </si>
  <si>
    <t>Securities in a Continuous Unrealized Loss Position</t>
  </si>
  <si>
    <t xml:space="preserve"> September 30, 2016 Less than twelve months Twelve months or longer Total (Dollars in millions) Fair Unrealized 2 Fair Unrealized 2 Fair Unrealized 2 Temporarily impaired securities AFS: U.S. Treasury securities $350 $2 $— $— $350 $2 Federal agency securities 15 — 3 — 18 — U.S. states and political subdivisions 52 — — — 52 — MBS - agency 611 1 513 3 1,124 4 ABS — — 6 — 6 — Other equity securities — — 4 1 4 1 Total temporarily impaired securities AFS 1,028 3 526 4 1,554 7 OTTI securities AFS 1 : MBS - non-agency residential 17 — — — 17 — ABS 1 — — — 1 — Total OTTI securities AFS 18 — — — 18 — Total impaired securities AFS $1,046 $3 $526 $4 $1,572 $7 December 31, 2015 Less than twelve months Twelve months or longer Total (Dollars in millions) Fair Value Unrealized Losses 2 Fair Value Unrealized Fair Value Unrealized Losses 2 Temporarily impaired securities AFS: U.S. Treasury securities $2,169 $14 $— $— $2,169 $14 Federal agency securities 75 — 34 1 109 1 MBS - agency 11,434 114 958 36 12,392 150 ABS — — 7 1 7 1 Other equity securities 3 1 — — 3 1 Total temporarily impaired securities AFS 13,681 129 999 38 14,680 167 OTTI securities AFS 1 : ABS 1 — — — 1 — Total OTTI securities AFS 1 — — — 1 — Total impaired securities AFS $13,682 $129 $999 $38 $14,681 $167 1 OTTI securities AFS are impaired securities for which OTTI credit losses have been previously recognized in earnings. 2 Unrealized losses less than $0.5 million are presented as zero within the table.</t>
  </si>
  <si>
    <t>Loans (Tables)</t>
  </si>
  <si>
    <t>Accounts, Notes, Loans and Financing Receivable [Line Items]</t>
  </si>
  <si>
    <t>LHFI by Credit Quality Indicator</t>
  </si>
  <si>
    <t xml:space="preserve"> Commercial Loans C&amp;I CRE Commercial Construction (Dollars in millions) September 30, 2016 December 31, 2015 September 30, 2016 December 31, 2015 September 30, 2016 December 31, 2015 Risk rating: Pass $65,800 $65,379 $4,688 $6,067 $3,749 $1,931 Criticized accruing 1,997 1,375 358 158 124 23 Criticized nonaccruing 501 308 10 11 2 — Total $68,298 $67,062 $5,056 $6,236 $3,875 $1,954 Residential Loans 1 Residential Mortgages - Nonguaranteed Residential Home Equity Products Residential Construction (Dollars in millions) September 30, 2016 December 31, 2015 September 30, 2016 December 31, 2015 September 30, 2016 December 31, 2015 Current FICO score range: 700 and above $22,342 $20,422 $10,016 $10,772 $331 $313 620 - 699 3,037 3,262 1,590 1,741 51 58 Below 620 2 927 1,060 572 658 11 13 Total $26,306 $24,744 $12,178 $13,171 $393 $384 Consumer Loans 3 Other Direct Indirect Credit Cards (Dollars in millions) September 30, 2016 December 31, 2015 September 30, 2016 December 31, 2015 September 30, 2016 December 31, 2015 Current FICO score range: 700 and above $6,649 $5,501 $7,377 $7,015 $878 $759 620 - 699 659 576 2,483 2,481 317 265 Below 620 2 50 50 574 631 74 62 Total $7,358 $6,127 $10,434 $10,127 $1,269 $1,086 1 Excludes $521 million and $629 million of guaranteed residential loans at September 30, 2016 and December 31, 2015 , respectively. 2 For substantially all loans with refreshed FICO scores below 620, the borrower’s FICO score at the time of origination exceeded 620 but has since deteriorated as the loan has seasoned. 3 Excludes $5.8 billion and $4.9 billion of guaranteed student loans at September 30, 2016 and December 31, 2015 , respectively.</t>
  </si>
  <si>
    <t>Payment Status for the LHFI Portfolio</t>
  </si>
  <si>
    <t xml:space="preserve"> September 30, 2016 (Dollars in millions) Accruing Current Accruing 30-89 Days Past Due Accruing 90+ Days Past Due Nonaccruing 2 Total Commercial loans: C&amp;I $67,751 $36 $10 $501 $68,298 CRE 5,044 2 — 10 5,056 Commercial construction 3,873 — — 2 3,875 Total commercial loans 76,668 38 10 513 77,229 Residential loans: Residential mortgages - guaranteed 148 54 319 — 521 Residential mortgages - nonguaranteed 1 26,038 77 8 183 26,306 Residential home equity products 11,866 77 — 235 12,178 Residential construction 381 1 — 11 393 Total residential loans 38,433 209 327 429 39,398 Consumer loans: Guaranteed student 4,526 522 796 — 5,844 Other direct 7,322 28 3 5 7,358 Indirect 10,329 103 — 2 10,434 Credit cards 1,251 10 8 — 1,269 Total consumer loans 23,428 663 807 7 24,905 Total LHFI $138,529 $910 $1,144 $949 $141,532 1 Includes $234 million of loans measured at fair value, the majority of which were accruing current. 2 Nonaccruing loans past due 90 days or more totaled $342 million . Nonaccruing loans past due fewer than 90 days include modified nonaccrual loans reported as TDRs, performing second lien loans where the first lien loan is nonperforming, and certain energy-related commercial loans. December 31, 2015 (Dollars in millions) Accruing Current Accruing 30-89 Days Past Due Accruing 90+ Days Past Due Nonaccruing 2 Total Commercial loans: C&amp;I $66,670 $61 $23 $308 $67,062 CRE 6,222 3 — 11 6,236 Commercial construction 1,952 — 2 — 1,954 Total commercial loans 74,844 64 25 319 75,252 Residential loans: Residential mortgages - guaranteed 192 59 378 — 629 Residential mortgages - nonguaranteed 1 24,449 105 7 183 24,744 Residential home equity products 12,939 87 — 145 13,171 Residential construction 365 3 — 16 384 Total residential loans 37,945 254 385 344 38,928 Consumer loans: Guaranteed student 3,861 500 561 — 4,922 Other direct 6,094 24 3 6 6,127 Indirect 10,022 102 — 3 10,127 Credit cards 1,070 9 7 — 1,086 Total consumer loans 21,047 635 571 9 22,262 Total LHFI $133,836 $953 $981 $672 $136,442 1 Includes $257 million of loans measured at fair value, the majority of which were accruing current. 2 Nonaccruing loans past due 90 days or more totaled $336 million . Nonaccruing loans past due fewer than 90 days include modified nonaccrual loans reported as TDRs and performing second lien loans where the first lien loan is nonperforming, and certain energy-related commercial loans.</t>
  </si>
  <si>
    <t>LHFI Considered Impaired</t>
  </si>
  <si>
    <t xml:space="preserve"> September 30, 2016 December 31, 2015 (Dollars in millions) Unpaid Principal Balance Amortized Cost 1 Related Allowance Unpaid Principal Balance Amortized Cost 1 Related Allowance Impaired loans with no related allowance recorded: Commercial loans: C&amp;I $278 $263 $— $55 $42 $— CRE — — — 11 9 — Total commercial loans 278 263 — 66 51 — Residential loans: Residential mortgages - nonguaranteed 468 361 — 500 380 — Residential construction 16 8 — 29 8 — Total residential loans 484 369 — 529 388 — Impaired loans with an allowance recorded: Commercial loans: C&amp;I 239 171 40 173 167 28 Total commercial loans 239 171 40 173 167 28 Residential loans: Residential mortgages - nonguaranteed 1,320 1,288 160 1,381 1,344 178 Residential home equity products 837 766 54 740 670 60 Residential construction 113 112 11 127 125 14 Total residential loans 2,270 2,166 225 2,248 2,139 252 Consumer loans: Other direct 10 10 1 11 11 1 Indirect 108 107 5 114 114 5 Credit cards 24 6 1 24 6 1 Total consumer loans 142 123 7 149 131 7 Total impaired loans $3,413 $3,092 $272 $3,165 $2,876 $287 1 Amortized cost reflects charge-offs that have been recognized plus other amounts that have been applied to adjust the net book balance. Included in the impaired loan balances above at September 30, 2016 and December 31, 2015 were $2.5 billion and $2.6 billion , respectively, of accruing TDRs at amortized cost, of which 97% were current. See Note 1 , “Significant Accounting Policies,” to the Company's 2015 Annual Report on Form 10-K for further information regarding the Company’s loan impairment policy. Three Months Ended September 30 Nine Months Ended September 30 2016 2015 2016 2015 (Dollars in millions) Average Amortized Cost Interest Income Recognized 1 Average Amortized Cost Interest Income Recognized 1 Average Amortized Cost Interest Income Recognized 1 Average Amortized Cost Interest Income Recognized 1 Impaired loans with no related allowance recorded: Commercial loans: C&amp;I $268 $1 $51 $— $200 $1 $53 $1 CRE — — 9 — — — 10 — Total commercial loans 268 1 60 — 200 1 63 1 Residential loans: Residential mortgages - nonguaranteed 364 4 330 4 368 12 335 11 Residential construction 8 — 9 — 8 — 11 — Total residential loans 372 4 339 4 376 12 346 11 Impaired loans with an allowance recorded: Commercial loans: C&amp;I 188 — 20 — 185 1 23 1 Total commercial loans 188 — 20 — 185 1 23 1 Residential loans: Residential mortgages - nonguaranteed 1,288 15 1,393 17 1,292 48 1,396 52 Residential home equity products 771 7 640 7 780 22 646 21 Residential construction 112 1 124 2 114 4 125 6 Total residential loans 2,171 23 2,157 26 2,186 74 2,167 79 Consumer loans: Other direct 10 — 12 — 11 — 12 — Indirect 109 1 114 1 115 4 119 4 Credit cards 6 — 6 — 6 — 7 — Total consumer loans 125 1 132 1 132 4 138 4 Total impaired loans $3,124 $29 $2,708 $31 $3,079 $92 $2,737 $96 1 Of the interest income recognized during the three and nine months ended September 30, 2016 , cash basis interest income was less than $1 million and $2 million , respectively. Of the interest income recognized during the three and nine months ended September 30, 2015 , cash basis interest income was $1 million and $3 million , respectively.</t>
  </si>
  <si>
    <t>Nonperforming Assets</t>
  </si>
  <si>
    <t>(Dollars in millions) September 30, 2016 December 31, 2015 Nonaccrual/NPLs: Commercial loans: C&amp;I $501 $308 CRE 10 11 Commercial construction 2 — Residential loans: Residential mortgages - nonguaranteed 183 183 Residential home equity products 235 145 Residential construction 11 16 Consumer loans: Other direct 5 6 Indirect 2 3 Total nonaccrual/NPLs 1 949 672 OREO 2 57 56 Other repossessed assets 13 7 Total NPAs $1,019 $735 1 Nonaccruing restructured loans are included in total nonaccrual /NPLs. 2 Does not include foreclosed real estate related to loans insured by the FHA or the VA . Proceeds due from the FHA and the VA are recorded as a receivable in other assets in the Consolidated Balance Sheets until the property is conveyed and the funds are received. The receivable related to proceeds due from the FHA or the VA totaled $51 million and $52 million at September 30, 2016 and December 31, 2015 , respectively.</t>
  </si>
  <si>
    <t>Troubled Debt Restructurings on Financing Receivables [Table Text Block]</t>
  </si>
  <si>
    <t xml:space="preserve"> Three Months Ended September 30, 2016 1 (Dollars in millions) Number of Loans Modified Principal 2 Rate Modification Term Extension and/or Other Concessions Total Commercial loans: C&amp;I 44 $— $— $49 $49 CRE 2 — — — — Residential loans: Residential mortgages - nonguaranteed 311 2 22 1 25 Residential home equity products 884 — — 55 55 Residential construction 26 — — — — Consumer loans: Other direct 41 — — — — Indirect 897 — — 9 9 Credit cards 187 — 1 — 1 Total TDRs 2,392 $2 $23 $114 $139 Nine months ended September 30, 2016 1 (Dollars in millions) Number of Loans Modified Principal 2 Rate Modification Term Extension and/or Other Concessions Total Commercial loans: C&amp;I 79 $— $— $95 $95 CRE 2 — — — — Commercial construction 1 — — — — Residential loans: Residential mortgages - nonguaranteed 550 2 80 9 91 Residential home equity products 2,415 — 9 182 191 Residential construction 26 — — — — Consumer loans: Other direct 73 — — 1 1 Indirect 1,815 — — 30 30 Credit cards 539 — 2 — 2 Total TDRs 5,500 $2 $91 $317 $410 1 Includes loans modified under the terms of a TDR that were charged-off during the period. 2 Restructured loans which had forgiveness of amounts contractually due under the terms of the loan may have had other concessions including rate modifications and/or term extensions. The total amount of charge-offs associated with principal forgiveness during the three and nine months ended September 30, 2016 was immaterial. Three Months Ended September 30, 2015 1 (Dollars in millions) Number of Loans Modified Principal 2 Rate Modification Term Extension and/or Other Concessions Total Commercial loans: C&amp;I 18 $— $— $— $— Residential loans: Residential mortgages - nonguaranteed 175 3 32 10 45 Residential home equity products 419 — 7 21 28 Residential construction 6 — — — — Consumer loans: Other direct 10 — — — — Indirect 611 — — 13 13 Credit cards 157 — 1 — 1 Total TDRs 1,396 $3 $40 $44 $87 Nine months ended September 30, 2015 1 (Dollars in millions) Number of Loans Modified Principal 2 Rate Modification Term Extension and/or Other Concessions Total Commercial loans: C&amp;I 63 $— $1 $5 $6 CRE 1 — — — — Residential loans: Residential mortgages - nonguaranteed 632 10 95 20 125 Residential home equity products 1,386 — 20 62 82 Residential construction 17 — — — — Consumer loans: Other direct 47 — — 1 1 Indirect 1,999 — — 39 39 Credit cards 529 — 2 — 2 Total TDRs 4,674 $10 $118 $127 $255 1 Includes loans modified under the terms of a TDR that were charged-off during the period. 2 Restructured loans which had forgiveness of amounts contractually due under the terms of the loan may have had other concessions including rate modifications and/or term extensions. The total amount of charge-offs associated with principal forgiveness during the three and nine months ended September 30, 2015 was immaterial.</t>
  </si>
  <si>
    <t>TroubledDebtRestructuingDefault [Table Text Block]</t>
  </si>
  <si>
    <t>Composition of Loan Portfolio</t>
  </si>
  <si>
    <t>(Dollars in millions) September 30, 2016 December 31, 2015 Commercial loans: C&amp;I $68,298 $67,062 CRE 5,056 6,236 Commercial construction 3,875 1,954 Total commercial loans 77,229 75,252 Residential loans: Residential mortgages - guaranteed 521 629 Residential mortgages - nonguaranteed 1 26,306 24,744 Residential home equity products 12,178 13,171 Residential construction 393 384 Total residential loans 39,398 38,928 Consumer loans: Guaranteed student 5,844 4,922 Other direct 7,358 6,127 Indirect 10,434 10,127 Credit cards 1,269 1,086 Total consumer loans 24,905 22,262 LHFI $141,532 $136,442 LHFS 2 $3,772 $1,838 1 Includes $234 million and $257 million of LHFI measured at fair value at September 30, 2016 and December 31, 2015 , respectively. 2 Includes $3.0 billion and $1.5 billion of LHFS measured at fair value at September 30, 2016 and December 31, 2015 , respectively.</t>
  </si>
  <si>
    <t>Allowance for Credit Losses (Tables)</t>
  </si>
  <si>
    <t>Activity in the Allowance for Credit Losses</t>
  </si>
  <si>
    <t xml:space="preserve"> Three Months Ended September 30 Nine Months Ended September 30 (Dollars in millions) 2016 2015 2016 2015 Balance, beginning of period $1,840 $1,886 $1,815 $1,991 Provision for loan losses 95 23 338 107 Provision for unfunded commitments 2 9 5 7 Loan charge-offs (150 ) (102 ) (428 ) (356 ) Loan recoveries 24 31 81 98 Balance, end of period $1,811 $1,847 $1,811 $1,847 Components: ALLL $1,743 $1,786 Unfunded commitments reserve 1 68 61 Allowance for credit losses $1,811 $1,847 1 The unfunded commitments reserve is recorded in other liabilities in the Consolidated Balance Sheets.</t>
  </si>
  <si>
    <t>Activity in the ALLL by Segment</t>
  </si>
  <si>
    <t xml:space="preserve"> Three Months Ended September 30, 2016 (Dollars in millions) Commercial Residential Consumer Total Balance, beginning of period $1,147 $439 $188 $1,774 Provision/(benefit) for loan losses 81 (36 ) 50 95 Loan charge-offs (78 ) (28 ) (44 ) (150 ) Loan recoveries 7 7 10 24 Balance, end of period $1,157 $382 $204 $1,743 Three Months Ended September 30, 2015 (Dollars in millions) Commercial Residential Consumer Total Balance, beginning of period $993 $676 $165 $1,834 Provision/(benefit) for loan losses 33 (39 ) 29 23 Loan charge-offs (23 ) (47 ) (32 ) (102 ) Loan recoveries 10 11 10 31 Balance, end of period $1,013 $601 $172 $1,786 Nine Months Ended September 30, 2016 (Dollars in millions) Commercial Residential Consumer Total Balance, beginning of period $1,047 $534 $171 $1,752 Provision/(benefit) for loan losses 293 (72 ) 117 338 Loan charge-offs (209 ) (102 ) (117 ) (428 ) Loan recoveries 26 22 33 81 Balance, end of period $1,157 $382 $204 $1,743 Nine Months Ended September 30, 2015 (Dollars in millions) Commercial Residential Consumer Total Balance, beginning of period $986 $777 $174 $1,937 Provision/(benefit) for loan losses 74 (30 ) 63 107 Loan charge-offs (82 ) (177 ) (97 ) (356 ) Loan recoveries 35 31 32 98 Balance, end of period $1,013 $601 $172 $1,786</t>
  </si>
  <si>
    <t>Loans Held for Investment portfolio and Related Allowance for Loan and Lease Losses</t>
  </si>
  <si>
    <t xml:space="preserve"> September 30, 2016 Commercial Residential Consumer Total (Dollars in millions) Carrying Value ALLL Carrying Value ALLL Carrying Value ALLL Carrying Value ALLL Individually evaluated $434 $40 $2,535 $225 $123 $7 $3,092 $272 Collectively evaluated 76,795 1,117 36,629 157 24,782 197 138,206 1,471 Total evaluated 77,229 1,157 39,164 382 24,905 204 141,298 1,743 LHFI at fair value — — 234 — — — 234 — Total LHFI $77,229 $1,157 $39,398 $382 $24,905 $204 $141,532 $1,743 December 31, 2015 Commercial Residential Consumer Total (Dollars in millions) Carrying ALLL Carrying ALLL Carrying ALLL Carrying ALLL Individually evaluated $218 $28 $2,527 $252 $131 $7 $2,876 $287 Collectively evaluated 75,034 1,019 36,144 282 22,131 164 133,309 1,465 Total evaluated 75,252 1,047 38,671 534 22,262 171 136,185 1,752 LHFI at fair value — — 257 — — — 257 — Total LHFI $75,252 $1,047 $38,928 $534 $22,262 $171 $136,442 $1,752</t>
  </si>
  <si>
    <t>Goodwill and Other Intangible Assets (Tables)</t>
  </si>
  <si>
    <t>Schedule of Finite-Lived Intangible Assets by Major Class [Table Text Block]</t>
  </si>
  <si>
    <t>(Dollars in millions) MSRs - Other Total Balance, January 1, 2016 $1,307 $18 $1,325 Amortization 1 — (6 ) (6 ) Servicing rights originated 198 — 198 Servicing rights purchased 104 — 104 Changes in fair value: Due to changes in inputs and assumptions 2 (328 ) — (328 ) Other changes in fair value 3 (160 ) — (160 ) Servicing rights sold (2 ) — (2 ) Balance, September 30, 2016 $1,119 $12 $1,131 Balance, January 1, 2015 $1,206 $13 $1,219 Amortization 1 — (6 ) (6 ) Servicing rights originated 185 13 198 Servicing rights purchased 109 — 109 Changes in fair value: Due to changes in inputs and assumptions 2 (74 ) — (74 ) Other changes in fair value 3 (161 ) — (161 ) Servicing rights sold (3 ) — (3 ) Balance, September 30, 2015 $1,262 $20 $1,282 1 Does not include expense associated with non-qualified community development investments. See Note 8 , "Certain Transfers of Financial Assets and Variable Interest Entities," for additional information. 2 Primarily reflects changes in option adjusted spreads and prepayment speed assumptions, due to changes in interest rates. 3 Represents changes due to the collection of expected cash flows, net of accretion due to the passage of time.</t>
  </si>
  <si>
    <t>Key Characteristics, Inputs, and Economic Assumptions Used to Estimate the Fair Value of the Company's MSRs</t>
  </si>
  <si>
    <t>(Dollars in millions) September 30, 2016 December 31, 2015 Fair value of MSRs $1,119 $1,307 Prepayment rate assumption (annual) 14 % 10 % Decline in fair value from 10% adverse change $50 $49 Decline in fair value from 20% adverse change 97 94 Option adjusted spread (annual) 9 % 8 % Decline in fair value from 10% adverse change $40 $64 Decline in fair value from 20% adverse change 78 123 Weighted-average life (in years) 5.4 6.6 Weighted-average coupon 4.0 % 4.1 %</t>
  </si>
  <si>
    <t>Certain Transfers of Financial Assets and Variable Interest Entities (Tables)</t>
  </si>
  <si>
    <t>Portfolio Balances and Delinquency Balances Based on 90 Days or More Past Due and Net Charge-offs Related to Managed Portfolio Loans</t>
  </si>
  <si>
    <t xml:space="preserve"> Portfolio Balance 1 Past Due and Nonaccrual 2 Net Charge-offs September 30, 2016 December 31, 2015 September 30, 2016 December 31, 2015 Three Months Ended September 30 Nine Months Ended September 30 (Dollars in millions) 2016 2015 2016 2015 LHFI portfolio: Commercial $77,229 $75,252 $523 $344 $71 $13 $183 $47 Residential 39,398 38,928 756 729 21 36 80 146 Consumer 24,905 22,262 814 580 34 22 84 65 Total LHFI portfolio 141,532 136,442 2,093 1,653 126 71 347 258 Managed securitized loans 3 : Residential 120,668 116,990 117 3 126 3 2 4 4 4 6 4 10 4 Consumer 578 807 — 1 1 1 2 1 Total managed securitized loans 121,246 117,797 117 127 3 5 8 11 Managed unsecuritized loans 5 3,269 3,973 501 597 — — — — Total managed loans $266,047 $258,212 $2,711 $2,377 $129 $76 $355 $269 1 Excludes $3.8 billion and $1.8 billion of LHFS at September 30, 2016 and December 31, 2015 , respectively. 2 Excludes $2 million and $1 million of past due LHFS at September 30, 2016 and December 31, 2015 , respectively. 3 Excludes loans that have completed the foreclosure or short sale process (i.e., involuntary prepayments). 4 Net charge-offs are associated with $429 million and $501 million of managed securitized residential loans at September 30, 2016 and December 31, 2015 , respectively. Net charge-off data is not reported to the Company for the remaining balance of $120.2 billion and $116.5 billion of managed securitized residential loans at September 30, 2016 and December 31, 2015, respectively. 5 Comprised of unsecuritized residential loans the Company originated and sold to private investors with servicing rights retained. Net charge-offs on these loans are not presented in the table as the data is not reported to the Company by the private investors that own these related loans.</t>
  </si>
  <si>
    <t>Net Income/(Loss) Per Common Share (Tables)</t>
  </si>
  <si>
    <t>Reconciliation of Net Income/(Loss) to Net Income/(Loss) Available to Common Shareholders</t>
  </si>
  <si>
    <t xml:space="preserve"> Three Months Ended September 30 Nine Months Ended September 30 (Dollars and shares in millions, except per share data) 2016 2015 2016 2015 Net income $474 $537 $1,413 $1,449 Preferred dividends (17 ) (16 ) (49 ) (48 ) Dividends and undistributed earnings allocated to unvested shares — (2 ) (1 ) (5 ) Net income available to common shareholders $457 $519 $1,363 $1,396 Average basic common shares 496 513 501 517 Effect of dilutive securities: Stock options 2 2 2 2 Restricted stock, RSUs, and warrants 3 4 3 4 Average diluted common shares 501 519 506 523 Net income per average common share - diluted $0.91 $1.00 $2.70 $2.67 Net income per average common share - basic 0.92 1.01 2.72 2.70</t>
  </si>
  <si>
    <t>Employee Benefit Plans (Tables)</t>
  </si>
  <si>
    <t>Employee Benefit Plans [Abstract]</t>
  </si>
  <si>
    <t>Schedule of Employee Service Share-based Compensation, Allocation of Recognized Period Costs [Table Text Block]</t>
  </si>
  <si>
    <t xml:space="preserve"> Three Months Ended September 30 Nine Months Ended September 30 (Dollars in millions) 2016 2015 2016 2015 Stock options $— $— $— $1 Restricted stock — 4 2 13 Performance stock units 16 5 39 21 RSUs 13 7 44 35 Total stock-based compensation $29 $16 $85 $70 Stock-based compensation tax benefit $11 $6 $32 $27</t>
  </si>
  <si>
    <t>Schedule of Net Benefit Costs [Table Text Block]</t>
  </si>
  <si>
    <t xml:space="preserve"> Pension Benefits 1 Other Postretirement Benefits Three Months Ended September 30 Nine Months Ended September 30 Three Months Ended September 30 Nine Months Ended September 30 (Dollars in millions) 2016 2015 2016 2015 2016 2015 2016 2015 Service cost $1 $2 $4 $4 $— $— $— $— Interest cost 24 29 73 87 — 1 1 2 Expected return on plan assets (46 ) (52 ) (140 ) (155 ) (1 ) (2 ) (3 ) (4 ) Amortization of prior service credit — — — — (1 ) (1 ) (4 ) (4 ) Amortization of actuarial loss 6 5 19 16 — — — — Net periodic benefit ($15 ) ($16 ) ($44 ) ($48 ) ($2 ) ($2 ) ($6 ) ($6 ) 1 Administrative fees are recognized in service cost for each of the periods presented.</t>
  </si>
  <si>
    <t>Guarantees (Tables)</t>
  </si>
  <si>
    <t>Repurchase Requests [Table Text Block]</t>
  </si>
  <si>
    <t>Repurchase requests from GSE s, Ginnie Mae , and non-agency investors, for all vintages, are presented in the following table that summarizes demand activity. Nine Months Ended September 30 (Dollars in millions) 2016 2015 Pending repurchase requests, beginning of period $17 $47 Repurchase requests received 30 58 Repurchase requests resolved: Repurchased (15 ) (17 ) Cured (23 ) (72 ) Total resolved (38 ) (89 ) Pending repurchase requests, end of period 1 $9 $16 Percent from non-agency investors: Ending pending repurchase requests 49.9 % 6.0 % Repurchase requests received — % 0.6 % 1 Comprised of $4 million and $15 million from the GSE s, and $4 million and $1 million from non-agency investors at September 30, 2016 and 2015 , respectively.</t>
  </si>
  <si>
    <t>Mortgage Loan Repurchase Losses [Table Text Block]</t>
  </si>
  <si>
    <t>The following table summarizes the changes in the Company’s reserve for mortgage loan repurchases: Three Months Ended September 30 Nine Months Ended September 30 (Dollars in millions) 2016 2015 2016 2015 Balance, beginning of period $51 $60 $57 $85 Repurchase benefit (3 ) (1 ) (9 ) (9 ) Charge-offs, net of recoveries — — — (17 ) Balance, end of period $48 $59 $48 $59</t>
  </si>
  <si>
    <t>Repurchased Mortgage Loan [Table Text Block]</t>
  </si>
  <si>
    <t>The following table summarizes the carrying value of the Company's outstanding repurchased mortgage loans at: (Dollars in millions) September 30, 2016 December 31, 2015 Outstanding repurchased mortgage loans: Performing LHFI $235 $255 Nonperforming LHFI 11 17 Total carrying value of outstanding repurchased mortgage loans $246 $272</t>
  </si>
  <si>
    <t>Derivative Financial Instruments (Tables)</t>
  </si>
  <si>
    <t>Derivative Positions</t>
  </si>
  <si>
    <t xml:space="preserve"> September 30, 2016 Asset Derivatives Liability Derivatives (Dollars in millions) Notional Amounts Fair Value Notional Amounts Fair Value Derivative instruments designated in cash flow hedging relationships 1 Interest rate contracts hedging floating rate loans $18,950 $359 $1,500 $3 Derivative instruments designated in fair value hedging relationships 2 Interest rate contracts hedging fixed rate debt 2,480 26 1,600 1 Interest rate contracts hedging brokered CDs 60 — 30 — Total 2,540 26 1,630 1 Derivative instruments not designated as hedging instruments 3 Interest rate contracts hedging: MSRs 4 13,499 812 19,800 516 LHFS, IRLCs 5 4,620 12 7,015 32 LHFI 15 2 40 4 Trading activity 6 66,678 2,600 66,930 2,412 Foreign exchange rate contracts hedging trading activity 3,603 102 3,440 83 Credit contracts hedging: Loans 15 — 635 9 Trading activity 7 2,334 28 2,472 26 Equity contracts hedging trading activity 6 19,841 2,059 29,182 2,464 Other contracts: IRLCs and other 8 4,884 79 277 15 Commodities 629 59 626 56 Total 116,118 5,753 130,417 5,617 Total derivative instruments $137,608 $6,138 $133,547 $5,621 Total gross derivative instruments, before netting $6,138 $5,621 Less: Legally enforceable master netting agreements (3,932 ) (3,932 ) Less: Cash collateral received/paid (675 ) (1,377 ) Total derivative instruments, after netting $1,531 $312 1 See “Cash Flow Hedges” in this Note for further discussion. 2 See “Fair Value Hedges” in this Note for further discussion. 3 See “Economic Hedging and Trading Activities” in this Note for further discussion. 4 Amount includes $7.3 billion of notional amounts related to interest rate futures. These futures contracts settle in cash daily, one day in arrears. The derivative asset or liability associated with the one day lag is included in the fair value column of this table. 5 Amount includes $946 million of notional amounts related to interest rate futures. These futures contracts settle in cash daily, one day in arrears. The derivative asset or liability associated with the one day lag is included in the fair value column of this table. 6 Amounts include $11.4 billion of notional amounts related to interest rate futures and $954 million of notional amounts related to equity futures. These futures contracts settle in cash daily, one day in arrears. The derivative asset or liability associated with the one day lag is included in the fair value column of this table. Amounts also include notional amounts related to interest rate swaps hedging fixed rate debt. 7 Asset and liability amounts include $6 million and $8 million , respectively, of notional amounts from purchased and written credit risk participation agreements, whose notional is calculated as the notional of the derivative participated adjusted by the relevant RWA conversion factor. 8 Includes $49 million notional amount that is based on the 3.2 million of Visa Class B shares , the conversion ratio from Class B shares to Class A shares , and the Class A share price at the derivative inception date of May 28, 2009. This derivative was established upon the sale of Class B shares in the second quarter of 2009. See Note 12 , “Guarantees” for additional information. December 31, 2015 Asset Derivatives Liability Derivatives (Dollars in millions) Notional Amounts Fair Value Notional Amounts Fair Value Derivative instruments designated in cash flow hedging relationships 1 Interest rate contracts hedging floating rate loans $14,500 $130 $2,900 $11 Derivative instruments designated in fair value hedging relationships 2 Interest rate contracts hedging fixed rate debt 1,700 14 600 — Interest rate contracts hedging brokered CDs 60 — 30 — Total 1,760 14 630 — Derivative instruments not designated as hedging instruments 3 Interest rate contracts hedging: MSRs 4 7,782 198 16,882 98 LHFS, IRLCs 5 4,309 10 2,520 5 LHFI 15 — 40 1 Trading activity 6 67,164 1,983 66,854 1,796 Foreign exchange rate contracts hedging trading activity 3,648 127 3,227 122 Credit contracts hedging: Loans — — 175 2 Trading activity 7 2,232 57 2,385 54 Equity contracts hedging trading activity 6 19,138 1,812 27,154 2,222 Other contracts: IRLCs and other 8 2,024 21 299 6 Commodities 453 113 448 111 Total 106,765 4,321 119,984 4,417 Total derivative instruments $123,025 $4,465 $123,514 $4,428 Total gross derivative instruments, before netting $4,465 $4,428 Less: Legally enforceable master netting agreements (2,916 ) (2,916 ) Less: Cash collateral received/paid (397 ) (1,048 ) Total derivative instruments, after netting $1,152 $464 1 See “Cash Flow Hedges” in this Note for further discussion. 2 See “Fair Value Hedges” in this Note for further discussion. 3 See “Economic Hedging and Trading Activities” in this Note for further discussion. 4 Amount includes $9.1 billion of notional amounts related to interest rate futures. These futures contracts settle in cash daily, one day in arrears. The derivative asset or liability associated with the one day lag is included in the fair value column of this table. 5 Amount includes $518 million of notional amounts related to interest rate futures. These futures contracts settle in cash daily, one day in arrears. The derivative asset or liability associated with the one day lag is included in the fair value column of this table. 6 Amounts include $12.6 billion of notional amounts related to interest rate futures and $329 million of notional amounts related to equity futures. These futures contracts settle in cash daily, one day in arrears. The derivative asset or liability associated with the one day lag is included in the fair value column of this table. Amounts also include notional amounts related to interest rate swaps hedging fixed rate debt. 7 Asset and liability amounts include $6 million and $9 million , respectively, of notional amounts from purchased and written credit risk participation agreements, whose notional is calculated as the notional of the derivative participated adjusted by the relevant RWA conversion factor. 8 Includes $49 million notional amount that is based on the 3.2 million of Visa Class B shares , the conversion ratio from Class B shares to Class A shares , and the Class A share price at the derivative inception date of May 28, 2009. This derivative was established upon the sale of Class B shares in the second quarter of 2009. See Note 12 , “Guarantees” for additional information.</t>
  </si>
  <si>
    <t>Schedule of Derivative Instruments, Gain (Loss) in Statement of Financial Performance [Table Text Block]</t>
  </si>
  <si>
    <t xml:space="preserve"> Three Months Ended September 30, 2016 Nine Months Ended September 30, 2016 (Dollars in millions) Amount of Pre-tax Loss in OCI on Derivatives Amount of Pre-tax Gain AOCI into Income Amount of Pre-tax Gain in OCI on Derivatives Amount of Pre-tax Gain AOCI into Income Classification of Pre-tax Gain/(Loss) Reclassified from AOCI into Income Derivative instruments in cash flow hedging relationships: Interest rate contracts hedging floating rate loans 1 ($78 ) $36 $408 $113 Interest and fees on loans 1 During the three and nine months ended September 30, 2016 , the Company also reclassified $23 million and $77 million of pre-tax gains from AOCI into net interest income. These gains related to hedging relationships that have been terminated or de-designated and are reclassified into earnings consistent with the pattern of net cash flows expected to be recognized. Three Months Ended September 30, 2016 Nine Months Ended September 30, 2016 (Dollars in millions) Amount of Loss on Derivatives Amount of Gain on Related Hedged Items Amount of Gain Recognized in Income on Hedges Amount of Gain on Derivatives Amount of Loss on Related Hedged Items Amount of Gain Recognized in Income on Hedges Derivative instruments in fair value hedging relationships: Interest rate contracts hedging fixed rate debt 1 ($10 ) $11 $1 $20 ($19 ) $1 Interest rate contracts hedging brokered CDs 1 — — — — — — Total ($10 ) $11 $1 $20 ($19 ) $1 1 Amounts are recognized in trading income in the Consolidated Statements of Income. (Dollars in millions) Classification of Gain/(Loss) Recognized in Income on Derivatives Amount of Gain/(Loss) Recognized in Income on Derivatives During the Three Months Ended September 30, 2016 Amount of Gain/(Loss) Recognized in Income on Derivatives During the Nine Months Ended September 30, 2016 Derivative instruments not designated as hedging instruments: Interest rate contracts hedging: MSRs Mortgage servicing related income $15 $306 LHFS, IRLCs Mortgage production related income (35 ) (162 ) LHFI Other noninterest income — (3 ) Trading activity Trading income 11 24 Foreign exchange rate contracts hedging trading activity Trading income 36 52 Credit contracts hedging: Loans Other noninterest income (1 ) (3 ) Trading activity Trading income 5 14 Equity contracts hedging trading activity Trading income 1 5 Other contracts: IRLCs Mortgage production related income 122 291 Commodities Trading income 1 2 Total $155 $526 Three Months Ended September 30, 2015 Nine Months Ended September 30, 2015 (Dollars in millions) Amount of Amount of Pre-tax Gain Reclassified from AOCI into Income (Effective Portion) Amount of in OCI on Derivatives Amount of AOCI into Income Classification of Pre-tax Gain Derivative instruments in cash flow hedging relationships: Interest rate contracts hedging floating rate loans 1 $204 $47 $338 $126 Interest and fees on loans 1 During the three and nine months ended September 30, 2015 , the Company also reclassified $23 million and $61 million , respectively, of pre-tax gains from AOCI into net interest income. These gains related to hedging relationships that have been terminated or de-designated and are reclassified into earnings consistent with the pattern of net cash flows expected to be recognized. Three Months Ended September 30, 2015 Nine Months Ended September 30, 2015 (Dollars in millions) Amount of Gain/(Loss) on Derivatives Amount of Loss on Related Hedged Items Amount of Loss Recognized in Income on Hedges Amount of Gain on Derivatives Amount of Loss Amount of Loss Derivative instruments in fair value hedging relationships: Interest rate contracts hedging fixed rate debt 1 $— ($1 ) ($1 ) $7 ($8 ) ($1 ) Interest rate contracts hedging brokered CDs 1 — — — — — — Total $— ($1 ) ($1 ) $7 ($8 ) ($1 ) 1 Amounts are recognized in trading income in the Consolidated Statements of Income. (Dollars in millions) Classification of Gain/(Loss) Recognized in Income on Derivatives Amount of Gain/(Loss) Recognized in Income on Derivatives During the Three Months Ended September 30, 2015 Amount of Gain/(Loss) Recognized in Income on Derivatives During the Nine Months Ended September 30, 2015 Derivative instruments not designated as hedging instruments: Interest rate contracts hedging: MSRs Mortgage servicing related income $298 $223 LHFS, IRLCs Mortgage production related income (69 ) (60 ) LHFI Other noninterest income (2 ) (2 ) Trading activity Trading income 5 46 Foreign exchange rate contracts hedging trading activity Trading income 21 57 Credit contracts hedging: Loans Other noninterest income — (1 ) Trading activity Trading income 6 19 Equity contracts hedging trading activity Trading income — 3 Other contracts: IRLCs Mortgage production related income 58 151 Commodities Trading income 1 2 Total $318 $438</t>
  </si>
  <si>
    <t>Netting of financial instruments - derivatives [Table Text Block]</t>
  </si>
  <si>
    <t>(Dollars in millions) Gross Amount Amount Offset Net Amount Presented in Consolidated Balance Sheets Held/Pledged Financial Instruments Net Amount September 30, 2016 Derivative instrument assets: Derivatives subject to master netting arrangement or similar arrangement $5,703 $4,456 $1,247 $136 $1,111 Derivatives not subject to master netting arrangement or similar arrangement 79 — 79 — 79 Exchange traded derivatives 356 151 205 — 205 Total derivative instrument assets $6,138 $4,607 $1,531 1 $136 $1,395 Derivative instrument liabilities: Derivatives subject to master netting arrangement or similar arrangement $5,369 $5,158 $211 $33 $178 Derivatives not subject to master netting arrangement or similar arrangement 101 — 101 — 101 Exchange traded derivatives 151 151 — — — Total derivative instrument liabilities $5,621 $5,309 $312 2 $33 $279 December 31, 2015 Derivative instrument assets: Derivatives subject to master netting arrangement or similar arrangement $4,184 $3,156 $1,028 $66 $962 Derivatives not subject to master netting arrangement or similar arrangement 21 — 21 — 21 Exchange traded derivatives 260 157 103 — 103 Total derivative instrument assets $4,465 $3,313 $1,152 1 $66 $1,086 Derivative instrument liabilities: Derivatives subject to master netting arrangement or similar arrangement $4,162 $3,807 $355 $19 $336 Derivatives not subject to master netting arrangement or similar arrangement 105 — 105 — 105 Exchange traded derivatives 161 157 4 — 4 Total derivative instrument liabilities $4,428 $3,964 $464 2 $19 $445 1 At September 30, 2016 , $1.5 billion , net of $675 million offsetting cash collateral, is recognized in trading assets and derivative instruments within the Company's Consolidated Balance Sheets. At December 31, 2015 , $1.2 billion , net of $397 million offsetting cash collateral, is recognized in trading assets and derivative instruments within the Company's Consolidated Balance Sheets. 2 At September 30, 2016 , $312 million , net of $1.4 billion offsetting cash collateral, is recognized in trading liabilities and derivative instruments within the Company's Consolidated Balance Sheets. At December 31, 2015 , $464 million , net of $1.0 billion offsetting cash collateral, is recognized in trading liabilities and derivative instruments within the Company's Consolidated Balance Sheets.</t>
  </si>
  <si>
    <t>Amounts are recognized in trading income in the Consolidated Statements of Income.</t>
  </si>
  <si>
    <t>During the three and nine months ended September 30, 2015, the Company also reclassified $23 million and $61 million, respectively, of pre-tax gains from AOCI into net interest income. These gains related to hedging relationships that have been terminated or de-designated and are reclassified into earnings consistent with the pattern of net cash flows expected to be recognized.</t>
  </si>
  <si>
    <t>Fair Value Election and Measurement (Tables)</t>
  </si>
  <si>
    <t>Assets and Liabilities Measured at Fair Value on a Recurring Basis</t>
  </si>
  <si>
    <t>Recurring Fair Value Measurements The following tables present certain information regarding assets and liabilities measured at fair value on a recurring basis and the changes in fair value for those specific financial instruments for which fair value has been elected. September 30, 2016 Fair Value Measurements (Dollars in millions) Level 1 Level 2 Level 3 Netting Adjustments 1 Assets/Liabilities at Fair Value Assets Trading assets and derivative instruments: U.S. Treasury securities $547 $— $— $— $547 Federal agency securities — 259 — — 259 U.S. states and political subdivisions — 187 — — 187 MBS - agency — 883 — — 883 CLO securities — 1 — — 1 Corporate and other debt securities — 723 — — 723 CP — 202 — — 202 Equity securities 51 — — — 51 Derivative instruments 356 5,703 79 (4,607 ) 1,531 Trading loans — 2,660 — — 2,660 Total trading assets and derivative instruments 954 10,618 79 (4,607 ) 7,044 Securities AFS: U.S. Treasury securities 4,983 — — — 4,983 Federal agency securities — 334 — — 334 U.S. states and political subdivisions — 257 4 — 261 MBS - agency — 23,316 — — 23,316 MBS - non-agency residential — — 76 — 76 ABS — — 11 — 11 Corporate and other debt securities — 31 5 — 36 Other equity securities 2 104 — 551 — 655 Total securities AFS 5,087 23,938 647 — 29,672 Residential LHFS — 3,023 3 — 3,026 LHFI — — 234 — 234 MSRs — — 1,119 — 1,119 Liabilities Trading liabilities and derivative instruments: U.S. Treasury securities 918 — — — 918 MBS - agency — 2 — — 2 Corporate and other debt securities — 252 — — 252 Derivative instruments 152 5,454 15 (5,309 ) 312 Total trading liabilities and derivative instruments 1,070 5,708 15 (5,309 ) 1,484 Brokered time deposits — 54 — — 54 Long-term debt — 963 — — 963 1 Amounts represent offsetting cash collateral received from, and paid to, the same derivative counterparties, and the impact of netting derivative assets and derivative liabilities when a legally enforceable master netting agreement or similar agreement exists. 2 Includes $104 million of mutual fund investments, $143 million of FHLB of Atlanta stock, $402 million of Federal Reserve Bank of Atlanta stock, and $6 million of other. December 31, 2015 Fair Value Measurements (Dollars in millions) Level 1 Level 2 Level 3 Netting Adjustments 1 Assets/Liabilities at Fair Value Assets Trading assets and derivative instruments: U.S. Treasury securities $538 $— $— $— $538 Federal agency securities — 588 — — 588 U.S. states and political subdivisions — 30 — — 30 MBS - agency — 553 — — 553 CLO securities — 2 — — 2 Corporate and other debt securities — 379 89 — 468 CP — 67 — — 67 Equity securities 66 — — — 66 Derivative instruments 262 4,182 21 (3,313 ) 1,152 Trading loans — 2,655 — — 2,655 Total trading assets and derivative instruments 866 8,456 110 (3,313 ) 6,119 Securities AFS: U.S. Treasury securities 3,449 — — — 3,449 Federal agency securities — 411 — — 411 U.S. states and political subdivisions — 159 5 — 164 MBS - agency — 23,124 — — 23,124 MBS - non-agency residential — — 94 — 94 ABS — — 12 — 12 Corporate and other debt securities — 33 5 — 38 Other equity securities 2 93 — 440 — 533 Total securities AFS 3,542 23,727 556 — 27,825 Residential LHFS — 1,489 5 — 1,494 LHFI — — 257 — 257 MSRs — — 1,307 — 1,307 Liabilities Trading liabilities and derivative instruments: U.S. Treasury securities 503 — — — 503 MBS - agency — 37 — — 37 Corporate and other debt securities — 259 — — 259 Derivative instruments 161 4,261 6 (3,964 ) 464 Total trading liabilities and derivative instruments 664 4,557 6 (3,964 ) 1,263 Long-term debt — 973 — — 973 Other liabilities 3 — — 23 — 23 1 Amounts represent offsetting cash collateral received from, and paid to, the same derivative counterparties, and the impact of netting derivative assets and derivative liabilities when a legally enforceable master netting agreement or similar agreement exists. 2 Includes $93 million of mutual fund investments, $32 million of FHLB of Atlanta stock, $402 million of Federal Reserve Bank of Atlanta stock, and $6 million of other. 3 Includes contingent consideration obligations related to acquisitions.</t>
  </si>
  <si>
    <t>Fair Value Option Elected, Difference Between the Aggregate Fair Value and the Aggregate Unpaid Principal Balance</t>
  </si>
  <si>
    <t>(Dollars in millions) Fair Value at September 30, 2016 Aggregate UPB at September 30, 2016 Fair Value Over/(Under) Unpaid Principal Assets: Trading loans $2,660 $2,607 $53 LHFS: Accruing 3,026 2,914 112 LHFI: Accruing 232 233 (1 ) Nonaccrual 2 3 (1 ) Liabilities: Brokered time deposits 54 54 — Long-term debt 963 907 56 (Dollars in millions) Fair Value at December 31, 2015 Aggregate UPB at December 31, 2015 Fair Value Over/(Under) Unpaid Principal Assets: Trading loans $2,655 $2,605 $50 LHFS: Accruing 1,494 1,453 41 LHFI: Accruing 254 259 (5 ) Nonaccrual 3 5 (2 ) Liabilities: Long-term debt 973 907 66</t>
  </si>
  <si>
    <t>Change in Fair Value of Financial Instruments for which the FVO has been Elected</t>
  </si>
  <si>
    <t xml:space="preserve"> Fair Value Gain/(Loss) for the Three Months Ended September 30, 2016 for Items Measured at Fair Value Pursuant to Election of the FVO Fair Value Gain/(Loss) for the Nine Months Ended September 30, 2016 for Items Measured at Fair Value Pursuant to Election of the FVO (Dollars in millions) Trading Income Mortgage Production Related Income 1 Mortgage Servicing Related Income Other Noninterest Income Total Changes in Fair Values Included in Earnings 2 Trading Income Mortgage Production Related 1 Mortgage Servicing Related Income Other Noninterest Income Total Changes in Fair Values Included in Earnings 2 Assets: Trading loans $6 $— $— $— $6 $11 $— $— $— $11 LHFS — 15 — — 15 — 92 — — 92 LHFI — — — (1 ) (1 ) — — — 5 5 MSRs — — (56 ) — (56 ) — 2 (488 ) — (486 ) Liabilities: Brokered time deposits 1 — — — 1 1 — — — 1 Long-term debt 7 — — — 7 10 — — — 10 1 Income related to LHFS does not include income from IRLC s. For the three and nine months ended September 30, 2016 , income related to MSRs includes income recognized upon the sale of loans reported at LOCOM . 2 Changes in fair value for the three and nine months ended September 30, 2016 exclude accrued interest for the period then ended. Interest income or interest expense on trading loans, LHFS, LHFI, brokered time deposits, and long-term debt that have been elected to be measured at fair value are recognized in interest income or interest expense in the Consolidated Statements of Income. Fair Value (Loss)/Gain for the Three Months Ended September 30, 2015 for Items Measured at Fair Value Pursuant to Election of the FVO Fair Value Gain/(Loss) for the Nine Months Ended September 30, 2015 for Items Measured at Fair Value Pursuant to Election of the FVO (Dollars in millions) Trading Income Mortgage Production Related Income 1 Mortgage Servicing Related Income Other Noninterest Income Total Changes in Fair Values Included in Earnings 2 Trading Income Mortgage Production Related Income 1 Mortgage Servicing Related Income Other Noninterest Income Total Changes in Fair Values Included in Earnings 2 Assets: Trading loans ($1 ) $— $— $— ($1 ) $1 $— $— $— $1 LHFS — 20 — — 20 — 32 — — 32 LHFI — — — 4 4 — — — 3 3 MSRs — — (198 ) — (198 ) — 1 (235 ) — (234 ) Liabilities: Long-term debt 9 — — — 9 28 — — — 28 1 Income related to LHFS does not include income from IRLC s. For the three and nine months ended September 30, 2015 , income related to MSRs includes income recognized upon the sale of loans reported at LOCOM . 2 Changes in fair value for the three and nine months ended September 30, 2015 exclude accrued interest for the period then ended. Interest income or interest expense on trading loans, LHFS, LHFI, and long-term debt that have been elected to be measured at fair value are recognized in interest income or interest expense in the Consolidated Statements of Income.</t>
  </si>
  <si>
    <t>Fair Value Level 3 Significant Unobservable Input Assumptions [Table Text Block]</t>
  </si>
  <si>
    <t xml:space="preserve"> Level 3 Significant Unobservable Input Assumptions (Dollars in millions) Fair value September 30, 2016 Valuation Technique Unobservable Input 1 Range (weighted average) Assets Trading assets and derivative instruments: Derivative instruments, net 2 $64 Internal model Pull through rate 44-100% (77%) MSR value 18-147 bps (95 bps) Securities AFS: U.S. states and political subdivisions 4 Cost N/A MBS - non-agency residential 76 Third party pricing N/A ABS 11 Third party pricing N/A Corporate and other debt securities 5 Cost N/A Other equity securities 551 Cost N/A Residential LHFS 3 Monte Carlo/Discounted cash flow Option adjusted spread 104-197 bps (125 bps) Conditional prepayment rate 4-26 CPR (16 CPR) Conditional default rate 0-2 CDR (0.6 CDR) LHFI 232 Monte Carlo/Discounted cash flow Option adjusted spread 62-784 bps (185 bps) Conditional prepayment rate 5-37 CPR (16 CPR) Conditional default rate 0-5 CDR (1.8 CDR) 2 Collateral based pricing Appraised value NM 3 MSRs 1,119 Monte Carlo/Discounted cash flow Conditional prepayment rate 3-28 CPR (14 CPR) Option adjusted spread 0-124% (9%) 1 For certain assets and liabilities where the Company utilizes third party pricing, the unobservable inputs and their ranges are not reasonably available, and therefore, have been noted as not applicable ("N/A"). 2 Represents the net of IRLC assets and liabilities entered into by the Mortgage Banking segment and includes the derivative liability associated with the Company's sale of Visa shares. 3 Not meaningful. Level 3 Significant Unobservable Input Assumptions (Dollars in millions) Fair value December 31, 2015 Valuation Technique Unobservable Input 1 Range (weighted average) Assets Trading assets and derivative instruments: Corporate and other debt securities $89 Market comparables Yield adjustment 126-447 bps (287 bps) Derivative instruments, net 2 15 Internal model Pull through rate 24-100% (79%) MSR value 29-210 bps (103 bps) Securities AFS: U.S. states and political subdivisions 5 Cost N/A MBS - non-agency residential 94 Third party pricing N/A ABS 12 Third party pricing N/A Corporate and other debt securities 5 Cost N/A Other equity securities 440 Cost N/A Residential LHFS 5 Monte Carlo/Discounted cash flow Option adjusted spread 104-197 bps (125 bps) Conditional prepayment rate 2-17 CPR (8 CPR) Conditional default rate 0-2 CDR (0.5 CDR) LHFI 251 Monte Carlo/Discounted cash flow Option adjusted spread 62-784 bps (193 bps) Conditional prepayment rate 5-36 CPR (14 CPR) Conditional default rate 0-5 CDR (1.7 CDR) 6 Collateral based pricing Appraised value NM 4 MSRs 1,307 Monte Carlo/Discounted cash flow Conditional prepayment rate 2-21 CPR (10 CPR) Option adjusted spread (5)-110% (8%) Liabilities Other liabilities 3 23 Internal model Loan production volume 150% (150%) 1 For certain assets and liabilities where the Company utilizes third party pricing, the unobservable inputs and their ranges are not reasonably available, and therefore, have been noted as not applicable ("N/A"). 2 Represents the net of IRLC assets and liabilities entered into by the Mortgage Banking segment and includes the derivative liability associated with the Company's sale of Visa shares. 3 Input assumptions relate to the Company's contingent consideration obligations related to acquisitions. See Note 12 , "Guarantees," for additional information. 4 Not meaningful.</t>
  </si>
  <si>
    <t>Reconciliation of the Beginning and Ending Balances for Fair Valued Assets and Liabilities Measured on a Recurring Basis Using Significant Unobservable Inputs</t>
  </si>
  <si>
    <t>three and nine months ended September 30, 2016 and 2015 . Fair Value Measurements Using Significant Unobservable Inputs (Dollars in millions) Beginning Included OCI Purchases Sales Settlements Transfers to/from Other Balance Sheet Line Items Transfers Transfers Fair Value September 30, 2016 Included in Earnings (held at September 30, 2016) 1 Assets Trading assets: Derivative instruments, net $60 $118 2 $— $— $— $2 ($116 ) $— $— $64 $73 2 Securities AFS: U.S. states and political subdivisions 4 — — — — — — — — 4 — MBS - non-agency residential 83 — — — — (7 ) — — — 76 — ABS 11 — 1 3 — — (1 ) — — — 11 — Corporate and other debt securities 5 — — — — — — — — 5 — Other equity securities 610 — — — — (59 ) — — — 551 — Total securities AFS 713 — 1 3 — — (67 ) — — — 647 — Residential LHFS 4 — — — (13 ) — (2 ) 14 — 3 — LHFI 246 (2 ) 4 — — — (10 ) (2 ) 2 — 234 (2 ) 4 Fair Value Measurements Using Significant Unobservable Inputs (Dollars in millions) Beginning Included OCI Purchases Sales Settlements Transfers to/from Other Balance Sheet Line Items Transfers Transfers Fair Value September 30, 2016 Included in Earnings (held at September 30, 2016 1 ) Assets Trading assets: Corporate and other debt securities $89 ($1 ) 5 $— $— ($88 ) $— $— $— $— $— $— Derivative instruments, net 15 279 2 — — — 2 (232 ) — — 64 68 2 Total trading assets 104 278 — — (88 ) 2 (232 ) — — 64 68 Securities AFS: U.S. states and political subdivisions 5 — — — — (1 ) — — — 4 — MBS - non-agency residential 94 — (1 ) 3 — — (17 ) — — — 76 — ABS 12 — 1 3 — — (2 ) — — — 11 — Corporate and other debt securities 5 — — — — — — — — 5 — Other equity securities 440 — 1 3 276 — (166 ) — — — 551 — Total securities AFS 556 — 1 3 276 — (186 ) — — — 647 — Residential LHFS 5 — — — (27 ) — (4 ) 31 (2 ) 3 — LHFI 257 4 4 — — — (32 ) (1 ) 6 — 234 4 4 Liabilities Other liabilities 23 — — — — (23 ) — — — — — 1 Change in unrealized gains/(losses) included in earnings during the period related to financial assets still held at September 30, 2016. 2 Includes issuances, fair value changes, and expirations and are recognized in mortgage production related income. 3 Amounts recognized in OCI are included in change in net unrealized gains/(losses) on securities AFS, net of tax. 4 Amounts are generally included in mortgage production related income; however, the mark on certain fair value loans is included in other noninterest income. 5 Amounts included in earnings are recognized in trading income. Fair Value Measurements Using Significant Unobservable Inputs (Dollars in millions) Beginning Included OCI Purchases Sales Settlements Transfers to/from Other Balance Sheet Line Items Transfers Transfers Fair Value September 30, 2015 Included in Earnings (held at September 30, 2015 1 ) Assets Trading assets: Derivative instruments, net $14 $58 2 $— $— $— $1 ($41 ) $— $— $32 ($1 ) 2 Securities AFS: U.S. states and political subdivisions 5 — — — — — — — — 5 — MBS - non-agency residential 112 (1 ) 1 3 — — (10 ) — — — 102 (1 ) ABS 17 — — — — (2 ) — — — 15 — Corporate and other debt securities 3 — — 5 — (3 ) — — — 5 — Other equity securities 582 — (2 ) 3 — — (140 ) — — — 440 — Total securities AFS 719 (1 ) (1 ) 5 — (155 ) — — — 567 (1 ) Residential LHFS 2 — — — (7 ) — (1 ) 8 — 2 — LHFI 263 3 4 — — — (8 ) — 4 — 262 3 4 Liabilities Other liabilities 23 — — — — — — — — 23 — Fair Value Measurements Using Significant Unobservable Inputs (Dollars in millions) Beginning Included OCI Purchases Sales Settlements Transfers to/from Other Balance Sheet Line Items Transfers Transfers Fair Value September 30, 2015 Included in Earnings (held at September 30, 2015 1 ) Assets Trading assets: Derivative instruments, net $20 $148 2 $— $— $— $2 ($138 ) $— $— $32 ($5 ) 2 Securities AFS: U.S. states and political subdivisions 12 — — — — (7 ) — — — 5 — MBS - non-agency residential 123 (1 ) 2 3 — — (22 ) — — — 102 (1 ) ABS 21 — — — — (6 ) — — — 15 — Corporate and other debt securities 5 — — 5 — (5 ) — — — 5 — Other equity securities 785 — (2 ) 3 104 — (447 ) — — — 440 — Total securities AFS 946 (1 ) — 109 — (487 ) — — — 567 (1 ) Residential LHFS 1 — — — (16 ) — (2 ) 19 — 2 — LHFI 272 3 4 — — — (32 ) (1 ) 20 — 262 1 4 Liabilities Other liabilities 27 6 5 — — — (10 ) — — — 23 6 5 1 Change in unrealized gains/(losses) included in earnings during the period related to financial assets/liabilities still held at September 30, 2015. 2 Includes issuances, fair value changes, and expirations and are recognized in mortgage production related income. 3 Amounts recognized in OCI are included in change in net unrealized gains/(losses) on securities AFS, net of tax. 4 Amounts are generally included in mortgage production related income; however, the mark on certain fair value loans is included in trading income. 5 Amounts included in earnings are recognized in other noninterest expense.</t>
  </si>
  <si>
    <t>Change in Carrying Value of Assets Measured at Fair Value on a Non-Recurring Basis</t>
  </si>
  <si>
    <t xml:space="preserve"> Fair Value Measurements Losses for the Three Months Ended September 30, 2016 Losses for the Nine Months Ended September 30, 2016 (Dollars in millions) September 30, 2016 Level 1 Level 2 Level 3 LHFI $47 $— $— $47 $— $— OREO 15 — — 15 (1 ) (2 ) Other assets 125 — 79 46 (13 ) (37 ) Fair Value Measurements Losses for the December 31, 2015 (Dollars in millions) December 31, 2015 Level 1 Level 2 Level 3 LHFS $202 $— $— $202 ($6 ) LHFI 48 — — 48 — OREO 19 — — 19 (4 ) Other assets 36 — 29 7 (6 ) </t>
  </si>
  <si>
    <t>Carrying Amounts and Fair Values of the Company's Financial Instruments</t>
  </si>
  <si>
    <t xml:space="preserve"> September 30, 2016 Fair Value Measurements (Dollars in millions) Carrying Amount Fair Value Level 1 Level 2 Level 3 Financial assets: Cash and cash equivalents $9,740 $9,740 $9,740 $— $— (a) Trading assets and derivative instruments 7,044 7,044 954 6,011 79 (b) Securities AFS 29,672 29,672 5,087 23,938 647 (b) LHFS 3,772 3,789 — 3,705 84 (c) LHFI, net 139,789 138,557 — 273 138,284 (d) Financial liabilities: Deposits 158,842 158,801 — 158,801 — (e) Short-term borrowings 4,899 4,899 — 4,899 — (f) Long-term debt 11,866 11,896 — 11,181 715 (f) Trading liabilities and derivative instruments 1,484 1,484 1,070 399 15 (b) December 31, 2015 Fair Value Measurements (Dollars in millions) Carrying Amount Fair Value Level 1 Level 2 Level 3 Financial assets: Cash and cash equivalents $5,599 $5,599 $5,599 $— $— (a) Trading assets and derivative instruments 6,119 6,119 866 5,143 110 (b) Securities AFS 27,825 27,825 3,542 23,727 556 (b) LHFS 1,838 1,842 — 1,803 39 (c) LHFI, net 134,690 131,178 — 397 130,781 (d) Financial liabilities: Deposits 149,830 149,889 — 149,889 — (e) Short-term borrowings 4,627 4,627 — 4,627 — (f) Long-term debt 8,462 8,374 — 7,772 602 (f) Trading liabilities and derivative instruments 1,263 1,263 664 593 6 (b) The following methods and assumptions were used by the Company in estimating the fair value of financial instruments: (a) Cash and cash equivalents are valued at their carrying amounts, which are reasonable estimates of fair value due to the relatively short period to maturity of the instruments. (b) Trading assets and derivative instruments, securities AFS, and trading liabilities and derivative instruments that are classified as level 1 are valued based on quoted market prices. For those instruments classified as level 2 or 3, refer to the respective valuation discussions within this footnote. (c) LHFS are generally valued based on observable current market prices or, if quoted market prices are not available, quoted market prices of similar instruments. Refer to the LHFS section within this footnote for further discussion. When valuation assumptions are not readily observable in the market, instruments are valued based on the best available data to approximate fair value. This data may be internally developed and considers risk premiums that a market participant would require under then-current market conditions. (d) LHFI fair values are based on a hypothetical exit price, which does not represent the estimated intrinsic value of the loan if held for investment. The assumptions used are expected to approximate those that a market participant purchasing the loans would use to value the loans, including a market risk premium and liquidity discount. Estimating the fair value of the loan portfolio when loan sales and trading markets are illiquid or nonexistent requires significant judgment. Generally, the Company measures fair value for LHFI based on estimated future discounted cash flows using current origination rates for loans with similar terms and credit quality, which derived an estimated value of 102% and 101% on the loan portfolio’s net carrying value at September 30, 2016 and December 31, 2015 , respectively. The value derived from origination rates likely does not represent an exit price; therefore, an incremental market risk and liquidity discount was applied when estimating the fair value of these loans. The discounted value is a function of a market participant’s required yield in the current environment and is not a reflection of the expected cumulative losses on the loans. (e) Deposit liabilities with no defined maturity such as DDA s, NOW /money market accounts, and savings accounts have a fair value equal to the amount payable on demand at the reporting date (i.e., their carrying amounts). Fair values for CD s are estimated using a discounted cash flow approach that applies current interest rates to a schedule of aggregated expected maturities. The assumptions used in the discounted cash flow analysis are expected to approximate those that market participants would use in valuing deposits. The value of long-term relationships with depositors is not taken into account in estimating fair values. Refer to the respective valuation section within this footnote for valuation information related to brokered time deposits that the Company measures at fair value as well as those that are carried at amortized cost. (f) Fair values for short-term borrowings and certain long-term debt are based on quoted market prices for similar instruments or estimated discounted cash flows utilizing the Company’s current incremental borrowing rate for similar types of instruments. Refer to the respective valuation section within this footnote for valuation information related to long-term debt that the Company measures at fair value. For level 3 debt, the terms are unique in nature or there are no similar instruments that can be used to value the instrument without using significant unobservable assumptions. In these situations, the Company reviews current borrowing rates along with the collateral levels that secure the debt in determining an appropriate fair value adjustment.</t>
  </si>
  <si>
    <t>Business Segment Reporting (Tables)</t>
  </si>
  <si>
    <t xml:space="preserve"> Three Months Ended September 30, 2016 (Dollars in millions) Consumer Wholesale Banking Mortgage Banking Corporate Other Reconciling Consolidated Balance Sheets: Average loans $43,405 $71,634 $27,146 $74 ($2 ) $142,257 Average consumer and commercial deposits 95,924 55,921 3,374 157 (63 ) 155,313 Average total assets 49,085 85,772 31,202 32,480 2,937 201,476 Average total liabilities 96,492 61,541 3,744 15,351 (62 ) 177,066 Average total equity — — — — 24,410 24,410 Statements of Income: Net interest income $721 $461 $111 $21 ($6 ) $1,308 FTE adjustment — 33 — 1 — 34 Net interest income - FTE 1 721 494 111 22 (6 ) 1,342 Provision/(benefit) for credit losses 2 30 68 (1 ) — — 97 Net interest income after provision/(benefit) for credit losses - FTE 691 426 112 22 (6 ) 1,245 Total noninterest income 387 320 167 20 (5 ) 889 Total noninterest expense 790 427 196 1 (5 ) 1,409 Income before provision for income taxes - FTE 288 319 83 41 (6 ) 725 Provision for income taxes - FTE 3 108 95 31 12 3 249 Net income including income attributable to noncontrolling interest 180 224 52 29 (9 ) 476 Net income attributable to noncontrolling interest — — — 2 — 2 Net income $180 $224 $52 $27 ($9 ) $474 Three Months Ended September 30, 2015 (Dollars in millions) Consumer Wholesale Banking Mortgage Banking Corporate Other Reconciling Consolidated Balance Sheets: Average loans $40,189 $67,291 $25,299 $69 ($11 ) $132,837 Average consumer and commercial deposits 91,039 51,194 2,918 104 (29 ) 145,226 Average total assets 45,887 80,067 29,280 29,895 3,212 188,341 Average total liabilities 91,689 56,627 3,290 13,362 (11 ) 164,957 Average total equity — — — — 23,384 23,384 Statements of Income: Net interest income $688 $452 $123 $41 ($93 ) $1,211 FTE adjustment — 35 — 1 — 36 Net interest income - FTE 1 688 487 123 42 (93 ) 1,247 Provision/(benefit) for credit losses 2 22 47 (38 ) — 1 32 Net interest income after provision/(benefit) for credit losses - FTE 666 440 161 42 (94 ) 1,215 Total noninterest income 384 292 109 29 (3 ) 811 Total noninterest expense 730 383 153 1 (3 ) 1,264 Income before provision for income taxes - FTE 320 349 117 70 (94 ) 762 Provision for income taxes - FTE 3 119 113 11 24 (44 ) 223 Net income including income attributable to noncontrolling interest 201 236 106 46 (50 ) 539 Net income attributable to noncontrolling interest — — — 2 — 2 Net income $201 $236 $106 $44 ($50 ) $537 1 Presented on a matched maturity funds transfer price basis for the segments. 2 Provision/(benefit) for credit losses represents net charge-offs by segment combined with an allocation to the segments for the provision/(benefit) attributable to quarterly changes in the ALLL and unfunded commitment reserve balances. 3 Includes regular income tax provision and taxable-equivalent income adjustment reversal. Nine Months Ended September 30, 2016 (Dollars in millions) Consumer Wholesale Banking Mortgage Banking Corporate Other Reconciling Consolidated Balance Sheets: Average loans $42,502 $71,499 $26,563 $66 ($2 ) $140,628 Average consumer and commercial deposits 95,389 54,564 2,896 122 (60 ) 152,911 Average total assets 48,190 85,402 30,178 31,510 2,333 197,613 Average total liabilities 95,975 60,295 3,274 14,019 (26 ) 173,537 Average total equity — — — — 24,076 24,076 Statements of Income: Net interest income $2,124 $1,362 $334 $79 ($22 ) $3,877 FTE adjustment — 103 — 2 — 105 Net interest income - FTE 1 2,124 1,465 334 81 (22 ) 3,982 Provision/(benefit) for credit losses 2 107 253 (17 ) — — 343 Net interest income after provision/(benefit) for credit losses - FTE 2,017 1,212 351 81 (22 ) 3,639 Total noninterest income 1,108 906 457 112 (14 ) 2,569 Total noninterest expense 2,293 1,253 547 (6 ) (15 ) 4,072 Income before provision for income taxes - FTE 832 865 261 199 (21 ) 2,136 Provision for income taxes - FTE 3 310 264 99 55 (12 ) 716 Net income including income attributable to noncontrolling interest 522 601 162 144 (9 ) 1,420 Net income attributable to noncontrolling interest — — — 7 — 7 Net income $522 $601 $162 $137 ($9 ) $1,413 Nine Months Ended September 30, 2015 (Dollars in millions) Consumer Wholesale Banking Mortgage Banking Corporate Other Reconciling Consolidated Balance Sheets: Average loans $40,539 $67,565 $24,847 $58 ($9 ) $133,000 Average consumer and commercial deposits 90,919 49,142 2,754 106 (52 ) 142,869 Average total assets 46,511 80,734 28,595 29,493 3,302 188,635 Average total liabilities 91,557 54,872 3,139 15,870 (69 ) 165,369 Average total equity — — — — 23,266 23,266 Statements of Income: Net interest income $2,028 $1,328 $366 $106 ($310 ) $3,518 FTE adjustment — 104 — 2 1 107 Net interest income - FTE 1 2,028 1,432 366 108 (309 ) 3,625 Provision/(benefit) for credit losses 2 101 73 (61 ) — 1 114 Net interest income after provision/(benefit) for credit losses - FTE 1,927 1,359 427 108 (310 ) 3,511 Total noninterest income 1,136 914 346 118 (11 ) 2,503 Total noninterest expense 2,195 1,165 510 15 (13 ) 3,872 Income before provision for income taxes - FTE 868 1,108 263 211 (308 ) 2,142 Provision for income taxes - FTE 3 323 371 44 75 (127 ) 686 Net income including income attributable to noncontrolling interest 545 737 219 136 (181 ) 1,456 Net income attributable to noncontrolling interest — — — 7 — 7 Net income $545 $737 $219 $129 ($181 ) $1,449 1 Presented on a matched maturity funds transfer price basis for the segments. 2 Provision/(benefit) for credit losses represents net charge-offs by segment combined with an allocation to the segments for the provision/(benefit) attributable to quarterly changes in the ALLL and unfunded commitment reserve balances. 3 Includes regular income tax provision and taxable-equivalent income adjustment reversal.</t>
  </si>
  <si>
    <t>Accumulated Other Comprehensive Income (Tables)</t>
  </si>
  <si>
    <t>Schedule of Accumulated Other Comprehensive Income (Loss) [Table Text Block]</t>
  </si>
  <si>
    <t>(Dollars in millions) Securities AFS Derivative Instruments Long-Term Debt Employee Benefit Plans Total Three Months Ended September 30, 2016 Balance, beginning of period $550 $310 ($7 ) ($620 ) $233 Net unrealized losses arising during the period (32 ) (49 ) (3 ) — (84 ) Amounts reclassified to net income — (37 ) — 3 (34 ) Other comprehensive (loss)/income, net of tax (32 ) (86 ) (3 ) 3 (118 ) Balance, end of period $518 $224 ($10 ) ($617 ) $115 Three Months Ended September 30, 2015 Balance, beginning of period $183 $107 $— ($584 ) ($294 ) Net unrealized gains arising during the period 123 128 — — 251 Amounts reclassified to net income (4 ) (44 ) — 3 (45 ) Other comprehensive income, net of tax 119 84 — 3 206 Balance, end of period $302 $191 $— ($581 ) ($88 ) Nine Months Ended September 30, 2016 Balance, beginning of period $135 $87 $— ($682 ) ($460 ) Cumulative credit risk adjustment 1 — — (5 ) — (5 ) Net unrealized gains/(losses) arising during the period 386 256 (5 ) — 637 Amounts reclassified to net income (3 ) (119 ) — 65 (57 ) Other comprehensive income/(loss), net of tax 383 137 (5 ) 65 580 Balance, end of period $518 $224 ($10 ) ($617 ) $115 Nine Months Ended September 30, 2015 Balance, beginning of period $298 $97 $— ($517 ) ($122 ) Net unrealized gains arising during the period 17 212 — — 229 Amounts reclassified to net income (13 ) (118 ) — (64 ) (195 ) Other comprehensive income/(loss), net of tax 4 94 — (64 ) 34 Balance, end of period $302 $191 $— ($581 ) ($88 ) 1 Related to the Company's early adoption of the ASU 2016-01 provision related to changes in instrument-specific credit risk. See Note 1 , "Significant Accounting Policies," for additional information.</t>
  </si>
  <si>
    <t>schedule of reclassifications from AOCI [Table Text Block]</t>
  </si>
  <si>
    <t xml:space="preserve">(Dollars in millions) Three Months Ended September 30 Nine Months Ended September 30 Impacted Line Item in the Consolidated Statements of Income Details About AOCI Components 2016 2015 2016 2015 Securities AFS: Realized gains on securities AFS $— ($7 ) ($4 ) ($21 ) Net securities gains Tax effect — 3 1 8 Provision for income taxes — (4 ) (3 ) (13 ) Derivative Instruments: Realized gains on cash flow hedges (59 ) (70 ) (190 ) (187 ) Interest and fees on loans Tax effect 22 26 71 69 Provision for income taxes (37 ) (44 ) (119 ) (118 ) Employee Benefit Plans: Amortization of prior service credit (1 ) (1 ) (4 ) (4 ) Employee benefits Amortization of actuarial loss 6 5 19 16 Employee benefits Adjustment to funded status of employee benefit obligation — — 89 (120 ) Other assets/other liabilities 5 4 104 (108 ) Tax effect (2 ) (1 ) (39 ) 44 Provision for income taxes 3 3 65 (64 ) Total reclassifications from AOCI to net income ($34 ) ($45 ) ($57 ) ($195 ) </t>
  </si>
  <si>
    <t>Significant Accounting Policies Significant Accounting Policies Additional Information (Details) - USD ($) $ / shares in Units, $ in Millions</t>
  </si>
  <si>
    <t>Jun. 30, 2016</t>
  </si>
  <si>
    <t>Mar. 31, 2016</t>
  </si>
  <si>
    <t>Significant Accounting Policies [Line Items]</t>
  </si>
  <si>
    <t>New Accounting Pronouncement or Change in Accounting Principle, Effect of Change on Basic Earnings Per Share</t>
  </si>
  <si>
    <t>New Accounting Pronouncement or Change in Accounting Principle, Effect of Change on Diluted Earnings Per Share</t>
  </si>
  <si>
    <t>Reclassifications within the Statements of Cash Flows Financing section to the Operating section [Member]</t>
  </si>
  <si>
    <t>Reclassifications within the Statements of Cash Flows Operating section to the Financing section [Member]</t>
  </si>
  <si>
    <t>Federal Funds Sold and Securities Borrowed or Purchased Under Agreements to Resell - Additional Information (Details) - USD ($) $ in Millions</t>
  </si>
  <si>
    <t>Fair Value of Securities Received as Collateral that Can be Resold or Repledged</t>
  </si>
  <si>
    <t>Fair Value of Securities Received as Collateral that Have Been Resold or Repledged</t>
  </si>
  <si>
    <t>Federal Funds Sold</t>
  </si>
  <si>
    <t>Federal Funds Sold and Securities Borrowed or Purchased Under Agreements to Resell (Details) - USD ($) $ in Millions</t>
  </si>
  <si>
    <t>Securities Borrowed</t>
  </si>
  <si>
    <t>Securities Purchased under Agreements to Resell</t>
  </si>
  <si>
    <t>Federal Funds Sold and Securities Borrowed or Purchased Under Agreements to Resell Securities Sold Under Agreements to Repurchase (Details) - USD ($) $ in Millions</t>
  </si>
  <si>
    <t>securities sold under agreement to repurchase maturity [Line Items]</t>
  </si>
  <si>
    <t>US Treasury Securities [Member]</t>
  </si>
  <si>
    <t>US Government Agencies Debt Securities [Member]</t>
  </si>
  <si>
    <t>Mortgage-backed Securities, Issued by US Government Sponsored Enterprises [Member]</t>
  </si>
  <si>
    <t>Commercial Paper [Member]</t>
  </si>
  <si>
    <t>Corporate Debt Securities [Member]</t>
  </si>
  <si>
    <t>Maturity Overnight [Member]</t>
  </si>
  <si>
    <t>Maturity Overnight [Member] | US Treasury Securities [Member]</t>
  </si>
  <si>
    <t>Maturity Overnight [Member] | US Government Agencies Debt Securities [Member]</t>
  </si>
  <si>
    <t>Maturity Overnight [Member] | Mortgage-backed Securities, Issued by US Government Sponsored Enterprises [Member]</t>
  </si>
  <si>
    <t>Maturity Overnight [Member] | Commercial Paper [Member]</t>
  </si>
  <si>
    <t>Maturity Overnight [Member] | Corporate Debt Securities [Member]</t>
  </si>
  <si>
    <t>Maturity up to 30 days [Member]</t>
  </si>
  <si>
    <t>Maturity up to 30 days [Member] | US Treasury Securities [Member]</t>
  </si>
  <si>
    <t>Maturity up to 30 days [Member] | US Government Agencies Debt Securities [Member]</t>
  </si>
  <si>
    <t>Maturity up to 30 days [Member] | Mortgage-backed Securities, Issued by US Government Sponsored Enterprises [Member]</t>
  </si>
  <si>
    <t>Maturity up to 30 days [Member] | Commercial Paper [Member]</t>
  </si>
  <si>
    <t>Maturity up to 30 days [Member] | Corporate Debt Securities [Member]</t>
  </si>
  <si>
    <t>Maturity 30 to 90 Days [Member]</t>
  </si>
  <si>
    <t>Maturity 30 to 90 Days [Member] | US Treasury Securities [Member]</t>
  </si>
  <si>
    <t>Maturity 30 to 90 Days [Member] | US Government Agencies Debt Securities [Member]</t>
  </si>
  <si>
    <t>Maturity 30 to 90 Days [Member] | Mortgage-backed Securities, Issued by US Government Sponsored Enterprises [Member]</t>
  </si>
  <si>
    <t>Maturity 30 to 90 Days [Member] | Commercial Paper [Member]</t>
  </si>
  <si>
    <t>Maturity 30 to 90 Days [Member] | Corporate Debt Securities [Member]</t>
  </si>
  <si>
    <t>Federal Funds Sold and Securities Borrowed or Purchased Under Agreements to Resell Netting of financial instruments - repurchase agreements (Details) - USD ($) $ in Millions</t>
  </si>
  <si>
    <t>Assets Sold under Agreements to Repurchase [Line Items]</t>
  </si>
  <si>
    <t>Carrying Value of Securities Purchased under Agreements to Resell and Deposits Paid for Securities Borrowed</t>
  </si>
  <si>
    <t>Federal Funds Sold and Securities Borrowed or Purchased under Agreements to Resell, Fair Value Disclosure</t>
  </si>
  <si>
    <t>Securities Purchased under Agreements to Resell, Not Subject to Master Netting Arrangement</t>
  </si>
  <si>
    <t>Securities Borrowed or Purchased Under Agreements to Resell, Amount Not Offset Against Collateral</t>
  </si>
  <si>
    <t>Securities Sold under Agreements to Repurchase, Gross</t>
  </si>
  <si>
    <t>Securities Sold under Agreements to Repurchase, Collateral, Right to Reclaim Securities</t>
  </si>
  <si>
    <t>Securities Sold under Agreements to Repurchase, Not Subject to Master Netting Arrangement</t>
  </si>
  <si>
    <t>Securities Sold Under Agreements to Repurchase, Amount Not Offset Against Collateral</t>
  </si>
  <si>
    <t>Excludes $31 million and $38 million of Fed funds sold, which are not subject to a master netting agreement at September 30, 2016 and December 31, 2015, respectively</t>
  </si>
  <si>
    <t>Trading Securities (Detail) - USD ($) $ in Millions</t>
  </si>
  <si>
    <t>Schedule of Trading Securities and Other Trading Assets [Line Items]</t>
  </si>
  <si>
    <t>US States and Political Subdivisions Debt Securities [Member]</t>
  </si>
  <si>
    <t>Collateralized Loan Obligations [Member]</t>
  </si>
  <si>
    <t>Equity Securities [Member]</t>
  </si>
  <si>
    <t>Derivative Financial Instruments, Assets [Member]</t>
  </si>
  <si>
    <t>Loans [Member]</t>
  </si>
  <si>
    <t>Derivative Financial Instruments, Liabilities [Member]</t>
  </si>
  <si>
    <t>Amounts include the impact of offsetting cash collateral received from and paid to the same derivative counterparties, and the impact of netting derivative assets and derivative liabilities when a legally enforceable master netting agreement or similar agreement exists.</t>
  </si>
  <si>
    <t>Includes loans related to TRS.</t>
  </si>
  <si>
    <t>Securities Available for Sale (Detail) - USD ($) $ in Millions</t>
  </si>
  <si>
    <t>12 Months Ended</t>
  </si>
  <si>
    <t>Schedule of Available-for-sale Securities [Line Items]</t>
  </si>
  <si>
    <t>Amortized Cost</t>
  </si>
  <si>
    <t>Unrealized Gains</t>
  </si>
  <si>
    <t>Unrealized Losses</t>
  </si>
  <si>
    <t>Mortgage-backed Securities, Issued by Private Enterprises [Member]</t>
  </si>
  <si>
    <t>Asset-backed Securities [Member]</t>
  </si>
  <si>
    <t>Other Debt Obligations [Member]</t>
  </si>
  <si>
    <t>At September 30, 2016, the fair value of other equity securities was comprised of the following: $143 million of FHLB of Atlanta stock, $402 million of Federal Reserve Bank of Atlanta stock, $104 million of mutual fund investments, and $6 million of other.At December 31, 2015, the fair value of other equity securities was comprised of the following: $32 million of FHLB of Atlanta stock, $402 million of Federal Reserve Bank of Atlanta stock, $93 million of mutual fund investments, and $6 million of other.</t>
  </si>
  <si>
    <t>Securities Available for Sale (Addition Information) (Detail) - USD ($) $ in Millions</t>
  </si>
  <si>
    <t>Available-for-sale Securities, Gross Realized Gains</t>
  </si>
  <si>
    <t>Available-for-sale Securities, Gross Realized Losses</t>
  </si>
  <si>
    <t>Federal Home Loan Bank (FHLB) of Atlanta stock (par value)</t>
  </si>
  <si>
    <t>Federal Reserve Bank Stock</t>
  </si>
  <si>
    <t>Mutual fund investments (par value)</t>
  </si>
  <si>
    <t>Fair Value, Inputs, Level 3 [Member]</t>
  </si>
  <si>
    <t>Fair Value, Measurements, Recurring [Member] | Fair Value, Inputs, Level 3 [Member]</t>
  </si>
  <si>
    <t>Equity Securities [Member] | Fair Value, Measurements, Recurring [Member] | Fair Value, Inputs, Level 3 [Member]</t>
  </si>
  <si>
    <t>Investments, Fair Value Disclosure</t>
  </si>
  <si>
    <t>Trading assets and derivative instruments, securities AFS, and trading liabilities and derivative instruments that are classified as level 1 are valued based on quoted market prices. For those instruments classified as level 2 or 3, refer to the respective valuation discussions within this footnote.</t>
  </si>
  <si>
    <t>Includes $104 million of mutual fund investments, $143 million of FHLB of Atlanta stock, $402 million of Federal Reserve Bank of Atlanta stock, and $6 million of other.</t>
  </si>
  <si>
    <t>Includes $93 million of mutual fund investments, $32 million of FHLB of Atlanta stock, $402 million of Federal Reserve Bank of Atlanta stock, and $6 million of other.</t>
  </si>
  <si>
    <t>Interest and dividends on SAFS (Details) - USD ($) $ in Millions</t>
  </si>
  <si>
    <t>Interest Income, Securities, Taxable</t>
  </si>
  <si>
    <t>Interest Income, Securities, Tax Exempt</t>
  </si>
  <si>
    <t>Dividend Income, Operating</t>
  </si>
  <si>
    <t>Securities Available for Sale - Additional Information (Detail) - USD ($) $ in Millions</t>
  </si>
  <si>
    <t>Available-for-sale Securities Pledged as Collateral</t>
  </si>
  <si>
    <t>Amortized Cost and Fair Value of Investments in Debt Securities by Estimated Average Life (Detail) - USD ($) $ in Millions</t>
  </si>
  <si>
    <t>Available-for-sale Securities, Continuous Unrealized Loss Position, Less than Twelve Months, Fair Value</t>
  </si>
  <si>
    <t>Distribution of Maturities: Amortized Cost, 1 Year or Less</t>
  </si>
  <si>
    <t>Distribution of Maturities: Amortized Cost, 1-5 Years</t>
  </si>
  <si>
    <t>Distribution of Maturities: Amortized Cost, 5-10 Years</t>
  </si>
  <si>
    <t>Distribution of Maturities: Amortized Cost, After 10 Years</t>
  </si>
  <si>
    <t>Distribution of Maturities: Amortized Cost, Total</t>
  </si>
  <si>
    <t>Distribution of Maturities: Fair Value, 1 Year or Less</t>
  </si>
  <si>
    <t>Distribution of Maturities: Fair Value, 1-5 Years</t>
  </si>
  <si>
    <t>Distribution of Maturities: Fair Value, 5-10 Years</t>
  </si>
  <si>
    <t>Distribution of Maturities: Fair Value, After 10 Years</t>
  </si>
  <si>
    <t>Distribution of Maturities: Fair Value, Total</t>
  </si>
  <si>
    <t>Available For Sale Securities Debt Maturities, Yield, One Year Or Less</t>
  </si>
  <si>
    <t>2.75%</t>
  </si>
  <si>
    <t>Available For Sale Securities Debt Maturities, Yield, After One Through Five Years</t>
  </si>
  <si>
    <t>2.38%</t>
  </si>
  <si>
    <t>Available For Sale Securities Debt Maturities, Yield, After Five Through Ten Years</t>
  </si>
  <si>
    <t>2.42%</t>
  </si>
  <si>
    <t>Available For Sale Securities Debt Maturities, Yield, After Ten Years</t>
  </si>
  <si>
    <t>3.17%</t>
  </si>
  <si>
    <t>Available For Sale Securities Debt Maturities, Yield</t>
  </si>
  <si>
    <t>2.44%</t>
  </si>
  <si>
    <t>Available-for-sale Securities, Continuous Unrealized Loss Position, Less than 12 Months, Aggregate Loss</t>
  </si>
  <si>
    <t>Available-for-sale Securities, Continuous Unrealized Loss Position, Twelve Months or Longer, Fair Value</t>
  </si>
  <si>
    <t>Available-for-sale Securities, Continuous Unrealized Loss Position, 12 Months or Longer, Aggregate Loss</t>
  </si>
  <si>
    <t>Available-for-sale Securities, Continuous Unrealized Loss Position, Fair Value</t>
  </si>
  <si>
    <t>Available-for-sale Securities, Continuous Unrealized Loss Position, Aggregate Loss</t>
  </si>
  <si>
    <t>Temporarily Impaired Securities [Member]</t>
  </si>
  <si>
    <t>Temporarily Impaired Securities [Member] | US Treasury Securities [Member]</t>
  </si>
  <si>
    <t>Temporarily Impaired Securities [Member] | US Government Agencies Debt Securities [Member]</t>
  </si>
  <si>
    <t>Temporarily Impaired Securities [Member] | US States and Political Subdivisions Debt Securities [Member]</t>
  </si>
  <si>
    <t>Temporarily Impaired Securities [Member] | Mortgage-backed Securities, Issued by US Government Sponsored Enterprises [Member]</t>
  </si>
  <si>
    <t>Temporarily Impaired Securities [Member] | Asset-backed Securities [Member]</t>
  </si>
  <si>
    <t>OTTI securities AFS are impaired securities for which OTTI credit losses have been previously recognized in earnings.</t>
  </si>
  <si>
    <t>Weighted average yields are based on amortized cost.</t>
  </si>
  <si>
    <t>Unrealized losses less than $0.5 million are presented as zero within the table.</t>
  </si>
  <si>
    <t>Securities with Unrealized Losses (Detail) - USD ($) $ in Millions</t>
  </si>
  <si>
    <t>Investments, Unrealized Loss Position [Line Items]</t>
  </si>
  <si>
    <t>Total, Fair Value</t>
  </si>
  <si>
    <t>Total, Unrealized Losses</t>
  </si>
  <si>
    <t>Temporarily Impaired Securities [Member] | Equity Securities [Member]</t>
  </si>
  <si>
    <t>Other Than Temporarily Impaired Securities [Member]</t>
  </si>
  <si>
    <t>Other Than Temporarily Impaired Securities [Member] | Asset-backed Securities [Member]</t>
  </si>
  <si>
    <t>Other Than Temporarily Impaired Securities [Member] | Mortgage-backed Securities, Issued by Private Enterprises [Member]</t>
  </si>
  <si>
    <t>Gross Realized Gains and Losses on Sales and OTTI on Securities Available for Sale (Detail) - USD ($) $ in Millions</t>
  </si>
  <si>
    <t>Other than Temporary Impairment, Credit Losses Recognized in Earnings, Additions, No Previous Impairment</t>
  </si>
  <si>
    <t>OTTI Losses on Available for Sale Securities (Detail) - USD ($) $ in Millions</t>
  </si>
  <si>
    <t>Other than Temporary Impairment, Credit Losses Recognized in Earnings, Credit Losses on Debt Securities Held</t>
  </si>
  <si>
    <t>Rollforward of Credit Losses Recognized in Earnings Related to Securities (Detail) - USD ($) $ in Millions</t>
  </si>
  <si>
    <t>Ending balance</t>
  </si>
  <si>
    <t>Other than Temporary Impairment Losses, Investments, Available-for-sale Securities</t>
  </si>
  <si>
    <t>Loans - Additional Information (Details) - USD ($) $ in Millions</t>
  </si>
  <si>
    <t>Loans held for investment sold</t>
  </si>
  <si>
    <t>Gain (Loss) on Sales of Loans, Net</t>
  </si>
  <si>
    <t>Letters of Credit Outstanding, Amount</t>
  </si>
  <si>
    <t>Other Real Estate</t>
  </si>
  <si>
    <t>Loans and Leases Receivable, Impaired, Commitment to Lend</t>
  </si>
  <si>
    <t>Accrual Loans [Member]</t>
  </si>
  <si>
    <t>Financing Receivable, Modifications, Recorded Investment</t>
  </si>
  <si>
    <t>Percentage Of Accruing Troubled Debt Restructurings, Current</t>
  </si>
  <si>
    <t>97.00%</t>
  </si>
  <si>
    <t>Mortgage Loans in Process of Foreclosure, Amount</t>
  </si>
  <si>
    <t>Nonaccrual loans [Member]</t>
  </si>
  <si>
    <t>Proceeds due from FHA or VA [Member]</t>
  </si>
  <si>
    <t>Federal National Mortgage Association (FNMA) Insured Loans [Member]</t>
  </si>
  <si>
    <t>Percentage of Loan Portfolio Current</t>
  </si>
  <si>
    <t>28.00%</t>
  </si>
  <si>
    <t>31.00%</t>
  </si>
  <si>
    <t>Government Guarantee Percent</t>
  </si>
  <si>
    <t>1.00%</t>
  </si>
  <si>
    <t>2.00%</t>
  </si>
  <si>
    <t>Federal Family Education Loan Program (FFELP) Guaranteed Loans [Member]</t>
  </si>
  <si>
    <t>77.00%</t>
  </si>
  <si>
    <t>78.00%</t>
  </si>
  <si>
    <t>Commercial Portfolio Segment [Member]</t>
  </si>
  <si>
    <t>Percentage of Loans Held for Investment</t>
  </si>
  <si>
    <t>29.00%</t>
  </si>
  <si>
    <t>Home Equity Line of Credit [Member]</t>
  </si>
  <si>
    <t>Geographic Distribution, Foreign [Member]</t>
  </si>
  <si>
    <t>Minimum [Member] | Commercial Portfolio Segment [Member]</t>
  </si>
  <si>
    <t>Loans And Leases Receivable Individually Evaluated For Impairment</t>
  </si>
  <si>
    <t>Home Equity Line of Credit [Member] | Credit Concentration Risk [Member]</t>
  </si>
  <si>
    <t>Unused Commitments to Extend Credit</t>
  </si>
  <si>
    <t>Mortgage Loans on Real Estate [Member] | Credit Concentration Risk [Member]</t>
  </si>
  <si>
    <t>Federal Home Loan Bank Advances [Member]</t>
  </si>
  <si>
    <t>Federal Reserve Bank Advances [Member]</t>
  </si>
  <si>
    <t>Loans Pledged as Collateral</t>
  </si>
  <si>
    <t>Line of Credit Facility, Remaining Borrowing Capacity</t>
  </si>
  <si>
    <t>Does not include foreclosed real estate related to loans insured by the FHA or the VA. Proceeds due from the FHA and the VA are recorded as a receivable in other assets in the Consolidated Balance Sheets until the property is conveyed and the funds are received. The receivable related to proceeds due from the FHA or the VA totaled $51 million and $52 million at September 30, 2016 and December 31, 2015, respectively.</t>
  </si>
  <si>
    <t>Nonaccruing restructured loans are included in total nonaccrual/NPLs.</t>
  </si>
  <si>
    <t>Excludes $521 million and $629 million of guaranteed residential loans at September 30, 2016 and December 31, 2015, respectively.</t>
  </si>
  <si>
    <t>Composition of the Company's Loan Portfolio (Detail) - USD ($) $ in Millions</t>
  </si>
  <si>
    <t>Commercial and Industrial [Member]</t>
  </si>
  <si>
    <t>Commercial Real Estate [Member]</t>
  </si>
  <si>
    <t>Commercial Construction [Member]</t>
  </si>
  <si>
    <t>Residential Nonguaranteed [Member]</t>
  </si>
  <si>
    <t>Residential Construction [Member]</t>
  </si>
  <si>
    <t>Consumer Other Direct [Member]</t>
  </si>
  <si>
    <t>Consumer Indirect [Member]</t>
  </si>
  <si>
    <t>Credit Card Receivable [Member]</t>
  </si>
  <si>
    <t>Consumer Portfolio Segment [Member]</t>
  </si>
  <si>
    <t>Includes $234 million of loans measured at fair value, the majority of which were accruing current.</t>
  </si>
  <si>
    <t>Includes $257 million of loans measured at fair value, the majority of which were accruing current.</t>
  </si>
  <si>
    <t>Excludes $5.8 billion and $4.9 billion of guaranteed student loans at September 30, 2016 and December 31, 2015, respectively.</t>
  </si>
  <si>
    <t>Composition of the Company's Loan Portfolio (Additional Information) (Detail) - USD ($) $ in Millions</t>
  </si>
  <si>
    <t>LHFI by Credit Quality Indicator (Detail) - USD ($) $ in Millions</t>
  </si>
  <si>
    <t>Financing Receivable, Recorded Investment, Nonaccrual Status</t>
  </si>
  <si>
    <t>[8]</t>
  </si>
  <si>
    <t>Pass | Commercial and Industrial [Member]</t>
  </si>
  <si>
    <t>Pass | Commercial Real Estate [Member]</t>
  </si>
  <si>
    <t>Pass | Commercial Construction [Member]</t>
  </si>
  <si>
    <t>Criticized Accruing | Commercial and Industrial [Member]</t>
  </si>
  <si>
    <t>Criticized Accruing | Commercial Real Estate [Member]</t>
  </si>
  <si>
    <t>Criticized Accruing | Commercial Construction [Member]</t>
  </si>
  <si>
    <t>FICO Score 700 and Above [Member] | Residential Nonguaranteed [Member]</t>
  </si>
  <si>
    <t>FICO Score 700 and Above [Member] | Home Equity Line of Credit [Member]</t>
  </si>
  <si>
    <t>FICO Score 700 and Above [Member] | Residential Construction [Member]</t>
  </si>
  <si>
    <t>FICO Score 700 and Above [Member] | Consumer Other Direct [Member]</t>
  </si>
  <si>
    <t>FICO Score 700 and Above [Member] | Consumer Indirect [Member]</t>
  </si>
  <si>
    <t>FICO Score 700 and Above [Member] | Credit Card Receivable [Member]</t>
  </si>
  <si>
    <t>FICO Score Between 620 and 699 | Residential Nonguaranteed [Member]</t>
  </si>
  <si>
    <t>FICO Score Between 620 and 699 | Home Equity Line of Credit [Member]</t>
  </si>
  <si>
    <t>FICO Score Between 620 and 699 | Residential Construction [Member]</t>
  </si>
  <si>
    <t>FICO Score Between 620 and 699 | Consumer Other Direct [Member]</t>
  </si>
  <si>
    <t>FICO Score Between 620 and 699 | Consumer Indirect [Member]</t>
  </si>
  <si>
    <t>FICO Score Between 620 and 699 | Credit Card Receivable [Member]</t>
  </si>
  <si>
    <t>FICO Score Below 620 | Residential Nonguaranteed [Member]</t>
  </si>
  <si>
    <t>[5],[9]</t>
  </si>
  <si>
    <t>FICO Score Below 620 | Home Equity Line of Credit [Member]</t>
  </si>
  <si>
    <t>FICO Score Below 620 | Residential Construction [Member]</t>
  </si>
  <si>
    <t>FICO Score Below 620 | Consumer Other Direct [Member]</t>
  </si>
  <si>
    <t>[8],[9]</t>
  </si>
  <si>
    <t>FICO Score Below 620 | Consumer Indirect [Member]</t>
  </si>
  <si>
    <t>FICO Score Below 620 | Credit Card Receivable [Member]</t>
  </si>
  <si>
    <t>Nonaccruing loans past due 90 days or more totaled $342 million. Nonaccruing loans past due fewer than 90 days include modified nonaccrual loans reported as TDRs, performing second lien loans where the first lien loan is nonperforming, and certain energy-related commercial loans.</t>
  </si>
  <si>
    <t>Nonaccruing loans past due 90 days or more totaled $336 million. Nonaccruing loans past due fewer than 90 days include modified nonaccrual loans reported as TDRs and performing second lien loans where the first lien loan is nonperforming, and certain energy-related commercial loans.</t>
  </si>
  <si>
    <t>[9]</t>
  </si>
  <si>
    <t>For substantially all loans with refreshed FICO scores below 620, the borrower’s FICO score at the time of origination exceeded 620 but has since deteriorated as the loan has seasoned.</t>
  </si>
  <si>
    <t>LHFI by Credit Quality Indicator (Additional Information) (Detail) - USD ($) $ in Millions</t>
  </si>
  <si>
    <t>Loans and Leases Receivable, Gross</t>
  </si>
  <si>
    <t>Payment Status for the LHFI Portfolio (Detail) - USD ($) $ in Millions</t>
  </si>
  <si>
    <t>Accruing Current</t>
  </si>
  <si>
    <t>Accruing 30-89 Days Past Due</t>
  </si>
  <si>
    <t>Accruing 90+ Days Past Due</t>
  </si>
  <si>
    <t>Nonaccruing</t>
  </si>
  <si>
    <t>Payment Status for the LHFI Portfolio (Additional Information) (Detail) - USD ($) $ in Millions</t>
  </si>
  <si>
    <t>Financing Receivable, Impaired [Line Items]</t>
  </si>
  <si>
    <t>Nonaccruing 90 Plus Days Past Due</t>
  </si>
  <si>
    <t>LHFI Considered Impaired (Detail) - USD ($) $ in Millions</t>
  </si>
  <si>
    <t>Impaired Financing Receivable, Unpaid Principal Balance</t>
  </si>
  <si>
    <t>Impaired Financing Receivable, Recorded Investment</t>
  </si>
  <si>
    <t>Financing Receivable, Allowance for Credit Losses, Individually Evaluated for Impairment</t>
  </si>
  <si>
    <t>Impaired Financing Receivable, with Related Allowance, Average Recorded Investment</t>
  </si>
  <si>
    <t>Impaired Financing Receivable, with Related Allowance, Interest Income, Accrual Method</t>
  </si>
  <si>
    <t>Impaired Financing Receivable, with No Related Allowance, Unpaid Principal Balance</t>
  </si>
  <si>
    <t>Impaired Financing Receivable, with No Related Allowance, Recorded Investment</t>
  </si>
  <si>
    <t>Impaired Financing Receivable, with No Related Allowance, Average Recorded Investment</t>
  </si>
  <si>
    <t>Impaired Financing Receivable, with No Related Allowance, Interest Income, Accrual Method</t>
  </si>
  <si>
    <t>Amortized cost reflects charge-offs that have been recognized plus other amounts that have been applied to adjust the net book balance.</t>
  </si>
  <si>
    <t>Of the interest income recognized during the three and nine months ended September 30, 2016, cash basis interest income was less than $1 million and $2 million, respectively.Of the interest income recognized during the three and nine months ended September 30, 2015, cash basis interest income was $1 million and $3 million, respectively.</t>
  </si>
  <si>
    <t>LHFI Considered Impaired (Additional Information) (Detail) - USD ($) $ in Millions</t>
  </si>
  <si>
    <t>Impaired Financing Receivable, Interest Income, Cash Basis Method</t>
  </si>
  <si>
    <t>Nonperforming Assets (Detail) - USD ($) $ in Millions</t>
  </si>
  <si>
    <t>OREO</t>
  </si>
  <si>
    <t>Other repossessed assets</t>
  </si>
  <si>
    <t>Total nonperforming assets</t>
  </si>
  <si>
    <t>Nonperforming Assets (Additional Information) (Detail) - USD ($) $ in Millions</t>
  </si>
  <si>
    <t>Loans TDR Modifications (Details) $ in Millions</t>
  </si>
  <si>
    <t>Sep. 30, 2016USD ($)contracts</t>
  </si>
  <si>
    <t>Sep. 30, 2015USD ($)contracts</t>
  </si>
  <si>
    <t>Financing Receivable, Modifications [Line Items]</t>
  </si>
  <si>
    <t>Financing Receivable, Restructured During Period, Number Of Contracts | contracts</t>
  </si>
  <si>
    <t>Financing Receivable, Amount Restructured During Period, Principal Forgiveness Granted</t>
  </si>
  <si>
    <t>[1],[3]</t>
  </si>
  <si>
    <t>[2],[4]</t>
  </si>
  <si>
    <t>Financing Receivable, Amount Restructured During Period, Rate Modifications Granted</t>
  </si>
  <si>
    <t>Financing Receivable, Amount Restructured During Period, Term Extension and/or Other Concessions Granted</t>
  </si>
  <si>
    <t>Financing Receivable, Amount Restructured During Period</t>
  </si>
  <si>
    <t>Includes loans modified under the terms of a TDR that were charged-off during the period.</t>
  </si>
  <si>
    <t>Restructured loans which had forgiveness of amounts contractually due under the terms of the loan may have had other concessions including rate modifications and/or term extensions. The total amount of charge-offs associated with principal forgiveness during the three and nine months ended September 30, 2016 was immaterial.</t>
  </si>
  <si>
    <t>Restructured loans which had forgiveness of amounts contractually due under the terms of the loan may have had other concessions including rate modifications and/or term extensions. The total amount of charge-offs associated with principal forgiveness during the three and nine months ended September 30, 2015 was immaterial.</t>
  </si>
  <si>
    <t>Activity in the Allowance for Credit Losses (Detail) - USD ($) $ in Millions</t>
  </si>
  <si>
    <t>Jun. 30, 2015</t>
  </si>
  <si>
    <t>Dec. 31, 2014</t>
  </si>
  <si>
    <t>Components:</t>
  </si>
  <si>
    <t>Allowance for credit losses</t>
  </si>
  <si>
    <t>Provision for loan losses</t>
  </si>
  <si>
    <t>Provision for Other Credit Losses</t>
  </si>
  <si>
    <t>Allowance for Loan and Lease Losses, Write-offs</t>
  </si>
  <si>
    <t>Loan recoveries</t>
  </si>
  <si>
    <t>Unfunded commitments reserve</t>
  </si>
  <si>
    <t>The unfunded commitments reserve is recorded in other liabilities in the Consolidated Balance Sheets.</t>
  </si>
  <si>
    <t>Activity in the ALLL by segment (Detail) - USD ($) $ in Millions</t>
  </si>
  <si>
    <t>Allowance for Loan and Lease Losses [Roll Forward]</t>
  </si>
  <si>
    <t>Loans Held for Investment portfolio and Related Allowance for Loan and Lease Losses (Detail) - USD ($) $ in Millions</t>
  </si>
  <si>
    <t>Individually evaluated</t>
  </si>
  <si>
    <t>Collectively evaluated</t>
  </si>
  <si>
    <t>Financing Receivable, Allowance for Credit Losses, Collectively Evaluated for Impairment</t>
  </si>
  <si>
    <t>Total evaluated</t>
  </si>
  <si>
    <t>Loans And Leases Receivable Allowance Loans Evaluated For Impairment Excluding Fair Value Loans</t>
  </si>
  <si>
    <t>Goodwill and Intangible Assets - Additional Information (Details) - USD ($) $ in Millions</t>
  </si>
  <si>
    <t>Bank Servicing Fees</t>
  </si>
  <si>
    <t>Principal Amount Outstanding on Loans Managed and Securitized or Asset-backed Financing Arrangement</t>
  </si>
  <si>
    <t>Servicing Asset at Fair Value, Amount</t>
  </si>
  <si>
    <t>Mortgage Servicing Rights, Fair Value [Member]</t>
  </si>
  <si>
    <t>Principal Amount Outstanding of Loans Serviced For Third Parties</t>
  </si>
  <si>
    <t>Unpaid Principal Balance of Outstanding Underlying MSRs Purchased</t>
  </si>
  <si>
    <t>Unpaid Principal Balance of Outstanding Underlying MSRs Transferred</t>
  </si>
  <si>
    <t>Principal Amount Sold on Loans Serviced for Third Parties</t>
  </si>
  <si>
    <t>Asset-backed Securities, Securitized Loans and Receivables [Member]</t>
  </si>
  <si>
    <t>[1],[2]</t>
  </si>
  <si>
    <t>indirect auto loan servicing rights [Member]</t>
  </si>
  <si>
    <t>Servicing Asset</t>
  </si>
  <si>
    <t>Consumer Portfolio Segment [Member] | Asset-backed Securities, Securitized Loans and Receivables [Member]</t>
  </si>
  <si>
    <t>Proceeds from Securitizations of Consumer Loans</t>
  </si>
  <si>
    <t>Excludes $3.8 billion and $1.8 billion of LHFS at September 30, 2016 and December 31, 2015, respectively.</t>
  </si>
  <si>
    <t>Excludes loans that have completed the foreclosure or short sale process (i.e., involuntary prepayments)</t>
  </si>
  <si>
    <t>Goodwill and Other Intangible Assets - Changes in the Carrying Amount of Goodwill by Reportable Segment (Detail) - USD ($) $ in Millions</t>
  </si>
  <si>
    <t>Goodwill [Line Items]</t>
  </si>
  <si>
    <t>Goodwill and Other Intangible Assets - Changes in the Carrying Amounts of Other Intangible Assets (Detail) - USD ($) $ in Millions</t>
  </si>
  <si>
    <t>Origination of Mortgage Servicing Rights (MSRs)</t>
  </si>
  <si>
    <t>Servicing Assets at Fair Value, Purchased</t>
  </si>
  <si>
    <t>Due to changes in inputs or assumptions</t>
  </si>
  <si>
    <t>Servicing Asset at Fair Value, Other Changes in Fair Value</t>
  </si>
  <si>
    <t>Servicing Asset at Fair Value, Disposals</t>
  </si>
  <si>
    <t>Other Intangible Assets [Member]</t>
  </si>
  <si>
    <t>Does not include expense associated with non-qualified community development investments. See Note 8, "Certain Transfers of Financial Assets and Variable Interest Entities," for additional information.</t>
  </si>
  <si>
    <t>Primarily reflects changes in option adjusted spreads and prepayment speed assumptions, due to changes in interest rates.</t>
  </si>
  <si>
    <t>Represents changes due to the collection of expected cash flows, net of accretion due to the passage of time.</t>
  </si>
  <si>
    <t>Goodwill and Other Intangible Assets - Summary of the Key Characteristics, Inputs, and Economic Assumptions Used to Estimate the Fair Value of the Company's MSRs (Detail) - USD ($) $ in Millions</t>
  </si>
  <si>
    <t>Prepayment rate assumption (annual)</t>
  </si>
  <si>
    <t>14.00%</t>
  </si>
  <si>
    <t>10.00%</t>
  </si>
  <si>
    <t>Decline in fair value from 10% adverse change</t>
  </si>
  <si>
    <t>Decline in fair value from 20% adverse change</t>
  </si>
  <si>
    <t>Discount rate (annual)</t>
  </si>
  <si>
    <t>9.00%</t>
  </si>
  <si>
    <t>8.00%</t>
  </si>
  <si>
    <t>Weighted-average life (in years)</t>
  </si>
  <si>
    <t>5 years 5 months</t>
  </si>
  <si>
    <t>6 years 7 months</t>
  </si>
  <si>
    <t>Weighted-average coupon</t>
  </si>
  <si>
    <t>4.00%</t>
  </si>
  <si>
    <t>4.10%</t>
  </si>
  <si>
    <t>Certain Transfers of Financial Assets and Variable Interest Entities - Additional Information (Detail) - USD ($) $ in Millions</t>
  </si>
  <si>
    <t>Cash Flows Between Transferor and Transferee, Receipts on Transferor's Interest in Transferred Financial Assets, Other</t>
  </si>
  <si>
    <t>Potential loss on securitization of loans</t>
  </si>
  <si>
    <t>Derivative Asset, Notional Amount</t>
  </si>
  <si>
    <t>Affordable Housing Tax Credits and Other Tax Benefits, Amount</t>
  </si>
  <si>
    <t>Amortization Method Qualified Affordable Housing Project Investments, Amortization</t>
  </si>
  <si>
    <t>Amortization of Intangible Assets</t>
  </si>
  <si>
    <t>Affordable Housing Investment [Member]</t>
  </si>
  <si>
    <t>Properties sold, carrying value</t>
  </si>
  <si>
    <t>Affordable Housing [Member]</t>
  </si>
  <si>
    <t>Gain (Loss) on Sale of Properties</t>
  </si>
  <si>
    <t>Variable Interest Entity, Not Primary Beneficiary [Member] | Community Development Investments [Member]</t>
  </si>
  <si>
    <t>Investment Tax Credit</t>
  </si>
  <si>
    <t>Residential Mortgage [Member] | Variable Interest Entity, Not Primary Beneficiary [Member]</t>
  </si>
  <si>
    <t>Loans and Leases Receivable, Gain (Loss) on Sales, Net</t>
  </si>
  <si>
    <t>Transferor's Interests in Transferred Financial Assets, Fair Value</t>
  </si>
  <si>
    <t>Commercial and Corporate Loans [Member] | Variable Interest Entity, Not Primary Beneficiary [Member]</t>
  </si>
  <si>
    <t>Student Loans [Member] | Variable Interest Entity, Primary Beneficiary [Member]</t>
  </si>
  <si>
    <t>Loans Receivable, Net</t>
  </si>
  <si>
    <t>Student Loans [Member] | Variable Interest Entity, Primary Beneficiary [Member] | Maximum [Member]</t>
  </si>
  <si>
    <t>100.00%</t>
  </si>
  <si>
    <t>Total Return Swap [Member] | Variable Interest Entity, Not Primary Beneficiary [Member]</t>
  </si>
  <si>
    <t>Community Development Investments [Member] | Variable Interest Entity, Not Primary Beneficiary [Member]</t>
  </si>
  <si>
    <t>Variable Interest Entity, Reporting Entity Involvement, Maximum Loss Exposure, Amount</t>
  </si>
  <si>
    <t>Real Estate Variable Interest Entity Borrowings</t>
  </si>
  <si>
    <t>Limited Partner [Member] | Community Development Investments [Member] | Variable Interest Entity, Not Primary Beneficiary [Member]</t>
  </si>
  <si>
    <t>Loans issued by the Company to the limited partnerships</t>
  </si>
  <si>
    <t>Principal Amount Outstanding on Loans Securitized or Asset-backed Financing Arrangement</t>
  </si>
  <si>
    <t>Loans Held For Sale [Member]</t>
  </si>
  <si>
    <t>LHFS Accruing90OrMoreDaysPastDueAndNonaccruingExcludedFromManagedLoanDisclosure</t>
  </si>
  <si>
    <t>Portfolio Balances and Delinquency Balances Based on 90 days or more Past Due and Net Charge-Offs Related to Managed Portfolio Loans (Detail) - USD ($) $ in Millions</t>
  </si>
  <si>
    <t>Delinquent Amount at End of Period on Loans Managed and Securitized or Asset-backed Financing Arrangement</t>
  </si>
  <si>
    <t>Net Credit Losses During Period on Loans Managed or Securitized or Asset-backed Financing Arrangement</t>
  </si>
  <si>
    <t>Principal Balance</t>
  </si>
  <si>
    <t>Loans and Finance Receivables [Member]</t>
  </si>
  <si>
    <t>[2],[3]</t>
  </si>
  <si>
    <t>[1],[4]</t>
  </si>
  <si>
    <t>Residential Portfolio Segment [Member] | Asset-backed Securities, Securitized Loans and Receivables [Member]</t>
  </si>
  <si>
    <t>Excludes $2 million and $1 million of past due LHFS at September 30, 2016 and December 31, 2015, respectively.</t>
  </si>
  <si>
    <t>Comprised of unsecuritized residential loans the Company originated and sold to private investors with servicing rights retained. Net charge-offs on these loans are not presented in the table as the data is not reported to the Company by the private investors that own these related loans.</t>
  </si>
  <si>
    <t>Net charge-offs are associated with $429 million and $501 million of managed securitized residential loans at September 30, 2016 and December 31, 2015, respectively. Net charge-off data is not reported to the Company for the remaining balance of $120.2 billion and $116.5 billion of managed securitized residential loans at September 30, 2016 and December 31, 2015, respectively.</t>
  </si>
  <si>
    <t>Certain Transfers of Financial Assets and Variable Interest Entities Portfolio Balances and Delinquency Balances Based on 90 days or more Past Due and Net Charge-Offs Related to Managed Portfolio Loans (Additional Information) (Details) - USD ($) $ in Millions</t>
  </si>
  <si>
    <t>Servicing Assets at Fair Value [Line Items]</t>
  </si>
  <si>
    <t>LHFS excluded from managed loans disclosure</t>
  </si>
  <si>
    <t>Residential Portfolio Segment [Member] | Asset-backed Securities, Securitized Loans and Receivables [Member] | STI Sponsored Securitizations [Member]</t>
  </si>
  <si>
    <t>Residential Portfolio Segment [Member] | Asset-backed Securities, Securitized Loans and Receivables [Member] | Managed Securitized Loans [Member]</t>
  </si>
  <si>
    <t>Net Income(loss) per common share - Additonal Information (Details) - $ / shares shares in Millions</t>
  </si>
  <si>
    <t>Antidilutive Securities Excluded from Computation of Earnings Per Share [Line Items]</t>
  </si>
  <si>
    <t>Antidilutive Securities Excluded from Computation of Earnings Per Share, Amount</t>
  </si>
  <si>
    <t>Reconciliation of Net Income/(Loss) to Net Income/(Loss) Available to Common Shareholders (Detail) - USD ($) $ / shares in Units, shares in Millions, $ in Millions</t>
  </si>
  <si>
    <t>Undistributed Earnings (Loss) Allocated to Participating Securities, Basic</t>
  </si>
  <si>
    <t>Average basic common shares</t>
  </si>
  <si>
    <t>Stock options</t>
  </si>
  <si>
    <t>Restricted stock</t>
  </si>
  <si>
    <t>Net income/(loss) per average common share - diluted</t>
  </si>
  <si>
    <t>Income Taxes - Additional Information (Details) - USD ($) $ in Millions</t>
  </si>
  <si>
    <t>Income Taxes Other Information [Line Items]</t>
  </si>
  <si>
    <t>Effective Income Tax Rate Reconciliation, Percent</t>
  </si>
  <si>
    <t>26.00%</t>
  </si>
  <si>
    <t>30.00%</t>
  </si>
  <si>
    <t>Other Tax Expense (Benefit)</t>
  </si>
  <si>
    <t>Stock-Based Compensation Expense Recognized in Noninterest Expense (Detail) - USD ($) $ in Millions</t>
  </si>
  <si>
    <t>Stock-based compensation expense:</t>
  </si>
  <si>
    <t>Stock or Unit Option Plan Expense</t>
  </si>
  <si>
    <t>Restricted Stock</t>
  </si>
  <si>
    <t>Performance Stock Units</t>
  </si>
  <si>
    <t>Restricted Stock Unit Expense</t>
  </si>
  <si>
    <t>Share-based Compensation</t>
  </si>
  <si>
    <t>Employee Service Share-based Compensation, Tax Benefit Realized from Exercise of Stock Options</t>
  </si>
  <si>
    <t>Components of Net Periodic Benefit Cost (Detail) - USD ($) $ in Millions</t>
  </si>
  <si>
    <t>Pension Plan [Member]</t>
  </si>
  <si>
    <t>Defined Benefit Plan, Service Cost</t>
  </si>
  <si>
    <t>Defined Benefit Plan, Interest Cost</t>
  </si>
  <si>
    <t>Defined Benefit Plan, Expected Return on Plan Assets</t>
  </si>
  <si>
    <t>Defined Benefit Plan, Amortization of Prior Service Cost (Credit)</t>
  </si>
  <si>
    <t>Defined Benefit Plan, Amortization of Gains (Losses)</t>
  </si>
  <si>
    <t>Defined Benefit Plan, Net Periodic Benefit Cost</t>
  </si>
  <si>
    <t>Other Postretirement Benefit Plan [Member]</t>
  </si>
  <si>
    <t>Administrative fees are recognized in service cost for each of the periods presented.</t>
  </si>
  <si>
    <t>Guarantees - Additional Information (Details) - USD ($) shares in Millions, $ in Millions</t>
  </si>
  <si>
    <t>1 Months Ended</t>
  </si>
  <si>
    <t>May 31, 2009</t>
  </si>
  <si>
    <t>Derivative Liability, Fair Value, Gross Asset</t>
  </si>
  <si>
    <t>Standby Letters of Credit [Member]</t>
  </si>
  <si>
    <t>Guarantor Obligations, Maximum Exposure, Undiscounted</t>
  </si>
  <si>
    <t>Mortgage Servicing Rights [Member]</t>
  </si>
  <si>
    <t>Loss Contingency Accrual, at Carrying Value</t>
  </si>
  <si>
    <t>Visa Interest [Member]</t>
  </si>
  <si>
    <t>Derivative Financial Instruments, Liabilities [Member] | Visa Interest [Member]</t>
  </si>
  <si>
    <t>Number Of Shares Sold To Selected Financial Institutions</t>
  </si>
  <si>
    <t>Not Designated as Hedging Instrument [Member] | Derivative Financial Instruments, Liabilities [Member] | Visa Interest [Member]</t>
  </si>
  <si>
    <t>Guarantees Repurchase Requests (Details) - USD ($) $ in Millions</t>
  </si>
  <si>
    <t>Unpaid Principal Balance Of Unresolved Repurchase Requests</t>
  </si>
  <si>
    <t>Unpaid Principal Balance of Repurchase Requests Received</t>
  </si>
  <si>
    <t>Unpaid Principal Balance of Repurchase Requests Resolved by Repurchase</t>
  </si>
  <si>
    <t>Unpaid Principal Balance of Repurchase Requests Resolved by Settlement</t>
  </si>
  <si>
    <t>Unpaid Principal Balance of Repurchase Request Loans Resolved</t>
  </si>
  <si>
    <t>Pending Repurchase Requests from Non-Agency Investors</t>
  </si>
  <si>
    <t>49.90%</t>
  </si>
  <si>
    <t>6.00%</t>
  </si>
  <si>
    <t>Repurchase Requests Received from Non-Agency Investors</t>
  </si>
  <si>
    <t>0.00%</t>
  </si>
  <si>
    <t>0.60%</t>
  </si>
  <si>
    <t>Comprised of $4 million and $15 million from the GSEs, and $4 million and $1 million from non-agency investors at September 30, 2016 and 2015, respectively.</t>
  </si>
  <si>
    <t>Guarantees Repurchase Requests (Additional Information) (Details) - USD ($) $ in Millions</t>
  </si>
  <si>
    <t>US Government Sponsored Agency [Member]</t>
  </si>
  <si>
    <t>Non-Government Sponsored Agency [Member]</t>
  </si>
  <si>
    <t>Guarantees Mortgage Loans Repurchase Reserve Rollforward (Details) - USD ($) $ in Millions</t>
  </si>
  <si>
    <t>Reserve For Mortgage Loan Repurchase Losses</t>
  </si>
  <si>
    <t>Mortgage Repurchase Reserve, Provision for Mortgage Loan Repurchase Losses</t>
  </si>
  <si>
    <t>Charge Offs For Mortgage Loan Repurchase Losses</t>
  </si>
  <si>
    <t>Guarantees Repurchased Mortgage Loan (Details) - USD ($) $ in Millions</t>
  </si>
  <si>
    <t>Repurchased mortgage loans, carrying value</t>
  </si>
  <si>
    <t>Performing Financial Instruments [Member] | Loans Held For Investment [Member]</t>
  </si>
  <si>
    <t>Nonperforming Financing Receivable [Member] | Loans Held For Investment [Member]</t>
  </si>
  <si>
    <t>Derivative Financial Instruments - Additional Information (Detail) - USD ($) $ in Millions</t>
  </si>
  <si>
    <t>Derivative Liability, Fair Value, Gross Liability</t>
  </si>
  <si>
    <t>Derivative Asset, Fair Value, Gross Asset</t>
  </si>
  <si>
    <t>Interest Rate Cash Flow Hedge Gain (Loss) to be Reclassified During Next 12 Months, Net</t>
  </si>
  <si>
    <t>Netted counterparty balance [Member]</t>
  </si>
  <si>
    <t>Fair Value, Concentration of Risk, Derivative Instruments, Assets</t>
  </si>
  <si>
    <t>Derivative Asset, Fair Value of Collateral</t>
  </si>
  <si>
    <t>Derivative Credit Risk Valuation Adjustment, Derivative Assets</t>
  </si>
  <si>
    <t>Liabilities, Fair Value Adjustment</t>
  </si>
  <si>
    <t>Netted counterparty balance gains [Member]</t>
  </si>
  <si>
    <t>Derivative liability positions containing provisions conditioned on downgrades [Member]</t>
  </si>
  <si>
    <t>Additional Termination Event [Member]</t>
  </si>
  <si>
    <t>Credit Support Annex</t>
  </si>
  <si>
    <t>Collateral Already Posted, Aggregate Fair Value</t>
  </si>
  <si>
    <t>Additional Collateral, Aggregate Fair Value</t>
  </si>
  <si>
    <t>Credit Default Swap, Selling Protection [Member]</t>
  </si>
  <si>
    <t>Credit Risk Derivatives, at Fair Value, Net</t>
  </si>
  <si>
    <t>Credit Default Swap, Buying Protection [Member]</t>
  </si>
  <si>
    <t>Derivative, Notional Amount</t>
  </si>
  <si>
    <t>Total Return Swap [Member]</t>
  </si>
  <si>
    <t>Financial Guarantee [Member]</t>
  </si>
  <si>
    <t>Credit Derivative, Maximum Exposure, Undiscounted</t>
  </si>
  <si>
    <t>Weighted Average of Maturities of Cash Flow Hedges</t>
  </si>
  <si>
    <t>9 years</t>
  </si>
  <si>
    <t>5 years 7 months</t>
  </si>
  <si>
    <t>Interest Rate Contract [Member] | Cash Flow Hedging [Member]</t>
  </si>
  <si>
    <t>4 years</t>
  </si>
  <si>
    <t>3 years 3 months</t>
  </si>
  <si>
    <t>Minimum [Member] | Financial Guarantee [Member]</t>
  </si>
  <si>
    <t>Derivative, Remaining Maturity</t>
  </si>
  <si>
    <t>0 years</t>
  </si>
  <si>
    <t>1 year</t>
  </si>
  <si>
    <t>Minimum [Member] | Interest Rate Contract [Member] | Cash Flow Hedging [Member]</t>
  </si>
  <si>
    <t>Maximum [Member] | Additional Termination Event [Member]</t>
  </si>
  <si>
    <t>Maximum [Member] | Financial Guarantee [Member]</t>
  </si>
  <si>
    <t>31 years</t>
  </si>
  <si>
    <t>8 years</t>
  </si>
  <si>
    <t>Maximum [Member] | Interest Rate Contract [Member] | Cash Flow Hedging [Member]</t>
  </si>
  <si>
    <t>6 years</t>
  </si>
  <si>
    <t>7 years</t>
  </si>
  <si>
    <t>See “Cash Flow Hedges” in this Note for further discussion.</t>
  </si>
  <si>
    <t>Derivative Positions (Detail) - USD ($) $ in Millions</t>
  </si>
  <si>
    <t>Derivative Liability, Notional Amount</t>
  </si>
  <si>
    <t>Derivative Asset, Fair Value, Gross Asset Including Not Subject to Master Netting Arrangement</t>
  </si>
  <si>
    <t>Derivative Liability, Fair Value, Gross Liability Including Not Subject to Master Netting Arrangement</t>
  </si>
  <si>
    <t>Derivative, Fair Value, Amount Offset Against Collateral, Net</t>
  </si>
  <si>
    <t>Derivative Liability, Fair Value, Amount Offset Against Collateral</t>
  </si>
  <si>
    <t>Derivative Asset, Collateral, Obligation to Return Cash, Offset</t>
  </si>
  <si>
    <t>Derivative Liability, Collateral, Right to Reclaim Cash, Offset</t>
  </si>
  <si>
    <t>Derivative Assets</t>
  </si>
  <si>
    <t>Derivative Liabilities</t>
  </si>
  <si>
    <t>Credit Risk Contract [Member]</t>
  </si>
  <si>
    <t>[3],[4]</t>
  </si>
  <si>
    <t>Not Designated as Hedging Instrument [Member]</t>
  </si>
  <si>
    <t>Not Designated as Hedging Instrument [Member] | Mortgage Servicing Rights [Member]</t>
  </si>
  <si>
    <t>[5],[6]</t>
  </si>
  <si>
    <t>Not Designated as Hedging Instrument [Member] | Loans Held For Sale [Member]</t>
  </si>
  <si>
    <t>[5],[7]</t>
  </si>
  <si>
    <t>[4],[8]</t>
  </si>
  <si>
    <t>Not Designated as Hedging Instrument [Member] | Loans [Member]</t>
  </si>
  <si>
    <t>Not Designated as Hedging Instrument [Member] | Loans [Member] | Credit Risk Contract [Member]</t>
  </si>
  <si>
    <t>Not Designated as Hedging Instrument [Member] | Other Trading [Member] | Interest Rate Contract [Member]</t>
  </si>
  <si>
    <t>[4],[10]</t>
  </si>
  <si>
    <t>Not Designated as Hedging Instrument [Member] | Other Trading [Member] | Credit Risk Contract [Member]</t>
  </si>
  <si>
    <t>[5],[11]</t>
  </si>
  <si>
    <t>[4],[12]</t>
  </si>
  <si>
    <t>Not Designated as Hedging Instrument [Member] | Foreign Exchange Contract</t>
  </si>
  <si>
    <t>Not Designated as Hedging Instrument [Member] | Equity Contract [Member]</t>
  </si>
  <si>
    <t>Not Designated as Hedging Instrument [Member] | Other Contract [Member]</t>
  </si>
  <si>
    <t>Not Designated as Hedging Instrument [Member] | Commodity [Member]</t>
  </si>
  <si>
    <t>Cash Flow Hedging [Member] | Interest Rate Contract [Member]</t>
  </si>
  <si>
    <t>[13]</t>
  </si>
  <si>
    <t>[14]</t>
  </si>
  <si>
    <t>Fair Value Hedging | Interest Rate Contract [Member]</t>
  </si>
  <si>
    <t>[15]</t>
  </si>
  <si>
    <t>[16]</t>
  </si>
  <si>
    <t>Fair Value Hedging | Fixed Income Interest Rate [Member]</t>
  </si>
  <si>
    <t>Fair Value Hedging | Brokered Time Deposits [Member]</t>
  </si>
  <si>
    <t>Interest rate futures [Member] | Mortgage Servicing Rights [Member]</t>
  </si>
  <si>
    <t>Interest rate futures [Member] | Loans Held For Sale [Member]</t>
  </si>
  <si>
    <t>Interest rate futures [Member] | Other Trading [Member]</t>
  </si>
  <si>
    <t>At September 30, 2016, $1.5 billion, net of $675 million offsetting cash collateral, is recognized in trading assets and derivative instruments within the Company's Consolidated Balance Sheets. At December 31, 2015, $1.2 billion, net of $397 million offsetting cash collateral, is recognized in trading assets and derivative instruments within the Company's Consolidated Balance Sheets.</t>
  </si>
  <si>
    <t>At September 30, 2016, $312 million, net of $1.4 billion offsetting cash collateral, is recognized in trading liabilities and derivative instruments within the Company's Consolidated Balance Sheets. At December 31, 2015, $464 million, net of $1.0 billion offsetting cash collateral, is recognized in trading liabilities and derivative instruments within the Company's Consolidated Balance Sheets.</t>
  </si>
  <si>
    <t>Amount includes $9.1 billion of notional amounts related to interest rate futures. These futures contracts settle in cash daily, one day in arrears. The derivative asset or liability associated with the one day lag is included in the fair value column of this table.</t>
  </si>
  <si>
    <t>See “Economic Hedging and Trading Activities” in this Note for further discussion.</t>
  </si>
  <si>
    <t>Amount includes $7.3 billion of notional amounts related to interest rate futures. These futures contracts settle in cash daily, one day in arrears. The derivative asset or liability associated with the one day lag is included in the fair value column of this table.</t>
  </si>
  <si>
    <t>Amount includes $946 million of notional amounts related to interest rate futures. These futures contracts settle in cash daily, one day in arrears. The derivative asset or liability associated with the one day lag is included in the fair value column of this table.</t>
  </si>
  <si>
    <t>Amount includes $518 million of notional amounts related to interest rate futures. These futures contracts settle in cash daily, one day in arrears. The derivative asset or liability associated with the one day lag is included in the fair value column of this table.</t>
  </si>
  <si>
    <t>Amounts include $11.4 billion of notional amounts related to interest rate futures and $954 million of notional amounts related to equity futures. These futures contracts settle in cash daily, one day in arrears. The derivative asset or liability associated with the one day lag is included in the fair value column of this table. Amounts also include notional amounts related to interest rate swaps hedging fixed rate debt.</t>
  </si>
  <si>
    <t>[10]</t>
  </si>
  <si>
    <t>Amounts include $12.6 billion of notional amounts related to interest rate futures and $329 million of notional amounts related to equity futures. These futures contracts settle in cash daily, one day in arrears. The derivative asset or liability associated with the one day lag is included in the fair value column of this table. Amounts also include notional amounts related to interest rate swaps hedging fixed rate debt.</t>
  </si>
  <si>
    <t>[11]</t>
  </si>
  <si>
    <t>Asset and liability amounts include $6 million and $8 million, respectively, of notional amounts from purchased and written credit risk participation agreements, whose notional is calculated as the notional of the derivative participated adjusted by the relevant RWA conversion factor.</t>
  </si>
  <si>
    <t>[12]</t>
  </si>
  <si>
    <t>Asset and liability amounts include $6 million and $9 million, respectively, of notional amounts from purchased and written credit risk participation agreements, whose notional is calculated as the notional of the derivative participated adjusted by the relevant RWA conversion factor.</t>
  </si>
  <si>
    <t>See “Fair Value Hedges” in this Note for further discussion.</t>
  </si>
  <si>
    <t>Derivative Positions (Additional Information) (Detail) - USD ($) shares in Millions, $ in Millions</t>
  </si>
  <si>
    <t>Visa Interest [Member] | Other Contract [Member]</t>
  </si>
  <si>
    <t>Equity futures [Member] | Equity Contract [Member]</t>
  </si>
  <si>
    <t>Impacts of Derivative Financial Instruments on the Consolidated Statements of Income/(Loss) and the Consolidated Statements of Shareholders' Equity (Detail) - USD ($) $ in Millions</t>
  </si>
  <si>
    <t>Derivative Instruments Not Designated as Hedging Instruments, Gain (Loss), Net</t>
  </si>
  <si>
    <t>Other Trading [Member] | Other Trading [Member]</t>
  </si>
  <si>
    <t>Gain (Loss) on Interest Rate Derivative Instruments Not Designated as Hedging Instruments</t>
  </si>
  <si>
    <t>Gain (Loss) on Foreign Currency Derivative Instruments Not Designated as Hedging Instruments</t>
  </si>
  <si>
    <t>Other Trading [Member] | Credit Risk Contract [Member]</t>
  </si>
  <si>
    <t>Other Trading [Member] | Equity Contract [Member]</t>
  </si>
  <si>
    <t>Other Trading [Member] | Commodity Contract [Member]</t>
  </si>
  <si>
    <t>Mortgage Servicing Income [Member] | Mortgage Servicing Rights [Member]</t>
  </si>
  <si>
    <t>Mortgage Production Income [Member] | Loans [Member]</t>
  </si>
  <si>
    <t>Mortgage Production Income [Member] | Other Contract [Member]</t>
  </si>
  <si>
    <t>Other Income [Member] | Loans [Member]</t>
  </si>
  <si>
    <t>Other Income [Member] | Credit Risk Contract [Member]</t>
  </si>
  <si>
    <t>Cash Flow Hedging [Member] | Interest Income [Member] | Interest Rate Contract [Member]</t>
  </si>
  <si>
    <t>Derivative Instruments, Gain (Loss) Recognized in Other Comprehensive Income (Loss), Effective Portion, Net</t>
  </si>
  <si>
    <t>Derivative Instruments, Gain (Loss) Reclassified from Accumulated OCI into Income, Effective Portion, Net</t>
  </si>
  <si>
    <t>Fair Value Hedging | Other Trading [Member]</t>
  </si>
  <si>
    <t>Derivative, Gain (Loss) on Derivative, Net</t>
  </si>
  <si>
    <t>Gain (Loss) on Fair Value Hedges Recognized in Earnings</t>
  </si>
  <si>
    <t>Gain (Loss) on Fair Value Hedge Ineffectiveness, Net</t>
  </si>
  <si>
    <t>Fair Value Hedging | Other Trading [Member] | Fixed Income Interest Rate [Member]</t>
  </si>
  <si>
    <t>Fair Value Hedging | Other Trading [Member] | Brokered Time Deposits [Member]</t>
  </si>
  <si>
    <t>During the three and nine months ended September 30, 2016, the Company also reclassified $23 million and $77 million of pre-tax gains from AOCI into net interest income. These gains related to hedging relationships that have been terminated or de-designated and are reclassified into earnings consistent with the pattern of net cash flows expected to be recognized.</t>
  </si>
  <si>
    <t>Impacts of Derivative Financial Instruments on the Consolidated Statements of Income/(Loss) and the Consolidated Statements of Shareholders' Equity (Additional Information) (Detail) - USD ($) $ in Millions</t>
  </si>
  <si>
    <t>Terminated or dedesignated hedges [Member] | Interest Income [Member]</t>
  </si>
  <si>
    <t>Derivative Financial Instruments Netting of Financial Instruments - Derivatives (Details) - USD ($) $ in Millions</t>
  </si>
  <si>
    <t>Derivative [Line Items]</t>
  </si>
  <si>
    <t>Derivative Asset, Fair Value, Gross Liability and Obligation to Return Cash, Offset</t>
  </si>
  <si>
    <t>Collateral Held by The Company Against Derivative Asset Positions</t>
  </si>
  <si>
    <t>Derivative Asset, Fair Value, Amount Not Offset Against Collateral</t>
  </si>
  <si>
    <t>Derivative Liability, Fair Value, Gross Asset and Right to Reclaim Cash, Offset</t>
  </si>
  <si>
    <t>Derivative, Collateral, Right to Reclaim Securities</t>
  </si>
  <si>
    <t>Derivative Liability, Fair Value, Amount Not Offset Against Collateral</t>
  </si>
  <si>
    <t>Derivatives Subject to Master Netting Arrangement or Similar Arrangement [Member]</t>
  </si>
  <si>
    <t>Derivatives Not Subject to Master Netting Arrangement or Similar Arrangement [Member] [Member]</t>
  </si>
  <si>
    <t>Derivative Liability, Not Subject to Master Netting Arrangement</t>
  </si>
  <si>
    <t>Exchange Traded [Member]</t>
  </si>
  <si>
    <t>Derivative Financial Instruments Netting of Financial Instruments - Derivatives (Additional Information) (Details) - USD ($) $ in Millions</t>
  </si>
  <si>
    <t>Trading Liabilities [Member]</t>
  </si>
  <si>
    <t>Fair Value Measurement and Election - Additional Information (Detail) - USD ($) $ in Millions</t>
  </si>
  <si>
    <t>Non-recurring loans held for sale sold</t>
  </si>
  <si>
    <t>Estimated Fair Value of Loan Portfolio's Net Carrying Value, Percentage</t>
  </si>
  <si>
    <t>102.00%</t>
  </si>
  <si>
    <t>101.00%</t>
  </si>
  <si>
    <t>Unfunded loan commitments and letters of credit</t>
  </si>
  <si>
    <t>Allowance for unfunded loan commitments and letters of credit</t>
  </si>
  <si>
    <t>Total Return Swap [Member] | Fair Value, Inputs, Level 2 [Member]</t>
  </si>
  <si>
    <t>Interest Rate Lock Commitments [Member]</t>
  </si>
  <si>
    <t>Fair Value, Measurement with Unobservable Inputs Reconciliation, Recurring Basis, Asset, Transfers out of Level 3</t>
  </si>
  <si>
    <t>Trading Account Assets [Member] | Commercial and Corporate Leveraged Loans [Member] | Fair Value, Inputs, Level 2 [Member]</t>
  </si>
  <si>
    <t>Fair Value, Measurements, Recurring [Member] | Fair Value, Inputs, Level 1 [Member]</t>
  </si>
  <si>
    <t>Fair Value, Measurements, Recurring [Member] | Fair Value, Inputs, Level 2 [Member]</t>
  </si>
  <si>
    <t>Lease Agreements [Member] | Fair Value, Measurements, Nonrecurring [Member] | Other Assets [Member]</t>
  </si>
  <si>
    <t>Asset Impairment Charges</t>
  </si>
  <si>
    <t>Equity Method Investments [Member] | Fair Value, Measurements, Nonrecurring [Member] | Other Assets [Member]</t>
  </si>
  <si>
    <t>Other Real Estate Owned [Member] | Fair Value, Measurements, Nonrecurring [Member]</t>
  </si>
  <si>
    <t>Collateralized Debt Obligations [Member]</t>
  </si>
  <si>
    <t>Other Assets [Member] | Fair Value, Measurements, Nonrecurring [Member]</t>
  </si>
  <si>
    <t>Building [Member] | Fair Value, Measurements, Nonrecurring [Member] | Other Assets [Member]</t>
  </si>
  <si>
    <t>Land [Member] | Fair Value, Measurements, Nonrecurring [Member] | Other Assets [Member]</t>
  </si>
  <si>
    <t>Assets and Liabilities Measured at Fair Value on a Recurring Basis (Detail) - USD ($) $ in Millions</t>
  </si>
  <si>
    <t>Fair Value, Assets and Liabilities Measured on Recurring and Nonrecurring Basis [Line Items]</t>
  </si>
  <si>
    <t>Long-term Debt, Fair Value</t>
  </si>
  <si>
    <t>Fair Value, Inputs, Level 1 [Member]</t>
  </si>
  <si>
    <t>Trading Liabilities, Fair Value Disclosure</t>
  </si>
  <si>
    <t>Fair Value, Inputs, Level 2 [Member]</t>
  </si>
  <si>
    <t>Fair Value, Measurements, Recurring [Member]</t>
  </si>
  <si>
    <t>Other Liabilities, Fair Value Disclosure</t>
  </si>
  <si>
    <t>US Treasury Securities [Member] | Fair Value, Measurements, Recurring [Member] | Fair Value, Inputs, Level 1 [Member]</t>
  </si>
  <si>
    <t>US Treasury Securities [Member] | Fair Value, Measurements, Recurring [Member] | Fair Value, Inputs, Level 2 [Member]</t>
  </si>
  <si>
    <t>US Treasury Securities [Member] | Fair Value, Measurements, Recurring [Member] | Fair Value, Inputs, Level 3 [Member]</t>
  </si>
  <si>
    <t>US Government Agencies Debt Securities [Member] | Fair Value, Measurements, Recurring [Member] | Fair Value, Inputs, Level 1 [Member]</t>
  </si>
  <si>
    <t>US Government Agencies Debt Securities [Member] | Fair Value, Measurements, Recurring [Member] | Fair Value, Inputs, Level 2 [Member]</t>
  </si>
  <si>
    <t>US Government Agencies Debt Securities [Member] | Fair Value, Measurements, Recurring [Member] | Fair Value, Inputs, Level 3 [Member]</t>
  </si>
  <si>
    <t>US States and Political Subdivisions Debt Securities [Member] | Fair Value, Measurements, Recurring [Member] | Fair Value, Inputs, Level 1 [Member]</t>
  </si>
  <si>
    <t>US States and Political Subdivisions Debt Securities [Member] | Fair Value, Measurements, Recurring [Member] | Fair Value, Inputs, Level 2 [Member]</t>
  </si>
  <si>
    <t>US States and Political Subdivisions Debt Securities [Member] | Fair Value, Measurements, Recurring [Member] | Fair Value, Inputs, Level 3 [Member]</t>
  </si>
  <si>
    <t>Mortgage-backed Securities, Issued by US Government Sponsored Enterprises [Member] | Fair Value, Measurements, Recurring [Member] | Fair Value, Inputs, Level 1 [Member]</t>
  </si>
  <si>
    <t>Mortgage-backed Securities, Issued by US Government Sponsored Enterprises [Member] | Fair Value, Measurements, Recurring [Member] | Fair Value, Inputs, Level 2 [Member]</t>
  </si>
  <si>
    <t>Mortgage-backed Securities, Issued by US Government Sponsored Enterprises [Member] | Fair Value, Measurements, Recurring [Member] | Fair Value, Inputs, Level 3 [Member]</t>
  </si>
  <si>
    <t>Collateralized Loan Obligations [Member] | Fair Value, Measurements, Recurring [Member] | Fair Value, Inputs, Level 1 [Member]</t>
  </si>
  <si>
    <t>Collateralized Loan Obligations [Member] | Fair Value, Measurements, Recurring [Member] | Fair Value, Inputs, Level 2 [Member]</t>
  </si>
  <si>
    <t>Collateralized Loan Obligations [Member] | Fair Value, Measurements, Recurring [Member] | Fair Value, Inputs, Level 3 [Member]</t>
  </si>
  <si>
    <t>Other Debt Obligations [Member] | Fair Value, Measurements, Recurring [Member] | Fair Value, Inputs, Level 1 [Member]</t>
  </si>
  <si>
    <t>Other Debt Obligations [Member] | Fair Value, Measurements, Recurring [Member] | Fair Value, Inputs, Level 2 [Member]</t>
  </si>
  <si>
    <t>Other Debt Obligations [Member] | Fair Value, Measurements, Recurring [Member] | Fair Value, Inputs, Level 3 [Member]</t>
  </si>
  <si>
    <t>Commercial Paper [Member] | Fair Value, Measurements, Recurring [Member] | Fair Value, Inputs, Level 1 [Member]</t>
  </si>
  <si>
    <t>Commercial Paper [Member] | Fair Value, Measurements, Recurring [Member] | Fair Value, Inputs, Level 2 [Member]</t>
  </si>
  <si>
    <t>Commercial Paper [Member] | Fair Value, Measurements, Recurring [Member] | Fair Value, Inputs, Level 3 [Member]</t>
  </si>
  <si>
    <t>Equity Securities [Member] | Fair Value, Measurements, Recurring [Member] | Fair Value, Inputs, Level 1 [Member]</t>
  </si>
  <si>
    <t>Equity Securities [Member] | Fair Value, Measurements, Recurring [Member] | Fair Value, Inputs, Level 2 [Member]</t>
  </si>
  <si>
    <t>Derivative Financial Instruments, Assets [Member] | Fair Value, Measurements, Recurring [Member]</t>
  </si>
  <si>
    <t>Derivative Financial Instruments, Assets [Member] | Fair Value, Measurements, Recurring [Member] | Fair Value, Inputs, Level 1 [Member]</t>
  </si>
  <si>
    <t>Derivative Financial Instruments, Assets [Member] | Fair Value, Measurements, Recurring [Member] | Fair Value, Inputs, Level 2 [Member]</t>
  </si>
  <si>
    <t>Derivative Financial Instruments, Assets [Member] | Fair Value, Measurements, Recurring [Member] | Fair Value, Inputs, Level 3 [Member]</t>
  </si>
  <si>
    <t>Trading Loans [Member] | Fair Value, Measurements, Recurring [Member] | Fair Value, Inputs, Level 1 [Member]</t>
  </si>
  <si>
    <t>Trading Loans [Member] | Fair Value, Measurements, Recurring [Member] | Fair Value, Inputs, Level 2 [Member]</t>
  </si>
  <si>
    <t>Trading Loans [Member] | Fair Value, Measurements, Recurring [Member] | Fair Value, Inputs, Level 3 [Member]</t>
  </si>
  <si>
    <t>Mortgage-backed Securities, Issued by Private Enterprises [Member] | Fair Value, Measurements, Recurring [Member] | Fair Value, Inputs, Level 1 [Member]</t>
  </si>
  <si>
    <t>Mortgage-backed Securities, Issued by Private Enterprises [Member] | Fair Value, Measurements, Recurring [Member] | Fair Value, Inputs, Level 2 [Member]</t>
  </si>
  <si>
    <t>Mortgage-backed Securities, Issued by Private Enterprises [Member] | Fair Value, Measurements, Recurring [Member] | Fair Value, Inputs, Level 3 [Member]</t>
  </si>
  <si>
    <t>Asset-backed Securities [Member] | Fair Value, Measurements, Recurring [Member] | Fair Value, Inputs, Level 1 [Member]</t>
  </si>
  <si>
    <t>Asset-backed Securities [Member] | Fair Value, Measurements, Recurring [Member] | Fair Value, Inputs, Level 2 [Member]</t>
  </si>
  <si>
    <t>Asset-backed Securities [Member] | Fair Value, Measurements, Recurring [Member] | Fair Value, Inputs, Level 3 [Member]</t>
  </si>
  <si>
    <t>Derivative Financial Instruments, Liabilities [Member] | Fair Value, Measurements, Recurring [Member]</t>
  </si>
  <si>
    <t>Derivative Financial Instruments, Liabilities [Member] | Fair Value, Measurements, Recurring [Member] | Fair Value, Inputs, Level 1 [Member]</t>
  </si>
  <si>
    <t>Derivative Financial Instruments, Liabilities [Member] | Fair Value, Measurements, Recurring [Member] | Fair Value, Inputs, Level 2 [Member]</t>
  </si>
  <si>
    <t>Derivative Financial Instruments, Liabilities [Member] | Fair Value, Measurements, Recurring [Member] | Fair Value, Inputs, Level 3 [Member]</t>
  </si>
  <si>
    <t>Estimate of Fair Value Measurement [Member]</t>
  </si>
  <si>
    <t>Estimate of Fair Value Measurement [Member] | Fair Value, Measurements, Recurring [Member]</t>
  </si>
  <si>
    <t>Estimate of Fair Value Measurement [Member] | US Treasury Securities [Member] | Fair Value, Measurements, Recurring [Member]</t>
  </si>
  <si>
    <t>Estimate of Fair Value Measurement [Member] | US Government Agencies Debt Securities [Member] | Fair Value, Measurements, Recurring [Member]</t>
  </si>
  <si>
    <t>Estimate of Fair Value Measurement [Member] | US States and Political Subdivisions Debt Securities [Member] | Fair Value, Measurements, Recurring [Member]</t>
  </si>
  <si>
    <t>Estimate of Fair Value Measurement [Member] | Mortgage-backed Securities, Issued by US Government Sponsored Enterprises [Member] | Fair Value, Measurements, Recurring [Member]</t>
  </si>
  <si>
    <t>Estimate of Fair Value Measurement [Member] | Collateralized Loan Obligations [Member] | Fair Value, Measurements, Recurring [Member]</t>
  </si>
  <si>
    <t>Estimate of Fair Value Measurement [Member] | Other Debt Obligations [Member] | Fair Value, Measurements, Recurring [Member]</t>
  </si>
  <si>
    <t>Estimate of Fair Value Measurement [Member] | Commercial Paper [Member] | Fair Value, Measurements, Recurring [Member]</t>
  </si>
  <si>
    <t>Estimate of Fair Value Measurement [Member] | Equity Securities [Member] | Fair Value, Measurements, Recurring [Member]</t>
  </si>
  <si>
    <t>Estimate of Fair Value Measurement [Member] | Trading Loans [Member] | Fair Value, Measurements, Recurring [Member]</t>
  </si>
  <si>
    <t>Estimate of Fair Value Measurement [Member] | Mortgage-backed Securities, Issued by Private Enterprises [Member] | Fair Value, Measurements, Recurring [Member]</t>
  </si>
  <si>
    <t>Estimate of Fair Value Measurement [Member] | Asset-backed Securities [Member] | Fair Value, Measurements, Recurring [Member]</t>
  </si>
  <si>
    <t>Reported Value Measurement [Member]</t>
  </si>
  <si>
    <t>Netting [Member]</t>
  </si>
  <si>
    <t>Netting [Member] | Derivative Financial Instruments, Assets [Member]</t>
  </si>
  <si>
    <t>Netting [Member] | Derivative Financial Instruments, Liabilities [Member]</t>
  </si>
  <si>
    <t>LHFS are generally valued based on observable current market prices or, if quoted market prices are not available, quoted market prices of similar instruments. Refer to the LHFS section within this footnote for further discussion. When valuation assumptions are not readily observable in the market, instruments are valued based on the best available data to approximate fair value. This data may be internally developed and considers risk premiums that a market participant would require under then-current market conditions.</t>
  </si>
  <si>
    <t>Fair values for short-term borrowings and certain long-term debt are based on quoted market prices for similar instruments or estimated discounted cash flows utilizing the Company’s current incremental borrowing rate for similar types of instruments. Refer to the respective valuation section within this footnote for valuation information related to long-term debt that the Company measures at fair value. For level 3 debt, the terms are unique in nature or there are no similar instruments that can be used to value the instrument without using significant unobservable assumptions. In these situations, the Company reviews current borrowing rates along with the collateral levels that secure the debt in determining an appropriate fair value adjustment.</t>
  </si>
  <si>
    <t>Includes contingent consideration obligations related to acquisitions.</t>
  </si>
  <si>
    <t>Amounts represent offsetting cash collateral received from, and paid to, the same derivative counterparties, and the impact of netting derivative assets and derivative liabilities when a legally enforceable master netting agreement or similar agreement exists.</t>
  </si>
  <si>
    <t>Assets and Liabilities Measured at Fair Value on a Recurring Basis (Additional Information) (Detail) - Fair Value, Measurements, Recurring [Member] - USD ($) $ in Millions</t>
  </si>
  <si>
    <t>Equity Funds [Member] | Fair Value, Inputs, Level 1 [Member]</t>
  </si>
  <si>
    <t>Investment in Federal Home Loan Bank Stock [Member] | Fair Value, Inputs, Level 3 [Member]</t>
  </si>
  <si>
    <t>Federal Reserve Bank Stock [Member] | Fair Value, Inputs, Level 3 [Member]</t>
  </si>
  <si>
    <t>Equity Securities [Member] | Fair Value, Inputs, Level 3 [Member]</t>
  </si>
  <si>
    <t>Fair Value Option Elected, Difference Between the Aggregate Fair Value and the Aggregate Unpaid Principal Balance (Detail) - USD ($) $ in Millions</t>
  </si>
  <si>
    <t>Trading Loans [Member]</t>
  </si>
  <si>
    <t>Obligations, Fair Value Disclosure</t>
  </si>
  <si>
    <t>Aggregate Unpaid Principal Balance Under the Fair Value Option</t>
  </si>
  <si>
    <t>Fair Value, Option, Aggregate Differences, Loans and Long-term Receivables</t>
  </si>
  <si>
    <t>Loans Held For Investment [Member] | Performing Financial Instruments [Member]</t>
  </si>
  <si>
    <t>Fair Value, Option, Loans Held as Assets, Aggregate Difference</t>
  </si>
  <si>
    <t>Loans Held For Investment [Member] | Nonperforming Financing Receivable [Member]</t>
  </si>
  <si>
    <t>Fair Value, Option, Loans Held as Assets, Aggregate Amount in Nonaccrual Status, Aggregated Difference</t>
  </si>
  <si>
    <t>Fair Value, Option, Aggregate Differences, Long-term Debt Instruments</t>
  </si>
  <si>
    <t>Long-term Debt [Member]</t>
  </si>
  <si>
    <t>Change in Fair Value of Financial Instruments for which the FVO has been Elected (Detail) - USD ($) $ in Millions</t>
  </si>
  <si>
    <t>Fair Value, Option, Changes in Fair Value, Gain (Loss)</t>
  </si>
  <si>
    <t>Trading Loans [Member] | Trading Revenue [Member]</t>
  </si>
  <si>
    <t>Trading Loans [Member] | Mortgage Production Income [Member]</t>
  </si>
  <si>
    <t>Trading Loans [Member] | Mortgage Servicing Income [Member]</t>
  </si>
  <si>
    <t>Trading Loans [Member] | Other Income [Member]</t>
  </si>
  <si>
    <t>Loans Held For Sale [Member] | Trading Revenue [Member]</t>
  </si>
  <si>
    <t>Loans Held For Sale [Member] | Mortgage Production Income [Member]</t>
  </si>
  <si>
    <t>Loans Held For Sale [Member] | Mortgage Servicing Income [Member]</t>
  </si>
  <si>
    <t>Loans Held For Sale [Member] | Other Income [Member]</t>
  </si>
  <si>
    <t>Loans Held For Investment [Member]</t>
  </si>
  <si>
    <t>Loans Held For Investment [Member] | Trading Revenue [Member]</t>
  </si>
  <si>
    <t>Loans Held For Investment [Member] | Mortgage Production Income [Member]</t>
  </si>
  <si>
    <t>Loans Held For Investment [Member] | Mortgage Servicing Income [Member]</t>
  </si>
  <si>
    <t>Loans Held For Investment [Member] | Other Income [Member]</t>
  </si>
  <si>
    <t>Mortgage Servicing Rights [Member] | Trading Revenue [Member]</t>
  </si>
  <si>
    <t>Mortgage Servicing Rights [Member] | Mortgage Production Income [Member]</t>
  </si>
  <si>
    <t>Mortgage Servicing Rights [Member] | Mortgage Servicing Income [Member]</t>
  </si>
  <si>
    <t>Mortgage Servicing Rights [Member] | Other Income [Member]</t>
  </si>
  <si>
    <t>Brokered Time Deposits [Member] | Trading Revenue [Member]</t>
  </si>
  <si>
    <t>Brokered Time Deposits [Member] | Mortgage Production Income [Member]</t>
  </si>
  <si>
    <t>Brokered Time Deposits [Member] | Mortgage Servicing Income [Member]</t>
  </si>
  <si>
    <t>Brokered Time Deposits [Member] | Other Income [Member]</t>
  </si>
  <si>
    <t>Long-term Debt [Member] | Trading Revenue [Member]</t>
  </si>
  <si>
    <t>Long-term Debt [Member] | Mortgage Production Income [Member]</t>
  </si>
  <si>
    <t>Long-term Debt [Member] | Mortgage Servicing Income [Member]</t>
  </si>
  <si>
    <t>Long-term Debt [Member] | Other Income [Member]</t>
  </si>
  <si>
    <t>Changes in fair value for the three and nine months ended September 30, 2016 exclude accrued interest for the period then ended. Interest income or interest expense on trading loans, LHFS, LHFI, brokered time deposits, and long-term debt that have been elected to be measured at fair value are recognized in interest income or interest expense in the Consolidated Statements of Income.</t>
  </si>
  <si>
    <t>Changes in fair value for the three and nine months ended September 30, 2015 exclude accrued interest for the period then ended. Interest income or interest expense on trading loans, LHFS, LHFI, and long-term debt that have been elected to be measured at fair value are recognized in interest income or interest expense in the Consolidated Statements of Income.</t>
  </si>
  <si>
    <t>Income related to LHFS does not include income from IRLCs. For the three and nine months ended September 30, 2016, income related to MSRs includes income recognized upon the sale of loans reported at LOCOM.</t>
  </si>
  <si>
    <t>Income related to LHFS does not include income from IRLCs. For the three and nine months ended September 30, 2015, income related to MSRs includes income recognized upon the sale of loans reported at LOCOM.</t>
  </si>
  <si>
    <t>Change in Fair Value of Financial Instruments for which the FVO has been Elected (Additional Information) (Detail) - USD ($) $ in Millions</t>
  </si>
  <si>
    <t>Income recognized upon the sale of loans</t>
  </si>
  <si>
    <t>Fair Value Election and Measurement Level 3 Significant Unobservable Input Assumptions (Details) - USD ($) $ in Millions</t>
  </si>
  <si>
    <t>level 3 fair value assumptions [Line Items]</t>
  </si>
  <si>
    <t>Fair Value, Measurements, Recurring [Member] | Market Approach Valuation Technique [Member] | Fair Value, Inputs, Level 3 [Member]</t>
  </si>
  <si>
    <t>Other Assets, Fair Value Disclosure</t>
  </si>
  <si>
    <t>Fair Value, Measurements, Recurring [Member] | Other Liabilities [Member] | Income Approach Valuation Technique [Member] | Minimum [Member] | Fair Value, Inputs, Level 3 [Member]</t>
  </si>
  <si>
    <t>fair value inputs, loan production volume</t>
  </si>
  <si>
    <t>Fair Value, Measurements, Recurring [Member] | Other Liabilities [Member] | Income Approach Valuation Technique [Member] | Maximum [Member] | Fair Value, Inputs, Level 3 [Member]</t>
  </si>
  <si>
    <t>150.00%</t>
  </si>
  <si>
    <t>Fair Value, Measurements, Recurring [Member] | Other Liabilities [Member] | Income Approach Valuation Technique [Member] | Weighted Average [Member] | Fair Value, Inputs, Level 3 [Member]</t>
  </si>
  <si>
    <t>Fair Value, Measurements, Recurring [Member] | Other Liabilities [Member] | Income Approach Valuation Technique [Member] | Loan Production Volume [Member] | Fair Value, Inputs, Level 3 [Member]</t>
  </si>
  <si>
    <t>Fair Value, Measurements, Recurring [Member] | Debt Securities [Member] | Market Approach Valuation Technique [Member] | Minimum [Member] | Fair Value, Inputs, Level 3 [Member]</t>
  </si>
  <si>
    <t>Fair Value Inputs, Comparability Adjustments</t>
  </si>
  <si>
    <t>1.26%</t>
  </si>
  <si>
    <t>Fair Value, Measurements, Recurring [Member] | Debt Securities [Member] | Market Approach Valuation Technique [Member] | Maximum [Member] | Fair Value, Inputs, Level 3 [Member]</t>
  </si>
  <si>
    <t>4.47%</t>
  </si>
  <si>
    <t>Fair Value, Measurements, Recurring [Member] | Debt Securities [Member] | Market Approach Valuation Technique [Member] | Weighted Average [Member] | Fair Value, Inputs, Level 3 [Member]</t>
  </si>
  <si>
    <t>2.87%</t>
  </si>
  <si>
    <t>Fair Value, Measurements, Recurring [Member] | Equity Securities [Member] | Cost Approach Valuation Technique [Member] | Fair Value, Inputs, Level 3 [Member]</t>
  </si>
  <si>
    <t>Fair Value, Measurements, Recurring [Member] | Asset-backed Securities [Member] | Market Approach Valuation Technique [Member] | Fair Value, Inputs, Level 3 [Member]</t>
  </si>
  <si>
    <t>Fair Value, Measurements, Recurring [Member] | Other Debt Obligations [Member] | Market Approach Valuation Technique [Member] | Fair Value, Inputs, Level 3 [Member]</t>
  </si>
  <si>
    <t>Fair Value, Measurements, Recurring [Member] | Other Debt Obligations [Member] | Cost Approach Valuation Technique [Member] | Fair Value, Inputs, Level 3 [Member]</t>
  </si>
  <si>
    <t>Fair Value, Measurements, Recurring [Member] | US States and Political Subdivisions Debt Securities [Member] | Cost Approach Valuation Technique [Member] | Fair Value, Inputs, Level 3 [Member]</t>
  </si>
  <si>
    <t>Fair Value, Measurements, Recurring [Member] | Mortgage-backed Securities, Issued by Private Enterprises [Member] | Market Approach Valuation Technique [Member] | Fair Value, Inputs, Level 3 [Member]</t>
  </si>
  <si>
    <t>Fair Value, Measurements, Recurring [Member] | Residential Mortgage, Loans Held For Sale [Member] | Income Approach Valuation Technique [Member] | Fair Value, Inputs, Level 3 [Member]</t>
  </si>
  <si>
    <t>Fair Value, Measurements, Recurring [Member] | Residential Mortgage, Loans Held For Sale [Member] | Income Approach Valuation Technique [Member] | Minimum [Member] | Fair Value, Inputs, Level 3 [Member]</t>
  </si>
  <si>
    <t>Fair Value Inputs, Option Adjusted Spread</t>
  </si>
  <si>
    <t>1.04%</t>
  </si>
  <si>
    <t>Fair Value Inputs, Prepayment Rate</t>
  </si>
  <si>
    <t>Fair Value Inputs, Probability of Default</t>
  </si>
  <si>
    <t>Fair Value, Measurements, Recurring [Member] | Residential Mortgage, Loans Held For Sale [Member] | Income Approach Valuation Technique [Member] | Maximum [Member] | Fair Value, Inputs, Level 3 [Member]</t>
  </si>
  <si>
    <t>1.97%</t>
  </si>
  <si>
    <t>17.00%</t>
  </si>
  <si>
    <t>Fair Value, Measurements, Recurring [Member] | Residential Mortgage, Loans Held For Sale [Member] | Income Approach Valuation Technique [Member] | Weighted Average [Member] | Fair Value, Inputs, Level 3 [Member]</t>
  </si>
  <si>
    <t>1.25%</t>
  </si>
  <si>
    <t>16.00%</t>
  </si>
  <si>
    <t>0.50%</t>
  </si>
  <si>
    <t>Fair Value, Measurements, Recurring [Member] | Loans Held For Investment [Member] | Market Approach Valuation Technique [Member] | Fair Value, Inputs, Level 3 [Member]</t>
  </si>
  <si>
    <t>Fair Value, Measurements, Recurring [Member] | Loans Held For Investment [Member] | Income Approach Valuation Technique [Member] | Fair Value, Inputs, Level 3 [Member]</t>
  </si>
  <si>
    <t>Fair Value, Measurements, Recurring [Member] | Loans Held For Investment [Member] | Income Approach Valuation Technique [Member] | Minimum [Member] | Fair Value, Inputs, Level 3 [Member]</t>
  </si>
  <si>
    <t>0.62%</t>
  </si>
  <si>
    <t>5.00%</t>
  </si>
  <si>
    <t>Fair Value, Measurements, Recurring [Member] | Loans Held For Investment [Member] | Income Approach Valuation Technique [Member] | Maximum [Member] | Fair Value, Inputs, Level 3 [Member]</t>
  </si>
  <si>
    <t>7.84%</t>
  </si>
  <si>
    <t>37.00%</t>
  </si>
  <si>
    <t>36.00%</t>
  </si>
  <si>
    <t>Fair Value, Measurements, Recurring [Member] | Loans Held For Investment [Member] | Income Approach Valuation Technique [Member] | Weighted Average [Member] | Fair Value, Inputs, Level 3 [Member]</t>
  </si>
  <si>
    <t>1.85%</t>
  </si>
  <si>
    <t>1.93%</t>
  </si>
  <si>
    <t>1.80%</t>
  </si>
  <si>
    <t>1.70%</t>
  </si>
  <si>
    <t>Fair Value, Measurements, Recurring [Member] | Mortgage Servicing Rights [Member] | Income Approach Valuation Technique [Member] | Fair Value, Inputs, Level 3 [Member]</t>
  </si>
  <si>
    <t>Fair Value, Measurements, Recurring [Member] | Mortgage Servicing Rights [Member] | Income Approach Valuation Technique [Member] | Minimum [Member] | Fair Value, Inputs, Level 3 [Member]</t>
  </si>
  <si>
    <t>(5.00%)</t>
  </si>
  <si>
    <t>3.00%</t>
  </si>
  <si>
    <t>Fair Value, Measurements, Recurring [Member] | Mortgage Servicing Rights [Member] | Income Approach Valuation Technique [Member] | Maximum [Member] | Fair Value, Inputs, Level 3 [Member]</t>
  </si>
  <si>
    <t>124.00%</t>
  </si>
  <si>
    <t>110.00%</t>
  </si>
  <si>
    <t>21.00%</t>
  </si>
  <si>
    <t>Fair Value, Measurements, Recurring [Member] | Mortgage Servicing Rights [Member] | Income Approach Valuation Technique [Member] | Weighted Average [Member] | Fair Value, Inputs, Level 3 [Member]</t>
  </si>
  <si>
    <t>Fair Value, Measurements, Recurring [Member] | Other Assets [Member] | Market Approach Valuation Technique [Member] | Minimum [Member] | Fair Value, Inputs, Level 3 [Member]</t>
  </si>
  <si>
    <t>Fair Value Inputs, Pull Through Rate</t>
  </si>
  <si>
    <t>44.00%</t>
  </si>
  <si>
    <t>24.00%</t>
  </si>
  <si>
    <t>Fair Value Inputs, Msr Value</t>
  </si>
  <si>
    <t>0.18%</t>
  </si>
  <si>
    <t>0.29%</t>
  </si>
  <si>
    <t>Fair Value, Measurements, Recurring [Member] | Other Assets [Member] | Market Approach Valuation Technique [Member] | Maximum [Member] | Fair Value, Inputs, Level 3 [Member]</t>
  </si>
  <si>
    <t>1.47%</t>
  </si>
  <si>
    <t>2.10%</t>
  </si>
  <si>
    <t>Fair Value, Measurements, Recurring [Member] | Other Assets [Member] | Market Approach Valuation Technique [Member] | Weighted Average [Member] | Fair Value, Inputs, Level 3 [Member]</t>
  </si>
  <si>
    <t>79.00%</t>
  </si>
  <si>
    <t>0.95%</t>
  </si>
  <si>
    <t>1.03%</t>
  </si>
  <si>
    <t>Represents the net of IRLC assets and liabilities entered into by the Mortgage Banking segment and includes the derivative liability associated with the Company's sale of Visa shares.</t>
  </si>
  <si>
    <t>Input assumptions relate to the Company's contingent consideration obligations related to acquisitions. See Note 12, "Guarantees," for additional information.</t>
  </si>
  <si>
    <t>Reconciliation of the Beginning and Ending Balances for Fair Valued Assets and Liabilities Measured on a Recurring Basis Using Significant Unobservable Inputs (Detail) - USD ($) $ in Millions</t>
  </si>
  <si>
    <t>Other Liabilities [Member]</t>
  </si>
  <si>
    <t>Transfers to other balance sheet line items</t>
  </si>
  <si>
    <t>Fair Value, Measurement with Unobservable Inputs Reconciliations, Recurring Basis, Liability Value</t>
  </si>
  <si>
    <t>Fair Value, Measurement with Unobservable Inputs Reconciliation, Recurring Basis, Liability, Gain (Loss) Included in Earnings</t>
  </si>
  <si>
    <t>Fair Value, Measurement with Unobservable Inputs Reconciliation, Recurring Basis, Liability, Gain (Loss) Included in Other Comprehensive Income (Loss)</t>
  </si>
  <si>
    <t>Fair Value, Measurement with Unobservable Inputs Reconciliation, Recurring Basis, Liability, Purchases</t>
  </si>
  <si>
    <t>Fair Value, Measurement with Unobservable Inputs Reconciliation, Recurring Basis, Liability, Sales</t>
  </si>
  <si>
    <t>Fair Value, Measurement with Unobservable Inputs Reconciliation, Recurring Basis, Liability, Settlements</t>
  </si>
  <si>
    <t>Fair Value Measurement With Unobservable Inputs Reconciliation Recurring Basis Liabilities Transfers Into Level 3</t>
  </si>
  <si>
    <t>Fair Value Measurement With Unobservable Inputs Reconciliation, Recurring Basis, Liabilities Transfers Out Of Level 3</t>
  </si>
  <si>
    <t>Change in unrealized gains / (losses) included in earnings for the period related to financial assets still held at the end of period</t>
  </si>
  <si>
    <t>Fair Value, Measurement with Unobservable Inputs Reconciliation, Recurring Basis, Asset Value</t>
  </si>
  <si>
    <t>Included in earnings</t>
  </si>
  <si>
    <t>OCI</t>
  </si>
  <si>
    <t>Fair Value, Measurement with Unobservable Inputs Reconciliation, Recurring Basis, Asset, Purchases</t>
  </si>
  <si>
    <t>Sales</t>
  </si>
  <si>
    <t>Settlements</t>
  </si>
  <si>
    <t>Transfers into Level 3</t>
  </si>
  <si>
    <t>Transferred Out of Level 3 in The Fair Value Hierarchy</t>
  </si>
  <si>
    <t>Fair Value, Assets Measured on Recurring Basis, Change in Unrealized Gain (Loss) Included in Other Income</t>
  </si>
  <si>
    <t>Derivative contracts, net [Member]</t>
  </si>
  <si>
    <t>[4],[6]</t>
  </si>
  <si>
    <t>[2],[5]</t>
  </si>
  <si>
    <t>Available-for-sale Securities [Member]</t>
  </si>
  <si>
    <t>Residential Mortgage, Loans Held For Sale [Member]</t>
  </si>
  <si>
    <t>[6],[9]</t>
  </si>
  <si>
    <t>[2],[10]</t>
  </si>
  <si>
    <t>Amounts included in earnings are recognized in other noninterest expense.</t>
  </si>
  <si>
    <t>Change in unrealized gains/(losses) included in earnings during the period related to financial assets/liabilities still held at September 30, 2015.</t>
  </si>
  <si>
    <t>Amounts included in earnings are recognized in trading income.</t>
  </si>
  <si>
    <t>Includes issuances, fair value changes, and expirations and are recognized in mortgage production related income.</t>
  </si>
  <si>
    <t>Change in unrealized gains/(losses) included in earnings during the period related to financial assets still held at September 30, 2016</t>
  </si>
  <si>
    <t>Amounts recognized in OCI are included in change in net unrealized gains/(losses) on securities AFS, net of tax</t>
  </si>
  <si>
    <t>Amounts recognized in OCI are included in change in net unrealized gains/(losses) on securities AFS, net of tax.</t>
  </si>
  <si>
    <t>Amounts are generally included in mortgage production related income; however, the mark on certain fair value loans is included in other noninterest income.</t>
  </si>
  <si>
    <t>Amounts are generally included in mortgage production related income; however, the mark on certain fair value loans is included in trading income</t>
  </si>
  <si>
    <t>Carrying Value of Those Assets Measured at Fair Value on a Non-Recurring Basis (Detail) - USD ($) $ in Millions</t>
  </si>
  <si>
    <t>Loans Held For Sale [Member] | Fair Value, Measurements, Nonrecurring [Member]</t>
  </si>
  <si>
    <t>Assets, Fair Value Disclosure</t>
  </si>
  <si>
    <t>Loans Held For Sale [Member] | Fair Value, Measurements, Nonrecurring [Member] | Fair Value, Inputs, Level 1 [Member]</t>
  </si>
  <si>
    <t>Loans Held For Sale [Member] | Fair Value, Measurements, Nonrecurring [Member] | Fair Value, Inputs, Level 2 [Member]</t>
  </si>
  <si>
    <t>Loans Held For Sale [Member] | Fair Value, Measurements, Nonrecurring [Member] | Fair Value, Inputs, Level 3 [Member]</t>
  </si>
  <si>
    <t>Loans Held For Investment [Member] | Fair Value, Measurements, Nonrecurring [Member]</t>
  </si>
  <si>
    <t>Loans Held For Investment [Member] | Fair Value, Measurements, Nonrecurring [Member] | Fair Value, Inputs, Level 1 [Member]</t>
  </si>
  <si>
    <t>Loans Held For Investment [Member] | Fair Value, Measurements, Nonrecurring [Member] | Fair Value, Inputs, Level 2 [Member]</t>
  </si>
  <si>
    <t>Loans Held For Investment [Member] | Fair Value, Measurements, Nonrecurring [Member] | Fair Value, Inputs, Level 3 [Member]</t>
  </si>
  <si>
    <t>Other Real Estate Owned [Member] | Fair Value, Measurements, Nonrecurring [Member] | Fair Value, Inputs, Level 1 [Member]</t>
  </si>
  <si>
    <t>Other Real Estate Owned [Member] | Fair Value, Measurements, Nonrecurring [Member] | Fair Value, Inputs, Level 2 [Member]</t>
  </si>
  <si>
    <t>Other Real Estate Owned [Member] | Fair Value, Measurements, Nonrecurring [Member] | Fair Value, Inputs, Level 3 [Member]</t>
  </si>
  <si>
    <t>Other Assets [Member] | Fair Value, Measurements, Nonrecurring [Member] | Fair Value, Inputs, Level 1 [Member]</t>
  </si>
  <si>
    <t>Other Assets [Member] | Fair Value, Measurements, Nonrecurring [Member] | Fair Value, Inputs, Level 2 [Member]</t>
  </si>
  <si>
    <t>Other Assets [Member] | Fair Value, Measurements, Nonrecurring [Member] | Fair Value, Inputs, Level 3 [Member]</t>
  </si>
  <si>
    <t>Other Assets [Member] | Equity Method Investments [Member] | Fair Value, Measurements, Nonrecurring [Member]</t>
  </si>
  <si>
    <t>Other Assets [Member] | Lease Agreements [Member] | Fair Value, Measurements, Nonrecurring [Member]</t>
  </si>
  <si>
    <t>Other Assets [Member] | Building [Member] | Fair Value, Measurements, Nonrecurring [Member]</t>
  </si>
  <si>
    <t>Other Assets [Member] | Land [Member] | Fair Value, Measurements, Nonrecurring [Member]</t>
  </si>
  <si>
    <t>Carrying Amounts and Fair Values of the Company's Financial Instruments (Detail) - USD ($) $ in Millions</t>
  </si>
  <si>
    <t>Financial assets</t>
  </si>
  <si>
    <t>Financial liabilities</t>
  </si>
  <si>
    <t>Cash and Cash Equivalents, Fair Value Disclosure</t>
  </si>
  <si>
    <t>Loans Net Fair Value Disclosure</t>
  </si>
  <si>
    <t>Consumer And Commercial Deposits, Fair Value Disclosure</t>
  </si>
  <si>
    <t>Short-term Debt, Fair Value</t>
  </si>
  <si>
    <t>Estimate of Fair Value, Fair Value Disclosure [Member]</t>
  </si>
  <si>
    <t>Cash and cash equivalents are valued at their carrying amounts, which are reasonable estimates of fair value due to the relatively short period to maturity of the instruments.</t>
  </si>
  <si>
    <t>LHFI fair values are based on a hypothetical exit price, which does not represent the estimated intrinsic value of the loan if held for investment. The assumptions used are expected to approximate those that a market participant purchasing the loans would use to value the loans, including a market risk premium and liquidity discount. Estimating the fair value of the loan portfolio when loan sales and trading markets are illiquid or nonexistent requires significant judgment.Generally, the Company measures fair value for LHFI based on estimated future discounted cash flows using current origination rates for loans with similar terms and credit quality, which derived an estimated value of 102% and 101% on the loan portfolio’s net carrying value at September 30, 2016 and December 31, 2015, respectively. The value derived from origination rates likely does not represent an exit price; therefore, an incremental market risk and liquidity discount was applied when estimating the fair value of these loans. The discounted value is a function of a market participant’s required yield in the current environment and is not a reflection of the expected cumulative losses on the loans.</t>
  </si>
  <si>
    <t>Deposit liabilities with no defined maturity such as DDAs, NOW/money market accounts, and savings accounts have a fair value equal to the amount payable on demand at the reporting date (i.e., their carrying amounts). Fair values for CDs are estimated using a discounted cash flow approach that applies current interest rates to a schedule of aggregated expected maturities. The assumptions used in the discounted cash flow analysis are expected to approximate those that market participants would use in valuing deposits. The value of long-term relationships with depositors is not taken into account in estimating fair values. Refer to the respective valuation section within this footnote for valuation information related to brokered time deposits that the Company measures at fair value as well as those that are carried at amortized cost.</t>
  </si>
  <si>
    <t>Contingencies - Additional Information (Detail) - USD ($) $ in Millions</t>
  </si>
  <si>
    <t>Jul. 25, 2014</t>
  </si>
  <si>
    <t>Minimum [Member]</t>
  </si>
  <si>
    <t>Aggregate range of reasonably possible losses on legal matters in excess of the accrued liability</t>
  </si>
  <si>
    <t>Maximum [Member]</t>
  </si>
  <si>
    <t>Cash payment for litigation [Member] | Potential Mortgage Servicing Settlement and Claims [Member]</t>
  </si>
  <si>
    <t>Loss Contingency, Damages Awarded, Value</t>
  </si>
  <si>
    <t>Civil money penalty [Member] | Consent Order Foreclosure Actions [Member]</t>
  </si>
  <si>
    <t>Consumer relief obligation [Member] | Potential Mortgage Servicing Settlement and Claims [Member]</t>
  </si>
  <si>
    <t>Business Segment Reporting (Detail) $ in Millions</t>
  </si>
  <si>
    <t>Sep. 30, 2016USD ($)</t>
  </si>
  <si>
    <t>Sep. 30, 2015USD ($)</t>
  </si>
  <si>
    <t>Sep. 30, 2016USD ($)segments</t>
  </si>
  <si>
    <t>Number of Operating Segments | segments</t>
  </si>
  <si>
    <t>Segment Reporting Information Average Total Loans</t>
  </si>
  <si>
    <t>Segment Reporting Information Average Total Deposits</t>
  </si>
  <si>
    <t>Average total assets</t>
  </si>
  <si>
    <t>Average total liabilities</t>
  </si>
  <si>
    <t>Average total equity</t>
  </si>
  <si>
    <t>FTE adjustment</t>
  </si>
  <si>
    <t>Segment Reporting Information Net Interest Income Including Fully Taxable Equivalent Adjustment</t>
  </si>
  <si>
    <t>Segment Reporting Information Net Interest Income After Provision For Credit Losses and Taxable Equivalent Adjustment</t>
  </si>
  <si>
    <t>Income (Loss) from Continuing Operations before Income Taxes, Extraordinary Items, Noncontrolling Interest</t>
  </si>
  <si>
    <t>Income Tax Expense (Benefit) Including Fully Taxable Equivalent Adjustment Reversal</t>
  </si>
  <si>
    <t>Consumer Banking and Private Wealth Management [Member]</t>
  </si>
  <si>
    <t>Wholesale Banking [Member]</t>
  </si>
  <si>
    <t>Mortgage Banking</t>
  </si>
  <si>
    <t>Corporate Other</t>
  </si>
  <si>
    <t>Reconciling Items</t>
  </si>
  <si>
    <t>Presented on a matched maturity funds transfer price basis for the segments.</t>
  </si>
  <si>
    <t>Includes regular income tax provision and taxable-equivalent income adjustment reversal.</t>
  </si>
  <si>
    <t>Accumulated Other Comprehensive Income (Detail) - USD ($) $ in Millions</t>
  </si>
  <si>
    <t>Accumulated Other Comprehensive Income (Loss), Available-for-sale Securities Adjustment, Net of Tax</t>
  </si>
  <si>
    <t>Accumulated Other Comprehensive Income (Loss), Cumulative Changes in Net Gain (Loss) from Cash Flow Hedges, Effect Net of Tax</t>
  </si>
  <si>
    <t>Accumulated Other Comprehensive Income (Loss), Financial Instruments, net of tax</t>
  </si>
  <si>
    <t>Accumulated Other Comprehensive Income (Loss), Pension and Other Postretirement Benefit Plans, Net of Tax</t>
  </si>
  <si>
    <t>Other Comprehensive Income (Loss), Unrealized Holding Gain (Loss) on Securities Arising During Period, Net of Tax</t>
  </si>
  <si>
    <t>Other Comprehensive Income (Loss), Unrealized Gain (Loss) on Derivatives Arising During Period, Net of Tax</t>
  </si>
  <si>
    <t>Other Comprehensive Income (Loss), Pension and Other Postretirement Benefit Plans, Net Unamortized Gain (Loss) Arising During Period, Net of Tax</t>
  </si>
  <si>
    <t>Other Comprehensive Income (Loss), Total Unrealized Gain (Loss) Arising During Period, Net of Tax</t>
  </si>
  <si>
    <t>Other Comprehensive Income (Loss), Reclassification Adjustment from AOCI for Sale of Securities, Net of Tax</t>
  </si>
  <si>
    <t>Other Comprehensive Income (Loss), Reclassification Adjustment from AOCI on Derivatives, Net of Tax</t>
  </si>
  <si>
    <t>Other Comprehensive Income Loss Reclassfication Adjustment From AOCI on Long Term Debt, Net of Tax</t>
  </si>
  <si>
    <t>Other Comprehensive (Income) Loss, Reclassification Adjustment from AOCI, Pension and Other Postretirement Benefit Plans, Net of Tax</t>
  </si>
  <si>
    <t>Reclassification from Accumulated Other Comprehensive Income, Current Period, Net of Tax</t>
  </si>
  <si>
    <t>Other Comprehensive Income Loss Long Term Debt, Net of Tax</t>
  </si>
  <si>
    <t>Accumulated Other Comprehensive Income Reclassifications out of AOCI (Details) - USD ($) $ in Millions</t>
  </si>
  <si>
    <t>Other Comprehensive Income (Loss), Reclassification Adjustment for Sale of Securities Included in Net Income, before Tax</t>
  </si>
  <si>
    <t>Other Comprehensive Income (Loss), Reclassification Adjustment for Sale of Securities Included in Net Income, Tax</t>
  </si>
  <si>
    <t>Other Comprehensive Income (Loss), Reclassification Adjustment for Sale of Securities Included in Net Income, Net of Tax</t>
  </si>
  <si>
    <t>Other Comprehensive Income (Loss), Reclassification Adjustment on Derivatives Included in Net Income, before Tax</t>
  </si>
  <si>
    <t>Other Comprehensive Income (Loss), Reclassification Adjustment on Derivatives Included in Net Income, Tax</t>
  </si>
  <si>
    <t>Other Comprehensive Income (Loss), Reclassification Adjustment on Derivatives Included in Net Income, Net of Tax</t>
  </si>
  <si>
    <t>Other Comprehensive (Income) Loss, Amortization Adjustment from AOCI, Pension and Other Postretirement Benefit Plans, for Net Prior Service Cost (Credit), before Tax</t>
  </si>
  <si>
    <t>Defined Benefit Plan, Amounts Recognized in Other Comprehensive Income (Loss), Net Actuarial Gain (Loss), before Tax</t>
  </si>
  <si>
    <t>Other Comprehensive Income (Loss), Reclassification Adjustment from AOCI, Pension and Other Postretirement Benefit Plans, for Net Transition Asset (Obligation), before Tax</t>
  </si>
  <si>
    <t>Other Comprehensive Income (Loss), Pension and Other Postretirement Benefit Plans, Adjustment, before Tax</t>
  </si>
  <si>
    <t>Other Comprehensive (Income) Loss, Reclassification Adjustment from AOCI, Pension and Other Postretirement Benefit Plans, Tax</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sharedStrings.xml" Type="http://schemas.openxmlformats.org/officeDocument/2006/relationships/sharedStrings"/><ns0:Relationship Id="rId112" Target="styles.xml" Type="http://schemas.openxmlformats.org/officeDocument/2006/relationships/styles"/><ns0:Relationship Id="rId11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5"/>
    <col customWidth="1" max="2" min="2" width="24"/>
    <col customWidth="1" max="3" min="3" width="14"/>
    <col customWidth="1" max="4" min="4" width="14"/>
  </cols>
  <sheetData>
    <row r="1" spans="1:4">
      <c s="1" r="A1" t="s">
        <v>0</v>
      </c>
      <c s="2" r="B1" t="s">
        <v>1</v>
      </c>
    </row>
    <row r="2" spans="1:4">
      <c s="2" r="B2" t="s">
        <v>2</v>
      </c>
      <c s="2" r="C2" t="s">
        <v>3</v>
      </c>
      <c s="2" r="D2" t="s">
        <v>4</v>
      </c>
    </row>
    <row r="3" spans="1:4">
      <c s="3" r="A3" t="s">
        <v>5</v>
      </c>
      <c s="3" r="B3" t="s">
        <v>6</v>
      </c>
    </row>
    <row r="4" spans="1:4">
      <c s="3" r="A4" t="s">
        <v>7</v>
      </c>
      <c s="5" r="B4" t="n">
        <v>750556</v>
      </c>
    </row>
    <row r="5" spans="1:4">
      <c s="3" r="A5" t="s">
        <v>8</v>
      </c>
      <c s="3" r="B5" t="s">
        <v>9</v>
      </c>
    </row>
    <row r="6" spans="1:4">
      <c s="3" r="A6" t="s">
        <v>10</v>
      </c>
      <c s="3" r="B6" t="s">
        <v>11</v>
      </c>
    </row>
    <row r="7" spans="1:4">
      <c s="3" r="A7" t="s">
        <v>12</v>
      </c>
      <c s="3" r="B7" t="s">
        <v>13</v>
      </c>
    </row>
    <row r="8" spans="1:4">
      <c s="3" r="A8" t="s">
        <v>14</v>
      </c>
      <c s="3" r="B8" t="s">
        <v>15</v>
      </c>
    </row>
    <row r="9" spans="1:4">
      <c s="3" r="A9" t="s">
        <v>16</v>
      </c>
      <c s="5" r="B9" t="n">
        <v>2016</v>
      </c>
    </row>
    <row r="10" spans="1:4">
      <c s="3" r="A10" t="s">
        <v>17</v>
      </c>
      <c s="4" r="B10" t="s">
        <v>18</v>
      </c>
    </row>
    <row r="11" spans="1:4">
      <c s="3" r="A11" t="s">
        <v>19</v>
      </c>
      <c s="3" r="B11" t="s">
        <v>20</v>
      </c>
    </row>
    <row r="12" spans="1:4">
      <c s="3" r="A12" t="s">
        <v>21</v>
      </c>
      <c s="5" r="C12" t="n">
        <v>490797754</v>
      </c>
    </row>
    <row r="13" spans="1:4">
      <c s="3" r="A13" t="s">
        <v>22</v>
      </c>
      <c s="3" r="B13" t="s">
        <v>23</v>
      </c>
    </row>
    <row r="14" spans="1:4">
      <c s="3" r="A14" t="s">
        <v>24</v>
      </c>
      <c s="3" r="B14" t="s">
        <v>25</v>
      </c>
    </row>
    <row r="15" spans="1:4">
      <c s="3" r="A15" t="s">
        <v>26</v>
      </c>
      <c s="3" r="B15" t="s">
        <v>23</v>
      </c>
    </row>
    <row r="16" spans="1:4">
      <c s="3" r="A16" t="s">
        <v>27</v>
      </c>
      <c s="6" r="B16" t="n">
        <v>1</v>
      </c>
      <c s="6" r="D16" t="n">
        <v>1</v>
      </c>
    </row>
    <row r="17" spans="1:4">
      <c s="3" r="A17" t="s">
        <v>28</v>
      </c>
    </row>
    <row r="18" spans="1:4">
      <c s="3" r="A18" t="s">
        <v>27</v>
      </c>
      <c s="6" r="C18" t="n">
        <v>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48</v>
      </c>
      <c s="2" r="B1" t="s">
        <v>1</v>
      </c>
    </row>
    <row r="2" spans="1:2">
      <c s="2" r="B2" t="s">
        <v>2</v>
      </c>
    </row>
    <row r="3" spans="1:2">
      <c s="7" r="A3" t="s">
        <v>249</v>
      </c>
    </row>
    <row r="4" spans="1:2">
      <c s="3" r="A4" t="s">
        <v>250</v>
      </c>
      <c s="3" r="B4" t="s">
        <v>25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92</v>
      </c>
      <c s="2" r="B1" t="s">
        <v>2</v>
      </c>
      <c s="2" r="C1" t="s">
        <v>4</v>
      </c>
    </row>
    <row r="2" spans="1:3">
      <c s="3" r="A2" t="s">
        <v>1093</v>
      </c>
    </row>
    <row r="3" spans="1:3">
      <c s="3" r="A3" t="s">
        <v>1094</v>
      </c>
      <c s="6" r="B3" t="n">
        <v>2660</v>
      </c>
      <c s="6" r="C3" t="n">
        <v>2655</v>
      </c>
    </row>
    <row r="4" spans="1:3">
      <c s="3" r="A4" t="s">
        <v>1095</v>
      </c>
      <c s="5" r="B4" t="n">
        <v>-2607</v>
      </c>
      <c s="5" r="C4" t="n">
        <v>-2605</v>
      </c>
    </row>
    <row r="5" spans="1:3">
      <c s="3" r="A5" t="s">
        <v>1096</v>
      </c>
      <c s="5" r="B5" t="n">
        <v>53</v>
      </c>
      <c s="5" r="C5" t="n">
        <v>50</v>
      </c>
    </row>
    <row r="6" spans="1:3">
      <c s="3" r="A6" t="s">
        <v>772</v>
      </c>
    </row>
    <row r="7" spans="1:3">
      <c s="3" r="A7" t="s">
        <v>1094</v>
      </c>
      <c s="5" r="B7" t="n">
        <v>3026</v>
      </c>
      <c s="5" r="C7" t="n">
        <v>1494</v>
      </c>
    </row>
    <row r="8" spans="1:3">
      <c s="3" r="A8" t="s">
        <v>1095</v>
      </c>
      <c s="5" r="B8" t="n">
        <v>-2914</v>
      </c>
      <c s="5" r="C8" t="n">
        <v>-1453</v>
      </c>
    </row>
    <row r="9" spans="1:3">
      <c s="3" r="A9" t="s">
        <v>1096</v>
      </c>
      <c s="5" r="B9" t="n">
        <v>112</v>
      </c>
      <c s="5" r="C9" t="n">
        <v>41</v>
      </c>
    </row>
    <row r="10" spans="1:3">
      <c s="3" r="A10" t="s">
        <v>1097</v>
      </c>
    </row>
    <row r="11" spans="1:3">
      <c s="3" r="A11" t="s">
        <v>1094</v>
      </c>
      <c s="5" r="B11" t="n">
        <v>232</v>
      </c>
      <c s="5" r="C11" t="n">
        <v>254</v>
      </c>
    </row>
    <row r="12" spans="1:3">
      <c s="3" r="A12" t="s">
        <v>1095</v>
      </c>
      <c s="5" r="B12" t="n">
        <v>-233</v>
      </c>
      <c s="5" r="C12" t="n">
        <v>-259</v>
      </c>
    </row>
    <row r="13" spans="1:3">
      <c s="3" r="A13" t="s">
        <v>1098</v>
      </c>
      <c s="5" r="B13" t="n">
        <v>-1</v>
      </c>
      <c s="5" r="C13" t="n">
        <v>-5</v>
      </c>
    </row>
    <row r="14" spans="1:3">
      <c s="3" r="A14" t="s">
        <v>1099</v>
      </c>
    </row>
    <row r="15" spans="1:3">
      <c s="3" r="A15" t="s">
        <v>1094</v>
      </c>
      <c s="5" r="B15" t="n">
        <v>2</v>
      </c>
      <c s="5" r="C15" t="n">
        <v>3</v>
      </c>
    </row>
    <row r="16" spans="1:3">
      <c s="3" r="A16" t="s">
        <v>1095</v>
      </c>
      <c s="5" r="B16" t="n">
        <v>-3</v>
      </c>
      <c s="5" r="C16" t="n">
        <v>-5</v>
      </c>
    </row>
    <row r="17" spans="1:3">
      <c s="3" r="A17" t="s">
        <v>1100</v>
      </c>
      <c s="5" r="B17" t="n">
        <v>-1</v>
      </c>
      <c s="5" r="C17" t="n">
        <v>-2</v>
      </c>
    </row>
    <row r="18" spans="1:3">
      <c s="3" r="A18" t="s">
        <v>167</v>
      </c>
    </row>
    <row r="19" spans="1:3">
      <c s="3" r="A19" t="s">
        <v>1094</v>
      </c>
      <c s="5" r="B19" t="n">
        <v>54</v>
      </c>
    </row>
    <row r="20" spans="1:3">
      <c s="3" r="A20" t="s">
        <v>1095</v>
      </c>
      <c s="5" r="B20" t="n">
        <v>-54</v>
      </c>
    </row>
    <row r="21" spans="1:3">
      <c s="3" r="A21" t="s">
        <v>1101</v>
      </c>
      <c s="5" r="B21" t="n">
        <v>0</v>
      </c>
    </row>
    <row r="22" spans="1:3">
      <c s="3" r="A22" t="s">
        <v>1102</v>
      </c>
    </row>
    <row r="23" spans="1:3">
      <c s="3" r="A23" t="s">
        <v>1094</v>
      </c>
      <c s="5" r="B23" t="n">
        <v>963</v>
      </c>
      <c s="5" r="C23" t="n">
        <v>973</v>
      </c>
    </row>
    <row r="24" spans="1:3">
      <c s="3" r="A24" t="s">
        <v>1095</v>
      </c>
      <c s="5" r="B24" t="n">
        <v>-907</v>
      </c>
      <c s="5" r="C24" t="n">
        <v>-907</v>
      </c>
    </row>
    <row r="25" spans="1:3">
      <c s="3" r="A25" t="s">
        <v>1101</v>
      </c>
      <c s="6" r="B25" t="n">
        <v>56</v>
      </c>
      <c s="6" r="C25" t="n">
        <v>66</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J6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r="1" spans="1:10">
      <c s="1" r="A1" t="s">
        <v>1103</v>
      </c>
      <c s="2" r="C1" t="s">
        <v>30</v>
      </c>
      <c s="2" r="G1" t="s">
        <v>1</v>
      </c>
    </row>
    <row r="2" spans="1:10">
      <c s="2" r="C2" t="s">
        <v>2</v>
      </c>
      <c s="2" r="E2" t="s">
        <v>31</v>
      </c>
      <c s="2" r="G2" t="s">
        <v>2</v>
      </c>
      <c s="2" r="I2" t="s">
        <v>31</v>
      </c>
    </row>
    <row r="3" spans="1:10">
      <c s="3" r="A3" t="s">
        <v>1093</v>
      </c>
    </row>
    <row r="4" spans="1:10">
      <c s="3" r="A4" t="s">
        <v>1104</v>
      </c>
      <c s="6" r="C4" t="n">
        <v>-6</v>
      </c>
      <c s="3" r="D4" t="s">
        <v>45</v>
      </c>
      <c s="6" r="E4" t="n">
        <v>1</v>
      </c>
      <c s="3" r="F4" t="s">
        <v>46</v>
      </c>
      <c s="6" r="G4" t="n">
        <v>-11</v>
      </c>
      <c s="3" r="H4" t="s">
        <v>45</v>
      </c>
      <c s="6" r="I4" t="n">
        <v>-1</v>
      </c>
      <c s="3" r="J4" t="s">
        <v>46</v>
      </c>
    </row>
    <row r="5" spans="1:10">
      <c s="3" r="A5" t="s">
        <v>1105</v>
      </c>
    </row>
    <row r="6" spans="1:10">
      <c s="3" r="A6" t="s">
        <v>1104</v>
      </c>
      <c s="5" r="C6" t="n">
        <v>-6</v>
      </c>
      <c s="5" r="E6" t="n">
        <v>1</v>
      </c>
      <c s="5" r="G6" t="n">
        <v>-11</v>
      </c>
      <c s="5" r="I6" t="n">
        <v>-1</v>
      </c>
    </row>
    <row r="7" spans="1:10">
      <c s="3" r="A7" t="s">
        <v>1106</v>
      </c>
    </row>
    <row r="8" spans="1:10">
      <c s="3" r="A8" t="s">
        <v>1104</v>
      </c>
      <c s="5" r="C8" t="n">
        <v>0</v>
      </c>
      <c s="3" r="D8" t="s">
        <v>110</v>
      </c>
      <c s="5" r="E8" t="n">
        <v>0</v>
      </c>
      <c s="3" r="F8" t="s">
        <v>126</v>
      </c>
      <c s="5" r="G8" t="n">
        <v>0</v>
      </c>
      <c s="3" r="H8" t="s">
        <v>110</v>
      </c>
      <c s="5" r="I8" t="n">
        <v>0</v>
      </c>
      <c s="3" r="J8" t="s">
        <v>126</v>
      </c>
    </row>
    <row r="9" spans="1:10">
      <c s="3" r="A9" t="s">
        <v>1107</v>
      </c>
    </row>
    <row r="10" spans="1:10">
      <c s="3" r="A10" t="s">
        <v>1104</v>
      </c>
      <c s="5" r="C10" t="n">
        <v>0</v>
      </c>
      <c s="5" r="E10" t="n">
        <v>0</v>
      </c>
      <c s="5" r="G10" t="n">
        <v>0</v>
      </c>
      <c s="5" r="I10" t="n">
        <v>0</v>
      </c>
    </row>
    <row r="11" spans="1:10">
      <c s="3" r="A11" t="s">
        <v>1108</v>
      </c>
    </row>
    <row r="12" spans="1:10">
      <c s="3" r="A12" t="s">
        <v>1104</v>
      </c>
      <c s="5" r="C12" t="n">
        <v>0</v>
      </c>
      <c s="5" r="E12" t="n">
        <v>0</v>
      </c>
      <c s="5" r="G12" t="n">
        <v>0</v>
      </c>
      <c s="5" r="I12" t="n">
        <v>0</v>
      </c>
    </row>
    <row r="13" spans="1:10">
      <c s="3" r="A13" t="s">
        <v>772</v>
      </c>
    </row>
    <row r="14" spans="1:10">
      <c s="3" r="A14" t="s">
        <v>1104</v>
      </c>
      <c s="5" r="C14" t="n">
        <v>-15</v>
      </c>
      <c s="3" r="D14" t="s">
        <v>45</v>
      </c>
      <c s="5" r="E14" t="n">
        <v>-20</v>
      </c>
      <c s="3" r="F14" t="s">
        <v>46</v>
      </c>
      <c s="5" r="G14" t="n">
        <v>-92</v>
      </c>
      <c s="3" r="H14" t="s">
        <v>45</v>
      </c>
      <c s="5" r="I14" t="n">
        <v>-32</v>
      </c>
      <c s="3" r="J14" t="s">
        <v>46</v>
      </c>
    </row>
    <row r="15" spans="1:10">
      <c s="3" r="A15" t="s">
        <v>1109</v>
      </c>
    </row>
    <row r="16" spans="1:10">
      <c s="3" r="A16" t="s">
        <v>1104</v>
      </c>
      <c s="5" r="C16" t="n">
        <v>0</v>
      </c>
      <c s="5" r="E16" t="n">
        <v>0</v>
      </c>
      <c s="5" r="G16" t="n">
        <v>0</v>
      </c>
      <c s="5" r="I16" t="n">
        <v>0</v>
      </c>
    </row>
    <row r="17" spans="1:10">
      <c s="3" r="A17" t="s">
        <v>1110</v>
      </c>
    </row>
    <row r="18" spans="1:10">
      <c s="3" r="A18" t="s">
        <v>1104</v>
      </c>
      <c s="5" r="C18" t="n">
        <v>-15</v>
      </c>
      <c s="3" r="D18" t="s">
        <v>110</v>
      </c>
      <c s="5" r="E18" t="n">
        <v>-20</v>
      </c>
      <c s="3" r="F18" t="s">
        <v>126</v>
      </c>
      <c s="5" r="G18" t="n">
        <v>-92</v>
      </c>
      <c s="3" r="H18" t="s">
        <v>110</v>
      </c>
      <c s="5" r="I18" t="n">
        <v>-32</v>
      </c>
      <c s="3" r="J18" t="s">
        <v>126</v>
      </c>
    </row>
    <row r="19" spans="1:10">
      <c s="3" r="A19" t="s">
        <v>1111</v>
      </c>
    </row>
    <row r="20" spans="1:10">
      <c s="3" r="A20" t="s">
        <v>1104</v>
      </c>
      <c s="5" r="C20" t="n">
        <v>0</v>
      </c>
      <c s="5" r="E20" t="n">
        <v>0</v>
      </c>
      <c s="5" r="G20" t="n">
        <v>0</v>
      </c>
      <c s="5" r="I20" t="n">
        <v>0</v>
      </c>
    </row>
    <row r="21" spans="1:10">
      <c s="3" r="A21" t="s">
        <v>1112</v>
      </c>
    </row>
    <row r="22" spans="1:10">
      <c s="3" r="A22" t="s">
        <v>1104</v>
      </c>
      <c s="5" r="C22" t="n">
        <v>0</v>
      </c>
      <c s="5" r="E22" t="n">
        <v>0</v>
      </c>
      <c s="5" r="G22" t="n">
        <v>0</v>
      </c>
      <c s="5" r="I22" t="n">
        <v>0</v>
      </c>
    </row>
    <row r="23" spans="1:10">
      <c s="3" r="A23" t="s">
        <v>1113</v>
      </c>
    </row>
    <row r="24" spans="1:10">
      <c s="3" r="A24" t="s">
        <v>1104</v>
      </c>
      <c s="5" r="C24" t="n">
        <v>1</v>
      </c>
      <c s="3" r="D24" t="s">
        <v>45</v>
      </c>
      <c s="5" r="E24" t="n">
        <v>-4</v>
      </c>
      <c s="3" r="F24" t="s">
        <v>46</v>
      </c>
      <c s="5" r="G24" t="n">
        <v>-5</v>
      </c>
      <c s="3" r="H24" t="s">
        <v>45</v>
      </c>
      <c s="5" r="I24" t="n">
        <v>-3</v>
      </c>
      <c s="3" r="J24" t="s">
        <v>46</v>
      </c>
    </row>
    <row r="25" spans="1:10">
      <c s="3" r="A25" t="s">
        <v>1114</v>
      </c>
    </row>
    <row r="26" spans="1:10">
      <c s="3" r="A26" t="s">
        <v>1104</v>
      </c>
      <c s="5" r="C26" t="n">
        <v>0</v>
      </c>
      <c s="5" r="E26" t="n">
        <v>0</v>
      </c>
      <c s="5" r="G26" t="n">
        <v>0</v>
      </c>
      <c s="5" r="I26" t="n">
        <v>0</v>
      </c>
    </row>
    <row r="27" spans="1:10">
      <c s="3" r="A27" t="s">
        <v>1115</v>
      </c>
    </row>
    <row r="28" spans="1:10">
      <c s="3" r="A28" t="s">
        <v>1104</v>
      </c>
      <c s="5" r="C28" t="n">
        <v>0</v>
      </c>
      <c s="3" r="D28" t="s">
        <v>110</v>
      </c>
      <c s="5" r="E28" t="n">
        <v>0</v>
      </c>
      <c s="3" r="F28" t="s">
        <v>126</v>
      </c>
      <c s="5" r="G28" t="n">
        <v>0</v>
      </c>
      <c s="3" r="H28" t="s">
        <v>110</v>
      </c>
      <c s="5" r="I28" t="n">
        <v>0</v>
      </c>
      <c s="3" r="J28" t="s">
        <v>126</v>
      </c>
    </row>
    <row r="29" spans="1:10">
      <c s="3" r="A29" t="s">
        <v>1116</v>
      </c>
    </row>
    <row r="30" spans="1:10">
      <c s="3" r="A30" t="s">
        <v>1104</v>
      </c>
      <c s="5" r="C30" t="n">
        <v>0</v>
      </c>
      <c s="5" r="E30" t="n">
        <v>0</v>
      </c>
      <c s="5" r="G30" t="n">
        <v>0</v>
      </c>
      <c s="5" r="I30" t="n">
        <v>0</v>
      </c>
    </row>
    <row r="31" spans="1:10">
      <c s="3" r="A31" t="s">
        <v>1117</v>
      </c>
    </row>
    <row r="32" spans="1:10">
      <c s="3" r="A32" t="s">
        <v>1104</v>
      </c>
      <c s="5" r="C32" t="n">
        <v>1</v>
      </c>
      <c s="5" r="E32" t="n">
        <v>-4</v>
      </c>
      <c s="5" r="G32" t="n">
        <v>-5</v>
      </c>
      <c s="5" r="I32" t="n">
        <v>-3</v>
      </c>
    </row>
    <row r="33" spans="1:10">
      <c s="3" r="A33" t="s">
        <v>829</v>
      </c>
    </row>
    <row r="34" spans="1:10">
      <c s="3" r="A34" t="s">
        <v>1104</v>
      </c>
      <c s="5" r="C34" t="n">
        <v>56</v>
      </c>
      <c s="3" r="D34" t="s">
        <v>45</v>
      </c>
      <c s="5" r="E34" t="n">
        <v>198</v>
      </c>
      <c s="3" r="F34" t="s">
        <v>46</v>
      </c>
      <c s="5" r="G34" t="n">
        <v>486</v>
      </c>
      <c s="3" r="H34" t="s">
        <v>45</v>
      </c>
      <c s="5" r="I34" t="n">
        <v>234</v>
      </c>
      <c s="3" r="J34" t="s">
        <v>46</v>
      </c>
    </row>
    <row r="35" spans="1:10">
      <c s="3" r="A35" t="s">
        <v>1118</v>
      </c>
    </row>
    <row r="36" spans="1:10">
      <c s="3" r="A36" t="s">
        <v>1104</v>
      </c>
      <c s="5" r="C36" t="n">
        <v>0</v>
      </c>
      <c s="5" r="E36" t="n">
        <v>0</v>
      </c>
      <c s="5" r="G36" t="n">
        <v>0</v>
      </c>
      <c s="5" r="I36" t="n">
        <v>0</v>
      </c>
    </row>
    <row r="37" spans="1:10">
      <c s="3" r="A37" t="s">
        <v>1119</v>
      </c>
    </row>
    <row r="38" spans="1:10">
      <c s="3" r="A38" t="s">
        <v>1104</v>
      </c>
      <c s="5" r="C38" t="n">
        <v>0</v>
      </c>
      <c s="3" r="D38" t="s">
        <v>110</v>
      </c>
      <c s="5" r="E38" t="n">
        <v>0</v>
      </c>
      <c s="3" r="F38" t="s">
        <v>126</v>
      </c>
      <c s="5" r="G38" t="n">
        <v>-2</v>
      </c>
      <c s="3" r="H38" t="s">
        <v>110</v>
      </c>
      <c s="5" r="I38" t="n">
        <v>-1</v>
      </c>
      <c s="3" r="J38" t="s">
        <v>126</v>
      </c>
    </row>
    <row r="39" spans="1:10">
      <c s="3" r="A39" t="s">
        <v>1120</v>
      </c>
    </row>
    <row r="40" spans="1:10">
      <c s="3" r="A40" t="s">
        <v>1104</v>
      </c>
      <c s="5" r="C40" t="n">
        <v>56</v>
      </c>
      <c s="5" r="E40" t="n">
        <v>198</v>
      </c>
      <c s="5" r="G40" t="n">
        <v>488</v>
      </c>
      <c s="5" r="I40" t="n">
        <v>235</v>
      </c>
    </row>
    <row r="41" spans="1:10">
      <c s="3" r="A41" t="s">
        <v>1121</v>
      </c>
    </row>
    <row r="42" spans="1:10">
      <c s="3" r="A42" t="s">
        <v>1104</v>
      </c>
      <c s="5" r="C42" t="n">
        <v>0</v>
      </c>
      <c s="5" r="E42" t="n">
        <v>0</v>
      </c>
      <c s="5" r="G42" t="n">
        <v>0</v>
      </c>
      <c s="5" r="I42" t="n">
        <v>0</v>
      </c>
    </row>
    <row r="43" spans="1:10">
      <c s="3" r="A43" t="s">
        <v>167</v>
      </c>
    </row>
    <row r="44" spans="1:10">
      <c s="3" r="A44" t="s">
        <v>1104</v>
      </c>
      <c s="3" r="B44" t="s">
        <v>45</v>
      </c>
      <c s="5" r="C44" t="n">
        <v>-1</v>
      </c>
      <c s="5" r="G44" t="n">
        <v>-1</v>
      </c>
    </row>
    <row r="45" spans="1:10">
      <c s="3" r="A45" t="s">
        <v>1122</v>
      </c>
    </row>
    <row r="46" spans="1:10">
      <c s="3" r="A46" t="s">
        <v>1104</v>
      </c>
      <c s="5" r="C46" t="n">
        <v>-1</v>
      </c>
      <c s="5" r="G46" t="n">
        <v>-1</v>
      </c>
    </row>
    <row r="47" spans="1:10">
      <c s="3" r="A47" t="s">
        <v>1123</v>
      </c>
    </row>
    <row r="48" spans="1:10">
      <c s="3" r="A48" t="s">
        <v>1104</v>
      </c>
      <c s="3" r="B48" t="s">
        <v>110</v>
      </c>
      <c s="5" r="C48" t="n">
        <v>0</v>
      </c>
      <c s="5" r="G48" t="n">
        <v>0</v>
      </c>
    </row>
    <row r="49" spans="1:10">
      <c s="3" r="A49" t="s">
        <v>1124</v>
      </c>
    </row>
    <row r="50" spans="1:10">
      <c s="3" r="A50" t="s">
        <v>1104</v>
      </c>
      <c s="5" r="C50" t="n">
        <v>0</v>
      </c>
      <c s="5" r="G50" t="n">
        <v>0</v>
      </c>
    </row>
    <row r="51" spans="1:10">
      <c s="3" r="A51" t="s">
        <v>1125</v>
      </c>
    </row>
    <row r="52" spans="1:10">
      <c s="3" r="A52" t="s">
        <v>1104</v>
      </c>
      <c s="5" r="C52" t="n">
        <v>0</v>
      </c>
      <c s="5" r="G52" t="n">
        <v>0</v>
      </c>
    </row>
    <row r="53" spans="1:10">
      <c s="3" r="A53" t="s">
        <v>1102</v>
      </c>
    </row>
    <row r="54" spans="1:10">
      <c s="3" r="A54" t="s">
        <v>1104</v>
      </c>
      <c s="5" r="C54" t="n">
        <v>-7</v>
      </c>
      <c s="3" r="D54" t="s">
        <v>45</v>
      </c>
      <c s="5" r="E54" t="n">
        <v>-9</v>
      </c>
      <c s="3" r="F54" t="s">
        <v>46</v>
      </c>
      <c s="5" r="G54" t="n">
        <v>-10</v>
      </c>
      <c s="3" r="H54" t="s">
        <v>45</v>
      </c>
      <c s="5" r="I54" t="n">
        <v>-28</v>
      </c>
      <c s="3" r="J54" t="s">
        <v>46</v>
      </c>
    </row>
    <row r="55" spans="1:10">
      <c s="3" r="A55" t="s">
        <v>1126</v>
      </c>
    </row>
    <row r="56" spans="1:10">
      <c s="3" r="A56" t="s">
        <v>1104</v>
      </c>
      <c s="5" r="C56" t="n">
        <v>-7</v>
      </c>
      <c s="5" r="E56" t="n">
        <v>-9</v>
      </c>
      <c s="5" r="G56" t="n">
        <v>-10</v>
      </c>
      <c s="5" r="I56" t="n">
        <v>-28</v>
      </c>
    </row>
    <row r="57" spans="1:10">
      <c s="3" r="A57" t="s">
        <v>1127</v>
      </c>
    </row>
    <row r="58" spans="1:10">
      <c s="3" r="A58" t="s">
        <v>1104</v>
      </c>
      <c s="5" r="C58" t="n">
        <v>0</v>
      </c>
      <c s="3" r="D58" t="s">
        <v>110</v>
      </c>
      <c s="5" r="E58" t="n">
        <v>0</v>
      </c>
      <c s="3" r="F58" t="s">
        <v>126</v>
      </c>
      <c s="5" r="G58" t="n">
        <v>0</v>
      </c>
      <c s="3" r="H58" t="s">
        <v>110</v>
      </c>
      <c s="5" r="I58" t="n">
        <v>0</v>
      </c>
      <c s="3" r="J58" t="s">
        <v>126</v>
      </c>
    </row>
    <row r="59" spans="1:10">
      <c s="3" r="A59" t="s">
        <v>1128</v>
      </c>
    </row>
    <row r="60" spans="1:10">
      <c s="3" r="A60" t="s">
        <v>1104</v>
      </c>
      <c s="5" r="C60" t="n">
        <v>0</v>
      </c>
      <c s="5" r="E60" t="n">
        <v>0</v>
      </c>
      <c s="5" r="G60" t="n">
        <v>0</v>
      </c>
      <c s="5" r="I60" t="n">
        <v>0</v>
      </c>
    </row>
    <row r="61" spans="1:10">
      <c s="3" r="A61" t="s">
        <v>1129</v>
      </c>
    </row>
    <row r="62" spans="1:10">
      <c s="3" r="A62" t="s">
        <v>1104</v>
      </c>
      <c s="6" r="C62" t="n">
        <v>0</v>
      </c>
      <c s="6" r="E62" t="n">
        <v>0</v>
      </c>
      <c s="6" r="G62" t="n">
        <v>0</v>
      </c>
      <c s="6" r="I62" t="n">
        <v>0</v>
      </c>
    </row>
    <row r="63" spans="1:10">
      <c r="A63" t="n"/>
    </row>
    <row r="64" spans="1:10">
      <c s="3" r="A64" t="s">
        <v>45</v>
      </c>
      <c s="3" r="B64" t="s">
        <v>1130</v>
      </c>
    </row>
    <row r="65" spans="1:10">
      <c s="3" r="A65" t="s">
        <v>46</v>
      </c>
      <c s="3" r="B65" t="s">
        <v>1131</v>
      </c>
    </row>
    <row r="66" spans="1:10">
      <c s="3" r="A66" t="s">
        <v>110</v>
      </c>
      <c s="3" r="B66" t="s">
        <v>1132</v>
      </c>
    </row>
    <row r="67" spans="1:10">
      <c s="3" r="A67" t="s">
        <v>126</v>
      </c>
      <c s="3" r="B67" t="s">
        <v>1133</v>
      </c>
    </row>
  </sheetData>
  <mergeCells count="12">
    <mergeCell ref="A1:B2"/>
    <mergeCell ref="C1:F1"/>
    <mergeCell ref="G1:J1"/>
    <mergeCell ref="C2:D2"/>
    <mergeCell ref="E2:F2"/>
    <mergeCell ref="G2:H2"/>
    <mergeCell ref="I2:J2"/>
    <mergeCell ref="A63:I63"/>
    <mergeCell ref="B64:I64"/>
    <mergeCell ref="B65:I65"/>
    <mergeCell ref="B66:I66"/>
    <mergeCell ref="B67:I67"/>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1134</v>
      </c>
      <c s="2" r="B1" t="s">
        <v>30</v>
      </c>
      <c s="2" r="D1" t="s">
        <v>1</v>
      </c>
    </row>
    <row r="2" spans="1:6">
      <c s="2" r="B2" t="s">
        <v>2</v>
      </c>
      <c s="2" r="C2" t="s">
        <v>31</v>
      </c>
      <c s="2" r="D2" t="s">
        <v>2</v>
      </c>
      <c s="2" r="E2" t="s">
        <v>31</v>
      </c>
      <c s="2" r="F2" t="s">
        <v>4</v>
      </c>
    </row>
    <row r="3" spans="1:6">
      <c s="3" r="A3" t="s">
        <v>1135</v>
      </c>
      <c s="6" r="B3" t="n">
        <v>8</v>
      </c>
      <c s="6" r="C3" t="n">
        <v>9</v>
      </c>
      <c s="6" r="D3" t="n">
        <v>6</v>
      </c>
      <c s="6" r="E3" t="n">
        <v>22</v>
      </c>
    </row>
    <row r="4" spans="1:6">
      <c s="3" r="A4" t="s">
        <v>162</v>
      </c>
      <c s="6" r="B4" t="n">
        <v>234</v>
      </c>
      <c s="6" r="D4" t="n">
        <v>234</v>
      </c>
      <c s="6" r="F4" t="n">
        <v>257</v>
      </c>
    </row>
  </sheetData>
  <mergeCells count="3">
    <mergeCell ref="A1:A2"/>
    <mergeCell ref="B1:C1"/>
    <mergeCell ref="D1:E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F14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6"/>
    <col customWidth="1" max="6" min="6" width="4"/>
  </cols>
  <sheetData>
    <row r="1" spans="1:6">
      <c s="1" r="A1" t="s">
        <v>1136</v>
      </c>
      <c s="2" r="C1" t="s">
        <v>1</v>
      </c>
      <c s="2" r="E1" t="s">
        <v>472</v>
      </c>
    </row>
    <row r="2" spans="1:6">
      <c s="2" r="C2" t="s">
        <v>2</v>
      </c>
      <c s="2" r="E2" t="s">
        <v>4</v>
      </c>
    </row>
    <row r="3" spans="1:6">
      <c s="7" r="A3" t="s">
        <v>1137</v>
      </c>
    </row>
    <row r="4" spans="1:6">
      <c s="3" r="A4" t="s">
        <v>106</v>
      </c>
      <c s="3" r="B4" t="s">
        <v>45</v>
      </c>
      <c s="6" r="C4" t="n">
        <v>7044</v>
      </c>
      <c s="6" r="E4" t="n">
        <v>6119</v>
      </c>
    </row>
    <row r="5" spans="1:6">
      <c s="3" r="A5" t="s">
        <v>107</v>
      </c>
      <c s="5" r="C5" t="n">
        <v>29672</v>
      </c>
      <c s="5" r="E5" t="n">
        <v>27825</v>
      </c>
    </row>
    <row r="6" spans="1:6">
      <c s="3" r="A6" t="s">
        <v>161</v>
      </c>
      <c s="5" r="C6" t="n">
        <v>3026</v>
      </c>
      <c s="5" r="E6" t="n">
        <v>1494</v>
      </c>
    </row>
    <row r="7" spans="1:6">
      <c s="3" r="A7" t="s">
        <v>162</v>
      </c>
      <c s="5" r="C7" t="n">
        <v>234</v>
      </c>
      <c s="5" r="E7" t="n">
        <v>257</v>
      </c>
    </row>
    <row r="8" spans="1:6">
      <c s="3" r="A8" t="s">
        <v>703</v>
      </c>
      <c s="5" r="C8" t="n">
        <v>1119</v>
      </c>
    </row>
    <row r="9" spans="1:6">
      <c s="3" r="A9" t="s">
        <v>487</v>
      </c>
    </row>
    <row r="10" spans="1:6">
      <c s="7" r="A10" t="s">
        <v>1137</v>
      </c>
    </row>
    <row r="11" spans="1:6">
      <c s="3" r="A11" t="s">
        <v>106</v>
      </c>
      <c s="3" r="B11" t="s">
        <v>46</v>
      </c>
      <c s="5" r="C11" t="n">
        <v>79</v>
      </c>
      <c s="5" r="E11" t="n">
        <v>110</v>
      </c>
    </row>
    <row r="12" spans="1:6">
      <c s="3" r="A12" t="s">
        <v>107</v>
      </c>
      <c s="3" r="B12" t="s">
        <v>46</v>
      </c>
      <c s="5" r="C12" t="n">
        <v>647</v>
      </c>
      <c s="5" r="E12" t="n">
        <v>556</v>
      </c>
    </row>
    <row r="13" spans="1:6">
      <c s="3" r="A13" t="s">
        <v>161</v>
      </c>
      <c s="3" r="B13" t="s">
        <v>110</v>
      </c>
      <c s="5" r="C13" t="n">
        <v>84</v>
      </c>
      <c s="5" r="E13" t="n">
        <v>39</v>
      </c>
    </row>
    <row r="14" spans="1:6">
      <c s="3" r="A14" t="s">
        <v>1024</v>
      </c>
    </row>
    <row r="15" spans="1:6">
      <c s="7" r="A15" t="s">
        <v>1137</v>
      </c>
    </row>
    <row r="16" spans="1:6">
      <c s="3" r="A16" t="s">
        <v>106</v>
      </c>
      <c s="5" r="C16" t="n">
        <v>7044</v>
      </c>
      <c s="5" r="E16" t="n">
        <v>6119</v>
      </c>
    </row>
    <row r="17" spans="1:6">
      <c s="3" r="A17" t="s">
        <v>1025</v>
      </c>
      <c s="3" r="B17" t="s">
        <v>126</v>
      </c>
      <c s="5" r="E17" t="n">
        <v>23</v>
      </c>
    </row>
    <row r="18" spans="1:6">
      <c s="3" r="A18" t="s">
        <v>488</v>
      </c>
    </row>
    <row r="19" spans="1:6">
      <c s="7" r="A19" t="s">
        <v>1137</v>
      </c>
    </row>
    <row r="20" spans="1:6">
      <c s="3" r="A20" t="s">
        <v>106</v>
      </c>
      <c s="5" r="C20" t="n">
        <v>79</v>
      </c>
      <c s="5" r="E20" t="n">
        <v>110</v>
      </c>
    </row>
    <row r="21" spans="1:6">
      <c s="3" r="A21" t="s">
        <v>107</v>
      </c>
      <c s="5" r="C21" t="n">
        <v>647</v>
      </c>
      <c s="5" r="E21" t="n">
        <v>556</v>
      </c>
    </row>
    <row r="22" spans="1:6">
      <c s="3" r="A22" t="s">
        <v>161</v>
      </c>
      <c s="5" r="C22" t="n">
        <v>3</v>
      </c>
      <c s="5" r="E22" t="n">
        <v>5</v>
      </c>
    </row>
    <row r="23" spans="1:6">
      <c s="3" r="A23" t="s">
        <v>162</v>
      </c>
      <c s="5" r="C23" t="n">
        <v>234</v>
      </c>
      <c s="5" r="E23" t="n">
        <v>257</v>
      </c>
    </row>
    <row r="24" spans="1:6">
      <c s="3" r="A24" t="s">
        <v>703</v>
      </c>
      <c s="5" r="C24" t="n">
        <v>1119</v>
      </c>
      <c s="5" r="E24" t="n">
        <v>1307</v>
      </c>
    </row>
    <row r="25" spans="1:6">
      <c s="3" r="A25" t="s">
        <v>1025</v>
      </c>
      <c s="3" r="B25" t="s">
        <v>126</v>
      </c>
      <c s="5" r="E25" t="n">
        <v>23</v>
      </c>
    </row>
    <row r="26" spans="1:6">
      <c s="3" r="A26" t="s">
        <v>1138</v>
      </c>
    </row>
    <row r="27" spans="1:6">
      <c s="7" r="A27" t="s">
        <v>1137</v>
      </c>
    </row>
    <row r="28" spans="1:6">
      <c s="3" r="A28" t="s">
        <v>1139</v>
      </c>
      <c s="5" r="C28" t="n">
        <v>64</v>
      </c>
      <c s="3" r="D28" t="s">
        <v>135</v>
      </c>
      <c s="6" r="E28" t="n">
        <v>15</v>
      </c>
      <c s="3" r="F28" t="s">
        <v>140</v>
      </c>
    </row>
    <row r="29" spans="1:6">
      <c s="3" r="A29" t="s">
        <v>1140</v>
      </c>
    </row>
    <row r="30" spans="1:6">
      <c s="7" r="A30" t="s">
        <v>1137</v>
      </c>
    </row>
    <row r="31" spans="1:6">
      <c s="3" r="A31" t="s">
        <v>1141</v>
      </c>
      <c s="3" r="E31" t="s">
        <v>845</v>
      </c>
    </row>
    <row r="32" spans="1:6">
      <c s="3" r="A32" t="s">
        <v>1142</v>
      </c>
    </row>
    <row r="33" spans="1:6">
      <c s="7" r="A33" t="s">
        <v>1137</v>
      </c>
    </row>
    <row r="34" spans="1:6">
      <c s="3" r="A34" t="s">
        <v>1141</v>
      </c>
      <c s="3" r="E34" t="s">
        <v>1143</v>
      </c>
    </row>
    <row r="35" spans="1:6">
      <c s="3" r="A35" t="s">
        <v>1144</v>
      </c>
    </row>
    <row r="36" spans="1:6">
      <c s="7" r="A36" t="s">
        <v>1137</v>
      </c>
    </row>
    <row r="37" spans="1:6">
      <c s="3" r="A37" t="s">
        <v>1141</v>
      </c>
      <c s="3" r="E37" t="s">
        <v>1143</v>
      </c>
    </row>
    <row r="38" spans="1:6">
      <c s="3" r="A38" t="s">
        <v>1145</v>
      </c>
    </row>
    <row r="39" spans="1:6">
      <c s="7" r="A39" t="s">
        <v>1137</v>
      </c>
    </row>
    <row r="40" spans="1:6">
      <c s="3" r="A40" t="s">
        <v>1025</v>
      </c>
      <c s="3" r="B40" t="s">
        <v>146</v>
      </c>
      <c s="6" r="E40" t="n">
        <v>23</v>
      </c>
    </row>
    <row r="41" spans="1:6">
      <c s="3" r="A41" t="s">
        <v>1146</v>
      </c>
    </row>
    <row r="42" spans="1:6">
      <c s="7" r="A42" t="s">
        <v>1137</v>
      </c>
    </row>
    <row r="43" spans="1:6">
      <c s="3" r="A43" t="s">
        <v>1147</v>
      </c>
      <c s="3" r="E43" t="s">
        <v>1148</v>
      </c>
    </row>
    <row r="44" spans="1:6">
      <c s="3" r="A44" t="s">
        <v>1149</v>
      </c>
    </row>
    <row r="45" spans="1:6">
      <c s="7" r="A45" t="s">
        <v>1137</v>
      </c>
    </row>
    <row r="46" spans="1:6">
      <c s="3" r="A46" t="s">
        <v>1147</v>
      </c>
      <c s="3" r="E46" t="s">
        <v>1150</v>
      </c>
    </row>
    <row r="47" spans="1:6">
      <c s="3" r="A47" t="s">
        <v>1151</v>
      </c>
    </row>
    <row r="48" spans="1:6">
      <c s="7" r="A48" t="s">
        <v>1137</v>
      </c>
    </row>
    <row r="49" spans="1:6">
      <c s="3" r="A49" t="s">
        <v>1147</v>
      </c>
      <c s="3" r="E49" t="s">
        <v>1152</v>
      </c>
    </row>
    <row r="50" spans="1:6">
      <c s="3" r="A50" t="s">
        <v>1153</v>
      </c>
    </row>
    <row r="51" spans="1:6">
      <c s="7" r="A51" t="s">
        <v>1137</v>
      </c>
    </row>
    <row r="52" spans="1:6">
      <c s="3" r="A52" t="s">
        <v>107</v>
      </c>
      <c s="5" r="C52" t="n">
        <v>551</v>
      </c>
      <c s="6" r="E52" t="n">
        <v>440</v>
      </c>
    </row>
    <row r="53" spans="1:6">
      <c s="3" r="A53" t="s">
        <v>1154</v>
      </c>
    </row>
    <row r="54" spans="1:6">
      <c s="7" r="A54" t="s">
        <v>1137</v>
      </c>
    </row>
    <row r="55" spans="1:6">
      <c s="3" r="A55" t="s">
        <v>107</v>
      </c>
      <c s="5" r="C55" t="n">
        <v>11</v>
      </c>
      <c s="5" r="E55" t="n">
        <v>12</v>
      </c>
    </row>
    <row r="56" spans="1:6">
      <c s="3" r="A56" t="s">
        <v>1155</v>
      </c>
    </row>
    <row r="57" spans="1:6">
      <c s="7" r="A57" t="s">
        <v>1137</v>
      </c>
    </row>
    <row r="58" spans="1:6">
      <c s="3" r="A58" t="s">
        <v>106</v>
      </c>
      <c s="5" r="E58" t="n">
        <v>89</v>
      </c>
    </row>
    <row r="59" spans="1:6">
      <c s="3" r="A59" t="s">
        <v>1156</v>
      </c>
    </row>
    <row r="60" spans="1:6">
      <c s="7" r="A60" t="s">
        <v>1137</v>
      </c>
    </row>
    <row r="61" spans="1:6">
      <c s="3" r="A61" t="s">
        <v>107</v>
      </c>
      <c s="5" r="C61" t="n">
        <v>5</v>
      </c>
      <c s="5" r="E61" t="n">
        <v>5</v>
      </c>
    </row>
    <row r="62" spans="1:6">
      <c s="3" r="A62" t="s">
        <v>1157</v>
      </c>
    </row>
    <row r="63" spans="1:6">
      <c s="7" r="A63" t="s">
        <v>1137</v>
      </c>
    </row>
    <row r="64" spans="1:6">
      <c s="3" r="A64" t="s">
        <v>107</v>
      </c>
      <c s="5" r="C64" t="n">
        <v>4</v>
      </c>
      <c s="5" r="E64" t="n">
        <v>5</v>
      </c>
    </row>
    <row r="65" spans="1:6">
      <c s="3" r="A65" t="s">
        <v>1158</v>
      </c>
    </row>
    <row r="66" spans="1:6">
      <c s="7" r="A66" t="s">
        <v>1137</v>
      </c>
    </row>
    <row r="67" spans="1:6">
      <c s="3" r="A67" t="s">
        <v>107</v>
      </c>
      <c s="5" r="C67" t="n">
        <v>76</v>
      </c>
      <c s="5" r="E67" t="n">
        <v>94</v>
      </c>
    </row>
    <row r="68" spans="1:6">
      <c s="3" r="A68" t="s">
        <v>1159</v>
      </c>
    </row>
    <row r="69" spans="1:6">
      <c s="7" r="A69" t="s">
        <v>1137</v>
      </c>
    </row>
    <row r="70" spans="1:6">
      <c s="3" r="A70" t="s">
        <v>161</v>
      </c>
      <c s="6" r="C70" t="n">
        <v>3</v>
      </c>
      <c s="6" r="E70" t="n">
        <v>5</v>
      </c>
    </row>
    <row r="71" spans="1:6">
      <c s="3" r="A71" t="s">
        <v>1160</v>
      </c>
    </row>
    <row r="72" spans="1:6">
      <c s="7" r="A72" t="s">
        <v>1137</v>
      </c>
    </row>
    <row r="73" spans="1:6">
      <c s="3" r="A73" t="s">
        <v>1161</v>
      </c>
      <c s="3" r="C73" t="s">
        <v>1162</v>
      </c>
      <c s="3" r="E73" t="s">
        <v>1162</v>
      </c>
    </row>
    <row r="74" spans="1:6">
      <c s="3" r="A74" t="s">
        <v>1163</v>
      </c>
      <c s="3" r="C74" t="s">
        <v>742</v>
      </c>
      <c s="3" r="E74" t="s">
        <v>570</v>
      </c>
    </row>
    <row r="75" spans="1:6">
      <c s="3" r="A75" t="s">
        <v>1164</v>
      </c>
      <c s="3" r="C75" t="s">
        <v>845</v>
      </c>
      <c s="3" r="E75" t="s">
        <v>845</v>
      </c>
    </row>
    <row r="76" spans="1:6">
      <c s="3" r="A76" t="s">
        <v>1165</v>
      </c>
    </row>
    <row r="77" spans="1:6">
      <c s="7" r="A77" t="s">
        <v>1137</v>
      </c>
    </row>
    <row r="78" spans="1:6">
      <c s="3" r="A78" t="s">
        <v>1161</v>
      </c>
      <c s="3" r="C78" t="s">
        <v>1166</v>
      </c>
      <c s="3" r="E78" t="s">
        <v>1166</v>
      </c>
    </row>
    <row r="79" spans="1:6">
      <c s="3" r="A79" t="s">
        <v>1163</v>
      </c>
      <c s="3" r="C79" t="s">
        <v>802</v>
      </c>
      <c s="3" r="E79" t="s">
        <v>1167</v>
      </c>
    </row>
    <row r="80" spans="1:6">
      <c s="3" r="A80" t="s">
        <v>1164</v>
      </c>
      <c s="3" r="C80" t="s">
        <v>570</v>
      </c>
      <c s="3" r="E80" t="s">
        <v>570</v>
      </c>
    </row>
    <row r="81" spans="1:6">
      <c s="3" r="A81" t="s">
        <v>1168</v>
      </c>
    </row>
    <row r="82" spans="1:6">
      <c s="7" r="A82" t="s">
        <v>1137</v>
      </c>
    </row>
    <row r="83" spans="1:6">
      <c s="3" r="A83" t="s">
        <v>1161</v>
      </c>
      <c s="3" r="C83" t="s">
        <v>1169</v>
      </c>
      <c s="3" r="E83" t="s">
        <v>1169</v>
      </c>
    </row>
    <row r="84" spans="1:6">
      <c s="3" r="A84" t="s">
        <v>1163</v>
      </c>
      <c s="3" r="C84" t="s">
        <v>1170</v>
      </c>
      <c s="3" r="E84" t="s">
        <v>737</v>
      </c>
    </row>
    <row r="85" spans="1:6">
      <c s="3" r="A85" t="s">
        <v>1164</v>
      </c>
      <c s="3" r="C85" t="s">
        <v>846</v>
      </c>
      <c s="3" r="E85" t="s">
        <v>1171</v>
      </c>
    </row>
    <row r="86" spans="1:6">
      <c s="3" r="A86" t="s">
        <v>1172</v>
      </c>
    </row>
    <row r="87" spans="1:6">
      <c s="7" r="A87" t="s">
        <v>1137</v>
      </c>
    </row>
    <row r="88" spans="1:6">
      <c s="3" r="A88" t="s">
        <v>162</v>
      </c>
      <c s="6" r="C88" t="n">
        <v>2</v>
      </c>
      <c s="6" r="E88" t="n">
        <v>6</v>
      </c>
    </row>
    <row r="89" spans="1:6">
      <c s="3" r="A89" t="s">
        <v>1173</v>
      </c>
    </row>
    <row r="90" spans="1:6">
      <c s="7" r="A90" t="s">
        <v>1137</v>
      </c>
    </row>
    <row r="91" spans="1:6">
      <c s="3" r="A91" t="s">
        <v>162</v>
      </c>
      <c s="6" r="C91" t="n">
        <v>232</v>
      </c>
      <c s="6" r="E91" t="n">
        <v>251</v>
      </c>
    </row>
    <row r="92" spans="1:6">
      <c s="3" r="A92" t="s">
        <v>1174</v>
      </c>
    </row>
    <row r="93" spans="1:6">
      <c s="7" r="A93" t="s">
        <v>1137</v>
      </c>
    </row>
    <row r="94" spans="1:6">
      <c s="3" r="A94" t="s">
        <v>1161</v>
      </c>
      <c s="3" r="C94" t="s">
        <v>1175</v>
      </c>
      <c s="3" r="E94" t="s">
        <v>1175</v>
      </c>
    </row>
    <row r="95" spans="1:6">
      <c s="3" r="A95" t="s">
        <v>1163</v>
      </c>
      <c s="3" r="C95" t="s">
        <v>1176</v>
      </c>
      <c s="3" r="E95" t="s">
        <v>1176</v>
      </c>
    </row>
    <row r="96" spans="1:6">
      <c s="3" r="A96" t="s">
        <v>1164</v>
      </c>
      <c s="3" r="C96" t="s">
        <v>845</v>
      </c>
      <c s="3" r="E96" t="s">
        <v>845</v>
      </c>
    </row>
    <row r="97" spans="1:6">
      <c s="3" r="A97" t="s">
        <v>1177</v>
      </c>
    </row>
    <row r="98" spans="1:6">
      <c s="7" r="A98" t="s">
        <v>1137</v>
      </c>
    </row>
    <row r="99" spans="1:6">
      <c s="3" r="A99" t="s">
        <v>1161</v>
      </c>
      <c s="3" r="C99" t="s">
        <v>1178</v>
      </c>
      <c s="3" r="E99" t="s">
        <v>1178</v>
      </c>
    </row>
    <row r="100" spans="1:6">
      <c s="3" r="A100" t="s">
        <v>1163</v>
      </c>
      <c s="3" r="C100" t="s">
        <v>1179</v>
      </c>
      <c s="3" r="E100" t="s">
        <v>1180</v>
      </c>
    </row>
    <row r="101" spans="1:6">
      <c s="3" r="A101" t="s">
        <v>1164</v>
      </c>
      <c s="3" r="C101" t="s">
        <v>1176</v>
      </c>
      <c s="3" r="E101" t="s">
        <v>1176</v>
      </c>
    </row>
    <row r="102" spans="1:6">
      <c s="3" r="A102" t="s">
        <v>1181</v>
      </c>
    </row>
    <row r="103" spans="1:6">
      <c s="7" r="A103" t="s">
        <v>1137</v>
      </c>
    </row>
    <row r="104" spans="1:6">
      <c s="3" r="A104" t="s">
        <v>1161</v>
      </c>
      <c s="3" r="C104" t="s">
        <v>1182</v>
      </c>
      <c s="3" r="E104" t="s">
        <v>1183</v>
      </c>
    </row>
    <row r="105" spans="1:6">
      <c s="3" r="A105" t="s">
        <v>1163</v>
      </c>
      <c s="3" r="C105" t="s">
        <v>1170</v>
      </c>
      <c s="3" r="E105" t="s">
        <v>731</v>
      </c>
    </row>
    <row r="106" spans="1:6">
      <c s="3" r="A106" t="s">
        <v>1164</v>
      </c>
      <c s="3" r="C106" t="s">
        <v>1184</v>
      </c>
      <c s="3" r="E106" t="s">
        <v>1185</v>
      </c>
    </row>
    <row r="107" spans="1:6">
      <c s="3" r="A107" t="s">
        <v>1186</v>
      </c>
    </row>
    <row r="108" spans="1:6">
      <c s="7" r="A108" t="s">
        <v>1137</v>
      </c>
    </row>
    <row r="109" spans="1:6">
      <c s="3" r="A109" t="s">
        <v>703</v>
      </c>
      <c s="6" r="C109" t="n">
        <v>1119</v>
      </c>
      <c s="6" r="E109" t="n">
        <v>1307</v>
      </c>
    </row>
    <row r="110" spans="1:6">
      <c s="3" r="A110" t="s">
        <v>1187</v>
      </c>
    </row>
    <row r="111" spans="1:6">
      <c s="7" r="A111" t="s">
        <v>1137</v>
      </c>
    </row>
    <row r="112" spans="1:6">
      <c s="3" r="A112" t="s">
        <v>1161</v>
      </c>
      <c s="3" r="C112" t="s">
        <v>845</v>
      </c>
      <c s="3" r="E112" t="s">
        <v>1188</v>
      </c>
    </row>
    <row r="113" spans="1:6">
      <c s="3" r="A113" t="s">
        <v>1163</v>
      </c>
      <c s="3" r="C113" t="s">
        <v>1189</v>
      </c>
      <c s="3" r="E113" t="s">
        <v>570</v>
      </c>
    </row>
    <row r="114" spans="1:6">
      <c s="3" r="A114" t="s">
        <v>1190</v>
      </c>
    </row>
    <row r="115" spans="1:6">
      <c s="7" r="A115" t="s">
        <v>1137</v>
      </c>
    </row>
    <row r="116" spans="1:6">
      <c s="3" r="A116" t="s">
        <v>1161</v>
      </c>
      <c s="3" r="C116" t="s">
        <v>1191</v>
      </c>
      <c s="3" r="E116" t="s">
        <v>1192</v>
      </c>
    </row>
    <row r="117" spans="1:6">
      <c s="3" r="A117" t="s">
        <v>1163</v>
      </c>
      <c s="3" r="C117" t="s">
        <v>566</v>
      </c>
      <c s="3" r="E117" t="s">
        <v>1193</v>
      </c>
    </row>
    <row r="118" spans="1:6">
      <c s="3" r="A118" t="s">
        <v>1194</v>
      </c>
    </row>
    <row r="119" spans="1:6">
      <c s="7" r="A119" t="s">
        <v>1137</v>
      </c>
    </row>
    <row r="120" spans="1:6">
      <c s="3" r="A120" t="s">
        <v>1161</v>
      </c>
      <c s="3" r="C120" t="s">
        <v>736</v>
      </c>
      <c s="3" r="E120" t="s">
        <v>737</v>
      </c>
    </row>
    <row r="121" spans="1:6">
      <c s="3" r="A121" t="s">
        <v>1163</v>
      </c>
      <c s="3" r="C121" t="s">
        <v>731</v>
      </c>
      <c s="3" r="E121" t="s">
        <v>732</v>
      </c>
    </row>
    <row r="122" spans="1:6">
      <c s="3" r="A122" t="s">
        <v>1195</v>
      </c>
    </row>
    <row r="123" spans="1:6">
      <c s="7" r="A123" t="s">
        <v>1137</v>
      </c>
    </row>
    <row r="124" spans="1:6">
      <c s="3" r="A124" t="s">
        <v>1196</v>
      </c>
      <c s="3" r="C124" t="s">
        <v>1197</v>
      </c>
      <c s="3" r="E124" t="s">
        <v>1198</v>
      </c>
    </row>
    <row r="125" spans="1:6">
      <c s="3" r="A125" t="s">
        <v>1199</v>
      </c>
      <c s="3" r="C125" t="s">
        <v>1200</v>
      </c>
      <c s="3" r="E125" t="s">
        <v>1201</v>
      </c>
    </row>
    <row r="126" spans="1:6">
      <c s="3" r="A126" t="s">
        <v>1202</v>
      </c>
    </row>
    <row r="127" spans="1:6">
      <c s="7" r="A127" t="s">
        <v>1137</v>
      </c>
    </row>
    <row r="128" spans="1:6">
      <c s="3" r="A128" t="s">
        <v>1196</v>
      </c>
      <c s="3" r="C128" t="s">
        <v>764</v>
      </c>
      <c s="3" r="E128" t="s">
        <v>764</v>
      </c>
    </row>
    <row r="129" spans="1:6">
      <c s="3" r="A129" t="s">
        <v>1199</v>
      </c>
      <c s="3" r="C129" t="s">
        <v>1203</v>
      </c>
      <c s="3" r="E129" t="s">
        <v>1204</v>
      </c>
    </row>
    <row r="130" spans="1:6">
      <c s="3" r="A130" t="s">
        <v>1205</v>
      </c>
    </row>
    <row r="131" spans="1:6">
      <c s="7" r="A131" t="s">
        <v>1137</v>
      </c>
    </row>
    <row r="132" spans="1:6">
      <c s="3" r="A132" t="s">
        <v>1196</v>
      </c>
      <c s="3" r="C132" t="s">
        <v>572</v>
      </c>
      <c s="3" r="E132" t="s">
        <v>1206</v>
      </c>
    </row>
    <row r="133" spans="1:6">
      <c s="3" r="A133" t="s">
        <v>1199</v>
      </c>
      <c s="3" r="C133" t="s">
        <v>1207</v>
      </c>
      <c s="3" r="E133" t="s">
        <v>1208</v>
      </c>
    </row>
    <row r="134" spans="1:6">
      <c r="A134" t="n"/>
    </row>
    <row r="135" spans="1:6">
      <c s="3" r="A135" t="s">
        <v>45</v>
      </c>
      <c s="3" r="B135" t="s">
        <v>152</v>
      </c>
    </row>
    <row r="136" spans="1:6">
      <c s="3" r="A136" t="s">
        <v>46</v>
      </c>
      <c s="3" r="B136" t="s">
        <v>491</v>
      </c>
    </row>
    <row r="137" spans="1:6">
      <c s="3" r="A137" t="s">
        <v>110</v>
      </c>
      <c s="3" r="B137" t="s">
        <v>1083</v>
      </c>
    </row>
    <row r="138" spans="1:6">
      <c s="3" r="A138" t="s">
        <v>126</v>
      </c>
      <c s="3" r="B138" t="s">
        <v>1085</v>
      </c>
    </row>
    <row r="139" spans="1:6">
      <c s="3" r="A139" t="s">
        <v>135</v>
      </c>
      <c s="3" r="B139" t="s">
        <v>1209</v>
      </c>
    </row>
    <row r="140" spans="1:6">
      <c s="3" r="A140" t="s">
        <v>140</v>
      </c>
      <c s="3" r="B140" t="s">
        <v>1209</v>
      </c>
    </row>
    <row r="141" spans="1:6">
      <c s="3" r="A141" t="s">
        <v>146</v>
      </c>
      <c s="3" r="B141" t="s">
        <v>1210</v>
      </c>
    </row>
  </sheetData>
  <mergeCells count="13">
    <mergeCell ref="A1:B2"/>
    <mergeCell ref="C1:D1"/>
    <mergeCell ref="E1:F1"/>
    <mergeCell ref="C2:D2"/>
    <mergeCell ref="E2:F2"/>
    <mergeCell ref="A134:E134"/>
    <mergeCell ref="B135:E135"/>
    <mergeCell ref="B136:E136"/>
    <mergeCell ref="B137:E137"/>
    <mergeCell ref="B138:E138"/>
    <mergeCell ref="B139:E139"/>
    <mergeCell ref="B140:E140"/>
    <mergeCell ref="B141:E14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N14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8"/>
    <col customWidth="1" max="5" min="5" width="14"/>
    <col customWidth="1" max="6" min="6" width="9"/>
    <col customWidth="1" max="7" min="7" width="15"/>
    <col customWidth="1" max="8" min="8" width="8"/>
    <col customWidth="1" max="9" min="9" width="14"/>
    <col customWidth="1" max="10" min="10" width="9"/>
    <col customWidth="1" max="11" min="11" width="14"/>
    <col customWidth="1" max="12" min="12" width="14"/>
    <col customWidth="1" max="13" min="13" width="14"/>
    <col customWidth="1" max="14" min="14" width="14"/>
  </cols>
  <sheetData>
    <row r="1" spans="1:14">
      <c s="1" r="A1" t="s">
        <v>1211</v>
      </c>
      <c s="2" r="C1" t="s">
        <v>30</v>
      </c>
      <c s="2" r="G1" t="s">
        <v>1</v>
      </c>
    </row>
    <row r="2" spans="1:14">
      <c s="2" r="C2" t="s">
        <v>2</v>
      </c>
      <c s="2" r="E2" t="s">
        <v>31</v>
      </c>
      <c s="2" r="G2" t="s">
        <v>2</v>
      </c>
      <c s="2" r="I2" t="s">
        <v>31</v>
      </c>
      <c s="2" r="K2" t="s">
        <v>411</v>
      </c>
      <c s="2" r="L2" t="s">
        <v>4</v>
      </c>
      <c s="2" r="M2" t="s">
        <v>682</v>
      </c>
      <c s="2" r="N2" t="s">
        <v>683</v>
      </c>
    </row>
    <row r="3" spans="1:14">
      <c s="3" r="A3" t="s">
        <v>1212</v>
      </c>
    </row>
    <row r="4" spans="1:14">
      <c s="3" r="A4" t="s">
        <v>1213</v>
      </c>
      <c s="6" r="E4" t="n">
        <v>0</v>
      </c>
      <c s="6" r="G4" t="n">
        <v>0</v>
      </c>
      <c s="6" r="I4" t="n">
        <v>0</v>
      </c>
    </row>
    <row r="5" spans="1:14">
      <c s="3" r="A5" t="s">
        <v>1214</v>
      </c>
      <c s="6" r="C5" t="n">
        <v>0</v>
      </c>
      <c s="5" r="E5" t="n">
        <v>23</v>
      </c>
      <c s="5" r="G5" t="n">
        <v>0</v>
      </c>
      <c s="5" r="I5" t="n">
        <v>23</v>
      </c>
      <c s="6" r="L5" t="n">
        <v>23</v>
      </c>
      <c s="6" r="M5" t="n">
        <v>23</v>
      </c>
      <c s="6" r="N5" t="n">
        <v>27</v>
      </c>
    </row>
    <row r="6" spans="1:14">
      <c s="3" r="A6" t="s">
        <v>1215</v>
      </c>
      <c s="5" r="E6" t="n">
        <v>0</v>
      </c>
      <c s="5" r="G6" t="n">
        <v>0</v>
      </c>
      <c s="5" r="I6" t="n">
        <v>6</v>
      </c>
      <c s="3" r="J6" t="s">
        <v>45</v>
      </c>
    </row>
    <row r="7" spans="1:14">
      <c s="3" r="A7" t="s">
        <v>1216</v>
      </c>
      <c s="5" r="E7" t="n">
        <v>0</v>
      </c>
      <c s="5" r="G7" t="n">
        <v>0</v>
      </c>
      <c s="5" r="I7" t="n">
        <v>0</v>
      </c>
    </row>
    <row r="8" spans="1:14">
      <c s="3" r="A8" t="s">
        <v>1217</v>
      </c>
      <c s="5" r="E8" t="n">
        <v>0</v>
      </c>
      <c s="5" r="G8" t="n">
        <v>0</v>
      </c>
      <c s="5" r="I8" t="n">
        <v>0</v>
      </c>
    </row>
    <row r="9" spans="1:14">
      <c s="3" r="A9" t="s">
        <v>1218</v>
      </c>
      <c s="5" r="E9" t="n">
        <v>0</v>
      </c>
      <c s="5" r="G9" t="n">
        <v>0</v>
      </c>
      <c s="5" r="I9" t="n">
        <v>0</v>
      </c>
    </row>
    <row r="10" spans="1:14">
      <c s="3" r="A10" t="s">
        <v>1219</v>
      </c>
      <c s="5" r="E10" t="n">
        <v>0</v>
      </c>
      <c s="5" r="G10" t="n">
        <v>-23</v>
      </c>
      <c s="5" r="I10" t="n">
        <v>-10</v>
      </c>
    </row>
    <row r="11" spans="1:14">
      <c s="3" r="A11" t="s">
        <v>1220</v>
      </c>
      <c s="5" r="E11" t="n">
        <v>0</v>
      </c>
      <c s="5" r="G11" t="n">
        <v>0</v>
      </c>
      <c s="5" r="I11" t="n">
        <v>0</v>
      </c>
    </row>
    <row r="12" spans="1:14">
      <c s="3" r="A12" t="s">
        <v>1221</v>
      </c>
      <c s="5" r="E12" t="n">
        <v>0</v>
      </c>
      <c s="5" r="G12" t="n">
        <v>0</v>
      </c>
      <c s="5" r="I12" t="n">
        <v>0</v>
      </c>
    </row>
    <row r="13" spans="1:14">
      <c s="3" r="A13" t="s">
        <v>1222</v>
      </c>
      <c s="5" r="E13" t="n">
        <v>0</v>
      </c>
      <c s="5" r="G13" t="n">
        <v>0</v>
      </c>
      <c s="5" r="I13" t="n">
        <v>6</v>
      </c>
      <c s="3" r="J13" t="s">
        <v>710</v>
      </c>
    </row>
    <row r="14" spans="1:14">
      <c s="3" r="A14" t="s">
        <v>1014</v>
      </c>
    </row>
    <row r="15" spans="1:14">
      <c s="3" r="A15" t="s">
        <v>1223</v>
      </c>
      <c s="5" r="C15" t="n">
        <v>0</v>
      </c>
      <c s="5" r="G15" t="n">
        <v>0</v>
      </c>
      <c s="5" r="L15" t="n">
        <v>89</v>
      </c>
    </row>
    <row r="16" spans="1:14">
      <c s="3" r="A16" t="s">
        <v>1224</v>
      </c>
      <c s="3" r="B16" t="s">
        <v>110</v>
      </c>
      <c s="5" r="G16" t="n">
        <v>-1</v>
      </c>
    </row>
    <row r="17" spans="1:14">
      <c s="3" r="A17" t="s">
        <v>1225</v>
      </c>
      <c s="5" r="G17" t="n">
        <v>0</v>
      </c>
    </row>
    <row r="18" spans="1:14">
      <c s="3" r="A18" t="s">
        <v>1226</v>
      </c>
      <c s="5" r="G18" t="n">
        <v>0</v>
      </c>
    </row>
    <row r="19" spans="1:14">
      <c s="3" r="A19" t="s">
        <v>1227</v>
      </c>
      <c s="5" r="G19" t="n">
        <v>-88</v>
      </c>
    </row>
    <row r="20" spans="1:14">
      <c s="3" r="A20" t="s">
        <v>1228</v>
      </c>
      <c s="5" r="G20" t="n">
        <v>0</v>
      </c>
    </row>
    <row r="21" spans="1:14">
      <c s="3" r="A21" t="s">
        <v>1213</v>
      </c>
      <c s="5" r="G21" t="n">
        <v>0</v>
      </c>
    </row>
    <row r="22" spans="1:14">
      <c s="3" r="A22" t="s">
        <v>1229</v>
      </c>
      <c s="5" r="G22" t="n">
        <v>0</v>
      </c>
    </row>
    <row r="23" spans="1:14">
      <c s="3" r="A23" t="s">
        <v>1230</v>
      </c>
      <c s="5" r="G23" t="n">
        <v>0</v>
      </c>
    </row>
    <row r="24" spans="1:14">
      <c s="3" r="A24" t="s">
        <v>1231</v>
      </c>
      <c s="5" r="G24" t="n">
        <v>0</v>
      </c>
    </row>
    <row r="25" spans="1:14">
      <c s="3" r="A25" t="s">
        <v>1232</v>
      </c>
    </row>
    <row r="26" spans="1:14">
      <c s="3" r="A26" t="s">
        <v>1223</v>
      </c>
      <c s="5" r="C26" t="n">
        <v>64</v>
      </c>
      <c s="5" r="E26" t="n">
        <v>32</v>
      </c>
      <c s="5" r="G26" t="n">
        <v>64</v>
      </c>
      <c s="5" r="I26" t="n">
        <v>32</v>
      </c>
      <c s="6" r="K26" t="n">
        <v>60</v>
      </c>
      <c s="5" r="L26" t="n">
        <v>15</v>
      </c>
      <c s="5" r="M26" t="n">
        <v>14</v>
      </c>
      <c s="5" r="N26" t="n">
        <v>20</v>
      </c>
    </row>
    <row r="27" spans="1:14">
      <c s="3" r="A27" t="s">
        <v>1224</v>
      </c>
      <c s="5" r="C27" t="n">
        <v>118</v>
      </c>
      <c s="3" r="D27" t="s">
        <v>126</v>
      </c>
      <c s="5" r="E27" t="n">
        <v>58</v>
      </c>
      <c s="3" r="F27" t="s">
        <v>135</v>
      </c>
      <c s="5" r="G27" t="n">
        <v>279</v>
      </c>
      <c s="3" r="H27" t="s">
        <v>126</v>
      </c>
      <c s="5" r="I27" t="n">
        <v>148</v>
      </c>
      <c s="3" r="J27" t="s">
        <v>135</v>
      </c>
    </row>
    <row r="28" spans="1:14">
      <c s="3" r="A28" t="s">
        <v>1225</v>
      </c>
      <c s="5" r="C28" t="n">
        <v>0</v>
      </c>
      <c s="5" r="E28" t="n">
        <v>0</v>
      </c>
      <c s="5" r="G28" t="n">
        <v>0</v>
      </c>
      <c s="5" r="I28" t="n">
        <v>0</v>
      </c>
    </row>
    <row r="29" spans="1:14">
      <c s="3" r="A29" t="s">
        <v>1226</v>
      </c>
      <c s="5" r="C29" t="n">
        <v>0</v>
      </c>
      <c s="5" r="E29" t="n">
        <v>0</v>
      </c>
      <c s="5" r="G29" t="n">
        <v>0</v>
      </c>
      <c s="5" r="I29" t="n">
        <v>0</v>
      </c>
    </row>
    <row r="30" spans="1:14">
      <c s="3" r="A30" t="s">
        <v>1227</v>
      </c>
      <c s="5" r="C30" t="n">
        <v>0</v>
      </c>
      <c s="5" r="E30" t="n">
        <v>0</v>
      </c>
      <c s="5" r="G30" t="n">
        <v>0</v>
      </c>
      <c s="5" r="I30" t="n">
        <v>0</v>
      </c>
    </row>
    <row r="31" spans="1:14">
      <c s="3" r="A31" t="s">
        <v>1228</v>
      </c>
      <c s="5" r="C31" t="n">
        <v>-2</v>
      </c>
      <c s="5" r="E31" t="n">
        <v>-1</v>
      </c>
      <c s="5" r="G31" t="n">
        <v>-2</v>
      </c>
      <c s="5" r="I31" t="n">
        <v>-2</v>
      </c>
    </row>
    <row r="32" spans="1:14">
      <c s="3" r="A32" t="s">
        <v>1213</v>
      </c>
      <c s="5" r="C32" t="n">
        <v>-116</v>
      </c>
      <c s="5" r="E32" t="n">
        <v>-41</v>
      </c>
      <c s="5" r="G32" t="n">
        <v>-232</v>
      </c>
      <c s="5" r="I32" t="n">
        <v>-138</v>
      </c>
    </row>
    <row r="33" spans="1:14">
      <c s="3" r="A33" t="s">
        <v>1229</v>
      </c>
      <c s="5" r="C33" t="n">
        <v>0</v>
      </c>
      <c s="5" r="E33" t="n">
        <v>0</v>
      </c>
      <c s="5" r="G33" t="n">
        <v>0</v>
      </c>
      <c s="5" r="I33" t="n">
        <v>0</v>
      </c>
    </row>
    <row r="34" spans="1:14">
      <c s="3" r="A34" t="s">
        <v>1230</v>
      </c>
      <c s="5" r="C34" t="n">
        <v>0</v>
      </c>
      <c s="5" r="E34" t="n">
        <v>0</v>
      </c>
      <c s="5" r="G34" t="n">
        <v>0</v>
      </c>
      <c s="5" r="I34" t="n">
        <v>0</v>
      </c>
    </row>
    <row r="35" spans="1:14">
      <c s="3" r="A35" t="s">
        <v>1231</v>
      </c>
      <c s="5" r="C35" t="n">
        <v>73</v>
      </c>
      <c s="3" r="D35" t="s">
        <v>1233</v>
      </c>
      <c s="5" r="E35" t="n">
        <v>-1</v>
      </c>
      <c s="3" r="F35" t="s">
        <v>1234</v>
      </c>
      <c s="5" r="G35" t="n">
        <v>68</v>
      </c>
      <c s="3" r="H35" t="s">
        <v>1233</v>
      </c>
      <c s="5" r="I35" t="n">
        <v>-5</v>
      </c>
      <c s="3" r="J35" t="s">
        <v>1234</v>
      </c>
    </row>
    <row r="36" spans="1:14">
      <c s="3" r="A36" t="s">
        <v>150</v>
      </c>
    </row>
    <row r="37" spans="1:14">
      <c s="3" r="A37" t="s">
        <v>1223</v>
      </c>
      <c s="5" r="C37" t="n">
        <v>64</v>
      </c>
      <c s="5" r="G37" t="n">
        <v>64</v>
      </c>
      <c s="5" r="L37" t="n">
        <v>104</v>
      </c>
    </row>
    <row r="38" spans="1:14">
      <c s="3" r="A38" t="s">
        <v>1224</v>
      </c>
      <c s="5" r="G38" t="n">
        <v>278</v>
      </c>
    </row>
    <row r="39" spans="1:14">
      <c s="3" r="A39" t="s">
        <v>1225</v>
      </c>
      <c s="5" r="G39" t="n">
        <v>0</v>
      </c>
    </row>
    <row r="40" spans="1:14">
      <c s="3" r="A40" t="s">
        <v>1226</v>
      </c>
      <c s="5" r="G40" t="n">
        <v>0</v>
      </c>
    </row>
    <row r="41" spans="1:14">
      <c s="3" r="A41" t="s">
        <v>1227</v>
      </c>
      <c s="5" r="G41" t="n">
        <v>-88</v>
      </c>
    </row>
    <row r="42" spans="1:14">
      <c s="3" r="A42" t="s">
        <v>1228</v>
      </c>
      <c s="5" r="G42" t="n">
        <v>-2</v>
      </c>
    </row>
    <row r="43" spans="1:14">
      <c s="3" r="A43" t="s">
        <v>1213</v>
      </c>
      <c s="5" r="G43" t="n">
        <v>-232</v>
      </c>
    </row>
    <row r="44" spans="1:14">
      <c s="3" r="A44" t="s">
        <v>1229</v>
      </c>
      <c s="5" r="G44" t="n">
        <v>0</v>
      </c>
    </row>
    <row r="45" spans="1:14">
      <c s="3" r="A45" t="s">
        <v>1230</v>
      </c>
      <c s="5" r="G45" t="n">
        <v>0</v>
      </c>
    </row>
    <row r="46" spans="1:14">
      <c s="3" r="A46" t="s">
        <v>1231</v>
      </c>
      <c s="5" r="G46" t="n">
        <v>68</v>
      </c>
    </row>
    <row r="47" spans="1:14">
      <c s="3" r="A47" t="s">
        <v>463</v>
      </c>
    </row>
    <row r="48" spans="1:14">
      <c s="3" r="A48" t="s">
        <v>1223</v>
      </c>
      <c s="5" r="C48" t="n">
        <v>4</v>
      </c>
      <c s="5" r="E48" t="n">
        <v>5</v>
      </c>
      <c s="5" r="G48" t="n">
        <v>4</v>
      </c>
      <c s="5" r="I48" t="n">
        <v>5</v>
      </c>
      <c s="5" r="K48" t="n">
        <v>4</v>
      </c>
      <c s="5" r="L48" t="n">
        <v>5</v>
      </c>
      <c s="5" r="M48" t="n">
        <v>5</v>
      </c>
      <c s="5" r="N48" t="n">
        <v>12</v>
      </c>
    </row>
    <row r="49" spans="1:14">
      <c s="3" r="A49" t="s">
        <v>1224</v>
      </c>
      <c s="5" r="C49" t="n">
        <v>0</v>
      </c>
      <c s="5" r="E49" t="n">
        <v>0</v>
      </c>
      <c s="5" r="G49" t="n">
        <v>0</v>
      </c>
      <c s="5" r="I49" t="n">
        <v>0</v>
      </c>
    </row>
    <row r="50" spans="1:14">
      <c s="3" r="A50" t="s">
        <v>1225</v>
      </c>
      <c s="5" r="C50" t="n">
        <v>0</v>
      </c>
      <c s="5" r="E50" t="n">
        <v>0</v>
      </c>
      <c s="5" r="G50" t="n">
        <v>0</v>
      </c>
      <c s="5" r="I50" t="n">
        <v>0</v>
      </c>
    </row>
    <row r="51" spans="1:14">
      <c s="3" r="A51" t="s">
        <v>1226</v>
      </c>
      <c s="5" r="C51" t="n">
        <v>0</v>
      </c>
      <c s="5" r="E51" t="n">
        <v>0</v>
      </c>
      <c s="5" r="G51" t="n">
        <v>0</v>
      </c>
      <c s="5" r="I51" t="n">
        <v>0</v>
      </c>
    </row>
    <row r="52" spans="1:14">
      <c s="3" r="A52" t="s">
        <v>1227</v>
      </c>
      <c s="5" r="C52" t="n">
        <v>0</v>
      </c>
      <c s="5" r="E52" t="n">
        <v>0</v>
      </c>
      <c s="5" r="G52" t="n">
        <v>0</v>
      </c>
      <c s="5" r="I52" t="n">
        <v>0</v>
      </c>
    </row>
    <row r="53" spans="1:14">
      <c s="3" r="A53" t="s">
        <v>1228</v>
      </c>
      <c s="5" r="C53" t="n">
        <v>0</v>
      </c>
      <c s="5" r="E53" t="n">
        <v>0</v>
      </c>
      <c s="5" r="G53" t="n">
        <v>-1</v>
      </c>
      <c s="5" r="I53" t="n">
        <v>-7</v>
      </c>
    </row>
    <row r="54" spans="1:14">
      <c s="3" r="A54" t="s">
        <v>1213</v>
      </c>
      <c s="5" r="C54" t="n">
        <v>0</v>
      </c>
      <c s="5" r="E54" t="n">
        <v>0</v>
      </c>
      <c s="5" r="G54" t="n">
        <v>0</v>
      </c>
      <c s="5" r="I54" t="n">
        <v>0</v>
      </c>
    </row>
    <row r="55" spans="1:14">
      <c s="3" r="A55" t="s">
        <v>1229</v>
      </c>
      <c s="5" r="C55" t="n">
        <v>0</v>
      </c>
      <c s="5" r="E55" t="n">
        <v>0</v>
      </c>
      <c s="5" r="G55" t="n">
        <v>0</v>
      </c>
      <c s="5" r="I55" t="n">
        <v>0</v>
      </c>
    </row>
    <row r="56" spans="1:14">
      <c s="3" r="A56" t="s">
        <v>1230</v>
      </c>
      <c s="5" r="C56" t="n">
        <v>0</v>
      </c>
      <c s="5" r="E56" t="n">
        <v>0</v>
      </c>
      <c s="5" r="G56" t="n">
        <v>0</v>
      </c>
      <c s="5" r="I56" t="n">
        <v>0</v>
      </c>
    </row>
    <row r="57" spans="1:14">
      <c s="3" r="A57" t="s">
        <v>1231</v>
      </c>
      <c s="5" r="C57" t="n">
        <v>0</v>
      </c>
      <c s="5" r="E57" t="n">
        <v>0</v>
      </c>
      <c s="5" r="G57" t="n">
        <v>0</v>
      </c>
      <c s="5" r="I57" t="n">
        <v>0</v>
      </c>
    </row>
    <row r="58" spans="1:14">
      <c s="3" r="A58" t="s">
        <v>477</v>
      </c>
    </row>
    <row r="59" spans="1:14">
      <c s="3" r="A59" t="s">
        <v>1223</v>
      </c>
      <c s="5" r="C59" t="n">
        <v>76</v>
      </c>
      <c s="5" r="E59" t="n">
        <v>102</v>
      </c>
      <c s="5" r="G59" t="n">
        <v>76</v>
      </c>
      <c s="5" r="I59" t="n">
        <v>102</v>
      </c>
      <c s="5" r="K59" t="n">
        <v>83</v>
      </c>
      <c s="5" r="L59" t="n">
        <v>94</v>
      </c>
      <c s="5" r="M59" t="n">
        <v>112</v>
      </c>
      <c s="5" r="N59" t="n">
        <v>123</v>
      </c>
    </row>
    <row r="60" spans="1:14">
      <c s="3" r="A60" t="s">
        <v>1224</v>
      </c>
      <c s="5" r="C60" t="n">
        <v>0</v>
      </c>
      <c s="5" r="E60" t="n">
        <v>-1</v>
      </c>
      <c s="5" r="G60" t="n">
        <v>0</v>
      </c>
      <c s="5" r="I60" t="n">
        <v>-1</v>
      </c>
    </row>
    <row r="61" spans="1:14">
      <c s="3" r="A61" t="s">
        <v>1225</v>
      </c>
      <c s="5" r="C61" t="n">
        <v>0</v>
      </c>
      <c s="5" r="E61" t="n">
        <v>1</v>
      </c>
      <c s="3" r="F61" t="s">
        <v>146</v>
      </c>
      <c s="5" r="G61" t="n">
        <v>-1</v>
      </c>
      <c s="3" r="H61" t="s">
        <v>607</v>
      </c>
      <c s="5" r="I61" t="n">
        <v>2</v>
      </c>
      <c s="3" r="J61" t="s">
        <v>146</v>
      </c>
    </row>
    <row r="62" spans="1:14">
      <c s="3" r="A62" t="s">
        <v>1226</v>
      </c>
      <c s="5" r="C62" t="n">
        <v>0</v>
      </c>
      <c s="5" r="E62" t="n">
        <v>0</v>
      </c>
      <c s="5" r="G62" t="n">
        <v>0</v>
      </c>
      <c s="5" r="I62" t="n">
        <v>0</v>
      </c>
    </row>
    <row r="63" spans="1:14">
      <c s="3" r="A63" t="s">
        <v>1227</v>
      </c>
      <c s="5" r="C63" t="n">
        <v>0</v>
      </c>
      <c s="5" r="E63" t="n">
        <v>0</v>
      </c>
      <c s="5" r="G63" t="n">
        <v>0</v>
      </c>
      <c s="5" r="I63" t="n">
        <v>0</v>
      </c>
    </row>
    <row r="64" spans="1:14">
      <c s="3" r="A64" t="s">
        <v>1228</v>
      </c>
      <c s="5" r="C64" t="n">
        <v>-7</v>
      </c>
      <c s="5" r="E64" t="n">
        <v>-10</v>
      </c>
      <c s="5" r="G64" t="n">
        <v>-17</v>
      </c>
      <c s="5" r="I64" t="n">
        <v>-22</v>
      </c>
    </row>
    <row r="65" spans="1:14">
      <c s="3" r="A65" t="s">
        <v>1213</v>
      </c>
      <c s="5" r="C65" t="n">
        <v>0</v>
      </c>
      <c s="5" r="E65" t="n">
        <v>0</v>
      </c>
      <c s="5" r="G65" t="n">
        <v>0</v>
      </c>
      <c s="5" r="I65" t="n">
        <v>0</v>
      </c>
    </row>
    <row r="66" spans="1:14">
      <c s="3" r="A66" t="s">
        <v>1229</v>
      </c>
      <c s="5" r="C66" t="n">
        <v>0</v>
      </c>
      <c s="5" r="E66" t="n">
        <v>0</v>
      </c>
      <c s="5" r="G66" t="n">
        <v>0</v>
      </c>
      <c s="5" r="I66" t="n">
        <v>0</v>
      </c>
    </row>
    <row r="67" spans="1:14">
      <c s="3" r="A67" t="s">
        <v>1230</v>
      </c>
      <c s="5" r="C67" t="n">
        <v>0</v>
      </c>
      <c s="5" r="E67" t="n">
        <v>0</v>
      </c>
      <c s="5" r="G67" t="n">
        <v>0</v>
      </c>
      <c s="5" r="I67" t="n">
        <v>0</v>
      </c>
    </row>
    <row r="68" spans="1:14">
      <c s="3" r="A68" t="s">
        <v>1231</v>
      </c>
      <c s="5" r="C68" t="n">
        <v>0</v>
      </c>
      <c s="5" r="E68" t="n">
        <v>-1</v>
      </c>
      <c s="3" r="F68" t="s">
        <v>46</v>
      </c>
      <c s="5" r="G68" t="n">
        <v>0</v>
      </c>
      <c s="5" r="I68" t="n">
        <v>-1</v>
      </c>
      <c s="3" r="J68" t="s">
        <v>46</v>
      </c>
    </row>
    <row r="69" spans="1:14">
      <c s="3" r="A69" t="s">
        <v>478</v>
      </c>
    </row>
    <row r="70" spans="1:14">
      <c s="3" r="A70" t="s">
        <v>1223</v>
      </c>
      <c s="5" r="C70" t="n">
        <v>11</v>
      </c>
      <c s="5" r="E70" t="n">
        <v>15</v>
      </c>
      <c s="5" r="G70" t="n">
        <v>11</v>
      </c>
      <c s="5" r="I70" t="n">
        <v>15</v>
      </c>
      <c s="5" r="K70" t="n">
        <v>11</v>
      </c>
      <c s="5" r="L70" t="n">
        <v>12</v>
      </c>
      <c s="5" r="M70" t="n">
        <v>17</v>
      </c>
      <c s="5" r="N70" t="n">
        <v>21</v>
      </c>
    </row>
    <row r="71" spans="1:14">
      <c s="3" r="A71" t="s">
        <v>1224</v>
      </c>
      <c s="5" r="C71" t="n">
        <v>0</v>
      </c>
      <c s="5" r="E71" t="n">
        <v>0</v>
      </c>
      <c s="5" r="G71" t="n">
        <v>0</v>
      </c>
      <c s="5" r="I71" t="n">
        <v>0</v>
      </c>
    </row>
    <row r="72" spans="1:14">
      <c s="3" r="A72" t="s">
        <v>1225</v>
      </c>
      <c s="5" r="C72" t="n">
        <v>1</v>
      </c>
      <c s="3" r="D72" t="s">
        <v>607</v>
      </c>
      <c s="5" r="E72" t="n">
        <v>0</v>
      </c>
      <c s="5" r="G72" t="n">
        <v>1</v>
      </c>
      <c s="3" r="H72" t="s">
        <v>607</v>
      </c>
      <c s="5" r="I72" t="n">
        <v>0</v>
      </c>
    </row>
    <row r="73" spans="1:14">
      <c s="3" r="A73" t="s">
        <v>1226</v>
      </c>
      <c s="5" r="C73" t="n">
        <v>0</v>
      </c>
      <c s="5" r="E73" t="n">
        <v>0</v>
      </c>
      <c s="5" r="G73" t="n">
        <v>0</v>
      </c>
      <c s="5" r="I73" t="n">
        <v>0</v>
      </c>
    </row>
    <row r="74" spans="1:14">
      <c s="3" r="A74" t="s">
        <v>1227</v>
      </c>
      <c s="5" r="C74" t="n">
        <v>0</v>
      </c>
      <c s="5" r="E74" t="n">
        <v>0</v>
      </c>
      <c s="5" r="G74" t="n">
        <v>0</v>
      </c>
      <c s="5" r="I74" t="n">
        <v>0</v>
      </c>
    </row>
    <row r="75" spans="1:14">
      <c s="3" r="A75" t="s">
        <v>1228</v>
      </c>
      <c s="5" r="C75" t="n">
        <v>-1</v>
      </c>
      <c s="5" r="E75" t="n">
        <v>-2</v>
      </c>
      <c s="5" r="G75" t="n">
        <v>-2</v>
      </c>
      <c s="5" r="I75" t="n">
        <v>-6</v>
      </c>
    </row>
    <row r="76" spans="1:14">
      <c s="3" r="A76" t="s">
        <v>1213</v>
      </c>
      <c s="5" r="C76" t="n">
        <v>0</v>
      </c>
      <c s="5" r="E76" t="n">
        <v>0</v>
      </c>
      <c s="5" r="G76" t="n">
        <v>0</v>
      </c>
      <c s="5" r="I76" t="n">
        <v>0</v>
      </c>
    </row>
    <row r="77" spans="1:14">
      <c s="3" r="A77" t="s">
        <v>1229</v>
      </c>
      <c s="5" r="C77" t="n">
        <v>0</v>
      </c>
      <c s="5" r="E77" t="n">
        <v>0</v>
      </c>
      <c s="5" r="G77" t="n">
        <v>0</v>
      </c>
      <c s="5" r="I77" t="n">
        <v>0</v>
      </c>
    </row>
    <row r="78" spans="1:14">
      <c s="3" r="A78" t="s">
        <v>1230</v>
      </c>
      <c s="5" r="C78" t="n">
        <v>0</v>
      </c>
      <c s="5" r="E78" t="n">
        <v>0</v>
      </c>
      <c s="5" r="G78" t="n">
        <v>0</v>
      </c>
      <c s="5" r="I78" t="n">
        <v>0</v>
      </c>
    </row>
    <row r="79" spans="1:14">
      <c s="3" r="A79" t="s">
        <v>1231</v>
      </c>
      <c s="5" r="C79" t="n">
        <v>0</v>
      </c>
      <c s="5" r="E79" t="n">
        <v>0</v>
      </c>
      <c s="5" r="G79" t="n">
        <v>0</v>
      </c>
      <c s="5" r="I79" t="n">
        <v>0</v>
      </c>
    </row>
    <row r="80" spans="1:14">
      <c s="3" r="A80" t="s">
        <v>479</v>
      </c>
    </row>
    <row r="81" spans="1:14">
      <c s="3" r="A81" t="s">
        <v>1223</v>
      </c>
      <c s="5" r="C81" t="n">
        <v>5</v>
      </c>
      <c s="5" r="E81" t="n">
        <v>5</v>
      </c>
      <c s="5" r="G81" t="n">
        <v>5</v>
      </c>
      <c s="5" r="I81" t="n">
        <v>5</v>
      </c>
      <c s="5" r="K81" t="n">
        <v>5</v>
      </c>
      <c s="5" r="L81" t="n">
        <v>5</v>
      </c>
      <c s="5" r="M81" t="n">
        <v>3</v>
      </c>
      <c s="5" r="N81" t="n">
        <v>5</v>
      </c>
    </row>
    <row r="82" spans="1:14">
      <c s="3" r="A82" t="s">
        <v>1224</v>
      </c>
      <c s="5" r="C82" t="n">
        <v>0</v>
      </c>
      <c s="5" r="E82" t="n">
        <v>0</v>
      </c>
      <c s="5" r="G82" t="n">
        <v>0</v>
      </c>
      <c s="5" r="I82" t="n">
        <v>0</v>
      </c>
    </row>
    <row r="83" spans="1:14">
      <c s="3" r="A83" t="s">
        <v>1225</v>
      </c>
      <c s="5" r="C83" t="n">
        <v>0</v>
      </c>
      <c s="5" r="E83" t="n">
        <v>0</v>
      </c>
      <c s="5" r="G83" t="n">
        <v>0</v>
      </c>
      <c s="5" r="I83" t="n">
        <v>0</v>
      </c>
    </row>
    <row r="84" spans="1:14">
      <c s="3" r="A84" t="s">
        <v>1226</v>
      </c>
      <c s="5" r="C84" t="n">
        <v>0</v>
      </c>
      <c s="5" r="E84" t="n">
        <v>5</v>
      </c>
      <c s="5" r="G84" t="n">
        <v>0</v>
      </c>
      <c s="5" r="I84" t="n">
        <v>5</v>
      </c>
    </row>
    <row r="85" spans="1:14">
      <c s="3" r="A85" t="s">
        <v>1227</v>
      </c>
      <c s="5" r="C85" t="n">
        <v>0</v>
      </c>
      <c s="5" r="E85" t="n">
        <v>0</v>
      </c>
      <c s="5" r="G85" t="n">
        <v>0</v>
      </c>
      <c s="5" r="I85" t="n">
        <v>0</v>
      </c>
    </row>
    <row r="86" spans="1:14">
      <c s="3" r="A86" t="s">
        <v>1228</v>
      </c>
      <c s="5" r="C86" t="n">
        <v>0</v>
      </c>
      <c s="5" r="E86" t="n">
        <v>-3</v>
      </c>
      <c s="5" r="G86" t="n">
        <v>0</v>
      </c>
      <c s="5" r="I86" t="n">
        <v>-5</v>
      </c>
    </row>
    <row r="87" spans="1:14">
      <c s="3" r="A87" t="s">
        <v>1213</v>
      </c>
      <c s="5" r="C87" t="n">
        <v>0</v>
      </c>
      <c s="5" r="E87" t="n">
        <v>0</v>
      </c>
      <c s="5" r="G87" t="n">
        <v>0</v>
      </c>
      <c s="5" r="I87" t="n">
        <v>0</v>
      </c>
    </row>
    <row r="88" spans="1:14">
      <c s="3" r="A88" t="s">
        <v>1229</v>
      </c>
      <c s="5" r="C88" t="n">
        <v>0</v>
      </c>
      <c s="5" r="E88" t="n">
        <v>0</v>
      </c>
      <c s="5" r="G88" t="n">
        <v>0</v>
      </c>
      <c s="5" r="I88" t="n">
        <v>0</v>
      </c>
    </row>
    <row r="89" spans="1:14">
      <c s="3" r="A89" t="s">
        <v>1230</v>
      </c>
      <c s="5" r="C89" t="n">
        <v>0</v>
      </c>
      <c s="5" r="E89" t="n">
        <v>0</v>
      </c>
      <c s="5" r="G89" t="n">
        <v>0</v>
      </c>
      <c s="5" r="I89" t="n">
        <v>0</v>
      </c>
    </row>
    <row r="90" spans="1:14">
      <c s="3" r="A90" t="s">
        <v>1231</v>
      </c>
      <c s="5" r="C90" t="n">
        <v>0</v>
      </c>
      <c s="5" r="E90" t="n">
        <v>0</v>
      </c>
      <c s="5" r="G90" t="n">
        <v>0</v>
      </c>
      <c s="5" r="I90" t="n">
        <v>0</v>
      </c>
    </row>
    <row r="91" spans="1:14">
      <c s="3" r="A91" t="s">
        <v>465</v>
      </c>
    </row>
    <row r="92" spans="1:14">
      <c s="3" r="A92" t="s">
        <v>1223</v>
      </c>
      <c s="5" r="C92" t="n">
        <v>551</v>
      </c>
      <c s="5" r="E92" t="n">
        <v>440</v>
      </c>
      <c s="5" r="G92" t="n">
        <v>551</v>
      </c>
      <c s="5" r="I92" t="n">
        <v>440</v>
      </c>
      <c s="5" r="K92" t="n">
        <v>610</v>
      </c>
      <c s="5" r="L92" t="n">
        <v>440</v>
      </c>
      <c s="5" r="M92" t="n">
        <v>582</v>
      </c>
      <c s="5" r="N92" t="n">
        <v>785</v>
      </c>
    </row>
    <row r="93" spans="1:14">
      <c s="3" r="A93" t="s">
        <v>1224</v>
      </c>
      <c s="5" r="C93" t="n">
        <v>0</v>
      </c>
      <c s="5" r="E93" t="n">
        <v>0</v>
      </c>
      <c s="5" r="G93" t="n">
        <v>0</v>
      </c>
      <c s="5" r="I93" t="n">
        <v>0</v>
      </c>
    </row>
    <row r="94" spans="1:14">
      <c s="3" r="A94" t="s">
        <v>1225</v>
      </c>
      <c s="5" r="C94" t="n">
        <v>0</v>
      </c>
      <c s="5" r="E94" t="n">
        <v>-2</v>
      </c>
      <c s="3" r="F94" t="s">
        <v>146</v>
      </c>
      <c s="5" r="G94" t="n">
        <v>-1</v>
      </c>
      <c s="3" r="H94" t="s">
        <v>607</v>
      </c>
      <c s="5" r="I94" t="n">
        <v>-2</v>
      </c>
      <c s="3" r="J94" t="s">
        <v>146</v>
      </c>
    </row>
    <row r="95" spans="1:14">
      <c s="3" r="A95" t="s">
        <v>1226</v>
      </c>
      <c s="5" r="C95" t="n">
        <v>0</v>
      </c>
      <c s="5" r="E95" t="n">
        <v>0</v>
      </c>
      <c s="5" r="G95" t="n">
        <v>276</v>
      </c>
      <c s="5" r="I95" t="n">
        <v>104</v>
      </c>
    </row>
    <row r="96" spans="1:14">
      <c s="3" r="A96" t="s">
        <v>1227</v>
      </c>
      <c s="5" r="C96" t="n">
        <v>0</v>
      </c>
      <c s="5" r="E96" t="n">
        <v>0</v>
      </c>
      <c s="5" r="G96" t="n">
        <v>0</v>
      </c>
      <c s="5" r="I96" t="n">
        <v>0</v>
      </c>
    </row>
    <row r="97" spans="1:14">
      <c s="3" r="A97" t="s">
        <v>1228</v>
      </c>
      <c s="5" r="C97" t="n">
        <v>-59</v>
      </c>
      <c s="5" r="E97" t="n">
        <v>-140</v>
      </c>
      <c s="5" r="G97" t="n">
        <v>-166</v>
      </c>
      <c s="5" r="I97" t="n">
        <v>-447</v>
      </c>
    </row>
    <row r="98" spans="1:14">
      <c s="3" r="A98" t="s">
        <v>1213</v>
      </c>
      <c s="5" r="C98" t="n">
        <v>0</v>
      </c>
      <c s="5" r="E98" t="n">
        <v>0</v>
      </c>
      <c s="5" r="G98" t="n">
        <v>0</v>
      </c>
      <c s="5" r="I98" t="n">
        <v>0</v>
      </c>
    </row>
    <row r="99" spans="1:14">
      <c s="3" r="A99" t="s">
        <v>1229</v>
      </c>
      <c s="5" r="C99" t="n">
        <v>0</v>
      </c>
      <c s="5" r="E99" t="n">
        <v>0</v>
      </c>
      <c s="5" r="G99" t="n">
        <v>0</v>
      </c>
      <c s="5" r="I99" t="n">
        <v>0</v>
      </c>
    </row>
    <row r="100" spans="1:14">
      <c s="3" r="A100" t="s">
        <v>1230</v>
      </c>
      <c s="5" r="C100" t="n">
        <v>0</v>
      </c>
      <c s="5" r="E100" t="n">
        <v>0</v>
      </c>
      <c s="5" r="G100" t="n">
        <v>0</v>
      </c>
      <c s="5" r="I100" t="n">
        <v>0</v>
      </c>
    </row>
    <row r="101" spans="1:14">
      <c s="3" r="A101" t="s">
        <v>1231</v>
      </c>
      <c s="5" r="C101" t="n">
        <v>0</v>
      </c>
      <c s="5" r="E101" t="n">
        <v>0</v>
      </c>
      <c s="5" r="G101" t="n">
        <v>0</v>
      </c>
      <c s="5" r="I101" t="n">
        <v>0</v>
      </c>
    </row>
    <row r="102" spans="1:14">
      <c s="3" r="A102" t="s">
        <v>1235</v>
      </c>
    </row>
    <row r="103" spans="1:14">
      <c s="3" r="A103" t="s">
        <v>1223</v>
      </c>
      <c s="5" r="C103" t="n">
        <v>647</v>
      </c>
      <c s="5" r="E103" t="n">
        <v>567</v>
      </c>
      <c s="5" r="G103" t="n">
        <v>647</v>
      </c>
      <c s="5" r="I103" t="n">
        <v>567</v>
      </c>
      <c s="5" r="K103" t="n">
        <v>713</v>
      </c>
      <c s="5" r="L103" t="n">
        <v>556</v>
      </c>
      <c s="5" r="M103" t="n">
        <v>719</v>
      </c>
      <c s="5" r="N103" t="n">
        <v>946</v>
      </c>
    </row>
    <row r="104" spans="1:14">
      <c s="3" r="A104" t="s">
        <v>1224</v>
      </c>
      <c s="5" r="C104" t="n">
        <v>0</v>
      </c>
      <c s="5" r="E104" t="n">
        <v>-1</v>
      </c>
      <c s="5" r="G104" t="n">
        <v>0</v>
      </c>
      <c s="5" r="I104" t="n">
        <v>-1</v>
      </c>
    </row>
    <row r="105" spans="1:14">
      <c s="3" r="A105" t="s">
        <v>1225</v>
      </c>
      <c s="5" r="C105" t="n">
        <v>1</v>
      </c>
      <c s="3" r="D105" t="s">
        <v>607</v>
      </c>
      <c s="5" r="E105" t="n">
        <v>-1</v>
      </c>
      <c s="5" r="G105" t="n">
        <v>1</v>
      </c>
      <c s="3" r="H105" t="s">
        <v>607</v>
      </c>
      <c s="5" r="I105" t="n">
        <v>0</v>
      </c>
    </row>
    <row r="106" spans="1:14">
      <c s="3" r="A106" t="s">
        <v>1226</v>
      </c>
      <c s="5" r="C106" t="n">
        <v>0</v>
      </c>
      <c s="5" r="E106" t="n">
        <v>5</v>
      </c>
      <c s="5" r="G106" t="n">
        <v>276</v>
      </c>
      <c s="5" r="I106" t="n">
        <v>109</v>
      </c>
    </row>
    <row r="107" spans="1:14">
      <c s="3" r="A107" t="s">
        <v>1227</v>
      </c>
      <c s="5" r="C107" t="n">
        <v>0</v>
      </c>
      <c s="5" r="E107" t="n">
        <v>0</v>
      </c>
      <c s="5" r="G107" t="n">
        <v>0</v>
      </c>
      <c s="5" r="I107" t="n">
        <v>0</v>
      </c>
    </row>
    <row r="108" spans="1:14">
      <c s="3" r="A108" t="s">
        <v>1228</v>
      </c>
      <c s="5" r="C108" t="n">
        <v>-67</v>
      </c>
      <c s="5" r="E108" t="n">
        <v>-155</v>
      </c>
      <c s="5" r="G108" t="n">
        <v>-186</v>
      </c>
      <c s="5" r="I108" t="n">
        <v>-487</v>
      </c>
    </row>
    <row r="109" spans="1:14">
      <c s="3" r="A109" t="s">
        <v>1213</v>
      </c>
      <c s="5" r="C109" t="n">
        <v>0</v>
      </c>
      <c s="5" r="E109" t="n">
        <v>0</v>
      </c>
      <c s="5" r="G109" t="n">
        <v>0</v>
      </c>
      <c s="5" r="I109" t="n">
        <v>0</v>
      </c>
    </row>
    <row r="110" spans="1:14">
      <c s="3" r="A110" t="s">
        <v>1229</v>
      </c>
      <c s="5" r="C110" t="n">
        <v>0</v>
      </c>
      <c s="5" r="E110" t="n">
        <v>0</v>
      </c>
      <c s="5" r="G110" t="n">
        <v>0</v>
      </c>
      <c s="5" r="I110" t="n">
        <v>0</v>
      </c>
    </row>
    <row r="111" spans="1:14">
      <c s="3" r="A111" t="s">
        <v>1230</v>
      </c>
      <c s="5" r="C111" t="n">
        <v>0</v>
      </c>
      <c s="5" r="E111" t="n">
        <v>0</v>
      </c>
      <c s="5" r="G111" t="n">
        <v>0</v>
      </c>
      <c s="5" r="I111" t="n">
        <v>0</v>
      </c>
    </row>
    <row r="112" spans="1:14">
      <c s="3" r="A112" t="s">
        <v>1231</v>
      </c>
      <c s="5" r="C112" t="n">
        <v>0</v>
      </c>
      <c s="5" r="E112" t="n">
        <v>-1</v>
      </c>
      <c s="5" r="G112" t="n">
        <v>0</v>
      </c>
      <c s="5" r="I112" t="n">
        <v>-1</v>
      </c>
    </row>
    <row r="113" spans="1:14">
      <c s="3" r="A113" t="s">
        <v>1236</v>
      </c>
    </row>
    <row r="114" spans="1:14">
      <c s="3" r="A114" t="s">
        <v>1223</v>
      </c>
      <c s="5" r="C114" t="n">
        <v>3</v>
      </c>
      <c s="5" r="E114" t="n">
        <v>2</v>
      </c>
      <c s="5" r="G114" t="n">
        <v>3</v>
      </c>
      <c s="5" r="I114" t="n">
        <v>2</v>
      </c>
      <c s="5" r="K114" t="n">
        <v>4</v>
      </c>
      <c s="5" r="L114" t="n">
        <v>5</v>
      </c>
      <c s="5" r="M114" t="n">
        <v>2</v>
      </c>
      <c s="5" r="N114" t="n">
        <v>1</v>
      </c>
    </row>
    <row r="115" spans="1:14">
      <c s="3" r="A115" t="s">
        <v>1224</v>
      </c>
      <c s="5" r="C115" t="n">
        <v>0</v>
      </c>
      <c s="5" r="E115" t="n">
        <v>0</v>
      </c>
      <c s="5" r="G115" t="n">
        <v>0</v>
      </c>
      <c s="5" r="I115" t="n">
        <v>0</v>
      </c>
    </row>
    <row r="116" spans="1:14">
      <c s="3" r="A116" t="s">
        <v>1225</v>
      </c>
      <c s="5" r="C116" t="n">
        <v>0</v>
      </c>
      <c s="5" r="E116" t="n">
        <v>0</v>
      </c>
      <c s="5" r="G116" t="n">
        <v>0</v>
      </c>
      <c s="5" r="I116" t="n">
        <v>0</v>
      </c>
    </row>
    <row r="117" spans="1:14">
      <c s="3" r="A117" t="s">
        <v>1226</v>
      </c>
      <c s="5" r="C117" t="n">
        <v>0</v>
      </c>
      <c s="5" r="E117" t="n">
        <v>0</v>
      </c>
      <c s="5" r="G117" t="n">
        <v>0</v>
      </c>
      <c s="5" r="I117" t="n">
        <v>0</v>
      </c>
    </row>
    <row r="118" spans="1:14">
      <c s="3" r="A118" t="s">
        <v>1227</v>
      </c>
      <c s="5" r="C118" t="n">
        <v>-13</v>
      </c>
      <c s="5" r="E118" t="n">
        <v>-7</v>
      </c>
      <c s="5" r="G118" t="n">
        <v>-27</v>
      </c>
      <c s="5" r="I118" t="n">
        <v>-16</v>
      </c>
    </row>
    <row r="119" spans="1:14">
      <c s="3" r="A119" t="s">
        <v>1228</v>
      </c>
      <c s="5" r="C119" t="n">
        <v>0</v>
      </c>
      <c s="5" r="E119" t="n">
        <v>0</v>
      </c>
      <c s="5" r="G119" t="n">
        <v>0</v>
      </c>
      <c s="5" r="I119" t="n">
        <v>0</v>
      </c>
    </row>
    <row r="120" spans="1:14">
      <c s="3" r="A120" t="s">
        <v>1213</v>
      </c>
      <c s="5" r="C120" t="n">
        <v>-2</v>
      </c>
      <c s="5" r="E120" t="n">
        <v>-1</v>
      </c>
      <c s="5" r="G120" t="n">
        <v>-4</v>
      </c>
      <c s="5" r="I120" t="n">
        <v>-2</v>
      </c>
    </row>
    <row r="121" spans="1:14">
      <c s="3" r="A121" t="s">
        <v>1229</v>
      </c>
      <c s="5" r="C121" t="n">
        <v>14</v>
      </c>
      <c s="5" r="E121" t="n">
        <v>8</v>
      </c>
      <c s="5" r="G121" t="n">
        <v>31</v>
      </c>
      <c s="5" r="I121" t="n">
        <v>19</v>
      </c>
    </row>
    <row r="122" spans="1:14">
      <c s="3" r="A122" t="s">
        <v>1230</v>
      </c>
      <c s="5" r="C122" t="n">
        <v>0</v>
      </c>
      <c s="5" r="E122" t="n">
        <v>0</v>
      </c>
      <c s="5" r="G122" t="n">
        <v>-2</v>
      </c>
      <c s="5" r="I122" t="n">
        <v>0</v>
      </c>
    </row>
    <row r="123" spans="1:14">
      <c s="3" r="A123" t="s">
        <v>1231</v>
      </c>
      <c s="5" r="C123" t="n">
        <v>0</v>
      </c>
      <c s="5" r="E123" t="n">
        <v>0</v>
      </c>
      <c s="5" r="G123" t="n">
        <v>0</v>
      </c>
      <c s="5" r="I123" t="n">
        <v>0</v>
      </c>
    </row>
    <row r="124" spans="1:14">
      <c s="3" r="A124" t="s">
        <v>1113</v>
      </c>
    </row>
    <row r="125" spans="1:14">
      <c s="3" r="A125" t="s">
        <v>1223</v>
      </c>
      <c s="5" r="C125" t="n">
        <v>234</v>
      </c>
      <c s="5" r="E125" t="n">
        <v>262</v>
      </c>
      <c s="5" r="G125" t="n">
        <v>234</v>
      </c>
      <c s="5" r="I125" t="n">
        <v>262</v>
      </c>
      <c s="6" r="K125" t="n">
        <v>246</v>
      </c>
      <c s="6" r="L125" t="n">
        <v>257</v>
      </c>
      <c s="6" r="M125" t="n">
        <v>263</v>
      </c>
      <c s="6" r="N125" t="n">
        <v>272</v>
      </c>
    </row>
    <row r="126" spans="1:14">
      <c s="3" r="A126" t="s">
        <v>1224</v>
      </c>
      <c s="5" r="C126" t="n">
        <v>-2</v>
      </c>
      <c s="3" r="D126" t="s">
        <v>636</v>
      </c>
      <c s="5" r="E126" t="n">
        <v>3</v>
      </c>
      <c s="3" r="F126" t="s">
        <v>948</v>
      </c>
      <c s="5" r="G126" t="n">
        <v>4</v>
      </c>
      <c s="3" r="H126" t="s">
        <v>636</v>
      </c>
      <c s="5" r="I126" t="n">
        <v>3</v>
      </c>
      <c s="3" r="J126" t="s">
        <v>948</v>
      </c>
    </row>
    <row r="127" spans="1:14">
      <c s="3" r="A127" t="s">
        <v>1225</v>
      </c>
      <c s="5" r="C127" t="n">
        <v>0</v>
      </c>
      <c s="5" r="E127" t="n">
        <v>0</v>
      </c>
      <c s="5" r="G127" t="n">
        <v>0</v>
      </c>
      <c s="5" r="I127" t="n">
        <v>0</v>
      </c>
    </row>
    <row r="128" spans="1:14">
      <c s="3" r="A128" t="s">
        <v>1226</v>
      </c>
      <c s="5" r="C128" t="n">
        <v>0</v>
      </c>
      <c s="5" r="E128" t="n">
        <v>0</v>
      </c>
      <c s="5" r="G128" t="n">
        <v>0</v>
      </c>
      <c s="5" r="I128" t="n">
        <v>0</v>
      </c>
    </row>
    <row r="129" spans="1:14">
      <c s="3" r="A129" t="s">
        <v>1227</v>
      </c>
      <c s="5" r="C129" t="n">
        <v>0</v>
      </c>
      <c s="5" r="E129" t="n">
        <v>0</v>
      </c>
      <c s="5" r="G129" t="n">
        <v>0</v>
      </c>
      <c s="5" r="I129" t="n">
        <v>0</v>
      </c>
    </row>
    <row r="130" spans="1:14">
      <c s="3" r="A130" t="s">
        <v>1228</v>
      </c>
      <c s="5" r="C130" t="n">
        <v>-10</v>
      </c>
      <c s="5" r="E130" t="n">
        <v>-8</v>
      </c>
      <c s="5" r="G130" t="n">
        <v>-32</v>
      </c>
      <c s="5" r="I130" t="n">
        <v>-32</v>
      </c>
    </row>
    <row r="131" spans="1:14">
      <c s="3" r="A131" t="s">
        <v>1213</v>
      </c>
      <c s="5" r="C131" t="n">
        <v>-2</v>
      </c>
      <c s="5" r="E131" t="n">
        <v>0</v>
      </c>
      <c s="5" r="G131" t="n">
        <v>-1</v>
      </c>
      <c s="5" r="I131" t="n">
        <v>-1</v>
      </c>
    </row>
    <row r="132" spans="1:14">
      <c s="3" r="A132" t="s">
        <v>1229</v>
      </c>
      <c s="5" r="C132" t="n">
        <v>2</v>
      </c>
      <c s="5" r="E132" t="n">
        <v>4</v>
      </c>
      <c s="5" r="G132" t="n">
        <v>6</v>
      </c>
      <c s="5" r="I132" t="n">
        <v>20</v>
      </c>
    </row>
    <row r="133" spans="1:14">
      <c s="3" r="A133" t="s">
        <v>1230</v>
      </c>
      <c s="5" r="C133" t="n">
        <v>0</v>
      </c>
      <c s="5" r="E133" t="n">
        <v>0</v>
      </c>
      <c s="5" r="G133" t="n">
        <v>0</v>
      </c>
      <c s="5" r="I133" t="n">
        <v>0</v>
      </c>
    </row>
    <row r="134" spans="1:14">
      <c s="3" r="A134" t="s">
        <v>1231</v>
      </c>
      <c s="6" r="C134" t="n">
        <v>-2</v>
      </c>
      <c s="3" r="D134" t="s">
        <v>1237</v>
      </c>
      <c s="6" r="E134" t="n">
        <v>3</v>
      </c>
      <c s="3" r="F134" t="s">
        <v>1238</v>
      </c>
      <c s="6" r="G134" t="n">
        <v>4</v>
      </c>
      <c s="3" r="H134" t="s">
        <v>1237</v>
      </c>
      <c s="6" r="I134" t="n">
        <v>1</v>
      </c>
      <c s="3" r="J134" t="s">
        <v>1238</v>
      </c>
    </row>
    <row r="135" spans="1:14">
      <c r="A135" t="n"/>
    </row>
    <row r="136" spans="1:14">
      <c s="3" r="A136" t="s">
        <v>45</v>
      </c>
      <c s="3" r="B136" t="s">
        <v>1239</v>
      </c>
    </row>
    <row r="137" spans="1:14">
      <c s="3" r="A137" t="s">
        <v>46</v>
      </c>
      <c s="3" r="B137" t="s">
        <v>1240</v>
      </c>
    </row>
    <row r="138" spans="1:14">
      <c s="3" r="A138" t="s">
        <v>110</v>
      </c>
      <c s="3" r="B138" t="s">
        <v>1241</v>
      </c>
    </row>
    <row r="139" spans="1:14">
      <c s="3" r="A139" t="s">
        <v>126</v>
      </c>
      <c s="3" r="B139" t="s">
        <v>1242</v>
      </c>
    </row>
    <row r="140" spans="1:14">
      <c s="3" r="A140" t="s">
        <v>135</v>
      </c>
      <c s="3" r="B140" t="s">
        <v>1242</v>
      </c>
    </row>
    <row r="141" spans="1:14">
      <c s="3" r="A141" t="s">
        <v>140</v>
      </c>
      <c s="3" r="B141" t="s">
        <v>1243</v>
      </c>
    </row>
    <row r="142" spans="1:14">
      <c s="3" r="A142" t="s">
        <v>146</v>
      </c>
      <c s="3" r="B142" t="s">
        <v>1244</v>
      </c>
    </row>
    <row r="143" spans="1:14">
      <c s="3" r="A143" t="s">
        <v>607</v>
      </c>
      <c s="3" r="B143" t="s">
        <v>1245</v>
      </c>
    </row>
    <row r="144" spans="1:14">
      <c s="3" r="A144" t="s">
        <v>636</v>
      </c>
      <c s="3" r="B144" t="s">
        <v>1246</v>
      </c>
    </row>
    <row r="145" spans="1:14">
      <c s="3" r="A145" t="s">
        <v>948</v>
      </c>
      <c s="3" r="B145" t="s">
        <v>1247</v>
      </c>
    </row>
  </sheetData>
  <mergeCells count="18">
    <mergeCell ref="A1:B2"/>
    <mergeCell ref="C1:F1"/>
    <mergeCell ref="G1:J1"/>
    <mergeCell ref="C2:D2"/>
    <mergeCell ref="E2:F2"/>
    <mergeCell ref="G2:H2"/>
    <mergeCell ref="I2:J2"/>
    <mergeCell ref="A135:M135"/>
    <mergeCell ref="B136:M136"/>
    <mergeCell ref="B137:M137"/>
    <mergeCell ref="B138:M138"/>
    <mergeCell ref="B139:M139"/>
    <mergeCell ref="B140:M140"/>
    <mergeCell ref="B141:M141"/>
    <mergeCell ref="B142:M142"/>
    <mergeCell ref="B143:M143"/>
    <mergeCell ref="B144:M144"/>
    <mergeCell ref="B145:M145"/>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E6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s>
  <sheetData>
    <row r="1" spans="1:5">
      <c s="1" r="A1" t="s">
        <v>1248</v>
      </c>
      <c s="2" r="B1" t="s">
        <v>30</v>
      </c>
      <c s="2" r="D1" t="s">
        <v>1</v>
      </c>
      <c s="2" r="E1" t="s">
        <v>472</v>
      </c>
    </row>
    <row r="2" spans="1:5">
      <c s="2" r="B2" t="s">
        <v>2</v>
      </c>
      <c s="2" r="C2" t="s">
        <v>411</v>
      </c>
      <c s="2" r="D2" t="s">
        <v>2</v>
      </c>
      <c s="2" r="E2" t="s">
        <v>4</v>
      </c>
    </row>
    <row r="3" spans="1:5">
      <c s="7" r="A3" t="s">
        <v>1019</v>
      </c>
    </row>
    <row r="4" spans="1:5">
      <c s="3" r="A4" t="s">
        <v>998</v>
      </c>
      <c s="5" r="B4" t="n">
        <v>17</v>
      </c>
      <c s="5" r="C4" t="n">
        <v>185</v>
      </c>
    </row>
    <row r="5" spans="1:5">
      <c s="3" r="A5" t="s">
        <v>1249</v>
      </c>
    </row>
    <row r="6" spans="1:5">
      <c s="7" r="A6" t="s">
        <v>1019</v>
      </c>
    </row>
    <row r="7" spans="1:5">
      <c s="3" r="A7" t="s">
        <v>1250</v>
      </c>
      <c s="6" r="E7" t="n">
        <v>202</v>
      </c>
    </row>
    <row r="8" spans="1:5">
      <c s="3" r="A8" t="s">
        <v>1011</v>
      </c>
      <c s="5" r="E8" t="n">
        <v>-6</v>
      </c>
    </row>
    <row r="9" spans="1:5">
      <c s="3" r="A9" t="s">
        <v>1251</v>
      </c>
    </row>
    <row r="10" spans="1:5">
      <c s="7" r="A10" t="s">
        <v>1019</v>
      </c>
    </row>
    <row r="11" spans="1:5">
      <c s="3" r="A11" t="s">
        <v>1250</v>
      </c>
      <c s="5" r="E11" t="n">
        <v>0</v>
      </c>
    </row>
    <row r="12" spans="1:5">
      <c s="3" r="A12" t="s">
        <v>1252</v>
      </c>
    </row>
    <row r="13" spans="1:5">
      <c s="7" r="A13" t="s">
        <v>1019</v>
      </c>
    </row>
    <row r="14" spans="1:5">
      <c s="3" r="A14" t="s">
        <v>1250</v>
      </c>
      <c s="5" r="E14" t="n">
        <v>0</v>
      </c>
    </row>
    <row r="15" spans="1:5">
      <c s="3" r="A15" t="s">
        <v>1253</v>
      </c>
    </row>
    <row r="16" spans="1:5">
      <c s="7" r="A16" t="s">
        <v>1019</v>
      </c>
    </row>
    <row r="17" spans="1:5">
      <c s="3" r="A17" t="s">
        <v>1250</v>
      </c>
      <c s="5" r="E17" t="n">
        <v>202</v>
      </c>
    </row>
    <row r="18" spans="1:5">
      <c s="3" r="A18" t="s">
        <v>1254</v>
      </c>
    </row>
    <row r="19" spans="1:5">
      <c s="7" r="A19" t="s">
        <v>1019</v>
      </c>
    </row>
    <row r="20" spans="1:5">
      <c s="3" r="A20" t="s">
        <v>1250</v>
      </c>
      <c s="6" r="B20" t="n">
        <v>47</v>
      </c>
      <c s="6" r="D20" t="n">
        <v>47</v>
      </c>
      <c s="5" r="E20" t="n">
        <v>48</v>
      </c>
    </row>
    <row r="21" spans="1:5">
      <c s="3" r="A21" t="s">
        <v>1011</v>
      </c>
      <c s="5" r="B21" t="n">
        <v>0</v>
      </c>
      <c s="5" r="D21" t="n">
        <v>0</v>
      </c>
      <c s="5" r="E21" t="n">
        <v>0</v>
      </c>
    </row>
    <row r="22" spans="1:5">
      <c s="3" r="A22" t="s">
        <v>1255</v>
      </c>
    </row>
    <row r="23" spans="1:5">
      <c s="7" r="A23" t="s">
        <v>1019</v>
      </c>
    </row>
    <row r="24" spans="1:5">
      <c s="3" r="A24" t="s">
        <v>1250</v>
      </c>
      <c s="5" r="B24" t="n">
        <v>0</v>
      </c>
      <c s="5" r="D24" t="n">
        <v>0</v>
      </c>
      <c s="5" r="E24" t="n">
        <v>0</v>
      </c>
    </row>
    <row r="25" spans="1:5">
      <c s="3" r="A25" t="s">
        <v>1256</v>
      </c>
    </row>
    <row r="26" spans="1:5">
      <c s="7" r="A26" t="s">
        <v>1019</v>
      </c>
    </row>
    <row r="27" spans="1:5">
      <c s="3" r="A27" t="s">
        <v>1250</v>
      </c>
      <c s="5" r="B27" t="n">
        <v>0</v>
      </c>
      <c s="5" r="D27" t="n">
        <v>0</v>
      </c>
      <c s="5" r="E27" t="n">
        <v>0</v>
      </c>
    </row>
    <row r="28" spans="1:5">
      <c s="3" r="A28" t="s">
        <v>1257</v>
      </c>
    </row>
    <row r="29" spans="1:5">
      <c s="7" r="A29" t="s">
        <v>1019</v>
      </c>
    </row>
    <row r="30" spans="1:5">
      <c s="3" r="A30" t="s">
        <v>1250</v>
      </c>
      <c s="5" r="B30" t="n">
        <v>47</v>
      </c>
      <c s="5" r="D30" t="n">
        <v>47</v>
      </c>
      <c s="5" r="E30" t="n">
        <v>48</v>
      </c>
    </row>
    <row r="31" spans="1:5">
      <c s="3" r="A31" t="s">
        <v>1013</v>
      </c>
    </row>
    <row r="32" spans="1:5">
      <c s="7" r="A32" t="s">
        <v>1019</v>
      </c>
    </row>
    <row r="33" spans="1:5">
      <c s="3" r="A33" t="s">
        <v>1250</v>
      </c>
      <c s="5" r="B33" t="n">
        <v>15</v>
      </c>
      <c s="5" r="D33" t="n">
        <v>15</v>
      </c>
      <c s="5" r="E33" t="n">
        <v>19</v>
      </c>
    </row>
    <row r="34" spans="1:5">
      <c s="3" r="A34" t="s">
        <v>1011</v>
      </c>
      <c s="5" r="B34" t="n">
        <v>-1</v>
      </c>
      <c s="5" r="D34" t="n">
        <v>-2</v>
      </c>
      <c s="5" r="E34" t="n">
        <v>-4</v>
      </c>
    </row>
    <row r="35" spans="1:5">
      <c s="3" r="A35" t="s">
        <v>1258</v>
      </c>
    </row>
    <row r="36" spans="1:5">
      <c s="7" r="A36" t="s">
        <v>1019</v>
      </c>
    </row>
    <row r="37" spans="1:5">
      <c s="3" r="A37" t="s">
        <v>1250</v>
      </c>
      <c s="5" r="B37" t="n">
        <v>0</v>
      </c>
      <c s="5" r="D37" t="n">
        <v>0</v>
      </c>
      <c s="5" r="E37" t="n">
        <v>0</v>
      </c>
    </row>
    <row r="38" spans="1:5">
      <c s="3" r="A38" t="s">
        <v>1259</v>
      </c>
    </row>
    <row r="39" spans="1:5">
      <c s="7" r="A39" t="s">
        <v>1019</v>
      </c>
    </row>
    <row r="40" spans="1:5">
      <c s="3" r="A40" t="s">
        <v>1250</v>
      </c>
      <c s="5" r="B40" t="n">
        <v>0</v>
      </c>
      <c s="5" r="D40" t="n">
        <v>0</v>
      </c>
      <c s="5" r="E40" t="n">
        <v>0</v>
      </c>
    </row>
    <row r="41" spans="1:5">
      <c s="3" r="A41" t="s">
        <v>1260</v>
      </c>
    </row>
    <row r="42" spans="1:5">
      <c s="7" r="A42" t="s">
        <v>1019</v>
      </c>
    </row>
    <row r="43" spans="1:5">
      <c s="3" r="A43" t="s">
        <v>1250</v>
      </c>
      <c s="5" r="B43" t="n">
        <v>15</v>
      </c>
      <c s="5" r="D43" t="n">
        <v>15</v>
      </c>
      <c s="5" r="E43" t="n">
        <v>19</v>
      </c>
    </row>
    <row r="44" spans="1:5">
      <c s="3" r="A44" t="s">
        <v>1015</v>
      </c>
    </row>
    <row r="45" spans="1:5">
      <c s="7" r="A45" t="s">
        <v>1019</v>
      </c>
    </row>
    <row r="46" spans="1:5">
      <c s="3" r="A46" t="s">
        <v>1250</v>
      </c>
      <c s="5" r="B46" t="n">
        <v>125</v>
      </c>
      <c s="5" r="D46" t="n">
        <v>125</v>
      </c>
      <c s="5" r="E46" t="n">
        <v>36</v>
      </c>
    </row>
    <row r="47" spans="1:5">
      <c s="3" r="A47" t="s">
        <v>1011</v>
      </c>
      <c s="5" r="B47" t="n">
        <v>-13</v>
      </c>
      <c s="5" r="D47" t="n">
        <v>-37</v>
      </c>
      <c s="5" r="E47" t="n">
        <v>-6</v>
      </c>
    </row>
    <row r="48" spans="1:5">
      <c s="3" r="A48" t="s">
        <v>1261</v>
      </c>
    </row>
    <row r="49" spans="1:5">
      <c s="7" r="A49" t="s">
        <v>1019</v>
      </c>
    </row>
    <row r="50" spans="1:5">
      <c s="3" r="A50" t="s">
        <v>1250</v>
      </c>
      <c s="5" r="B50" t="n">
        <v>0</v>
      </c>
      <c s="5" r="D50" t="n">
        <v>0</v>
      </c>
      <c s="5" r="E50" t="n">
        <v>0</v>
      </c>
    </row>
    <row r="51" spans="1:5">
      <c s="3" r="A51" t="s">
        <v>1262</v>
      </c>
    </row>
    <row r="52" spans="1:5">
      <c s="7" r="A52" t="s">
        <v>1019</v>
      </c>
    </row>
    <row r="53" spans="1:5">
      <c s="3" r="A53" t="s">
        <v>1250</v>
      </c>
      <c s="5" r="B53" t="n">
        <v>79</v>
      </c>
      <c s="5" r="D53" t="n">
        <v>79</v>
      </c>
      <c s="5" r="E53" t="n">
        <v>29</v>
      </c>
    </row>
    <row r="54" spans="1:5">
      <c s="3" r="A54" t="s">
        <v>1263</v>
      </c>
    </row>
    <row r="55" spans="1:5">
      <c s="7" r="A55" t="s">
        <v>1019</v>
      </c>
    </row>
    <row r="56" spans="1:5">
      <c s="3" r="A56" t="s">
        <v>1250</v>
      </c>
      <c s="5" r="B56" t="n">
        <v>46</v>
      </c>
      <c s="5" r="D56" t="n">
        <v>46</v>
      </c>
      <c s="5" r="E56" t="n">
        <v>7</v>
      </c>
    </row>
    <row r="57" spans="1:5">
      <c s="3" r="A57" t="s">
        <v>1264</v>
      </c>
    </row>
    <row r="58" spans="1:5">
      <c s="7" r="A58" t="s">
        <v>1019</v>
      </c>
    </row>
    <row r="59" spans="1:5">
      <c s="3" r="A59" t="s">
        <v>1011</v>
      </c>
      <c s="5" r="B59" t="n">
        <v>0</v>
      </c>
      <c s="5" r="D59" t="n">
        <v>-8</v>
      </c>
    </row>
    <row r="60" spans="1:5">
      <c s="3" r="A60" t="s">
        <v>1265</v>
      </c>
    </row>
    <row r="61" spans="1:5">
      <c s="7" r="A61" t="s">
        <v>1019</v>
      </c>
    </row>
    <row r="62" spans="1:5">
      <c s="3" r="A62" t="s">
        <v>1011</v>
      </c>
      <c s="5" r="B62" t="n">
        <v>-12</v>
      </c>
      <c s="5" r="D62" t="n">
        <v>-16</v>
      </c>
      <c s="6" r="E62" t="n">
        <v>-6</v>
      </c>
    </row>
    <row r="63" spans="1:5">
      <c s="3" r="A63" t="s">
        <v>1266</v>
      </c>
    </row>
    <row r="64" spans="1:5">
      <c s="7" r="A64" t="s">
        <v>1019</v>
      </c>
    </row>
    <row r="65" spans="1:5">
      <c s="3" r="A65" t="s">
        <v>1011</v>
      </c>
      <c s="5" r="B65" t="n">
        <v>-1</v>
      </c>
      <c s="5" r="D65" t="n">
        <v>-8</v>
      </c>
    </row>
    <row r="66" spans="1:5">
      <c s="3" r="A66" t="s">
        <v>1267</v>
      </c>
    </row>
    <row r="67" spans="1:5">
      <c s="7" r="A67" t="s">
        <v>1019</v>
      </c>
    </row>
    <row r="68" spans="1:5">
      <c s="3" r="A68" t="s">
        <v>1011</v>
      </c>
      <c s="6" r="B68" t="n">
        <v>0</v>
      </c>
      <c s="6" r="D68" t="n">
        <v>-5</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7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1268</v>
      </c>
      <c s="2" r="C1" t="s">
        <v>2</v>
      </c>
      <c s="2" r="D1" t="s">
        <v>4</v>
      </c>
    </row>
    <row r="2" spans="1:4">
      <c s="7" r="A2" t="s">
        <v>1269</v>
      </c>
    </row>
    <row r="3" spans="1:4">
      <c s="3" r="A3" t="s">
        <v>106</v>
      </c>
      <c s="3" r="B3" t="s">
        <v>45</v>
      </c>
      <c s="6" r="C3" t="n">
        <v>7044</v>
      </c>
      <c s="6" r="D3" t="n">
        <v>6119</v>
      </c>
    </row>
    <row r="4" spans="1:4">
      <c s="3" r="A4" t="s">
        <v>107</v>
      </c>
      <c s="5" r="C4" t="n">
        <v>29672</v>
      </c>
      <c s="5" r="D4" t="n">
        <v>27825</v>
      </c>
    </row>
    <row r="5" spans="1:4">
      <c s="3" r="A5" t="s">
        <v>161</v>
      </c>
      <c s="5" r="C5" t="n">
        <v>3026</v>
      </c>
      <c s="5" r="D5" t="n">
        <v>1494</v>
      </c>
    </row>
    <row r="6" spans="1:4">
      <c s="7" r="A6" t="s">
        <v>1270</v>
      </c>
    </row>
    <row r="7" spans="1:4">
      <c s="3" r="A7" t="s">
        <v>1020</v>
      </c>
      <c s="5" r="C7" t="n">
        <v>963</v>
      </c>
    </row>
    <row r="8" spans="1:4">
      <c s="3" r="A8" t="s">
        <v>1021</v>
      </c>
    </row>
    <row r="9" spans="1:4">
      <c s="7" r="A9" t="s">
        <v>1269</v>
      </c>
    </row>
    <row r="10" spans="1:4">
      <c s="3" r="A10" t="s">
        <v>1271</v>
      </c>
      <c s="3" r="B10" t="s">
        <v>46</v>
      </c>
      <c s="5" r="C10" t="n">
        <v>9740</v>
      </c>
      <c s="5" r="D10" t="n">
        <v>5599</v>
      </c>
    </row>
    <row r="11" spans="1:4">
      <c s="3" r="A11" t="s">
        <v>106</v>
      </c>
      <c s="3" r="B11" t="s">
        <v>110</v>
      </c>
      <c s="5" r="C11" t="n">
        <v>954</v>
      </c>
      <c s="5" r="D11" t="n">
        <v>866</v>
      </c>
    </row>
    <row r="12" spans="1:4">
      <c s="3" r="A12" t="s">
        <v>107</v>
      </c>
      <c s="3" r="B12" t="s">
        <v>110</v>
      </c>
      <c s="5" r="C12" t="n">
        <v>5087</v>
      </c>
      <c s="5" r="D12" t="n">
        <v>3542</v>
      </c>
    </row>
    <row r="13" spans="1:4">
      <c s="3" r="A13" t="s">
        <v>161</v>
      </c>
      <c s="3" r="B13" t="s">
        <v>126</v>
      </c>
      <c s="5" r="C13" t="n">
        <v>0</v>
      </c>
      <c s="5" r="D13" t="n">
        <v>0</v>
      </c>
    </row>
    <row r="14" spans="1:4">
      <c s="3" r="A14" t="s">
        <v>1272</v>
      </c>
      <c s="3" r="B14" t="s">
        <v>135</v>
      </c>
      <c s="5" r="C14" t="n">
        <v>0</v>
      </c>
      <c s="5" r="D14" t="n">
        <v>0</v>
      </c>
    </row>
    <row r="15" spans="1:4">
      <c s="7" r="A15" t="s">
        <v>1270</v>
      </c>
    </row>
    <row r="16" spans="1:4">
      <c s="3" r="A16" t="s">
        <v>1273</v>
      </c>
      <c s="3" r="B16" t="s">
        <v>140</v>
      </c>
      <c s="5" r="C16" t="n">
        <v>0</v>
      </c>
      <c s="5" r="D16" t="n">
        <v>0</v>
      </c>
    </row>
    <row r="17" spans="1:4">
      <c s="3" r="A17" t="s">
        <v>1274</v>
      </c>
      <c s="3" r="B17" t="s">
        <v>146</v>
      </c>
      <c s="5" r="C17" t="n">
        <v>0</v>
      </c>
      <c s="5" r="D17" t="n">
        <v>0</v>
      </c>
    </row>
    <row r="18" spans="1:4">
      <c s="3" r="A18" t="s">
        <v>1020</v>
      </c>
      <c s="3" r="B18" t="s">
        <v>146</v>
      </c>
      <c s="5" r="C18" t="n">
        <v>0</v>
      </c>
      <c s="5" r="D18" t="n">
        <v>0</v>
      </c>
    </row>
    <row r="19" spans="1:4">
      <c s="3" r="A19" t="s">
        <v>127</v>
      </c>
      <c s="3" r="B19" t="s">
        <v>110</v>
      </c>
      <c s="5" r="C19" t="n">
        <v>1070</v>
      </c>
      <c s="5" r="D19" t="n">
        <v>664</v>
      </c>
    </row>
    <row r="20" spans="1:4">
      <c s="3" r="A20" t="s">
        <v>1023</v>
      </c>
    </row>
    <row r="21" spans="1:4">
      <c s="7" r="A21" t="s">
        <v>1269</v>
      </c>
    </row>
    <row r="22" spans="1:4">
      <c s="3" r="A22" t="s">
        <v>1271</v>
      </c>
      <c s="3" r="B22" t="s">
        <v>46</v>
      </c>
      <c s="5" r="C22" t="n">
        <v>0</v>
      </c>
      <c s="5" r="D22" t="n">
        <v>0</v>
      </c>
    </row>
    <row r="23" spans="1:4">
      <c s="3" r="A23" t="s">
        <v>106</v>
      </c>
      <c s="3" r="B23" t="s">
        <v>110</v>
      </c>
      <c s="5" r="C23" t="n">
        <v>6011</v>
      </c>
      <c s="5" r="D23" t="n">
        <v>5143</v>
      </c>
    </row>
    <row r="24" spans="1:4">
      <c s="3" r="A24" t="s">
        <v>107</v>
      </c>
      <c s="3" r="B24" t="s">
        <v>110</v>
      </c>
      <c s="5" r="C24" t="n">
        <v>23938</v>
      </c>
      <c s="5" r="D24" t="n">
        <v>23727</v>
      </c>
    </row>
    <row r="25" spans="1:4">
      <c s="3" r="A25" t="s">
        <v>161</v>
      </c>
      <c s="3" r="B25" t="s">
        <v>126</v>
      </c>
      <c s="5" r="C25" t="n">
        <v>3705</v>
      </c>
      <c s="5" r="D25" t="n">
        <v>1803</v>
      </c>
    </row>
    <row r="26" spans="1:4">
      <c s="3" r="A26" t="s">
        <v>1272</v>
      </c>
      <c s="3" r="B26" t="s">
        <v>135</v>
      </c>
      <c s="5" r="C26" t="n">
        <v>273</v>
      </c>
      <c s="5" r="D26" t="n">
        <v>397</v>
      </c>
    </row>
    <row r="27" spans="1:4">
      <c s="7" r="A27" t="s">
        <v>1270</v>
      </c>
    </row>
    <row r="28" spans="1:4">
      <c s="3" r="A28" t="s">
        <v>1273</v>
      </c>
      <c s="3" r="B28" t="s">
        <v>140</v>
      </c>
      <c s="5" r="C28" t="n">
        <v>158801</v>
      </c>
      <c s="5" r="D28" t="n">
        <v>149889</v>
      </c>
    </row>
    <row r="29" spans="1:4">
      <c s="3" r="A29" t="s">
        <v>1274</v>
      </c>
      <c s="3" r="B29" t="s">
        <v>146</v>
      </c>
      <c s="5" r="C29" t="n">
        <v>4899</v>
      </c>
      <c s="5" r="D29" t="n">
        <v>4627</v>
      </c>
    </row>
    <row r="30" spans="1:4">
      <c s="3" r="A30" t="s">
        <v>1020</v>
      </c>
      <c s="3" r="B30" t="s">
        <v>146</v>
      </c>
      <c s="5" r="C30" t="n">
        <v>11181</v>
      </c>
      <c s="5" r="D30" t="n">
        <v>7772</v>
      </c>
    </row>
    <row r="31" spans="1:4">
      <c s="3" r="A31" t="s">
        <v>127</v>
      </c>
      <c s="3" r="B31" t="s">
        <v>110</v>
      </c>
      <c s="5" r="C31" t="n">
        <v>399</v>
      </c>
      <c s="5" r="D31" t="n">
        <v>593</v>
      </c>
    </row>
    <row r="32" spans="1:4">
      <c s="3" r="A32" t="s">
        <v>487</v>
      </c>
    </row>
    <row r="33" spans="1:4">
      <c s="7" r="A33" t="s">
        <v>1269</v>
      </c>
    </row>
    <row r="34" spans="1:4">
      <c s="3" r="A34" t="s">
        <v>1271</v>
      </c>
      <c s="3" r="B34" t="s">
        <v>46</v>
      </c>
      <c s="5" r="C34" t="n">
        <v>0</v>
      </c>
      <c s="5" r="D34" t="n">
        <v>0</v>
      </c>
    </row>
    <row r="35" spans="1:4">
      <c s="3" r="A35" t="s">
        <v>106</v>
      </c>
      <c s="3" r="B35" t="s">
        <v>110</v>
      </c>
      <c s="5" r="C35" t="n">
        <v>79</v>
      </c>
      <c s="5" r="D35" t="n">
        <v>110</v>
      </c>
    </row>
    <row r="36" spans="1:4">
      <c s="3" r="A36" t="s">
        <v>107</v>
      </c>
      <c s="3" r="B36" t="s">
        <v>110</v>
      </c>
      <c s="5" r="C36" t="n">
        <v>647</v>
      </c>
      <c s="5" r="D36" t="n">
        <v>556</v>
      </c>
    </row>
    <row r="37" spans="1:4">
      <c s="3" r="A37" t="s">
        <v>161</v>
      </c>
      <c s="3" r="B37" t="s">
        <v>126</v>
      </c>
      <c s="5" r="C37" t="n">
        <v>84</v>
      </c>
      <c s="5" r="D37" t="n">
        <v>39</v>
      </c>
    </row>
    <row r="38" spans="1:4">
      <c s="3" r="A38" t="s">
        <v>1272</v>
      </c>
      <c s="3" r="B38" t="s">
        <v>135</v>
      </c>
      <c s="5" r="C38" t="n">
        <v>138284</v>
      </c>
      <c s="5" r="D38" t="n">
        <v>130781</v>
      </c>
    </row>
    <row r="39" spans="1:4">
      <c s="7" r="A39" t="s">
        <v>1270</v>
      </c>
    </row>
    <row r="40" spans="1:4">
      <c s="3" r="A40" t="s">
        <v>1273</v>
      </c>
      <c s="3" r="B40" t="s">
        <v>140</v>
      </c>
      <c s="5" r="C40" t="n">
        <v>0</v>
      </c>
      <c s="5" r="D40" t="n">
        <v>0</v>
      </c>
    </row>
    <row r="41" spans="1:4">
      <c s="3" r="A41" t="s">
        <v>1274</v>
      </c>
      <c s="3" r="B41" t="s">
        <v>146</v>
      </c>
      <c s="5" r="C41" t="n">
        <v>0</v>
      </c>
      <c s="5" r="D41" t="n">
        <v>0</v>
      </c>
    </row>
    <row r="42" spans="1:4">
      <c s="3" r="A42" t="s">
        <v>1020</v>
      </c>
      <c s="3" r="B42" t="s">
        <v>146</v>
      </c>
      <c s="5" r="C42" t="n">
        <v>715</v>
      </c>
      <c s="5" r="D42" t="n">
        <v>602</v>
      </c>
    </row>
    <row r="43" spans="1:4">
      <c s="3" r="A43" t="s">
        <v>127</v>
      </c>
      <c s="3" r="B43" t="s">
        <v>110</v>
      </c>
      <c s="5" r="C43" t="n">
        <v>15</v>
      </c>
      <c s="5" r="D43" t="n">
        <v>6</v>
      </c>
    </row>
    <row r="44" spans="1:4">
      <c s="3" r="A44" t="s">
        <v>1079</v>
      </c>
    </row>
    <row r="45" spans="1:4">
      <c s="7" r="A45" t="s">
        <v>1269</v>
      </c>
    </row>
    <row r="46" spans="1:4">
      <c s="3" r="A46" t="s">
        <v>1271</v>
      </c>
      <c s="3" r="B46" t="s">
        <v>46</v>
      </c>
      <c s="5" r="C46" t="n">
        <v>9740</v>
      </c>
      <c s="5" r="D46" t="n">
        <v>5599</v>
      </c>
    </row>
    <row r="47" spans="1:4">
      <c s="3" r="A47" t="s">
        <v>106</v>
      </c>
      <c s="3" r="B47" t="s">
        <v>110</v>
      </c>
      <c s="5" r="C47" t="n">
        <v>7044</v>
      </c>
      <c s="5" r="D47" t="n">
        <v>6119</v>
      </c>
    </row>
    <row r="48" spans="1:4">
      <c s="3" r="A48" t="s">
        <v>107</v>
      </c>
      <c s="3" r="B48" t="s">
        <v>110</v>
      </c>
      <c s="5" r="C48" t="n">
        <v>29672</v>
      </c>
      <c s="5" r="D48" t="n">
        <v>27825</v>
      </c>
    </row>
    <row r="49" spans="1:4">
      <c s="3" r="A49" t="s">
        <v>161</v>
      </c>
      <c s="3" r="B49" t="s">
        <v>126</v>
      </c>
      <c s="5" r="C49" t="n">
        <v>3772</v>
      </c>
      <c s="5" r="D49" t="n">
        <v>1838</v>
      </c>
    </row>
    <row r="50" spans="1:4">
      <c s="3" r="A50" t="s">
        <v>1272</v>
      </c>
      <c s="3" r="B50" t="s">
        <v>135</v>
      </c>
      <c s="5" r="C50" t="n">
        <v>139789</v>
      </c>
      <c s="5" r="D50" t="n">
        <v>134690</v>
      </c>
    </row>
    <row r="51" spans="1:4">
      <c s="7" r="A51" t="s">
        <v>1270</v>
      </c>
    </row>
    <row r="52" spans="1:4">
      <c s="3" r="A52" t="s">
        <v>1273</v>
      </c>
      <c s="3" r="B52" t="s">
        <v>140</v>
      </c>
      <c s="5" r="C52" t="n">
        <v>158842</v>
      </c>
      <c s="5" r="D52" t="n">
        <v>149830</v>
      </c>
    </row>
    <row r="53" spans="1:4">
      <c s="3" r="A53" t="s">
        <v>1274</v>
      </c>
      <c s="3" r="B53" t="s">
        <v>146</v>
      </c>
      <c s="5" r="C53" t="n">
        <v>4899</v>
      </c>
      <c s="5" r="D53" t="n">
        <v>4627</v>
      </c>
    </row>
    <row r="54" spans="1:4">
      <c s="3" r="A54" t="s">
        <v>1020</v>
      </c>
      <c s="3" r="B54" t="s">
        <v>146</v>
      </c>
      <c s="5" r="C54" t="n">
        <v>11866</v>
      </c>
      <c s="5" r="D54" t="n">
        <v>8462</v>
      </c>
    </row>
    <row r="55" spans="1:4">
      <c s="3" r="A55" t="s">
        <v>127</v>
      </c>
      <c s="3" r="B55" t="s">
        <v>110</v>
      </c>
      <c s="5" r="C55" t="n">
        <v>1484</v>
      </c>
      <c s="5" r="D55" t="n">
        <v>1263</v>
      </c>
    </row>
    <row r="56" spans="1:4">
      <c s="3" r="A56" t="s">
        <v>1275</v>
      </c>
    </row>
    <row r="57" spans="1:4">
      <c s="7" r="A57" t="s">
        <v>1269</v>
      </c>
    </row>
    <row r="58" spans="1:4">
      <c s="3" r="A58" t="s">
        <v>1271</v>
      </c>
      <c s="3" r="B58" t="s">
        <v>46</v>
      </c>
      <c s="5" r="C58" t="n">
        <v>9740</v>
      </c>
      <c s="5" r="D58" t="n">
        <v>5599</v>
      </c>
    </row>
    <row r="59" spans="1:4">
      <c s="3" r="A59" t="s">
        <v>106</v>
      </c>
      <c s="3" r="B59" t="s">
        <v>110</v>
      </c>
      <c s="5" r="C59" t="n">
        <v>7044</v>
      </c>
      <c s="5" r="D59" t="n">
        <v>6119</v>
      </c>
    </row>
    <row r="60" spans="1:4">
      <c s="3" r="A60" t="s">
        <v>107</v>
      </c>
      <c s="3" r="B60" t="s">
        <v>110</v>
      </c>
      <c s="5" r="C60" t="n">
        <v>29672</v>
      </c>
      <c s="5" r="D60" t="n">
        <v>27825</v>
      </c>
    </row>
    <row r="61" spans="1:4">
      <c s="3" r="A61" t="s">
        <v>161</v>
      </c>
      <c s="3" r="B61" t="s">
        <v>126</v>
      </c>
      <c s="5" r="C61" t="n">
        <v>3789</v>
      </c>
      <c s="5" r="D61" t="n">
        <v>1842</v>
      </c>
    </row>
    <row r="62" spans="1:4">
      <c s="3" r="A62" t="s">
        <v>1272</v>
      </c>
      <c s="3" r="B62" t="s">
        <v>135</v>
      </c>
      <c s="5" r="C62" t="n">
        <v>138557</v>
      </c>
      <c s="5" r="D62" t="n">
        <v>131178</v>
      </c>
    </row>
    <row r="63" spans="1:4">
      <c s="7" r="A63" t="s">
        <v>1270</v>
      </c>
    </row>
    <row r="64" spans="1:4">
      <c s="3" r="A64" t="s">
        <v>1273</v>
      </c>
      <c s="3" r="B64" t="s">
        <v>140</v>
      </c>
      <c s="5" r="C64" t="n">
        <v>158801</v>
      </c>
      <c s="5" r="D64" t="n">
        <v>149889</v>
      </c>
    </row>
    <row r="65" spans="1:4">
      <c s="3" r="A65" t="s">
        <v>1274</v>
      </c>
      <c s="3" r="B65" t="s">
        <v>146</v>
      </c>
      <c s="5" r="C65" t="n">
        <v>4899</v>
      </c>
      <c s="5" r="D65" t="n">
        <v>4627</v>
      </c>
    </row>
    <row r="66" spans="1:4">
      <c s="3" r="A66" t="s">
        <v>1020</v>
      </c>
      <c s="3" r="B66" t="s">
        <v>146</v>
      </c>
      <c s="5" r="C66" t="n">
        <v>11896</v>
      </c>
      <c s="5" r="D66" t="n">
        <v>8374</v>
      </c>
    </row>
    <row r="67" spans="1:4">
      <c s="3" r="A67" t="s">
        <v>127</v>
      </c>
      <c s="3" r="B67" t="s">
        <v>110</v>
      </c>
      <c s="6" r="C67" t="n">
        <v>1484</v>
      </c>
      <c s="6" r="D67" t="n">
        <v>1263</v>
      </c>
    </row>
    <row r="68" spans="1:4">
      <c r="A68" t="n"/>
    </row>
    <row r="69" spans="1:4">
      <c s="3" r="A69" t="s">
        <v>45</v>
      </c>
      <c s="3" r="B69" t="s">
        <v>152</v>
      </c>
    </row>
    <row r="70" spans="1:4">
      <c s="3" r="A70" t="s">
        <v>46</v>
      </c>
      <c s="3" r="B70" t="s">
        <v>1276</v>
      </c>
    </row>
    <row r="71" spans="1:4">
      <c s="3" r="A71" t="s">
        <v>110</v>
      </c>
      <c s="3" r="B71" t="s">
        <v>491</v>
      </c>
    </row>
    <row r="72" spans="1:4">
      <c s="3" r="A72" t="s">
        <v>126</v>
      </c>
      <c s="3" r="B72" t="s">
        <v>1083</v>
      </c>
    </row>
    <row r="73" spans="1:4">
      <c s="3" r="A73" t="s">
        <v>135</v>
      </c>
      <c s="3" r="B73" t="s">
        <v>1277</v>
      </c>
    </row>
    <row r="74" spans="1:4">
      <c s="3" r="A74" t="s">
        <v>140</v>
      </c>
      <c s="3" r="B74" t="s">
        <v>1278</v>
      </c>
    </row>
    <row r="75" spans="1:4">
      <c s="3" r="A75" t="s">
        <v>146</v>
      </c>
      <c s="3" r="B75" t="s">
        <v>1084</v>
      </c>
    </row>
  </sheetData>
  <mergeCells count="9">
    <mergeCell ref="A1:B1"/>
    <mergeCell ref="A68:C68"/>
    <mergeCell ref="B69:C69"/>
    <mergeCell ref="B70:C70"/>
    <mergeCell ref="B71:C71"/>
    <mergeCell ref="B72:C72"/>
    <mergeCell ref="B73:C73"/>
    <mergeCell ref="B74:C74"/>
    <mergeCell ref="B75:C75"/>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279</v>
      </c>
      <c s="2" r="B1" t="s">
        <v>1280</v>
      </c>
      <c s="2" r="C1" t="s">
        <v>2</v>
      </c>
    </row>
    <row r="2" spans="1:3">
      <c s="3" r="A2" t="s">
        <v>1281</v>
      </c>
    </row>
    <row r="3" spans="1:3">
      <c s="3" r="A3" t="s">
        <v>1282</v>
      </c>
      <c s="6" r="C3" t="n">
        <v>0</v>
      </c>
    </row>
    <row r="4" spans="1:3">
      <c s="3" r="A4" t="s">
        <v>1283</v>
      </c>
    </row>
    <row r="5" spans="1:3">
      <c s="3" r="A5" t="s">
        <v>1282</v>
      </c>
      <c s="5" r="C5" t="n">
        <v>190</v>
      </c>
    </row>
    <row r="6" spans="1:3">
      <c s="3" r="A6" t="s">
        <v>1284</v>
      </c>
    </row>
    <row r="7" spans="1:3">
      <c s="3" r="A7" t="s">
        <v>1285</v>
      </c>
      <c s="5" r="C7" t="n">
        <v>50</v>
      </c>
    </row>
    <row r="8" spans="1:3">
      <c s="3" r="A8" t="s">
        <v>1286</v>
      </c>
    </row>
    <row r="9" spans="1:3">
      <c s="3" r="A9" t="s">
        <v>1285</v>
      </c>
      <c s="6" r="B9" t="n">
        <v>160</v>
      </c>
    </row>
    <row r="10" spans="1:3">
      <c s="3" r="A10" t="s">
        <v>1287</v>
      </c>
    </row>
    <row r="11" spans="1:3">
      <c s="3" r="A11" t="s">
        <v>1285</v>
      </c>
      <c s="6" r="C11" t="n">
        <v>500</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I11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1"/>
    <col customWidth="1" max="5" min="5" width="4"/>
    <col customWidth="1" max="6" min="6" width="29"/>
    <col customWidth="1" max="7" min="7" width="4"/>
    <col customWidth="1" max="8" min="8" width="21"/>
    <col customWidth="1" max="9" min="9" width="4"/>
  </cols>
  <sheetData>
    <row r="1" spans="1:9">
      <c s="1" r="A1" t="s">
        <v>1288</v>
      </c>
      <c s="2" r="B1" t="s">
        <v>30</v>
      </c>
      <c s="2" r="F1" t="s">
        <v>1</v>
      </c>
    </row>
    <row r="2" spans="1:9">
      <c s="2" r="B2" t="s">
        <v>1289</v>
      </c>
      <c s="2" r="D2" t="s">
        <v>1290</v>
      </c>
      <c s="2" r="F2" t="s">
        <v>1291</v>
      </c>
      <c s="2" r="H2" t="s">
        <v>1290</v>
      </c>
    </row>
    <row r="3" spans="1:9">
      <c s="3" r="A3" t="s">
        <v>1292</v>
      </c>
      <c s="5" r="F3" t="n">
        <v>3</v>
      </c>
    </row>
    <row r="4" spans="1:9">
      <c s="3" r="A4" t="s">
        <v>1293</v>
      </c>
      <c s="6" r="B4" t="n">
        <v>142257</v>
      </c>
      <c s="6" r="D4" t="n">
        <v>132837</v>
      </c>
      <c s="6" r="F4" t="n">
        <v>140628</v>
      </c>
      <c s="6" r="H4" t="n">
        <v>133000</v>
      </c>
    </row>
    <row r="5" spans="1:9">
      <c s="3" r="A5" t="s">
        <v>1294</v>
      </c>
      <c s="5" r="B5" t="n">
        <v>155313</v>
      </c>
      <c s="5" r="D5" t="n">
        <v>145226</v>
      </c>
      <c s="5" r="F5" t="n">
        <v>152911</v>
      </c>
      <c s="5" r="H5" t="n">
        <v>142869</v>
      </c>
    </row>
    <row r="6" spans="1:9">
      <c s="3" r="A6" t="s">
        <v>1295</v>
      </c>
      <c s="5" r="B6" t="n">
        <v>201476</v>
      </c>
      <c s="5" r="D6" t="n">
        <v>188341</v>
      </c>
      <c s="5" r="F6" t="n">
        <v>197613</v>
      </c>
      <c s="5" r="H6" t="n">
        <v>188635</v>
      </c>
    </row>
    <row r="7" spans="1:9">
      <c s="3" r="A7" t="s">
        <v>1296</v>
      </c>
      <c s="5" r="B7" t="n">
        <v>177066</v>
      </c>
      <c s="5" r="D7" t="n">
        <v>164957</v>
      </c>
      <c s="5" r="F7" t="n">
        <v>173537</v>
      </c>
      <c s="5" r="H7" t="n">
        <v>165369</v>
      </c>
    </row>
    <row r="8" spans="1:9">
      <c s="3" r="A8" t="s">
        <v>1297</v>
      </c>
      <c s="5" r="B8" t="n">
        <v>24410</v>
      </c>
      <c s="5" r="D8" t="n">
        <v>23384</v>
      </c>
      <c s="5" r="F8" t="n">
        <v>24076</v>
      </c>
      <c s="5" r="H8" t="n">
        <v>23266</v>
      </c>
    </row>
    <row r="9" spans="1:9">
      <c s="3" r="A9" t="s">
        <v>43</v>
      </c>
      <c s="5" r="B9" t="n">
        <v>1308</v>
      </c>
      <c s="5" r="D9" t="n">
        <v>1211</v>
      </c>
      <c s="5" r="F9" t="n">
        <v>3877</v>
      </c>
      <c s="5" r="H9" t="n">
        <v>3518</v>
      </c>
    </row>
    <row r="10" spans="1:9">
      <c s="3" r="A10" t="s">
        <v>1298</v>
      </c>
      <c s="5" r="B10" t="n">
        <v>34</v>
      </c>
      <c s="5" r="D10" t="n">
        <v>36</v>
      </c>
      <c s="5" r="F10" t="n">
        <v>105</v>
      </c>
      <c s="5" r="H10" t="n">
        <v>107</v>
      </c>
    </row>
    <row r="11" spans="1:9">
      <c s="3" r="A11" t="s">
        <v>1299</v>
      </c>
      <c s="5" r="B11" t="n">
        <v>1342</v>
      </c>
      <c s="3" r="C11" t="s">
        <v>45</v>
      </c>
      <c s="5" r="D11" t="n">
        <v>1247</v>
      </c>
      <c s="3" r="E11" t="s">
        <v>45</v>
      </c>
      <c s="5" r="F11" t="n">
        <v>3982</v>
      </c>
      <c s="3" r="G11" t="s">
        <v>46</v>
      </c>
      <c s="5" r="H11" t="n">
        <v>3625</v>
      </c>
      <c s="3" r="I11" t="s">
        <v>46</v>
      </c>
    </row>
    <row r="12" spans="1:9">
      <c s="3" r="A12" t="s">
        <v>44</v>
      </c>
      <c s="5" r="B12" t="n">
        <v>97</v>
      </c>
      <c s="3" r="C12" t="s">
        <v>110</v>
      </c>
      <c s="5" r="D12" t="n">
        <v>32</v>
      </c>
      <c s="3" r="E12" t="s">
        <v>110</v>
      </c>
      <c s="5" r="F12" t="n">
        <v>343</v>
      </c>
      <c s="3" r="G12" t="s">
        <v>126</v>
      </c>
      <c s="5" r="H12" t="n">
        <v>114</v>
      </c>
      <c s="3" r="I12" t="s">
        <v>126</v>
      </c>
    </row>
    <row r="13" spans="1:9">
      <c s="3" r="A13" t="s">
        <v>1300</v>
      </c>
      <c s="5" r="B13" t="n">
        <v>1245</v>
      </c>
      <c s="5" r="D13" t="n">
        <v>1215</v>
      </c>
      <c s="5" r="F13" t="n">
        <v>3639</v>
      </c>
      <c s="5" r="H13" t="n">
        <v>3511</v>
      </c>
    </row>
    <row r="14" spans="1:9">
      <c s="3" r="A14" t="s">
        <v>61</v>
      </c>
      <c s="5" r="B14" t="n">
        <v>889</v>
      </c>
      <c s="5" r="D14" t="n">
        <v>811</v>
      </c>
      <c s="5" r="F14" t="n">
        <v>2569</v>
      </c>
      <c s="5" r="H14" t="n">
        <v>2503</v>
      </c>
    </row>
    <row r="15" spans="1:9">
      <c s="3" r="A15" t="s">
        <v>62</v>
      </c>
      <c s="5" r="B15" t="n">
        <v>1409</v>
      </c>
      <c s="5" r="D15" t="n">
        <v>1264</v>
      </c>
      <c s="5" r="F15" t="n">
        <v>4072</v>
      </c>
      <c s="5" r="H15" t="n">
        <v>3872</v>
      </c>
    </row>
    <row r="16" spans="1:9">
      <c s="3" r="A16" t="s">
        <v>1301</v>
      </c>
      <c s="5" r="B16" t="n">
        <v>725</v>
      </c>
      <c s="5" r="D16" t="n">
        <v>762</v>
      </c>
      <c s="5" r="F16" t="n">
        <v>2136</v>
      </c>
      <c s="5" r="H16" t="n">
        <v>2142</v>
      </c>
    </row>
    <row r="17" spans="1:9">
      <c s="3" r="A17" t="s">
        <v>1302</v>
      </c>
      <c s="5" r="B17" t="n">
        <v>249</v>
      </c>
      <c s="3" r="C17" t="s">
        <v>135</v>
      </c>
      <c s="5" r="D17" t="n">
        <v>223</v>
      </c>
      <c s="3" r="E17" t="s">
        <v>135</v>
      </c>
      <c s="5" r="F17" t="n">
        <v>716</v>
      </c>
      <c s="3" r="G17" t="s">
        <v>140</v>
      </c>
      <c s="5" r="H17" t="n">
        <v>686</v>
      </c>
      <c s="3" r="I17" t="s">
        <v>140</v>
      </c>
    </row>
    <row r="18" spans="1:9">
      <c s="3" r="A18" t="s">
        <v>76</v>
      </c>
      <c s="5" r="B18" t="n">
        <v>476</v>
      </c>
      <c s="5" r="D18" t="n">
        <v>539</v>
      </c>
      <c s="5" r="F18" t="n">
        <v>1420</v>
      </c>
      <c s="5" r="H18" t="n">
        <v>1456</v>
      </c>
    </row>
    <row r="19" spans="1:9">
      <c s="3" r="A19" t="s">
        <v>77</v>
      </c>
      <c s="5" r="B19" t="n">
        <v>2</v>
      </c>
      <c s="5" r="D19" t="n">
        <v>2</v>
      </c>
      <c s="5" r="F19" t="n">
        <v>7</v>
      </c>
      <c s="5" r="H19" t="n">
        <v>7</v>
      </c>
    </row>
    <row r="20" spans="1:9">
      <c s="3" r="A20" t="s">
        <v>78</v>
      </c>
      <c s="5" r="B20" t="n">
        <v>474</v>
      </c>
      <c s="5" r="D20" t="n">
        <v>537</v>
      </c>
      <c s="5" r="F20" t="n">
        <v>1413</v>
      </c>
      <c s="5" r="H20" t="n">
        <v>1449</v>
      </c>
    </row>
    <row r="21" spans="1:9">
      <c s="3" r="A21" t="s">
        <v>1303</v>
      </c>
    </row>
    <row r="22" spans="1:9">
      <c s="3" r="A22" t="s">
        <v>1293</v>
      </c>
      <c s="5" r="B22" t="n">
        <v>43405</v>
      </c>
      <c s="5" r="D22" t="n">
        <v>40189</v>
      </c>
      <c s="5" r="F22" t="n">
        <v>42502</v>
      </c>
      <c s="5" r="H22" t="n">
        <v>40539</v>
      </c>
    </row>
    <row r="23" spans="1:9">
      <c s="3" r="A23" t="s">
        <v>1294</v>
      </c>
      <c s="5" r="B23" t="n">
        <v>95924</v>
      </c>
      <c s="5" r="D23" t="n">
        <v>91039</v>
      </c>
      <c s="5" r="F23" t="n">
        <v>95389</v>
      </c>
      <c s="5" r="H23" t="n">
        <v>90919</v>
      </c>
    </row>
    <row r="24" spans="1:9">
      <c s="3" r="A24" t="s">
        <v>1295</v>
      </c>
      <c s="5" r="B24" t="n">
        <v>49085</v>
      </c>
      <c s="5" r="D24" t="n">
        <v>45887</v>
      </c>
      <c s="5" r="F24" t="n">
        <v>48190</v>
      </c>
      <c s="5" r="H24" t="n">
        <v>46511</v>
      </c>
    </row>
    <row r="25" spans="1:9">
      <c s="3" r="A25" t="s">
        <v>1296</v>
      </c>
      <c s="5" r="B25" t="n">
        <v>96492</v>
      </c>
      <c s="5" r="D25" t="n">
        <v>91689</v>
      </c>
      <c s="5" r="F25" t="n">
        <v>95975</v>
      </c>
      <c s="5" r="H25" t="n">
        <v>91557</v>
      </c>
    </row>
    <row r="26" spans="1:9">
      <c s="3" r="A26" t="s">
        <v>1297</v>
      </c>
      <c s="5" r="B26" t="n">
        <v>0</v>
      </c>
      <c s="5" r="D26" t="n">
        <v>0</v>
      </c>
      <c s="5" r="F26" t="n">
        <v>0</v>
      </c>
      <c s="5" r="H26" t="n">
        <v>0</v>
      </c>
    </row>
    <row r="27" spans="1:9">
      <c s="3" r="A27" t="s">
        <v>43</v>
      </c>
      <c s="5" r="B27" t="n">
        <v>721</v>
      </c>
      <c s="5" r="D27" t="n">
        <v>688</v>
      </c>
      <c s="5" r="F27" t="n">
        <v>2124</v>
      </c>
      <c s="5" r="H27" t="n">
        <v>2028</v>
      </c>
    </row>
    <row r="28" spans="1:9">
      <c s="3" r="A28" t="s">
        <v>1298</v>
      </c>
      <c s="5" r="B28" t="n">
        <v>0</v>
      </c>
      <c s="5" r="D28" t="n">
        <v>0</v>
      </c>
      <c s="5" r="F28" t="n">
        <v>0</v>
      </c>
      <c s="5" r="H28" t="n">
        <v>0</v>
      </c>
    </row>
    <row r="29" spans="1:9">
      <c s="3" r="A29" t="s">
        <v>1299</v>
      </c>
      <c s="5" r="B29" t="n">
        <v>721</v>
      </c>
      <c s="3" r="C29" t="s">
        <v>45</v>
      </c>
      <c s="5" r="D29" t="n">
        <v>688</v>
      </c>
      <c s="3" r="E29" t="s">
        <v>45</v>
      </c>
      <c s="5" r="F29" t="n">
        <v>2124</v>
      </c>
      <c s="3" r="G29" t="s">
        <v>46</v>
      </c>
      <c s="5" r="H29" t="n">
        <v>2028</v>
      </c>
      <c s="3" r="I29" t="s">
        <v>46</v>
      </c>
    </row>
    <row r="30" spans="1:9">
      <c s="3" r="A30" t="s">
        <v>44</v>
      </c>
      <c s="5" r="B30" t="n">
        <v>30</v>
      </c>
      <c s="3" r="C30" t="s">
        <v>110</v>
      </c>
      <c s="5" r="D30" t="n">
        <v>22</v>
      </c>
      <c s="3" r="E30" t="s">
        <v>110</v>
      </c>
      <c s="5" r="F30" t="n">
        <v>107</v>
      </c>
      <c s="3" r="G30" t="s">
        <v>126</v>
      </c>
      <c s="5" r="H30" t="n">
        <v>101</v>
      </c>
      <c s="3" r="I30" t="s">
        <v>126</v>
      </c>
    </row>
    <row r="31" spans="1:9">
      <c s="3" r="A31" t="s">
        <v>1300</v>
      </c>
      <c s="5" r="B31" t="n">
        <v>691</v>
      </c>
      <c s="5" r="D31" t="n">
        <v>666</v>
      </c>
      <c s="5" r="F31" t="n">
        <v>2017</v>
      </c>
      <c s="5" r="H31" t="n">
        <v>1927</v>
      </c>
    </row>
    <row r="32" spans="1:9">
      <c s="3" r="A32" t="s">
        <v>61</v>
      </c>
      <c s="5" r="B32" t="n">
        <v>387</v>
      </c>
      <c s="5" r="D32" t="n">
        <v>384</v>
      </c>
      <c s="5" r="F32" t="n">
        <v>1108</v>
      </c>
      <c s="5" r="H32" t="n">
        <v>1136</v>
      </c>
    </row>
    <row r="33" spans="1:9">
      <c s="3" r="A33" t="s">
        <v>62</v>
      </c>
      <c s="5" r="B33" t="n">
        <v>790</v>
      </c>
      <c s="5" r="D33" t="n">
        <v>730</v>
      </c>
      <c s="5" r="F33" t="n">
        <v>2293</v>
      </c>
      <c s="5" r="H33" t="n">
        <v>2195</v>
      </c>
    </row>
    <row r="34" spans="1:9">
      <c s="3" r="A34" t="s">
        <v>1301</v>
      </c>
      <c s="5" r="B34" t="n">
        <v>288</v>
      </c>
      <c s="5" r="D34" t="n">
        <v>320</v>
      </c>
      <c s="5" r="F34" t="n">
        <v>832</v>
      </c>
      <c s="5" r="H34" t="n">
        <v>868</v>
      </c>
    </row>
    <row r="35" spans="1:9">
      <c s="3" r="A35" t="s">
        <v>1302</v>
      </c>
      <c s="5" r="B35" t="n">
        <v>108</v>
      </c>
      <c s="3" r="C35" t="s">
        <v>135</v>
      </c>
      <c s="5" r="D35" t="n">
        <v>119</v>
      </c>
      <c s="3" r="E35" t="s">
        <v>135</v>
      </c>
      <c s="5" r="F35" t="n">
        <v>310</v>
      </c>
      <c s="3" r="G35" t="s">
        <v>140</v>
      </c>
      <c s="5" r="H35" t="n">
        <v>323</v>
      </c>
      <c s="3" r="I35" t="s">
        <v>140</v>
      </c>
    </row>
    <row r="36" spans="1:9">
      <c s="3" r="A36" t="s">
        <v>76</v>
      </c>
      <c s="5" r="B36" t="n">
        <v>180</v>
      </c>
      <c s="5" r="D36" t="n">
        <v>201</v>
      </c>
      <c s="5" r="F36" t="n">
        <v>522</v>
      </c>
      <c s="5" r="H36" t="n">
        <v>545</v>
      </c>
    </row>
    <row r="37" spans="1:9">
      <c s="3" r="A37" t="s">
        <v>77</v>
      </c>
      <c s="5" r="B37" t="n">
        <v>0</v>
      </c>
      <c s="5" r="D37" t="n">
        <v>0</v>
      </c>
      <c s="5" r="F37" t="n">
        <v>0</v>
      </c>
      <c s="5" r="H37" t="n">
        <v>0</v>
      </c>
    </row>
    <row r="38" spans="1:9">
      <c s="3" r="A38" t="s">
        <v>78</v>
      </c>
      <c s="5" r="B38" t="n">
        <v>180</v>
      </c>
      <c s="5" r="D38" t="n">
        <v>201</v>
      </c>
      <c s="5" r="F38" t="n">
        <v>522</v>
      </c>
      <c s="5" r="H38" t="n">
        <v>545</v>
      </c>
    </row>
    <row r="39" spans="1:9">
      <c s="3" r="A39" t="s">
        <v>1304</v>
      </c>
    </row>
    <row r="40" spans="1:9">
      <c s="3" r="A40" t="s">
        <v>1293</v>
      </c>
      <c s="5" r="B40" t="n">
        <v>71634</v>
      </c>
      <c s="5" r="D40" t="n">
        <v>67291</v>
      </c>
      <c s="5" r="F40" t="n">
        <v>71499</v>
      </c>
      <c s="5" r="H40" t="n">
        <v>67565</v>
      </c>
    </row>
    <row r="41" spans="1:9">
      <c s="3" r="A41" t="s">
        <v>1294</v>
      </c>
      <c s="5" r="B41" t="n">
        <v>55921</v>
      </c>
      <c s="5" r="D41" t="n">
        <v>51194</v>
      </c>
      <c s="5" r="F41" t="n">
        <v>54564</v>
      </c>
      <c s="5" r="H41" t="n">
        <v>49142</v>
      </c>
    </row>
    <row r="42" spans="1:9">
      <c s="3" r="A42" t="s">
        <v>1295</v>
      </c>
      <c s="5" r="B42" t="n">
        <v>85772</v>
      </c>
      <c s="5" r="D42" t="n">
        <v>80067</v>
      </c>
      <c s="5" r="F42" t="n">
        <v>85402</v>
      </c>
      <c s="5" r="H42" t="n">
        <v>80734</v>
      </c>
    </row>
    <row r="43" spans="1:9">
      <c s="3" r="A43" t="s">
        <v>1296</v>
      </c>
      <c s="5" r="B43" t="n">
        <v>61541</v>
      </c>
      <c s="5" r="D43" t="n">
        <v>56627</v>
      </c>
      <c s="5" r="F43" t="n">
        <v>60295</v>
      </c>
      <c s="5" r="H43" t="n">
        <v>54872</v>
      </c>
    </row>
    <row r="44" spans="1:9">
      <c s="3" r="A44" t="s">
        <v>1297</v>
      </c>
      <c s="5" r="B44" t="n">
        <v>0</v>
      </c>
      <c s="5" r="D44" t="n">
        <v>0</v>
      </c>
      <c s="5" r="F44" t="n">
        <v>0</v>
      </c>
      <c s="5" r="H44" t="n">
        <v>0</v>
      </c>
    </row>
    <row r="45" spans="1:9">
      <c s="3" r="A45" t="s">
        <v>43</v>
      </c>
      <c s="5" r="B45" t="n">
        <v>461</v>
      </c>
      <c s="5" r="D45" t="n">
        <v>452</v>
      </c>
      <c s="5" r="F45" t="n">
        <v>1362</v>
      </c>
      <c s="5" r="H45" t="n">
        <v>1328</v>
      </c>
    </row>
    <row r="46" spans="1:9">
      <c s="3" r="A46" t="s">
        <v>1298</v>
      </c>
      <c s="5" r="B46" t="n">
        <v>33</v>
      </c>
      <c s="5" r="D46" t="n">
        <v>35</v>
      </c>
      <c s="5" r="F46" t="n">
        <v>103</v>
      </c>
      <c s="5" r="H46" t="n">
        <v>104</v>
      </c>
    </row>
    <row r="47" spans="1:9">
      <c s="3" r="A47" t="s">
        <v>1299</v>
      </c>
      <c s="5" r="B47" t="n">
        <v>494</v>
      </c>
      <c s="3" r="C47" t="s">
        <v>45</v>
      </c>
      <c s="5" r="D47" t="n">
        <v>487</v>
      </c>
      <c s="3" r="E47" t="s">
        <v>45</v>
      </c>
      <c s="5" r="F47" t="n">
        <v>1465</v>
      </c>
      <c s="3" r="G47" t="s">
        <v>46</v>
      </c>
      <c s="5" r="H47" t="n">
        <v>1432</v>
      </c>
      <c s="3" r="I47" t="s">
        <v>46</v>
      </c>
    </row>
    <row r="48" spans="1:9">
      <c s="3" r="A48" t="s">
        <v>44</v>
      </c>
      <c s="5" r="B48" t="n">
        <v>68</v>
      </c>
      <c s="3" r="C48" t="s">
        <v>110</v>
      </c>
      <c s="5" r="D48" t="n">
        <v>47</v>
      </c>
      <c s="3" r="E48" t="s">
        <v>110</v>
      </c>
      <c s="5" r="F48" t="n">
        <v>253</v>
      </c>
      <c s="3" r="G48" t="s">
        <v>126</v>
      </c>
      <c s="5" r="H48" t="n">
        <v>73</v>
      </c>
      <c s="3" r="I48" t="s">
        <v>126</v>
      </c>
    </row>
    <row r="49" spans="1:9">
      <c s="3" r="A49" t="s">
        <v>1300</v>
      </c>
      <c s="5" r="B49" t="n">
        <v>426</v>
      </c>
      <c s="5" r="D49" t="n">
        <v>440</v>
      </c>
      <c s="5" r="F49" t="n">
        <v>1212</v>
      </c>
      <c s="5" r="H49" t="n">
        <v>1359</v>
      </c>
    </row>
    <row r="50" spans="1:9">
      <c s="3" r="A50" t="s">
        <v>61</v>
      </c>
      <c s="5" r="B50" t="n">
        <v>320</v>
      </c>
      <c s="5" r="D50" t="n">
        <v>292</v>
      </c>
      <c s="5" r="F50" t="n">
        <v>906</v>
      </c>
      <c s="5" r="H50" t="n">
        <v>914</v>
      </c>
    </row>
    <row r="51" spans="1:9">
      <c s="3" r="A51" t="s">
        <v>62</v>
      </c>
      <c s="5" r="B51" t="n">
        <v>427</v>
      </c>
      <c s="5" r="D51" t="n">
        <v>383</v>
      </c>
      <c s="5" r="F51" t="n">
        <v>1253</v>
      </c>
      <c s="5" r="H51" t="n">
        <v>1165</v>
      </c>
    </row>
    <row r="52" spans="1:9">
      <c s="3" r="A52" t="s">
        <v>1301</v>
      </c>
      <c s="5" r="B52" t="n">
        <v>319</v>
      </c>
      <c s="5" r="D52" t="n">
        <v>349</v>
      </c>
      <c s="5" r="F52" t="n">
        <v>865</v>
      </c>
      <c s="5" r="H52" t="n">
        <v>1108</v>
      </c>
    </row>
    <row r="53" spans="1:9">
      <c s="3" r="A53" t="s">
        <v>1302</v>
      </c>
      <c s="5" r="B53" t="n">
        <v>95</v>
      </c>
      <c s="3" r="C53" t="s">
        <v>135</v>
      </c>
      <c s="5" r="D53" t="n">
        <v>113</v>
      </c>
      <c s="3" r="E53" t="s">
        <v>135</v>
      </c>
      <c s="5" r="F53" t="n">
        <v>264</v>
      </c>
      <c s="3" r="G53" t="s">
        <v>140</v>
      </c>
      <c s="5" r="H53" t="n">
        <v>371</v>
      </c>
      <c s="3" r="I53" t="s">
        <v>140</v>
      </c>
    </row>
    <row r="54" spans="1:9">
      <c s="3" r="A54" t="s">
        <v>76</v>
      </c>
      <c s="5" r="B54" t="n">
        <v>224</v>
      </c>
      <c s="5" r="D54" t="n">
        <v>236</v>
      </c>
      <c s="5" r="F54" t="n">
        <v>601</v>
      </c>
      <c s="5" r="H54" t="n">
        <v>737</v>
      </c>
    </row>
    <row r="55" spans="1:9">
      <c s="3" r="A55" t="s">
        <v>77</v>
      </c>
      <c s="5" r="B55" t="n">
        <v>0</v>
      </c>
      <c s="5" r="D55" t="n">
        <v>0</v>
      </c>
      <c s="5" r="F55" t="n">
        <v>0</v>
      </c>
      <c s="5" r="H55" t="n">
        <v>0</v>
      </c>
    </row>
    <row r="56" spans="1:9">
      <c s="3" r="A56" t="s">
        <v>78</v>
      </c>
      <c s="5" r="B56" t="n">
        <v>224</v>
      </c>
      <c s="5" r="D56" t="n">
        <v>236</v>
      </c>
      <c s="5" r="F56" t="n">
        <v>601</v>
      </c>
      <c s="5" r="H56" t="n">
        <v>737</v>
      </c>
    </row>
    <row r="57" spans="1:9">
      <c s="3" r="A57" t="s">
        <v>1305</v>
      </c>
    </row>
    <row r="58" spans="1:9">
      <c s="3" r="A58" t="s">
        <v>1293</v>
      </c>
      <c s="5" r="B58" t="n">
        <v>27146</v>
      </c>
      <c s="5" r="D58" t="n">
        <v>25299</v>
      </c>
      <c s="5" r="F58" t="n">
        <v>26563</v>
      </c>
      <c s="5" r="H58" t="n">
        <v>24847</v>
      </c>
    </row>
    <row r="59" spans="1:9">
      <c s="3" r="A59" t="s">
        <v>1294</v>
      </c>
      <c s="5" r="B59" t="n">
        <v>3374</v>
      </c>
      <c s="5" r="D59" t="n">
        <v>2918</v>
      </c>
      <c s="5" r="F59" t="n">
        <v>2896</v>
      </c>
      <c s="5" r="H59" t="n">
        <v>2754</v>
      </c>
    </row>
    <row r="60" spans="1:9">
      <c s="3" r="A60" t="s">
        <v>1295</v>
      </c>
      <c s="5" r="B60" t="n">
        <v>31202</v>
      </c>
      <c s="5" r="D60" t="n">
        <v>29280</v>
      </c>
      <c s="5" r="F60" t="n">
        <v>30178</v>
      </c>
      <c s="5" r="H60" t="n">
        <v>28595</v>
      </c>
    </row>
    <row r="61" spans="1:9">
      <c s="3" r="A61" t="s">
        <v>1296</v>
      </c>
      <c s="5" r="B61" t="n">
        <v>3744</v>
      </c>
      <c s="5" r="D61" t="n">
        <v>3290</v>
      </c>
      <c s="5" r="F61" t="n">
        <v>3274</v>
      </c>
      <c s="5" r="H61" t="n">
        <v>3139</v>
      </c>
    </row>
    <row r="62" spans="1:9">
      <c s="3" r="A62" t="s">
        <v>1297</v>
      </c>
      <c s="5" r="B62" t="n">
        <v>0</v>
      </c>
      <c s="5" r="D62" t="n">
        <v>0</v>
      </c>
      <c s="5" r="F62" t="n">
        <v>0</v>
      </c>
      <c s="5" r="H62" t="n">
        <v>0</v>
      </c>
    </row>
    <row r="63" spans="1:9">
      <c s="3" r="A63" t="s">
        <v>43</v>
      </c>
      <c s="5" r="B63" t="n">
        <v>111</v>
      </c>
      <c s="5" r="D63" t="n">
        <v>123</v>
      </c>
      <c s="5" r="F63" t="n">
        <v>334</v>
      </c>
      <c s="5" r="H63" t="n">
        <v>366</v>
      </c>
    </row>
    <row r="64" spans="1:9">
      <c s="3" r="A64" t="s">
        <v>1298</v>
      </c>
      <c s="5" r="B64" t="n">
        <v>0</v>
      </c>
      <c s="5" r="D64" t="n">
        <v>0</v>
      </c>
      <c s="5" r="F64" t="n">
        <v>0</v>
      </c>
      <c s="5" r="H64" t="n">
        <v>0</v>
      </c>
    </row>
    <row r="65" spans="1:9">
      <c s="3" r="A65" t="s">
        <v>1299</v>
      </c>
      <c s="5" r="B65" t="n">
        <v>111</v>
      </c>
      <c s="3" r="C65" t="s">
        <v>45</v>
      </c>
      <c s="5" r="D65" t="n">
        <v>123</v>
      </c>
      <c s="3" r="E65" t="s">
        <v>45</v>
      </c>
      <c s="5" r="F65" t="n">
        <v>334</v>
      </c>
      <c s="3" r="G65" t="s">
        <v>46</v>
      </c>
      <c s="5" r="H65" t="n">
        <v>366</v>
      </c>
      <c s="3" r="I65" t="s">
        <v>46</v>
      </c>
    </row>
    <row r="66" spans="1:9">
      <c s="3" r="A66" t="s">
        <v>44</v>
      </c>
      <c s="5" r="B66" t="n">
        <v>-1</v>
      </c>
      <c s="3" r="C66" t="s">
        <v>110</v>
      </c>
      <c s="5" r="D66" t="n">
        <v>-38</v>
      </c>
      <c s="3" r="E66" t="s">
        <v>110</v>
      </c>
      <c s="5" r="F66" t="n">
        <v>-17</v>
      </c>
      <c s="3" r="G66" t="s">
        <v>126</v>
      </c>
      <c s="5" r="H66" t="n">
        <v>-61</v>
      </c>
      <c s="3" r="I66" t="s">
        <v>126</v>
      </c>
    </row>
    <row r="67" spans="1:9">
      <c s="3" r="A67" t="s">
        <v>1300</v>
      </c>
      <c s="5" r="B67" t="n">
        <v>112</v>
      </c>
      <c s="5" r="D67" t="n">
        <v>161</v>
      </c>
      <c s="5" r="F67" t="n">
        <v>351</v>
      </c>
      <c s="5" r="H67" t="n">
        <v>427</v>
      </c>
    </row>
    <row r="68" spans="1:9">
      <c s="3" r="A68" t="s">
        <v>61</v>
      </c>
      <c s="5" r="B68" t="n">
        <v>167</v>
      </c>
      <c s="5" r="D68" t="n">
        <v>109</v>
      </c>
      <c s="5" r="F68" t="n">
        <v>457</v>
      </c>
      <c s="5" r="H68" t="n">
        <v>346</v>
      </c>
    </row>
    <row r="69" spans="1:9">
      <c s="3" r="A69" t="s">
        <v>62</v>
      </c>
      <c s="5" r="B69" t="n">
        <v>196</v>
      </c>
      <c s="5" r="D69" t="n">
        <v>153</v>
      </c>
      <c s="5" r="F69" t="n">
        <v>547</v>
      </c>
      <c s="5" r="H69" t="n">
        <v>510</v>
      </c>
    </row>
    <row r="70" spans="1:9">
      <c s="3" r="A70" t="s">
        <v>1301</v>
      </c>
      <c s="5" r="B70" t="n">
        <v>83</v>
      </c>
      <c s="5" r="D70" t="n">
        <v>117</v>
      </c>
      <c s="5" r="F70" t="n">
        <v>261</v>
      </c>
      <c s="5" r="H70" t="n">
        <v>263</v>
      </c>
    </row>
    <row r="71" spans="1:9">
      <c s="3" r="A71" t="s">
        <v>1302</v>
      </c>
      <c s="5" r="B71" t="n">
        <v>31</v>
      </c>
      <c s="3" r="C71" t="s">
        <v>135</v>
      </c>
      <c s="5" r="D71" t="n">
        <v>11</v>
      </c>
      <c s="3" r="E71" t="s">
        <v>135</v>
      </c>
      <c s="5" r="F71" t="n">
        <v>99</v>
      </c>
      <c s="3" r="G71" t="s">
        <v>140</v>
      </c>
      <c s="5" r="H71" t="n">
        <v>44</v>
      </c>
      <c s="3" r="I71" t="s">
        <v>140</v>
      </c>
    </row>
    <row r="72" spans="1:9">
      <c s="3" r="A72" t="s">
        <v>76</v>
      </c>
      <c s="5" r="B72" t="n">
        <v>52</v>
      </c>
      <c s="5" r="D72" t="n">
        <v>106</v>
      </c>
      <c s="5" r="F72" t="n">
        <v>162</v>
      </c>
      <c s="5" r="H72" t="n">
        <v>219</v>
      </c>
    </row>
    <row r="73" spans="1:9">
      <c s="3" r="A73" t="s">
        <v>77</v>
      </c>
      <c s="5" r="B73" t="n">
        <v>0</v>
      </c>
      <c s="5" r="D73" t="n">
        <v>0</v>
      </c>
      <c s="5" r="F73" t="n">
        <v>0</v>
      </c>
      <c s="5" r="H73" t="n">
        <v>0</v>
      </c>
    </row>
    <row r="74" spans="1:9">
      <c s="3" r="A74" t="s">
        <v>78</v>
      </c>
      <c s="5" r="B74" t="n">
        <v>52</v>
      </c>
      <c s="5" r="D74" t="n">
        <v>106</v>
      </c>
      <c s="5" r="F74" t="n">
        <v>162</v>
      </c>
      <c s="5" r="H74" t="n">
        <v>219</v>
      </c>
    </row>
    <row r="75" spans="1:9">
      <c s="3" r="A75" t="s">
        <v>1306</v>
      </c>
    </row>
    <row r="76" spans="1:9">
      <c s="3" r="A76" t="s">
        <v>1293</v>
      </c>
      <c s="5" r="B76" t="n">
        <v>74</v>
      </c>
      <c s="5" r="D76" t="n">
        <v>69</v>
      </c>
      <c s="5" r="F76" t="n">
        <v>66</v>
      </c>
      <c s="5" r="H76" t="n">
        <v>58</v>
      </c>
    </row>
    <row r="77" spans="1:9">
      <c s="3" r="A77" t="s">
        <v>1294</v>
      </c>
      <c s="5" r="B77" t="n">
        <v>157</v>
      </c>
      <c s="5" r="D77" t="n">
        <v>104</v>
      </c>
      <c s="5" r="F77" t="n">
        <v>122</v>
      </c>
      <c s="5" r="H77" t="n">
        <v>106</v>
      </c>
    </row>
    <row r="78" spans="1:9">
      <c s="3" r="A78" t="s">
        <v>1295</v>
      </c>
      <c s="5" r="B78" t="n">
        <v>32480</v>
      </c>
      <c s="5" r="D78" t="n">
        <v>29895</v>
      </c>
      <c s="5" r="F78" t="n">
        <v>31510</v>
      </c>
      <c s="5" r="H78" t="n">
        <v>29493</v>
      </c>
    </row>
    <row r="79" spans="1:9">
      <c s="3" r="A79" t="s">
        <v>1296</v>
      </c>
      <c s="5" r="B79" t="n">
        <v>15351</v>
      </c>
      <c s="5" r="D79" t="n">
        <v>13362</v>
      </c>
      <c s="5" r="F79" t="n">
        <v>14019</v>
      </c>
      <c s="5" r="H79" t="n">
        <v>15870</v>
      </c>
    </row>
    <row r="80" spans="1:9">
      <c s="3" r="A80" t="s">
        <v>1297</v>
      </c>
      <c s="5" r="B80" t="n">
        <v>0</v>
      </c>
      <c s="5" r="D80" t="n">
        <v>0</v>
      </c>
      <c s="5" r="F80" t="n">
        <v>0</v>
      </c>
      <c s="5" r="H80" t="n">
        <v>0</v>
      </c>
    </row>
    <row r="81" spans="1:9">
      <c s="3" r="A81" t="s">
        <v>43</v>
      </c>
      <c s="5" r="B81" t="n">
        <v>21</v>
      </c>
      <c s="5" r="D81" t="n">
        <v>41</v>
      </c>
      <c s="5" r="F81" t="n">
        <v>79</v>
      </c>
      <c s="5" r="H81" t="n">
        <v>106</v>
      </c>
    </row>
    <row r="82" spans="1:9">
      <c s="3" r="A82" t="s">
        <v>1298</v>
      </c>
      <c s="5" r="B82" t="n">
        <v>1</v>
      </c>
      <c s="5" r="D82" t="n">
        <v>1</v>
      </c>
      <c s="5" r="F82" t="n">
        <v>2</v>
      </c>
      <c s="5" r="H82" t="n">
        <v>2</v>
      </c>
    </row>
    <row r="83" spans="1:9">
      <c s="3" r="A83" t="s">
        <v>1299</v>
      </c>
      <c s="5" r="B83" t="n">
        <v>22</v>
      </c>
      <c s="3" r="C83" t="s">
        <v>45</v>
      </c>
      <c s="5" r="D83" t="n">
        <v>42</v>
      </c>
      <c s="3" r="E83" t="s">
        <v>45</v>
      </c>
      <c s="5" r="F83" t="n">
        <v>81</v>
      </c>
      <c s="3" r="G83" t="s">
        <v>46</v>
      </c>
      <c s="5" r="H83" t="n">
        <v>108</v>
      </c>
      <c s="3" r="I83" t="s">
        <v>46</v>
      </c>
    </row>
    <row r="84" spans="1:9">
      <c s="3" r="A84" t="s">
        <v>44</v>
      </c>
      <c s="5" r="B84" t="n">
        <v>0</v>
      </c>
      <c s="3" r="C84" t="s">
        <v>110</v>
      </c>
      <c s="5" r="D84" t="n">
        <v>0</v>
      </c>
      <c s="3" r="E84" t="s">
        <v>110</v>
      </c>
      <c s="5" r="F84" t="n">
        <v>0</v>
      </c>
      <c s="3" r="G84" t="s">
        <v>126</v>
      </c>
      <c s="5" r="H84" t="n">
        <v>0</v>
      </c>
      <c s="3" r="I84" t="s">
        <v>126</v>
      </c>
    </row>
    <row r="85" spans="1:9">
      <c s="3" r="A85" t="s">
        <v>1300</v>
      </c>
      <c s="5" r="B85" t="n">
        <v>22</v>
      </c>
      <c s="5" r="D85" t="n">
        <v>42</v>
      </c>
      <c s="5" r="F85" t="n">
        <v>81</v>
      </c>
      <c s="5" r="H85" t="n">
        <v>108</v>
      </c>
    </row>
    <row r="86" spans="1:9">
      <c s="3" r="A86" t="s">
        <v>61</v>
      </c>
      <c s="5" r="B86" t="n">
        <v>20</v>
      </c>
      <c s="5" r="D86" t="n">
        <v>29</v>
      </c>
      <c s="5" r="F86" t="n">
        <v>112</v>
      </c>
      <c s="5" r="H86" t="n">
        <v>118</v>
      </c>
    </row>
    <row r="87" spans="1:9">
      <c s="3" r="A87" t="s">
        <v>62</v>
      </c>
      <c s="5" r="B87" t="n">
        <v>1</v>
      </c>
      <c s="5" r="D87" t="n">
        <v>1</v>
      </c>
      <c s="5" r="F87" t="n">
        <v>-6</v>
      </c>
      <c s="5" r="H87" t="n">
        <v>15</v>
      </c>
    </row>
    <row r="88" spans="1:9">
      <c s="3" r="A88" t="s">
        <v>1301</v>
      </c>
      <c s="5" r="B88" t="n">
        <v>41</v>
      </c>
      <c s="5" r="D88" t="n">
        <v>70</v>
      </c>
      <c s="5" r="F88" t="n">
        <v>199</v>
      </c>
      <c s="5" r="H88" t="n">
        <v>211</v>
      </c>
    </row>
    <row r="89" spans="1:9">
      <c s="3" r="A89" t="s">
        <v>1302</v>
      </c>
      <c s="5" r="B89" t="n">
        <v>12</v>
      </c>
      <c s="3" r="C89" t="s">
        <v>135</v>
      </c>
      <c s="5" r="D89" t="n">
        <v>24</v>
      </c>
      <c s="3" r="E89" t="s">
        <v>135</v>
      </c>
      <c s="5" r="F89" t="n">
        <v>55</v>
      </c>
      <c s="3" r="G89" t="s">
        <v>140</v>
      </c>
      <c s="5" r="H89" t="n">
        <v>75</v>
      </c>
      <c s="3" r="I89" t="s">
        <v>140</v>
      </c>
    </row>
    <row r="90" spans="1:9">
      <c s="3" r="A90" t="s">
        <v>76</v>
      </c>
      <c s="5" r="B90" t="n">
        <v>29</v>
      </c>
      <c s="5" r="D90" t="n">
        <v>46</v>
      </c>
      <c s="5" r="F90" t="n">
        <v>144</v>
      </c>
      <c s="5" r="H90" t="n">
        <v>136</v>
      </c>
    </row>
    <row r="91" spans="1:9">
      <c s="3" r="A91" t="s">
        <v>77</v>
      </c>
      <c s="5" r="B91" t="n">
        <v>2</v>
      </c>
      <c s="5" r="D91" t="n">
        <v>2</v>
      </c>
      <c s="5" r="F91" t="n">
        <v>7</v>
      </c>
      <c s="5" r="H91" t="n">
        <v>7</v>
      </c>
    </row>
    <row r="92" spans="1:9">
      <c s="3" r="A92" t="s">
        <v>78</v>
      </c>
      <c s="5" r="B92" t="n">
        <v>27</v>
      </c>
      <c s="5" r="D92" t="n">
        <v>44</v>
      </c>
      <c s="5" r="F92" t="n">
        <v>137</v>
      </c>
      <c s="5" r="H92" t="n">
        <v>129</v>
      </c>
    </row>
    <row r="93" spans="1:9">
      <c s="3" r="A93" t="s">
        <v>1307</v>
      </c>
    </row>
    <row r="94" spans="1:9">
      <c s="3" r="A94" t="s">
        <v>1293</v>
      </c>
      <c s="5" r="B94" t="n">
        <v>-2</v>
      </c>
      <c s="5" r="D94" t="n">
        <v>-11</v>
      </c>
      <c s="5" r="F94" t="n">
        <v>-2</v>
      </c>
      <c s="5" r="H94" t="n">
        <v>-9</v>
      </c>
    </row>
    <row r="95" spans="1:9">
      <c s="3" r="A95" t="s">
        <v>1294</v>
      </c>
      <c s="5" r="B95" t="n">
        <v>-63</v>
      </c>
      <c s="5" r="D95" t="n">
        <v>-29</v>
      </c>
      <c s="5" r="F95" t="n">
        <v>-60</v>
      </c>
      <c s="5" r="H95" t="n">
        <v>-52</v>
      </c>
    </row>
    <row r="96" spans="1:9">
      <c s="3" r="A96" t="s">
        <v>1295</v>
      </c>
      <c s="5" r="B96" t="n">
        <v>2937</v>
      </c>
      <c s="5" r="D96" t="n">
        <v>3212</v>
      </c>
      <c s="5" r="F96" t="n">
        <v>2333</v>
      </c>
      <c s="5" r="H96" t="n">
        <v>3302</v>
      </c>
    </row>
    <row r="97" spans="1:9">
      <c s="3" r="A97" t="s">
        <v>1296</v>
      </c>
      <c s="5" r="B97" t="n">
        <v>-62</v>
      </c>
      <c s="5" r="D97" t="n">
        <v>-11</v>
      </c>
      <c s="5" r="F97" t="n">
        <v>-26</v>
      </c>
      <c s="5" r="H97" t="n">
        <v>-69</v>
      </c>
    </row>
    <row r="98" spans="1:9">
      <c s="3" r="A98" t="s">
        <v>1297</v>
      </c>
      <c s="5" r="B98" t="n">
        <v>24410</v>
      </c>
      <c s="5" r="D98" t="n">
        <v>23384</v>
      </c>
      <c s="5" r="F98" t="n">
        <v>24076</v>
      </c>
      <c s="5" r="H98" t="n">
        <v>23266</v>
      </c>
    </row>
    <row r="99" spans="1:9">
      <c s="3" r="A99" t="s">
        <v>43</v>
      </c>
      <c s="5" r="B99" t="n">
        <v>-6</v>
      </c>
      <c s="5" r="D99" t="n">
        <v>-93</v>
      </c>
      <c s="5" r="F99" t="n">
        <v>-22</v>
      </c>
      <c s="5" r="H99" t="n">
        <v>-310</v>
      </c>
    </row>
    <row r="100" spans="1:9">
      <c s="3" r="A100" t="s">
        <v>1298</v>
      </c>
      <c s="5" r="B100" t="n">
        <v>0</v>
      </c>
      <c s="5" r="D100" t="n">
        <v>0</v>
      </c>
      <c s="5" r="F100" t="n">
        <v>0</v>
      </c>
      <c s="5" r="H100" t="n">
        <v>1</v>
      </c>
    </row>
    <row r="101" spans="1:9">
      <c s="3" r="A101" t="s">
        <v>1299</v>
      </c>
      <c s="5" r="B101" t="n">
        <v>-6</v>
      </c>
      <c s="3" r="C101" t="s">
        <v>45</v>
      </c>
      <c s="5" r="D101" t="n">
        <v>-93</v>
      </c>
      <c s="3" r="E101" t="s">
        <v>45</v>
      </c>
      <c s="5" r="F101" t="n">
        <v>-22</v>
      </c>
      <c s="3" r="G101" t="s">
        <v>46</v>
      </c>
      <c s="5" r="H101" t="n">
        <v>-309</v>
      </c>
      <c s="3" r="I101" t="s">
        <v>46</v>
      </c>
    </row>
    <row r="102" spans="1:9">
      <c s="3" r="A102" t="s">
        <v>44</v>
      </c>
      <c s="5" r="B102" t="n">
        <v>0</v>
      </c>
      <c s="3" r="C102" t="s">
        <v>110</v>
      </c>
      <c s="5" r="D102" t="n">
        <v>1</v>
      </c>
      <c s="3" r="E102" t="s">
        <v>110</v>
      </c>
      <c s="5" r="F102" t="n">
        <v>0</v>
      </c>
      <c s="3" r="G102" t="s">
        <v>126</v>
      </c>
      <c s="5" r="H102" t="n">
        <v>1</v>
      </c>
      <c s="3" r="I102" t="s">
        <v>126</v>
      </c>
    </row>
    <row r="103" spans="1:9">
      <c s="3" r="A103" t="s">
        <v>1300</v>
      </c>
      <c s="5" r="B103" t="n">
        <v>-6</v>
      </c>
      <c s="5" r="D103" t="n">
        <v>-94</v>
      </c>
      <c s="5" r="F103" t="n">
        <v>-22</v>
      </c>
      <c s="5" r="H103" t="n">
        <v>-310</v>
      </c>
    </row>
    <row r="104" spans="1:9">
      <c s="3" r="A104" t="s">
        <v>61</v>
      </c>
      <c s="5" r="B104" t="n">
        <v>-5</v>
      </c>
      <c s="5" r="D104" t="n">
        <v>-3</v>
      </c>
      <c s="5" r="F104" t="n">
        <v>-14</v>
      </c>
      <c s="5" r="H104" t="n">
        <v>-11</v>
      </c>
    </row>
    <row r="105" spans="1:9">
      <c s="3" r="A105" t="s">
        <v>62</v>
      </c>
      <c s="5" r="B105" t="n">
        <v>-5</v>
      </c>
      <c s="5" r="D105" t="n">
        <v>-3</v>
      </c>
      <c s="5" r="F105" t="n">
        <v>-15</v>
      </c>
      <c s="5" r="H105" t="n">
        <v>-13</v>
      </c>
    </row>
    <row r="106" spans="1:9">
      <c s="3" r="A106" t="s">
        <v>1301</v>
      </c>
      <c s="5" r="B106" t="n">
        <v>-6</v>
      </c>
      <c s="5" r="D106" t="n">
        <v>-94</v>
      </c>
      <c s="5" r="F106" t="n">
        <v>-21</v>
      </c>
      <c s="5" r="H106" t="n">
        <v>-308</v>
      </c>
    </row>
    <row r="107" spans="1:9">
      <c s="3" r="A107" t="s">
        <v>1302</v>
      </c>
      <c s="5" r="B107" t="n">
        <v>3</v>
      </c>
      <c s="3" r="C107" t="s">
        <v>135</v>
      </c>
      <c s="5" r="D107" t="n">
        <v>-44</v>
      </c>
      <c s="3" r="E107" t="s">
        <v>135</v>
      </c>
      <c s="5" r="F107" t="n">
        <v>-12</v>
      </c>
      <c s="3" r="G107" t="s">
        <v>140</v>
      </c>
      <c s="5" r="H107" t="n">
        <v>-127</v>
      </c>
      <c s="3" r="I107" t="s">
        <v>140</v>
      </c>
    </row>
    <row r="108" spans="1:9">
      <c s="3" r="A108" t="s">
        <v>76</v>
      </c>
      <c s="5" r="B108" t="n">
        <v>-9</v>
      </c>
      <c s="5" r="D108" t="n">
        <v>-50</v>
      </c>
      <c s="5" r="F108" t="n">
        <v>-9</v>
      </c>
      <c s="5" r="H108" t="n">
        <v>-181</v>
      </c>
    </row>
    <row r="109" spans="1:9">
      <c s="3" r="A109" t="s">
        <v>77</v>
      </c>
      <c s="5" r="B109" t="n">
        <v>0</v>
      </c>
      <c s="5" r="D109" t="n">
        <v>0</v>
      </c>
      <c s="5" r="F109" t="n">
        <v>0</v>
      </c>
      <c s="5" r="H109" t="n">
        <v>0</v>
      </c>
    </row>
    <row r="110" spans="1:9">
      <c s="3" r="A110" t="s">
        <v>78</v>
      </c>
      <c s="6" r="B110" t="n">
        <v>-9</v>
      </c>
      <c s="6" r="D110" t="n">
        <v>-50</v>
      </c>
      <c s="6" r="F110" t="n">
        <v>-9</v>
      </c>
      <c s="6" r="H110" t="n">
        <v>-181</v>
      </c>
    </row>
    <row r="111" spans="1:9">
      <c r="A111" t="n"/>
    </row>
    <row r="112" spans="1:9">
      <c s="3" r="A112" t="s">
        <v>45</v>
      </c>
      <c s="3" r="B112" t="s">
        <v>1308</v>
      </c>
    </row>
    <row r="113" spans="1:9">
      <c s="3" r="A113" t="s">
        <v>46</v>
      </c>
      <c s="3" r="B113" t="s">
        <v>1308</v>
      </c>
    </row>
    <row r="114" spans="1:9">
      <c s="3" r="A114" t="s">
        <v>110</v>
      </c>
      <c s="3" r="B114" t="s">
        <v>85</v>
      </c>
    </row>
    <row r="115" spans="1:9">
      <c s="3" r="A115" t="s">
        <v>126</v>
      </c>
      <c s="3" r="B115" t="s">
        <v>85</v>
      </c>
    </row>
    <row r="116" spans="1:9">
      <c s="3" r="A116" t="s">
        <v>135</v>
      </c>
      <c s="3" r="B116" t="s">
        <v>1309</v>
      </c>
    </row>
    <row r="117" spans="1:9">
      <c s="3" r="A117" t="s">
        <v>140</v>
      </c>
      <c s="3" r="B117" t="s">
        <v>1309</v>
      </c>
    </row>
  </sheetData>
  <mergeCells count="14">
    <mergeCell ref="A1:A2"/>
    <mergeCell ref="B1:E1"/>
    <mergeCell ref="F1:I1"/>
    <mergeCell ref="B2:C2"/>
    <mergeCell ref="D2:E2"/>
    <mergeCell ref="F2:G2"/>
    <mergeCell ref="H2:I2"/>
    <mergeCell ref="A111:I111"/>
    <mergeCell ref="B112:I112"/>
    <mergeCell ref="B113:I113"/>
    <mergeCell ref="B114:I114"/>
    <mergeCell ref="B115:I115"/>
    <mergeCell ref="B116:I116"/>
    <mergeCell ref="B117:I117"/>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K2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14"/>
    <col customWidth="1" max="9" min="9" width="14"/>
    <col customWidth="1" max="10" min="10" width="14"/>
    <col customWidth="1" max="11" min="11" width="14"/>
  </cols>
  <sheetData>
    <row r="1" spans="1:11">
      <c s="1" r="A1" t="s">
        <v>1310</v>
      </c>
      <c s="2" r="C1" t="s">
        <v>30</v>
      </c>
      <c s="2" r="E1" t="s">
        <v>1</v>
      </c>
    </row>
    <row r="2" spans="1:11">
      <c s="2" r="C2" t="s">
        <v>2</v>
      </c>
      <c s="2" r="D2" t="s">
        <v>31</v>
      </c>
      <c s="2" r="E2" t="s">
        <v>2</v>
      </c>
      <c s="2" r="G2" t="s">
        <v>31</v>
      </c>
      <c s="2" r="H2" t="s">
        <v>411</v>
      </c>
      <c s="2" r="I2" t="s">
        <v>4</v>
      </c>
      <c s="2" r="J2" t="s">
        <v>682</v>
      </c>
      <c s="2" r="K2" t="s">
        <v>683</v>
      </c>
    </row>
    <row r="3" spans="1:11">
      <c s="3" r="A3" t="s">
        <v>1311</v>
      </c>
      <c s="6" r="C3" t="n">
        <v>518</v>
      </c>
      <c s="6" r="D3" t="n">
        <v>302</v>
      </c>
      <c s="6" r="E3" t="n">
        <v>518</v>
      </c>
      <c s="6" r="G3" t="n">
        <v>302</v>
      </c>
      <c s="6" r="H3" t="n">
        <v>550</v>
      </c>
      <c s="6" r="I3" t="n">
        <v>135</v>
      </c>
      <c s="6" r="J3" t="n">
        <v>183</v>
      </c>
      <c s="6" r="K3" t="n">
        <v>298</v>
      </c>
    </row>
    <row r="4" spans="1:11">
      <c s="3" r="A4" t="s">
        <v>1312</v>
      </c>
      <c s="5" r="C4" t="n">
        <v>224</v>
      </c>
      <c s="5" r="D4" t="n">
        <v>191</v>
      </c>
      <c s="5" r="E4" t="n">
        <v>224</v>
      </c>
      <c s="5" r="G4" t="n">
        <v>191</v>
      </c>
      <c s="5" r="H4" t="n">
        <v>310</v>
      </c>
      <c s="5" r="I4" t="n">
        <v>87</v>
      </c>
      <c s="5" r="J4" t="n">
        <v>107</v>
      </c>
      <c s="5" r="K4" t="n">
        <v>97</v>
      </c>
    </row>
    <row r="5" spans="1:11">
      <c s="3" r="A5" t="s">
        <v>1313</v>
      </c>
      <c s="5" r="C5" t="n">
        <v>-10</v>
      </c>
      <c s="5" r="D5" t="n">
        <v>0</v>
      </c>
      <c s="5" r="E5" t="n">
        <v>-10</v>
      </c>
      <c s="5" r="G5" t="n">
        <v>0</v>
      </c>
      <c s="5" r="H5" t="n">
        <v>-7</v>
      </c>
      <c s="5" r="I5" t="n">
        <v>0</v>
      </c>
      <c s="5" r="J5" t="n">
        <v>0</v>
      </c>
      <c s="5" r="K5" t="n">
        <v>0</v>
      </c>
    </row>
    <row r="6" spans="1:11">
      <c s="3" r="A6" t="s">
        <v>1314</v>
      </c>
      <c s="5" r="C6" t="n">
        <v>-617</v>
      </c>
      <c s="5" r="D6" t="n">
        <v>-581</v>
      </c>
      <c s="5" r="E6" t="n">
        <v>-617</v>
      </c>
      <c s="5" r="G6" t="n">
        <v>-581</v>
      </c>
      <c s="5" r="H6" t="n">
        <v>-620</v>
      </c>
      <c s="5" r="I6" t="n">
        <v>-682</v>
      </c>
      <c s="5" r="J6" t="n">
        <v>-584</v>
      </c>
      <c s="5" r="K6" t="n">
        <v>-517</v>
      </c>
    </row>
    <row r="7" spans="1:11">
      <c s="3" r="A7" t="s">
        <v>136</v>
      </c>
      <c s="5" r="C7" t="n">
        <v>115</v>
      </c>
      <c s="5" r="D7" t="n">
        <v>-88</v>
      </c>
      <c s="5" r="E7" t="n">
        <v>115</v>
      </c>
      <c s="5" r="G7" t="n">
        <v>-88</v>
      </c>
      <c s="6" r="H7" t="n">
        <v>233</v>
      </c>
      <c s="6" r="I7" t="n">
        <v>-460</v>
      </c>
      <c s="6" r="J7" t="n">
        <v>-294</v>
      </c>
      <c s="6" r="K7" t="n">
        <v>-122</v>
      </c>
    </row>
    <row r="8" spans="1:11">
      <c s="3" r="A8" t="s">
        <v>191</v>
      </c>
      <c s="3" r="B8" t="s">
        <v>45</v>
      </c>
      <c s="5" r="E8" t="n">
        <v>0</v>
      </c>
    </row>
    <row r="9" spans="1:11">
      <c s="3" r="A9" t="s">
        <v>1315</v>
      </c>
      <c s="5" r="C9" t="n">
        <v>-32</v>
      </c>
      <c s="5" r="D9" t="n">
        <v>123</v>
      </c>
      <c s="5" r="E9" t="n">
        <v>386</v>
      </c>
      <c s="5" r="G9" t="n">
        <v>17</v>
      </c>
    </row>
    <row r="10" spans="1:11">
      <c s="3" r="A10" t="s">
        <v>1316</v>
      </c>
      <c s="5" r="C10" t="n">
        <v>-49</v>
      </c>
      <c s="5" r="D10" t="n">
        <v>128</v>
      </c>
      <c s="5" r="E10" t="n">
        <v>256</v>
      </c>
      <c s="5" r="G10" t="n">
        <v>212</v>
      </c>
    </row>
    <row r="11" spans="1:11">
      <c s="3" r="A11" t="s">
        <v>90</v>
      </c>
      <c s="5" r="C11" t="n">
        <v>-3</v>
      </c>
      <c s="5" r="D11" t="n">
        <v>0</v>
      </c>
      <c s="5" r="E11" t="n">
        <v>-5</v>
      </c>
      <c s="3" r="F11" t="s">
        <v>46</v>
      </c>
      <c s="5" r="G11" t="n">
        <v>0</v>
      </c>
    </row>
    <row r="12" spans="1:11">
      <c s="3" r="A12" t="s">
        <v>1317</v>
      </c>
      <c s="5" r="C12" t="n">
        <v>0</v>
      </c>
      <c s="5" r="D12" t="n">
        <v>0</v>
      </c>
      <c s="5" r="E12" t="n">
        <v>0</v>
      </c>
      <c s="5" r="G12" t="n">
        <v>0</v>
      </c>
    </row>
    <row r="13" spans="1:11">
      <c s="3" r="A13" t="s">
        <v>1318</v>
      </c>
      <c s="5" r="C13" t="n">
        <v>-84</v>
      </c>
      <c s="5" r="D13" t="n">
        <v>251</v>
      </c>
      <c s="5" r="E13" t="n">
        <v>637</v>
      </c>
      <c s="5" r="G13" t="n">
        <v>229</v>
      </c>
    </row>
    <row r="14" spans="1:11">
      <c s="3" r="A14" t="s">
        <v>1319</v>
      </c>
      <c s="5" r="C14" t="n">
        <v>0</v>
      </c>
      <c s="5" r="D14" t="n">
        <v>-4</v>
      </c>
      <c s="5" r="E14" t="n">
        <v>-3</v>
      </c>
      <c s="5" r="G14" t="n">
        <v>-13</v>
      </c>
    </row>
    <row r="15" spans="1:11">
      <c s="3" r="A15" t="s">
        <v>1320</v>
      </c>
      <c s="5" r="C15" t="n">
        <v>-37</v>
      </c>
      <c s="5" r="D15" t="n">
        <v>-44</v>
      </c>
      <c s="5" r="E15" t="n">
        <v>-119</v>
      </c>
      <c s="5" r="G15" t="n">
        <v>-118</v>
      </c>
    </row>
    <row r="16" spans="1:11">
      <c s="3" r="A16" t="s">
        <v>1321</v>
      </c>
      <c s="5" r="C16" t="n">
        <v>0</v>
      </c>
      <c s="5" r="D16" t="n">
        <v>0</v>
      </c>
      <c s="5" r="E16" t="n">
        <v>0</v>
      </c>
      <c s="5" r="G16" t="n">
        <v>0</v>
      </c>
    </row>
    <row r="17" spans="1:11">
      <c s="3" r="A17" t="s">
        <v>1322</v>
      </c>
      <c s="5" r="C17" t="n">
        <v>3</v>
      </c>
      <c s="5" r="D17" t="n">
        <v>3</v>
      </c>
      <c s="5" r="E17" t="n">
        <v>65</v>
      </c>
      <c s="5" r="G17" t="n">
        <v>-64</v>
      </c>
    </row>
    <row r="18" spans="1:11">
      <c s="3" r="A18" t="s">
        <v>1323</v>
      </c>
      <c s="5" r="C18" t="n">
        <v>-34</v>
      </c>
      <c s="5" r="D18" t="n">
        <v>-45</v>
      </c>
      <c s="5" r="E18" t="n">
        <v>-57</v>
      </c>
      <c s="5" r="G18" t="n">
        <v>-195</v>
      </c>
    </row>
    <row r="19" spans="1:11">
      <c s="3" r="A19" t="s">
        <v>88</v>
      </c>
      <c s="5" r="C19" t="n">
        <v>-32</v>
      </c>
      <c s="5" r="D19" t="n">
        <v>119</v>
      </c>
      <c s="5" r="E19" t="n">
        <v>383</v>
      </c>
      <c s="5" r="G19" t="n">
        <v>4</v>
      </c>
    </row>
    <row r="20" spans="1:11">
      <c s="3" r="A20" t="s">
        <v>89</v>
      </c>
      <c s="5" r="C20" t="n">
        <v>-86</v>
      </c>
      <c s="5" r="D20" t="n">
        <v>84</v>
      </c>
      <c s="5" r="E20" t="n">
        <v>137</v>
      </c>
      <c s="5" r="G20" t="n">
        <v>94</v>
      </c>
    </row>
    <row r="21" spans="1:11">
      <c s="3" r="A21" t="s">
        <v>1324</v>
      </c>
      <c s="5" r="E21" t="n">
        <v>-5</v>
      </c>
    </row>
    <row r="22" spans="1:11">
      <c s="3" r="A22" t="s">
        <v>91</v>
      </c>
      <c s="5" r="C22" t="n">
        <v>3</v>
      </c>
      <c s="5" r="D22" t="n">
        <v>3</v>
      </c>
      <c s="5" r="E22" t="n">
        <v>65</v>
      </c>
      <c s="5" r="G22" t="n">
        <v>-64</v>
      </c>
    </row>
    <row r="23" spans="1:11">
      <c s="3" r="A23" t="s">
        <v>92</v>
      </c>
      <c s="6" r="C23" t="n">
        <v>-118</v>
      </c>
      <c s="6" r="D23" t="n">
        <v>206</v>
      </c>
      <c s="5" r="E23" t="n">
        <v>580</v>
      </c>
      <c s="6" r="G23" t="n">
        <v>34</v>
      </c>
    </row>
    <row r="24" spans="1:11">
      <c s="3" r="A24" t="s">
        <v>175</v>
      </c>
    </row>
    <row r="25" spans="1:11">
      <c s="3" r="A25" t="s">
        <v>191</v>
      </c>
      <c s="3" r="B25" t="s">
        <v>673</v>
      </c>
      <c s="6" r="E25" t="n">
        <v>-5</v>
      </c>
    </row>
    <row r="26" spans="1:11">
      <c r="A26" t="n"/>
    </row>
    <row r="27" spans="1:11">
      <c s="3" r="A27" t="s">
        <v>45</v>
      </c>
      <c s="3" r="B27" t="s">
        <v>193</v>
      </c>
    </row>
    <row r="28" spans="1:11">
      <c s="3" r="A28" t="s">
        <v>46</v>
      </c>
      <c s="3" r="B28" t="s">
        <v>94</v>
      </c>
    </row>
    <row r="29" spans="1:11">
      <c s="3" r="A29" t="s">
        <v>110</v>
      </c>
      <c s="3" r="B29" t="s">
        <v>194</v>
      </c>
    </row>
  </sheetData>
  <mergeCells count="8">
    <mergeCell ref="A1:B2"/>
    <mergeCell ref="C1:D1"/>
    <mergeCell ref="E1:G1"/>
    <mergeCell ref="E2:F2"/>
    <mergeCell ref="A26:J26"/>
    <mergeCell ref="B27:J27"/>
    <mergeCell ref="B28:J28"/>
    <mergeCell ref="B29:J29"/>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52</v>
      </c>
      <c s="2" r="B1" t="s">
        <v>1</v>
      </c>
    </row>
    <row r="2" spans="1:2">
      <c s="2" r="B2" t="s">
        <v>2</v>
      </c>
    </row>
    <row r="3" spans="1:2">
      <c s="7" r="A3" t="s">
        <v>253</v>
      </c>
    </row>
    <row r="4" spans="1:2">
      <c s="3" r="A4" t="s">
        <v>254</v>
      </c>
      <c s="3" r="B4" t="s">
        <v>25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325</v>
      </c>
      <c s="2" r="B1" t="s">
        <v>30</v>
      </c>
      <c s="2" r="D1" t="s">
        <v>1</v>
      </c>
    </row>
    <row r="2" spans="1:5">
      <c s="2" r="B2" t="s">
        <v>2</v>
      </c>
      <c s="2" r="C2" t="s">
        <v>31</v>
      </c>
      <c s="2" r="D2" t="s">
        <v>2</v>
      </c>
      <c s="2" r="E2" t="s">
        <v>31</v>
      </c>
    </row>
    <row r="3" spans="1:5">
      <c s="3" r="A3" t="s">
        <v>1326</v>
      </c>
      <c s="6" r="B3" t="n">
        <v>0</v>
      </c>
      <c s="6" r="C3" t="n">
        <v>-7</v>
      </c>
      <c s="6" r="D3" t="n">
        <v>-4</v>
      </c>
      <c s="6" r="E3" t="n">
        <v>-21</v>
      </c>
    </row>
    <row r="4" spans="1:5">
      <c s="3" r="A4" t="s">
        <v>1327</v>
      </c>
      <c s="5" r="B4" t="n">
        <v>0</v>
      </c>
      <c s="5" r="C4" t="n">
        <v>3</v>
      </c>
      <c s="5" r="D4" t="n">
        <v>1</v>
      </c>
      <c s="5" r="E4" t="n">
        <v>8</v>
      </c>
    </row>
    <row r="5" spans="1:5">
      <c s="3" r="A5" t="s">
        <v>1328</v>
      </c>
      <c s="5" r="B5" t="n">
        <v>0</v>
      </c>
      <c s="5" r="C5" t="n">
        <v>-4</v>
      </c>
      <c s="5" r="D5" t="n">
        <v>-3</v>
      </c>
      <c s="5" r="E5" t="n">
        <v>-13</v>
      </c>
    </row>
    <row r="6" spans="1:5">
      <c s="3" r="A6" t="s">
        <v>1329</v>
      </c>
      <c s="5" r="B6" t="n">
        <v>-59</v>
      </c>
      <c s="5" r="C6" t="n">
        <v>-70</v>
      </c>
      <c s="5" r="D6" t="n">
        <v>-190</v>
      </c>
      <c s="5" r="E6" t="n">
        <v>-187</v>
      </c>
    </row>
    <row r="7" spans="1:5">
      <c s="3" r="A7" t="s">
        <v>1330</v>
      </c>
      <c s="5" r="B7" t="n">
        <v>22</v>
      </c>
      <c s="5" r="C7" t="n">
        <v>26</v>
      </c>
      <c s="5" r="D7" t="n">
        <v>71</v>
      </c>
      <c s="5" r="E7" t="n">
        <v>69</v>
      </c>
    </row>
    <row r="8" spans="1:5">
      <c s="3" r="A8" t="s">
        <v>1331</v>
      </c>
      <c s="5" r="B8" t="n">
        <v>-37</v>
      </c>
      <c s="5" r="C8" t="n">
        <v>-44</v>
      </c>
      <c s="5" r="D8" t="n">
        <v>-119</v>
      </c>
      <c s="5" r="E8" t="n">
        <v>-118</v>
      </c>
    </row>
    <row r="9" spans="1:5">
      <c s="3" r="A9" t="s">
        <v>1324</v>
      </c>
      <c s="5" r="D9" t="n">
        <v>-5</v>
      </c>
    </row>
    <row r="10" spans="1:5">
      <c s="3" r="A10" t="s">
        <v>1332</v>
      </c>
      <c s="5" r="B10" t="n">
        <v>-1</v>
      </c>
      <c s="5" r="C10" t="n">
        <v>-1</v>
      </c>
      <c s="5" r="D10" t="n">
        <v>-4</v>
      </c>
      <c s="5" r="E10" t="n">
        <v>-4</v>
      </c>
    </row>
    <row r="11" spans="1:5">
      <c s="3" r="A11" t="s">
        <v>1333</v>
      </c>
      <c s="5" r="B11" t="n">
        <v>6</v>
      </c>
      <c s="5" r="C11" t="n">
        <v>5</v>
      </c>
      <c s="5" r="D11" t="n">
        <v>19</v>
      </c>
      <c s="5" r="E11" t="n">
        <v>16</v>
      </c>
    </row>
    <row r="12" spans="1:5">
      <c s="3" r="A12" t="s">
        <v>1334</v>
      </c>
      <c s="5" r="B12" t="n">
        <v>0</v>
      </c>
      <c s="5" r="C12" t="n">
        <v>0</v>
      </c>
      <c s="5" r="D12" t="n">
        <v>89</v>
      </c>
      <c s="5" r="E12" t="n">
        <v>-120</v>
      </c>
    </row>
    <row r="13" spans="1:5">
      <c s="3" r="A13" t="s">
        <v>1335</v>
      </c>
      <c s="5" r="B13" t="n">
        <v>5</v>
      </c>
      <c s="5" r="C13" t="n">
        <v>4</v>
      </c>
      <c s="5" r="D13" t="n">
        <v>104</v>
      </c>
      <c s="5" r="E13" t="n">
        <v>-108</v>
      </c>
    </row>
    <row r="14" spans="1:5">
      <c s="3" r="A14" t="s">
        <v>1336</v>
      </c>
      <c s="5" r="B14" t="n">
        <v>-2</v>
      </c>
      <c s="5" r="C14" t="n">
        <v>-1</v>
      </c>
      <c s="5" r="D14" t="n">
        <v>-39</v>
      </c>
      <c s="5" r="E14" t="n">
        <v>44</v>
      </c>
    </row>
    <row r="15" spans="1:5">
      <c s="3" r="A15" t="s">
        <v>1322</v>
      </c>
      <c s="5" r="B15" t="n">
        <v>3</v>
      </c>
      <c s="5" r="C15" t="n">
        <v>3</v>
      </c>
      <c s="5" r="D15" t="n">
        <v>65</v>
      </c>
      <c s="5" r="E15" t="n">
        <v>-64</v>
      </c>
    </row>
    <row r="16" spans="1:5">
      <c s="3" r="A16" t="s">
        <v>1323</v>
      </c>
      <c s="6" r="B16" t="n">
        <v>-34</v>
      </c>
      <c s="6" r="C16" t="n">
        <v>-45</v>
      </c>
      <c s="6" r="D16" t="n">
        <v>-57</v>
      </c>
      <c s="6" r="E16" t="n">
        <v>-195</v>
      </c>
    </row>
  </sheetData>
  <mergeCells count="3">
    <mergeCell ref="A1:A2"/>
    <mergeCell ref="B1:C1"/>
    <mergeCell ref="D1:E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56</v>
      </c>
      <c s="2" r="B1" t="s">
        <v>1</v>
      </c>
    </row>
    <row r="2" spans="1:2">
      <c s="2" r="B2" t="s">
        <v>2</v>
      </c>
    </row>
    <row r="3" spans="1:2">
      <c s="7" r="A3" t="s">
        <v>257</v>
      </c>
    </row>
    <row r="4" spans="1:2">
      <c s="3" r="A4" t="s">
        <v>258</v>
      </c>
      <c s="3" r="B4" t="s">
        <v>2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60</v>
      </c>
      <c s="2" r="B1" t="s">
        <v>1</v>
      </c>
    </row>
    <row r="2" spans="1:2">
      <c s="2" r="B2" t="s">
        <v>2</v>
      </c>
    </row>
    <row r="3" spans="1:2">
      <c s="7" r="A3" t="s">
        <v>261</v>
      </c>
    </row>
    <row r="4" spans="1:2">
      <c s="3" r="A4" t="s">
        <v>260</v>
      </c>
      <c s="3" r="B4" t="s">
        <v>2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263</v>
      </c>
      <c s="2" r="B1" t="s">
        <v>1</v>
      </c>
    </row>
    <row r="2" spans="1:2">
      <c s="2" r="B2" t="s">
        <v>2</v>
      </c>
    </row>
    <row r="3" spans="1:2">
      <c s="7" r="A3" t="s">
        <v>264</v>
      </c>
    </row>
    <row r="4" spans="1:2">
      <c s="3" r="A4" t="s">
        <v>263</v>
      </c>
      <c s="3" r="B4" t="s">
        <v>2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66</v>
      </c>
      <c s="2" r="B1" t="s">
        <v>1</v>
      </c>
    </row>
    <row r="2" spans="1:2">
      <c s="2" r="B2" t="s">
        <v>2</v>
      </c>
    </row>
    <row r="3" spans="1:2">
      <c s="7" r="A3" t="s">
        <v>267</v>
      </c>
    </row>
    <row r="4" spans="1:2">
      <c s="3" r="A4" t="s">
        <v>266</v>
      </c>
      <c s="3" r="B4" t="s">
        <v>2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69</v>
      </c>
      <c s="2" r="B1" t="s">
        <v>1</v>
      </c>
    </row>
    <row r="2" spans="1:2">
      <c s="2" r="B2" t="s">
        <v>2</v>
      </c>
    </row>
    <row r="3" spans="1:2">
      <c s="7" r="A3" t="s">
        <v>270</v>
      </c>
    </row>
    <row r="4" spans="1:2">
      <c s="3" r="A4" t="s">
        <v>269</v>
      </c>
      <c s="3" r="B4" t="s">
        <v>2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72</v>
      </c>
      <c s="2" r="B1" t="s">
        <v>1</v>
      </c>
    </row>
    <row r="2" spans="1:2">
      <c s="2" r="B2" t="s">
        <v>2</v>
      </c>
    </row>
    <row r="3" spans="1:2">
      <c s="7" r="A3" t="s">
        <v>273</v>
      </c>
    </row>
    <row r="4" spans="1:2">
      <c s="3" r="A4" t="s">
        <v>274</v>
      </c>
      <c s="3" r="B4" t="s">
        <v>2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76</v>
      </c>
      <c s="2" r="B1" t="s">
        <v>1</v>
      </c>
    </row>
    <row r="2" spans="1:2">
      <c s="2" r="B2" t="s">
        <v>2</v>
      </c>
    </row>
    <row r="3" spans="1:2">
      <c s="7" r="A3" t="s">
        <v>277</v>
      </c>
    </row>
    <row r="4" spans="1:2">
      <c s="3" r="A4" t="s">
        <v>278</v>
      </c>
      <c s="3" r="B4" t="s">
        <v>2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80</v>
      </c>
      <c s="2" r="B1" t="s">
        <v>1</v>
      </c>
    </row>
    <row r="2" spans="1:2">
      <c s="2" r="B2" t="s">
        <v>2</v>
      </c>
    </row>
    <row r="3" spans="1:2">
      <c s="7" r="A3" t="s">
        <v>281</v>
      </c>
    </row>
    <row r="4" spans="1:2">
      <c s="3" r="A4" t="s">
        <v>282</v>
      </c>
      <c s="3" r="B4" t="s">
        <v>2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I5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s="1" r="A1" t="s">
        <v>29</v>
      </c>
      <c s="2" r="B1" t="s">
        <v>30</v>
      </c>
      <c s="2" r="F1" t="s">
        <v>1</v>
      </c>
    </row>
    <row r="2" spans="1:9">
      <c s="2" r="B2" t="s">
        <v>2</v>
      </c>
      <c s="2" r="D2" t="s">
        <v>31</v>
      </c>
      <c s="2" r="F2" t="s">
        <v>2</v>
      </c>
      <c s="2" r="H2" t="s">
        <v>31</v>
      </c>
    </row>
    <row r="3" spans="1:9">
      <c s="7" r="A3" t="s">
        <v>32</v>
      </c>
    </row>
    <row r="4" spans="1:9">
      <c s="3" r="A4" t="s">
        <v>33</v>
      </c>
      <c s="6" r="B4" t="n">
        <v>1245</v>
      </c>
      <c s="6" r="D4" t="n">
        <v>1139</v>
      </c>
      <c s="6" r="F4" t="n">
        <v>3670</v>
      </c>
      <c s="6" r="H4" t="n">
        <v>3345</v>
      </c>
    </row>
    <row r="5" spans="1:9">
      <c s="3" r="A5" t="s">
        <v>34</v>
      </c>
      <c s="5" r="B5" t="n">
        <v>25</v>
      </c>
      <c s="5" r="D5" t="n">
        <v>20</v>
      </c>
      <c s="5" r="F5" t="n">
        <v>62</v>
      </c>
      <c s="5" r="H5" t="n">
        <v>66</v>
      </c>
    </row>
    <row r="6" spans="1:9">
      <c s="3" r="A6" t="s">
        <v>35</v>
      </c>
      <c s="5" r="B6" t="n">
        <v>159</v>
      </c>
      <c s="5" r="D6" t="n">
        <v>153</v>
      </c>
      <c s="5" r="F6" t="n">
        <v>483</v>
      </c>
      <c s="5" r="H6" t="n">
        <v>430</v>
      </c>
    </row>
    <row r="7" spans="1:9">
      <c s="3" r="A7" t="s">
        <v>36</v>
      </c>
      <c s="5" r="B7" t="n">
        <v>22</v>
      </c>
      <c s="5" r="D7" t="n">
        <v>21</v>
      </c>
      <c s="5" r="F7" t="n">
        <v>70</v>
      </c>
      <c s="5" r="H7" t="n">
        <v>61</v>
      </c>
    </row>
    <row r="8" spans="1:9">
      <c s="3" r="A8" t="s">
        <v>37</v>
      </c>
      <c s="5" r="B8" t="n">
        <v>1451</v>
      </c>
      <c s="5" r="D8" t="n">
        <v>1333</v>
      </c>
      <c s="5" r="F8" t="n">
        <v>4285</v>
      </c>
      <c s="5" r="H8" t="n">
        <v>3902</v>
      </c>
    </row>
    <row r="9" spans="1:9">
      <c s="7" r="A9" t="s">
        <v>38</v>
      </c>
    </row>
    <row r="10" spans="1:9">
      <c s="3" r="A10" t="s">
        <v>39</v>
      </c>
      <c s="5" r="B10" t="n">
        <v>67</v>
      </c>
      <c s="5" r="D10" t="n">
        <v>54</v>
      </c>
      <c s="5" r="F10" t="n">
        <v>188</v>
      </c>
      <c s="5" r="H10" t="n">
        <v>165</v>
      </c>
    </row>
    <row r="11" spans="1:9">
      <c s="3" r="A11" t="s">
        <v>40</v>
      </c>
      <c s="5" r="B11" t="n">
        <v>68</v>
      </c>
      <c s="5" r="D11" t="n">
        <v>60</v>
      </c>
      <c s="5" r="F11" t="n">
        <v>191</v>
      </c>
      <c s="5" r="H11" t="n">
        <v>196</v>
      </c>
    </row>
    <row r="12" spans="1:9">
      <c s="3" r="A12" t="s">
        <v>41</v>
      </c>
      <c s="5" r="B12" t="n">
        <v>8</v>
      </c>
      <c s="5" r="D12" t="n">
        <v>8</v>
      </c>
      <c s="5" r="F12" t="n">
        <v>29</v>
      </c>
      <c s="5" r="H12" t="n">
        <v>23</v>
      </c>
    </row>
    <row r="13" spans="1:9">
      <c s="3" r="A13" t="s">
        <v>42</v>
      </c>
      <c s="5" r="B13" t="n">
        <v>143</v>
      </c>
      <c s="5" r="D13" t="n">
        <v>122</v>
      </c>
      <c s="5" r="F13" t="n">
        <v>408</v>
      </c>
      <c s="5" r="H13" t="n">
        <v>384</v>
      </c>
    </row>
    <row r="14" spans="1:9">
      <c s="3" r="A14" t="s">
        <v>43</v>
      </c>
      <c s="5" r="B14" t="n">
        <v>1308</v>
      </c>
      <c s="5" r="D14" t="n">
        <v>1211</v>
      </c>
      <c s="5" r="F14" t="n">
        <v>3877</v>
      </c>
      <c s="5" r="H14" t="n">
        <v>3518</v>
      </c>
    </row>
    <row r="15" spans="1:9">
      <c s="3" r="A15" t="s">
        <v>44</v>
      </c>
      <c s="5" r="B15" t="n">
        <v>97</v>
      </c>
      <c s="3" r="C15" t="s">
        <v>45</v>
      </c>
      <c s="5" r="D15" t="n">
        <v>32</v>
      </c>
      <c s="3" r="E15" t="s">
        <v>45</v>
      </c>
      <c s="5" r="F15" t="n">
        <v>343</v>
      </c>
      <c s="3" r="G15" t="s">
        <v>46</v>
      </c>
      <c s="5" r="H15" t="n">
        <v>114</v>
      </c>
      <c s="3" r="I15" t="s">
        <v>46</v>
      </c>
    </row>
    <row r="16" spans="1:9">
      <c s="3" r="A16" t="s">
        <v>47</v>
      </c>
      <c s="5" r="B16" t="n">
        <v>1211</v>
      </c>
      <c s="5" r="D16" t="n">
        <v>1179</v>
      </c>
      <c s="5" r="F16" t="n">
        <v>3534</v>
      </c>
      <c s="5" r="H16" t="n">
        <v>3404</v>
      </c>
    </row>
    <row r="17" spans="1:9">
      <c s="7" r="A17" t="s">
        <v>48</v>
      </c>
    </row>
    <row r="18" spans="1:9">
      <c s="3" r="A18" t="s">
        <v>49</v>
      </c>
      <c s="5" r="B18" t="n">
        <v>162</v>
      </c>
      <c s="5" r="D18" t="n">
        <v>159</v>
      </c>
      <c s="5" r="F18" t="n">
        <v>477</v>
      </c>
      <c s="5" r="H18" t="n">
        <v>466</v>
      </c>
    </row>
    <row r="19" spans="1:9">
      <c s="3" r="A19" t="s">
        <v>50</v>
      </c>
      <c s="5" r="B19" t="n">
        <v>93</v>
      </c>
      <c s="5" r="D19" t="n">
        <v>97</v>
      </c>
      <c s="5" r="F19" t="n">
        <v>290</v>
      </c>
      <c s="5" r="H19" t="n">
        <v>285</v>
      </c>
    </row>
    <row r="20" spans="1:9">
      <c s="3" r="A20" t="s">
        <v>51</v>
      </c>
      <c s="5" r="B20" t="n">
        <v>83</v>
      </c>
      <c s="5" r="D20" t="n">
        <v>83</v>
      </c>
      <c s="5" r="F20" t="n">
        <v>243</v>
      </c>
      <c s="5" r="H20" t="n">
        <v>247</v>
      </c>
    </row>
    <row r="21" spans="1:9">
      <c s="3" r="A21" t="s">
        <v>52</v>
      </c>
      <c s="5" r="B21" t="n">
        <v>147</v>
      </c>
      <c s="5" r="D21" t="n">
        <v>115</v>
      </c>
      <c s="5" r="F21" t="n">
        <v>372</v>
      </c>
      <c s="5" r="H21" t="n">
        <v>357</v>
      </c>
    </row>
    <row r="22" spans="1:9">
      <c s="3" r="A22" t="s">
        <v>53</v>
      </c>
      <c s="5" r="B22" t="n">
        <v>65</v>
      </c>
      <c s="5" r="D22" t="n">
        <v>31</v>
      </c>
      <c s="5" r="F22" t="n">
        <v>154</v>
      </c>
      <c s="5" r="H22" t="n">
        <v>140</v>
      </c>
    </row>
    <row r="23" spans="1:9">
      <c s="3" r="A23" t="s">
        <v>54</v>
      </c>
      <c s="5" r="B23" t="n">
        <v>80</v>
      </c>
      <c s="5" r="D23" t="n">
        <v>86</v>
      </c>
      <c s="5" r="F23" t="n">
        <v>230</v>
      </c>
      <c s="5" r="H23" t="n">
        <v>255</v>
      </c>
    </row>
    <row r="24" spans="1:9">
      <c s="3" r="A24" t="s">
        <v>55</v>
      </c>
      <c s="5" r="B24" t="n">
        <v>71</v>
      </c>
      <c s="5" r="D24" t="n">
        <v>77</v>
      </c>
      <c s="5" r="F24" t="n">
        <v>212</v>
      </c>
      <c s="5" r="H24" t="n">
        <v>229</v>
      </c>
    </row>
    <row r="25" spans="1:9">
      <c s="3" r="A25" t="s">
        <v>56</v>
      </c>
      <c s="5" r="B25" t="n">
        <v>118</v>
      </c>
      <c s="5" r="D25" t="n">
        <v>58</v>
      </c>
      <c s="5" r="F25" t="n">
        <v>288</v>
      </c>
      <c s="5" r="H25" t="n">
        <v>217</v>
      </c>
    </row>
    <row r="26" spans="1:9">
      <c s="3" r="A26" t="s">
        <v>57</v>
      </c>
      <c s="5" r="B26" t="n">
        <v>49</v>
      </c>
      <c s="5" r="D26" t="n">
        <v>40</v>
      </c>
      <c s="5" r="F26" t="n">
        <v>164</v>
      </c>
      <c s="5" r="H26" t="n">
        <v>113</v>
      </c>
    </row>
    <row r="27" spans="1:9">
      <c s="3" r="A27" t="s">
        <v>58</v>
      </c>
      <c s="5" r="B27" t="n">
        <v>0</v>
      </c>
      <c s="5" r="D27" t="n">
        <v>0</v>
      </c>
      <c s="5" r="F27" t="n">
        <v>52</v>
      </c>
      <c s="5" r="H27" t="n">
        <v>0</v>
      </c>
    </row>
    <row r="28" spans="1:9">
      <c s="3" r="A28" t="s">
        <v>59</v>
      </c>
      <c s="5" r="B28" t="n">
        <v>0</v>
      </c>
      <c s="5" r="D28" t="n">
        <v>7</v>
      </c>
      <c s="5" r="F28" t="n">
        <v>4</v>
      </c>
      <c s="5" r="H28" t="n">
        <v>21</v>
      </c>
    </row>
    <row r="29" spans="1:9">
      <c s="3" r="A29" t="s">
        <v>60</v>
      </c>
      <c s="5" r="B29" t="n">
        <v>21</v>
      </c>
      <c s="5" r="D29" t="n">
        <v>58</v>
      </c>
      <c s="5" r="F29" t="n">
        <v>83</v>
      </c>
      <c s="5" r="H29" t="n">
        <v>173</v>
      </c>
    </row>
    <row r="30" spans="1:9">
      <c s="3" r="A30" t="s">
        <v>61</v>
      </c>
      <c s="5" r="B30" t="n">
        <v>889</v>
      </c>
      <c s="5" r="D30" t="n">
        <v>811</v>
      </c>
      <c s="5" r="F30" t="n">
        <v>2569</v>
      </c>
      <c s="5" r="H30" t="n">
        <v>2503</v>
      </c>
    </row>
    <row r="31" spans="1:9">
      <c s="7" r="A31" t="s">
        <v>62</v>
      </c>
    </row>
    <row r="32" spans="1:9">
      <c s="3" r="A32" t="s">
        <v>63</v>
      </c>
      <c s="5" r="B32" t="n">
        <v>687</v>
      </c>
      <c s="5" r="D32" t="n">
        <v>641</v>
      </c>
      <c s="5" r="F32" t="n">
        <v>1994</v>
      </c>
      <c s="5" r="H32" t="n">
        <v>1926</v>
      </c>
    </row>
    <row r="33" spans="1:9">
      <c s="3" r="A33" t="s">
        <v>64</v>
      </c>
      <c s="5" r="B33" t="n">
        <v>86</v>
      </c>
      <c s="5" r="D33" t="n">
        <v>84</v>
      </c>
      <c s="5" r="F33" t="n">
        <v>315</v>
      </c>
      <c s="5" r="H33" t="n">
        <v>326</v>
      </c>
    </row>
    <row r="34" spans="1:9">
      <c s="3" r="A34" t="s">
        <v>65</v>
      </c>
      <c s="5" r="B34" t="n">
        <v>225</v>
      </c>
      <c s="5" r="D34" t="n">
        <v>200</v>
      </c>
      <c s="5" r="F34" t="n">
        <v>626</v>
      </c>
      <c s="5" r="H34" t="n">
        <v>593</v>
      </c>
    </row>
    <row r="35" spans="1:9">
      <c s="3" r="A35" t="s">
        <v>66</v>
      </c>
      <c s="5" r="B35" t="n">
        <v>93</v>
      </c>
      <c s="5" r="D35" t="n">
        <v>86</v>
      </c>
      <c s="5" r="F35" t="n">
        <v>256</v>
      </c>
      <c s="5" r="H35" t="n">
        <v>255</v>
      </c>
    </row>
    <row r="36" spans="1:9">
      <c s="3" r="A36" t="s">
        <v>67</v>
      </c>
      <c s="5" r="B36" t="n">
        <v>44</v>
      </c>
      <c s="5" r="D36" t="n">
        <v>41</v>
      </c>
      <c s="5" r="F36" t="n">
        <v>126</v>
      </c>
      <c s="5" r="H36" t="n">
        <v>123</v>
      </c>
    </row>
    <row r="37" spans="1:9">
      <c s="3" r="A37" t="s">
        <v>68</v>
      </c>
      <c s="5" r="B37" t="n">
        <v>38</v>
      </c>
      <c s="5" r="D37" t="n">
        <v>42</v>
      </c>
      <c s="5" r="F37" t="n">
        <v>120</v>
      </c>
      <c s="5" r="H37" t="n">
        <v>104</v>
      </c>
    </row>
    <row r="38" spans="1:9">
      <c s="3" r="A38" t="s">
        <v>69</v>
      </c>
      <c s="5" r="B38" t="n">
        <v>47</v>
      </c>
      <c s="5" r="D38" t="n">
        <v>32</v>
      </c>
      <c s="5" r="F38" t="n">
        <v>127</v>
      </c>
      <c s="5" r="H38" t="n">
        <v>104</v>
      </c>
    </row>
    <row r="39" spans="1:9">
      <c s="3" r="A39" t="s">
        <v>70</v>
      </c>
      <c s="5" r="B39" t="n">
        <v>35</v>
      </c>
      <c s="5" r="D39" t="n">
        <v>3</v>
      </c>
      <c s="5" r="F39" t="n">
        <v>85</v>
      </c>
      <c s="5" r="H39" t="n">
        <v>33</v>
      </c>
    </row>
    <row r="40" spans="1:9">
      <c s="3" r="A40" t="s">
        <v>71</v>
      </c>
      <c s="5" r="B40" t="n">
        <v>17</v>
      </c>
      <c s="5" r="D40" t="n">
        <v>8</v>
      </c>
      <c s="5" r="F40" t="n">
        <v>47</v>
      </c>
      <c s="5" r="H40" t="n">
        <v>52</v>
      </c>
    </row>
    <row r="41" spans="1:9">
      <c s="3" r="A41" t="s">
        <v>72</v>
      </c>
      <c s="5" r="B41" t="n">
        <v>14</v>
      </c>
      <c s="5" r="D41" t="n">
        <v>9</v>
      </c>
      <c s="5" r="F41" t="n">
        <v>35</v>
      </c>
      <c s="5" r="H41" t="n">
        <v>22</v>
      </c>
    </row>
    <row r="42" spans="1:9">
      <c s="3" r="A42" t="s">
        <v>73</v>
      </c>
      <c s="5" r="B42" t="n">
        <v>123</v>
      </c>
      <c s="5" r="D42" t="n">
        <v>118</v>
      </c>
      <c s="5" r="F42" t="n">
        <v>341</v>
      </c>
      <c s="5" r="H42" t="n">
        <v>334</v>
      </c>
    </row>
    <row r="43" spans="1:9">
      <c s="3" r="A43" t="s">
        <v>62</v>
      </c>
      <c s="5" r="B43" t="n">
        <v>1409</v>
      </c>
      <c s="5" r="D43" t="n">
        <v>1264</v>
      </c>
      <c s="5" r="F43" t="n">
        <v>4072</v>
      </c>
      <c s="5" r="H43" t="n">
        <v>3872</v>
      </c>
    </row>
    <row r="44" spans="1:9">
      <c s="3" r="A44" t="s">
        <v>74</v>
      </c>
      <c s="5" r="B44" t="n">
        <v>691</v>
      </c>
      <c s="5" r="D44" t="n">
        <v>726</v>
      </c>
      <c s="5" r="F44" t="n">
        <v>2031</v>
      </c>
      <c s="5" r="H44" t="n">
        <v>2035</v>
      </c>
    </row>
    <row r="45" spans="1:9">
      <c s="3" r="A45" t="s">
        <v>75</v>
      </c>
      <c s="5" r="B45" t="n">
        <v>215</v>
      </c>
      <c s="5" r="D45" t="n">
        <v>187</v>
      </c>
      <c s="5" r="F45" t="n">
        <v>611</v>
      </c>
      <c s="5" r="H45" t="n">
        <v>579</v>
      </c>
    </row>
    <row r="46" spans="1:9">
      <c s="3" r="A46" t="s">
        <v>76</v>
      </c>
      <c s="5" r="B46" t="n">
        <v>476</v>
      </c>
      <c s="5" r="D46" t="n">
        <v>539</v>
      </c>
      <c s="5" r="F46" t="n">
        <v>1420</v>
      </c>
      <c s="5" r="H46" t="n">
        <v>1456</v>
      </c>
    </row>
    <row r="47" spans="1:9">
      <c s="3" r="A47" t="s">
        <v>77</v>
      </c>
      <c s="5" r="B47" t="n">
        <v>2</v>
      </c>
      <c s="5" r="D47" t="n">
        <v>2</v>
      </c>
      <c s="5" r="F47" t="n">
        <v>7</v>
      </c>
      <c s="5" r="H47" t="n">
        <v>7</v>
      </c>
    </row>
    <row r="48" spans="1:9">
      <c s="3" r="A48" t="s">
        <v>78</v>
      </c>
      <c s="5" r="B48" t="n">
        <v>474</v>
      </c>
      <c s="5" r="D48" t="n">
        <v>537</v>
      </c>
      <c s="5" r="F48" t="n">
        <v>1413</v>
      </c>
      <c s="5" r="H48" t="n">
        <v>1449</v>
      </c>
    </row>
    <row r="49" spans="1:9">
      <c s="3" r="A49" t="s">
        <v>79</v>
      </c>
      <c s="6" r="B49" t="n">
        <v>457</v>
      </c>
      <c s="6" r="D49" t="n">
        <v>519</v>
      </c>
      <c s="6" r="F49" t="n">
        <v>1363</v>
      </c>
      <c s="6" r="H49" t="n">
        <v>1396</v>
      </c>
    </row>
    <row r="50" spans="1:9">
      <c s="3" r="A50" t="s">
        <v>80</v>
      </c>
      <c s="8" r="B50" t="n">
        <v>0.91</v>
      </c>
      <c s="6" r="D50" t="n">
        <v>1</v>
      </c>
      <c s="8" r="F50" t="n">
        <v>2.7</v>
      </c>
      <c s="8" r="H50" t="n">
        <v>2.67</v>
      </c>
    </row>
    <row r="51" spans="1:9">
      <c s="3" r="A51" t="s">
        <v>81</v>
      </c>
      <c s="9" r="B51" t="n">
        <v>0.92</v>
      </c>
      <c s="9" r="D51" t="n">
        <v>1.01</v>
      </c>
      <c s="9" r="F51" t="n">
        <v>2.72</v>
      </c>
      <c s="9" r="H51" t="n">
        <v>2.7</v>
      </c>
    </row>
    <row r="52" spans="1:9">
      <c s="3" r="A52" t="s">
        <v>82</v>
      </c>
      <c s="8" r="B52" t="n">
        <v>0.26</v>
      </c>
      <c s="8" r="D52" t="n">
        <v>0.24</v>
      </c>
      <c s="8" r="F52" t="n">
        <v>0.74</v>
      </c>
      <c s="8" r="H52" t="n">
        <v>0.68</v>
      </c>
    </row>
    <row r="53" spans="1:9">
      <c s="3" r="A53" t="s">
        <v>83</v>
      </c>
      <c s="5" r="B53" t="n">
        <v>501</v>
      </c>
      <c s="5" r="D53" t="n">
        <v>519</v>
      </c>
      <c s="5" r="F53" t="n">
        <v>506</v>
      </c>
      <c s="5" r="H53" t="n">
        <v>523</v>
      </c>
    </row>
    <row r="54" spans="1:9">
      <c s="3" r="A54" t="s">
        <v>84</v>
      </c>
      <c s="5" r="B54" t="n">
        <v>496</v>
      </c>
      <c s="5" r="D54" t="n">
        <v>513</v>
      </c>
      <c s="5" r="F54" t="n">
        <v>501</v>
      </c>
      <c s="5" r="H54" t="n">
        <v>517</v>
      </c>
    </row>
    <row r="55" spans="1:9">
      <c r="A55" t="n"/>
    </row>
    <row r="56" spans="1:9">
      <c s="3" r="A56" t="s">
        <v>45</v>
      </c>
      <c s="3" r="B56" t="s">
        <v>85</v>
      </c>
    </row>
    <row r="57" spans="1:9">
      <c s="3" r="A57" t="s">
        <v>46</v>
      </c>
      <c s="3" r="B57" t="s">
        <v>85</v>
      </c>
    </row>
  </sheetData>
  <mergeCells count="10">
    <mergeCell ref="A1:A2"/>
    <mergeCell ref="B1:E1"/>
    <mergeCell ref="F1:I1"/>
    <mergeCell ref="B2:C2"/>
    <mergeCell ref="D2:E2"/>
    <mergeCell ref="F2:G2"/>
    <mergeCell ref="H2:I2"/>
    <mergeCell ref="A55:I55"/>
    <mergeCell ref="B56:I56"/>
    <mergeCell ref="B57:I57"/>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84</v>
      </c>
      <c s="2" r="B1" t="s">
        <v>1</v>
      </c>
    </row>
    <row r="2" spans="1:2">
      <c s="2" r="B2" t="s">
        <v>2</v>
      </c>
    </row>
    <row r="3" spans="1:2">
      <c s="7" r="A3" t="s">
        <v>285</v>
      </c>
    </row>
    <row r="4" spans="1:2">
      <c s="3" r="A4" t="s">
        <v>284</v>
      </c>
      <c s="3" r="B4" t="s">
        <v>2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287</v>
      </c>
      <c s="2" r="B1" t="s">
        <v>1</v>
      </c>
    </row>
    <row r="2" spans="1:2">
      <c s="2" r="B2" t="s">
        <v>2</v>
      </c>
    </row>
    <row r="3" spans="1:2">
      <c s="7" r="A3" t="s">
        <v>288</v>
      </c>
    </row>
    <row r="4" spans="1:2">
      <c s="3" r="A4" t="s">
        <v>287</v>
      </c>
      <c s="3" r="B4" t="s">
        <v>2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90</v>
      </c>
      <c s="2" r="B1" t="s">
        <v>1</v>
      </c>
    </row>
    <row r="2" spans="1:2">
      <c s="2" r="B2" t="s">
        <v>2</v>
      </c>
    </row>
    <row r="3" spans="1:2">
      <c s="7" r="A3" t="s">
        <v>257</v>
      </c>
    </row>
    <row r="4" spans="1:2">
      <c s="3" r="A4" t="s">
        <v>290</v>
      </c>
      <c s="3" r="B4" t="s">
        <v>2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92</v>
      </c>
      <c s="2" r="B1" t="s">
        <v>1</v>
      </c>
    </row>
    <row r="2" spans="1:2">
      <c s="2" r="B2" t="s">
        <v>2</v>
      </c>
    </row>
    <row r="3" spans="1:2">
      <c s="7" r="A3" t="s">
        <v>293</v>
      </c>
    </row>
    <row r="4" spans="1:2">
      <c s="3" r="A4" t="s">
        <v>292</v>
      </c>
      <c s="3" r="B4" t="s">
        <v>2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95</v>
      </c>
      <c s="2" r="B1" t="s">
        <v>1</v>
      </c>
    </row>
    <row r="2" spans="1:2">
      <c s="2" r="B2" t="s">
        <v>2</v>
      </c>
    </row>
    <row r="3" spans="1:2">
      <c s="7" r="A3" t="s">
        <v>296</v>
      </c>
    </row>
    <row r="4" spans="1:2">
      <c s="3" r="A4" t="s">
        <v>295</v>
      </c>
      <c s="3" r="B4" t="s">
        <v>2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98</v>
      </c>
      <c s="2" r="B1" t="s">
        <v>1</v>
      </c>
    </row>
    <row r="2" spans="1:2">
      <c s="2" r="B2" t="s">
        <v>2</v>
      </c>
    </row>
    <row r="3" spans="1:2">
      <c s="7" r="A3" t="s">
        <v>299</v>
      </c>
    </row>
    <row r="4" spans="1:2">
      <c s="3" r="A4" t="s">
        <v>298</v>
      </c>
      <c s="3" r="B4" t="s">
        <v>3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r="1" spans="1:2">
      <c s="1" r="A1" t="s">
        <v>301</v>
      </c>
      <c s="2" r="B1" t="s">
        <v>1</v>
      </c>
    </row>
    <row r="2" spans="1:2">
      <c s="2" r="B2" t="s">
        <v>2</v>
      </c>
    </row>
    <row r="3" spans="1:2">
      <c s="3" r="A3" t="s">
        <v>301</v>
      </c>
      <c s="3" r="B3" t="s">
        <v>3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303</v>
      </c>
      <c s="2" r="B1" t="s">
        <v>1</v>
      </c>
    </row>
    <row r="2" spans="1:2">
      <c s="2" r="B2" t="s">
        <v>2</v>
      </c>
    </row>
    <row r="3" spans="1:2">
      <c s="7" r="A3" t="s">
        <v>249</v>
      </c>
    </row>
    <row r="4" spans="1:2">
      <c s="3" r="A4" t="s">
        <v>304</v>
      </c>
      <c s="3" r="B4" t="s">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06</v>
      </c>
      <c s="2" r="B1" t="s">
        <v>1</v>
      </c>
    </row>
    <row r="2" spans="1:2">
      <c s="2" r="B2" t="s">
        <v>2</v>
      </c>
    </row>
    <row r="3" spans="1:2">
      <c s="7" r="A3" t="s">
        <v>253</v>
      </c>
    </row>
    <row r="4" spans="1:2">
      <c s="3" r="A4" t="s">
        <v>307</v>
      </c>
      <c s="3" r="B4" t="s">
        <v>308</v>
      </c>
    </row>
    <row r="5" spans="1:2">
      <c s="3" r="A5" t="s">
        <v>309</v>
      </c>
      <c s="3" r="B5" t="s">
        <v>310</v>
      </c>
    </row>
    <row r="6" spans="1:2">
      <c s="3" r="A6" t="s">
        <v>311</v>
      </c>
      <c s="3" r="B6" t="s">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13</v>
      </c>
      <c s="2" r="B1" t="s">
        <v>1</v>
      </c>
    </row>
    <row r="2" spans="1:2">
      <c s="2" r="B2" t="s">
        <v>2</v>
      </c>
    </row>
    <row r="3" spans="1:2">
      <c s="7" r="A3" t="s">
        <v>257</v>
      </c>
    </row>
    <row r="4" spans="1:2">
      <c s="3" r="A4" t="s">
        <v>314</v>
      </c>
      <c s="3" r="B4"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4"/>
    <col customWidth="1" max="6" min="6" width="14"/>
  </cols>
  <sheetData>
    <row r="1" spans="1:6">
      <c s="1" r="A1" t="s">
        <v>86</v>
      </c>
      <c s="2" r="B1" t="s">
        <v>30</v>
      </c>
      <c s="2" r="D1" t="s">
        <v>1</v>
      </c>
    </row>
    <row r="2" spans="1:6">
      <c s="2" r="B2" t="s">
        <v>2</v>
      </c>
      <c s="2" r="C2" t="s">
        <v>31</v>
      </c>
      <c s="2" r="D2" t="s">
        <v>2</v>
      </c>
      <c s="2" r="F2" t="s">
        <v>31</v>
      </c>
    </row>
    <row r="3" spans="1:6">
      <c s="7" r="A3" t="s">
        <v>87</v>
      </c>
    </row>
    <row r="4" spans="1:6">
      <c s="3" r="A4" t="s">
        <v>78</v>
      </c>
      <c s="6" r="B4" t="n">
        <v>474</v>
      </c>
      <c s="6" r="C4" t="n">
        <v>537</v>
      </c>
      <c s="6" r="D4" t="n">
        <v>1413</v>
      </c>
      <c s="6" r="F4" t="n">
        <v>1449</v>
      </c>
    </row>
    <row r="5" spans="1:6">
      <c s="3" r="A5" t="s">
        <v>88</v>
      </c>
      <c s="5" r="B5" t="n">
        <v>-32</v>
      </c>
      <c s="5" r="C5" t="n">
        <v>119</v>
      </c>
      <c s="5" r="D5" t="n">
        <v>383</v>
      </c>
      <c s="5" r="F5" t="n">
        <v>4</v>
      </c>
    </row>
    <row r="6" spans="1:6">
      <c s="3" r="A6" t="s">
        <v>89</v>
      </c>
      <c s="5" r="B6" t="n">
        <v>-86</v>
      </c>
      <c s="5" r="C6" t="n">
        <v>84</v>
      </c>
      <c s="5" r="D6" t="n">
        <v>137</v>
      </c>
      <c s="5" r="F6" t="n">
        <v>94</v>
      </c>
    </row>
    <row r="7" spans="1:6">
      <c s="3" r="A7" t="s">
        <v>90</v>
      </c>
      <c s="5" r="B7" t="n">
        <v>-3</v>
      </c>
      <c s="5" r="C7" t="n">
        <v>0</v>
      </c>
      <c s="5" r="D7" t="n">
        <v>-5</v>
      </c>
      <c s="3" r="E7" t="s">
        <v>45</v>
      </c>
      <c s="5" r="F7" t="n">
        <v>0</v>
      </c>
    </row>
    <row r="8" spans="1:6">
      <c s="3" r="A8" t="s">
        <v>91</v>
      </c>
      <c s="5" r="B8" t="n">
        <v>3</v>
      </c>
      <c s="5" r="C8" t="n">
        <v>3</v>
      </c>
      <c s="5" r="D8" t="n">
        <v>65</v>
      </c>
      <c s="5" r="F8" t="n">
        <v>-64</v>
      </c>
    </row>
    <row r="9" spans="1:6">
      <c s="3" r="A9" t="s">
        <v>92</v>
      </c>
      <c s="5" r="B9" t="n">
        <v>-118</v>
      </c>
      <c s="5" r="C9" t="n">
        <v>206</v>
      </c>
      <c s="5" r="D9" t="n">
        <v>580</v>
      </c>
      <c s="5" r="F9" t="n">
        <v>34</v>
      </c>
    </row>
    <row r="10" spans="1:6">
      <c s="3" r="A10" t="s">
        <v>93</v>
      </c>
      <c s="6" r="B10" t="n">
        <v>356</v>
      </c>
      <c s="6" r="C10" t="n">
        <v>743</v>
      </c>
      <c s="6" r="D10" t="n">
        <v>1993</v>
      </c>
      <c s="6" r="F10" t="n">
        <v>1483</v>
      </c>
    </row>
    <row r="11" spans="1:6">
      <c r="A11" t="n"/>
    </row>
    <row r="12" spans="1:6">
      <c s="3" r="A12" t="s">
        <v>45</v>
      </c>
      <c s="3" r="B12" t="s">
        <v>94</v>
      </c>
    </row>
  </sheetData>
  <mergeCells count="6">
    <mergeCell ref="A1:A2"/>
    <mergeCell ref="B1:C1"/>
    <mergeCell ref="D1:F1"/>
    <mergeCell ref="D2:E2"/>
    <mergeCell ref="A11:F11"/>
    <mergeCell ref="B12:F1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316</v>
      </c>
      <c s="2" r="C1" t="s">
        <v>2</v>
      </c>
      <c s="2" r="D1" t="s">
        <v>4</v>
      </c>
    </row>
    <row r="2" spans="1:4">
      <c s="7" r="A2" t="s">
        <v>317</v>
      </c>
    </row>
    <row r="3" spans="1:4">
      <c s="3" r="A3" t="s">
        <v>318</v>
      </c>
      <c s="6" r="C3" t="n">
        <v>999</v>
      </c>
      <c s="6" r="D3" t="n">
        <v>950</v>
      </c>
    </row>
    <row r="4" spans="1:4">
      <c s="3" r="A4" t="s">
        <v>319</v>
      </c>
    </row>
    <row r="5" spans="1:4">
      <c s="7" r="A5" t="s">
        <v>317</v>
      </c>
    </row>
    <row r="6" spans="1:4">
      <c s="3" r="A6" t="s">
        <v>320</v>
      </c>
      <c s="3" r="B6" t="s">
        <v>45</v>
      </c>
      <c s="5" r="C6" t="n">
        <v>1037</v>
      </c>
      <c s="5" r="D6" t="n">
        <v>986</v>
      </c>
    </row>
    <row r="7" spans="1:4">
      <c s="3" r="A7" t="s">
        <v>321</v>
      </c>
    </row>
    <row r="8" spans="1:4">
      <c s="7" r="A8" t="s">
        <v>317</v>
      </c>
    </row>
    <row r="9" spans="1:4">
      <c s="3" r="A9" t="s">
        <v>320</v>
      </c>
      <c s="5" r="C9" t="n">
        <v>465</v>
      </c>
      <c s="5" r="D9" t="n">
        <v>393</v>
      </c>
    </row>
    <row r="10" spans="1:4">
      <c s="3" r="A10" t="s">
        <v>322</v>
      </c>
    </row>
    <row r="11" spans="1:4">
      <c s="7" r="A11" t="s">
        <v>317</v>
      </c>
    </row>
    <row r="12" spans="1:4">
      <c s="3" r="A12" t="s">
        <v>320</v>
      </c>
      <c s="6" r="C12" t="n">
        <v>40</v>
      </c>
      <c s="6" r="D12" t="n">
        <v>40</v>
      </c>
    </row>
    <row r="13" spans="1:4">
      <c r="A13" t="n"/>
    </row>
    <row r="14" spans="1:4">
      <c s="3" r="A14" t="s">
        <v>45</v>
      </c>
      <c s="3" r="B14" t="s">
        <v>323</v>
      </c>
    </row>
  </sheetData>
  <mergeCells count="3">
    <mergeCell ref="A1:B1"/>
    <mergeCell ref="A13:C13"/>
    <mergeCell ref="B14:C14"/>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24</v>
      </c>
      <c s="2" r="B1" t="s">
        <v>1</v>
      </c>
    </row>
    <row r="2" spans="1:2">
      <c s="2" r="B2" t="s">
        <v>2</v>
      </c>
    </row>
    <row r="3" spans="1:2">
      <c s="7" r="A3" t="s">
        <v>261</v>
      </c>
    </row>
    <row r="4" spans="1:2">
      <c s="3" r="A4" t="s">
        <v>325</v>
      </c>
      <c s="3" r="B4" t="s">
        <v>326</v>
      </c>
    </row>
    <row r="5" spans="1:2">
      <c s="3" r="A5" t="s">
        <v>327</v>
      </c>
      <c s="3" r="B5" t="s">
        <v>328</v>
      </c>
    </row>
    <row r="6" spans="1:2">
      <c s="3" r="A6" t="s">
        <v>329</v>
      </c>
      <c s="3" r="B6" t="s">
        <v>330</v>
      </c>
    </row>
    <row r="7" spans="1:2">
      <c s="3" r="A7" t="s">
        <v>331</v>
      </c>
      <c s="3" r="B7" t="s">
        <v>3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3"/>
    <col customWidth="1" max="2" min="2" width="80"/>
  </cols>
  <sheetData>
    <row r="1" spans="1:2">
      <c s="1" r="A1" t="s">
        <v>333</v>
      </c>
      <c s="2" r="B1" t="s">
        <v>1</v>
      </c>
    </row>
    <row r="2" spans="1:2">
      <c s="2" r="B2" t="s">
        <v>2</v>
      </c>
    </row>
    <row r="3" spans="1:2">
      <c s="7" r="A3" t="s">
        <v>334</v>
      </c>
    </row>
    <row r="4" spans="1:2">
      <c s="3" r="A4" t="s">
        <v>335</v>
      </c>
      <c s="3" r="B4" t="s">
        <v>336</v>
      </c>
    </row>
    <row r="5" spans="1:2">
      <c s="3" r="A5" t="s">
        <v>337</v>
      </c>
      <c s="3" r="B5" t="s">
        <v>338</v>
      </c>
    </row>
    <row r="6" spans="1:2">
      <c s="3" r="A6" t="s">
        <v>339</v>
      </c>
      <c s="3" r="B6" t="s">
        <v>340</v>
      </c>
    </row>
    <row r="7" spans="1:2">
      <c s="3" r="A7" t="s">
        <v>341</v>
      </c>
      <c s="3" r="B7" t="s">
        <v>342</v>
      </c>
    </row>
    <row r="8" spans="1:2">
      <c s="3" r="A8" t="s">
        <v>343</v>
      </c>
      <c s="3" r="B8" t="s">
        <v>344</v>
      </c>
    </row>
    <row r="9" spans="1:2">
      <c s="3" r="A9" t="s">
        <v>345</v>
      </c>
    </row>
    <row r="10" spans="1:2">
      <c s="3" r="A10" t="s">
        <v>346</v>
      </c>
      <c s="3" r="B10" t="s">
        <v>3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48</v>
      </c>
      <c s="2" r="B1" t="s">
        <v>1</v>
      </c>
    </row>
    <row r="2" spans="1:2">
      <c s="2" r="B2" t="s">
        <v>2</v>
      </c>
    </row>
    <row r="3" spans="1:2">
      <c s="7" r="A3" t="s">
        <v>267</v>
      </c>
    </row>
    <row r="4" spans="1:2">
      <c s="3" r="A4" t="s">
        <v>349</v>
      </c>
      <c s="3" r="B4" t="s">
        <v>350</v>
      </c>
    </row>
    <row r="5" spans="1:2">
      <c s="3" r="A5" t="s">
        <v>351</v>
      </c>
      <c s="3" r="B5" t="s">
        <v>352</v>
      </c>
    </row>
    <row r="6" spans="1:2">
      <c s="3" r="A6" t="s">
        <v>353</v>
      </c>
      <c s="3" r="B6" t="s">
        <v>3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55</v>
      </c>
      <c s="2" r="B1" t="s">
        <v>1</v>
      </c>
    </row>
    <row r="2" spans="1:2">
      <c s="2" r="B2" t="s">
        <v>2</v>
      </c>
    </row>
    <row r="3" spans="1:2">
      <c s="7" r="A3" t="s">
        <v>270</v>
      </c>
    </row>
    <row r="4" spans="1:2">
      <c s="3" r="A4" t="s">
        <v>356</v>
      </c>
      <c s="3" r="B4" t="s">
        <v>357</v>
      </c>
    </row>
    <row r="5" spans="1:2">
      <c s="3" r="A5" t="s">
        <v>358</v>
      </c>
      <c s="3" r="B5" t="s">
        <v>3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60</v>
      </c>
      <c s="2" r="B1" t="s">
        <v>1</v>
      </c>
    </row>
    <row r="2" spans="1:2">
      <c s="2" r="B2" t="s">
        <v>2</v>
      </c>
    </row>
    <row r="3" spans="1:2">
      <c s="7" r="A3" t="s">
        <v>273</v>
      </c>
    </row>
    <row r="4" spans="1:2">
      <c s="3" r="A4" t="s">
        <v>361</v>
      </c>
      <c s="3" r="B4" t="s">
        <v>3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63</v>
      </c>
      <c s="2" r="B1" t="s">
        <v>1</v>
      </c>
    </row>
    <row r="2" spans="1:2">
      <c s="2" r="B2" t="s">
        <v>2</v>
      </c>
    </row>
    <row r="3" spans="1:2">
      <c s="7" r="A3" t="s">
        <v>277</v>
      </c>
    </row>
    <row r="4" spans="1:2">
      <c s="3" r="A4" t="s">
        <v>364</v>
      </c>
      <c s="3" r="B4" t="s">
        <v>3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66</v>
      </c>
      <c s="2" r="B1" t="s">
        <v>1</v>
      </c>
    </row>
    <row r="2" spans="1:2">
      <c s="2" r="B2" t="s">
        <v>2</v>
      </c>
    </row>
    <row r="3" spans="1:2">
      <c s="7" r="A3" t="s">
        <v>367</v>
      </c>
    </row>
    <row r="4" spans="1:2">
      <c s="3" r="A4" t="s">
        <v>368</v>
      </c>
      <c s="3" r="B4" t="s">
        <v>369</v>
      </c>
    </row>
    <row r="5" spans="1:2">
      <c s="3" r="A5" t="s">
        <v>370</v>
      </c>
      <c s="3" r="B5" t="s">
        <v>3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r="1" spans="1:2">
      <c s="1" r="A1" t="s">
        <v>372</v>
      </c>
      <c s="2" r="B1" t="s">
        <v>1</v>
      </c>
    </row>
    <row r="2" spans="1:2">
      <c s="2" r="B2" t="s">
        <v>2</v>
      </c>
    </row>
    <row r="3" spans="1:2">
      <c s="7" r="A3" t="s">
        <v>288</v>
      </c>
    </row>
    <row r="4" spans="1:2">
      <c s="3" r="A4" t="s">
        <v>373</v>
      </c>
      <c s="3" r="B4" t="s">
        <v>374</v>
      </c>
    </row>
    <row r="5" spans="1:2">
      <c s="3" r="A5" t="s">
        <v>375</v>
      </c>
      <c s="3" r="B5" t="s">
        <v>376</v>
      </c>
    </row>
    <row r="6" spans="1:2">
      <c s="3" r="A6" t="s">
        <v>377</v>
      </c>
      <c s="3" r="B6" t="s">
        <v>3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80"/>
    <col customWidth="1" max="3" min="3" width="4"/>
  </cols>
  <sheetData>
    <row r="1" spans="1:3">
      <c s="1" r="A1" t="s">
        <v>379</v>
      </c>
      <c s="2" r="B1" t="s">
        <v>1</v>
      </c>
    </row>
    <row r="2" spans="1:3">
      <c s="2" r="B2" t="s">
        <v>2</v>
      </c>
    </row>
    <row r="3" spans="1:3">
      <c s="7" r="A3" t="s">
        <v>257</v>
      </c>
    </row>
    <row r="4" spans="1:3">
      <c s="3" r="A4" t="s">
        <v>380</v>
      </c>
      <c s="3" r="B4" t="s">
        <v>381</v>
      </c>
      <c s="3" r="C4" t="s">
        <v>45</v>
      </c>
    </row>
    <row r="5" spans="1:3">
      <c s="3" r="A5" t="s">
        <v>382</v>
      </c>
      <c s="3" r="B5" t="s">
        <v>383</v>
      </c>
      <c s="3" r="C5" t="s">
        <v>46</v>
      </c>
    </row>
    <row r="6" spans="1:3">
      <c s="3" r="A6" t="s">
        <v>384</v>
      </c>
      <c s="3" r="B6" t="s">
        <v>385</v>
      </c>
    </row>
    <row r="7" spans="1:3">
      <c r="A7" t="n"/>
    </row>
    <row r="8" spans="1:3">
      <c s="3" r="A8" t="s">
        <v>45</v>
      </c>
      <c s="3" r="B8" t="s">
        <v>386</v>
      </c>
    </row>
    <row r="9" spans="1:3">
      <c s="3" r="A9" t="s">
        <v>46</v>
      </c>
      <c s="3" r="B9" t="s">
        <v>387</v>
      </c>
    </row>
  </sheetData>
  <mergeCells count="6">
    <mergeCell ref="A1:A2"/>
    <mergeCell ref="B1:C1"/>
    <mergeCell ref="B2:C2"/>
    <mergeCell ref="A7:C7"/>
    <mergeCell ref="B8:C8"/>
    <mergeCell ref="B9:C9"/>
  </mergeCells>
  <pageMargins bottom="1" footer="0.5" header="0.5" left="0.75" right="0.75" top="1"/>
</worksheet>
</file>

<file path=xl/worksheets/sheet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95</v>
      </c>
      <c s="2" r="B1" t="s">
        <v>30</v>
      </c>
      <c s="2" r="D1" t="s">
        <v>1</v>
      </c>
    </row>
    <row r="2" spans="1:5">
      <c s="2" r="B2" t="s">
        <v>2</v>
      </c>
      <c s="2" r="C2" t="s">
        <v>31</v>
      </c>
      <c s="2" r="D2" t="s">
        <v>2</v>
      </c>
      <c s="2" r="E2" t="s">
        <v>31</v>
      </c>
    </row>
    <row r="3" spans="1:5">
      <c s="7" r="A3" t="s">
        <v>87</v>
      </c>
    </row>
    <row r="4" spans="1:5">
      <c s="3" r="A4" t="s">
        <v>96</v>
      </c>
      <c s="6" r="B4" t="n">
        <v>-32</v>
      </c>
      <c s="6" r="C4" t="n">
        <v>70</v>
      </c>
      <c s="6" r="D4" t="n">
        <v>228</v>
      </c>
      <c s="6" r="E4" t="n">
        <v>6</v>
      </c>
    </row>
    <row r="5" spans="1:5">
      <c s="3" r="A5" t="s">
        <v>97</v>
      </c>
      <c s="5" r="B5" t="n">
        <v>-51</v>
      </c>
      <c s="5" r="C5" t="n">
        <v>50</v>
      </c>
      <c s="5" r="D5" t="n">
        <v>81</v>
      </c>
      <c s="5" r="E5" t="n">
        <v>57</v>
      </c>
    </row>
    <row r="6" spans="1:5">
      <c s="3" r="A6" t="s">
        <v>98</v>
      </c>
      <c s="5" r="B6" t="n">
        <v>-2</v>
      </c>
      <c s="5" r="C6" t="n">
        <v>0</v>
      </c>
      <c s="5" r="D6" t="n">
        <v>-3</v>
      </c>
      <c s="5" r="E6" t="n">
        <v>0</v>
      </c>
    </row>
    <row r="7" spans="1:5">
      <c s="3" r="A7" t="s">
        <v>99</v>
      </c>
      <c s="6" r="B7" t="n">
        <v>2</v>
      </c>
      <c s="6" r="C7" t="n">
        <v>1</v>
      </c>
      <c s="6" r="D7" t="n">
        <v>39</v>
      </c>
      <c s="6" r="E7" t="n">
        <v>-4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388</v>
      </c>
      <c s="2" r="B1" t="s">
        <v>1</v>
      </c>
    </row>
    <row r="2" spans="1:2">
      <c s="2" r="B2" t="s">
        <v>2</v>
      </c>
    </row>
    <row r="3" spans="1:2">
      <c s="7" r="A3" t="s">
        <v>293</v>
      </c>
    </row>
    <row r="4" spans="1:2">
      <c s="3" r="A4" t="s">
        <v>389</v>
      </c>
      <c s="3" r="B4" t="s">
        <v>390</v>
      </c>
    </row>
    <row r="5" spans="1:2">
      <c s="3" r="A5" t="s">
        <v>391</v>
      </c>
      <c s="3" r="B5" t="s">
        <v>392</v>
      </c>
    </row>
    <row r="6" spans="1:2">
      <c s="3" r="A6" t="s">
        <v>393</v>
      </c>
      <c s="3" r="B6" t="s">
        <v>394</v>
      </c>
    </row>
    <row r="7" spans="1:2">
      <c s="3" r="A7" t="s">
        <v>395</v>
      </c>
      <c s="3" r="B7" t="s">
        <v>396</v>
      </c>
    </row>
    <row r="8" spans="1:2">
      <c s="3" r="A8" t="s">
        <v>397</v>
      </c>
      <c s="3" r="B8" t="s">
        <v>398</v>
      </c>
    </row>
    <row r="9" spans="1:2">
      <c s="3" r="A9" t="s">
        <v>399</v>
      </c>
      <c s="3" r="B9" t="s">
        <v>400</v>
      </c>
    </row>
    <row r="10" spans="1:2">
      <c s="3" r="A10" t="s">
        <v>401</v>
      </c>
      <c s="3" r="B10" t="s">
        <v>40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403</v>
      </c>
      <c s="2" r="B1" t="s">
        <v>1</v>
      </c>
    </row>
    <row r="2" spans="1:2">
      <c s="2" r="B2" t="s">
        <v>2</v>
      </c>
    </row>
    <row r="3" spans="1:2">
      <c s="7" r="A3" t="s">
        <v>299</v>
      </c>
    </row>
    <row r="4" spans="1:2">
      <c s="3" r="A4" t="s">
        <v>298</v>
      </c>
      <c s="3" r="B4" t="s">
        <v>40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405</v>
      </c>
      <c s="2" r="B1" t="s">
        <v>1</v>
      </c>
    </row>
    <row r="2" spans="1:2">
      <c s="2" r="B2" t="s">
        <v>2</v>
      </c>
    </row>
    <row r="3" spans="1:2">
      <c s="3" r="A3" t="s">
        <v>406</v>
      </c>
      <c s="3" r="B3" t="s">
        <v>407</v>
      </c>
    </row>
    <row r="4" spans="1:2">
      <c s="3" r="A4" t="s">
        <v>408</v>
      </c>
      <c s="3" r="B4" t="s">
        <v>40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5"/>
    <col customWidth="1" max="6" min="6" width="14"/>
    <col customWidth="1" max="7" min="7" width="4"/>
  </cols>
  <sheetData>
    <row r="1" spans="1:7">
      <c s="1" r="A1" t="s">
        <v>410</v>
      </c>
      <c s="2" r="B1" t="s">
        <v>30</v>
      </c>
      <c s="2" r="E1" t="s">
        <v>1</v>
      </c>
    </row>
    <row r="2" spans="1:7">
      <c s="2" r="B2" t="s">
        <v>2</v>
      </c>
      <c s="2" r="C2" t="s">
        <v>411</v>
      </c>
      <c s="2" r="D2" t="s">
        <v>412</v>
      </c>
      <c s="2" r="E2" t="s">
        <v>2</v>
      </c>
      <c s="2" r="F2" t="s">
        <v>31</v>
      </c>
      <c s="2" r="G2" t="s">
        <v>45</v>
      </c>
    </row>
    <row r="3" spans="1:7">
      <c s="7" r="A3" t="s">
        <v>413</v>
      </c>
      <c r="F3" t="n"/>
    </row>
    <row r="4" spans="1:7">
      <c s="3" r="A4" t="s">
        <v>414</v>
      </c>
      <c s="8" r="E4" t="n">
        <v>0.02</v>
      </c>
      <c r="F4" t="n"/>
    </row>
    <row r="5" spans="1:7">
      <c s="3" r="A5" t="s">
        <v>415</v>
      </c>
      <c s="8" r="E5" t="n">
        <v>0.02</v>
      </c>
      <c r="F5" t="n"/>
    </row>
    <row r="6" spans="1:7">
      <c s="3" r="A6" t="s">
        <v>239</v>
      </c>
      <c s="6" r="E6" t="n">
        <v>47</v>
      </c>
      <c s="6" r="F6" t="n">
        <v>32</v>
      </c>
    </row>
    <row r="7" spans="1:7">
      <c s="3" r="A7" t="s">
        <v>205</v>
      </c>
      <c r="F7" t="n"/>
    </row>
    <row r="8" spans="1:7">
      <c s="7" r="A8" t="s">
        <v>413</v>
      </c>
      <c r="F8" t="n"/>
    </row>
    <row r="9" spans="1:7">
      <c s="3" r="A9" t="s">
        <v>206</v>
      </c>
      <c s="5" r="B9" t="n">
        <v>-1</v>
      </c>
      <c s="5" r="C9" t="n">
        <v>-6</v>
      </c>
      <c s="5" r="D9" t="n">
        <v>-4</v>
      </c>
      <c r="F9" t="n"/>
    </row>
    <row r="10" spans="1:7">
      <c s="3" r="A10" t="s">
        <v>416</v>
      </c>
      <c r="F10" t="n"/>
    </row>
    <row r="11" spans="1:7">
      <c s="7" r="A11" t="s">
        <v>413</v>
      </c>
      <c r="F11" t="n"/>
    </row>
    <row r="12" spans="1:7">
      <c s="3" r="A12" t="s">
        <v>206</v>
      </c>
      <c s="5" r="E12" t="n">
        <v>18</v>
      </c>
      <c r="F12" t="n"/>
    </row>
    <row r="13" spans="1:7">
      <c s="3" r="A13" t="s">
        <v>417</v>
      </c>
      <c r="F13" t="n"/>
    </row>
    <row r="14" spans="1:7">
      <c s="7" r="A14" t="s">
        <v>413</v>
      </c>
      <c r="F14" t="n"/>
    </row>
    <row r="15" spans="1:7">
      <c s="3" r="A15" t="s">
        <v>206</v>
      </c>
      <c s="5" r="E15" t="n">
        <v>32</v>
      </c>
      <c r="F15" t="n"/>
    </row>
    <row r="16" spans="1:7">
      <c r="A16" t="n"/>
    </row>
    <row r="17" spans="1:7">
      <c s="3" r="A17" t="s">
        <v>45</v>
      </c>
      <c s="3" r="B17" t="s">
        <v>247</v>
      </c>
    </row>
  </sheetData>
  <mergeCells count="18">
    <mergeCell ref="A1:A2"/>
    <mergeCell ref="B1:D1"/>
    <mergeCell ref="E1:G1"/>
    <mergeCell ref="F3:G3"/>
    <mergeCell ref="F4:G4"/>
    <mergeCell ref="F5:G5"/>
    <mergeCell ref="F6:G6"/>
    <mergeCell ref="F7:G7"/>
    <mergeCell ref="F8:G8"/>
    <mergeCell ref="F9:G9"/>
    <mergeCell ref="F10:G10"/>
    <mergeCell ref="F11:G11"/>
    <mergeCell ref="F12:G12"/>
    <mergeCell ref="F13:G13"/>
    <mergeCell ref="F14:G14"/>
    <mergeCell ref="F15:G15"/>
    <mergeCell ref="A16:G16"/>
    <mergeCell ref="B17:G17"/>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18</v>
      </c>
      <c s="2" r="B1" t="s">
        <v>2</v>
      </c>
      <c s="2" r="C1" t="s">
        <v>4</v>
      </c>
    </row>
    <row r="2" spans="1:3">
      <c s="7" r="A2" t="s">
        <v>253</v>
      </c>
    </row>
    <row r="3" spans="1:3">
      <c s="3" r="A3" t="s">
        <v>419</v>
      </c>
      <c s="6" r="B3" t="n">
        <v>1700</v>
      </c>
      <c s="6" r="C3" t="n">
        <v>1200</v>
      </c>
    </row>
    <row r="4" spans="1:3">
      <c s="3" r="A4" t="s">
        <v>420</v>
      </c>
      <c s="5" r="B4" t="n">
        <v>227</v>
      </c>
      <c s="5" r="C4" t="n">
        <v>73</v>
      </c>
    </row>
    <row r="5" spans="1:3">
      <c s="3" r="A5" t="s">
        <v>421</v>
      </c>
      <c s="6" r="B5" t="n">
        <v>31</v>
      </c>
      <c s="6" r="C5" t="n">
        <v>3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22</v>
      </c>
      <c s="2" r="B1" t="s">
        <v>2</v>
      </c>
      <c s="2" r="C1" t="s">
        <v>4</v>
      </c>
    </row>
    <row r="2" spans="1:3">
      <c s="7" r="A2" t="s">
        <v>253</v>
      </c>
    </row>
    <row r="3" spans="1:3">
      <c s="3" r="A3" t="s">
        <v>421</v>
      </c>
      <c s="6" r="B3" t="n">
        <v>31</v>
      </c>
      <c s="6" r="C3" t="n">
        <v>38</v>
      </c>
    </row>
    <row r="4" spans="1:3">
      <c s="3" r="A4" t="s">
        <v>423</v>
      </c>
      <c s="5" r="B4" t="n">
        <v>267</v>
      </c>
      <c s="5" r="C4" t="n">
        <v>277</v>
      </c>
    </row>
    <row r="5" spans="1:3">
      <c s="3" r="A5" t="s">
        <v>424</v>
      </c>
      <c s="5" r="B5" t="n">
        <v>1399</v>
      </c>
      <c s="5" r="C5" t="n">
        <v>962</v>
      </c>
    </row>
    <row r="6" spans="1:3">
      <c s="3" r="A6" t="s">
        <v>103</v>
      </c>
      <c s="6" r="B6" t="n">
        <v>1697</v>
      </c>
      <c s="6" r="C6" t="n">
        <v>127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25</v>
      </c>
      <c s="2" r="B1" t="s">
        <v>2</v>
      </c>
      <c s="2" r="C1" t="s">
        <v>4</v>
      </c>
    </row>
    <row r="2" spans="1:3">
      <c s="7" r="A2" t="s">
        <v>426</v>
      </c>
    </row>
    <row r="3" spans="1:3">
      <c s="3" r="A3" t="s">
        <v>123</v>
      </c>
      <c s="6" r="B3" t="n">
        <v>1724</v>
      </c>
      <c s="6" r="C3" t="n">
        <v>1654</v>
      </c>
    </row>
    <row r="4" spans="1:3">
      <c s="3" r="A4" t="s">
        <v>427</v>
      </c>
    </row>
    <row r="5" spans="1:3">
      <c s="7" r="A5" t="s">
        <v>426</v>
      </c>
    </row>
    <row r="6" spans="1:3">
      <c s="3" r="A6" t="s">
        <v>123</v>
      </c>
      <c s="5" r="B6" t="n">
        <v>27</v>
      </c>
      <c s="5" r="C6" t="n">
        <v>112</v>
      </c>
    </row>
    <row r="7" spans="1:3">
      <c s="3" r="A7" t="s">
        <v>428</v>
      </c>
    </row>
    <row r="8" spans="1:3">
      <c s="7" r="A8" t="s">
        <v>426</v>
      </c>
    </row>
    <row r="9" spans="1:3">
      <c s="3" r="A9" t="s">
        <v>123</v>
      </c>
      <c s="5" r="B9" t="n">
        <v>127</v>
      </c>
      <c s="5" r="C9" t="n">
        <v>319</v>
      </c>
    </row>
    <row r="10" spans="1:3">
      <c s="3" r="A10" t="s">
        <v>429</v>
      </c>
    </row>
    <row r="11" spans="1:3">
      <c s="7" r="A11" t="s">
        <v>426</v>
      </c>
    </row>
    <row r="12" spans="1:3">
      <c s="3" r="A12" t="s">
        <v>123</v>
      </c>
      <c s="5" r="B12" t="n">
        <v>1090</v>
      </c>
      <c s="5" r="C12" t="n">
        <v>860</v>
      </c>
    </row>
    <row r="13" spans="1:3">
      <c s="3" r="A13" t="s">
        <v>430</v>
      </c>
    </row>
    <row r="14" spans="1:3">
      <c s="7" r="A14" t="s">
        <v>426</v>
      </c>
    </row>
    <row r="15" spans="1:3">
      <c s="3" r="A15" t="s">
        <v>123</v>
      </c>
      <c s="5" r="B15" t="n">
        <v>19</v>
      </c>
      <c s="5" r="C15" t="n">
        <v>49</v>
      </c>
    </row>
    <row r="16" spans="1:3">
      <c s="3" r="A16" t="s">
        <v>431</v>
      </c>
    </row>
    <row r="17" spans="1:3">
      <c s="7" r="A17" t="s">
        <v>426</v>
      </c>
    </row>
    <row r="18" spans="1:3">
      <c s="3" r="A18" t="s">
        <v>123</v>
      </c>
      <c s="5" r="B18" t="n">
        <v>461</v>
      </c>
      <c s="5" r="C18" t="n">
        <v>314</v>
      </c>
    </row>
    <row r="19" spans="1:3">
      <c s="3" r="A19" t="s">
        <v>432</v>
      </c>
    </row>
    <row r="20" spans="1:3">
      <c s="7" r="A20" t="s">
        <v>426</v>
      </c>
    </row>
    <row r="21" spans="1:3">
      <c s="3" r="A21" t="s">
        <v>123</v>
      </c>
      <c s="5" r="B21" t="n">
        <v>1535</v>
      </c>
      <c s="5" r="C21" t="n">
        <v>1559</v>
      </c>
    </row>
    <row r="22" spans="1:3">
      <c s="3" r="A22" t="s">
        <v>433</v>
      </c>
    </row>
    <row r="23" spans="1:3">
      <c s="7" r="A23" t="s">
        <v>426</v>
      </c>
    </row>
    <row r="24" spans="1:3">
      <c s="3" r="A24" t="s">
        <v>123</v>
      </c>
      <c s="5" r="B24" t="n">
        <v>27</v>
      </c>
      <c s="5" r="C24" t="n">
        <v>112</v>
      </c>
    </row>
    <row r="25" spans="1:3">
      <c s="3" r="A25" t="s">
        <v>434</v>
      </c>
    </row>
    <row r="26" spans="1:3">
      <c s="7" r="A26" t="s">
        <v>426</v>
      </c>
    </row>
    <row r="27" spans="1:3">
      <c s="3" r="A27" t="s">
        <v>123</v>
      </c>
      <c s="5" r="B27" t="n">
        <v>112</v>
      </c>
      <c s="5" r="C27" t="n">
        <v>319</v>
      </c>
    </row>
    <row r="28" spans="1:3">
      <c s="3" r="A28" t="s">
        <v>435</v>
      </c>
    </row>
    <row r="29" spans="1:3">
      <c s="7" r="A29" t="s">
        <v>426</v>
      </c>
    </row>
    <row r="30" spans="1:3">
      <c s="3" r="A30" t="s">
        <v>123</v>
      </c>
      <c s="5" r="B30" t="n">
        <v>1026</v>
      </c>
      <c s="5" r="C30" t="n">
        <v>837</v>
      </c>
    </row>
    <row r="31" spans="1:3">
      <c s="3" r="A31" t="s">
        <v>436</v>
      </c>
    </row>
    <row r="32" spans="1:3">
      <c s="7" r="A32" t="s">
        <v>426</v>
      </c>
    </row>
    <row r="33" spans="1:3">
      <c s="3" r="A33" t="s">
        <v>123</v>
      </c>
      <c s="5" r="B33" t="n">
        <v>19</v>
      </c>
      <c s="5" r="C33" t="n">
        <v>49</v>
      </c>
    </row>
    <row r="34" spans="1:3">
      <c s="3" r="A34" t="s">
        <v>437</v>
      </c>
    </row>
    <row r="35" spans="1:3">
      <c s="7" r="A35" t="s">
        <v>426</v>
      </c>
    </row>
    <row r="36" spans="1:3">
      <c s="3" r="A36" t="s">
        <v>123</v>
      </c>
      <c s="5" r="B36" t="n">
        <v>351</v>
      </c>
      <c s="5" r="C36" t="n">
        <v>242</v>
      </c>
    </row>
    <row r="37" spans="1:3">
      <c s="3" r="A37" t="s">
        <v>438</v>
      </c>
    </row>
    <row r="38" spans="1:3">
      <c s="7" r="A38" t="s">
        <v>426</v>
      </c>
    </row>
    <row r="39" spans="1:3">
      <c s="3" r="A39" t="s">
        <v>123</v>
      </c>
      <c s="5" r="B39" t="n">
        <v>139</v>
      </c>
      <c s="5" r="C39" t="n">
        <v>95</v>
      </c>
    </row>
    <row r="40" spans="1:3">
      <c s="3" r="A40" t="s">
        <v>439</v>
      </c>
    </row>
    <row r="41" spans="1:3">
      <c s="7" r="A41" t="s">
        <v>426</v>
      </c>
    </row>
    <row r="42" spans="1:3">
      <c s="3" r="A42" t="s">
        <v>123</v>
      </c>
      <c s="5" r="B42" t="n">
        <v>0</v>
      </c>
      <c s="5" r="C42" t="n">
        <v>0</v>
      </c>
    </row>
    <row r="43" spans="1:3">
      <c s="3" r="A43" t="s">
        <v>440</v>
      </c>
    </row>
    <row r="44" spans="1:3">
      <c s="7" r="A44" t="s">
        <v>426</v>
      </c>
    </row>
    <row r="45" spans="1:3">
      <c s="3" r="A45" t="s">
        <v>123</v>
      </c>
      <c s="5" r="B45" t="n">
        <v>15</v>
      </c>
      <c s="5" r="C45" t="n">
        <v>0</v>
      </c>
    </row>
    <row r="46" spans="1:3">
      <c s="3" r="A46" t="s">
        <v>441</v>
      </c>
    </row>
    <row r="47" spans="1:3">
      <c s="7" r="A47" t="s">
        <v>426</v>
      </c>
    </row>
    <row r="48" spans="1:3">
      <c s="3" r="A48" t="s">
        <v>123</v>
      </c>
      <c s="5" r="B48" t="n">
        <v>64</v>
      </c>
      <c s="5" r="C48" t="n">
        <v>23</v>
      </c>
    </row>
    <row r="49" spans="1:3">
      <c s="3" r="A49" t="s">
        <v>442</v>
      </c>
    </row>
    <row r="50" spans="1:3">
      <c s="7" r="A50" t="s">
        <v>426</v>
      </c>
    </row>
    <row r="51" spans="1:3">
      <c s="3" r="A51" t="s">
        <v>123</v>
      </c>
      <c s="5" r="B51" t="n">
        <v>0</v>
      </c>
      <c s="5" r="C51" t="n">
        <v>0</v>
      </c>
    </row>
    <row r="52" spans="1:3">
      <c s="3" r="A52" t="s">
        <v>443</v>
      </c>
    </row>
    <row r="53" spans="1:3">
      <c s="7" r="A53" t="s">
        <v>426</v>
      </c>
    </row>
    <row r="54" spans="1:3">
      <c s="3" r="A54" t="s">
        <v>123</v>
      </c>
      <c s="5" r="B54" t="n">
        <v>60</v>
      </c>
      <c s="6" r="C54" t="n">
        <v>72</v>
      </c>
    </row>
    <row r="55" spans="1:3">
      <c s="3" r="A55" t="s">
        <v>444</v>
      </c>
    </row>
    <row r="56" spans="1:3">
      <c s="7" r="A56" t="s">
        <v>426</v>
      </c>
    </row>
    <row r="57" spans="1:3">
      <c s="3" r="A57" t="s">
        <v>123</v>
      </c>
      <c s="5" r="B57" t="n">
        <v>50</v>
      </c>
    </row>
    <row r="58" spans="1:3">
      <c s="3" r="A58" t="s">
        <v>445</v>
      </c>
    </row>
    <row r="59" spans="1:3">
      <c s="7" r="A59" t="s">
        <v>426</v>
      </c>
    </row>
    <row r="60" spans="1:3">
      <c s="3" r="A60" t="s">
        <v>123</v>
      </c>
      <c s="5" r="B60" t="n">
        <v>0</v>
      </c>
    </row>
    <row r="61" spans="1:3">
      <c s="3" r="A61" t="s">
        <v>446</v>
      </c>
    </row>
    <row r="62" spans="1:3">
      <c s="7" r="A62" t="s">
        <v>426</v>
      </c>
    </row>
    <row r="63" spans="1:3">
      <c s="3" r="A63" t="s">
        <v>123</v>
      </c>
      <c s="5" r="B63" t="n">
        <v>0</v>
      </c>
    </row>
    <row r="64" spans="1:3">
      <c s="3" r="A64" t="s">
        <v>447</v>
      </c>
    </row>
    <row r="65" spans="1:3">
      <c s="7" r="A65" t="s">
        <v>426</v>
      </c>
    </row>
    <row r="66" spans="1:3">
      <c s="3" r="A66" t="s">
        <v>123</v>
      </c>
      <c s="5" r="B66" t="n">
        <v>0</v>
      </c>
    </row>
    <row r="67" spans="1:3">
      <c s="3" r="A67" t="s">
        <v>448</v>
      </c>
    </row>
    <row r="68" spans="1:3">
      <c s="7" r="A68" t="s">
        <v>426</v>
      </c>
    </row>
    <row r="69" spans="1:3">
      <c s="3" r="A69" t="s">
        <v>123</v>
      </c>
      <c s="5" r="B69" t="n">
        <v>0</v>
      </c>
    </row>
    <row r="70" spans="1:3">
      <c s="3" r="A70" t="s">
        <v>449</v>
      </c>
    </row>
    <row r="71" spans="1:3">
      <c s="7" r="A71" t="s">
        <v>426</v>
      </c>
    </row>
    <row r="72" spans="1:3">
      <c s="3" r="A72" t="s">
        <v>123</v>
      </c>
      <c s="6" r="B72" t="n">
        <v>5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450</v>
      </c>
      <c s="2" r="C1" t="s">
        <v>2</v>
      </c>
      <c s="2" r="D1" t="s">
        <v>4</v>
      </c>
    </row>
    <row r="2" spans="1:4">
      <c s="7" r="A2" t="s">
        <v>451</v>
      </c>
    </row>
    <row r="3" spans="1:4">
      <c s="3" r="A3" t="s">
        <v>452</v>
      </c>
      <c s="6" r="C3" t="n">
        <v>1666</v>
      </c>
      <c s="6" r="D3" t="n">
        <v>1239</v>
      </c>
    </row>
    <row r="4" spans="1:4">
      <c s="3" r="A4" t="s">
        <v>453</v>
      </c>
      <c s="3" r="B4" t="s">
        <v>45</v>
      </c>
      <c s="5" r="C4" t="n">
        <v>1666</v>
      </c>
      <c s="5" r="D4" t="n">
        <v>1239</v>
      </c>
    </row>
    <row r="5" spans="1:4">
      <c s="3" r="A5" t="s">
        <v>419</v>
      </c>
      <c s="5" r="C5" t="n">
        <v>1652</v>
      </c>
      <c s="5" r="D5" t="n">
        <v>1229</v>
      </c>
    </row>
    <row r="6" spans="1:4">
      <c s="3" r="A6" t="s">
        <v>454</v>
      </c>
      <c s="5" r="C6" t="n">
        <v>14</v>
      </c>
      <c s="5" r="D6" t="n">
        <v>10</v>
      </c>
    </row>
    <row r="7" spans="1:4">
      <c s="3" r="A7" t="s">
        <v>455</v>
      </c>
      <c s="5" r="C7" t="n">
        <v>0</v>
      </c>
      <c s="5" r="D7" t="n">
        <v>0</v>
      </c>
    </row>
    <row r="8" spans="1:4">
      <c s="3" r="A8" t="s">
        <v>456</v>
      </c>
      <c s="5" r="C8" t="n">
        <v>1724</v>
      </c>
      <c s="5" r="D8" t="n">
        <v>1654</v>
      </c>
    </row>
    <row r="9" spans="1:4">
      <c s="3" r="A9" t="s">
        <v>123</v>
      </c>
      <c s="5" r="C9" t="n">
        <v>1724</v>
      </c>
      <c s="5" r="D9" t="n">
        <v>1654</v>
      </c>
    </row>
    <row r="10" spans="1:4">
      <c s="3" r="A10" t="s">
        <v>457</v>
      </c>
      <c s="5" r="C10" t="n">
        <v>1724</v>
      </c>
      <c s="5" r="D10" t="n">
        <v>1654</v>
      </c>
    </row>
    <row r="11" spans="1:4">
      <c s="3" r="A11" t="s">
        <v>458</v>
      </c>
      <c s="5" r="C11" t="n">
        <v>0</v>
      </c>
      <c s="5" r="D11" t="n">
        <v>0</v>
      </c>
    </row>
    <row r="12" spans="1:4">
      <c s="3" r="A12" t="s">
        <v>459</v>
      </c>
      <c s="6" r="C12" t="n">
        <v>0</v>
      </c>
      <c s="6" r="D12" t="n">
        <v>0</v>
      </c>
    </row>
    <row r="13" spans="1:4">
      <c r="A13" t="n"/>
    </row>
    <row r="14" spans="1:4">
      <c s="3" r="A14" t="s">
        <v>45</v>
      </c>
      <c s="3" r="B14" t="s">
        <v>460</v>
      </c>
    </row>
  </sheetData>
  <mergeCells count="3">
    <mergeCell ref="A1:B1"/>
    <mergeCell ref="A13:C13"/>
    <mergeCell ref="B14:C14"/>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461</v>
      </c>
      <c s="2" r="C1" t="s">
        <v>2</v>
      </c>
      <c s="2" r="D1" t="s">
        <v>4</v>
      </c>
    </row>
    <row r="2" spans="1:4">
      <c s="7" r="A2" t="s">
        <v>462</v>
      </c>
    </row>
    <row r="3" spans="1:4">
      <c s="3" r="A3" t="s">
        <v>106</v>
      </c>
      <c s="3" r="B3" t="s">
        <v>45</v>
      </c>
      <c s="6" r="C3" t="n">
        <v>7044</v>
      </c>
      <c s="6" r="D3" t="n">
        <v>6119</v>
      </c>
    </row>
    <row r="4" spans="1:4">
      <c s="3" r="A4" t="s">
        <v>127</v>
      </c>
      <c s="5" r="C4" t="n">
        <v>1484</v>
      </c>
      <c s="5" r="D4" t="n">
        <v>1263</v>
      </c>
    </row>
    <row r="5" spans="1:4">
      <c s="3" r="A5" t="s">
        <v>427</v>
      </c>
    </row>
    <row r="6" spans="1:4">
      <c s="7" r="A6" t="s">
        <v>462</v>
      </c>
    </row>
    <row r="7" spans="1:4">
      <c s="3" r="A7" t="s">
        <v>106</v>
      </c>
      <c s="5" r="C7" t="n">
        <v>547</v>
      </c>
      <c s="5" r="D7" t="n">
        <v>538</v>
      </c>
    </row>
    <row r="8" spans="1:4">
      <c s="3" r="A8" t="s">
        <v>127</v>
      </c>
      <c s="5" r="C8" t="n">
        <v>918</v>
      </c>
      <c s="5" r="D8" t="n">
        <v>503</v>
      </c>
    </row>
    <row r="9" spans="1:4">
      <c s="3" r="A9" t="s">
        <v>428</v>
      </c>
    </row>
    <row r="10" spans="1:4">
      <c s="7" r="A10" t="s">
        <v>462</v>
      </c>
    </row>
    <row r="11" spans="1:4">
      <c s="3" r="A11" t="s">
        <v>106</v>
      </c>
      <c s="5" r="C11" t="n">
        <v>259</v>
      </c>
      <c s="5" r="D11" t="n">
        <v>588</v>
      </c>
    </row>
    <row r="12" spans="1:4">
      <c s="3" r="A12" t="s">
        <v>463</v>
      </c>
    </row>
    <row r="13" spans="1:4">
      <c s="7" r="A13" t="s">
        <v>462</v>
      </c>
    </row>
    <row r="14" spans="1:4">
      <c s="3" r="A14" t="s">
        <v>106</v>
      </c>
      <c s="5" r="C14" t="n">
        <v>187</v>
      </c>
      <c s="5" r="D14" t="n">
        <v>30</v>
      </c>
    </row>
    <row r="15" spans="1:4">
      <c s="3" r="A15" t="s">
        <v>429</v>
      </c>
    </row>
    <row r="16" spans="1:4">
      <c s="7" r="A16" t="s">
        <v>462</v>
      </c>
    </row>
    <row r="17" spans="1:4">
      <c s="3" r="A17" t="s">
        <v>106</v>
      </c>
      <c s="5" r="C17" t="n">
        <v>883</v>
      </c>
      <c s="5" r="D17" t="n">
        <v>553</v>
      </c>
    </row>
    <row r="18" spans="1:4">
      <c s="3" r="A18" t="s">
        <v>127</v>
      </c>
      <c s="5" r="C18" t="n">
        <v>2</v>
      </c>
      <c s="5" r="D18" t="n">
        <v>37</v>
      </c>
    </row>
    <row r="19" spans="1:4">
      <c s="3" r="A19" t="s">
        <v>464</v>
      </c>
    </row>
    <row r="20" spans="1:4">
      <c s="7" r="A20" t="s">
        <v>462</v>
      </c>
    </row>
    <row r="21" spans="1:4">
      <c s="3" r="A21" t="s">
        <v>106</v>
      </c>
      <c s="5" r="C21" t="n">
        <v>1</v>
      </c>
      <c s="5" r="D21" t="n">
        <v>2</v>
      </c>
    </row>
    <row r="22" spans="1:4">
      <c s="3" r="A22" t="s">
        <v>431</v>
      </c>
    </row>
    <row r="23" spans="1:4">
      <c s="7" r="A23" t="s">
        <v>462</v>
      </c>
    </row>
    <row r="24" spans="1:4">
      <c s="3" r="A24" t="s">
        <v>106</v>
      </c>
      <c s="5" r="C24" t="n">
        <v>723</v>
      </c>
      <c s="5" r="D24" t="n">
        <v>468</v>
      </c>
    </row>
    <row r="25" spans="1:4">
      <c s="3" r="A25" t="s">
        <v>127</v>
      </c>
      <c s="5" r="C25" t="n">
        <v>252</v>
      </c>
      <c s="5" r="D25" t="n">
        <v>259</v>
      </c>
    </row>
    <row r="26" spans="1:4">
      <c s="3" r="A26" t="s">
        <v>430</v>
      </c>
    </row>
    <row r="27" spans="1:4">
      <c s="7" r="A27" t="s">
        <v>462</v>
      </c>
    </row>
    <row r="28" spans="1:4">
      <c s="3" r="A28" t="s">
        <v>106</v>
      </c>
      <c s="5" r="C28" t="n">
        <v>202</v>
      </c>
      <c s="5" r="D28" t="n">
        <v>67</v>
      </c>
    </row>
    <row r="29" spans="1:4">
      <c s="3" r="A29" t="s">
        <v>465</v>
      </c>
    </row>
    <row r="30" spans="1:4">
      <c s="7" r="A30" t="s">
        <v>462</v>
      </c>
    </row>
    <row r="31" spans="1:4">
      <c s="3" r="A31" t="s">
        <v>106</v>
      </c>
      <c s="5" r="C31" t="n">
        <v>51</v>
      </c>
      <c s="5" r="D31" t="n">
        <v>66</v>
      </c>
    </row>
    <row r="32" spans="1:4">
      <c s="3" r="A32" t="s">
        <v>466</v>
      </c>
    </row>
    <row r="33" spans="1:4">
      <c s="7" r="A33" t="s">
        <v>462</v>
      </c>
    </row>
    <row r="34" spans="1:4">
      <c s="3" r="A34" t="s">
        <v>106</v>
      </c>
      <c s="3" r="B34" t="s">
        <v>46</v>
      </c>
      <c s="5" r="C34" t="n">
        <v>1531</v>
      </c>
      <c s="5" r="D34" t="n">
        <v>1152</v>
      </c>
    </row>
    <row r="35" spans="1:4">
      <c s="3" r="A35" t="s">
        <v>467</v>
      </c>
    </row>
    <row r="36" spans="1:4">
      <c s="7" r="A36" t="s">
        <v>462</v>
      </c>
    </row>
    <row r="37" spans="1:4">
      <c s="3" r="A37" t="s">
        <v>106</v>
      </c>
      <c s="3" r="B37" t="s">
        <v>110</v>
      </c>
      <c s="5" r="C37" t="n">
        <v>2660</v>
      </c>
      <c s="5" r="D37" t="n">
        <v>2655</v>
      </c>
    </row>
    <row r="38" spans="1:4">
      <c s="3" r="A38" t="s">
        <v>468</v>
      </c>
    </row>
    <row r="39" spans="1:4">
      <c s="7" r="A39" t="s">
        <v>462</v>
      </c>
    </row>
    <row r="40" spans="1:4">
      <c s="3" r="A40" t="s">
        <v>127</v>
      </c>
      <c s="3" r="B40" t="s">
        <v>46</v>
      </c>
      <c s="6" r="C40" t="n">
        <v>312</v>
      </c>
      <c s="6" r="D40" t="n">
        <v>464</v>
      </c>
    </row>
    <row r="41" spans="1:4">
      <c r="A41" t="n"/>
    </row>
    <row r="42" spans="1:4">
      <c s="3" r="A42" t="s">
        <v>45</v>
      </c>
      <c s="3" r="B42" t="s">
        <v>152</v>
      </c>
    </row>
    <row r="43" spans="1:4">
      <c s="3" r="A43" t="s">
        <v>46</v>
      </c>
      <c s="3" r="B43" t="s">
        <v>469</v>
      </c>
    </row>
    <row r="44" spans="1:4">
      <c s="3" r="A44" t="s">
        <v>110</v>
      </c>
      <c s="3" r="B44" t="s">
        <v>470</v>
      </c>
    </row>
  </sheetData>
  <mergeCells count="5">
    <mergeCell ref="A1:B1"/>
    <mergeCell ref="A41:C41"/>
    <mergeCell ref="B42:C42"/>
    <mergeCell ref="B43:C43"/>
    <mergeCell ref="B44:C44"/>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r="1" spans="1:4">
      <c s="1" r="A1" t="s">
        <v>471</v>
      </c>
      <c s="2" r="C1" t="s">
        <v>1</v>
      </c>
      <c s="2" r="D1" t="s">
        <v>472</v>
      </c>
    </row>
    <row r="2" spans="1:4">
      <c s="2" r="C2" t="s">
        <v>2</v>
      </c>
      <c s="2" r="D2" t="s">
        <v>4</v>
      </c>
    </row>
    <row r="3" spans="1:4">
      <c s="7" r="A3" t="s">
        <v>473</v>
      </c>
    </row>
    <row r="4" spans="1:4">
      <c s="3" r="A4" t="s">
        <v>474</v>
      </c>
      <c s="6" r="C4" t="n">
        <v>28804</v>
      </c>
      <c s="6" r="D4" t="n">
        <v>27568</v>
      </c>
    </row>
    <row r="5" spans="1:4">
      <c s="3" r="A5" t="s">
        <v>475</v>
      </c>
      <c s="5" r="C5" t="n">
        <v>875</v>
      </c>
      <c s="5" r="D5" t="n">
        <v>424</v>
      </c>
    </row>
    <row r="6" spans="1:4">
      <c s="3" r="A6" t="s">
        <v>476</v>
      </c>
      <c s="5" r="C6" t="n">
        <v>7</v>
      </c>
      <c s="5" r="D6" t="n">
        <v>167</v>
      </c>
    </row>
    <row r="7" spans="1:4">
      <c s="3" r="A7" t="s">
        <v>107</v>
      </c>
      <c s="5" r="C7" t="n">
        <v>29672</v>
      </c>
      <c s="5" r="D7" t="n">
        <v>27825</v>
      </c>
    </row>
    <row r="8" spans="1:4">
      <c s="3" r="A8" t="s">
        <v>427</v>
      </c>
    </row>
    <row r="9" spans="1:4">
      <c s="7" r="A9" t="s">
        <v>473</v>
      </c>
    </row>
    <row r="10" spans="1:4">
      <c s="3" r="A10" t="s">
        <v>474</v>
      </c>
      <c s="5" r="C10" t="n">
        <v>4850</v>
      </c>
      <c s="5" r="D10" t="n">
        <v>3460</v>
      </c>
    </row>
    <row r="11" spans="1:4">
      <c s="3" r="A11" t="s">
        <v>475</v>
      </c>
      <c s="5" r="C11" t="n">
        <v>135</v>
      </c>
      <c s="5" r="D11" t="n">
        <v>3</v>
      </c>
    </row>
    <row r="12" spans="1:4">
      <c s="3" r="A12" t="s">
        <v>476</v>
      </c>
      <c s="5" r="C12" t="n">
        <v>2</v>
      </c>
      <c s="5" r="D12" t="n">
        <v>14</v>
      </c>
    </row>
    <row r="13" spans="1:4">
      <c s="3" r="A13" t="s">
        <v>107</v>
      </c>
      <c s="5" r="C13" t="n">
        <v>4983</v>
      </c>
      <c s="5" r="D13" t="n">
        <v>3449</v>
      </c>
    </row>
    <row r="14" spans="1:4">
      <c s="3" r="A14" t="s">
        <v>428</v>
      </c>
    </row>
    <row r="15" spans="1:4">
      <c s="7" r="A15" t="s">
        <v>473</v>
      </c>
    </row>
    <row r="16" spans="1:4">
      <c s="3" r="A16" t="s">
        <v>474</v>
      </c>
      <c s="5" r="C16" t="n">
        <v>324</v>
      </c>
      <c s="5" r="D16" t="n">
        <v>402</v>
      </c>
    </row>
    <row r="17" spans="1:4">
      <c s="3" r="A17" t="s">
        <v>475</v>
      </c>
      <c s="5" r="C17" t="n">
        <v>10</v>
      </c>
      <c s="5" r="D17" t="n">
        <v>10</v>
      </c>
    </row>
    <row r="18" spans="1:4">
      <c s="3" r="A18" t="s">
        <v>476</v>
      </c>
      <c s="5" r="C18" t="n">
        <v>0</v>
      </c>
      <c s="5" r="D18" t="n">
        <v>1</v>
      </c>
    </row>
    <row r="19" spans="1:4">
      <c s="3" r="A19" t="s">
        <v>107</v>
      </c>
      <c s="5" r="C19" t="n">
        <v>334</v>
      </c>
      <c s="5" r="D19" t="n">
        <v>411</v>
      </c>
    </row>
    <row r="20" spans="1:4">
      <c s="3" r="A20" t="s">
        <v>463</v>
      </c>
    </row>
    <row r="21" spans="1:4">
      <c s="7" r="A21" t="s">
        <v>473</v>
      </c>
    </row>
    <row r="22" spans="1:4">
      <c s="3" r="A22" t="s">
        <v>474</v>
      </c>
      <c s="5" r="C22" t="n">
        <v>250</v>
      </c>
      <c s="5" r="D22" t="n">
        <v>156</v>
      </c>
    </row>
    <row r="23" spans="1:4">
      <c s="3" r="A23" t="s">
        <v>475</v>
      </c>
      <c s="5" r="C23" t="n">
        <v>11</v>
      </c>
      <c s="5" r="D23" t="n">
        <v>8</v>
      </c>
    </row>
    <row r="24" spans="1:4">
      <c s="3" r="A24" t="s">
        <v>476</v>
      </c>
      <c s="5" r="C24" t="n">
        <v>0</v>
      </c>
      <c s="5" r="D24" t="n">
        <v>0</v>
      </c>
    </row>
    <row r="25" spans="1:4">
      <c s="3" r="A25" t="s">
        <v>107</v>
      </c>
      <c s="5" r="C25" t="n">
        <v>261</v>
      </c>
      <c s="5" r="D25" t="n">
        <v>164</v>
      </c>
    </row>
    <row r="26" spans="1:4">
      <c s="3" r="A26" t="s">
        <v>429</v>
      </c>
    </row>
    <row r="27" spans="1:4">
      <c s="7" r="A27" t="s">
        <v>473</v>
      </c>
    </row>
    <row r="28" spans="1:4">
      <c s="3" r="A28" t="s">
        <v>474</v>
      </c>
      <c s="5" r="C28" t="n">
        <v>22606</v>
      </c>
      <c s="5" r="D28" t="n">
        <v>22877</v>
      </c>
    </row>
    <row r="29" spans="1:4">
      <c s="3" r="A29" t="s">
        <v>475</v>
      </c>
      <c s="5" r="C29" t="n">
        <v>714</v>
      </c>
      <c s="5" r="D29" t="n">
        <v>397</v>
      </c>
    </row>
    <row r="30" spans="1:4">
      <c s="3" r="A30" t="s">
        <v>476</v>
      </c>
      <c s="5" r="C30" t="n">
        <v>4</v>
      </c>
      <c s="5" r="D30" t="n">
        <v>150</v>
      </c>
    </row>
    <row r="31" spans="1:4">
      <c s="3" r="A31" t="s">
        <v>107</v>
      </c>
      <c s="5" r="C31" t="n">
        <v>23316</v>
      </c>
      <c s="5" r="D31" t="n">
        <v>23124</v>
      </c>
    </row>
    <row r="32" spans="1:4">
      <c s="3" r="A32" t="s">
        <v>477</v>
      </c>
    </row>
    <row r="33" spans="1:4">
      <c s="7" r="A33" t="s">
        <v>473</v>
      </c>
    </row>
    <row r="34" spans="1:4">
      <c s="3" r="A34" t="s">
        <v>474</v>
      </c>
      <c s="5" r="C34" t="n">
        <v>75</v>
      </c>
      <c s="5" r="D34" t="n">
        <v>92</v>
      </c>
    </row>
    <row r="35" spans="1:4">
      <c s="3" r="A35" t="s">
        <v>475</v>
      </c>
      <c s="5" r="C35" t="n">
        <v>1</v>
      </c>
      <c s="5" r="D35" t="n">
        <v>2</v>
      </c>
    </row>
    <row r="36" spans="1:4">
      <c s="3" r="A36" t="s">
        <v>476</v>
      </c>
      <c s="5" r="C36" t="n">
        <v>0</v>
      </c>
      <c s="5" r="D36" t="n">
        <v>0</v>
      </c>
    </row>
    <row r="37" spans="1:4">
      <c s="3" r="A37" t="s">
        <v>107</v>
      </c>
      <c s="5" r="C37" t="n">
        <v>76</v>
      </c>
      <c s="5" r="D37" t="n">
        <v>94</v>
      </c>
    </row>
    <row r="38" spans="1:4">
      <c s="3" r="A38" t="s">
        <v>478</v>
      </c>
    </row>
    <row r="39" spans="1:4">
      <c s="7" r="A39" t="s">
        <v>473</v>
      </c>
    </row>
    <row r="40" spans="1:4">
      <c s="3" r="A40" t="s">
        <v>474</v>
      </c>
      <c s="5" r="C40" t="n">
        <v>9</v>
      </c>
      <c s="5" r="D40" t="n">
        <v>11</v>
      </c>
    </row>
    <row r="41" spans="1:4">
      <c s="3" r="A41" t="s">
        <v>475</v>
      </c>
      <c s="5" r="C41" t="n">
        <v>2</v>
      </c>
      <c s="5" r="D41" t="n">
        <v>2</v>
      </c>
    </row>
    <row r="42" spans="1:4">
      <c s="3" r="A42" t="s">
        <v>476</v>
      </c>
      <c s="5" r="C42" t="n">
        <v>0</v>
      </c>
      <c s="5" r="D42" t="n">
        <v>1</v>
      </c>
    </row>
    <row r="43" spans="1:4">
      <c s="3" r="A43" t="s">
        <v>107</v>
      </c>
      <c s="5" r="C43" t="n">
        <v>11</v>
      </c>
      <c s="5" r="D43" t="n">
        <v>12</v>
      </c>
    </row>
    <row r="44" spans="1:4">
      <c s="3" r="A44" t="s">
        <v>479</v>
      </c>
    </row>
    <row r="45" spans="1:4">
      <c s="7" r="A45" t="s">
        <v>473</v>
      </c>
    </row>
    <row r="46" spans="1:4">
      <c s="3" r="A46" t="s">
        <v>474</v>
      </c>
      <c s="5" r="C46" t="n">
        <v>35</v>
      </c>
      <c s="5" r="D46" t="n">
        <v>37</v>
      </c>
    </row>
    <row r="47" spans="1:4">
      <c s="3" r="A47" t="s">
        <v>475</v>
      </c>
      <c s="5" r="C47" t="n">
        <v>1</v>
      </c>
      <c s="5" r="D47" t="n">
        <v>1</v>
      </c>
    </row>
    <row r="48" spans="1:4">
      <c s="3" r="A48" t="s">
        <v>476</v>
      </c>
      <c s="5" r="C48" t="n">
        <v>0</v>
      </c>
      <c s="5" r="D48" t="n">
        <v>0</v>
      </c>
    </row>
    <row r="49" spans="1:4">
      <c s="3" r="A49" t="s">
        <v>107</v>
      </c>
      <c s="5" r="C49" t="n">
        <v>36</v>
      </c>
      <c s="5" r="D49" t="n">
        <v>38</v>
      </c>
    </row>
    <row r="50" spans="1:4">
      <c s="3" r="A50" t="s">
        <v>465</v>
      </c>
    </row>
    <row r="51" spans="1:4">
      <c s="7" r="A51" t="s">
        <v>473</v>
      </c>
    </row>
    <row r="52" spans="1:4">
      <c s="3" r="A52" t="s">
        <v>474</v>
      </c>
      <c s="3" r="B52" t="s">
        <v>45</v>
      </c>
      <c s="5" r="C52" t="n">
        <v>655</v>
      </c>
      <c s="5" r="D52" t="n">
        <v>533</v>
      </c>
    </row>
    <row r="53" spans="1:4">
      <c s="3" r="A53" t="s">
        <v>475</v>
      </c>
      <c s="3" r="B53" t="s">
        <v>45</v>
      </c>
      <c s="5" r="C53" t="n">
        <v>1</v>
      </c>
      <c s="5" r="D53" t="n">
        <v>1</v>
      </c>
    </row>
    <row r="54" spans="1:4">
      <c s="3" r="A54" t="s">
        <v>476</v>
      </c>
      <c s="3" r="B54" t="s">
        <v>45</v>
      </c>
      <c s="5" r="C54" t="n">
        <v>1</v>
      </c>
      <c s="5" r="D54" t="n">
        <v>1</v>
      </c>
    </row>
    <row r="55" spans="1:4">
      <c s="3" r="A55" t="s">
        <v>107</v>
      </c>
      <c s="3" r="B55" t="s">
        <v>45</v>
      </c>
      <c s="6" r="C55" t="n">
        <v>655</v>
      </c>
      <c s="6" r="D55" t="n">
        <v>533</v>
      </c>
    </row>
    <row r="56" spans="1:4">
      <c r="A56" t="n"/>
    </row>
    <row r="57" spans="1:4">
      <c s="3" r="A57" t="s">
        <v>45</v>
      </c>
      <c s="3" r="B57" t="s">
        <v>480</v>
      </c>
    </row>
  </sheetData>
  <mergeCells count="3">
    <mergeCell ref="A1:B2"/>
    <mergeCell ref="A56:C56"/>
    <mergeCell ref="B57:C57"/>
  </mergeCells>
  <pageMargins bottom="1" footer="0.5" header="0.5" left="0.75" right="0.75" top="1"/>
</worksheet>
</file>

<file path=xl/worksheets/sheet5.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100</v>
      </c>
      <c s="2" r="C1" t="s">
        <v>2</v>
      </c>
      <c s="2" r="D1" t="s">
        <v>4</v>
      </c>
    </row>
    <row r="2" spans="1:4">
      <c s="7" r="A2" t="s">
        <v>101</v>
      </c>
    </row>
    <row r="3" spans="1:4">
      <c s="3" r="A3" t="s">
        <v>102</v>
      </c>
      <c s="6" r="C3" t="n">
        <v>8019</v>
      </c>
      <c s="6" r="D3" t="n">
        <v>4299</v>
      </c>
    </row>
    <row r="4" spans="1:4">
      <c s="3" r="A4" t="s">
        <v>103</v>
      </c>
      <c s="5" r="C4" t="n">
        <v>1697</v>
      </c>
      <c s="5" r="D4" t="n">
        <v>1277</v>
      </c>
    </row>
    <row r="5" spans="1:4">
      <c s="3" r="A5" t="s">
        <v>104</v>
      </c>
      <c s="5" r="C5" t="n">
        <v>24</v>
      </c>
      <c s="5" r="D5" t="n">
        <v>23</v>
      </c>
    </row>
    <row r="6" spans="1:4">
      <c s="3" r="A6" t="s">
        <v>105</v>
      </c>
      <c s="5" r="C6" t="n">
        <v>9740</v>
      </c>
      <c s="5" r="D6" t="n">
        <v>5599</v>
      </c>
    </row>
    <row r="7" spans="1:4">
      <c s="3" r="A7" t="s">
        <v>106</v>
      </c>
      <c s="3" r="B7" t="s">
        <v>45</v>
      </c>
      <c s="5" r="C7" t="n">
        <v>7044</v>
      </c>
      <c s="5" r="D7" t="n">
        <v>6119</v>
      </c>
    </row>
    <row r="8" spans="1:4">
      <c s="3" r="A8" t="s">
        <v>107</v>
      </c>
      <c s="5" r="C8" t="n">
        <v>29672</v>
      </c>
      <c s="5" r="D8" t="n">
        <v>27825</v>
      </c>
    </row>
    <row r="9" spans="1:4">
      <c s="3" r="A9" t="s">
        <v>108</v>
      </c>
      <c s="3" r="B9" t="s">
        <v>46</v>
      </c>
      <c s="5" r="C9" t="n">
        <v>3772</v>
      </c>
      <c s="5" r="D9" t="n">
        <v>1838</v>
      </c>
    </row>
    <row r="10" spans="1:4">
      <c s="3" r="A10" t="s">
        <v>109</v>
      </c>
      <c s="3" r="B10" t="s">
        <v>110</v>
      </c>
      <c s="5" r="C10" t="n">
        <v>141532</v>
      </c>
      <c s="5" r="D10" t="n">
        <v>136442</v>
      </c>
    </row>
    <row r="11" spans="1:4">
      <c s="3" r="A11" t="s">
        <v>111</v>
      </c>
      <c s="5" r="C11" t="n">
        <v>-1743</v>
      </c>
      <c s="5" r="D11" t="n">
        <v>-1752</v>
      </c>
    </row>
    <row r="12" spans="1:4">
      <c s="3" r="A12" t="s">
        <v>112</v>
      </c>
      <c s="5" r="C12" t="n">
        <v>139789</v>
      </c>
      <c s="5" r="D12" t="n">
        <v>134690</v>
      </c>
    </row>
    <row r="13" spans="1:4">
      <c s="3" r="A13" t="s">
        <v>113</v>
      </c>
      <c s="5" r="C13" t="n">
        <v>1510</v>
      </c>
      <c s="5" r="D13" t="n">
        <v>1502</v>
      </c>
    </row>
    <row r="14" spans="1:4">
      <c s="3" r="A14" t="s">
        <v>114</v>
      </c>
      <c s="5" r="C14" t="n">
        <v>6337</v>
      </c>
      <c s="5" r="D14" t="n">
        <v>6337</v>
      </c>
    </row>
    <row r="15" spans="1:4">
      <c s="3" r="A15" t="s">
        <v>115</v>
      </c>
      <c s="5" r="C15" t="n">
        <v>1131</v>
      </c>
      <c s="5" r="D15" t="n">
        <v>1325</v>
      </c>
    </row>
    <row r="16" spans="1:4">
      <c s="3" r="A16" t="s">
        <v>116</v>
      </c>
      <c s="5" r="C16" t="n">
        <v>6096</v>
      </c>
      <c s="5" r="D16" t="n">
        <v>5582</v>
      </c>
    </row>
    <row r="17" spans="1:4">
      <c s="3" r="A17" t="s">
        <v>117</v>
      </c>
      <c s="5" r="C17" t="n">
        <v>205091</v>
      </c>
      <c s="5" r="D17" t="n">
        <v>190817</v>
      </c>
    </row>
    <row r="18" spans="1:4">
      <c s="7" r="A18" t="s">
        <v>118</v>
      </c>
    </row>
    <row r="19" spans="1:4">
      <c s="3" r="A19" t="s">
        <v>119</v>
      </c>
      <c s="5" r="C19" t="n">
        <v>43835</v>
      </c>
      <c s="5" r="D19" t="n">
        <v>42272</v>
      </c>
    </row>
    <row r="20" spans="1:4">
      <c s="3" r="A20" t="s">
        <v>120</v>
      </c>
      <c s="5" r="C20" t="n">
        <v>115007</v>
      </c>
      <c s="5" r="D20" t="n">
        <v>107558</v>
      </c>
    </row>
    <row r="21" spans="1:4">
      <c s="3" r="A21" t="s">
        <v>121</v>
      </c>
      <c s="5" r="C21" t="n">
        <v>158842</v>
      </c>
      <c s="5" r="D21" t="n">
        <v>149830</v>
      </c>
    </row>
    <row r="22" spans="1:4">
      <c s="3" r="A22" t="s">
        <v>122</v>
      </c>
      <c s="5" r="C22" t="n">
        <v>2226</v>
      </c>
      <c s="5" r="D22" t="n">
        <v>1949</v>
      </c>
    </row>
    <row r="23" spans="1:4">
      <c s="3" r="A23" t="s">
        <v>123</v>
      </c>
      <c s="5" r="C23" t="n">
        <v>1724</v>
      </c>
      <c s="5" r="D23" t="n">
        <v>1654</v>
      </c>
    </row>
    <row r="24" spans="1:4">
      <c s="3" r="A24" t="s">
        <v>124</v>
      </c>
      <c s="5" r="C24" t="n">
        <v>949</v>
      </c>
      <c s="5" r="D24" t="n">
        <v>1024</v>
      </c>
    </row>
    <row r="25" spans="1:4">
      <c s="3" r="A25" t="s">
        <v>125</v>
      </c>
      <c s="3" r="B25" t="s">
        <v>126</v>
      </c>
      <c s="5" r="C25" t="n">
        <v>11866</v>
      </c>
      <c s="5" r="D25" t="n">
        <v>8462</v>
      </c>
    </row>
    <row r="26" spans="1:4">
      <c s="3" r="A26" t="s">
        <v>127</v>
      </c>
      <c s="5" r="C26" t="n">
        <v>1484</v>
      </c>
      <c s="5" r="D26" t="n">
        <v>1263</v>
      </c>
    </row>
    <row r="27" spans="1:4">
      <c s="3" r="A27" t="s">
        <v>128</v>
      </c>
      <c s="5" r="C27" t="n">
        <v>3551</v>
      </c>
      <c s="5" r="D27" t="n">
        <v>3198</v>
      </c>
    </row>
    <row r="28" spans="1:4">
      <c s="3" r="A28" t="s">
        <v>129</v>
      </c>
      <c s="5" r="C28" t="n">
        <v>180642</v>
      </c>
      <c s="5" r="D28" t="n">
        <v>167380</v>
      </c>
    </row>
    <row r="29" spans="1:4">
      <c s="3" r="A29" t="s">
        <v>130</v>
      </c>
      <c s="5" r="C29" t="n">
        <v>1225</v>
      </c>
      <c s="5" r="D29" t="n">
        <v>1225</v>
      </c>
    </row>
    <row r="30" spans="1:4">
      <c s="3" r="A30" t="s">
        <v>131</v>
      </c>
      <c s="5" r="C30" t="n">
        <v>550</v>
      </c>
      <c s="5" r="D30" t="n">
        <v>550</v>
      </c>
    </row>
    <row r="31" spans="1:4">
      <c s="3" r="A31" t="s">
        <v>132</v>
      </c>
      <c s="5" r="C31" t="n">
        <v>9009</v>
      </c>
      <c s="5" r="D31" t="n">
        <v>9094</v>
      </c>
    </row>
    <row r="32" spans="1:4">
      <c s="3" r="A32" t="s">
        <v>133</v>
      </c>
      <c s="5" r="C32" t="n">
        <v>15681</v>
      </c>
      <c s="5" r="D32" t="n">
        <v>14686</v>
      </c>
    </row>
    <row r="33" spans="1:4">
      <c s="3" r="A33" t="s">
        <v>134</v>
      </c>
      <c s="3" r="B33" t="s">
        <v>135</v>
      </c>
      <c s="5" r="C33" t="n">
        <v>-2131</v>
      </c>
      <c s="5" r="D33" t="n">
        <v>-1658</v>
      </c>
    </row>
    <row r="34" spans="1:4">
      <c s="3" r="A34" t="s">
        <v>136</v>
      </c>
      <c s="5" r="C34" t="n">
        <v>115</v>
      </c>
      <c s="5" r="D34" t="n">
        <v>-460</v>
      </c>
    </row>
    <row r="35" spans="1:4">
      <c s="3" r="A35" t="s">
        <v>137</v>
      </c>
      <c s="5" r="C35" t="n">
        <v>24449</v>
      </c>
      <c s="5" r="D35" t="n">
        <v>23437</v>
      </c>
    </row>
    <row r="36" spans="1:4">
      <c s="3" r="A36" t="s">
        <v>138</v>
      </c>
      <c s="6" r="C36" t="n">
        <v>205091</v>
      </c>
      <c s="6" r="D36" t="n">
        <v>190817</v>
      </c>
    </row>
    <row r="37" spans="1:4">
      <c s="3" r="A37" t="s">
        <v>139</v>
      </c>
      <c s="3" r="B37" t="s">
        <v>140</v>
      </c>
      <c s="5" r="C37" t="n">
        <v>495936</v>
      </c>
      <c s="5" r="D37" t="n">
        <v>508712</v>
      </c>
    </row>
    <row r="38" spans="1:4">
      <c s="3" r="A38" t="s">
        <v>141</v>
      </c>
      <c s="5" r="C38" t="n">
        <v>750000</v>
      </c>
      <c s="5" r="D38" t="n">
        <v>750000</v>
      </c>
    </row>
    <row r="39" spans="1:4">
      <c s="3" r="A39" t="s">
        <v>142</v>
      </c>
      <c s="5" r="C39" t="n">
        <v>12</v>
      </c>
      <c s="5" r="D39" t="n">
        <v>12</v>
      </c>
    </row>
    <row r="40" spans="1:4">
      <c s="3" r="A40" t="s">
        <v>143</v>
      </c>
      <c s="5" r="C40" t="n">
        <v>50000</v>
      </c>
      <c s="5" r="D40" t="n">
        <v>50000</v>
      </c>
    </row>
    <row r="41" spans="1:4">
      <c s="3" r="A41" t="s">
        <v>144</v>
      </c>
      <c s="5" r="C41" t="n">
        <v>53985</v>
      </c>
      <c s="5" r="D41" t="n">
        <v>41209</v>
      </c>
    </row>
    <row r="42" spans="1:4">
      <c s="3" r="A42" t="s">
        <v>145</v>
      </c>
    </row>
    <row r="43" spans="1:4">
      <c s="7" r="A43" t="s">
        <v>118</v>
      </c>
    </row>
    <row r="44" spans="1:4">
      <c s="3" r="A44" t="s">
        <v>134</v>
      </c>
      <c s="6" r="C44" t="n">
        <v>-2232</v>
      </c>
    </row>
    <row r="45" spans="1:4">
      <c s="3" r="A45" t="s">
        <v>137</v>
      </c>
      <c s="3" r="B45" t="s">
        <v>146</v>
      </c>
      <c s="5" r="C45" t="n">
        <v>-2131</v>
      </c>
      <c s="6" r="D45" t="n">
        <v>-1658</v>
      </c>
    </row>
    <row r="46" spans="1:4">
      <c s="3" r="A46" t="s">
        <v>147</v>
      </c>
      <c s="5" r="C46" t="n">
        <v>101</v>
      </c>
      <c s="5" r="D46" t="n">
        <v>108</v>
      </c>
    </row>
    <row r="47" spans="1:4">
      <c s="3" r="A47" t="s">
        <v>148</v>
      </c>
    </row>
    <row r="48" spans="1:4">
      <c s="7" r="A48" t="s">
        <v>101</v>
      </c>
    </row>
    <row r="49" spans="1:4">
      <c s="3" r="A49" t="s">
        <v>109</v>
      </c>
      <c s="5" r="C49" t="n">
        <v>219</v>
      </c>
      <c s="5" r="D49" t="n">
        <v>246</v>
      </c>
    </row>
    <row r="50" spans="1:4">
      <c s="7" r="A50" t="s">
        <v>118</v>
      </c>
    </row>
    <row r="51" spans="1:4">
      <c s="3" r="A51" t="s">
        <v>125</v>
      </c>
      <c s="6" r="C51" t="n">
        <v>230</v>
      </c>
      <c s="6" r="D51" t="n">
        <v>259</v>
      </c>
    </row>
    <row r="52" spans="1:4">
      <c s="3" r="A52" t="s">
        <v>149</v>
      </c>
    </row>
    <row r="53" spans="1:4">
      <c s="7" r="A53" t="s">
        <v>118</v>
      </c>
    </row>
    <row r="54" spans="1:4">
      <c s="3" r="A54" t="s">
        <v>139</v>
      </c>
      <c s="5" r="C54" t="n">
        <v>21</v>
      </c>
      <c s="5" r="D54" t="n">
        <v>1334</v>
      </c>
    </row>
    <row r="55" spans="1:4">
      <c s="3" r="A55" t="s">
        <v>150</v>
      </c>
    </row>
    <row r="56" spans="1:4">
      <c s="7" r="A56" t="s">
        <v>118</v>
      </c>
    </row>
    <row r="57" spans="1:4">
      <c s="3" r="A57" t="s">
        <v>151</v>
      </c>
      <c s="6" r="C57" t="n">
        <v>1495</v>
      </c>
      <c s="6" r="D57" t="n">
        <v>1377</v>
      </c>
    </row>
    <row r="58" spans="1:4">
      <c r="A58" t="n"/>
    </row>
    <row r="59" spans="1:4">
      <c s="3" r="A59" t="s">
        <v>45</v>
      </c>
      <c s="3" r="B59" t="s">
        <v>152</v>
      </c>
    </row>
    <row r="60" spans="1:4">
      <c s="3" r="A60" t="s">
        <v>46</v>
      </c>
      <c s="3" r="B60" t="s">
        <v>153</v>
      </c>
    </row>
    <row r="61" spans="1:4">
      <c s="3" r="A61" t="s">
        <v>110</v>
      </c>
      <c s="3" r="B61" t="s">
        <v>154</v>
      </c>
    </row>
    <row r="62" spans="1:4">
      <c s="3" r="A62" t="s">
        <v>126</v>
      </c>
      <c s="3" r="B62" t="s">
        <v>155</v>
      </c>
    </row>
    <row r="63" spans="1:4">
      <c s="3" r="A63" t="s">
        <v>135</v>
      </c>
      <c s="3" r="B63" t="s">
        <v>156</v>
      </c>
    </row>
    <row r="64" spans="1:4">
      <c s="3" r="A64" t="s">
        <v>140</v>
      </c>
      <c s="3" r="B64" t="s">
        <v>157</v>
      </c>
    </row>
    <row r="65" spans="1:4">
      <c s="3" r="A65" t="s">
        <v>146</v>
      </c>
      <c s="3" r="B65" t="s">
        <v>158</v>
      </c>
    </row>
  </sheetData>
  <mergeCells count="9">
    <mergeCell ref="A1:B1"/>
    <mergeCell ref="A58:C58"/>
    <mergeCell ref="B59:C59"/>
    <mergeCell ref="B60:C60"/>
    <mergeCell ref="B61:C61"/>
    <mergeCell ref="B62:C62"/>
    <mergeCell ref="B63:C63"/>
    <mergeCell ref="B64:C64"/>
    <mergeCell ref="B65:C65"/>
  </mergeCells>
  <pageMargins bottom="1" footer="0.5" header="0.5" left="0.75" right="0.75" top="1"/>
</worksheet>
</file>

<file path=xl/worksheets/sheet50.xml><?xml version="1.0" encoding="utf-8"?>
<worksheet xmlns="http://schemas.openxmlformats.org/spreadsheetml/2006/main">
  <sheetPr>
    <outlinePr summaryBelow="1" summaryRight="1"/>
  </sheetPr>
  <dimension ref="A1:J2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 customWidth="1" max="9" min="9" width="14"/>
    <col customWidth="1" max="10" min="10" width="4"/>
  </cols>
  <sheetData>
    <row r="1" spans="1:10">
      <c s="1" r="A1" t="s">
        <v>481</v>
      </c>
      <c s="2" r="C1" t="s">
        <v>30</v>
      </c>
      <c s="2" r="F1" t="s">
        <v>1</v>
      </c>
      <c r="I1" t="n"/>
    </row>
    <row r="2" spans="1:10">
      <c s="2" r="C2" t="s">
        <v>2</v>
      </c>
      <c s="2" r="E2" t="s">
        <v>31</v>
      </c>
      <c s="2" r="F2" t="s">
        <v>2</v>
      </c>
      <c s="2" r="H2" t="s">
        <v>31</v>
      </c>
      <c s="2" r="I2" t="s">
        <v>4</v>
      </c>
    </row>
    <row r="3" spans="1:10">
      <c s="7" r="A3" t="s">
        <v>473</v>
      </c>
    </row>
    <row r="4" spans="1:10">
      <c s="3" r="A4" t="s">
        <v>482</v>
      </c>
      <c s="6" r="C4" t="n">
        <v>0</v>
      </c>
      <c s="10" r="E4" t="n">
        <v>10.5</v>
      </c>
      <c s="6" r="F4" t="n">
        <v>4</v>
      </c>
      <c s="10" r="H4" t="n">
        <v>24.5</v>
      </c>
    </row>
    <row r="5" spans="1:10">
      <c s="3" r="A5" t="s">
        <v>483</v>
      </c>
      <c s="10" r="E5" t="n">
        <v>3.1</v>
      </c>
      <c s="10" r="H5" t="n">
        <v>3.1</v>
      </c>
    </row>
    <row r="6" spans="1:10">
      <c s="3" r="A6" t="s">
        <v>107</v>
      </c>
      <c s="5" r="C6" t="n">
        <v>29672</v>
      </c>
      <c s="5" r="F6" t="n">
        <v>29672</v>
      </c>
      <c s="6" r="I6" t="n">
        <v>27825</v>
      </c>
    </row>
    <row r="7" spans="1:10">
      <c s="3" r="A7" t="s">
        <v>465</v>
      </c>
    </row>
    <row r="8" spans="1:10">
      <c s="7" r="A8" t="s">
        <v>473</v>
      </c>
    </row>
    <row r="9" spans="1:10">
      <c s="3" r="A9" t="s">
        <v>107</v>
      </c>
      <c s="3" r="B9" t="s">
        <v>45</v>
      </c>
      <c s="5" r="C9" t="n">
        <v>655</v>
      </c>
      <c s="5" r="F9" t="n">
        <v>655</v>
      </c>
      <c s="5" r="I9" t="n">
        <v>533</v>
      </c>
    </row>
    <row r="10" spans="1:10">
      <c s="3" r="A10" t="s">
        <v>484</v>
      </c>
      <c s="5" r="C10" t="n">
        <v>143</v>
      </c>
      <c s="5" r="F10" t="n">
        <v>143</v>
      </c>
      <c s="5" r="I10" t="n">
        <v>32</v>
      </c>
    </row>
    <row r="11" spans="1:10">
      <c s="3" r="A11" t="s">
        <v>485</v>
      </c>
      <c s="5" r="C11" t="n">
        <v>402</v>
      </c>
      <c s="5" r="F11" t="n">
        <v>402</v>
      </c>
      <c s="5" r="I11" t="n">
        <v>402</v>
      </c>
    </row>
    <row r="12" spans="1:10">
      <c s="3" r="A12" t="s">
        <v>486</v>
      </c>
      <c s="5" r="C12" t="n">
        <v>104</v>
      </c>
      <c s="5" r="F12" t="n">
        <v>104</v>
      </c>
      <c s="5" r="I12" t="n">
        <v>93</v>
      </c>
    </row>
    <row r="13" spans="1:10">
      <c s="3" r="A13" t="s">
        <v>487</v>
      </c>
    </row>
    <row r="14" spans="1:10">
      <c s="7" r="A14" t="s">
        <v>473</v>
      </c>
    </row>
    <row r="15" spans="1:10">
      <c s="3" r="A15" t="s">
        <v>107</v>
      </c>
      <c s="3" r="B15" t="s">
        <v>46</v>
      </c>
      <c s="5" r="C15" t="n">
        <v>647</v>
      </c>
      <c s="5" r="F15" t="n">
        <v>647</v>
      </c>
      <c s="5" r="I15" t="n">
        <v>556</v>
      </c>
    </row>
    <row r="16" spans="1:10">
      <c s="3" r="A16" t="s">
        <v>488</v>
      </c>
    </row>
    <row r="17" spans="1:10">
      <c s="7" r="A17" t="s">
        <v>473</v>
      </c>
    </row>
    <row r="18" spans="1:10">
      <c s="3" r="A18" t="s">
        <v>107</v>
      </c>
      <c s="5" r="C18" t="n">
        <v>647</v>
      </c>
      <c s="5" r="F18" t="n">
        <v>647</v>
      </c>
      <c s="5" r="I18" t="n">
        <v>556</v>
      </c>
    </row>
    <row r="19" spans="1:10">
      <c s="3" r="A19" t="s">
        <v>489</v>
      </c>
    </row>
    <row r="20" spans="1:10">
      <c s="7" r="A20" t="s">
        <v>473</v>
      </c>
    </row>
    <row r="21" spans="1:10">
      <c s="3" r="A21" t="s">
        <v>107</v>
      </c>
      <c s="5" r="C21" t="n">
        <v>551</v>
      </c>
      <c s="3" r="D21" t="s">
        <v>110</v>
      </c>
      <c s="5" r="F21" t="n">
        <v>551</v>
      </c>
      <c s="3" r="G21" t="s">
        <v>110</v>
      </c>
      <c s="5" r="I21" t="n">
        <v>440</v>
      </c>
      <c s="3" r="J21" t="s">
        <v>126</v>
      </c>
    </row>
    <row r="22" spans="1:10">
      <c s="3" r="A22" t="s">
        <v>490</v>
      </c>
      <c s="6" r="C22" t="n">
        <v>6</v>
      </c>
      <c s="6" r="F22" t="n">
        <v>6</v>
      </c>
      <c s="6" r="I22" t="n">
        <v>6</v>
      </c>
    </row>
    <row r="23" spans="1:10">
      <c r="A23" t="n"/>
    </row>
    <row r="24" spans="1:10">
      <c s="3" r="A24" t="s">
        <v>45</v>
      </c>
      <c s="3" r="B24" t="s">
        <v>480</v>
      </c>
    </row>
    <row r="25" spans="1:10">
      <c s="3" r="A25" t="s">
        <v>46</v>
      </c>
      <c s="3" r="B25" t="s">
        <v>491</v>
      </c>
    </row>
    <row r="26" spans="1:10">
      <c s="3" r="A26" t="s">
        <v>110</v>
      </c>
      <c s="3" r="B26" t="s">
        <v>492</v>
      </c>
    </row>
    <row r="27" spans="1:10">
      <c s="3" r="A27" t="s">
        <v>126</v>
      </c>
      <c s="3" r="B27" t="s">
        <v>493</v>
      </c>
    </row>
  </sheetData>
  <mergeCells count="12">
    <mergeCell ref="A1:B2"/>
    <mergeCell ref="C1:E1"/>
    <mergeCell ref="F1:H1"/>
    <mergeCell ref="I1:J1"/>
    <mergeCell ref="C2:D2"/>
    <mergeCell ref="F2:G2"/>
    <mergeCell ref="I2:J2"/>
    <mergeCell ref="A23:I23"/>
    <mergeCell ref="B24:I24"/>
    <mergeCell ref="B25:I25"/>
    <mergeCell ref="B26:I26"/>
    <mergeCell ref="B27:I27"/>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s="1" r="A1" t="s">
        <v>494</v>
      </c>
      <c s="2" r="B1" t="s">
        <v>30</v>
      </c>
      <c s="2" r="D1" t="s">
        <v>1</v>
      </c>
    </row>
    <row r="2" spans="1:5">
      <c s="2" r="B2" t="s">
        <v>2</v>
      </c>
      <c s="2" r="C2" t="s">
        <v>31</v>
      </c>
      <c s="2" r="D2" t="s">
        <v>2</v>
      </c>
      <c s="2" r="E2" t="s">
        <v>31</v>
      </c>
    </row>
    <row r="3" spans="1:5">
      <c s="7" r="A3" t="s">
        <v>473</v>
      </c>
    </row>
    <row r="4" spans="1:5">
      <c s="3" r="A4" t="s">
        <v>495</v>
      </c>
      <c s="6" r="B4" t="n">
        <v>154</v>
      </c>
      <c s="6" r="C4" t="n">
        <v>143</v>
      </c>
      <c s="6" r="D4" t="n">
        <v>470</v>
      </c>
      <c s="6" r="E4" t="n">
        <v>397</v>
      </c>
    </row>
    <row r="5" spans="1:5">
      <c s="3" r="A5" t="s">
        <v>496</v>
      </c>
      <c s="5" r="B5" t="n">
        <v>2</v>
      </c>
      <c s="5" r="C5" t="n">
        <v>2</v>
      </c>
      <c s="5" r="D5" t="n">
        <v>4</v>
      </c>
      <c s="5" r="E5" t="n">
        <v>5</v>
      </c>
    </row>
    <row r="6" spans="1:5">
      <c s="3" r="A6" t="s">
        <v>497</v>
      </c>
      <c s="5" r="B6" t="n">
        <v>3</v>
      </c>
      <c s="5" r="C6" t="n">
        <v>8</v>
      </c>
      <c s="5" r="D6" t="n">
        <v>9</v>
      </c>
      <c s="5" r="E6" t="n">
        <v>28</v>
      </c>
    </row>
    <row r="7" spans="1:5">
      <c s="3" r="A7" t="s">
        <v>35</v>
      </c>
      <c s="6" r="B7" t="n">
        <v>159</v>
      </c>
      <c s="6" r="C7" t="n">
        <v>153</v>
      </c>
      <c s="6" r="D7" t="n">
        <v>483</v>
      </c>
      <c s="6" r="E7" t="n">
        <v>43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498</v>
      </c>
      <c s="2" r="B1" t="s">
        <v>30</v>
      </c>
      <c s="2" r="D1" t="s">
        <v>1</v>
      </c>
    </row>
    <row r="2" spans="1:6">
      <c s="2" r="B2" t="s">
        <v>2</v>
      </c>
      <c s="2" r="C2" t="s">
        <v>31</v>
      </c>
      <c s="2" r="D2" t="s">
        <v>2</v>
      </c>
      <c s="2" r="E2" t="s">
        <v>31</v>
      </c>
      <c s="2" r="F2" t="s">
        <v>4</v>
      </c>
    </row>
    <row r="3" spans="1:6">
      <c s="7" r="A3" t="s">
        <v>473</v>
      </c>
    </row>
    <row r="4" spans="1:6">
      <c s="3" r="A4" t="s">
        <v>482</v>
      </c>
      <c s="6" r="B4" t="n">
        <v>0</v>
      </c>
      <c s="10" r="C4" t="n">
        <v>10.5</v>
      </c>
      <c s="6" r="D4" t="n">
        <v>4</v>
      </c>
      <c s="10" r="E4" t="n">
        <v>24.5</v>
      </c>
    </row>
    <row r="5" spans="1:6">
      <c s="3" r="A5" t="s">
        <v>483</v>
      </c>
      <c s="10" r="C5" t="n">
        <v>3.1</v>
      </c>
      <c s="10" r="E5" t="n">
        <v>3.1</v>
      </c>
    </row>
    <row r="6" spans="1:6">
      <c s="3" r="A6" t="s">
        <v>499</v>
      </c>
      <c s="5" r="B6" t="n">
        <v>3500</v>
      </c>
      <c s="5" r="D6" t="n">
        <v>3500</v>
      </c>
      <c s="6" r="F6" t="n">
        <v>3200</v>
      </c>
    </row>
    <row r="7" spans="1:6">
      <c s="3" r="A7" t="s">
        <v>107</v>
      </c>
      <c s="6" r="B7" t="n">
        <v>29672</v>
      </c>
      <c s="6" r="D7" t="n">
        <v>29672</v>
      </c>
      <c s="6" r="F7" t="n">
        <v>2782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4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6"/>
  </cols>
  <sheetData>
    <row r="1" spans="1:5">
      <c s="1" r="A1" t="s">
        <v>500</v>
      </c>
      <c s="2" r="C1" t="s">
        <v>1</v>
      </c>
      <c s="2" r="E1" t="s">
        <v>472</v>
      </c>
    </row>
    <row r="2" spans="1:5">
      <c s="2" r="C2" t="s">
        <v>2</v>
      </c>
      <c s="2" r="E2" t="s">
        <v>4</v>
      </c>
    </row>
    <row r="3" spans="1:5">
      <c s="3" r="A3" t="s">
        <v>501</v>
      </c>
      <c s="3" r="B3" t="s">
        <v>45</v>
      </c>
      <c s="6" r="C3" t="n">
        <v>1046</v>
      </c>
      <c s="6" r="E3" t="n">
        <v>13682</v>
      </c>
    </row>
    <row r="4" spans="1:5">
      <c s="3" r="A4" t="s">
        <v>502</v>
      </c>
      <c s="5" r="C4" t="n">
        <v>2169</v>
      </c>
    </row>
    <row r="5" spans="1:5">
      <c s="3" r="A5" t="s">
        <v>503</v>
      </c>
      <c s="5" r="C5" t="n">
        <v>15348</v>
      </c>
    </row>
    <row r="6" spans="1:5">
      <c s="3" r="A6" t="s">
        <v>504</v>
      </c>
      <c s="5" r="C6" t="n">
        <v>10240</v>
      </c>
    </row>
    <row r="7" spans="1:5">
      <c s="3" r="A7" t="s">
        <v>505</v>
      </c>
      <c s="5" r="C7" t="n">
        <v>392</v>
      </c>
    </row>
    <row r="8" spans="1:5">
      <c s="3" r="A8" t="s">
        <v>506</v>
      </c>
      <c s="5" r="C8" t="n">
        <v>28149</v>
      </c>
    </row>
    <row r="9" spans="1:5">
      <c s="3" r="A9" t="s">
        <v>507</v>
      </c>
      <c s="5" r="C9" t="n">
        <v>2274</v>
      </c>
    </row>
    <row r="10" spans="1:5">
      <c s="3" r="A10" t="s">
        <v>508</v>
      </c>
      <c s="5" r="C10" t="n">
        <v>15829</v>
      </c>
    </row>
    <row r="11" spans="1:5">
      <c s="3" r="A11" t="s">
        <v>509</v>
      </c>
      <c s="5" r="C11" t="n">
        <v>10510</v>
      </c>
    </row>
    <row r="12" spans="1:5">
      <c s="3" r="A12" t="s">
        <v>510</v>
      </c>
      <c s="5" r="C12" t="n">
        <v>404</v>
      </c>
    </row>
    <row r="13" spans="1:5">
      <c s="3" r="A13" t="s">
        <v>511</v>
      </c>
      <c s="6" r="C13" t="n">
        <v>29017</v>
      </c>
    </row>
    <row r="14" spans="1:5">
      <c s="3" r="A14" t="s">
        <v>512</v>
      </c>
      <c s="3" r="B14" t="s">
        <v>46</v>
      </c>
      <c s="3" r="C14" t="s">
        <v>513</v>
      </c>
    </row>
    <row r="15" spans="1:5">
      <c s="3" r="A15" t="s">
        <v>514</v>
      </c>
      <c s="3" r="B15" t="s">
        <v>46</v>
      </c>
      <c s="3" r="C15" t="s">
        <v>515</v>
      </c>
    </row>
    <row r="16" spans="1:5">
      <c s="3" r="A16" t="s">
        <v>516</v>
      </c>
      <c s="3" r="B16" t="s">
        <v>46</v>
      </c>
      <c s="3" r="C16" t="s">
        <v>517</v>
      </c>
    </row>
    <row r="17" spans="1:5">
      <c s="3" r="A17" t="s">
        <v>518</v>
      </c>
      <c s="3" r="B17" t="s">
        <v>46</v>
      </c>
      <c s="3" r="C17" t="s">
        <v>519</v>
      </c>
    </row>
    <row r="18" spans="1:5">
      <c s="3" r="A18" t="s">
        <v>520</v>
      </c>
      <c s="3" r="B18" t="s">
        <v>46</v>
      </c>
      <c s="3" r="C18" t="s">
        <v>521</v>
      </c>
    </row>
    <row r="19" spans="1:5">
      <c s="3" r="A19" t="s">
        <v>522</v>
      </c>
      <c s="3" r="B19" t="s">
        <v>110</v>
      </c>
      <c s="6" r="C19" t="n">
        <v>3</v>
      </c>
      <c s="5" r="E19" t="n">
        <v>129</v>
      </c>
    </row>
    <row r="20" spans="1:5">
      <c s="3" r="A20" t="s">
        <v>523</v>
      </c>
      <c s="5" r="C20" t="n">
        <v>526</v>
      </c>
      <c s="3" r="D20" t="s">
        <v>45</v>
      </c>
      <c s="5" r="E20" t="n">
        <v>999</v>
      </c>
    </row>
    <row r="21" spans="1:5">
      <c s="3" r="A21" t="s">
        <v>524</v>
      </c>
      <c s="5" r="C21" t="n">
        <v>4</v>
      </c>
      <c s="3" r="D21" t="s">
        <v>110</v>
      </c>
      <c s="5" r="E21" t="n">
        <v>38</v>
      </c>
    </row>
    <row r="22" spans="1:5">
      <c s="3" r="A22" t="s">
        <v>525</v>
      </c>
      <c s="3" r="B22" t="s">
        <v>45</v>
      </c>
      <c s="5" r="C22" t="n">
        <v>1572</v>
      </c>
      <c s="5" r="E22" t="n">
        <v>14681</v>
      </c>
    </row>
    <row r="23" spans="1:5">
      <c s="3" r="A23" t="s">
        <v>526</v>
      </c>
      <c s="3" r="B23" t="s">
        <v>110</v>
      </c>
      <c s="5" r="C23" t="n">
        <v>7</v>
      </c>
      <c s="5" r="E23" t="n">
        <v>167</v>
      </c>
    </row>
    <row r="24" spans="1:5">
      <c s="3" r="A24" t="s">
        <v>427</v>
      </c>
    </row>
    <row r="25" spans="1:5">
      <c s="3" r="A25" t="s">
        <v>502</v>
      </c>
      <c s="5" r="C25" t="n">
        <v>0</v>
      </c>
    </row>
    <row r="26" spans="1:5">
      <c s="3" r="A26" t="s">
        <v>503</v>
      </c>
      <c s="5" r="C26" t="n">
        <v>1847</v>
      </c>
    </row>
    <row r="27" spans="1:5">
      <c s="3" r="A27" t="s">
        <v>504</v>
      </c>
      <c s="5" r="C27" t="n">
        <v>3003</v>
      </c>
    </row>
    <row r="28" spans="1:5">
      <c s="3" r="A28" t="s">
        <v>505</v>
      </c>
      <c s="5" r="C28" t="n">
        <v>0</v>
      </c>
    </row>
    <row r="29" spans="1:5">
      <c s="3" r="A29" t="s">
        <v>506</v>
      </c>
      <c s="5" r="C29" t="n">
        <v>4850</v>
      </c>
    </row>
    <row r="30" spans="1:5">
      <c s="3" r="A30" t="s">
        <v>507</v>
      </c>
      <c s="5" r="C30" t="n">
        <v>0</v>
      </c>
    </row>
    <row r="31" spans="1:5">
      <c s="3" r="A31" t="s">
        <v>508</v>
      </c>
      <c s="5" r="C31" t="n">
        <v>1874</v>
      </c>
    </row>
    <row r="32" spans="1:5">
      <c s="3" r="A32" t="s">
        <v>509</v>
      </c>
      <c s="5" r="C32" t="n">
        <v>3109</v>
      </c>
    </row>
    <row r="33" spans="1:5">
      <c s="3" r="A33" t="s">
        <v>510</v>
      </c>
      <c s="5" r="C33" t="n">
        <v>0</v>
      </c>
    </row>
    <row r="34" spans="1:5">
      <c s="3" r="A34" t="s">
        <v>511</v>
      </c>
      <c s="5" r="C34" t="n">
        <v>4983</v>
      </c>
    </row>
    <row r="35" spans="1:5">
      <c s="3" r="A35" t="s">
        <v>428</v>
      </c>
    </row>
    <row r="36" spans="1:5">
      <c s="3" r="A36" t="s">
        <v>502</v>
      </c>
      <c s="5" r="C36" t="n">
        <v>118</v>
      </c>
    </row>
    <row r="37" spans="1:5">
      <c s="3" r="A37" t="s">
        <v>503</v>
      </c>
      <c s="5" r="C37" t="n">
        <v>92</v>
      </c>
    </row>
    <row r="38" spans="1:5">
      <c s="3" r="A38" t="s">
        <v>504</v>
      </c>
      <c s="5" r="C38" t="n">
        <v>7</v>
      </c>
    </row>
    <row r="39" spans="1:5">
      <c s="3" r="A39" t="s">
        <v>505</v>
      </c>
      <c s="5" r="C39" t="n">
        <v>107</v>
      </c>
    </row>
    <row r="40" spans="1:5">
      <c s="3" r="A40" t="s">
        <v>506</v>
      </c>
      <c s="5" r="C40" t="n">
        <v>324</v>
      </c>
    </row>
    <row r="41" spans="1:5">
      <c s="3" r="A41" t="s">
        <v>507</v>
      </c>
      <c s="5" r="C41" t="n">
        <v>118</v>
      </c>
    </row>
    <row r="42" spans="1:5">
      <c s="3" r="A42" t="s">
        <v>508</v>
      </c>
      <c s="5" r="C42" t="n">
        <v>98</v>
      </c>
    </row>
    <row r="43" spans="1:5">
      <c s="3" r="A43" t="s">
        <v>509</v>
      </c>
      <c s="5" r="C43" t="n">
        <v>8</v>
      </c>
    </row>
    <row r="44" spans="1:5">
      <c s="3" r="A44" t="s">
        <v>510</v>
      </c>
      <c s="5" r="C44" t="n">
        <v>110</v>
      </c>
    </row>
    <row r="45" spans="1:5">
      <c s="3" r="A45" t="s">
        <v>511</v>
      </c>
      <c s="5" r="C45" t="n">
        <v>334</v>
      </c>
    </row>
    <row r="46" spans="1:5">
      <c s="3" r="A46" t="s">
        <v>463</v>
      </c>
    </row>
    <row r="47" spans="1:5">
      <c s="3" r="A47" t="s">
        <v>502</v>
      </c>
      <c s="5" r="C47" t="n">
        <v>20</v>
      </c>
    </row>
    <row r="48" spans="1:5">
      <c s="3" r="A48" t="s">
        <v>503</v>
      </c>
      <c s="5" r="C48" t="n">
        <v>21</v>
      </c>
    </row>
    <row r="49" spans="1:5">
      <c s="3" r="A49" t="s">
        <v>504</v>
      </c>
      <c s="5" r="C49" t="n">
        <v>125</v>
      </c>
    </row>
    <row r="50" spans="1:5">
      <c s="3" r="A50" t="s">
        <v>505</v>
      </c>
      <c s="5" r="C50" t="n">
        <v>84</v>
      </c>
    </row>
    <row r="51" spans="1:5">
      <c s="3" r="A51" t="s">
        <v>506</v>
      </c>
      <c s="5" r="C51" t="n">
        <v>250</v>
      </c>
    </row>
    <row r="52" spans="1:5">
      <c s="3" r="A52" t="s">
        <v>507</v>
      </c>
      <c s="5" r="C52" t="n">
        <v>20</v>
      </c>
    </row>
    <row r="53" spans="1:5">
      <c s="3" r="A53" t="s">
        <v>508</v>
      </c>
      <c s="5" r="C53" t="n">
        <v>23</v>
      </c>
    </row>
    <row r="54" spans="1:5">
      <c s="3" r="A54" t="s">
        <v>509</v>
      </c>
      <c s="5" r="C54" t="n">
        <v>133</v>
      </c>
    </row>
    <row r="55" spans="1:5">
      <c s="3" r="A55" t="s">
        <v>510</v>
      </c>
      <c s="5" r="C55" t="n">
        <v>85</v>
      </c>
    </row>
    <row r="56" spans="1:5">
      <c s="3" r="A56" t="s">
        <v>511</v>
      </c>
      <c s="5" r="C56" t="n">
        <v>261</v>
      </c>
    </row>
    <row r="57" spans="1:5">
      <c s="3" r="A57" t="s">
        <v>429</v>
      </c>
    </row>
    <row r="58" spans="1:5">
      <c s="3" r="A58" t="s">
        <v>502</v>
      </c>
      <c s="5" r="C58" t="n">
        <v>2024</v>
      </c>
    </row>
    <row r="59" spans="1:5">
      <c s="3" r="A59" t="s">
        <v>503</v>
      </c>
      <c s="5" r="C59" t="n">
        <v>13277</v>
      </c>
    </row>
    <row r="60" spans="1:5">
      <c s="3" r="A60" t="s">
        <v>504</v>
      </c>
      <c s="5" r="C60" t="n">
        <v>7104</v>
      </c>
    </row>
    <row r="61" spans="1:5">
      <c s="3" r="A61" t="s">
        <v>505</v>
      </c>
      <c s="5" r="C61" t="n">
        <v>201</v>
      </c>
    </row>
    <row r="62" spans="1:5">
      <c s="3" r="A62" t="s">
        <v>506</v>
      </c>
      <c s="5" r="C62" t="n">
        <v>22606</v>
      </c>
    </row>
    <row r="63" spans="1:5">
      <c s="3" r="A63" t="s">
        <v>507</v>
      </c>
      <c s="5" r="C63" t="n">
        <v>2129</v>
      </c>
    </row>
    <row r="64" spans="1:5">
      <c s="3" r="A64" t="s">
        <v>508</v>
      </c>
      <c s="5" r="C64" t="n">
        <v>13719</v>
      </c>
    </row>
    <row r="65" spans="1:5">
      <c s="3" r="A65" t="s">
        <v>509</v>
      </c>
      <c s="5" r="C65" t="n">
        <v>7259</v>
      </c>
    </row>
    <row r="66" spans="1:5">
      <c s="3" r="A66" t="s">
        <v>510</v>
      </c>
      <c s="5" r="C66" t="n">
        <v>209</v>
      </c>
    </row>
    <row r="67" spans="1:5">
      <c s="3" r="A67" t="s">
        <v>511</v>
      </c>
      <c s="5" r="C67" t="n">
        <v>23316</v>
      </c>
    </row>
    <row r="68" spans="1:5">
      <c s="3" r="A68" t="s">
        <v>477</v>
      </c>
    </row>
    <row r="69" spans="1:5">
      <c s="3" r="A69" t="s">
        <v>502</v>
      </c>
      <c s="5" r="C69" t="n">
        <v>0</v>
      </c>
    </row>
    <row r="70" spans="1:5">
      <c s="3" r="A70" t="s">
        <v>503</v>
      </c>
      <c s="5" r="C70" t="n">
        <v>75</v>
      </c>
    </row>
    <row r="71" spans="1:5">
      <c s="3" r="A71" t="s">
        <v>504</v>
      </c>
      <c s="5" r="C71" t="n">
        <v>0</v>
      </c>
    </row>
    <row r="72" spans="1:5">
      <c s="3" r="A72" t="s">
        <v>505</v>
      </c>
      <c s="5" r="C72" t="n">
        <v>0</v>
      </c>
    </row>
    <row r="73" spans="1:5">
      <c s="3" r="A73" t="s">
        <v>506</v>
      </c>
      <c s="5" r="C73" t="n">
        <v>75</v>
      </c>
    </row>
    <row r="74" spans="1:5">
      <c s="3" r="A74" t="s">
        <v>507</v>
      </c>
      <c s="5" r="C74" t="n">
        <v>0</v>
      </c>
    </row>
    <row r="75" spans="1:5">
      <c s="3" r="A75" t="s">
        <v>508</v>
      </c>
      <c s="5" r="C75" t="n">
        <v>76</v>
      </c>
    </row>
    <row r="76" spans="1:5">
      <c s="3" r="A76" t="s">
        <v>509</v>
      </c>
      <c s="5" r="C76" t="n">
        <v>0</v>
      </c>
    </row>
    <row r="77" spans="1:5">
      <c s="3" r="A77" t="s">
        <v>510</v>
      </c>
      <c s="5" r="C77" t="n">
        <v>0</v>
      </c>
    </row>
    <row r="78" spans="1:5">
      <c s="3" r="A78" t="s">
        <v>511</v>
      </c>
      <c s="5" r="C78" t="n">
        <v>76</v>
      </c>
    </row>
    <row r="79" spans="1:5">
      <c s="3" r="A79" t="s">
        <v>478</v>
      </c>
    </row>
    <row r="80" spans="1:5">
      <c s="3" r="A80" t="s">
        <v>502</v>
      </c>
      <c s="5" r="C80" t="n">
        <v>7</v>
      </c>
    </row>
    <row r="81" spans="1:5">
      <c s="3" r="A81" t="s">
        <v>503</v>
      </c>
      <c s="5" r="C81" t="n">
        <v>1</v>
      </c>
    </row>
    <row r="82" spans="1:5">
      <c s="3" r="A82" t="s">
        <v>504</v>
      </c>
      <c s="5" r="C82" t="n">
        <v>1</v>
      </c>
    </row>
    <row r="83" spans="1:5">
      <c s="3" r="A83" t="s">
        <v>505</v>
      </c>
      <c s="5" r="C83" t="n">
        <v>0</v>
      </c>
    </row>
    <row r="84" spans="1:5">
      <c s="3" r="A84" t="s">
        <v>506</v>
      </c>
      <c s="5" r="C84" t="n">
        <v>9</v>
      </c>
    </row>
    <row r="85" spans="1:5">
      <c s="3" r="A85" t="s">
        <v>507</v>
      </c>
      <c s="5" r="C85" t="n">
        <v>7</v>
      </c>
    </row>
    <row r="86" spans="1:5">
      <c s="3" r="A86" t="s">
        <v>508</v>
      </c>
      <c s="5" r="C86" t="n">
        <v>3</v>
      </c>
    </row>
    <row r="87" spans="1:5">
      <c s="3" r="A87" t="s">
        <v>509</v>
      </c>
      <c s="5" r="C87" t="n">
        <v>1</v>
      </c>
    </row>
    <row r="88" spans="1:5">
      <c s="3" r="A88" t="s">
        <v>510</v>
      </c>
      <c s="5" r="C88" t="n">
        <v>0</v>
      </c>
    </row>
    <row r="89" spans="1:5">
      <c s="3" r="A89" t="s">
        <v>511</v>
      </c>
      <c s="5" r="C89" t="n">
        <v>11</v>
      </c>
    </row>
    <row r="90" spans="1:5">
      <c s="3" r="A90" t="s">
        <v>479</v>
      </c>
    </row>
    <row r="91" spans="1:5">
      <c s="3" r="A91" t="s">
        <v>502</v>
      </c>
      <c s="5" r="C91" t="n">
        <v>0</v>
      </c>
    </row>
    <row r="92" spans="1:5">
      <c s="3" r="A92" t="s">
        <v>503</v>
      </c>
      <c s="5" r="C92" t="n">
        <v>35</v>
      </c>
    </row>
    <row r="93" spans="1:5">
      <c s="3" r="A93" t="s">
        <v>504</v>
      </c>
      <c s="5" r="C93" t="n">
        <v>0</v>
      </c>
    </row>
    <row r="94" spans="1:5">
      <c s="3" r="A94" t="s">
        <v>505</v>
      </c>
      <c s="5" r="C94" t="n">
        <v>0</v>
      </c>
    </row>
    <row r="95" spans="1:5">
      <c s="3" r="A95" t="s">
        <v>506</v>
      </c>
      <c s="5" r="C95" t="n">
        <v>35</v>
      </c>
    </row>
    <row r="96" spans="1:5">
      <c s="3" r="A96" t="s">
        <v>507</v>
      </c>
      <c s="5" r="C96" t="n">
        <v>0</v>
      </c>
    </row>
    <row r="97" spans="1:5">
      <c s="3" r="A97" t="s">
        <v>508</v>
      </c>
      <c s="5" r="C97" t="n">
        <v>36</v>
      </c>
    </row>
    <row r="98" spans="1:5">
      <c s="3" r="A98" t="s">
        <v>509</v>
      </c>
      <c s="5" r="C98" t="n">
        <v>0</v>
      </c>
    </row>
    <row r="99" spans="1:5">
      <c s="3" r="A99" t="s">
        <v>510</v>
      </c>
      <c s="5" r="C99" t="n">
        <v>0</v>
      </c>
    </row>
    <row r="100" spans="1:5">
      <c s="3" r="A100" t="s">
        <v>511</v>
      </c>
      <c s="5" r="C100" t="n">
        <v>36</v>
      </c>
    </row>
    <row r="101" spans="1:5">
      <c s="3" r="A101" t="s">
        <v>527</v>
      </c>
    </row>
    <row r="102" spans="1:5">
      <c s="3" r="A102" t="s">
        <v>501</v>
      </c>
      <c s="5" r="C102" t="n">
        <v>1028</v>
      </c>
      <c s="5" r="E102" t="n">
        <v>13681</v>
      </c>
    </row>
    <row r="103" spans="1:5">
      <c s="3" r="A103" t="s">
        <v>522</v>
      </c>
      <c s="3" r="B103" t="s">
        <v>110</v>
      </c>
      <c s="5" r="C103" t="n">
        <v>3</v>
      </c>
      <c s="5" r="E103" t="n">
        <v>129</v>
      </c>
    </row>
    <row r="104" spans="1:5">
      <c s="3" r="A104" t="s">
        <v>523</v>
      </c>
      <c s="5" r="C104" t="n">
        <v>526</v>
      </c>
      <c s="5" r="E104" t="n">
        <v>999</v>
      </c>
    </row>
    <row r="105" spans="1:5">
      <c s="3" r="A105" t="s">
        <v>524</v>
      </c>
      <c s="5" r="C105" t="n">
        <v>4</v>
      </c>
      <c s="3" r="D105" t="s">
        <v>110</v>
      </c>
      <c s="5" r="E105" t="n">
        <v>38</v>
      </c>
    </row>
    <row r="106" spans="1:5">
      <c s="3" r="A106" t="s">
        <v>525</v>
      </c>
      <c s="5" r="C106" t="n">
        <v>1554</v>
      </c>
      <c s="5" r="E106" t="n">
        <v>14680</v>
      </c>
    </row>
    <row r="107" spans="1:5">
      <c s="3" r="A107" t="s">
        <v>526</v>
      </c>
      <c s="3" r="B107" t="s">
        <v>110</v>
      </c>
      <c s="5" r="C107" t="n">
        <v>7</v>
      </c>
      <c s="5" r="E107" t="n">
        <v>167</v>
      </c>
    </row>
    <row r="108" spans="1:5">
      <c s="3" r="A108" t="s">
        <v>528</v>
      </c>
    </row>
    <row r="109" spans="1:5">
      <c s="3" r="A109" t="s">
        <v>501</v>
      </c>
      <c s="5" r="C109" t="n">
        <v>350</v>
      </c>
      <c s="5" r="E109" t="n">
        <v>2169</v>
      </c>
    </row>
    <row r="110" spans="1:5">
      <c s="3" r="A110" t="s">
        <v>522</v>
      </c>
      <c s="3" r="B110" t="s">
        <v>110</v>
      </c>
      <c s="5" r="C110" t="n">
        <v>2</v>
      </c>
      <c s="5" r="E110" t="n">
        <v>14</v>
      </c>
    </row>
    <row r="111" spans="1:5">
      <c s="3" r="A111" t="s">
        <v>523</v>
      </c>
      <c s="5" r="C111" t="n">
        <v>0</v>
      </c>
      <c s="5" r="E111" t="n">
        <v>0</v>
      </c>
    </row>
    <row r="112" spans="1:5">
      <c s="3" r="A112" t="s">
        <v>524</v>
      </c>
      <c s="5" r="C112" t="n">
        <v>0</v>
      </c>
      <c s="3" r="D112" t="s">
        <v>110</v>
      </c>
      <c s="5" r="E112" t="n">
        <v>0</v>
      </c>
    </row>
    <row r="113" spans="1:5">
      <c s="3" r="A113" t="s">
        <v>525</v>
      </c>
      <c s="5" r="C113" t="n">
        <v>350</v>
      </c>
      <c s="5" r="E113" t="n">
        <v>2169</v>
      </c>
    </row>
    <row r="114" spans="1:5">
      <c s="3" r="A114" t="s">
        <v>526</v>
      </c>
      <c s="3" r="B114" t="s">
        <v>110</v>
      </c>
      <c s="5" r="C114" t="n">
        <v>2</v>
      </c>
      <c s="5" r="E114" t="n">
        <v>14</v>
      </c>
    </row>
    <row r="115" spans="1:5">
      <c s="3" r="A115" t="s">
        <v>529</v>
      </c>
    </row>
    <row r="116" spans="1:5">
      <c s="3" r="A116" t="s">
        <v>501</v>
      </c>
      <c s="5" r="C116" t="n">
        <v>15</v>
      </c>
      <c s="5" r="E116" t="n">
        <v>75</v>
      </c>
    </row>
    <row r="117" spans="1:5">
      <c s="3" r="A117" t="s">
        <v>522</v>
      </c>
      <c s="3" r="B117" t="s">
        <v>110</v>
      </c>
      <c s="5" r="C117" t="n">
        <v>0</v>
      </c>
      <c s="5" r="E117" t="n">
        <v>0</v>
      </c>
    </row>
    <row r="118" spans="1:5">
      <c s="3" r="A118" t="s">
        <v>523</v>
      </c>
      <c s="5" r="C118" t="n">
        <v>3</v>
      </c>
      <c s="5" r="E118" t="n">
        <v>34</v>
      </c>
    </row>
    <row r="119" spans="1:5">
      <c s="3" r="A119" t="s">
        <v>524</v>
      </c>
      <c s="5" r="C119" t="n">
        <v>0</v>
      </c>
      <c s="3" r="D119" t="s">
        <v>110</v>
      </c>
      <c s="5" r="E119" t="n">
        <v>1</v>
      </c>
    </row>
    <row r="120" spans="1:5">
      <c s="3" r="A120" t="s">
        <v>525</v>
      </c>
      <c s="5" r="C120" t="n">
        <v>18</v>
      </c>
      <c s="5" r="E120" t="n">
        <v>109</v>
      </c>
    </row>
    <row r="121" spans="1:5">
      <c s="3" r="A121" t="s">
        <v>526</v>
      </c>
      <c s="3" r="B121" t="s">
        <v>110</v>
      </c>
      <c s="5" r="C121" t="n">
        <v>0</v>
      </c>
      <c s="5" r="E121" t="n">
        <v>1</v>
      </c>
    </row>
    <row r="122" spans="1:5">
      <c s="3" r="A122" t="s">
        <v>530</v>
      </c>
    </row>
    <row r="123" spans="1:5">
      <c s="3" r="A123" t="s">
        <v>501</v>
      </c>
      <c s="5" r="C123" t="n">
        <v>52</v>
      </c>
    </row>
    <row r="124" spans="1:5">
      <c s="3" r="A124" t="s">
        <v>522</v>
      </c>
      <c s="3" r="B124" t="s">
        <v>110</v>
      </c>
      <c s="5" r="C124" t="n">
        <v>0</v>
      </c>
    </row>
    <row r="125" spans="1:5">
      <c s="3" r="A125" t="s">
        <v>523</v>
      </c>
      <c s="5" r="C125" t="n">
        <v>0</v>
      </c>
    </row>
    <row r="126" spans="1:5">
      <c s="3" r="A126" t="s">
        <v>524</v>
      </c>
      <c s="3" r="B126" t="s">
        <v>110</v>
      </c>
      <c s="5" r="C126" t="n">
        <v>0</v>
      </c>
    </row>
    <row r="127" spans="1:5">
      <c s="3" r="A127" t="s">
        <v>525</v>
      </c>
      <c s="5" r="C127" t="n">
        <v>52</v>
      </c>
    </row>
    <row r="128" spans="1:5">
      <c s="3" r="A128" t="s">
        <v>526</v>
      </c>
      <c s="3" r="B128" t="s">
        <v>110</v>
      </c>
      <c s="5" r="C128" t="n">
        <v>0</v>
      </c>
    </row>
    <row r="129" spans="1:5">
      <c s="3" r="A129" t="s">
        <v>531</v>
      </c>
    </row>
    <row r="130" spans="1:5">
      <c s="3" r="A130" t="s">
        <v>501</v>
      </c>
      <c s="5" r="C130" t="n">
        <v>611</v>
      </c>
      <c s="5" r="E130" t="n">
        <v>11434</v>
      </c>
    </row>
    <row r="131" spans="1:5">
      <c s="3" r="A131" t="s">
        <v>522</v>
      </c>
      <c s="3" r="B131" t="s">
        <v>110</v>
      </c>
      <c s="5" r="C131" t="n">
        <v>1</v>
      </c>
      <c s="5" r="E131" t="n">
        <v>114</v>
      </c>
    </row>
    <row r="132" spans="1:5">
      <c s="3" r="A132" t="s">
        <v>523</v>
      </c>
      <c s="5" r="C132" t="n">
        <v>513</v>
      </c>
      <c s="5" r="E132" t="n">
        <v>958</v>
      </c>
    </row>
    <row r="133" spans="1:5">
      <c s="3" r="A133" t="s">
        <v>524</v>
      </c>
      <c s="5" r="C133" t="n">
        <v>3</v>
      </c>
      <c s="3" r="D133" t="s">
        <v>110</v>
      </c>
      <c s="5" r="E133" t="n">
        <v>36</v>
      </c>
    </row>
    <row r="134" spans="1:5">
      <c s="3" r="A134" t="s">
        <v>525</v>
      </c>
      <c s="5" r="C134" t="n">
        <v>1124</v>
      </c>
      <c s="5" r="E134" t="n">
        <v>12392</v>
      </c>
    </row>
    <row r="135" spans="1:5">
      <c s="3" r="A135" t="s">
        <v>526</v>
      </c>
      <c s="3" r="B135" t="s">
        <v>110</v>
      </c>
      <c s="5" r="C135" t="n">
        <v>4</v>
      </c>
      <c s="5" r="E135" t="n">
        <v>150</v>
      </c>
    </row>
    <row r="136" spans="1:5">
      <c s="3" r="A136" t="s">
        <v>532</v>
      </c>
    </row>
    <row r="137" spans="1:5">
      <c s="3" r="A137" t="s">
        <v>501</v>
      </c>
      <c s="5" r="C137" t="n">
        <v>0</v>
      </c>
      <c s="5" r="E137" t="n">
        <v>0</v>
      </c>
    </row>
    <row r="138" spans="1:5">
      <c s="3" r="A138" t="s">
        <v>522</v>
      </c>
      <c s="3" r="B138" t="s">
        <v>110</v>
      </c>
      <c s="5" r="C138" t="n">
        <v>0</v>
      </c>
      <c s="5" r="E138" t="n">
        <v>0</v>
      </c>
    </row>
    <row r="139" spans="1:5">
      <c s="3" r="A139" t="s">
        <v>523</v>
      </c>
      <c s="5" r="C139" t="n">
        <v>6</v>
      </c>
      <c s="5" r="E139" t="n">
        <v>7</v>
      </c>
    </row>
    <row r="140" spans="1:5">
      <c s="3" r="A140" t="s">
        <v>524</v>
      </c>
      <c s="5" r="C140" t="n">
        <v>0</v>
      </c>
      <c s="3" r="D140" t="s">
        <v>110</v>
      </c>
      <c s="5" r="E140" t="n">
        <v>1</v>
      </c>
    </row>
    <row r="141" spans="1:5">
      <c s="3" r="A141" t="s">
        <v>525</v>
      </c>
      <c s="5" r="C141" t="n">
        <v>6</v>
      </c>
      <c s="5" r="E141" t="n">
        <v>7</v>
      </c>
    </row>
    <row r="142" spans="1:5">
      <c s="3" r="A142" t="s">
        <v>526</v>
      </c>
      <c s="3" r="B142" t="s">
        <v>110</v>
      </c>
      <c s="6" r="C142" t="n">
        <v>0</v>
      </c>
      <c s="6" r="E142" t="n">
        <v>1</v>
      </c>
    </row>
    <row r="143" spans="1:5">
      <c r="A143" t="n"/>
    </row>
    <row r="144" spans="1:5">
      <c s="3" r="A144" t="s">
        <v>45</v>
      </c>
      <c s="3" r="B144" t="s">
        <v>533</v>
      </c>
    </row>
    <row r="145" spans="1:5">
      <c s="3" r="A145" t="s">
        <v>46</v>
      </c>
      <c s="3" r="B145" t="s">
        <v>534</v>
      </c>
    </row>
    <row r="146" spans="1:5">
      <c s="3" r="A146" t="s">
        <v>110</v>
      </c>
      <c s="3" r="B146" t="s">
        <v>535</v>
      </c>
    </row>
  </sheetData>
  <mergeCells count="7">
    <mergeCell ref="A1:B2"/>
    <mergeCell ref="C1:D1"/>
    <mergeCell ref="C2:D2"/>
    <mergeCell ref="A143:D143"/>
    <mergeCell ref="B144:D144"/>
    <mergeCell ref="B145:D145"/>
    <mergeCell ref="B146:D146"/>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9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6"/>
  </cols>
  <sheetData>
    <row r="1" spans="1:5">
      <c s="1" r="A1" t="s">
        <v>536</v>
      </c>
      <c s="2" r="C1" t="s">
        <v>1</v>
      </c>
      <c s="2" r="E1" t="s">
        <v>472</v>
      </c>
    </row>
    <row r="2" spans="1:5">
      <c s="2" r="C2" t="s">
        <v>2</v>
      </c>
      <c s="2" r="E2" t="s">
        <v>4</v>
      </c>
    </row>
    <row r="3" spans="1:5">
      <c s="7" r="A3" t="s">
        <v>537</v>
      </c>
    </row>
    <row r="4" spans="1:5">
      <c s="3" r="A4" t="s">
        <v>501</v>
      </c>
      <c s="3" r="B4" t="s">
        <v>45</v>
      </c>
      <c s="6" r="C4" t="n">
        <v>1046</v>
      </c>
      <c s="6" r="E4" t="n">
        <v>13682</v>
      </c>
    </row>
    <row r="5" spans="1:5">
      <c s="3" r="A5" t="s">
        <v>522</v>
      </c>
      <c s="3" r="B5" t="s">
        <v>46</v>
      </c>
      <c s="5" r="C5" t="n">
        <v>3</v>
      </c>
      <c s="5" r="E5" t="n">
        <v>129</v>
      </c>
    </row>
    <row r="6" spans="1:5">
      <c s="3" r="A6" t="s">
        <v>523</v>
      </c>
      <c s="5" r="C6" t="n">
        <v>526</v>
      </c>
      <c s="3" r="D6" t="s">
        <v>45</v>
      </c>
      <c s="5" r="E6" t="n">
        <v>999</v>
      </c>
    </row>
    <row r="7" spans="1:5">
      <c s="3" r="A7" t="s">
        <v>524</v>
      </c>
      <c s="5" r="C7" t="n">
        <v>4</v>
      </c>
      <c s="3" r="D7" t="s">
        <v>46</v>
      </c>
      <c s="5" r="E7" t="n">
        <v>38</v>
      </c>
    </row>
    <row r="8" spans="1:5">
      <c s="3" r="A8" t="s">
        <v>538</v>
      </c>
      <c s="3" r="B8" t="s">
        <v>45</v>
      </c>
      <c s="5" r="C8" t="n">
        <v>1572</v>
      </c>
      <c s="5" r="E8" t="n">
        <v>14681</v>
      </c>
    </row>
    <row r="9" spans="1:5">
      <c s="3" r="A9" t="s">
        <v>539</v>
      </c>
      <c s="3" r="B9" t="s">
        <v>46</v>
      </c>
      <c s="5" r="C9" t="n">
        <v>7</v>
      </c>
      <c s="5" r="E9" t="n">
        <v>167</v>
      </c>
    </row>
    <row r="10" spans="1:5">
      <c s="3" r="A10" t="s">
        <v>527</v>
      </c>
    </row>
    <row r="11" spans="1:5">
      <c s="7" r="A11" t="s">
        <v>537</v>
      </c>
    </row>
    <row r="12" spans="1:5">
      <c s="3" r="A12" t="s">
        <v>501</v>
      </c>
      <c s="5" r="C12" t="n">
        <v>1028</v>
      </c>
      <c s="5" r="E12" t="n">
        <v>13681</v>
      </c>
    </row>
    <row r="13" spans="1:5">
      <c s="3" r="A13" t="s">
        <v>522</v>
      </c>
      <c s="3" r="B13" t="s">
        <v>46</v>
      </c>
      <c s="5" r="C13" t="n">
        <v>3</v>
      </c>
      <c s="5" r="E13" t="n">
        <v>129</v>
      </c>
    </row>
    <row r="14" spans="1:5">
      <c s="3" r="A14" t="s">
        <v>523</v>
      </c>
      <c s="5" r="C14" t="n">
        <v>526</v>
      </c>
      <c s="5" r="E14" t="n">
        <v>999</v>
      </c>
    </row>
    <row r="15" spans="1:5">
      <c s="3" r="A15" t="s">
        <v>524</v>
      </c>
      <c s="5" r="C15" t="n">
        <v>4</v>
      </c>
      <c s="3" r="D15" t="s">
        <v>46</v>
      </c>
      <c s="5" r="E15" t="n">
        <v>38</v>
      </c>
    </row>
    <row r="16" spans="1:5">
      <c s="3" r="A16" t="s">
        <v>538</v>
      </c>
      <c s="5" r="C16" t="n">
        <v>1554</v>
      </c>
      <c s="5" r="E16" t="n">
        <v>14680</v>
      </c>
    </row>
    <row r="17" spans="1:5">
      <c s="3" r="A17" t="s">
        <v>539</v>
      </c>
      <c s="3" r="B17" t="s">
        <v>46</v>
      </c>
      <c s="5" r="C17" t="n">
        <v>7</v>
      </c>
      <c s="5" r="E17" t="n">
        <v>167</v>
      </c>
    </row>
    <row r="18" spans="1:5">
      <c s="3" r="A18" t="s">
        <v>528</v>
      </c>
    </row>
    <row r="19" spans="1:5">
      <c s="7" r="A19" t="s">
        <v>537</v>
      </c>
    </row>
    <row r="20" spans="1:5">
      <c s="3" r="A20" t="s">
        <v>501</v>
      </c>
      <c s="5" r="C20" t="n">
        <v>350</v>
      </c>
      <c s="5" r="E20" t="n">
        <v>2169</v>
      </c>
    </row>
    <row r="21" spans="1:5">
      <c s="3" r="A21" t="s">
        <v>522</v>
      </c>
      <c s="3" r="B21" t="s">
        <v>46</v>
      </c>
      <c s="5" r="C21" t="n">
        <v>2</v>
      </c>
      <c s="5" r="E21" t="n">
        <v>14</v>
      </c>
    </row>
    <row r="22" spans="1:5">
      <c s="3" r="A22" t="s">
        <v>523</v>
      </c>
      <c s="5" r="C22" t="n">
        <v>0</v>
      </c>
      <c s="5" r="E22" t="n">
        <v>0</v>
      </c>
    </row>
    <row r="23" spans="1:5">
      <c s="3" r="A23" t="s">
        <v>524</v>
      </c>
      <c s="5" r="C23" t="n">
        <v>0</v>
      </c>
      <c s="3" r="D23" t="s">
        <v>46</v>
      </c>
      <c s="5" r="E23" t="n">
        <v>0</v>
      </c>
    </row>
    <row r="24" spans="1:5">
      <c s="3" r="A24" t="s">
        <v>538</v>
      </c>
      <c s="5" r="C24" t="n">
        <v>350</v>
      </c>
      <c s="5" r="E24" t="n">
        <v>2169</v>
      </c>
    </row>
    <row r="25" spans="1:5">
      <c s="3" r="A25" t="s">
        <v>539</v>
      </c>
      <c s="3" r="B25" t="s">
        <v>46</v>
      </c>
      <c s="5" r="C25" t="n">
        <v>2</v>
      </c>
      <c s="5" r="E25" t="n">
        <v>14</v>
      </c>
    </row>
    <row r="26" spans="1:5">
      <c s="3" r="A26" t="s">
        <v>529</v>
      </c>
    </row>
    <row r="27" spans="1:5">
      <c s="7" r="A27" t="s">
        <v>537</v>
      </c>
    </row>
    <row r="28" spans="1:5">
      <c s="3" r="A28" t="s">
        <v>501</v>
      </c>
      <c s="5" r="C28" t="n">
        <v>15</v>
      </c>
      <c s="5" r="E28" t="n">
        <v>75</v>
      </c>
    </row>
    <row r="29" spans="1:5">
      <c s="3" r="A29" t="s">
        <v>522</v>
      </c>
      <c s="3" r="B29" t="s">
        <v>46</v>
      </c>
      <c s="5" r="C29" t="n">
        <v>0</v>
      </c>
      <c s="5" r="E29" t="n">
        <v>0</v>
      </c>
    </row>
    <row r="30" spans="1:5">
      <c s="3" r="A30" t="s">
        <v>523</v>
      </c>
      <c s="5" r="C30" t="n">
        <v>3</v>
      </c>
      <c s="5" r="E30" t="n">
        <v>34</v>
      </c>
    </row>
    <row r="31" spans="1:5">
      <c s="3" r="A31" t="s">
        <v>524</v>
      </c>
      <c s="5" r="C31" t="n">
        <v>0</v>
      </c>
      <c s="3" r="D31" t="s">
        <v>46</v>
      </c>
      <c s="5" r="E31" t="n">
        <v>1</v>
      </c>
    </row>
    <row r="32" spans="1:5">
      <c s="3" r="A32" t="s">
        <v>538</v>
      </c>
      <c s="5" r="C32" t="n">
        <v>18</v>
      </c>
      <c s="5" r="E32" t="n">
        <v>109</v>
      </c>
    </row>
    <row r="33" spans="1:5">
      <c s="3" r="A33" t="s">
        <v>539</v>
      </c>
      <c s="3" r="B33" t="s">
        <v>46</v>
      </c>
      <c s="5" r="C33" t="n">
        <v>0</v>
      </c>
      <c s="5" r="E33" t="n">
        <v>1</v>
      </c>
    </row>
    <row r="34" spans="1:5">
      <c s="3" r="A34" t="s">
        <v>530</v>
      </c>
    </row>
    <row r="35" spans="1:5">
      <c s="7" r="A35" t="s">
        <v>537</v>
      </c>
    </row>
    <row r="36" spans="1:5">
      <c s="3" r="A36" t="s">
        <v>501</v>
      </c>
      <c s="5" r="C36" t="n">
        <v>52</v>
      </c>
    </row>
    <row r="37" spans="1:5">
      <c s="3" r="A37" t="s">
        <v>522</v>
      </c>
      <c s="3" r="B37" t="s">
        <v>46</v>
      </c>
      <c s="5" r="C37" t="n">
        <v>0</v>
      </c>
    </row>
    <row r="38" spans="1:5">
      <c s="3" r="A38" t="s">
        <v>523</v>
      </c>
      <c s="5" r="C38" t="n">
        <v>0</v>
      </c>
    </row>
    <row r="39" spans="1:5">
      <c s="3" r="A39" t="s">
        <v>524</v>
      </c>
      <c s="3" r="B39" t="s">
        <v>46</v>
      </c>
      <c s="5" r="C39" t="n">
        <v>0</v>
      </c>
    </row>
    <row r="40" spans="1:5">
      <c s="3" r="A40" t="s">
        <v>538</v>
      </c>
      <c s="5" r="C40" t="n">
        <v>52</v>
      </c>
    </row>
    <row r="41" spans="1:5">
      <c s="3" r="A41" t="s">
        <v>539</v>
      </c>
      <c s="3" r="B41" t="s">
        <v>46</v>
      </c>
      <c s="5" r="C41" t="n">
        <v>0</v>
      </c>
    </row>
    <row r="42" spans="1:5">
      <c s="3" r="A42" t="s">
        <v>531</v>
      </c>
    </row>
    <row r="43" spans="1:5">
      <c s="7" r="A43" t="s">
        <v>537</v>
      </c>
    </row>
    <row r="44" spans="1:5">
      <c s="3" r="A44" t="s">
        <v>501</v>
      </c>
      <c s="5" r="C44" t="n">
        <v>611</v>
      </c>
      <c s="5" r="E44" t="n">
        <v>11434</v>
      </c>
    </row>
    <row r="45" spans="1:5">
      <c s="3" r="A45" t="s">
        <v>522</v>
      </c>
      <c s="3" r="B45" t="s">
        <v>46</v>
      </c>
      <c s="5" r="C45" t="n">
        <v>1</v>
      </c>
      <c s="5" r="E45" t="n">
        <v>114</v>
      </c>
    </row>
    <row r="46" spans="1:5">
      <c s="3" r="A46" t="s">
        <v>523</v>
      </c>
      <c s="5" r="C46" t="n">
        <v>513</v>
      </c>
      <c s="5" r="E46" t="n">
        <v>958</v>
      </c>
    </row>
    <row r="47" spans="1:5">
      <c s="3" r="A47" t="s">
        <v>524</v>
      </c>
      <c s="5" r="C47" t="n">
        <v>3</v>
      </c>
      <c s="3" r="D47" t="s">
        <v>46</v>
      </c>
      <c s="5" r="E47" t="n">
        <v>36</v>
      </c>
    </row>
    <row r="48" spans="1:5">
      <c s="3" r="A48" t="s">
        <v>538</v>
      </c>
      <c s="5" r="C48" t="n">
        <v>1124</v>
      </c>
      <c s="5" r="E48" t="n">
        <v>12392</v>
      </c>
    </row>
    <row r="49" spans="1:5">
      <c s="3" r="A49" t="s">
        <v>539</v>
      </c>
      <c s="3" r="B49" t="s">
        <v>46</v>
      </c>
      <c s="5" r="C49" t="n">
        <v>4</v>
      </c>
      <c s="5" r="E49" t="n">
        <v>150</v>
      </c>
    </row>
    <row r="50" spans="1:5">
      <c s="3" r="A50" t="s">
        <v>532</v>
      </c>
    </row>
    <row r="51" spans="1:5">
      <c s="7" r="A51" t="s">
        <v>537</v>
      </c>
    </row>
    <row r="52" spans="1:5">
      <c s="3" r="A52" t="s">
        <v>501</v>
      </c>
      <c s="5" r="C52" t="n">
        <v>0</v>
      </c>
      <c s="5" r="E52" t="n">
        <v>0</v>
      </c>
    </row>
    <row r="53" spans="1:5">
      <c s="3" r="A53" t="s">
        <v>522</v>
      </c>
      <c s="3" r="B53" t="s">
        <v>46</v>
      </c>
      <c s="5" r="C53" t="n">
        <v>0</v>
      </c>
      <c s="5" r="E53" t="n">
        <v>0</v>
      </c>
    </row>
    <row r="54" spans="1:5">
      <c s="3" r="A54" t="s">
        <v>523</v>
      </c>
      <c s="5" r="C54" t="n">
        <v>6</v>
      </c>
      <c s="5" r="E54" t="n">
        <v>7</v>
      </c>
    </row>
    <row r="55" spans="1:5">
      <c s="3" r="A55" t="s">
        <v>524</v>
      </c>
      <c s="5" r="C55" t="n">
        <v>0</v>
      </c>
      <c s="3" r="D55" t="s">
        <v>46</v>
      </c>
      <c s="5" r="E55" t="n">
        <v>1</v>
      </c>
    </row>
    <row r="56" spans="1:5">
      <c s="3" r="A56" t="s">
        <v>538</v>
      </c>
      <c s="5" r="C56" t="n">
        <v>6</v>
      </c>
      <c s="5" r="E56" t="n">
        <v>7</v>
      </c>
    </row>
    <row r="57" spans="1:5">
      <c s="3" r="A57" t="s">
        <v>539</v>
      </c>
      <c s="3" r="B57" t="s">
        <v>46</v>
      </c>
      <c s="5" r="C57" t="n">
        <v>0</v>
      </c>
      <c s="5" r="E57" t="n">
        <v>1</v>
      </c>
    </row>
    <row r="58" spans="1:5">
      <c s="3" r="A58" t="s">
        <v>540</v>
      </c>
    </row>
    <row r="59" spans="1:5">
      <c s="7" r="A59" t="s">
        <v>537</v>
      </c>
    </row>
    <row r="60" spans="1:5">
      <c s="3" r="A60" t="s">
        <v>501</v>
      </c>
      <c s="5" r="C60" t="n">
        <v>0</v>
      </c>
      <c s="5" r="E60" t="n">
        <v>3</v>
      </c>
    </row>
    <row r="61" spans="1:5">
      <c s="3" r="A61" t="s">
        <v>522</v>
      </c>
      <c s="3" r="B61" t="s">
        <v>46</v>
      </c>
      <c s="5" r="C61" t="n">
        <v>0</v>
      </c>
      <c s="5" r="E61" t="n">
        <v>1</v>
      </c>
    </row>
    <row r="62" spans="1:5">
      <c s="3" r="A62" t="s">
        <v>523</v>
      </c>
      <c s="5" r="C62" t="n">
        <v>4</v>
      </c>
      <c s="5" r="E62" t="n">
        <v>0</v>
      </c>
    </row>
    <row r="63" spans="1:5">
      <c s="3" r="A63" t="s">
        <v>524</v>
      </c>
      <c s="5" r="C63" t="n">
        <v>1</v>
      </c>
      <c s="3" r="D63" t="s">
        <v>46</v>
      </c>
      <c s="5" r="E63" t="n">
        <v>0</v>
      </c>
    </row>
    <row r="64" spans="1:5">
      <c s="3" r="A64" t="s">
        <v>538</v>
      </c>
      <c s="5" r="C64" t="n">
        <v>4</v>
      </c>
      <c s="5" r="E64" t="n">
        <v>3</v>
      </c>
    </row>
    <row r="65" spans="1:5">
      <c s="3" r="A65" t="s">
        <v>539</v>
      </c>
      <c s="3" r="B65" t="s">
        <v>46</v>
      </c>
      <c s="5" r="C65" t="n">
        <v>1</v>
      </c>
      <c s="5" r="E65" t="n">
        <v>1</v>
      </c>
    </row>
    <row r="66" spans="1:5">
      <c s="3" r="A66" t="s">
        <v>541</v>
      </c>
    </row>
    <row r="67" spans="1:5">
      <c s="7" r="A67" t="s">
        <v>537</v>
      </c>
    </row>
    <row r="68" spans="1:5">
      <c s="3" r="A68" t="s">
        <v>501</v>
      </c>
      <c s="3" r="B68" t="s">
        <v>45</v>
      </c>
      <c s="5" r="C68" t="n">
        <v>18</v>
      </c>
      <c s="5" r="E68" t="n">
        <v>1</v>
      </c>
    </row>
    <row r="69" spans="1:5">
      <c s="3" r="A69" t="s">
        <v>522</v>
      </c>
      <c s="3" r="B69" t="s">
        <v>46</v>
      </c>
      <c s="5" r="C69" t="n">
        <v>0</v>
      </c>
      <c s="5" r="E69" t="n">
        <v>0</v>
      </c>
    </row>
    <row r="70" spans="1:5">
      <c s="3" r="A70" t="s">
        <v>523</v>
      </c>
      <c s="5" r="C70" t="n">
        <v>0</v>
      </c>
      <c s="3" r="D70" t="s">
        <v>45</v>
      </c>
      <c s="5" r="E70" t="n">
        <v>0</v>
      </c>
    </row>
    <row r="71" spans="1:5">
      <c s="3" r="A71" t="s">
        <v>524</v>
      </c>
      <c s="5" r="C71" t="n">
        <v>0</v>
      </c>
      <c s="3" r="D71" t="s">
        <v>46</v>
      </c>
      <c s="5" r="E71" t="n">
        <v>0</v>
      </c>
    </row>
    <row r="72" spans="1:5">
      <c s="3" r="A72" t="s">
        <v>538</v>
      </c>
      <c s="3" r="B72" t="s">
        <v>45</v>
      </c>
      <c s="5" r="C72" t="n">
        <v>18</v>
      </c>
      <c s="5" r="E72" t="n">
        <v>1</v>
      </c>
    </row>
    <row r="73" spans="1:5">
      <c s="3" r="A73" t="s">
        <v>539</v>
      </c>
      <c s="3" r="B73" t="s">
        <v>46</v>
      </c>
      <c s="5" r="C73" t="n">
        <v>0</v>
      </c>
      <c s="5" r="E73" t="n">
        <v>0</v>
      </c>
    </row>
    <row r="74" spans="1:5">
      <c s="3" r="A74" t="s">
        <v>542</v>
      </c>
    </row>
    <row r="75" spans="1:5">
      <c s="7" r="A75" t="s">
        <v>537</v>
      </c>
    </row>
    <row r="76" spans="1:5">
      <c s="3" r="A76" t="s">
        <v>501</v>
      </c>
      <c s="3" r="B76" t="s">
        <v>45</v>
      </c>
      <c s="5" r="C76" t="n">
        <v>1</v>
      </c>
      <c s="5" r="E76" t="n">
        <v>1</v>
      </c>
    </row>
    <row r="77" spans="1:5">
      <c s="3" r="A77" t="s">
        <v>522</v>
      </c>
      <c s="3" r="B77" t="s">
        <v>46</v>
      </c>
      <c s="5" r="C77" t="n">
        <v>0</v>
      </c>
      <c s="5" r="E77" t="n">
        <v>0</v>
      </c>
    </row>
    <row r="78" spans="1:5">
      <c s="3" r="A78" t="s">
        <v>523</v>
      </c>
      <c s="5" r="C78" t="n">
        <v>0</v>
      </c>
      <c s="3" r="D78" t="s">
        <v>45</v>
      </c>
      <c s="5" r="E78" t="n">
        <v>0</v>
      </c>
    </row>
    <row r="79" spans="1:5">
      <c s="3" r="A79" t="s">
        <v>524</v>
      </c>
      <c s="5" r="C79" t="n">
        <v>0</v>
      </c>
      <c s="3" r="D79" t="s">
        <v>46</v>
      </c>
      <c s="5" r="E79" t="n">
        <v>0</v>
      </c>
    </row>
    <row r="80" spans="1:5">
      <c s="3" r="A80" t="s">
        <v>538</v>
      </c>
      <c s="3" r="B80" t="s">
        <v>45</v>
      </c>
      <c s="5" r="C80" t="n">
        <v>1</v>
      </c>
      <c s="5" r="E80" t="n">
        <v>1</v>
      </c>
    </row>
    <row r="81" spans="1:5">
      <c s="3" r="A81" t="s">
        <v>539</v>
      </c>
      <c s="3" r="B81" t="s">
        <v>46</v>
      </c>
      <c s="5" r="C81" t="n">
        <v>0</v>
      </c>
      <c s="6" r="E81" t="n">
        <v>0</v>
      </c>
    </row>
    <row r="82" spans="1:5">
      <c s="3" r="A82" t="s">
        <v>543</v>
      </c>
    </row>
    <row r="83" spans="1:5">
      <c s="7" r="A83" t="s">
        <v>537</v>
      </c>
    </row>
    <row r="84" spans="1:5">
      <c s="3" r="A84" t="s">
        <v>501</v>
      </c>
      <c s="3" r="B84" t="s">
        <v>45</v>
      </c>
      <c s="5" r="C84" t="n">
        <v>17</v>
      </c>
    </row>
    <row r="85" spans="1:5">
      <c s="3" r="A85" t="s">
        <v>522</v>
      </c>
      <c s="3" r="B85" t="s">
        <v>46</v>
      </c>
      <c s="5" r="C85" t="n">
        <v>0</v>
      </c>
    </row>
    <row r="86" spans="1:5">
      <c s="3" r="A86" t="s">
        <v>523</v>
      </c>
      <c s="3" r="B86" t="s">
        <v>45</v>
      </c>
      <c s="5" r="C86" t="n">
        <v>0</v>
      </c>
    </row>
    <row r="87" spans="1:5">
      <c s="3" r="A87" t="s">
        <v>524</v>
      </c>
      <c s="3" r="B87" t="s">
        <v>46</v>
      </c>
      <c s="5" r="C87" t="n">
        <v>0</v>
      </c>
    </row>
    <row r="88" spans="1:5">
      <c s="3" r="A88" t="s">
        <v>538</v>
      </c>
      <c s="3" r="B88" t="s">
        <v>45</v>
      </c>
      <c s="5" r="C88" t="n">
        <v>17</v>
      </c>
    </row>
    <row r="89" spans="1:5">
      <c s="3" r="A89" t="s">
        <v>539</v>
      </c>
      <c s="3" r="B89" t="s">
        <v>46</v>
      </c>
      <c s="6" r="C89" t="n">
        <v>0</v>
      </c>
    </row>
    <row r="90" spans="1:5">
      <c r="A90" t="n"/>
    </row>
    <row r="91" spans="1:5">
      <c s="3" r="A91" t="s">
        <v>45</v>
      </c>
      <c s="3" r="B91" t="s">
        <v>533</v>
      </c>
    </row>
    <row r="92" spans="1:5">
      <c s="3" r="A92" t="s">
        <v>46</v>
      </c>
      <c s="3" r="B92" t="s">
        <v>535</v>
      </c>
    </row>
  </sheetData>
  <mergeCells count="6">
    <mergeCell ref="A1:B2"/>
    <mergeCell ref="C1:D1"/>
    <mergeCell ref="C2:D2"/>
    <mergeCell ref="A90:D90"/>
    <mergeCell ref="B91:D91"/>
    <mergeCell ref="B92:D9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s="1" r="A1" t="s">
        <v>544</v>
      </c>
      <c s="2" r="B1" t="s">
        <v>30</v>
      </c>
      <c s="2" r="D1" t="s">
        <v>1</v>
      </c>
    </row>
    <row r="2" spans="1:6">
      <c s="2" r="B2" t="s">
        <v>2</v>
      </c>
      <c s="2" r="C2" t="s">
        <v>31</v>
      </c>
      <c s="2" r="D2" t="s">
        <v>2</v>
      </c>
      <c s="2" r="E2" t="s">
        <v>31</v>
      </c>
      <c s="2" r="F2" t="s">
        <v>4</v>
      </c>
    </row>
    <row r="3" spans="1:6">
      <c s="3" r="A3" t="s">
        <v>482</v>
      </c>
      <c s="6" r="B3" t="n">
        <v>0</v>
      </c>
      <c s="10" r="C3" t="n">
        <v>10.5</v>
      </c>
      <c s="6" r="D3" t="n">
        <v>4</v>
      </c>
      <c s="10" r="E3" t="n">
        <v>24.5</v>
      </c>
    </row>
    <row r="4" spans="1:6">
      <c s="3" r="A4" t="s">
        <v>107</v>
      </c>
      <c s="5" r="B4" t="n">
        <v>29672</v>
      </c>
      <c s="5" r="D4" t="n">
        <v>29672</v>
      </c>
      <c s="6" r="F4" t="n">
        <v>27825</v>
      </c>
    </row>
    <row r="5" spans="1:6">
      <c s="3" r="A5" t="s">
        <v>483</v>
      </c>
      <c s="11" r="C5" t="n">
        <v>-3.1</v>
      </c>
      <c s="11" r="E5" t="n">
        <v>-3.1</v>
      </c>
    </row>
    <row r="6" spans="1:6">
      <c s="3" r="A6" t="s">
        <v>59</v>
      </c>
      <c s="5" r="B6" t="n">
        <v>0</v>
      </c>
      <c s="5" r="C6" t="n">
        <v>-7</v>
      </c>
      <c s="5" r="D6" t="n">
        <v>-4</v>
      </c>
      <c s="5" r="E6" t="n">
        <v>-21</v>
      </c>
    </row>
    <row r="7" spans="1:6">
      <c s="3" r="A7" t="s">
        <v>545</v>
      </c>
      <c s="6" r="B7" t="n">
        <v>0</v>
      </c>
      <c s="6" r="C7" t="n">
        <v>0</v>
      </c>
      <c s="6" r="D7" t="n">
        <v>0</v>
      </c>
      <c s="6" r="E7" t="n">
        <v>0</v>
      </c>
    </row>
    <row r="8" spans="1:6">
      <c s="3" r="A8" t="s">
        <v>14</v>
      </c>
      <c s="3" r="D8" t="s">
        <v>1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546</v>
      </c>
      <c s="2" r="B1" t="s">
        <v>2</v>
      </c>
      <c s="2" r="C1" t="s">
        <v>4</v>
      </c>
      <c s="2" r="D1" t="s">
        <v>31</v>
      </c>
    </row>
    <row r="2" spans="1:4">
      <c s="3" r="A2" t="s">
        <v>107</v>
      </c>
      <c s="6" r="B2" t="n">
        <v>29672</v>
      </c>
      <c s="6" r="C2" t="n">
        <v>27825</v>
      </c>
    </row>
    <row r="3" spans="1:4">
      <c s="3" r="A3" t="s">
        <v>547</v>
      </c>
      <c s="5" r="B3" t="n">
        <v>24</v>
      </c>
      <c s="6" r="D3" t="n">
        <v>25</v>
      </c>
    </row>
    <row r="4" spans="1:4">
      <c s="3" r="A4" t="s">
        <v>477</v>
      </c>
    </row>
    <row r="5" spans="1:4">
      <c s="3" r="A5" t="s">
        <v>107</v>
      </c>
      <c s="6" r="B5" t="n">
        <v>76</v>
      </c>
      <c s="6" r="C5" t="n">
        <v>94</v>
      </c>
    </row>
    <row r="6" spans="1:4">
      <c s="3" r="A6" t="s">
        <v>543</v>
      </c>
    </row>
    <row r="7" spans="1:4">
      <c s="3" r="A7" t="s">
        <v>107</v>
      </c>
      <c s="6" r="D7" t="n">
        <v>2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s="1" r="A1" t="s">
        <v>548</v>
      </c>
      <c s="2" r="B1" t="s">
        <v>30</v>
      </c>
      <c s="2" r="D1" t="s">
        <v>1</v>
      </c>
    </row>
    <row r="2" spans="1:6">
      <c s="2" r="B2" t="s">
        <v>2</v>
      </c>
      <c s="2" r="C2" t="s">
        <v>31</v>
      </c>
      <c s="2" r="D2" t="s">
        <v>2</v>
      </c>
      <c s="2" r="E2" t="s">
        <v>31</v>
      </c>
      <c s="2" r="F2" t="s">
        <v>4</v>
      </c>
    </row>
    <row r="3" spans="1:6">
      <c s="7" r="A3" t="s">
        <v>473</v>
      </c>
    </row>
    <row r="4" spans="1:6">
      <c s="3" r="A4" t="s">
        <v>14</v>
      </c>
      <c s="3" r="D4" t="s">
        <v>15</v>
      </c>
    </row>
    <row r="5" spans="1:6">
      <c s="3" r="A5" t="s">
        <v>482</v>
      </c>
      <c s="6" r="B5" t="n">
        <v>0</v>
      </c>
      <c s="10" r="C5" t="n">
        <v>10.5</v>
      </c>
      <c s="6" r="D5" t="n">
        <v>4</v>
      </c>
      <c s="10" r="E5" t="n">
        <v>24.5</v>
      </c>
    </row>
    <row r="6" spans="1:6">
      <c s="3" r="A6" t="s">
        <v>545</v>
      </c>
      <c s="5" r="B6" t="n">
        <v>0</v>
      </c>
      <c s="5" r="C6" t="n">
        <v>0</v>
      </c>
      <c s="5" r="D6" t="n">
        <v>0</v>
      </c>
      <c s="5" r="E6" t="n">
        <v>0</v>
      </c>
    </row>
    <row r="7" spans="1:6">
      <c s="3" r="A7" t="s">
        <v>107</v>
      </c>
      <c s="5" r="B7" t="n">
        <v>29672</v>
      </c>
      <c s="5" r="D7" t="n">
        <v>29672</v>
      </c>
      <c s="6" r="F7" t="n">
        <v>27825</v>
      </c>
    </row>
    <row r="8" spans="1:6">
      <c s="3" r="A8" t="s">
        <v>549</v>
      </c>
      <c s="6" r="B8" t="n">
        <v>24</v>
      </c>
      <c s="5" r="C8" t="n">
        <v>25</v>
      </c>
      <c s="6" r="D8" t="n">
        <v>24</v>
      </c>
      <c s="5" r="E8" t="n">
        <v>25</v>
      </c>
    </row>
    <row r="9" spans="1:6">
      <c s="3" r="A9" t="s">
        <v>483</v>
      </c>
      <c s="11" r="C9" t="n">
        <v>-3.1</v>
      </c>
      <c s="11" r="E9" t="n">
        <v>-3.1</v>
      </c>
    </row>
    <row r="10" spans="1:6">
      <c s="3" r="A10" t="s">
        <v>550</v>
      </c>
      <c s="6" r="C10" t="n">
        <v>-1</v>
      </c>
      <c s="6" r="E10" t="n">
        <v>-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H75"/>
  <sheetViews>
    <sheetView workbookViewId="0">
      <selection activeCell="A1" sqref="A1"/>
    </sheetView>
  </sheetViews>
  <sheetFormatPr baseColWidth="10" defaultRowHeight="15"/>
  <cols>
    <col customWidth="1" max="1" min="1" width="76"/>
    <col customWidth="1" max="2" min="2" width="80"/>
    <col customWidth="1" max="3" min="3" width="15"/>
    <col customWidth="1" max="4" min="4" width="14"/>
    <col customWidth="1" max="5" min="5" width="15"/>
    <col customWidth="1" max="6" min="6" width="14"/>
    <col customWidth="1" max="7" min="7" width="14"/>
    <col customWidth="1" max="8" min="8" width="4"/>
  </cols>
  <sheetData>
    <row r="1" spans="1:8">
      <c s="1" r="A1" t="s">
        <v>551</v>
      </c>
      <c s="2" r="C1" t="s">
        <v>30</v>
      </c>
      <c s="2" r="E1" t="s">
        <v>1</v>
      </c>
      <c r="G1" t="n"/>
    </row>
    <row r="2" spans="1:8">
      <c s="2" r="C2" t="s">
        <v>2</v>
      </c>
      <c s="2" r="D2" t="s">
        <v>31</v>
      </c>
      <c s="2" r="E2" t="s">
        <v>2</v>
      </c>
      <c s="2" r="F2" t="s">
        <v>31</v>
      </c>
      <c s="2" r="G2" t="s">
        <v>4</v>
      </c>
    </row>
    <row r="3" spans="1:8">
      <c s="7" r="A3" t="s">
        <v>334</v>
      </c>
    </row>
    <row r="4" spans="1:8">
      <c s="3" r="A4" t="s">
        <v>244</v>
      </c>
      <c s="6" r="C4" t="n">
        <v>153</v>
      </c>
      <c s="6" r="D4" t="n">
        <v>0</v>
      </c>
      <c s="6" r="E4" t="n">
        <v>315</v>
      </c>
      <c s="6" r="F4" t="n">
        <v>1734</v>
      </c>
    </row>
    <row r="5" spans="1:8">
      <c s="3" r="A5" t="s">
        <v>243</v>
      </c>
      <c s="5" r="C5" t="n">
        <v>13</v>
      </c>
      <c s="5" r="D5" t="n">
        <v>75</v>
      </c>
      <c s="5" r="E5" t="n">
        <v>23</v>
      </c>
      <c s="5" r="F5" t="n">
        <v>726</v>
      </c>
    </row>
    <row r="6" spans="1:8">
      <c s="3" r="A6" t="s">
        <v>552</v>
      </c>
      <c s="5" r="C6" t="n">
        <v>1194</v>
      </c>
      <c s="5" r="D6" t="n">
        <v>200</v>
      </c>
      <c s="5" r="E6" t="n">
        <v>1472</v>
      </c>
      <c s="5" r="F6" t="n">
        <v>2000</v>
      </c>
    </row>
    <row r="7" spans="1:8">
      <c s="3" r="A7" t="s">
        <v>553</v>
      </c>
      <c s="5" r="C7" t="n">
        <v>8</v>
      </c>
      <c s="6" r="D7" t="n">
        <v>9</v>
      </c>
      <c s="5" r="E7" t="n">
        <v>6</v>
      </c>
      <c s="6" r="F7" t="n">
        <v>22</v>
      </c>
    </row>
    <row r="8" spans="1:8">
      <c s="3" r="A8" t="s">
        <v>125</v>
      </c>
      <c s="3" r="B8" t="s">
        <v>45</v>
      </c>
      <c s="5" r="C8" t="n">
        <v>11866</v>
      </c>
      <c s="5" r="E8" t="n">
        <v>11866</v>
      </c>
      <c s="6" r="G8" t="n">
        <v>8462</v>
      </c>
    </row>
    <row r="9" spans="1:8">
      <c s="3" r="A9" t="s">
        <v>124</v>
      </c>
      <c s="5" r="C9" t="n">
        <v>949</v>
      </c>
      <c s="5" r="E9" t="n">
        <v>949</v>
      </c>
      <c s="5" r="G9" t="n">
        <v>1024</v>
      </c>
    </row>
    <row r="10" spans="1:8">
      <c s="3" r="A10" t="s">
        <v>554</v>
      </c>
      <c s="5" r="C10" t="n">
        <v>4400</v>
      </c>
      <c s="5" r="E10" t="n">
        <v>4400</v>
      </c>
      <c s="5" r="G10" t="n">
        <v>6700</v>
      </c>
    </row>
    <row r="11" spans="1:8">
      <c s="3" r="A11" t="s">
        <v>555</v>
      </c>
      <c s="3" r="B11" t="s">
        <v>46</v>
      </c>
      <c s="5" r="C11" t="n">
        <v>57</v>
      </c>
      <c s="5" r="E11" t="n">
        <v>57</v>
      </c>
      <c s="5" r="G11" t="n">
        <v>56</v>
      </c>
    </row>
    <row r="12" spans="1:8">
      <c s="3" r="A12" t="s">
        <v>556</v>
      </c>
      <c s="5" r="C12" t="n">
        <v>19</v>
      </c>
      <c s="5" r="E12" t="n">
        <v>19</v>
      </c>
      <c s="5" r="G12" t="n">
        <v>4</v>
      </c>
    </row>
    <row r="13" spans="1:8">
      <c s="3" r="A13" t="s">
        <v>109</v>
      </c>
      <c s="3" r="B13" t="s">
        <v>110</v>
      </c>
      <c s="5" r="C13" t="n">
        <v>141532</v>
      </c>
      <c s="5" r="E13" t="n">
        <v>141532</v>
      </c>
      <c s="5" r="G13" t="n">
        <v>136442</v>
      </c>
    </row>
    <row r="14" spans="1:8">
      <c s="3" r="A14" t="s">
        <v>557</v>
      </c>
    </row>
    <row r="15" spans="1:8">
      <c s="7" r="A15" t="s">
        <v>334</v>
      </c>
    </row>
    <row r="16" spans="1:8">
      <c s="3" r="A16" t="s">
        <v>558</v>
      </c>
      <c s="6" r="C16" t="n">
        <v>2500</v>
      </c>
      <c s="6" r="E16" t="n">
        <v>2500</v>
      </c>
      <c s="6" r="G16" t="n">
        <v>2600</v>
      </c>
    </row>
    <row r="17" spans="1:8">
      <c s="3" r="A17" t="s">
        <v>559</v>
      </c>
      <c s="3" r="C17" t="s">
        <v>560</v>
      </c>
      <c s="3" r="E17" t="s">
        <v>560</v>
      </c>
      <c s="3" r="G17" t="s">
        <v>560</v>
      </c>
    </row>
    <row r="18" spans="1:8">
      <c s="3" r="A18" t="s">
        <v>561</v>
      </c>
      <c s="3" r="B18" t="s">
        <v>126</v>
      </c>
      <c s="6" r="C18" t="n">
        <v>140</v>
      </c>
      <c s="6" r="E18" t="n">
        <v>140</v>
      </c>
      <c s="6" r="G18" t="n">
        <v>152</v>
      </c>
    </row>
    <row r="19" spans="1:8">
      <c s="3" r="A19" t="s">
        <v>562</v>
      </c>
    </row>
    <row r="20" spans="1:8">
      <c s="7" r="A20" t="s">
        <v>334</v>
      </c>
    </row>
    <row r="21" spans="1:8">
      <c s="3" r="A21" t="s">
        <v>561</v>
      </c>
      <c s="3" r="B21" t="s">
        <v>126</v>
      </c>
      <c s="5" r="C21" t="n">
        <v>105</v>
      </c>
      <c s="5" r="E21" t="n">
        <v>105</v>
      </c>
      <c s="5" r="G21" t="n">
        <v>112</v>
      </c>
    </row>
    <row r="22" spans="1:8">
      <c s="3" r="A22" t="s">
        <v>563</v>
      </c>
    </row>
    <row r="23" spans="1:8">
      <c s="7" r="A23" t="s">
        <v>334</v>
      </c>
    </row>
    <row r="24" spans="1:8">
      <c s="3" r="A24" t="s">
        <v>561</v>
      </c>
      <c s="3" r="B24" t="s">
        <v>126</v>
      </c>
      <c s="5" r="C24" t="n">
        <v>131</v>
      </c>
      <c s="5" r="E24" t="n">
        <v>131</v>
      </c>
      <c s="5" r="G24" t="n">
        <v>141</v>
      </c>
    </row>
    <row r="25" spans="1:8">
      <c s="3" r="A25" t="s">
        <v>555</v>
      </c>
      <c s="6" r="C25" t="n">
        <v>51</v>
      </c>
      <c s="6" r="E25" t="n">
        <v>51</v>
      </c>
      <c s="6" r="G25" t="n">
        <v>52</v>
      </c>
      <c s="3" r="H25" t="s">
        <v>126</v>
      </c>
    </row>
    <row r="26" spans="1:8">
      <c s="3" r="A26" t="s">
        <v>564</v>
      </c>
    </row>
    <row r="27" spans="1:8">
      <c s="7" r="A27" t="s">
        <v>334</v>
      </c>
    </row>
    <row r="28" spans="1:8">
      <c s="3" r="A28" t="s">
        <v>565</v>
      </c>
      <c s="3" r="C28" t="s">
        <v>566</v>
      </c>
      <c s="3" r="E28" t="s">
        <v>566</v>
      </c>
      <c s="3" r="G28" t="s">
        <v>567</v>
      </c>
    </row>
    <row r="29" spans="1:8">
      <c s="3" r="A29" t="s">
        <v>109</v>
      </c>
      <c s="6" r="C29" t="n">
        <v>521</v>
      </c>
      <c s="6" r="E29" t="n">
        <v>521</v>
      </c>
      <c s="6" r="G29" t="n">
        <v>629</v>
      </c>
    </row>
    <row r="30" spans="1:8">
      <c s="3" r="A30" t="s">
        <v>568</v>
      </c>
      <c s="3" r="C30" t="s">
        <v>569</v>
      </c>
      <c s="3" r="E30" t="s">
        <v>569</v>
      </c>
      <c s="3" r="G30" t="s">
        <v>570</v>
      </c>
    </row>
    <row r="31" spans="1:8">
      <c s="3" r="A31" t="s">
        <v>571</v>
      </c>
    </row>
    <row r="32" spans="1:8">
      <c s="7" r="A32" t="s">
        <v>334</v>
      </c>
    </row>
    <row r="33" spans="1:8">
      <c s="3" r="A33" t="s">
        <v>565</v>
      </c>
      <c s="3" r="C33" t="s">
        <v>572</v>
      </c>
      <c s="3" r="E33" t="s">
        <v>572</v>
      </c>
      <c s="3" r="G33" t="s">
        <v>573</v>
      </c>
    </row>
    <row r="34" spans="1:8">
      <c s="3" r="A34" t="s">
        <v>109</v>
      </c>
      <c s="6" r="C34" t="n">
        <v>5844</v>
      </c>
      <c s="6" r="E34" t="n">
        <v>5844</v>
      </c>
      <c s="6" r="G34" t="n">
        <v>4922</v>
      </c>
    </row>
    <row r="35" spans="1:8">
      <c s="3" r="A35" t="s">
        <v>574</v>
      </c>
    </row>
    <row r="36" spans="1:8">
      <c s="7" r="A36" t="s">
        <v>334</v>
      </c>
    </row>
    <row r="37" spans="1:8">
      <c s="3" r="A37" t="s">
        <v>555</v>
      </c>
      <c s="3" r="B37" t="s">
        <v>46</v>
      </c>
      <c s="5" r="C37" t="n">
        <v>9</v>
      </c>
      <c s="5" r="E37" t="n">
        <v>9</v>
      </c>
      <c s="5" r="G37" t="n">
        <v>11</v>
      </c>
    </row>
    <row r="38" spans="1:8">
      <c s="3" r="A38" t="s">
        <v>109</v>
      </c>
      <c s="5" r="C38" t="n">
        <v>77229</v>
      </c>
      <c s="5" r="E38" t="n">
        <v>77229</v>
      </c>
      <c s="5" r="G38" t="n">
        <v>75252</v>
      </c>
    </row>
    <row r="39" spans="1:8">
      <c s="3" r="A39" t="s">
        <v>166</v>
      </c>
    </row>
    <row r="40" spans="1:8">
      <c s="7" r="A40" t="s">
        <v>334</v>
      </c>
    </row>
    <row r="41" spans="1:8">
      <c s="3" r="A41" t="s">
        <v>555</v>
      </c>
      <c s="3" r="B41" t="s">
        <v>46</v>
      </c>
      <c s="5" r="C41" t="n">
        <v>46</v>
      </c>
      <c s="5" r="E41" t="n">
        <v>46</v>
      </c>
      <c s="5" r="G41" t="n">
        <v>39</v>
      </c>
    </row>
    <row r="42" spans="1:8">
      <c s="3" r="A42" t="s">
        <v>109</v>
      </c>
      <c s="6" r="C42" t="n">
        <v>39398</v>
      </c>
      <c s="6" r="E42" t="n">
        <v>39398</v>
      </c>
      <c s="6" r="G42" t="n">
        <v>38928</v>
      </c>
    </row>
    <row r="43" spans="1:8">
      <c s="3" r="A43" t="s">
        <v>575</v>
      </c>
      <c s="3" r="C43" t="s">
        <v>566</v>
      </c>
      <c s="3" r="E43" t="s">
        <v>566</v>
      </c>
      <c s="3" r="G43" t="s">
        <v>576</v>
      </c>
    </row>
    <row r="44" spans="1:8">
      <c s="3" r="A44" t="s">
        <v>577</v>
      </c>
    </row>
    <row r="45" spans="1:8">
      <c s="7" r="A45" t="s">
        <v>334</v>
      </c>
    </row>
    <row r="46" spans="1:8">
      <c s="3" r="A46" t="s">
        <v>109</v>
      </c>
      <c s="3" r="B46" t="s">
        <v>135</v>
      </c>
      <c s="6" r="C46" t="n">
        <v>12178</v>
      </c>
      <c s="6" r="E46" t="n">
        <v>12178</v>
      </c>
      <c s="6" r="G46" t="n">
        <v>13171</v>
      </c>
    </row>
    <row r="47" spans="1:8">
      <c s="3" r="A47" t="s">
        <v>578</v>
      </c>
    </row>
    <row r="48" spans="1:8">
      <c s="7" r="A48" t="s">
        <v>334</v>
      </c>
    </row>
    <row r="49" spans="1:8">
      <c s="3" r="A49" t="s">
        <v>109</v>
      </c>
      <c s="5" r="C49" t="n">
        <v>2100</v>
      </c>
      <c s="5" r="E49" t="n">
        <v>2100</v>
      </c>
      <c s="5" r="G49" t="n">
        <v>1600</v>
      </c>
    </row>
    <row r="50" spans="1:8">
      <c s="3" r="A50" t="s">
        <v>579</v>
      </c>
    </row>
    <row r="51" spans="1:8">
      <c s="7" r="A51" t="s">
        <v>334</v>
      </c>
    </row>
    <row r="52" spans="1:8">
      <c s="3" r="A52" t="s">
        <v>580</v>
      </c>
      <c s="5" r="C52" t="n">
        <v>3</v>
      </c>
      <c s="5" r="E52" t="n">
        <v>3</v>
      </c>
      <c s="5" r="G52" t="n">
        <v>3</v>
      </c>
    </row>
    <row r="53" spans="1:8">
      <c s="3" r="A53" t="s">
        <v>581</v>
      </c>
    </row>
    <row r="54" spans="1:8">
      <c s="7" r="A54" t="s">
        <v>334</v>
      </c>
    </row>
    <row r="55" spans="1:8">
      <c s="3" r="A55" t="s">
        <v>582</v>
      </c>
      <c s="5" r="C55" t="n">
        <v>10400</v>
      </c>
      <c s="5" r="E55" t="n">
        <v>10400</v>
      </c>
      <c s="5" r="G55" t="n">
        <v>10500</v>
      </c>
    </row>
    <row r="56" spans="1:8">
      <c s="3" r="A56" t="s">
        <v>583</v>
      </c>
    </row>
    <row r="57" spans="1:8">
      <c s="7" r="A57" t="s">
        <v>334</v>
      </c>
    </row>
    <row r="58" spans="1:8">
      <c s="3" r="A58" t="s">
        <v>582</v>
      </c>
      <c s="5" r="C58" t="n">
        <v>7500</v>
      </c>
      <c s="5" r="E58" t="n">
        <v>7500</v>
      </c>
      <c s="5" r="G58" t="n">
        <v>3200</v>
      </c>
    </row>
    <row r="59" spans="1:8">
      <c s="3" r="A59" t="s">
        <v>584</v>
      </c>
    </row>
    <row r="60" spans="1:8">
      <c s="7" r="A60" t="s">
        <v>334</v>
      </c>
    </row>
    <row r="61" spans="1:8">
      <c s="3" r="A61" t="s">
        <v>125</v>
      </c>
      <c s="5" r="C61" t="n">
        <v>3000</v>
      </c>
      <c s="5" r="E61" t="n">
        <v>3000</v>
      </c>
      <c s="5" r="G61" t="n">
        <v>408</v>
      </c>
    </row>
    <row r="62" spans="1:8">
      <c s="3" r="A62" t="s">
        <v>585</v>
      </c>
    </row>
    <row r="63" spans="1:8">
      <c s="7" r="A63" t="s">
        <v>334</v>
      </c>
    </row>
    <row r="64" spans="1:8">
      <c s="3" r="A64" t="s">
        <v>586</v>
      </c>
      <c s="5" r="C64" t="n">
        <v>23600</v>
      </c>
      <c s="5" r="E64" t="n">
        <v>23600</v>
      </c>
      <c s="5" r="G64" t="n">
        <v>23600</v>
      </c>
    </row>
    <row r="65" spans="1:8">
      <c s="3" r="A65" t="s">
        <v>587</v>
      </c>
      <c s="5" r="C65" t="n">
        <v>17100</v>
      </c>
      <c s="5" r="E65" t="n">
        <v>17100</v>
      </c>
      <c s="5" r="G65" t="n">
        <v>17200</v>
      </c>
    </row>
    <row r="66" spans="1:8">
      <c s="3" r="A66" t="s">
        <v>584</v>
      </c>
    </row>
    <row r="67" spans="1:8">
      <c s="7" r="A67" t="s">
        <v>334</v>
      </c>
    </row>
    <row r="68" spans="1:8">
      <c s="3" r="A68" t="s">
        <v>586</v>
      </c>
      <c s="5" r="C68" t="n">
        <v>36100</v>
      </c>
      <c s="5" r="E68" t="n">
        <v>36100</v>
      </c>
      <c s="5" r="G68" t="n">
        <v>33700</v>
      </c>
    </row>
    <row r="69" spans="1:8">
      <c s="3" r="A69" t="s">
        <v>587</v>
      </c>
      <c s="6" r="C69" t="n">
        <v>31100</v>
      </c>
      <c s="6" r="E69" t="n">
        <v>31100</v>
      </c>
      <c s="6" r="G69" t="n">
        <v>28500</v>
      </c>
    </row>
    <row r="70" spans="1:8">
      <c r="A70" t="n"/>
    </row>
    <row r="71" spans="1:8">
      <c s="3" r="A71" t="s">
        <v>45</v>
      </c>
      <c s="3" r="B71" t="s">
        <v>155</v>
      </c>
    </row>
    <row r="72" spans="1:8">
      <c s="3" r="A72" t="s">
        <v>46</v>
      </c>
      <c s="3" r="B72" t="s">
        <v>588</v>
      </c>
    </row>
    <row r="73" spans="1:8">
      <c s="3" r="A73" t="s">
        <v>110</v>
      </c>
      <c s="3" r="B73" t="s">
        <v>154</v>
      </c>
    </row>
    <row r="74" spans="1:8">
      <c s="3" r="A74" t="s">
        <v>126</v>
      </c>
      <c s="3" r="B74" t="s">
        <v>589</v>
      </c>
    </row>
    <row r="75" spans="1:8">
      <c s="3" r="A75" t="s">
        <v>135</v>
      </c>
      <c s="3" r="B75" t="s">
        <v>590</v>
      </c>
    </row>
  </sheetData>
  <mergeCells count="11">
    <mergeCell ref="A1:B2"/>
    <mergeCell ref="C1:D1"/>
    <mergeCell ref="E1:F1"/>
    <mergeCell ref="G1:H1"/>
    <mergeCell ref="G2:H2"/>
    <mergeCell ref="A70:G70"/>
    <mergeCell ref="B71:G71"/>
    <mergeCell ref="B72:G72"/>
    <mergeCell ref="B73:G73"/>
    <mergeCell ref="B74:G74"/>
    <mergeCell ref="B75:G75"/>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77"/>
    <col customWidth="1" max="2" min="2" width="80"/>
    <col customWidth="1" max="3" min="3" width="16"/>
    <col customWidth="1" max="4" min="4" width="4"/>
    <col customWidth="1" max="5" min="5" width="14"/>
    <col customWidth="1" max="6" min="6" width="4"/>
  </cols>
  <sheetData>
    <row r="1" spans="1:6">
      <c s="1" r="A1" t="s">
        <v>591</v>
      </c>
      <c s="2" r="C1" t="s">
        <v>1</v>
      </c>
      <c r="E1" t="n"/>
    </row>
    <row r="2" spans="1:6">
      <c s="2" r="C2" t="s">
        <v>2</v>
      </c>
      <c s="2" r="E2" t="s">
        <v>4</v>
      </c>
    </row>
    <row r="3" spans="1:6">
      <c s="7" r="A3" t="s">
        <v>334</v>
      </c>
    </row>
    <row r="4" spans="1:6">
      <c s="3" r="A4" t="s">
        <v>14</v>
      </c>
      <c s="3" r="C4" t="s">
        <v>15</v>
      </c>
    </row>
    <row r="5" spans="1:6">
      <c s="3" r="A5" t="s">
        <v>109</v>
      </c>
      <c s="3" r="B5" t="s">
        <v>45</v>
      </c>
      <c s="6" r="C5" t="n">
        <v>141532</v>
      </c>
      <c s="6" r="E5" t="n">
        <v>136442</v>
      </c>
    </row>
    <row r="6" spans="1:6">
      <c s="3" r="A6" t="s">
        <v>108</v>
      </c>
      <c s="3" r="B6" t="s">
        <v>46</v>
      </c>
      <c s="5" r="C6" t="n">
        <v>3772</v>
      </c>
      <c s="5" r="E6" t="n">
        <v>1838</v>
      </c>
    </row>
    <row r="7" spans="1:6">
      <c s="3" r="A7" t="s">
        <v>592</v>
      </c>
    </row>
    <row r="8" spans="1:6">
      <c s="7" r="A8" t="s">
        <v>334</v>
      </c>
    </row>
    <row r="9" spans="1:6">
      <c s="3" r="A9" t="s">
        <v>109</v>
      </c>
      <c s="5" r="C9" t="n">
        <v>68298</v>
      </c>
      <c s="5" r="E9" t="n">
        <v>67062</v>
      </c>
    </row>
    <row r="10" spans="1:6">
      <c s="3" r="A10" t="s">
        <v>593</v>
      </c>
    </row>
    <row r="11" spans="1:6">
      <c s="7" r="A11" t="s">
        <v>334</v>
      </c>
    </row>
    <row r="12" spans="1:6">
      <c s="3" r="A12" t="s">
        <v>109</v>
      </c>
      <c s="5" r="C12" t="n">
        <v>5056</v>
      </c>
      <c s="5" r="E12" t="n">
        <v>6236</v>
      </c>
    </row>
    <row r="13" spans="1:6">
      <c s="3" r="A13" t="s">
        <v>594</v>
      </c>
    </row>
    <row r="14" spans="1:6">
      <c s="7" r="A14" t="s">
        <v>334</v>
      </c>
    </row>
    <row r="15" spans="1:6">
      <c s="3" r="A15" t="s">
        <v>109</v>
      </c>
      <c s="5" r="C15" t="n">
        <v>3875</v>
      </c>
      <c s="5" r="E15" t="n">
        <v>1954</v>
      </c>
    </row>
    <row r="16" spans="1:6">
      <c s="3" r="A16" t="s">
        <v>574</v>
      </c>
    </row>
    <row r="17" spans="1:6">
      <c s="7" r="A17" t="s">
        <v>334</v>
      </c>
    </row>
    <row r="18" spans="1:6">
      <c s="3" r="A18" t="s">
        <v>109</v>
      </c>
      <c s="5" r="C18" t="n">
        <v>77229</v>
      </c>
      <c s="5" r="E18" t="n">
        <v>75252</v>
      </c>
    </row>
    <row r="19" spans="1:6">
      <c s="3" r="A19" t="s">
        <v>564</v>
      </c>
    </row>
    <row r="20" spans="1:6">
      <c s="7" r="A20" t="s">
        <v>334</v>
      </c>
    </row>
    <row r="21" spans="1:6">
      <c s="3" r="A21" t="s">
        <v>109</v>
      </c>
      <c s="5" r="C21" t="n">
        <v>521</v>
      </c>
      <c s="5" r="E21" t="n">
        <v>629</v>
      </c>
    </row>
    <row r="22" spans="1:6">
      <c s="3" r="A22" t="s">
        <v>595</v>
      </c>
    </row>
    <row r="23" spans="1:6">
      <c s="7" r="A23" t="s">
        <v>334</v>
      </c>
    </row>
    <row r="24" spans="1:6">
      <c s="3" r="A24" t="s">
        <v>109</v>
      </c>
      <c s="3" r="B24" t="s">
        <v>110</v>
      </c>
      <c s="5" r="C24" t="n">
        <v>26306</v>
      </c>
      <c s="3" r="D24" t="s">
        <v>126</v>
      </c>
      <c s="5" r="E24" t="n">
        <v>24744</v>
      </c>
      <c s="3" r="F24" t="s">
        <v>135</v>
      </c>
    </row>
    <row r="25" spans="1:6">
      <c s="3" r="A25" t="s">
        <v>577</v>
      </c>
    </row>
    <row r="26" spans="1:6">
      <c s="7" r="A26" t="s">
        <v>334</v>
      </c>
    </row>
    <row r="27" spans="1:6">
      <c s="3" r="A27" t="s">
        <v>109</v>
      </c>
      <c s="3" r="B27" t="s">
        <v>110</v>
      </c>
      <c s="5" r="C27" t="n">
        <v>12178</v>
      </c>
      <c s="5" r="E27" t="n">
        <v>13171</v>
      </c>
    </row>
    <row r="28" spans="1:6">
      <c s="3" r="A28" t="s">
        <v>596</v>
      </c>
    </row>
    <row r="29" spans="1:6">
      <c s="7" r="A29" t="s">
        <v>334</v>
      </c>
    </row>
    <row r="30" spans="1:6">
      <c s="3" r="A30" t="s">
        <v>109</v>
      </c>
      <c s="3" r="B30" t="s">
        <v>110</v>
      </c>
      <c s="5" r="C30" t="n">
        <v>393</v>
      </c>
      <c s="5" r="E30" t="n">
        <v>384</v>
      </c>
    </row>
    <row r="31" spans="1:6">
      <c s="3" r="A31" t="s">
        <v>166</v>
      </c>
    </row>
    <row r="32" spans="1:6">
      <c s="7" r="A32" t="s">
        <v>334</v>
      </c>
    </row>
    <row r="33" spans="1:6">
      <c s="3" r="A33" t="s">
        <v>109</v>
      </c>
      <c s="5" r="C33" t="n">
        <v>39398</v>
      </c>
      <c s="5" r="E33" t="n">
        <v>38928</v>
      </c>
    </row>
    <row r="34" spans="1:6">
      <c s="3" r="A34" t="s">
        <v>571</v>
      </c>
    </row>
    <row r="35" spans="1:6">
      <c s="7" r="A35" t="s">
        <v>334</v>
      </c>
    </row>
    <row r="36" spans="1:6">
      <c s="3" r="A36" t="s">
        <v>109</v>
      </c>
      <c s="5" r="C36" t="n">
        <v>5844</v>
      </c>
      <c s="5" r="E36" t="n">
        <v>4922</v>
      </c>
    </row>
    <row r="37" spans="1:6">
      <c s="3" r="A37" t="s">
        <v>597</v>
      </c>
    </row>
    <row r="38" spans="1:6">
      <c s="7" r="A38" t="s">
        <v>334</v>
      </c>
    </row>
    <row r="39" spans="1:6">
      <c s="3" r="A39" t="s">
        <v>109</v>
      </c>
      <c s="3" r="B39" t="s">
        <v>140</v>
      </c>
      <c s="5" r="C39" t="n">
        <v>7358</v>
      </c>
      <c s="5" r="E39" t="n">
        <v>6127</v>
      </c>
    </row>
    <row r="40" spans="1:6">
      <c s="3" r="A40" t="s">
        <v>598</v>
      </c>
    </row>
    <row r="41" spans="1:6">
      <c s="7" r="A41" t="s">
        <v>334</v>
      </c>
    </row>
    <row r="42" spans="1:6">
      <c s="3" r="A42" t="s">
        <v>109</v>
      </c>
      <c s="3" r="B42" t="s">
        <v>140</v>
      </c>
      <c s="5" r="C42" t="n">
        <v>10434</v>
      </c>
      <c s="5" r="E42" t="n">
        <v>10127</v>
      </c>
    </row>
    <row r="43" spans="1:6">
      <c s="3" r="A43" t="s">
        <v>599</v>
      </c>
    </row>
    <row r="44" spans="1:6">
      <c s="7" r="A44" t="s">
        <v>334</v>
      </c>
    </row>
    <row r="45" spans="1:6">
      <c s="3" r="A45" t="s">
        <v>109</v>
      </c>
      <c s="3" r="B45" t="s">
        <v>140</v>
      </c>
      <c s="5" r="C45" t="n">
        <v>1269</v>
      </c>
      <c s="5" r="E45" t="n">
        <v>1086</v>
      </c>
    </row>
    <row r="46" spans="1:6">
      <c s="3" r="A46" t="s">
        <v>600</v>
      </c>
    </row>
    <row r="47" spans="1:6">
      <c s="7" r="A47" t="s">
        <v>334</v>
      </c>
    </row>
    <row r="48" spans="1:6">
      <c s="3" r="A48" t="s">
        <v>109</v>
      </c>
      <c s="6" r="C48" t="n">
        <v>24905</v>
      </c>
      <c s="6" r="E48" t="n">
        <v>22262</v>
      </c>
    </row>
    <row r="49" spans="1:6">
      <c r="A49" t="n"/>
    </row>
    <row r="50" spans="1:6">
      <c s="3" r="A50" t="s">
        <v>45</v>
      </c>
      <c s="3" r="B50" t="s">
        <v>154</v>
      </c>
    </row>
    <row r="51" spans="1:6">
      <c s="3" r="A51" t="s">
        <v>46</v>
      </c>
      <c s="3" r="B51" t="s">
        <v>153</v>
      </c>
    </row>
    <row r="52" spans="1:6">
      <c s="3" r="A52" t="s">
        <v>110</v>
      </c>
      <c s="3" r="B52" t="s">
        <v>590</v>
      </c>
    </row>
    <row r="53" spans="1:6">
      <c s="3" r="A53" t="s">
        <v>126</v>
      </c>
      <c s="3" r="B53" t="s">
        <v>601</v>
      </c>
    </row>
    <row r="54" spans="1:6">
      <c s="3" r="A54" t="s">
        <v>135</v>
      </c>
      <c s="3" r="B54" t="s">
        <v>602</v>
      </c>
    </row>
    <row r="55" spans="1:6">
      <c s="3" r="A55" t="s">
        <v>140</v>
      </c>
      <c s="3" r="B55" t="s">
        <v>603</v>
      </c>
    </row>
  </sheetData>
  <mergeCells count="12">
    <mergeCell ref="A1:B2"/>
    <mergeCell ref="C1:D1"/>
    <mergeCell ref="E1:F1"/>
    <mergeCell ref="C2:D2"/>
    <mergeCell ref="E2:F2"/>
    <mergeCell ref="A49:E49"/>
    <mergeCell ref="B50:E50"/>
    <mergeCell ref="B51:E51"/>
    <mergeCell ref="B52:E52"/>
    <mergeCell ref="B53:E53"/>
    <mergeCell ref="B54:E54"/>
    <mergeCell ref="B55:E55"/>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80"/>
    <col customWidth="1" max="3" min="3" width="4"/>
  </cols>
  <sheetData>
    <row r="1" spans="1:3">
      <c s="1" r="A1" t="s">
        <v>159</v>
      </c>
      <c s="2" r="B1" t="s">
        <v>160</v>
      </c>
    </row>
    <row r="2" spans="1:3">
      <c s="3" r="A2" t="s">
        <v>161</v>
      </c>
      <c s="6" r="B2" t="n">
        <v>1494</v>
      </c>
    </row>
    <row r="3" spans="1:3">
      <c s="3" r="A3" t="s">
        <v>162</v>
      </c>
      <c s="6" r="B3" t="n">
        <v>257</v>
      </c>
    </row>
    <row r="4" spans="1:3">
      <c s="3" r="A4" t="s">
        <v>163</v>
      </c>
      <c s="6" r="B4" t="n">
        <v>1</v>
      </c>
    </row>
    <row r="5" spans="1:3">
      <c s="3" r="A5" t="s">
        <v>164</v>
      </c>
      <c s="6" r="B5" t="n">
        <v>1838</v>
      </c>
      <c s="3" r="C5" t="s">
        <v>45</v>
      </c>
    </row>
    <row r="6" spans="1:3">
      <c s="3" r="A6" t="s">
        <v>109</v>
      </c>
      <c s="5" r="B6" t="n">
        <v>136442</v>
      </c>
      <c s="3" r="C6" t="s">
        <v>46</v>
      </c>
    </row>
    <row r="7" spans="1:3">
      <c s="3" r="A7" t="s">
        <v>125</v>
      </c>
      <c s="6" r="B7" t="n">
        <v>8462</v>
      </c>
      <c s="3" r="C7" t="s">
        <v>110</v>
      </c>
    </row>
    <row r="8" spans="1:3">
      <c s="3" r="A8" t="s">
        <v>165</v>
      </c>
      <c s="5" r="B8" t="n">
        <v>508712</v>
      </c>
      <c s="3" r="C8" t="s">
        <v>126</v>
      </c>
    </row>
    <row r="9" spans="1:3">
      <c s="3" r="A9" t="s">
        <v>148</v>
      </c>
    </row>
    <row r="10" spans="1:3">
      <c s="3" r="A10" t="s">
        <v>109</v>
      </c>
      <c s="6" r="B10" t="n">
        <v>246</v>
      </c>
    </row>
    <row r="11" spans="1:3">
      <c s="3" r="A11" t="s">
        <v>125</v>
      </c>
      <c s="5" r="B11" t="n">
        <v>259</v>
      </c>
    </row>
    <row r="12" spans="1:3">
      <c s="3" r="A12" t="s">
        <v>145</v>
      </c>
    </row>
    <row r="13" spans="1:3">
      <c s="3" r="A13" t="s">
        <v>147</v>
      </c>
      <c s="5" r="B13" t="n">
        <v>108</v>
      </c>
    </row>
    <row r="14" spans="1:3">
      <c s="3" r="A14" t="s">
        <v>166</v>
      </c>
    </row>
    <row r="15" spans="1:3">
      <c s="3" r="A15" t="s">
        <v>162</v>
      </c>
      <c s="5" r="B15" t="n">
        <v>257</v>
      </c>
    </row>
    <row r="16" spans="1:3">
      <c s="3" r="A16" t="s">
        <v>109</v>
      </c>
      <c s="6" r="B16" t="n">
        <v>38928</v>
      </c>
    </row>
    <row r="17" spans="1:3">
      <c s="3" r="A17" t="s">
        <v>149</v>
      </c>
    </row>
    <row r="18" spans="1:3">
      <c s="3" r="A18" t="s">
        <v>165</v>
      </c>
      <c s="5" r="B18" t="n">
        <v>1334</v>
      </c>
    </row>
    <row r="19" spans="1:3">
      <c s="3" r="A19" t="s">
        <v>150</v>
      </c>
    </row>
    <row r="20" spans="1:3">
      <c s="3" r="A20" t="s">
        <v>151</v>
      </c>
      <c s="6" r="B20" t="n">
        <v>1377</v>
      </c>
    </row>
    <row r="21" spans="1:3">
      <c s="3" r="A21" t="s">
        <v>167</v>
      </c>
    </row>
    <row r="22" spans="1:3">
      <c s="3" r="A22" t="s">
        <v>168</v>
      </c>
      <c s="6" r="B22" t="n">
        <v>0</v>
      </c>
    </row>
    <row r="23" spans="1:3">
      <c r="A23" t="n"/>
    </row>
    <row r="24" spans="1:3">
      <c s="3" r="A24" t="s">
        <v>45</v>
      </c>
      <c s="3" r="B24" t="s">
        <v>153</v>
      </c>
    </row>
    <row r="25" spans="1:3">
      <c s="3" r="A25" t="s">
        <v>46</v>
      </c>
      <c s="3" r="B25" t="s">
        <v>154</v>
      </c>
    </row>
    <row r="26" spans="1:3">
      <c s="3" r="A26" t="s">
        <v>110</v>
      </c>
      <c s="3" r="B26" t="s">
        <v>155</v>
      </c>
    </row>
    <row r="27" spans="1:3">
      <c s="3" r="A27" t="s">
        <v>126</v>
      </c>
      <c s="3" r="B27" t="s">
        <v>157</v>
      </c>
    </row>
  </sheetData>
  <mergeCells count="6">
    <mergeCell ref="B1:C1"/>
    <mergeCell ref="A23:C23"/>
    <mergeCell ref="B24:C24"/>
    <mergeCell ref="B25:C25"/>
    <mergeCell ref="B26:C26"/>
    <mergeCell ref="B27:C27"/>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04</v>
      </c>
      <c s="2" r="B1" t="s">
        <v>2</v>
      </c>
      <c s="2" r="C1" t="s">
        <v>4</v>
      </c>
    </row>
    <row r="2" spans="1:3">
      <c s="7" r="A2" t="s">
        <v>334</v>
      </c>
    </row>
    <row r="3" spans="1:3">
      <c s="3" r="A3" t="s">
        <v>162</v>
      </c>
      <c s="6" r="B3" t="n">
        <v>234</v>
      </c>
      <c s="6" r="C3" t="n">
        <v>257</v>
      </c>
    </row>
    <row r="4" spans="1:3">
      <c s="3" r="A4" t="s">
        <v>161</v>
      </c>
      <c s="5" r="B4" t="n">
        <v>3026</v>
      </c>
      <c s="5" r="C4" t="n">
        <v>1494</v>
      </c>
    </row>
    <row r="5" spans="1:3">
      <c s="3" r="A5" t="s">
        <v>166</v>
      </c>
    </row>
    <row r="6" spans="1:3">
      <c s="7" r="A6" t="s">
        <v>334</v>
      </c>
    </row>
    <row r="7" spans="1:3">
      <c s="3" r="A7" t="s">
        <v>162</v>
      </c>
      <c s="6" r="B7" t="n">
        <v>234</v>
      </c>
      <c s="6" r="C7" t="n">
        <v>25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F132"/>
  <sheetViews>
    <sheetView workbookViewId="0">
      <selection activeCell="A1" sqref="A1"/>
    </sheetView>
  </sheetViews>
  <sheetFormatPr baseColWidth="10" defaultRowHeight="15"/>
  <cols>
    <col customWidth="1" max="1" min="1" width="72"/>
    <col customWidth="1" max="2" min="2" width="80"/>
    <col customWidth="1" max="3" min="3" width="16"/>
    <col customWidth="1" max="4" min="4" width="4"/>
    <col customWidth="1" max="5" min="5" width="14"/>
    <col customWidth="1" max="6" min="6" width="4"/>
  </cols>
  <sheetData>
    <row r="1" spans="1:6">
      <c s="1" r="A1" t="s">
        <v>605</v>
      </c>
      <c s="2" r="C1" t="s">
        <v>1</v>
      </c>
      <c r="E1" t="n"/>
    </row>
    <row r="2" spans="1:6">
      <c s="2" r="C2" t="s">
        <v>2</v>
      </c>
      <c s="2" r="E2" t="s">
        <v>4</v>
      </c>
    </row>
    <row r="3" spans="1:6">
      <c s="7" r="A3" t="s">
        <v>334</v>
      </c>
    </row>
    <row r="4" spans="1:6">
      <c s="3" r="A4" t="s">
        <v>14</v>
      </c>
      <c s="3" r="C4" t="s">
        <v>15</v>
      </c>
    </row>
    <row r="5" spans="1:6">
      <c s="3" r="A5" t="s">
        <v>109</v>
      </c>
      <c s="3" r="B5" t="s">
        <v>45</v>
      </c>
      <c s="6" r="C5" t="n">
        <v>141532</v>
      </c>
      <c s="6" r="E5" t="n">
        <v>136442</v>
      </c>
    </row>
    <row r="6" spans="1:6">
      <c s="3" r="A6" t="s">
        <v>606</v>
      </c>
      <c s="3" r="B6" t="s">
        <v>110</v>
      </c>
      <c s="5" r="C6" t="n">
        <v>949</v>
      </c>
      <c s="3" r="D6" t="s">
        <v>46</v>
      </c>
      <c s="5" r="E6" t="n">
        <v>672</v>
      </c>
      <c s="3" r="F6" t="s">
        <v>126</v>
      </c>
    </row>
    <row r="7" spans="1:6">
      <c s="3" r="A7" t="s">
        <v>592</v>
      </c>
    </row>
    <row r="8" spans="1:6">
      <c s="7" r="A8" t="s">
        <v>334</v>
      </c>
    </row>
    <row r="9" spans="1:6">
      <c s="3" r="A9" t="s">
        <v>109</v>
      </c>
      <c s="5" r="C9" t="n">
        <v>68298</v>
      </c>
      <c s="5" r="E9" t="n">
        <v>67062</v>
      </c>
    </row>
    <row r="10" spans="1:6">
      <c s="3" r="A10" t="s">
        <v>606</v>
      </c>
      <c s="5" r="C10" t="n">
        <v>501</v>
      </c>
      <c s="5" r="E10" t="n">
        <v>308</v>
      </c>
    </row>
    <row r="11" spans="1:6">
      <c s="3" r="A11" t="s">
        <v>593</v>
      </c>
    </row>
    <row r="12" spans="1:6">
      <c s="7" r="A12" t="s">
        <v>334</v>
      </c>
    </row>
    <row r="13" spans="1:6">
      <c s="3" r="A13" t="s">
        <v>109</v>
      </c>
      <c s="5" r="C13" t="n">
        <v>5056</v>
      </c>
      <c s="5" r="E13" t="n">
        <v>6236</v>
      </c>
    </row>
    <row r="14" spans="1:6">
      <c s="3" r="A14" t="s">
        <v>606</v>
      </c>
      <c s="5" r="C14" t="n">
        <v>10</v>
      </c>
      <c s="5" r="E14" t="n">
        <v>11</v>
      </c>
    </row>
    <row r="15" spans="1:6">
      <c s="3" r="A15" t="s">
        <v>594</v>
      </c>
    </row>
    <row r="16" spans="1:6">
      <c s="7" r="A16" t="s">
        <v>334</v>
      </c>
    </row>
    <row r="17" spans="1:6">
      <c s="3" r="A17" t="s">
        <v>109</v>
      </c>
      <c s="5" r="C17" t="n">
        <v>3875</v>
      </c>
      <c s="5" r="E17" t="n">
        <v>1954</v>
      </c>
    </row>
    <row r="18" spans="1:6">
      <c s="3" r="A18" t="s">
        <v>606</v>
      </c>
      <c s="5" r="C18" t="n">
        <v>2</v>
      </c>
      <c s="5" r="E18" t="n">
        <v>0</v>
      </c>
    </row>
    <row r="19" spans="1:6">
      <c s="3" r="A19" t="s">
        <v>564</v>
      </c>
    </row>
    <row r="20" spans="1:6">
      <c s="7" r="A20" t="s">
        <v>334</v>
      </c>
    </row>
    <row r="21" spans="1:6">
      <c s="3" r="A21" t="s">
        <v>109</v>
      </c>
      <c s="5" r="C21" t="n">
        <v>521</v>
      </c>
      <c s="5" r="E21" t="n">
        <v>629</v>
      </c>
    </row>
    <row r="22" spans="1:6">
      <c s="3" r="A22" t="s">
        <v>606</v>
      </c>
      <c s="5" r="C22" t="n">
        <v>0</v>
      </c>
      <c s="5" r="E22" t="n">
        <v>0</v>
      </c>
    </row>
    <row r="23" spans="1:6">
      <c s="3" r="A23" t="s">
        <v>595</v>
      </c>
    </row>
    <row r="24" spans="1:6">
      <c s="7" r="A24" t="s">
        <v>334</v>
      </c>
    </row>
    <row r="25" spans="1:6">
      <c s="3" r="A25" t="s">
        <v>109</v>
      </c>
      <c s="3" r="B25" t="s">
        <v>135</v>
      </c>
      <c s="5" r="C25" t="n">
        <v>26306</v>
      </c>
      <c s="3" r="D25" t="s">
        <v>140</v>
      </c>
      <c s="5" r="E25" t="n">
        <v>24744</v>
      </c>
      <c s="3" r="F25" t="s">
        <v>146</v>
      </c>
    </row>
    <row r="26" spans="1:6">
      <c s="3" r="A26" t="s">
        <v>606</v>
      </c>
      <c s="5" r="C26" t="n">
        <v>183</v>
      </c>
      <c s="5" r="E26" t="n">
        <v>183</v>
      </c>
    </row>
    <row r="27" spans="1:6">
      <c s="3" r="A27" t="s">
        <v>577</v>
      </c>
    </row>
    <row r="28" spans="1:6">
      <c s="7" r="A28" t="s">
        <v>334</v>
      </c>
    </row>
    <row r="29" spans="1:6">
      <c s="3" r="A29" t="s">
        <v>109</v>
      </c>
      <c s="3" r="B29" t="s">
        <v>135</v>
      </c>
      <c s="5" r="C29" t="n">
        <v>12178</v>
      </c>
      <c s="5" r="E29" t="n">
        <v>13171</v>
      </c>
    </row>
    <row r="30" spans="1:6">
      <c s="3" r="A30" t="s">
        <v>606</v>
      </c>
      <c s="5" r="C30" t="n">
        <v>235</v>
      </c>
      <c s="5" r="E30" t="n">
        <v>145</v>
      </c>
    </row>
    <row r="31" spans="1:6">
      <c s="3" r="A31" t="s">
        <v>596</v>
      </c>
    </row>
    <row r="32" spans="1:6">
      <c s="7" r="A32" t="s">
        <v>334</v>
      </c>
    </row>
    <row r="33" spans="1:6">
      <c s="3" r="A33" t="s">
        <v>109</v>
      </c>
      <c s="3" r="B33" t="s">
        <v>135</v>
      </c>
      <c s="5" r="C33" t="n">
        <v>393</v>
      </c>
      <c s="5" r="E33" t="n">
        <v>384</v>
      </c>
    </row>
    <row r="34" spans="1:6">
      <c s="3" r="A34" t="s">
        <v>606</v>
      </c>
      <c s="5" r="C34" t="n">
        <v>11</v>
      </c>
      <c s="5" r="E34" t="n">
        <v>16</v>
      </c>
    </row>
    <row r="35" spans="1:6">
      <c s="3" r="A35" t="s">
        <v>571</v>
      </c>
    </row>
    <row r="36" spans="1:6">
      <c s="7" r="A36" t="s">
        <v>334</v>
      </c>
    </row>
    <row r="37" spans="1:6">
      <c s="3" r="A37" t="s">
        <v>109</v>
      </c>
      <c s="5" r="C37" t="n">
        <v>5844</v>
      </c>
      <c s="5" r="E37" t="n">
        <v>4922</v>
      </c>
    </row>
    <row r="38" spans="1:6">
      <c s="3" r="A38" t="s">
        <v>606</v>
      </c>
      <c s="5" r="C38" t="n">
        <v>0</v>
      </c>
      <c s="5" r="E38" t="n">
        <v>0</v>
      </c>
    </row>
    <row r="39" spans="1:6">
      <c s="3" r="A39" t="s">
        <v>597</v>
      </c>
    </row>
    <row r="40" spans="1:6">
      <c s="7" r="A40" t="s">
        <v>334</v>
      </c>
    </row>
    <row r="41" spans="1:6">
      <c s="3" r="A41" t="s">
        <v>109</v>
      </c>
      <c s="3" r="B41" t="s">
        <v>607</v>
      </c>
      <c s="5" r="C41" t="n">
        <v>7358</v>
      </c>
      <c s="5" r="E41" t="n">
        <v>6127</v>
      </c>
    </row>
    <row r="42" spans="1:6">
      <c s="3" r="A42" t="s">
        <v>606</v>
      </c>
      <c s="5" r="C42" t="n">
        <v>5</v>
      </c>
      <c s="5" r="E42" t="n">
        <v>6</v>
      </c>
    </row>
    <row r="43" spans="1:6">
      <c s="3" r="A43" t="s">
        <v>598</v>
      </c>
    </row>
    <row r="44" spans="1:6">
      <c s="7" r="A44" t="s">
        <v>334</v>
      </c>
    </row>
    <row r="45" spans="1:6">
      <c s="3" r="A45" t="s">
        <v>109</v>
      </c>
      <c s="3" r="B45" t="s">
        <v>607</v>
      </c>
      <c s="5" r="C45" t="n">
        <v>10434</v>
      </c>
      <c s="5" r="E45" t="n">
        <v>10127</v>
      </c>
    </row>
    <row r="46" spans="1:6">
      <c s="3" r="A46" t="s">
        <v>606</v>
      </c>
      <c s="5" r="C46" t="n">
        <v>2</v>
      </c>
      <c s="5" r="E46" t="n">
        <v>3</v>
      </c>
    </row>
    <row r="47" spans="1:6">
      <c s="3" r="A47" t="s">
        <v>599</v>
      </c>
    </row>
    <row r="48" spans="1:6">
      <c s="7" r="A48" t="s">
        <v>334</v>
      </c>
    </row>
    <row r="49" spans="1:6">
      <c s="3" r="A49" t="s">
        <v>109</v>
      </c>
      <c s="3" r="B49" t="s">
        <v>607</v>
      </c>
      <c s="5" r="C49" t="n">
        <v>1269</v>
      </c>
      <c s="5" r="E49" t="n">
        <v>1086</v>
      </c>
    </row>
    <row r="50" spans="1:6">
      <c s="3" r="A50" t="s">
        <v>606</v>
      </c>
      <c s="5" r="C50" t="n">
        <v>0</v>
      </c>
      <c s="5" r="E50" t="n">
        <v>0</v>
      </c>
    </row>
    <row r="51" spans="1:6">
      <c s="3" r="A51" t="s">
        <v>608</v>
      </c>
    </row>
    <row r="52" spans="1:6">
      <c s="7" r="A52" t="s">
        <v>334</v>
      </c>
    </row>
    <row r="53" spans="1:6">
      <c s="3" r="A53" t="s">
        <v>109</v>
      </c>
      <c s="5" r="C53" t="n">
        <v>65800</v>
      </c>
      <c s="5" r="E53" t="n">
        <v>65379</v>
      </c>
    </row>
    <row r="54" spans="1:6">
      <c s="3" r="A54" t="s">
        <v>609</v>
      </c>
    </row>
    <row r="55" spans="1:6">
      <c s="7" r="A55" t="s">
        <v>334</v>
      </c>
    </row>
    <row r="56" spans="1:6">
      <c s="3" r="A56" t="s">
        <v>109</v>
      </c>
      <c s="5" r="C56" t="n">
        <v>4688</v>
      </c>
      <c s="5" r="E56" t="n">
        <v>6067</v>
      </c>
    </row>
    <row r="57" spans="1:6">
      <c s="3" r="A57" t="s">
        <v>610</v>
      </c>
    </row>
    <row r="58" spans="1:6">
      <c s="7" r="A58" t="s">
        <v>334</v>
      </c>
    </row>
    <row r="59" spans="1:6">
      <c s="3" r="A59" t="s">
        <v>109</v>
      </c>
      <c s="5" r="C59" t="n">
        <v>3749</v>
      </c>
      <c s="5" r="E59" t="n">
        <v>1931</v>
      </c>
    </row>
    <row r="60" spans="1:6">
      <c s="3" r="A60" t="s">
        <v>611</v>
      </c>
    </row>
    <row r="61" spans="1:6">
      <c s="7" r="A61" t="s">
        <v>334</v>
      </c>
    </row>
    <row r="62" spans="1:6">
      <c s="3" r="A62" t="s">
        <v>109</v>
      </c>
      <c s="5" r="C62" t="n">
        <v>1997</v>
      </c>
      <c s="5" r="E62" t="n">
        <v>1375</v>
      </c>
    </row>
    <row r="63" spans="1:6">
      <c s="3" r="A63" t="s">
        <v>612</v>
      </c>
    </row>
    <row r="64" spans="1:6">
      <c s="7" r="A64" t="s">
        <v>334</v>
      </c>
    </row>
    <row r="65" spans="1:6">
      <c s="3" r="A65" t="s">
        <v>109</v>
      </c>
      <c s="5" r="C65" t="n">
        <v>358</v>
      </c>
      <c s="5" r="E65" t="n">
        <v>158</v>
      </c>
    </row>
    <row r="66" spans="1:6">
      <c s="3" r="A66" t="s">
        <v>613</v>
      </c>
    </row>
    <row r="67" spans="1:6">
      <c s="7" r="A67" t="s">
        <v>334</v>
      </c>
    </row>
    <row r="68" spans="1:6">
      <c s="3" r="A68" t="s">
        <v>109</v>
      </c>
      <c s="5" r="C68" t="n">
        <v>124</v>
      </c>
      <c s="5" r="E68" t="n">
        <v>23</v>
      </c>
    </row>
    <row r="69" spans="1:6">
      <c s="3" r="A69" t="s">
        <v>614</v>
      </c>
    </row>
    <row r="70" spans="1:6">
      <c s="7" r="A70" t="s">
        <v>334</v>
      </c>
    </row>
    <row r="71" spans="1:6">
      <c s="3" r="A71" t="s">
        <v>109</v>
      </c>
      <c s="3" r="B71" t="s">
        <v>135</v>
      </c>
      <c s="5" r="C71" t="n">
        <v>22342</v>
      </c>
      <c s="5" r="E71" t="n">
        <v>20422</v>
      </c>
    </row>
    <row r="72" spans="1:6">
      <c s="3" r="A72" t="s">
        <v>615</v>
      </c>
    </row>
    <row r="73" spans="1:6">
      <c s="7" r="A73" t="s">
        <v>334</v>
      </c>
    </row>
    <row r="74" spans="1:6">
      <c s="3" r="A74" t="s">
        <v>109</v>
      </c>
      <c s="3" r="B74" t="s">
        <v>135</v>
      </c>
      <c s="5" r="C74" t="n">
        <v>10016</v>
      </c>
      <c s="5" r="E74" t="n">
        <v>10772</v>
      </c>
    </row>
    <row r="75" spans="1:6">
      <c s="3" r="A75" t="s">
        <v>616</v>
      </c>
    </row>
    <row r="76" spans="1:6">
      <c s="7" r="A76" t="s">
        <v>334</v>
      </c>
    </row>
    <row r="77" spans="1:6">
      <c s="3" r="A77" t="s">
        <v>109</v>
      </c>
      <c s="3" r="B77" t="s">
        <v>135</v>
      </c>
      <c s="5" r="C77" t="n">
        <v>331</v>
      </c>
      <c s="5" r="E77" t="n">
        <v>313</v>
      </c>
    </row>
    <row r="78" spans="1:6">
      <c s="3" r="A78" t="s">
        <v>617</v>
      </c>
    </row>
    <row r="79" spans="1:6">
      <c s="7" r="A79" t="s">
        <v>334</v>
      </c>
    </row>
    <row r="80" spans="1:6">
      <c s="3" r="A80" t="s">
        <v>109</v>
      </c>
      <c s="3" r="B80" t="s">
        <v>607</v>
      </c>
      <c s="5" r="C80" t="n">
        <v>6649</v>
      </c>
      <c s="5" r="E80" t="n">
        <v>5501</v>
      </c>
    </row>
    <row r="81" spans="1:6">
      <c s="3" r="A81" t="s">
        <v>618</v>
      </c>
    </row>
    <row r="82" spans="1:6">
      <c s="7" r="A82" t="s">
        <v>334</v>
      </c>
    </row>
    <row r="83" spans="1:6">
      <c s="3" r="A83" t="s">
        <v>109</v>
      </c>
      <c s="3" r="B83" t="s">
        <v>607</v>
      </c>
      <c s="5" r="C83" t="n">
        <v>7377</v>
      </c>
      <c s="5" r="E83" t="n">
        <v>7015</v>
      </c>
    </row>
    <row r="84" spans="1:6">
      <c s="3" r="A84" t="s">
        <v>619</v>
      </c>
    </row>
    <row r="85" spans="1:6">
      <c s="7" r="A85" t="s">
        <v>334</v>
      </c>
    </row>
    <row r="86" spans="1:6">
      <c s="3" r="A86" t="s">
        <v>109</v>
      </c>
      <c s="3" r="B86" t="s">
        <v>607</v>
      </c>
      <c s="5" r="C86" t="n">
        <v>878</v>
      </c>
      <c s="5" r="E86" t="n">
        <v>759</v>
      </c>
    </row>
    <row r="87" spans="1:6">
      <c s="3" r="A87" t="s">
        <v>620</v>
      </c>
    </row>
    <row r="88" spans="1:6">
      <c s="7" r="A88" t="s">
        <v>334</v>
      </c>
    </row>
    <row r="89" spans="1:6">
      <c s="3" r="A89" t="s">
        <v>109</v>
      </c>
      <c s="3" r="B89" t="s">
        <v>135</v>
      </c>
      <c s="5" r="C89" t="n">
        <v>3037</v>
      </c>
      <c s="5" r="E89" t="n">
        <v>3262</v>
      </c>
    </row>
    <row r="90" spans="1:6">
      <c s="3" r="A90" t="s">
        <v>621</v>
      </c>
    </row>
    <row r="91" spans="1:6">
      <c s="7" r="A91" t="s">
        <v>334</v>
      </c>
    </row>
    <row r="92" spans="1:6">
      <c s="3" r="A92" t="s">
        <v>109</v>
      </c>
      <c s="3" r="B92" t="s">
        <v>135</v>
      </c>
      <c s="5" r="C92" t="n">
        <v>1590</v>
      </c>
      <c s="5" r="E92" t="n">
        <v>1741</v>
      </c>
    </row>
    <row r="93" spans="1:6">
      <c s="3" r="A93" t="s">
        <v>622</v>
      </c>
    </row>
    <row r="94" spans="1:6">
      <c s="7" r="A94" t="s">
        <v>334</v>
      </c>
    </row>
    <row r="95" spans="1:6">
      <c s="3" r="A95" t="s">
        <v>109</v>
      </c>
      <c s="3" r="B95" t="s">
        <v>135</v>
      </c>
      <c s="5" r="C95" t="n">
        <v>51</v>
      </c>
      <c s="5" r="E95" t="n">
        <v>58</v>
      </c>
    </row>
    <row r="96" spans="1:6">
      <c s="3" r="A96" t="s">
        <v>623</v>
      </c>
    </row>
    <row r="97" spans="1:6">
      <c s="7" r="A97" t="s">
        <v>334</v>
      </c>
    </row>
    <row r="98" spans="1:6">
      <c s="3" r="A98" t="s">
        <v>109</v>
      </c>
      <c s="3" r="B98" t="s">
        <v>607</v>
      </c>
      <c s="5" r="C98" t="n">
        <v>659</v>
      </c>
      <c s="5" r="E98" t="n">
        <v>576</v>
      </c>
    </row>
    <row r="99" spans="1:6">
      <c s="3" r="A99" t="s">
        <v>624</v>
      </c>
    </row>
    <row r="100" spans="1:6">
      <c s="7" r="A100" t="s">
        <v>334</v>
      </c>
    </row>
    <row r="101" spans="1:6">
      <c s="3" r="A101" t="s">
        <v>109</v>
      </c>
      <c s="3" r="B101" t="s">
        <v>607</v>
      </c>
      <c s="5" r="C101" t="n">
        <v>2483</v>
      </c>
      <c s="5" r="E101" t="n">
        <v>2481</v>
      </c>
    </row>
    <row r="102" spans="1:6">
      <c s="3" r="A102" t="s">
        <v>625</v>
      </c>
    </row>
    <row r="103" spans="1:6">
      <c s="7" r="A103" t="s">
        <v>334</v>
      </c>
    </row>
    <row r="104" spans="1:6">
      <c s="3" r="A104" t="s">
        <v>109</v>
      </c>
      <c s="3" r="B104" t="s">
        <v>607</v>
      </c>
      <c s="5" r="C104" t="n">
        <v>317</v>
      </c>
      <c s="5" r="E104" t="n">
        <v>265</v>
      </c>
    </row>
    <row r="105" spans="1:6">
      <c s="3" r="A105" t="s">
        <v>626</v>
      </c>
    </row>
    <row r="106" spans="1:6">
      <c s="7" r="A106" t="s">
        <v>334</v>
      </c>
    </row>
    <row r="107" spans="1:6">
      <c s="3" r="A107" t="s">
        <v>109</v>
      </c>
      <c s="3" r="B107" t="s">
        <v>627</v>
      </c>
      <c s="5" r="C107" t="n">
        <v>927</v>
      </c>
      <c s="5" r="E107" t="n">
        <v>1060</v>
      </c>
    </row>
    <row r="108" spans="1:6">
      <c s="3" r="A108" t="s">
        <v>628</v>
      </c>
    </row>
    <row r="109" spans="1:6">
      <c s="7" r="A109" t="s">
        <v>334</v>
      </c>
    </row>
    <row r="110" spans="1:6">
      <c s="3" r="A110" t="s">
        <v>109</v>
      </c>
      <c s="3" r="B110" t="s">
        <v>627</v>
      </c>
      <c s="5" r="C110" t="n">
        <v>572</v>
      </c>
      <c s="5" r="E110" t="n">
        <v>658</v>
      </c>
    </row>
    <row r="111" spans="1:6">
      <c s="3" r="A111" t="s">
        <v>629</v>
      </c>
    </row>
    <row r="112" spans="1:6">
      <c s="7" r="A112" t="s">
        <v>334</v>
      </c>
    </row>
    <row r="113" spans="1:6">
      <c s="3" r="A113" t="s">
        <v>109</v>
      </c>
      <c s="3" r="B113" t="s">
        <v>627</v>
      </c>
      <c s="5" r="C113" t="n">
        <v>11</v>
      </c>
      <c s="5" r="E113" t="n">
        <v>13</v>
      </c>
    </row>
    <row r="114" spans="1:6">
      <c s="3" r="A114" t="s">
        <v>630</v>
      </c>
    </row>
    <row r="115" spans="1:6">
      <c s="7" r="A115" t="s">
        <v>334</v>
      </c>
    </row>
    <row r="116" spans="1:6">
      <c s="3" r="A116" t="s">
        <v>109</v>
      </c>
      <c s="3" r="B116" t="s">
        <v>631</v>
      </c>
      <c s="5" r="C116" t="n">
        <v>50</v>
      </c>
      <c s="5" r="E116" t="n">
        <v>50</v>
      </c>
    </row>
    <row r="117" spans="1:6">
      <c s="3" r="A117" t="s">
        <v>632</v>
      </c>
    </row>
    <row r="118" spans="1:6">
      <c s="7" r="A118" t="s">
        <v>334</v>
      </c>
    </row>
    <row r="119" spans="1:6">
      <c s="3" r="A119" t="s">
        <v>109</v>
      </c>
      <c s="3" r="B119" t="s">
        <v>631</v>
      </c>
      <c s="5" r="C119" t="n">
        <v>574</v>
      </c>
      <c s="5" r="E119" t="n">
        <v>631</v>
      </c>
    </row>
    <row r="120" spans="1:6">
      <c s="3" r="A120" t="s">
        <v>633</v>
      </c>
    </row>
    <row r="121" spans="1:6">
      <c s="7" r="A121" t="s">
        <v>334</v>
      </c>
    </row>
    <row r="122" spans="1:6">
      <c s="3" r="A122" t="s">
        <v>109</v>
      </c>
      <c s="3" r="B122" t="s">
        <v>631</v>
      </c>
      <c s="6" r="C122" t="n">
        <v>74</v>
      </c>
      <c s="6" r="E122" t="n">
        <v>62</v>
      </c>
    </row>
    <row r="123" spans="1:6">
      <c r="A123" t="n"/>
    </row>
    <row r="124" spans="1:6">
      <c s="3" r="A124" t="s">
        <v>45</v>
      </c>
      <c s="3" r="B124" t="s">
        <v>154</v>
      </c>
    </row>
    <row r="125" spans="1:6">
      <c s="3" r="A125" t="s">
        <v>46</v>
      </c>
      <c s="3" r="B125" t="s">
        <v>634</v>
      </c>
    </row>
    <row r="126" spans="1:6">
      <c s="3" r="A126" t="s">
        <v>110</v>
      </c>
      <c s="3" r="B126" t="s">
        <v>589</v>
      </c>
    </row>
    <row r="127" spans="1:6">
      <c s="3" r="A127" t="s">
        <v>126</v>
      </c>
      <c s="3" r="B127" t="s">
        <v>635</v>
      </c>
    </row>
    <row r="128" spans="1:6">
      <c s="3" r="A128" t="s">
        <v>135</v>
      </c>
      <c s="3" r="B128" t="s">
        <v>590</v>
      </c>
    </row>
    <row r="129" spans="1:6">
      <c s="3" r="A129" t="s">
        <v>140</v>
      </c>
      <c s="3" r="B129" t="s">
        <v>601</v>
      </c>
    </row>
    <row r="130" spans="1:6">
      <c s="3" r="A130" t="s">
        <v>146</v>
      </c>
      <c s="3" r="B130" t="s">
        <v>602</v>
      </c>
    </row>
    <row r="131" spans="1:6">
      <c s="3" r="A131" t="s">
        <v>607</v>
      </c>
      <c s="3" r="B131" t="s">
        <v>603</v>
      </c>
    </row>
    <row r="132" spans="1:6">
      <c s="3" r="A132" t="s">
        <v>636</v>
      </c>
      <c s="3" r="B132" t="s">
        <v>637</v>
      </c>
    </row>
  </sheetData>
  <mergeCells count="15">
    <mergeCell ref="A1:B2"/>
    <mergeCell ref="C1:D1"/>
    <mergeCell ref="E1:F1"/>
    <mergeCell ref="C2:D2"/>
    <mergeCell ref="E2:F2"/>
    <mergeCell ref="A123:E123"/>
    <mergeCell ref="B124:E124"/>
    <mergeCell ref="B125:E125"/>
    <mergeCell ref="B126:E126"/>
    <mergeCell ref="B127:E127"/>
    <mergeCell ref="B128:E128"/>
    <mergeCell ref="B129:E129"/>
    <mergeCell ref="B130:E130"/>
    <mergeCell ref="B131:E131"/>
    <mergeCell ref="B132:E13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638</v>
      </c>
      <c s="2" r="C1" t="s">
        <v>2</v>
      </c>
      <c s="2" r="D1" t="s">
        <v>4</v>
      </c>
    </row>
    <row r="2" spans="1:4">
      <c s="7" r="A2" t="s">
        <v>334</v>
      </c>
    </row>
    <row r="3" spans="1:4">
      <c s="3" r="A3" t="s">
        <v>639</v>
      </c>
      <c s="3" r="B3" t="s">
        <v>45</v>
      </c>
      <c s="6" r="C3" t="n">
        <v>141532</v>
      </c>
      <c s="6" r="D3" t="n">
        <v>136442</v>
      </c>
    </row>
    <row r="4" spans="1:4">
      <c s="3" r="A4" t="s">
        <v>564</v>
      </c>
    </row>
    <row r="5" spans="1:4">
      <c s="7" r="A5" t="s">
        <v>334</v>
      </c>
    </row>
    <row r="6" spans="1:4">
      <c s="3" r="A6" t="s">
        <v>639</v>
      </c>
      <c s="5" r="C6" t="n">
        <v>521</v>
      </c>
      <c s="5" r="D6" t="n">
        <v>629</v>
      </c>
    </row>
    <row r="7" spans="1:4">
      <c s="3" r="A7" t="s">
        <v>571</v>
      </c>
    </row>
    <row r="8" spans="1:4">
      <c s="7" r="A8" t="s">
        <v>334</v>
      </c>
    </row>
    <row r="9" spans="1:4">
      <c s="3" r="A9" t="s">
        <v>639</v>
      </c>
      <c s="5" r="C9" t="n">
        <v>5844</v>
      </c>
      <c s="5" r="D9" t="n">
        <v>4922</v>
      </c>
    </row>
    <row r="10" spans="1:4">
      <c s="3" r="A10" t="s">
        <v>585</v>
      </c>
    </row>
    <row r="11" spans="1:4">
      <c s="7" r="A11" t="s">
        <v>334</v>
      </c>
    </row>
    <row r="12" spans="1:4">
      <c s="3" r="A12" t="s">
        <v>586</v>
      </c>
      <c s="6" r="C12" t="n">
        <v>23600</v>
      </c>
      <c s="6" r="D12" t="n">
        <v>23600</v>
      </c>
    </row>
    <row r="13" spans="1:4">
      <c r="A13" t="n"/>
    </row>
    <row r="14" spans="1:4">
      <c s="3" r="A14" t="s">
        <v>45</v>
      </c>
      <c s="3" r="B14" t="s">
        <v>154</v>
      </c>
    </row>
  </sheetData>
  <mergeCells count="3">
    <mergeCell ref="A1:B1"/>
    <mergeCell ref="A13:C13"/>
    <mergeCell ref="B14:C14"/>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119"/>
  <sheetViews>
    <sheetView workbookViewId="0">
      <selection activeCell="A1" sqref="A1"/>
    </sheetView>
  </sheetViews>
  <sheetFormatPr baseColWidth="10" defaultRowHeight="15"/>
  <cols>
    <col customWidth="1" max="1" min="1" width="72"/>
    <col customWidth="1" max="2" min="2" width="80"/>
    <col customWidth="1" max="3" min="3" width="16"/>
    <col customWidth="1" max="4" min="4" width="4"/>
    <col customWidth="1" max="5" min="5" width="14"/>
    <col customWidth="1" max="6" min="6" width="4"/>
  </cols>
  <sheetData>
    <row r="1" spans="1:6">
      <c s="1" r="A1" t="s">
        <v>640</v>
      </c>
      <c s="2" r="C1" t="s">
        <v>1</v>
      </c>
      <c r="E1" t="n"/>
    </row>
    <row r="2" spans="1:6">
      <c s="2" r="C2" t="s">
        <v>2</v>
      </c>
      <c s="2" r="E2" t="s">
        <v>4</v>
      </c>
    </row>
    <row r="3" spans="1:6">
      <c s="7" r="A3" t="s">
        <v>334</v>
      </c>
    </row>
    <row r="4" spans="1:6">
      <c s="3" r="A4" t="s">
        <v>14</v>
      </c>
      <c s="3" r="C4" t="s">
        <v>15</v>
      </c>
    </row>
    <row r="5" spans="1:6">
      <c s="3" r="A5" t="s">
        <v>641</v>
      </c>
      <c s="6" r="C5" t="n">
        <v>138529</v>
      </c>
      <c s="6" r="E5" t="n">
        <v>133836</v>
      </c>
    </row>
    <row r="6" spans="1:6">
      <c s="3" r="A6" t="s">
        <v>642</v>
      </c>
      <c s="5" r="C6" t="n">
        <v>910</v>
      </c>
      <c s="5" r="E6" t="n">
        <v>953</v>
      </c>
    </row>
    <row r="7" spans="1:6">
      <c s="3" r="A7" t="s">
        <v>643</v>
      </c>
      <c s="5" r="C7" t="n">
        <v>1144</v>
      </c>
      <c s="5" r="E7" t="n">
        <v>981</v>
      </c>
    </row>
    <row r="8" spans="1:6">
      <c s="3" r="A8" t="s">
        <v>644</v>
      </c>
      <c s="3" r="B8" t="s">
        <v>46</v>
      </c>
      <c s="5" r="C8" t="n">
        <v>949</v>
      </c>
      <c s="3" r="D8" t="s">
        <v>45</v>
      </c>
      <c s="5" r="E8" t="n">
        <v>672</v>
      </c>
      <c s="3" r="F8" t="s">
        <v>110</v>
      </c>
    </row>
    <row r="9" spans="1:6">
      <c s="3" r="A9" t="s">
        <v>170</v>
      </c>
      <c s="3" r="B9" t="s">
        <v>126</v>
      </c>
      <c s="5" r="C9" t="n">
        <v>141532</v>
      </c>
      <c s="5" r="E9" t="n">
        <v>136442</v>
      </c>
    </row>
    <row r="10" spans="1:6">
      <c s="3" r="A10" t="s">
        <v>592</v>
      </c>
    </row>
    <row r="11" spans="1:6">
      <c s="7" r="A11" t="s">
        <v>334</v>
      </c>
    </row>
    <row r="12" spans="1:6">
      <c s="3" r="A12" t="s">
        <v>641</v>
      </c>
      <c s="5" r="C12" t="n">
        <v>67751</v>
      </c>
      <c s="5" r="E12" t="n">
        <v>66670</v>
      </c>
    </row>
    <row r="13" spans="1:6">
      <c s="3" r="A13" t="s">
        <v>642</v>
      </c>
      <c s="5" r="C13" t="n">
        <v>36</v>
      </c>
      <c s="5" r="E13" t="n">
        <v>61</v>
      </c>
    </row>
    <row r="14" spans="1:6">
      <c s="3" r="A14" t="s">
        <v>643</v>
      </c>
      <c s="5" r="C14" t="n">
        <v>10</v>
      </c>
      <c s="5" r="E14" t="n">
        <v>23</v>
      </c>
    </row>
    <row r="15" spans="1:6">
      <c s="3" r="A15" t="s">
        <v>644</v>
      </c>
      <c s="5" r="C15" t="n">
        <v>501</v>
      </c>
      <c s="5" r="E15" t="n">
        <v>308</v>
      </c>
    </row>
    <row r="16" spans="1:6">
      <c s="3" r="A16" t="s">
        <v>170</v>
      </c>
      <c s="5" r="C16" t="n">
        <v>68298</v>
      </c>
      <c s="5" r="E16" t="n">
        <v>67062</v>
      </c>
    </row>
    <row r="17" spans="1:6">
      <c s="3" r="A17" t="s">
        <v>593</v>
      </c>
    </row>
    <row r="18" spans="1:6">
      <c s="7" r="A18" t="s">
        <v>334</v>
      </c>
    </row>
    <row r="19" spans="1:6">
      <c s="3" r="A19" t="s">
        <v>641</v>
      </c>
      <c s="5" r="C19" t="n">
        <v>5044</v>
      </c>
      <c s="5" r="E19" t="n">
        <v>6222</v>
      </c>
    </row>
    <row r="20" spans="1:6">
      <c s="3" r="A20" t="s">
        <v>642</v>
      </c>
      <c s="5" r="C20" t="n">
        <v>2</v>
      </c>
      <c s="5" r="E20" t="n">
        <v>3</v>
      </c>
    </row>
    <row r="21" spans="1:6">
      <c s="3" r="A21" t="s">
        <v>643</v>
      </c>
      <c s="5" r="C21" t="n">
        <v>0</v>
      </c>
      <c s="5" r="E21" t="n">
        <v>0</v>
      </c>
    </row>
    <row r="22" spans="1:6">
      <c s="3" r="A22" t="s">
        <v>644</v>
      </c>
      <c s="5" r="C22" t="n">
        <v>10</v>
      </c>
      <c s="5" r="E22" t="n">
        <v>11</v>
      </c>
    </row>
    <row r="23" spans="1:6">
      <c s="3" r="A23" t="s">
        <v>170</v>
      </c>
      <c s="5" r="C23" t="n">
        <v>5056</v>
      </c>
      <c s="5" r="E23" t="n">
        <v>6236</v>
      </c>
    </row>
    <row r="24" spans="1:6">
      <c s="3" r="A24" t="s">
        <v>593</v>
      </c>
    </row>
    <row r="25" spans="1:6">
      <c s="7" r="A25" t="s">
        <v>334</v>
      </c>
    </row>
    <row r="26" spans="1:6">
      <c s="3" r="A26" t="s">
        <v>170</v>
      </c>
      <c s="5" r="C26" t="n">
        <v>5056</v>
      </c>
      <c s="5" r="E26" t="n">
        <v>6236</v>
      </c>
    </row>
    <row r="27" spans="1:6">
      <c s="3" r="A27" t="s">
        <v>594</v>
      </c>
    </row>
    <row r="28" spans="1:6">
      <c s="7" r="A28" t="s">
        <v>334</v>
      </c>
    </row>
    <row r="29" spans="1:6">
      <c s="3" r="A29" t="s">
        <v>641</v>
      </c>
      <c s="5" r="C29" t="n">
        <v>3873</v>
      </c>
      <c s="5" r="E29" t="n">
        <v>1952</v>
      </c>
    </row>
    <row r="30" spans="1:6">
      <c s="3" r="A30" t="s">
        <v>642</v>
      </c>
      <c s="5" r="C30" t="n">
        <v>0</v>
      </c>
      <c s="5" r="E30" t="n">
        <v>0</v>
      </c>
    </row>
    <row r="31" spans="1:6">
      <c s="3" r="A31" t="s">
        <v>643</v>
      </c>
      <c s="5" r="C31" t="n">
        <v>0</v>
      </c>
      <c s="5" r="E31" t="n">
        <v>2</v>
      </c>
    </row>
    <row r="32" spans="1:6">
      <c s="3" r="A32" t="s">
        <v>644</v>
      </c>
      <c s="5" r="C32" t="n">
        <v>2</v>
      </c>
      <c s="5" r="E32" t="n">
        <v>0</v>
      </c>
    </row>
    <row r="33" spans="1:6">
      <c s="3" r="A33" t="s">
        <v>170</v>
      </c>
      <c s="5" r="C33" t="n">
        <v>3875</v>
      </c>
      <c s="5" r="E33" t="n">
        <v>1954</v>
      </c>
    </row>
    <row r="34" spans="1:6">
      <c s="3" r="A34" t="s">
        <v>574</v>
      </c>
    </row>
    <row r="35" spans="1:6">
      <c s="7" r="A35" t="s">
        <v>334</v>
      </c>
    </row>
    <row r="36" spans="1:6">
      <c s="3" r="A36" t="s">
        <v>641</v>
      </c>
      <c s="5" r="C36" t="n">
        <v>76668</v>
      </c>
      <c s="5" r="E36" t="n">
        <v>74844</v>
      </c>
    </row>
    <row r="37" spans="1:6">
      <c s="3" r="A37" t="s">
        <v>642</v>
      </c>
      <c s="5" r="C37" t="n">
        <v>38</v>
      </c>
      <c s="5" r="E37" t="n">
        <v>64</v>
      </c>
    </row>
    <row r="38" spans="1:6">
      <c s="3" r="A38" t="s">
        <v>643</v>
      </c>
      <c s="5" r="C38" t="n">
        <v>10</v>
      </c>
      <c s="5" r="E38" t="n">
        <v>25</v>
      </c>
    </row>
    <row r="39" spans="1:6">
      <c s="3" r="A39" t="s">
        <v>644</v>
      </c>
      <c s="5" r="C39" t="n">
        <v>513</v>
      </c>
      <c s="3" r="D39" t="s">
        <v>45</v>
      </c>
      <c s="5" r="E39" t="n">
        <v>319</v>
      </c>
      <c s="3" r="F39" t="s">
        <v>110</v>
      </c>
    </row>
    <row r="40" spans="1:6">
      <c s="3" r="A40" t="s">
        <v>170</v>
      </c>
      <c s="5" r="C40" t="n">
        <v>77229</v>
      </c>
      <c s="5" r="E40" t="n">
        <v>75252</v>
      </c>
    </row>
    <row r="41" spans="1:6">
      <c s="3" r="A41" t="s">
        <v>564</v>
      </c>
    </row>
    <row r="42" spans="1:6">
      <c s="7" r="A42" t="s">
        <v>334</v>
      </c>
    </row>
    <row r="43" spans="1:6">
      <c s="3" r="A43" t="s">
        <v>641</v>
      </c>
      <c s="5" r="C43" t="n">
        <v>148</v>
      </c>
      <c s="5" r="E43" t="n">
        <v>192</v>
      </c>
    </row>
    <row r="44" spans="1:6">
      <c s="3" r="A44" t="s">
        <v>642</v>
      </c>
      <c s="5" r="C44" t="n">
        <v>54</v>
      </c>
      <c s="5" r="E44" t="n">
        <v>59</v>
      </c>
    </row>
    <row r="45" spans="1:6">
      <c s="3" r="A45" t="s">
        <v>643</v>
      </c>
      <c s="5" r="C45" t="n">
        <v>319</v>
      </c>
      <c s="5" r="E45" t="n">
        <v>378</v>
      </c>
    </row>
    <row r="46" spans="1:6">
      <c s="3" r="A46" t="s">
        <v>644</v>
      </c>
      <c s="5" r="C46" t="n">
        <v>0</v>
      </c>
      <c s="5" r="E46" t="n">
        <v>0</v>
      </c>
    </row>
    <row r="47" spans="1:6">
      <c s="3" r="A47" t="s">
        <v>170</v>
      </c>
      <c s="5" r="C47" t="n">
        <v>521</v>
      </c>
      <c s="5" r="E47" t="n">
        <v>629</v>
      </c>
    </row>
    <row r="48" spans="1:6">
      <c s="3" r="A48" t="s">
        <v>595</v>
      </c>
    </row>
    <row r="49" spans="1:6">
      <c s="7" r="A49" t="s">
        <v>334</v>
      </c>
    </row>
    <row r="50" spans="1:6">
      <c s="3" r="A50" t="s">
        <v>641</v>
      </c>
      <c s="5" r="C50" t="n">
        <v>26038</v>
      </c>
      <c s="3" r="D50" t="s">
        <v>135</v>
      </c>
      <c s="5" r="E50" t="n">
        <v>24449</v>
      </c>
      <c s="3" r="F50" t="s">
        <v>140</v>
      </c>
    </row>
    <row r="51" spans="1:6">
      <c s="3" r="A51" t="s">
        <v>642</v>
      </c>
      <c s="5" r="C51" t="n">
        <v>77</v>
      </c>
      <c s="3" r="D51" t="s">
        <v>135</v>
      </c>
      <c s="5" r="E51" t="n">
        <v>105</v>
      </c>
      <c s="3" r="F51" t="s">
        <v>140</v>
      </c>
    </row>
    <row r="52" spans="1:6">
      <c s="3" r="A52" t="s">
        <v>643</v>
      </c>
      <c s="5" r="C52" t="n">
        <v>8</v>
      </c>
      <c s="3" r="D52" t="s">
        <v>135</v>
      </c>
      <c s="5" r="E52" t="n">
        <v>7</v>
      </c>
      <c s="3" r="F52" t="s">
        <v>140</v>
      </c>
    </row>
    <row r="53" spans="1:6">
      <c s="3" r="A53" t="s">
        <v>644</v>
      </c>
      <c s="5" r="C53" t="n">
        <v>183</v>
      </c>
      <c s="5" r="E53" t="n">
        <v>183</v>
      </c>
    </row>
    <row r="54" spans="1:6">
      <c s="3" r="A54" t="s">
        <v>170</v>
      </c>
      <c s="3" r="B54" t="s">
        <v>146</v>
      </c>
      <c s="5" r="C54" t="n">
        <v>26306</v>
      </c>
      <c s="3" r="D54" t="s">
        <v>135</v>
      </c>
      <c s="5" r="E54" t="n">
        <v>24744</v>
      </c>
      <c s="3" r="F54" t="s">
        <v>140</v>
      </c>
    </row>
    <row r="55" spans="1:6">
      <c s="3" r="A55" t="s">
        <v>577</v>
      </c>
    </row>
    <row r="56" spans="1:6">
      <c s="7" r="A56" t="s">
        <v>334</v>
      </c>
    </row>
    <row r="57" spans="1:6">
      <c s="3" r="A57" t="s">
        <v>641</v>
      </c>
      <c s="5" r="C57" t="n">
        <v>11866</v>
      </c>
      <c s="5" r="E57" t="n">
        <v>12939</v>
      </c>
    </row>
    <row r="58" spans="1:6">
      <c s="3" r="A58" t="s">
        <v>642</v>
      </c>
      <c s="5" r="C58" t="n">
        <v>77</v>
      </c>
      <c s="5" r="E58" t="n">
        <v>87</v>
      </c>
    </row>
    <row r="59" spans="1:6">
      <c s="3" r="A59" t="s">
        <v>643</v>
      </c>
      <c s="5" r="C59" t="n">
        <v>0</v>
      </c>
      <c s="5" r="E59" t="n">
        <v>0</v>
      </c>
    </row>
    <row r="60" spans="1:6">
      <c s="3" r="A60" t="s">
        <v>644</v>
      </c>
      <c s="5" r="C60" t="n">
        <v>235</v>
      </c>
      <c s="5" r="E60" t="n">
        <v>145</v>
      </c>
    </row>
    <row r="61" spans="1:6">
      <c s="3" r="A61" t="s">
        <v>170</v>
      </c>
      <c s="3" r="B61" t="s">
        <v>146</v>
      </c>
      <c s="5" r="C61" t="n">
        <v>12178</v>
      </c>
      <c s="5" r="E61" t="n">
        <v>13171</v>
      </c>
    </row>
    <row r="62" spans="1:6">
      <c s="3" r="A62" t="s">
        <v>596</v>
      </c>
    </row>
    <row r="63" spans="1:6">
      <c s="7" r="A63" t="s">
        <v>334</v>
      </c>
    </row>
    <row r="64" spans="1:6">
      <c s="3" r="A64" t="s">
        <v>641</v>
      </c>
      <c s="5" r="C64" t="n">
        <v>381</v>
      </c>
      <c s="5" r="E64" t="n">
        <v>365</v>
      </c>
    </row>
    <row r="65" spans="1:6">
      <c s="3" r="A65" t="s">
        <v>642</v>
      </c>
      <c s="5" r="C65" t="n">
        <v>1</v>
      </c>
      <c s="5" r="E65" t="n">
        <v>3</v>
      </c>
    </row>
    <row r="66" spans="1:6">
      <c s="3" r="A66" t="s">
        <v>643</v>
      </c>
      <c s="5" r="C66" t="n">
        <v>0</v>
      </c>
      <c s="5" r="E66" t="n">
        <v>0</v>
      </c>
    </row>
    <row r="67" spans="1:6">
      <c s="3" r="A67" t="s">
        <v>644</v>
      </c>
      <c s="5" r="C67" t="n">
        <v>11</v>
      </c>
      <c s="5" r="E67" t="n">
        <v>16</v>
      </c>
    </row>
    <row r="68" spans="1:6">
      <c s="3" r="A68" t="s">
        <v>170</v>
      </c>
      <c s="3" r="B68" t="s">
        <v>146</v>
      </c>
      <c s="5" r="C68" t="n">
        <v>393</v>
      </c>
      <c s="5" r="E68" t="n">
        <v>384</v>
      </c>
    </row>
    <row r="69" spans="1:6">
      <c s="3" r="A69" t="s">
        <v>166</v>
      </c>
    </row>
    <row r="70" spans="1:6">
      <c s="7" r="A70" t="s">
        <v>334</v>
      </c>
    </row>
    <row r="71" spans="1:6">
      <c s="3" r="A71" t="s">
        <v>641</v>
      </c>
      <c s="5" r="C71" t="n">
        <v>38433</v>
      </c>
      <c s="5" r="E71" t="n">
        <v>37945</v>
      </c>
    </row>
    <row r="72" spans="1:6">
      <c s="3" r="A72" t="s">
        <v>642</v>
      </c>
      <c s="5" r="C72" t="n">
        <v>209</v>
      </c>
      <c s="5" r="E72" t="n">
        <v>254</v>
      </c>
    </row>
    <row r="73" spans="1:6">
      <c s="3" r="A73" t="s">
        <v>643</v>
      </c>
      <c s="5" r="C73" t="n">
        <v>327</v>
      </c>
      <c s="5" r="E73" t="n">
        <v>385</v>
      </c>
    </row>
    <row r="74" spans="1:6">
      <c s="3" r="A74" t="s">
        <v>644</v>
      </c>
      <c s="5" r="C74" t="n">
        <v>429</v>
      </c>
      <c s="3" r="D74" t="s">
        <v>45</v>
      </c>
      <c s="5" r="E74" t="n">
        <v>344</v>
      </c>
      <c s="3" r="F74" t="s">
        <v>110</v>
      </c>
    </row>
    <row r="75" spans="1:6">
      <c s="3" r="A75" t="s">
        <v>170</v>
      </c>
      <c s="5" r="C75" t="n">
        <v>39398</v>
      </c>
      <c s="5" r="E75" t="n">
        <v>38928</v>
      </c>
    </row>
    <row r="76" spans="1:6">
      <c s="3" r="A76" t="s">
        <v>571</v>
      </c>
    </row>
    <row r="77" spans="1:6">
      <c s="7" r="A77" t="s">
        <v>334</v>
      </c>
    </row>
    <row r="78" spans="1:6">
      <c s="3" r="A78" t="s">
        <v>641</v>
      </c>
      <c s="5" r="C78" t="n">
        <v>4526</v>
      </c>
      <c s="5" r="E78" t="n">
        <v>3861</v>
      </c>
    </row>
    <row r="79" spans="1:6">
      <c s="3" r="A79" t="s">
        <v>642</v>
      </c>
      <c s="5" r="C79" t="n">
        <v>522</v>
      </c>
      <c s="5" r="E79" t="n">
        <v>500</v>
      </c>
    </row>
    <row r="80" spans="1:6">
      <c s="3" r="A80" t="s">
        <v>643</v>
      </c>
      <c s="5" r="C80" t="n">
        <v>796</v>
      </c>
      <c s="5" r="E80" t="n">
        <v>561</v>
      </c>
    </row>
    <row r="81" spans="1:6">
      <c s="3" r="A81" t="s">
        <v>644</v>
      </c>
      <c s="5" r="C81" t="n">
        <v>0</v>
      </c>
      <c s="5" r="E81" t="n">
        <v>0</v>
      </c>
    </row>
    <row r="82" spans="1:6">
      <c s="3" r="A82" t="s">
        <v>170</v>
      </c>
      <c s="5" r="C82" t="n">
        <v>5844</v>
      </c>
      <c s="5" r="E82" t="n">
        <v>4922</v>
      </c>
    </row>
    <row r="83" spans="1:6">
      <c s="3" r="A83" t="s">
        <v>597</v>
      </c>
    </row>
    <row r="84" spans="1:6">
      <c s="7" r="A84" t="s">
        <v>334</v>
      </c>
    </row>
    <row r="85" spans="1:6">
      <c s="3" r="A85" t="s">
        <v>641</v>
      </c>
      <c s="5" r="C85" t="n">
        <v>7322</v>
      </c>
      <c s="5" r="E85" t="n">
        <v>6094</v>
      </c>
    </row>
    <row r="86" spans="1:6">
      <c s="3" r="A86" t="s">
        <v>642</v>
      </c>
      <c s="5" r="C86" t="n">
        <v>28</v>
      </c>
      <c s="5" r="E86" t="n">
        <v>24</v>
      </c>
    </row>
    <row r="87" spans="1:6">
      <c s="3" r="A87" t="s">
        <v>643</v>
      </c>
      <c s="5" r="C87" t="n">
        <v>3</v>
      </c>
      <c s="5" r="E87" t="n">
        <v>3</v>
      </c>
    </row>
    <row r="88" spans="1:6">
      <c s="3" r="A88" t="s">
        <v>644</v>
      </c>
      <c s="5" r="C88" t="n">
        <v>5</v>
      </c>
      <c s="5" r="E88" t="n">
        <v>6</v>
      </c>
    </row>
    <row r="89" spans="1:6">
      <c s="3" r="A89" t="s">
        <v>170</v>
      </c>
      <c s="3" r="B89" t="s">
        <v>607</v>
      </c>
      <c s="5" r="C89" t="n">
        <v>7358</v>
      </c>
      <c s="5" r="E89" t="n">
        <v>6127</v>
      </c>
    </row>
    <row r="90" spans="1:6">
      <c s="3" r="A90" t="s">
        <v>598</v>
      </c>
    </row>
    <row r="91" spans="1:6">
      <c s="7" r="A91" t="s">
        <v>334</v>
      </c>
    </row>
    <row r="92" spans="1:6">
      <c s="3" r="A92" t="s">
        <v>641</v>
      </c>
      <c s="5" r="C92" t="n">
        <v>10329</v>
      </c>
      <c s="5" r="E92" t="n">
        <v>10022</v>
      </c>
    </row>
    <row r="93" spans="1:6">
      <c s="3" r="A93" t="s">
        <v>642</v>
      </c>
      <c s="5" r="C93" t="n">
        <v>103</v>
      </c>
      <c s="5" r="E93" t="n">
        <v>102</v>
      </c>
    </row>
    <row r="94" spans="1:6">
      <c s="3" r="A94" t="s">
        <v>643</v>
      </c>
      <c s="5" r="C94" t="n">
        <v>0</v>
      </c>
      <c s="5" r="E94" t="n">
        <v>0</v>
      </c>
    </row>
    <row r="95" spans="1:6">
      <c s="3" r="A95" t="s">
        <v>644</v>
      </c>
      <c s="5" r="C95" t="n">
        <v>2</v>
      </c>
      <c s="5" r="E95" t="n">
        <v>3</v>
      </c>
    </row>
    <row r="96" spans="1:6">
      <c s="3" r="A96" t="s">
        <v>170</v>
      </c>
      <c s="3" r="B96" t="s">
        <v>607</v>
      </c>
      <c s="5" r="C96" t="n">
        <v>10434</v>
      </c>
      <c s="5" r="E96" t="n">
        <v>10127</v>
      </c>
    </row>
    <row r="97" spans="1:6">
      <c s="3" r="A97" t="s">
        <v>599</v>
      </c>
    </row>
    <row r="98" spans="1:6">
      <c s="7" r="A98" t="s">
        <v>334</v>
      </c>
    </row>
    <row r="99" spans="1:6">
      <c s="3" r="A99" t="s">
        <v>641</v>
      </c>
      <c s="5" r="C99" t="n">
        <v>1251</v>
      </c>
      <c s="5" r="E99" t="n">
        <v>1070</v>
      </c>
    </row>
    <row r="100" spans="1:6">
      <c s="3" r="A100" t="s">
        <v>642</v>
      </c>
      <c s="5" r="C100" t="n">
        <v>10</v>
      </c>
      <c s="5" r="E100" t="n">
        <v>9</v>
      </c>
    </row>
    <row r="101" spans="1:6">
      <c s="3" r="A101" t="s">
        <v>643</v>
      </c>
      <c s="5" r="C101" t="n">
        <v>8</v>
      </c>
      <c s="5" r="E101" t="n">
        <v>7</v>
      </c>
    </row>
    <row r="102" spans="1:6">
      <c s="3" r="A102" t="s">
        <v>644</v>
      </c>
      <c s="5" r="C102" t="n">
        <v>0</v>
      </c>
      <c s="5" r="E102" t="n">
        <v>0</v>
      </c>
    </row>
    <row r="103" spans="1:6">
      <c s="3" r="A103" t="s">
        <v>170</v>
      </c>
      <c s="3" r="B103" t="s">
        <v>607</v>
      </c>
      <c s="5" r="C103" t="n">
        <v>1269</v>
      </c>
      <c s="5" r="E103" t="n">
        <v>1086</v>
      </c>
    </row>
    <row r="104" spans="1:6">
      <c s="3" r="A104" t="s">
        <v>600</v>
      </c>
    </row>
    <row r="105" spans="1:6">
      <c s="7" r="A105" t="s">
        <v>334</v>
      </c>
    </row>
    <row r="106" spans="1:6">
      <c s="3" r="A106" t="s">
        <v>641</v>
      </c>
      <c s="5" r="C106" t="n">
        <v>23428</v>
      </c>
      <c s="5" r="E106" t="n">
        <v>21047</v>
      </c>
    </row>
    <row r="107" spans="1:6">
      <c s="3" r="A107" t="s">
        <v>642</v>
      </c>
      <c s="5" r="C107" t="n">
        <v>663</v>
      </c>
      <c s="5" r="E107" t="n">
        <v>635</v>
      </c>
    </row>
    <row r="108" spans="1:6">
      <c s="3" r="A108" t="s">
        <v>643</v>
      </c>
      <c s="5" r="C108" t="n">
        <v>807</v>
      </c>
      <c s="5" r="E108" t="n">
        <v>571</v>
      </c>
    </row>
    <row r="109" spans="1:6">
      <c s="3" r="A109" t="s">
        <v>644</v>
      </c>
      <c s="5" r="C109" t="n">
        <v>7</v>
      </c>
      <c s="3" r="D109" t="s">
        <v>45</v>
      </c>
      <c s="5" r="E109" t="n">
        <v>9</v>
      </c>
      <c s="3" r="F109" t="s">
        <v>110</v>
      </c>
    </row>
    <row r="110" spans="1:6">
      <c s="3" r="A110" t="s">
        <v>170</v>
      </c>
      <c s="6" r="C110" t="n">
        <v>24905</v>
      </c>
      <c s="6" r="E110" t="n">
        <v>22262</v>
      </c>
    </row>
    <row r="111" spans="1:6">
      <c r="A111" t="n"/>
    </row>
    <row r="112" spans="1:6">
      <c s="3" r="A112" t="s">
        <v>45</v>
      </c>
      <c s="3" r="B112" t="s">
        <v>634</v>
      </c>
    </row>
    <row r="113" spans="1:6">
      <c s="3" r="A113" t="s">
        <v>46</v>
      </c>
      <c s="3" r="B113" t="s">
        <v>589</v>
      </c>
    </row>
    <row r="114" spans="1:6">
      <c s="3" r="A114" t="s">
        <v>110</v>
      </c>
      <c s="3" r="B114" t="s">
        <v>635</v>
      </c>
    </row>
    <row r="115" spans="1:6">
      <c s="3" r="A115" t="s">
        <v>126</v>
      </c>
      <c s="3" r="B115" t="s">
        <v>154</v>
      </c>
    </row>
    <row r="116" spans="1:6">
      <c s="3" r="A116" t="s">
        <v>135</v>
      </c>
      <c s="3" r="B116" t="s">
        <v>601</v>
      </c>
    </row>
    <row r="117" spans="1:6">
      <c s="3" r="A117" t="s">
        <v>140</v>
      </c>
      <c s="3" r="B117" t="s">
        <v>602</v>
      </c>
    </row>
    <row r="118" spans="1:6">
      <c s="3" r="A118" t="s">
        <v>146</v>
      </c>
      <c s="3" r="B118" t="s">
        <v>590</v>
      </c>
    </row>
    <row r="119" spans="1:6">
      <c s="3" r="A119" t="s">
        <v>607</v>
      </c>
      <c s="3" r="B119" t="s">
        <v>603</v>
      </c>
    </row>
  </sheetData>
  <mergeCells count="14">
    <mergeCell ref="A1:B2"/>
    <mergeCell ref="C1:D1"/>
    <mergeCell ref="E1:F1"/>
    <mergeCell ref="C2:D2"/>
    <mergeCell ref="E2:F2"/>
    <mergeCell ref="A111:E111"/>
    <mergeCell ref="B112:E112"/>
    <mergeCell ref="B113:E113"/>
    <mergeCell ref="B114:E114"/>
    <mergeCell ref="B115:E115"/>
    <mergeCell ref="B116:E116"/>
    <mergeCell ref="B117:E117"/>
    <mergeCell ref="B118:E118"/>
    <mergeCell ref="B119:E119"/>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45</v>
      </c>
      <c s="2" r="B1" t="s">
        <v>2</v>
      </c>
      <c s="2" r="C1" t="s">
        <v>4</v>
      </c>
    </row>
    <row r="2" spans="1:3">
      <c s="7" r="A2" t="s">
        <v>646</v>
      </c>
    </row>
    <row r="3" spans="1:3">
      <c s="3" r="A3" t="s">
        <v>162</v>
      </c>
      <c s="6" r="B3" t="n">
        <v>234</v>
      </c>
      <c s="6" r="C3" t="n">
        <v>257</v>
      </c>
    </row>
    <row r="4" spans="1:3">
      <c s="3" r="A4" t="s">
        <v>647</v>
      </c>
      <c s="5" r="B4" t="n">
        <v>342</v>
      </c>
      <c s="5" r="C4" t="n">
        <v>336</v>
      </c>
    </row>
    <row r="5" spans="1:3">
      <c s="3" r="A5" t="s">
        <v>166</v>
      </c>
    </row>
    <row r="6" spans="1:3">
      <c s="7" r="A6" t="s">
        <v>646</v>
      </c>
    </row>
    <row r="7" spans="1:3">
      <c s="3" r="A7" t="s">
        <v>162</v>
      </c>
      <c s="6" r="B7" t="n">
        <v>234</v>
      </c>
      <c s="6" r="C7" t="n">
        <v>25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G10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6"/>
    <col customWidth="1" max="6" min="6" width="14"/>
    <col customWidth="1" max="7" min="7" width="14"/>
  </cols>
  <sheetData>
    <row r="1" spans="1:7">
      <c s="1" r="A1" t="s">
        <v>648</v>
      </c>
      <c s="2" r="C1" t="s">
        <v>30</v>
      </c>
      <c s="2" r="E1" t="s">
        <v>1</v>
      </c>
    </row>
    <row r="2" spans="1:7">
      <c s="2" r="C2" t="s">
        <v>2</v>
      </c>
      <c s="2" r="D2" t="s">
        <v>31</v>
      </c>
      <c s="2" r="E2" t="s">
        <v>2</v>
      </c>
      <c s="2" r="F2" t="s">
        <v>31</v>
      </c>
      <c s="2" r="G2" t="s">
        <v>4</v>
      </c>
    </row>
    <row r="3" spans="1:7">
      <c s="7" r="A3" t="s">
        <v>646</v>
      </c>
    </row>
    <row r="4" spans="1:7">
      <c s="3" r="A4" t="s">
        <v>14</v>
      </c>
      <c s="3" r="E4" t="s">
        <v>15</v>
      </c>
    </row>
    <row r="5" spans="1:7">
      <c s="3" r="A5" t="s">
        <v>649</v>
      </c>
      <c s="6" r="C5" t="n">
        <v>3413</v>
      </c>
      <c s="6" r="E5" t="n">
        <v>3413</v>
      </c>
      <c s="6" r="G5" t="n">
        <v>3165</v>
      </c>
    </row>
    <row r="6" spans="1:7">
      <c s="3" r="A6" t="s">
        <v>650</v>
      </c>
      <c s="3" r="B6" t="s">
        <v>45</v>
      </c>
      <c s="5" r="C6" t="n">
        <v>3092</v>
      </c>
      <c s="5" r="E6" t="n">
        <v>3092</v>
      </c>
      <c s="5" r="G6" t="n">
        <v>2876</v>
      </c>
    </row>
    <row r="7" spans="1:7">
      <c s="3" r="A7" t="s">
        <v>651</v>
      </c>
      <c s="5" r="C7" t="n">
        <v>272</v>
      </c>
      <c s="5" r="E7" t="n">
        <v>272</v>
      </c>
      <c s="5" r="G7" t="n">
        <v>287</v>
      </c>
    </row>
    <row r="8" spans="1:7">
      <c s="3" r="A8" t="s">
        <v>652</v>
      </c>
      <c s="5" r="C8" t="n">
        <v>3124</v>
      </c>
      <c s="6" r="D8" t="n">
        <v>2708</v>
      </c>
      <c s="5" r="E8" t="n">
        <v>3079</v>
      </c>
      <c s="6" r="F8" t="n">
        <v>2737</v>
      </c>
    </row>
    <row r="9" spans="1:7">
      <c s="3" r="A9" t="s">
        <v>653</v>
      </c>
      <c s="3" r="B9" t="s">
        <v>46</v>
      </c>
      <c s="5" r="C9" t="n">
        <v>29</v>
      </c>
      <c s="5" r="D9" t="n">
        <v>31</v>
      </c>
      <c s="5" r="E9" t="n">
        <v>92</v>
      </c>
      <c s="5" r="F9" t="n">
        <v>96</v>
      </c>
    </row>
    <row r="10" spans="1:7">
      <c s="3" r="A10" t="s">
        <v>592</v>
      </c>
    </row>
    <row r="11" spans="1:7">
      <c s="7" r="A11" t="s">
        <v>646</v>
      </c>
    </row>
    <row r="12" spans="1:7">
      <c s="3" r="A12" t="s">
        <v>654</v>
      </c>
      <c s="5" r="C12" t="n">
        <v>278</v>
      </c>
      <c s="5" r="E12" t="n">
        <v>278</v>
      </c>
      <c s="5" r="G12" t="n">
        <v>55</v>
      </c>
    </row>
    <row r="13" spans="1:7">
      <c s="3" r="A13" t="s">
        <v>655</v>
      </c>
      <c s="3" r="B13" t="s">
        <v>45</v>
      </c>
      <c s="5" r="C13" t="n">
        <v>263</v>
      </c>
      <c s="5" r="E13" t="n">
        <v>263</v>
      </c>
      <c s="5" r="G13" t="n">
        <v>42</v>
      </c>
    </row>
    <row r="14" spans="1:7">
      <c s="3" r="A14" t="s">
        <v>649</v>
      </c>
      <c s="5" r="C14" t="n">
        <v>239</v>
      </c>
      <c s="5" r="E14" t="n">
        <v>239</v>
      </c>
      <c s="5" r="G14" t="n">
        <v>173</v>
      </c>
    </row>
    <row r="15" spans="1:7">
      <c s="3" r="A15" t="s">
        <v>650</v>
      </c>
      <c s="3" r="B15" t="s">
        <v>45</v>
      </c>
      <c s="5" r="C15" t="n">
        <v>171</v>
      </c>
      <c s="5" r="E15" t="n">
        <v>171</v>
      </c>
      <c s="5" r="G15" t="n">
        <v>167</v>
      </c>
    </row>
    <row r="16" spans="1:7">
      <c s="3" r="A16" t="s">
        <v>651</v>
      </c>
      <c s="5" r="C16" t="n">
        <v>40</v>
      </c>
      <c s="5" r="E16" t="n">
        <v>40</v>
      </c>
      <c s="5" r="G16" t="n">
        <v>28</v>
      </c>
    </row>
    <row r="17" spans="1:7">
      <c s="3" r="A17" t="s">
        <v>656</v>
      </c>
      <c s="5" r="C17" t="n">
        <v>268</v>
      </c>
      <c s="5" r="D17" t="n">
        <v>51</v>
      </c>
      <c s="5" r="E17" t="n">
        <v>200</v>
      </c>
      <c s="5" r="F17" t="n">
        <v>53</v>
      </c>
    </row>
    <row r="18" spans="1:7">
      <c s="3" r="A18" t="s">
        <v>657</v>
      </c>
      <c s="3" r="B18" t="s">
        <v>46</v>
      </c>
      <c s="5" r="C18" t="n">
        <v>1</v>
      </c>
      <c s="5" r="D18" t="n">
        <v>0</v>
      </c>
      <c s="5" r="E18" t="n">
        <v>1</v>
      </c>
      <c s="5" r="F18" t="n">
        <v>1</v>
      </c>
    </row>
    <row r="19" spans="1:7">
      <c s="3" r="A19" t="s">
        <v>652</v>
      </c>
      <c s="5" r="C19" t="n">
        <v>188</v>
      </c>
      <c s="5" r="D19" t="n">
        <v>20</v>
      </c>
      <c s="5" r="E19" t="n">
        <v>185</v>
      </c>
      <c s="5" r="F19" t="n">
        <v>23</v>
      </c>
    </row>
    <row r="20" spans="1:7">
      <c s="3" r="A20" t="s">
        <v>653</v>
      </c>
      <c s="5" r="C20" t="n">
        <v>0</v>
      </c>
      <c s="5" r="D20" t="n">
        <v>0</v>
      </c>
      <c s="5" r="E20" t="n">
        <v>1</v>
      </c>
      <c s="5" r="F20" t="n">
        <v>1</v>
      </c>
    </row>
    <row r="21" spans="1:7">
      <c s="3" r="A21" t="s">
        <v>593</v>
      </c>
    </row>
    <row r="22" spans="1:7">
      <c s="7" r="A22" t="s">
        <v>646</v>
      </c>
    </row>
    <row r="23" spans="1:7">
      <c s="3" r="A23" t="s">
        <v>654</v>
      </c>
      <c s="5" r="C23" t="n">
        <v>0</v>
      </c>
      <c s="5" r="E23" t="n">
        <v>0</v>
      </c>
      <c s="5" r="G23" t="n">
        <v>11</v>
      </c>
    </row>
    <row r="24" spans="1:7">
      <c s="3" r="A24" t="s">
        <v>655</v>
      </c>
      <c s="3" r="B24" t="s">
        <v>45</v>
      </c>
      <c s="5" r="C24" t="n">
        <v>0</v>
      </c>
      <c s="5" r="E24" t="n">
        <v>0</v>
      </c>
      <c s="5" r="G24" t="n">
        <v>9</v>
      </c>
    </row>
    <row r="25" spans="1:7">
      <c s="3" r="A25" t="s">
        <v>656</v>
      </c>
      <c s="5" r="C25" t="n">
        <v>0</v>
      </c>
      <c s="5" r="D25" t="n">
        <v>9</v>
      </c>
      <c s="5" r="E25" t="n">
        <v>0</v>
      </c>
      <c s="5" r="F25" t="n">
        <v>10</v>
      </c>
    </row>
    <row r="26" spans="1:7">
      <c s="3" r="A26" t="s">
        <v>657</v>
      </c>
      <c s="5" r="C26" t="n">
        <v>0</v>
      </c>
      <c s="5" r="D26" t="n">
        <v>0</v>
      </c>
      <c s="5" r="E26" t="n">
        <v>0</v>
      </c>
      <c s="5" r="F26" t="n">
        <v>0</v>
      </c>
    </row>
    <row r="27" spans="1:7">
      <c s="3" r="A27" t="s">
        <v>574</v>
      </c>
    </row>
    <row r="28" spans="1:7">
      <c s="7" r="A28" t="s">
        <v>646</v>
      </c>
    </row>
    <row r="29" spans="1:7">
      <c s="3" r="A29" t="s">
        <v>654</v>
      </c>
      <c s="5" r="C29" t="n">
        <v>278</v>
      </c>
      <c s="5" r="E29" t="n">
        <v>278</v>
      </c>
      <c s="5" r="G29" t="n">
        <v>66</v>
      </c>
    </row>
    <row r="30" spans="1:7">
      <c s="3" r="A30" t="s">
        <v>655</v>
      </c>
      <c s="3" r="B30" t="s">
        <v>45</v>
      </c>
      <c s="5" r="C30" t="n">
        <v>263</v>
      </c>
      <c s="5" r="E30" t="n">
        <v>263</v>
      </c>
      <c s="5" r="G30" t="n">
        <v>51</v>
      </c>
    </row>
    <row r="31" spans="1:7">
      <c s="3" r="A31" t="s">
        <v>649</v>
      </c>
      <c s="5" r="C31" t="n">
        <v>239</v>
      </c>
      <c s="5" r="E31" t="n">
        <v>239</v>
      </c>
      <c s="5" r="G31" t="n">
        <v>173</v>
      </c>
    </row>
    <row r="32" spans="1:7">
      <c s="3" r="A32" t="s">
        <v>650</v>
      </c>
      <c s="3" r="B32" t="s">
        <v>45</v>
      </c>
      <c s="5" r="C32" t="n">
        <v>171</v>
      </c>
      <c s="5" r="E32" t="n">
        <v>171</v>
      </c>
      <c s="5" r="G32" t="n">
        <v>167</v>
      </c>
    </row>
    <row r="33" spans="1:7">
      <c s="3" r="A33" t="s">
        <v>651</v>
      </c>
      <c s="5" r="C33" t="n">
        <v>40</v>
      </c>
      <c s="5" r="E33" t="n">
        <v>40</v>
      </c>
      <c s="5" r="G33" t="n">
        <v>28</v>
      </c>
    </row>
    <row r="34" spans="1:7">
      <c s="3" r="A34" t="s">
        <v>656</v>
      </c>
      <c s="5" r="C34" t="n">
        <v>268</v>
      </c>
      <c s="5" r="D34" t="n">
        <v>60</v>
      </c>
      <c s="5" r="E34" t="n">
        <v>200</v>
      </c>
      <c s="5" r="F34" t="n">
        <v>63</v>
      </c>
    </row>
    <row r="35" spans="1:7">
      <c s="3" r="A35" t="s">
        <v>657</v>
      </c>
      <c s="3" r="B35" t="s">
        <v>46</v>
      </c>
      <c s="5" r="C35" t="n">
        <v>1</v>
      </c>
      <c s="5" r="D35" t="n">
        <v>0</v>
      </c>
      <c s="5" r="E35" t="n">
        <v>1</v>
      </c>
      <c s="5" r="F35" t="n">
        <v>1</v>
      </c>
    </row>
    <row r="36" spans="1:7">
      <c s="3" r="A36" t="s">
        <v>652</v>
      </c>
      <c s="5" r="C36" t="n">
        <v>188</v>
      </c>
      <c s="5" r="D36" t="n">
        <v>20</v>
      </c>
      <c s="5" r="E36" t="n">
        <v>185</v>
      </c>
      <c s="5" r="F36" t="n">
        <v>23</v>
      </c>
    </row>
    <row r="37" spans="1:7">
      <c s="3" r="A37" t="s">
        <v>653</v>
      </c>
      <c s="5" r="C37" t="n">
        <v>0</v>
      </c>
      <c s="5" r="D37" t="n">
        <v>0</v>
      </c>
      <c s="5" r="E37" t="n">
        <v>1</v>
      </c>
      <c s="5" r="F37" t="n">
        <v>1</v>
      </c>
    </row>
    <row r="38" spans="1:7">
      <c s="3" r="A38" t="s">
        <v>595</v>
      </c>
    </row>
    <row r="39" spans="1:7">
      <c s="7" r="A39" t="s">
        <v>646</v>
      </c>
    </row>
    <row r="40" spans="1:7">
      <c s="3" r="A40" t="s">
        <v>654</v>
      </c>
      <c s="5" r="C40" t="n">
        <v>468</v>
      </c>
      <c s="5" r="E40" t="n">
        <v>468</v>
      </c>
      <c s="5" r="G40" t="n">
        <v>500</v>
      </c>
    </row>
    <row r="41" spans="1:7">
      <c s="3" r="A41" t="s">
        <v>655</v>
      </c>
      <c s="3" r="B41" t="s">
        <v>45</v>
      </c>
      <c s="5" r="C41" t="n">
        <v>361</v>
      </c>
      <c s="5" r="E41" t="n">
        <v>361</v>
      </c>
      <c s="5" r="G41" t="n">
        <v>380</v>
      </c>
    </row>
    <row r="42" spans="1:7">
      <c s="3" r="A42" t="s">
        <v>649</v>
      </c>
      <c s="5" r="C42" t="n">
        <v>1320</v>
      </c>
      <c s="5" r="E42" t="n">
        <v>1320</v>
      </c>
      <c s="5" r="G42" t="n">
        <v>1381</v>
      </c>
    </row>
    <row r="43" spans="1:7">
      <c s="3" r="A43" t="s">
        <v>650</v>
      </c>
      <c s="3" r="B43" t="s">
        <v>45</v>
      </c>
      <c s="5" r="C43" t="n">
        <v>1288</v>
      </c>
      <c s="5" r="E43" t="n">
        <v>1288</v>
      </c>
      <c s="5" r="G43" t="n">
        <v>1344</v>
      </c>
    </row>
    <row r="44" spans="1:7">
      <c s="3" r="A44" t="s">
        <v>651</v>
      </c>
      <c s="5" r="C44" t="n">
        <v>160</v>
      </c>
      <c s="5" r="E44" t="n">
        <v>160</v>
      </c>
      <c s="5" r="G44" t="n">
        <v>178</v>
      </c>
    </row>
    <row r="45" spans="1:7">
      <c s="3" r="A45" t="s">
        <v>656</v>
      </c>
      <c s="5" r="C45" t="n">
        <v>364</v>
      </c>
      <c s="5" r="D45" t="n">
        <v>330</v>
      </c>
      <c s="5" r="E45" t="n">
        <v>368</v>
      </c>
      <c s="5" r="F45" t="n">
        <v>335</v>
      </c>
    </row>
    <row r="46" spans="1:7">
      <c s="3" r="A46" t="s">
        <v>657</v>
      </c>
      <c s="3" r="B46" t="s">
        <v>46</v>
      </c>
      <c s="5" r="C46" t="n">
        <v>4</v>
      </c>
      <c s="5" r="D46" t="n">
        <v>4</v>
      </c>
      <c s="5" r="E46" t="n">
        <v>12</v>
      </c>
      <c s="5" r="F46" t="n">
        <v>11</v>
      </c>
    </row>
    <row r="47" spans="1:7">
      <c s="3" r="A47" t="s">
        <v>652</v>
      </c>
      <c s="5" r="C47" t="n">
        <v>1288</v>
      </c>
      <c s="5" r="D47" t="n">
        <v>1393</v>
      </c>
      <c s="5" r="E47" t="n">
        <v>1292</v>
      </c>
      <c s="5" r="F47" t="n">
        <v>1396</v>
      </c>
    </row>
    <row r="48" spans="1:7">
      <c s="3" r="A48" t="s">
        <v>653</v>
      </c>
      <c s="3" r="B48" t="s">
        <v>46</v>
      </c>
      <c s="5" r="C48" t="n">
        <v>15</v>
      </c>
      <c s="5" r="D48" t="n">
        <v>17</v>
      </c>
      <c s="5" r="E48" t="n">
        <v>48</v>
      </c>
      <c s="5" r="F48" t="n">
        <v>52</v>
      </c>
    </row>
    <row r="49" spans="1:7">
      <c s="3" r="A49" t="s">
        <v>577</v>
      </c>
    </row>
    <row r="50" spans="1:7">
      <c s="7" r="A50" t="s">
        <v>646</v>
      </c>
    </row>
    <row r="51" spans="1:7">
      <c s="3" r="A51" t="s">
        <v>649</v>
      </c>
      <c s="5" r="C51" t="n">
        <v>837</v>
      </c>
      <c s="5" r="E51" t="n">
        <v>837</v>
      </c>
      <c s="5" r="G51" t="n">
        <v>740</v>
      </c>
    </row>
    <row r="52" spans="1:7">
      <c s="3" r="A52" t="s">
        <v>650</v>
      </c>
      <c s="3" r="B52" t="s">
        <v>45</v>
      </c>
      <c s="5" r="C52" t="n">
        <v>766</v>
      </c>
      <c s="5" r="E52" t="n">
        <v>766</v>
      </c>
      <c s="5" r="G52" t="n">
        <v>670</v>
      </c>
    </row>
    <row r="53" spans="1:7">
      <c s="3" r="A53" t="s">
        <v>651</v>
      </c>
      <c s="5" r="C53" t="n">
        <v>54</v>
      </c>
      <c s="5" r="E53" t="n">
        <v>54</v>
      </c>
      <c s="5" r="G53" t="n">
        <v>60</v>
      </c>
    </row>
    <row r="54" spans="1:7">
      <c s="3" r="A54" t="s">
        <v>652</v>
      </c>
      <c s="5" r="C54" t="n">
        <v>771</v>
      </c>
      <c s="5" r="D54" t="n">
        <v>640</v>
      </c>
      <c s="5" r="E54" t="n">
        <v>780</v>
      </c>
      <c s="5" r="F54" t="n">
        <v>646</v>
      </c>
    </row>
    <row r="55" spans="1:7">
      <c s="3" r="A55" t="s">
        <v>653</v>
      </c>
      <c s="3" r="B55" t="s">
        <v>46</v>
      </c>
      <c s="5" r="C55" t="n">
        <v>7</v>
      </c>
      <c s="5" r="D55" t="n">
        <v>7</v>
      </c>
      <c s="5" r="E55" t="n">
        <v>22</v>
      </c>
      <c s="5" r="F55" t="n">
        <v>21</v>
      </c>
    </row>
    <row r="56" spans="1:7">
      <c s="3" r="A56" t="s">
        <v>596</v>
      </c>
    </row>
    <row r="57" spans="1:7">
      <c s="7" r="A57" t="s">
        <v>646</v>
      </c>
    </row>
    <row r="58" spans="1:7">
      <c s="3" r="A58" t="s">
        <v>654</v>
      </c>
      <c s="5" r="C58" t="n">
        <v>16</v>
      </c>
      <c s="5" r="E58" t="n">
        <v>16</v>
      </c>
      <c s="5" r="G58" t="n">
        <v>29</v>
      </c>
    </row>
    <row r="59" spans="1:7">
      <c s="3" r="A59" t="s">
        <v>655</v>
      </c>
      <c s="3" r="B59" t="s">
        <v>45</v>
      </c>
      <c s="5" r="C59" t="n">
        <v>8</v>
      </c>
      <c s="5" r="E59" t="n">
        <v>8</v>
      </c>
      <c s="5" r="G59" t="n">
        <v>8</v>
      </c>
    </row>
    <row r="60" spans="1:7">
      <c s="3" r="A60" t="s">
        <v>649</v>
      </c>
      <c s="5" r="C60" t="n">
        <v>113</v>
      </c>
      <c s="5" r="E60" t="n">
        <v>113</v>
      </c>
      <c s="5" r="G60" t="n">
        <v>127</v>
      </c>
    </row>
    <row r="61" spans="1:7">
      <c s="3" r="A61" t="s">
        <v>650</v>
      </c>
      <c s="3" r="B61" t="s">
        <v>45</v>
      </c>
      <c s="5" r="C61" t="n">
        <v>112</v>
      </c>
      <c s="5" r="E61" t="n">
        <v>112</v>
      </c>
      <c s="5" r="G61" t="n">
        <v>125</v>
      </c>
    </row>
    <row r="62" spans="1:7">
      <c s="3" r="A62" t="s">
        <v>651</v>
      </c>
      <c s="5" r="C62" t="n">
        <v>11</v>
      </c>
      <c s="5" r="E62" t="n">
        <v>11</v>
      </c>
      <c s="5" r="G62" t="n">
        <v>14</v>
      </c>
    </row>
    <row r="63" spans="1:7">
      <c s="3" r="A63" t="s">
        <v>656</v>
      </c>
      <c s="5" r="C63" t="n">
        <v>8</v>
      </c>
      <c s="5" r="D63" t="n">
        <v>9</v>
      </c>
      <c s="5" r="E63" t="n">
        <v>8</v>
      </c>
      <c s="5" r="F63" t="n">
        <v>11</v>
      </c>
    </row>
    <row r="64" spans="1:7">
      <c s="3" r="A64" t="s">
        <v>657</v>
      </c>
      <c s="5" r="C64" t="n">
        <v>0</v>
      </c>
      <c s="5" r="D64" t="n">
        <v>0</v>
      </c>
      <c s="5" r="E64" t="n">
        <v>0</v>
      </c>
      <c s="5" r="F64" t="n">
        <v>0</v>
      </c>
    </row>
    <row r="65" spans="1:7">
      <c s="3" r="A65" t="s">
        <v>652</v>
      </c>
      <c s="5" r="C65" t="n">
        <v>112</v>
      </c>
      <c s="5" r="D65" t="n">
        <v>124</v>
      </c>
      <c s="5" r="E65" t="n">
        <v>114</v>
      </c>
      <c s="5" r="F65" t="n">
        <v>125</v>
      </c>
    </row>
    <row r="66" spans="1:7">
      <c s="3" r="A66" t="s">
        <v>653</v>
      </c>
      <c s="3" r="B66" t="s">
        <v>46</v>
      </c>
      <c s="5" r="C66" t="n">
        <v>1</v>
      </c>
      <c s="5" r="D66" t="n">
        <v>2</v>
      </c>
      <c s="5" r="E66" t="n">
        <v>4</v>
      </c>
      <c s="5" r="F66" t="n">
        <v>6</v>
      </c>
    </row>
    <row r="67" spans="1:7">
      <c s="3" r="A67" t="s">
        <v>166</v>
      </c>
    </row>
    <row r="68" spans="1:7">
      <c s="7" r="A68" t="s">
        <v>646</v>
      </c>
    </row>
    <row r="69" spans="1:7">
      <c s="3" r="A69" t="s">
        <v>654</v>
      </c>
      <c s="5" r="C69" t="n">
        <v>484</v>
      </c>
      <c s="5" r="E69" t="n">
        <v>484</v>
      </c>
      <c s="5" r="G69" t="n">
        <v>529</v>
      </c>
    </row>
    <row r="70" spans="1:7">
      <c s="3" r="A70" t="s">
        <v>655</v>
      </c>
      <c s="3" r="B70" t="s">
        <v>45</v>
      </c>
      <c s="5" r="C70" t="n">
        <v>369</v>
      </c>
      <c s="5" r="E70" t="n">
        <v>369</v>
      </c>
      <c s="5" r="G70" t="n">
        <v>388</v>
      </c>
    </row>
    <row r="71" spans="1:7">
      <c s="3" r="A71" t="s">
        <v>649</v>
      </c>
      <c s="5" r="C71" t="n">
        <v>2270</v>
      </c>
      <c s="5" r="E71" t="n">
        <v>2270</v>
      </c>
      <c s="5" r="G71" t="n">
        <v>2248</v>
      </c>
    </row>
    <row r="72" spans="1:7">
      <c s="3" r="A72" t="s">
        <v>650</v>
      </c>
      <c s="3" r="B72" t="s">
        <v>45</v>
      </c>
      <c s="5" r="C72" t="n">
        <v>2166</v>
      </c>
      <c s="5" r="E72" t="n">
        <v>2166</v>
      </c>
      <c s="5" r="G72" t="n">
        <v>2139</v>
      </c>
    </row>
    <row r="73" spans="1:7">
      <c s="3" r="A73" t="s">
        <v>651</v>
      </c>
      <c s="5" r="C73" t="n">
        <v>225</v>
      </c>
      <c s="5" r="E73" t="n">
        <v>225</v>
      </c>
      <c s="5" r="G73" t="n">
        <v>252</v>
      </c>
    </row>
    <row r="74" spans="1:7">
      <c s="3" r="A74" t="s">
        <v>656</v>
      </c>
      <c s="5" r="C74" t="n">
        <v>372</v>
      </c>
      <c s="5" r="D74" t="n">
        <v>339</v>
      </c>
      <c s="5" r="E74" t="n">
        <v>376</v>
      </c>
      <c s="5" r="F74" t="n">
        <v>346</v>
      </c>
    </row>
    <row r="75" spans="1:7">
      <c s="3" r="A75" t="s">
        <v>657</v>
      </c>
      <c s="3" r="B75" t="s">
        <v>46</v>
      </c>
      <c s="5" r="C75" t="n">
        <v>4</v>
      </c>
      <c s="5" r="D75" t="n">
        <v>4</v>
      </c>
      <c s="5" r="E75" t="n">
        <v>12</v>
      </c>
      <c s="5" r="F75" t="n">
        <v>11</v>
      </c>
    </row>
    <row r="76" spans="1:7">
      <c s="3" r="A76" t="s">
        <v>652</v>
      </c>
      <c s="5" r="C76" t="n">
        <v>2171</v>
      </c>
      <c s="5" r="D76" t="n">
        <v>2157</v>
      </c>
      <c s="5" r="E76" t="n">
        <v>2186</v>
      </c>
      <c s="5" r="F76" t="n">
        <v>2167</v>
      </c>
    </row>
    <row r="77" spans="1:7">
      <c s="3" r="A77" t="s">
        <v>653</v>
      </c>
      <c s="3" r="B77" t="s">
        <v>46</v>
      </c>
      <c s="5" r="C77" t="n">
        <v>23</v>
      </c>
      <c s="5" r="D77" t="n">
        <v>26</v>
      </c>
      <c s="5" r="E77" t="n">
        <v>74</v>
      </c>
      <c s="5" r="F77" t="n">
        <v>79</v>
      </c>
    </row>
    <row r="78" spans="1:7">
      <c s="3" r="A78" t="s">
        <v>597</v>
      </c>
    </row>
    <row r="79" spans="1:7">
      <c s="7" r="A79" t="s">
        <v>646</v>
      </c>
    </row>
    <row r="80" spans="1:7">
      <c s="3" r="A80" t="s">
        <v>649</v>
      </c>
      <c s="5" r="C80" t="n">
        <v>10</v>
      </c>
      <c s="5" r="E80" t="n">
        <v>10</v>
      </c>
      <c s="5" r="G80" t="n">
        <v>11</v>
      </c>
    </row>
    <row r="81" spans="1:7">
      <c s="3" r="A81" t="s">
        <v>650</v>
      </c>
      <c s="3" r="B81" t="s">
        <v>45</v>
      </c>
      <c s="5" r="C81" t="n">
        <v>10</v>
      </c>
      <c s="5" r="E81" t="n">
        <v>10</v>
      </c>
      <c s="5" r="G81" t="n">
        <v>11</v>
      </c>
    </row>
    <row r="82" spans="1:7">
      <c s="3" r="A82" t="s">
        <v>651</v>
      </c>
      <c s="5" r="C82" t="n">
        <v>1</v>
      </c>
      <c s="5" r="E82" t="n">
        <v>1</v>
      </c>
      <c s="5" r="G82" t="n">
        <v>1</v>
      </c>
    </row>
    <row r="83" spans="1:7">
      <c s="3" r="A83" t="s">
        <v>652</v>
      </c>
      <c s="5" r="C83" t="n">
        <v>10</v>
      </c>
      <c s="5" r="D83" t="n">
        <v>12</v>
      </c>
      <c s="5" r="E83" t="n">
        <v>11</v>
      </c>
      <c s="5" r="F83" t="n">
        <v>12</v>
      </c>
    </row>
    <row r="84" spans="1:7">
      <c s="3" r="A84" t="s">
        <v>653</v>
      </c>
      <c s="5" r="C84" t="n">
        <v>0</v>
      </c>
      <c s="5" r="D84" t="n">
        <v>0</v>
      </c>
      <c s="5" r="E84" t="n">
        <v>0</v>
      </c>
      <c s="5" r="F84" t="n">
        <v>0</v>
      </c>
    </row>
    <row r="85" spans="1:7">
      <c s="3" r="A85" t="s">
        <v>598</v>
      </c>
    </row>
    <row r="86" spans="1:7">
      <c s="7" r="A86" t="s">
        <v>646</v>
      </c>
    </row>
    <row r="87" spans="1:7">
      <c s="3" r="A87" t="s">
        <v>649</v>
      </c>
      <c s="5" r="C87" t="n">
        <v>108</v>
      </c>
      <c s="5" r="E87" t="n">
        <v>108</v>
      </c>
      <c s="5" r="G87" t="n">
        <v>114</v>
      </c>
    </row>
    <row r="88" spans="1:7">
      <c s="3" r="A88" t="s">
        <v>650</v>
      </c>
      <c s="3" r="B88" t="s">
        <v>45</v>
      </c>
      <c s="5" r="C88" t="n">
        <v>107</v>
      </c>
      <c s="5" r="E88" t="n">
        <v>107</v>
      </c>
      <c s="5" r="G88" t="n">
        <v>114</v>
      </c>
    </row>
    <row r="89" spans="1:7">
      <c s="3" r="A89" t="s">
        <v>651</v>
      </c>
      <c s="5" r="C89" t="n">
        <v>5</v>
      </c>
      <c s="5" r="E89" t="n">
        <v>5</v>
      </c>
      <c s="5" r="G89" t="n">
        <v>5</v>
      </c>
    </row>
    <row r="90" spans="1:7">
      <c s="3" r="A90" t="s">
        <v>652</v>
      </c>
      <c s="5" r="C90" t="n">
        <v>109</v>
      </c>
      <c s="5" r="D90" t="n">
        <v>114</v>
      </c>
      <c s="5" r="E90" t="n">
        <v>115</v>
      </c>
      <c s="5" r="F90" t="n">
        <v>119</v>
      </c>
    </row>
    <row r="91" spans="1:7">
      <c s="3" r="A91" t="s">
        <v>653</v>
      </c>
      <c s="3" r="B91" t="s">
        <v>46</v>
      </c>
      <c s="5" r="C91" t="n">
        <v>1</v>
      </c>
      <c s="5" r="D91" t="n">
        <v>1</v>
      </c>
      <c s="5" r="E91" t="n">
        <v>4</v>
      </c>
      <c s="5" r="F91" t="n">
        <v>4</v>
      </c>
    </row>
    <row r="92" spans="1:7">
      <c s="3" r="A92" t="s">
        <v>599</v>
      </c>
    </row>
    <row r="93" spans="1:7">
      <c s="7" r="A93" t="s">
        <v>646</v>
      </c>
    </row>
    <row r="94" spans="1:7">
      <c s="3" r="A94" t="s">
        <v>649</v>
      </c>
      <c s="5" r="C94" t="n">
        <v>24</v>
      </c>
      <c s="5" r="E94" t="n">
        <v>24</v>
      </c>
      <c s="5" r="G94" t="n">
        <v>24</v>
      </c>
    </row>
    <row r="95" spans="1:7">
      <c s="3" r="A95" t="s">
        <v>650</v>
      </c>
      <c s="3" r="B95" t="s">
        <v>45</v>
      </c>
      <c s="5" r="C95" t="n">
        <v>6</v>
      </c>
      <c s="5" r="E95" t="n">
        <v>6</v>
      </c>
      <c s="5" r="G95" t="n">
        <v>6</v>
      </c>
    </row>
    <row r="96" spans="1:7">
      <c s="3" r="A96" t="s">
        <v>651</v>
      </c>
      <c s="5" r="C96" t="n">
        <v>1</v>
      </c>
      <c s="5" r="E96" t="n">
        <v>1</v>
      </c>
      <c s="5" r="G96" t="n">
        <v>1</v>
      </c>
    </row>
    <row r="97" spans="1:7">
      <c s="3" r="A97" t="s">
        <v>652</v>
      </c>
      <c s="5" r="C97" t="n">
        <v>6</v>
      </c>
      <c s="5" r="D97" t="n">
        <v>6</v>
      </c>
      <c s="5" r="E97" t="n">
        <v>6</v>
      </c>
      <c s="5" r="F97" t="n">
        <v>7</v>
      </c>
    </row>
    <row r="98" spans="1:7">
      <c s="3" r="A98" t="s">
        <v>653</v>
      </c>
      <c s="5" r="C98" t="n">
        <v>0</v>
      </c>
      <c s="5" r="D98" t="n">
        <v>0</v>
      </c>
      <c s="5" r="E98" t="n">
        <v>0</v>
      </c>
      <c s="5" r="F98" t="n">
        <v>0</v>
      </c>
    </row>
    <row r="99" spans="1:7">
      <c s="3" r="A99" t="s">
        <v>600</v>
      </c>
    </row>
    <row r="100" spans="1:7">
      <c s="7" r="A100" t="s">
        <v>646</v>
      </c>
    </row>
    <row r="101" spans="1:7">
      <c s="3" r="A101" t="s">
        <v>649</v>
      </c>
      <c s="5" r="C101" t="n">
        <v>142</v>
      </c>
      <c s="5" r="E101" t="n">
        <v>142</v>
      </c>
      <c s="5" r="G101" t="n">
        <v>149</v>
      </c>
    </row>
    <row r="102" spans="1:7">
      <c s="3" r="A102" t="s">
        <v>650</v>
      </c>
      <c s="3" r="B102" t="s">
        <v>45</v>
      </c>
      <c s="5" r="C102" t="n">
        <v>123</v>
      </c>
      <c s="5" r="E102" t="n">
        <v>123</v>
      </c>
      <c s="5" r="G102" t="n">
        <v>131</v>
      </c>
    </row>
    <row r="103" spans="1:7">
      <c s="3" r="A103" t="s">
        <v>651</v>
      </c>
      <c s="5" r="C103" t="n">
        <v>7</v>
      </c>
      <c s="5" r="E103" t="n">
        <v>7</v>
      </c>
      <c s="6" r="G103" t="n">
        <v>7</v>
      </c>
    </row>
    <row r="104" spans="1:7">
      <c s="3" r="A104" t="s">
        <v>652</v>
      </c>
      <c s="5" r="C104" t="n">
        <v>125</v>
      </c>
      <c s="5" r="D104" t="n">
        <v>132</v>
      </c>
      <c s="5" r="E104" t="n">
        <v>132</v>
      </c>
      <c s="5" r="F104" t="n">
        <v>138</v>
      </c>
    </row>
    <row r="105" spans="1:7">
      <c s="3" r="A105" t="s">
        <v>653</v>
      </c>
      <c s="3" r="B105" t="s">
        <v>46</v>
      </c>
      <c s="6" r="C105" t="n">
        <v>1</v>
      </c>
      <c s="6" r="D105" t="n">
        <v>1</v>
      </c>
      <c s="6" r="E105" t="n">
        <v>4</v>
      </c>
      <c s="6" r="F105" t="n">
        <v>4</v>
      </c>
    </row>
    <row r="106" spans="1:7">
      <c r="A106" t="n"/>
    </row>
    <row r="107" spans="1:7">
      <c s="3" r="A107" t="s">
        <v>45</v>
      </c>
      <c s="3" r="B107" t="s">
        <v>658</v>
      </c>
    </row>
    <row r="108" spans="1:7">
      <c s="3" r="A108" t="s">
        <v>46</v>
      </c>
      <c s="3" r="B108" t="s">
        <v>659</v>
      </c>
    </row>
  </sheetData>
  <mergeCells count="6">
    <mergeCell ref="A1:B2"/>
    <mergeCell ref="C1:D1"/>
    <mergeCell ref="E1:F1"/>
    <mergeCell ref="A106:F106"/>
    <mergeCell ref="B107:F107"/>
    <mergeCell ref="B108:F108"/>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s="1" r="A1" t="s">
        <v>660</v>
      </c>
      <c s="2" r="B1" t="s">
        <v>30</v>
      </c>
      <c s="2" r="D1" t="s">
        <v>1</v>
      </c>
    </row>
    <row r="2" spans="1:6">
      <c s="2" r="B2" t="s">
        <v>2</v>
      </c>
      <c s="2" r="C2" t="s">
        <v>31</v>
      </c>
      <c s="2" r="D2" t="s">
        <v>2</v>
      </c>
      <c s="2" r="E2" t="s">
        <v>31</v>
      </c>
      <c s="2" r="F2" t="s">
        <v>4</v>
      </c>
    </row>
    <row r="3" spans="1:6">
      <c s="7" r="A3" t="s">
        <v>646</v>
      </c>
    </row>
    <row r="4" spans="1:6">
      <c s="3" r="A4" t="s">
        <v>14</v>
      </c>
      <c s="3" r="D4" t="s">
        <v>15</v>
      </c>
    </row>
    <row r="5" spans="1:6">
      <c s="3" r="A5" t="s">
        <v>661</v>
      </c>
      <c s="6" r="B5" t="n">
        <v>1</v>
      </c>
      <c s="6" r="C5" t="n">
        <v>1</v>
      </c>
      <c s="6" r="D5" t="n">
        <v>2</v>
      </c>
      <c s="6" r="E5" t="n">
        <v>3</v>
      </c>
    </row>
    <row r="6" spans="1:6">
      <c s="3" r="A6" t="s">
        <v>557</v>
      </c>
    </row>
    <row r="7" spans="1:6">
      <c s="7" r="A7" t="s">
        <v>646</v>
      </c>
    </row>
    <row r="8" spans="1:6">
      <c s="3" r="A8" t="s">
        <v>559</v>
      </c>
      <c s="3" r="B8" t="s">
        <v>560</v>
      </c>
      <c s="3" r="D8" t="s">
        <v>560</v>
      </c>
      <c s="3" r="F8" t="s">
        <v>56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54"/>
    <col customWidth="1" max="2" min="2" width="80"/>
    <col customWidth="1" max="3" min="3" width="14"/>
    <col customWidth="1" max="4" min="4" width="4"/>
    <col customWidth="1" max="5" min="5" width="14"/>
    <col customWidth="1" max="6" min="6" width="4"/>
  </cols>
  <sheetData>
    <row r="1" spans="1:6">
      <c s="1" r="A1" t="s">
        <v>662</v>
      </c>
      <c s="2" r="C1" t="s">
        <v>2</v>
      </c>
      <c s="2" r="E1" t="s">
        <v>4</v>
      </c>
    </row>
    <row r="2" spans="1:6">
      <c s="3" r="A2" t="s">
        <v>644</v>
      </c>
      <c s="3" r="B2" t="s">
        <v>46</v>
      </c>
      <c s="6" r="C2" t="n">
        <v>949</v>
      </c>
      <c s="3" r="D2" t="s">
        <v>45</v>
      </c>
      <c s="6" r="E2" t="n">
        <v>672</v>
      </c>
      <c s="3" r="F2" t="s">
        <v>110</v>
      </c>
    </row>
    <row r="3" spans="1:6">
      <c s="3" r="A3" t="s">
        <v>663</v>
      </c>
      <c s="3" r="B3" t="s">
        <v>126</v>
      </c>
      <c s="5" r="C3" t="n">
        <v>57</v>
      </c>
      <c s="5" r="E3" t="n">
        <v>56</v>
      </c>
    </row>
    <row r="4" spans="1:6">
      <c s="3" r="A4" t="s">
        <v>664</v>
      </c>
      <c s="5" r="C4" t="n">
        <v>13</v>
      </c>
      <c s="5" r="E4" t="n">
        <v>7</v>
      </c>
    </row>
    <row r="5" spans="1:6">
      <c s="3" r="A5" t="s">
        <v>665</v>
      </c>
      <c s="5" r="C5" t="n">
        <v>1019</v>
      </c>
      <c s="5" r="E5" t="n">
        <v>735</v>
      </c>
    </row>
    <row r="6" spans="1:6">
      <c s="3" r="A6" t="s">
        <v>592</v>
      </c>
    </row>
    <row r="7" spans="1:6">
      <c s="3" r="A7" t="s">
        <v>644</v>
      </c>
      <c s="5" r="C7" t="n">
        <v>501</v>
      </c>
      <c s="5" r="E7" t="n">
        <v>308</v>
      </c>
    </row>
    <row r="8" spans="1:6">
      <c s="3" r="A8" t="s">
        <v>593</v>
      </c>
    </row>
    <row r="9" spans="1:6">
      <c s="3" r="A9" t="s">
        <v>644</v>
      </c>
      <c s="5" r="C9" t="n">
        <v>10</v>
      </c>
      <c s="5" r="E9" t="n">
        <v>11</v>
      </c>
    </row>
    <row r="10" spans="1:6">
      <c s="3" r="A10" t="s">
        <v>594</v>
      </c>
    </row>
    <row r="11" spans="1:6">
      <c s="3" r="A11" t="s">
        <v>644</v>
      </c>
      <c s="5" r="C11" t="n">
        <v>2</v>
      </c>
      <c s="5" r="E11" t="n">
        <v>0</v>
      </c>
    </row>
    <row r="12" spans="1:6">
      <c s="3" r="A12" t="s">
        <v>595</v>
      </c>
    </row>
    <row r="13" spans="1:6">
      <c s="3" r="A13" t="s">
        <v>644</v>
      </c>
      <c s="5" r="C13" t="n">
        <v>183</v>
      </c>
      <c s="5" r="E13" t="n">
        <v>183</v>
      </c>
    </row>
    <row r="14" spans="1:6">
      <c s="3" r="A14" t="s">
        <v>577</v>
      </c>
    </row>
    <row r="15" spans="1:6">
      <c s="3" r="A15" t="s">
        <v>644</v>
      </c>
      <c s="5" r="C15" t="n">
        <v>235</v>
      </c>
      <c s="5" r="E15" t="n">
        <v>145</v>
      </c>
    </row>
    <row r="16" spans="1:6">
      <c s="3" r="A16" t="s">
        <v>596</v>
      </c>
    </row>
    <row r="17" spans="1:6">
      <c s="3" r="A17" t="s">
        <v>644</v>
      </c>
      <c s="5" r="C17" t="n">
        <v>11</v>
      </c>
      <c s="5" r="E17" t="n">
        <v>16</v>
      </c>
    </row>
    <row r="18" spans="1:6">
      <c s="3" r="A18" t="s">
        <v>597</v>
      </c>
    </row>
    <row r="19" spans="1:6">
      <c s="3" r="A19" t="s">
        <v>644</v>
      </c>
      <c s="5" r="C19" t="n">
        <v>5</v>
      </c>
      <c s="5" r="E19" t="n">
        <v>6</v>
      </c>
    </row>
    <row r="20" spans="1:6">
      <c s="3" r="A20" t="s">
        <v>598</v>
      </c>
    </row>
    <row r="21" spans="1:6">
      <c s="3" r="A21" t="s">
        <v>644</v>
      </c>
      <c s="6" r="C21" t="n">
        <v>2</v>
      </c>
      <c s="6" r="E21" t="n">
        <v>3</v>
      </c>
    </row>
    <row r="22" spans="1:6">
      <c r="A22" t="n"/>
    </row>
    <row r="23" spans="1:6">
      <c s="3" r="A23" t="s">
        <v>45</v>
      </c>
      <c s="3" r="B23" t="s">
        <v>634</v>
      </c>
    </row>
    <row r="24" spans="1:6">
      <c s="3" r="A24" t="s">
        <v>46</v>
      </c>
      <c s="3" r="B24" t="s">
        <v>589</v>
      </c>
    </row>
    <row r="25" spans="1:6">
      <c s="3" r="A25" t="s">
        <v>110</v>
      </c>
      <c s="3" r="B25" t="s">
        <v>635</v>
      </c>
    </row>
    <row r="26" spans="1:6">
      <c s="3" r="A26" t="s">
        <v>126</v>
      </c>
      <c s="3" r="B26" t="s">
        <v>588</v>
      </c>
    </row>
  </sheetData>
  <mergeCells count="8">
    <mergeCell ref="A1:B1"/>
    <mergeCell ref="C1:D1"/>
    <mergeCell ref="E1:F1"/>
    <mergeCell ref="A22:E22"/>
    <mergeCell ref="B23:E23"/>
    <mergeCell ref="B24:E24"/>
    <mergeCell ref="B25:E25"/>
    <mergeCell ref="B26:E26"/>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9"/>
    <col customWidth="1" max="2" min="2" width="80"/>
    <col customWidth="1" max="3" min="3" width="14"/>
    <col customWidth="1" max="4" min="4" width="14"/>
    <col customWidth="1" max="5" min="5" width="4"/>
  </cols>
  <sheetData>
    <row r="1" spans="1:5">
      <c s="1" r="A1" t="s">
        <v>666</v>
      </c>
      <c s="2" r="C1" t="s">
        <v>2</v>
      </c>
      <c s="2" r="D1" t="s">
        <v>4</v>
      </c>
    </row>
    <row r="2" spans="1:5">
      <c s="3" r="A2" t="s">
        <v>555</v>
      </c>
      <c s="3" r="B2" t="s">
        <v>45</v>
      </c>
      <c s="6" r="C2" t="n">
        <v>57</v>
      </c>
      <c s="6" r="D2" t="n">
        <v>56</v>
      </c>
    </row>
    <row r="3" spans="1:5">
      <c s="3" r="A3" t="s">
        <v>563</v>
      </c>
    </row>
    <row r="4" spans="1:5">
      <c s="3" r="A4" t="s">
        <v>555</v>
      </c>
      <c s="6" r="C4" t="n">
        <v>51</v>
      </c>
      <c s="6" r="D4" t="n">
        <v>52</v>
      </c>
      <c s="3" r="E4" t="s">
        <v>46</v>
      </c>
    </row>
    <row r="5" spans="1:5">
      <c r="A5" t="n"/>
    </row>
    <row r="6" spans="1:5">
      <c s="3" r="A6" t="s">
        <v>45</v>
      </c>
      <c s="3" r="B6" t="s">
        <v>588</v>
      </c>
    </row>
    <row r="7" spans="1:5">
      <c s="3" r="A7" t="s">
        <v>46</v>
      </c>
      <c s="3" r="B7" t="s">
        <v>589</v>
      </c>
    </row>
  </sheetData>
  <mergeCells count="5">
    <mergeCell ref="A1:B1"/>
    <mergeCell ref="D1:E1"/>
    <mergeCell ref="A5:D5"/>
    <mergeCell ref="B6:D6"/>
    <mergeCell ref="B7:D7"/>
  </mergeCells>
  <pageMargins bottom="1" footer="0.5" header="0.5" left="0.75" right="0.75" top="1"/>
</worksheet>
</file>

<file path=xl/worksheets/sheet69.xml><?xml version="1.0" encoding="utf-8"?>
<worksheet xmlns="http://schemas.openxmlformats.org/spreadsheetml/2006/main">
  <sheetPr>
    <outlinePr summaryBelow="1" summaryRight="1"/>
  </sheetPr>
  <dimension ref="A1:J76"/>
  <sheetViews>
    <sheetView workbookViewId="0">
      <selection activeCell="A1" sqref="A1"/>
    </sheetView>
  </sheetViews>
  <sheetFormatPr baseColWidth="10" defaultRowHeight="15"/>
  <cols>
    <col customWidth="1" max="1" min="1" width="80"/>
    <col customWidth="1" max="2" min="2" width="80"/>
    <col customWidth="1" max="3" min="3" width="30"/>
    <col customWidth="1" max="4" min="4" width="8"/>
    <col customWidth="1" max="5" min="5" width="30"/>
    <col customWidth="1" max="6" min="6" width="8"/>
    <col customWidth="1" max="7" min="7" width="30"/>
    <col customWidth="1" max="8" min="8" width="8"/>
    <col customWidth="1" max="9" min="9" width="30"/>
    <col customWidth="1" max="10" min="10" width="8"/>
  </cols>
  <sheetData>
    <row r="1" spans="1:10">
      <c s="1" r="A1" t="s">
        <v>667</v>
      </c>
      <c s="2" r="C1" t="s">
        <v>30</v>
      </c>
      <c s="2" r="G1" t="s">
        <v>1</v>
      </c>
    </row>
    <row r="2" spans="1:10">
      <c s="2" r="C2" t="s">
        <v>668</v>
      </c>
      <c s="2" r="E2" t="s">
        <v>669</v>
      </c>
      <c s="2" r="G2" t="s">
        <v>668</v>
      </c>
      <c s="2" r="I2" t="s">
        <v>669</v>
      </c>
    </row>
    <row r="3" spans="1:10">
      <c s="7" r="A3" t="s">
        <v>670</v>
      </c>
    </row>
    <row r="4" spans="1:10">
      <c s="3" r="A4" t="s">
        <v>671</v>
      </c>
      <c s="5" r="C4" t="n">
        <v>2392</v>
      </c>
      <c s="3" r="D4" t="s">
        <v>45</v>
      </c>
      <c s="5" r="E4" t="n">
        <v>1396</v>
      </c>
      <c s="3" r="F4" t="s">
        <v>46</v>
      </c>
      <c s="5" r="G4" t="n">
        <v>5500</v>
      </c>
      <c s="3" r="H4" t="s">
        <v>45</v>
      </c>
      <c s="5" r="I4" t="n">
        <v>4674</v>
      </c>
      <c s="3" r="J4" t="s">
        <v>46</v>
      </c>
    </row>
    <row r="5" spans="1:10">
      <c s="3" r="A5" t="s">
        <v>672</v>
      </c>
      <c s="6" r="C5" t="n">
        <v>2</v>
      </c>
      <c s="3" r="D5" t="s">
        <v>673</v>
      </c>
      <c s="6" r="E5" t="n">
        <v>3</v>
      </c>
      <c s="3" r="F5" t="s">
        <v>674</v>
      </c>
      <c s="6" r="G5" t="n">
        <v>2</v>
      </c>
      <c s="3" r="H5" t="s">
        <v>673</v>
      </c>
      <c s="6" r="I5" t="n">
        <v>10</v>
      </c>
      <c s="3" r="J5" t="s">
        <v>674</v>
      </c>
    </row>
    <row r="6" spans="1:10">
      <c s="3" r="A6" t="s">
        <v>675</v>
      </c>
      <c s="5" r="C6" t="n">
        <v>23</v>
      </c>
      <c s="3" r="D6" t="s">
        <v>45</v>
      </c>
      <c s="5" r="E6" t="n">
        <v>40</v>
      </c>
      <c s="3" r="F6" t="s">
        <v>46</v>
      </c>
      <c s="5" r="G6" t="n">
        <v>91</v>
      </c>
      <c s="3" r="H6" t="s">
        <v>45</v>
      </c>
      <c s="5" r="I6" t="n">
        <v>118</v>
      </c>
      <c s="3" r="J6" t="s">
        <v>46</v>
      </c>
    </row>
    <row r="7" spans="1:10">
      <c s="3" r="A7" t="s">
        <v>676</v>
      </c>
      <c s="5" r="C7" t="n">
        <v>114</v>
      </c>
      <c s="3" r="D7" t="s">
        <v>45</v>
      </c>
      <c s="5" r="E7" t="n">
        <v>44</v>
      </c>
      <c s="3" r="F7" t="s">
        <v>46</v>
      </c>
      <c s="5" r="G7" t="n">
        <v>317</v>
      </c>
      <c s="3" r="H7" t="s">
        <v>45</v>
      </c>
      <c s="5" r="I7" t="n">
        <v>127</v>
      </c>
      <c s="3" r="J7" t="s">
        <v>46</v>
      </c>
    </row>
    <row r="8" spans="1:10">
      <c s="3" r="A8" t="s">
        <v>677</v>
      </c>
      <c s="6" r="C8" t="n">
        <v>139</v>
      </c>
      <c s="3" r="D8" t="s">
        <v>45</v>
      </c>
      <c s="6" r="E8" t="n">
        <v>87</v>
      </c>
      <c s="3" r="F8" t="s">
        <v>46</v>
      </c>
      <c s="6" r="G8" t="n">
        <v>410</v>
      </c>
      <c s="3" r="H8" t="s">
        <v>45</v>
      </c>
      <c s="6" r="I8" t="n">
        <v>255</v>
      </c>
      <c s="3" r="J8" t="s">
        <v>46</v>
      </c>
    </row>
    <row r="9" spans="1:10">
      <c s="3" r="A9" t="s">
        <v>592</v>
      </c>
    </row>
    <row r="10" spans="1:10">
      <c s="7" r="A10" t="s">
        <v>670</v>
      </c>
    </row>
    <row r="11" spans="1:10">
      <c s="3" r="A11" t="s">
        <v>671</v>
      </c>
      <c s="5" r="C11" t="n">
        <v>44</v>
      </c>
      <c s="3" r="D11" t="s">
        <v>45</v>
      </c>
      <c s="5" r="E11" t="n">
        <v>18</v>
      </c>
      <c s="3" r="F11" t="s">
        <v>46</v>
      </c>
      <c s="5" r="G11" t="n">
        <v>79</v>
      </c>
      <c s="3" r="H11" t="s">
        <v>45</v>
      </c>
      <c s="5" r="I11" t="n">
        <v>63</v>
      </c>
      <c s="3" r="J11" t="s">
        <v>46</v>
      </c>
    </row>
    <row r="12" spans="1:10">
      <c s="3" r="A12" t="s">
        <v>672</v>
      </c>
      <c s="6" r="C12" t="n">
        <v>0</v>
      </c>
      <c s="6" r="E12" t="n">
        <v>0</v>
      </c>
      <c s="6" r="G12" t="n">
        <v>0</v>
      </c>
      <c s="6" r="I12" t="n">
        <v>0</v>
      </c>
    </row>
    <row r="13" spans="1:10">
      <c s="3" r="A13" t="s">
        <v>675</v>
      </c>
      <c s="5" r="C13" t="n">
        <v>0</v>
      </c>
      <c s="5" r="E13" t="n">
        <v>0</v>
      </c>
      <c s="5" r="G13" t="n">
        <v>0</v>
      </c>
      <c s="5" r="I13" t="n">
        <v>1</v>
      </c>
      <c s="3" r="J13" t="s">
        <v>46</v>
      </c>
    </row>
    <row r="14" spans="1:10">
      <c s="3" r="A14" t="s">
        <v>676</v>
      </c>
      <c s="5" r="C14" t="n">
        <v>49</v>
      </c>
      <c s="3" r="D14" t="s">
        <v>45</v>
      </c>
      <c s="5" r="E14" t="n">
        <v>0</v>
      </c>
      <c s="3" r="F14" t="s">
        <v>46</v>
      </c>
      <c s="5" r="G14" t="n">
        <v>95</v>
      </c>
      <c s="3" r="H14" t="s">
        <v>45</v>
      </c>
      <c s="5" r="I14" t="n">
        <v>5</v>
      </c>
      <c s="3" r="J14" t="s">
        <v>46</v>
      </c>
    </row>
    <row r="15" spans="1:10">
      <c s="3" r="A15" t="s">
        <v>677</v>
      </c>
      <c s="6" r="C15" t="n">
        <v>49</v>
      </c>
      <c s="3" r="D15" t="s">
        <v>45</v>
      </c>
      <c s="6" r="E15" t="n">
        <v>0</v>
      </c>
      <c s="3" r="F15" t="s">
        <v>46</v>
      </c>
      <c s="6" r="G15" t="n">
        <v>95</v>
      </c>
      <c s="3" r="H15" t="s">
        <v>45</v>
      </c>
      <c s="6" r="I15" t="n">
        <v>6</v>
      </c>
      <c s="3" r="J15" t="s">
        <v>46</v>
      </c>
    </row>
    <row r="16" spans="1:10">
      <c s="3" r="A16" t="s">
        <v>593</v>
      </c>
    </row>
    <row r="17" spans="1:10">
      <c s="7" r="A17" t="s">
        <v>670</v>
      </c>
    </row>
    <row r="18" spans="1:10">
      <c s="3" r="A18" t="s">
        <v>671</v>
      </c>
      <c s="5" r="C18" t="n">
        <v>2</v>
      </c>
      <c s="3" r="D18" t="s">
        <v>45</v>
      </c>
      <c s="5" r="G18" t="n">
        <v>2</v>
      </c>
      <c s="3" r="H18" t="s">
        <v>45</v>
      </c>
      <c s="5" r="I18" t="n">
        <v>1</v>
      </c>
      <c s="3" r="J18" t="s">
        <v>46</v>
      </c>
    </row>
    <row r="19" spans="1:10">
      <c s="3" r="A19" t="s">
        <v>672</v>
      </c>
      <c s="6" r="C19" t="n">
        <v>0</v>
      </c>
      <c s="6" r="G19" t="n">
        <v>0</v>
      </c>
      <c s="6" r="I19" t="n">
        <v>0</v>
      </c>
    </row>
    <row r="20" spans="1:10">
      <c s="3" r="A20" t="s">
        <v>675</v>
      </c>
      <c s="5" r="C20" t="n">
        <v>0</v>
      </c>
      <c s="5" r="G20" t="n">
        <v>0</v>
      </c>
      <c s="5" r="I20" t="n">
        <v>0</v>
      </c>
    </row>
    <row r="21" spans="1:10">
      <c s="3" r="A21" t="s">
        <v>676</v>
      </c>
      <c s="5" r="C21" t="n">
        <v>0</v>
      </c>
      <c s="5" r="G21" t="n">
        <v>0</v>
      </c>
      <c s="5" r="I21" t="n">
        <v>0</v>
      </c>
    </row>
    <row r="22" spans="1:10">
      <c s="3" r="A22" t="s">
        <v>677</v>
      </c>
      <c s="6" r="C22" t="n">
        <v>0</v>
      </c>
      <c s="6" r="G22" t="n">
        <v>0</v>
      </c>
      <c s="6" r="I22" t="n">
        <v>0</v>
      </c>
    </row>
    <row r="23" spans="1:10">
      <c s="3" r="A23" t="s">
        <v>594</v>
      </c>
    </row>
    <row r="24" spans="1:10">
      <c s="7" r="A24" t="s">
        <v>670</v>
      </c>
    </row>
    <row r="25" spans="1:10">
      <c s="3" r="A25" t="s">
        <v>671</v>
      </c>
      <c s="3" r="B25" t="s">
        <v>45</v>
      </c>
      <c s="5" r="G25" t="n">
        <v>1</v>
      </c>
    </row>
    <row r="26" spans="1:10">
      <c s="3" r="A26" t="s">
        <v>672</v>
      </c>
      <c s="6" r="G26" t="n">
        <v>0</v>
      </c>
    </row>
    <row r="27" spans="1:10">
      <c s="3" r="A27" t="s">
        <v>675</v>
      </c>
      <c s="5" r="G27" t="n">
        <v>0</v>
      </c>
    </row>
    <row r="28" spans="1:10">
      <c s="3" r="A28" t="s">
        <v>676</v>
      </c>
      <c s="5" r="G28" t="n">
        <v>0</v>
      </c>
    </row>
    <row r="29" spans="1:10">
      <c s="3" r="A29" t="s">
        <v>677</v>
      </c>
      <c s="6" r="G29" t="n">
        <v>0</v>
      </c>
    </row>
    <row r="30" spans="1:10">
      <c s="3" r="A30" t="s">
        <v>595</v>
      </c>
    </row>
    <row r="31" spans="1:10">
      <c s="7" r="A31" t="s">
        <v>670</v>
      </c>
    </row>
    <row r="32" spans="1:10">
      <c s="3" r="A32" t="s">
        <v>671</v>
      </c>
      <c s="5" r="C32" t="n">
        <v>311</v>
      </c>
      <c s="3" r="D32" t="s">
        <v>45</v>
      </c>
      <c s="5" r="E32" t="n">
        <v>175</v>
      </c>
      <c s="3" r="F32" t="s">
        <v>46</v>
      </c>
      <c s="5" r="G32" t="n">
        <v>550</v>
      </c>
      <c s="3" r="H32" t="s">
        <v>45</v>
      </c>
      <c s="5" r="I32" t="n">
        <v>632</v>
      </c>
      <c s="3" r="J32" t="s">
        <v>46</v>
      </c>
    </row>
    <row r="33" spans="1:10">
      <c s="3" r="A33" t="s">
        <v>672</v>
      </c>
      <c s="6" r="C33" t="n">
        <v>2</v>
      </c>
      <c s="3" r="D33" t="s">
        <v>673</v>
      </c>
      <c s="6" r="E33" t="n">
        <v>3</v>
      </c>
      <c s="3" r="F33" t="s">
        <v>674</v>
      </c>
      <c s="6" r="G33" t="n">
        <v>2</v>
      </c>
      <c s="3" r="H33" t="s">
        <v>673</v>
      </c>
      <c s="6" r="I33" t="n">
        <v>10</v>
      </c>
      <c s="3" r="J33" t="s">
        <v>674</v>
      </c>
    </row>
    <row r="34" spans="1:10">
      <c s="3" r="A34" t="s">
        <v>675</v>
      </c>
      <c s="5" r="C34" t="n">
        <v>22</v>
      </c>
      <c s="3" r="D34" t="s">
        <v>45</v>
      </c>
      <c s="5" r="E34" t="n">
        <v>32</v>
      </c>
      <c s="3" r="F34" t="s">
        <v>46</v>
      </c>
      <c s="5" r="G34" t="n">
        <v>80</v>
      </c>
      <c s="3" r="H34" t="s">
        <v>45</v>
      </c>
      <c s="5" r="I34" t="n">
        <v>95</v>
      </c>
      <c s="3" r="J34" t="s">
        <v>46</v>
      </c>
    </row>
    <row r="35" spans="1:10">
      <c s="3" r="A35" t="s">
        <v>676</v>
      </c>
      <c s="5" r="C35" t="n">
        <v>1</v>
      </c>
      <c s="3" r="D35" t="s">
        <v>45</v>
      </c>
      <c s="5" r="E35" t="n">
        <v>10</v>
      </c>
      <c s="3" r="F35" t="s">
        <v>46</v>
      </c>
      <c s="5" r="G35" t="n">
        <v>9</v>
      </c>
      <c s="3" r="H35" t="s">
        <v>45</v>
      </c>
      <c s="5" r="I35" t="n">
        <v>20</v>
      </c>
      <c s="3" r="J35" t="s">
        <v>46</v>
      </c>
    </row>
    <row r="36" spans="1:10">
      <c s="3" r="A36" t="s">
        <v>677</v>
      </c>
      <c s="6" r="C36" t="n">
        <v>25</v>
      </c>
      <c s="3" r="D36" t="s">
        <v>45</v>
      </c>
      <c s="6" r="E36" t="n">
        <v>45</v>
      </c>
      <c s="3" r="F36" t="s">
        <v>46</v>
      </c>
      <c s="6" r="G36" t="n">
        <v>91</v>
      </c>
      <c s="3" r="H36" t="s">
        <v>45</v>
      </c>
      <c s="6" r="I36" t="n">
        <v>125</v>
      </c>
      <c s="3" r="J36" t="s">
        <v>46</v>
      </c>
    </row>
    <row r="37" spans="1:10">
      <c s="3" r="A37" t="s">
        <v>577</v>
      </c>
    </row>
    <row r="38" spans="1:10">
      <c s="7" r="A38" t="s">
        <v>670</v>
      </c>
    </row>
    <row r="39" spans="1:10">
      <c s="3" r="A39" t="s">
        <v>671</v>
      </c>
      <c s="5" r="C39" t="n">
        <v>884</v>
      </c>
      <c s="3" r="D39" t="s">
        <v>45</v>
      </c>
      <c s="5" r="E39" t="n">
        <v>419</v>
      </c>
      <c s="3" r="F39" t="s">
        <v>46</v>
      </c>
      <c s="5" r="G39" t="n">
        <v>2415</v>
      </c>
      <c s="3" r="H39" t="s">
        <v>45</v>
      </c>
      <c s="5" r="I39" t="n">
        <v>1386</v>
      </c>
      <c s="3" r="J39" t="s">
        <v>46</v>
      </c>
    </row>
    <row r="40" spans="1:10">
      <c s="3" r="A40" t="s">
        <v>672</v>
      </c>
      <c s="6" r="C40" t="n">
        <v>0</v>
      </c>
      <c s="6" r="E40" t="n">
        <v>0</v>
      </c>
      <c s="6" r="G40" t="n">
        <v>0</v>
      </c>
      <c s="6" r="I40" t="n">
        <v>0</v>
      </c>
    </row>
    <row r="41" spans="1:10">
      <c s="3" r="A41" t="s">
        <v>675</v>
      </c>
      <c s="5" r="C41" t="n">
        <v>0</v>
      </c>
      <c s="3" r="D41" t="s">
        <v>45</v>
      </c>
      <c s="5" r="E41" t="n">
        <v>7</v>
      </c>
      <c s="3" r="F41" t="s">
        <v>46</v>
      </c>
      <c s="5" r="G41" t="n">
        <v>9</v>
      </c>
      <c s="3" r="H41" t="s">
        <v>45</v>
      </c>
      <c s="5" r="I41" t="n">
        <v>20</v>
      </c>
      <c s="3" r="J41" t="s">
        <v>46</v>
      </c>
    </row>
    <row r="42" spans="1:10">
      <c s="3" r="A42" t="s">
        <v>676</v>
      </c>
      <c s="5" r="C42" t="n">
        <v>55</v>
      </c>
      <c s="3" r="D42" t="s">
        <v>45</v>
      </c>
      <c s="5" r="E42" t="n">
        <v>21</v>
      </c>
      <c s="3" r="F42" t="s">
        <v>46</v>
      </c>
      <c s="5" r="G42" t="n">
        <v>182</v>
      </c>
      <c s="3" r="H42" t="s">
        <v>45</v>
      </c>
      <c s="5" r="I42" t="n">
        <v>62</v>
      </c>
      <c s="3" r="J42" t="s">
        <v>46</v>
      </c>
    </row>
    <row r="43" spans="1:10">
      <c s="3" r="A43" t="s">
        <v>677</v>
      </c>
      <c s="6" r="C43" t="n">
        <v>55</v>
      </c>
      <c s="3" r="D43" t="s">
        <v>45</v>
      </c>
      <c s="6" r="E43" t="n">
        <v>28</v>
      </c>
      <c s="3" r="F43" t="s">
        <v>46</v>
      </c>
      <c s="6" r="G43" t="n">
        <v>191</v>
      </c>
      <c s="3" r="H43" t="s">
        <v>45</v>
      </c>
      <c s="6" r="I43" t="n">
        <v>82</v>
      </c>
      <c s="3" r="J43" t="s">
        <v>46</v>
      </c>
    </row>
    <row r="44" spans="1:10">
      <c s="3" r="A44" t="s">
        <v>596</v>
      </c>
    </row>
    <row r="45" spans="1:10">
      <c s="7" r="A45" t="s">
        <v>670</v>
      </c>
    </row>
    <row r="46" spans="1:10">
      <c s="3" r="A46" t="s">
        <v>671</v>
      </c>
      <c s="5" r="C46" t="n">
        <v>26</v>
      </c>
      <c s="3" r="D46" t="s">
        <v>45</v>
      </c>
      <c s="5" r="E46" t="n">
        <v>6</v>
      </c>
      <c s="3" r="F46" t="s">
        <v>46</v>
      </c>
      <c s="5" r="G46" t="n">
        <v>26</v>
      </c>
      <c s="3" r="H46" t="s">
        <v>45</v>
      </c>
      <c s="5" r="I46" t="n">
        <v>17</v>
      </c>
      <c s="3" r="J46" t="s">
        <v>46</v>
      </c>
    </row>
    <row r="47" spans="1:10">
      <c s="3" r="A47" t="s">
        <v>672</v>
      </c>
      <c s="6" r="C47" t="n">
        <v>0</v>
      </c>
      <c s="6" r="E47" t="n">
        <v>0</v>
      </c>
      <c s="6" r="G47" t="n">
        <v>0</v>
      </c>
      <c s="6" r="I47" t="n">
        <v>0</v>
      </c>
    </row>
    <row r="48" spans="1:10">
      <c s="3" r="A48" t="s">
        <v>675</v>
      </c>
      <c s="5" r="C48" t="n">
        <v>0</v>
      </c>
      <c s="3" r="D48" t="s">
        <v>45</v>
      </c>
      <c s="5" r="E48" t="n">
        <v>0</v>
      </c>
      <c s="5" r="G48" t="n">
        <v>0</v>
      </c>
      <c s="3" r="H48" t="s">
        <v>45</v>
      </c>
      <c s="5" r="I48" t="n">
        <v>0</v>
      </c>
    </row>
    <row r="49" spans="1:10">
      <c s="3" r="A49" t="s">
        <v>676</v>
      </c>
      <c s="5" r="C49" t="n">
        <v>0</v>
      </c>
      <c s="5" r="E49" t="n">
        <v>0</v>
      </c>
      <c s="5" r="G49" t="n">
        <v>0</v>
      </c>
      <c s="5" r="I49" t="n">
        <v>0</v>
      </c>
    </row>
    <row r="50" spans="1:10">
      <c s="3" r="A50" t="s">
        <v>677</v>
      </c>
      <c s="6" r="C50" t="n">
        <v>0</v>
      </c>
      <c s="3" r="D50" t="s">
        <v>45</v>
      </c>
      <c s="6" r="E50" t="n">
        <v>0</v>
      </c>
      <c s="6" r="G50" t="n">
        <v>0</v>
      </c>
      <c s="3" r="H50" t="s">
        <v>45</v>
      </c>
      <c s="6" r="I50" t="n">
        <v>0</v>
      </c>
    </row>
    <row r="51" spans="1:10">
      <c s="3" r="A51" t="s">
        <v>597</v>
      </c>
    </row>
    <row r="52" spans="1:10">
      <c s="7" r="A52" t="s">
        <v>670</v>
      </c>
    </row>
    <row r="53" spans="1:10">
      <c s="3" r="A53" t="s">
        <v>671</v>
      </c>
      <c s="5" r="C53" t="n">
        <v>41</v>
      </c>
      <c s="3" r="D53" t="s">
        <v>45</v>
      </c>
      <c s="5" r="E53" t="n">
        <v>10</v>
      </c>
      <c s="3" r="F53" t="s">
        <v>46</v>
      </c>
      <c s="5" r="G53" t="n">
        <v>73</v>
      </c>
      <c s="3" r="H53" t="s">
        <v>45</v>
      </c>
      <c s="5" r="I53" t="n">
        <v>47</v>
      </c>
      <c s="3" r="J53" t="s">
        <v>46</v>
      </c>
    </row>
    <row r="54" spans="1:10">
      <c s="3" r="A54" t="s">
        <v>672</v>
      </c>
      <c s="6" r="C54" t="n">
        <v>0</v>
      </c>
      <c s="6" r="E54" t="n">
        <v>0</v>
      </c>
      <c s="6" r="G54" t="n">
        <v>0</v>
      </c>
      <c s="6" r="I54" t="n">
        <v>0</v>
      </c>
    </row>
    <row r="55" spans="1:10">
      <c s="3" r="A55" t="s">
        <v>675</v>
      </c>
      <c s="5" r="C55" t="n">
        <v>0</v>
      </c>
      <c s="5" r="E55" t="n">
        <v>0</v>
      </c>
      <c s="5" r="G55" t="n">
        <v>0</v>
      </c>
      <c s="5" r="I55" t="n">
        <v>0</v>
      </c>
    </row>
    <row r="56" spans="1:10">
      <c s="3" r="A56" t="s">
        <v>676</v>
      </c>
      <c s="5" r="C56" t="n">
        <v>0</v>
      </c>
      <c s="5" r="E56" t="n">
        <v>0</v>
      </c>
      <c s="5" r="G56" t="n">
        <v>1</v>
      </c>
      <c s="3" r="H56" t="s">
        <v>45</v>
      </c>
      <c s="5" r="I56" t="n">
        <v>1</v>
      </c>
    </row>
    <row r="57" spans="1:10">
      <c s="3" r="A57" t="s">
        <v>677</v>
      </c>
      <c s="6" r="C57" t="n">
        <v>0</v>
      </c>
      <c s="6" r="E57" t="n">
        <v>0</v>
      </c>
      <c s="6" r="G57" t="n">
        <v>1</v>
      </c>
      <c s="3" r="H57" t="s">
        <v>45</v>
      </c>
      <c s="6" r="I57" t="n">
        <v>1</v>
      </c>
    </row>
    <row r="58" spans="1:10">
      <c s="3" r="A58" t="s">
        <v>598</v>
      </c>
    </row>
    <row r="59" spans="1:10">
      <c s="7" r="A59" t="s">
        <v>670</v>
      </c>
    </row>
    <row r="60" spans="1:10">
      <c s="3" r="A60" t="s">
        <v>671</v>
      </c>
      <c s="5" r="C60" t="n">
        <v>897</v>
      </c>
      <c s="3" r="D60" t="s">
        <v>45</v>
      </c>
      <c s="5" r="E60" t="n">
        <v>611</v>
      </c>
      <c s="3" r="F60" t="s">
        <v>46</v>
      </c>
      <c s="5" r="G60" t="n">
        <v>1815</v>
      </c>
      <c s="3" r="H60" t="s">
        <v>45</v>
      </c>
      <c s="5" r="I60" t="n">
        <v>1999</v>
      </c>
      <c s="3" r="J60" t="s">
        <v>46</v>
      </c>
    </row>
    <row r="61" spans="1:10">
      <c s="3" r="A61" t="s">
        <v>672</v>
      </c>
      <c s="6" r="C61" t="n">
        <v>0</v>
      </c>
      <c s="6" r="E61" t="n">
        <v>0</v>
      </c>
      <c s="6" r="G61" t="n">
        <v>0</v>
      </c>
      <c s="6" r="I61" t="n">
        <v>0</v>
      </c>
    </row>
    <row r="62" spans="1:10">
      <c s="3" r="A62" t="s">
        <v>675</v>
      </c>
      <c s="5" r="C62" t="n">
        <v>0</v>
      </c>
      <c s="5" r="E62" t="n">
        <v>0</v>
      </c>
      <c s="5" r="G62" t="n">
        <v>0</v>
      </c>
      <c s="5" r="I62" t="n">
        <v>0</v>
      </c>
    </row>
    <row r="63" spans="1:10">
      <c s="3" r="A63" t="s">
        <v>676</v>
      </c>
      <c s="5" r="C63" t="n">
        <v>9</v>
      </c>
      <c s="3" r="D63" t="s">
        <v>45</v>
      </c>
      <c s="5" r="E63" t="n">
        <v>13</v>
      </c>
      <c s="3" r="F63" t="s">
        <v>46</v>
      </c>
      <c s="5" r="G63" t="n">
        <v>30</v>
      </c>
      <c s="3" r="H63" t="s">
        <v>45</v>
      </c>
      <c s="5" r="I63" t="n">
        <v>39</v>
      </c>
      <c s="3" r="J63" t="s">
        <v>46</v>
      </c>
    </row>
    <row r="64" spans="1:10">
      <c s="3" r="A64" t="s">
        <v>677</v>
      </c>
      <c s="6" r="C64" t="n">
        <v>9</v>
      </c>
      <c s="3" r="D64" t="s">
        <v>45</v>
      </c>
      <c s="6" r="E64" t="n">
        <v>13</v>
      </c>
      <c s="3" r="F64" t="s">
        <v>46</v>
      </c>
      <c s="6" r="G64" t="n">
        <v>30</v>
      </c>
      <c s="3" r="H64" t="s">
        <v>45</v>
      </c>
      <c s="6" r="I64" t="n">
        <v>39</v>
      </c>
      <c s="3" r="J64" t="s">
        <v>46</v>
      </c>
    </row>
    <row r="65" spans="1:10">
      <c s="3" r="A65" t="s">
        <v>599</v>
      </c>
    </row>
    <row r="66" spans="1:10">
      <c s="7" r="A66" t="s">
        <v>670</v>
      </c>
    </row>
    <row r="67" spans="1:10">
      <c s="3" r="A67" t="s">
        <v>671</v>
      </c>
      <c s="5" r="C67" t="n">
        <v>187</v>
      </c>
      <c s="3" r="D67" t="s">
        <v>45</v>
      </c>
      <c s="5" r="E67" t="n">
        <v>157</v>
      </c>
      <c s="3" r="F67" t="s">
        <v>46</v>
      </c>
      <c s="5" r="G67" t="n">
        <v>539</v>
      </c>
      <c s="3" r="H67" t="s">
        <v>45</v>
      </c>
      <c s="5" r="I67" t="n">
        <v>529</v>
      </c>
      <c s="3" r="J67" t="s">
        <v>46</v>
      </c>
    </row>
    <row r="68" spans="1:10">
      <c s="3" r="A68" t="s">
        <v>672</v>
      </c>
      <c s="6" r="C68" t="n">
        <v>0</v>
      </c>
      <c s="6" r="E68" t="n">
        <v>0</v>
      </c>
      <c s="6" r="G68" t="n">
        <v>0</v>
      </c>
      <c s="6" r="I68" t="n">
        <v>0</v>
      </c>
    </row>
    <row r="69" spans="1:10">
      <c s="3" r="A69" t="s">
        <v>675</v>
      </c>
      <c s="5" r="C69" t="n">
        <v>1</v>
      </c>
      <c s="3" r="D69" t="s">
        <v>45</v>
      </c>
      <c s="5" r="E69" t="n">
        <v>1</v>
      </c>
      <c s="3" r="F69" t="s">
        <v>46</v>
      </c>
      <c s="5" r="G69" t="n">
        <v>2</v>
      </c>
      <c s="3" r="H69" t="s">
        <v>45</v>
      </c>
      <c s="5" r="I69" t="n">
        <v>2</v>
      </c>
      <c s="3" r="J69" t="s">
        <v>46</v>
      </c>
    </row>
    <row r="70" spans="1:10">
      <c s="3" r="A70" t="s">
        <v>676</v>
      </c>
      <c s="5" r="C70" t="n">
        <v>0</v>
      </c>
      <c s="5" r="E70" t="n">
        <v>0</v>
      </c>
      <c s="5" r="G70" t="n">
        <v>0</v>
      </c>
      <c s="5" r="I70" t="n">
        <v>0</v>
      </c>
    </row>
    <row r="71" spans="1:10">
      <c s="3" r="A71" t="s">
        <v>677</v>
      </c>
      <c s="6" r="C71" t="n">
        <v>1</v>
      </c>
      <c s="3" r="D71" t="s">
        <v>45</v>
      </c>
      <c s="6" r="E71" t="n">
        <v>1</v>
      </c>
      <c s="3" r="F71" t="s">
        <v>46</v>
      </c>
      <c s="6" r="G71" t="n">
        <v>2</v>
      </c>
      <c s="3" r="H71" t="s">
        <v>45</v>
      </c>
      <c s="6" r="I71" t="n">
        <v>2</v>
      </c>
      <c s="3" r="J71" t="s">
        <v>46</v>
      </c>
    </row>
    <row r="72" spans="1:10">
      <c r="A72" t="n"/>
    </row>
    <row r="73" spans="1:10">
      <c s="3" r="A73" t="s">
        <v>45</v>
      </c>
      <c s="3" r="B73" t="s">
        <v>678</v>
      </c>
    </row>
    <row r="74" spans="1:10">
      <c s="3" r="A74" t="s">
        <v>46</v>
      </c>
      <c s="3" r="B74" t="s">
        <v>678</v>
      </c>
    </row>
    <row r="75" spans="1:10">
      <c s="3" r="A75" t="s">
        <v>110</v>
      </c>
      <c s="3" r="B75" t="s">
        <v>679</v>
      </c>
    </row>
    <row r="76" spans="1:10">
      <c s="3" r="A76" t="s">
        <v>126</v>
      </c>
      <c s="3" r="B76" t="s">
        <v>680</v>
      </c>
    </row>
  </sheetData>
  <mergeCells count="12">
    <mergeCell ref="A1:B2"/>
    <mergeCell ref="C1:F1"/>
    <mergeCell ref="G1:J1"/>
    <mergeCell ref="C2:D2"/>
    <mergeCell ref="E2:F2"/>
    <mergeCell ref="G2:H2"/>
    <mergeCell ref="I2:J2"/>
    <mergeCell ref="A72:I72"/>
    <mergeCell ref="B73:I73"/>
    <mergeCell ref="B74:I74"/>
    <mergeCell ref="B75:I75"/>
    <mergeCell ref="B76:I76"/>
  </mergeCells>
  <pageMargins bottom="1" footer="0.5" header="0.5" left="0.75" right="0.75" top="1"/>
</worksheet>
</file>

<file path=xl/worksheets/sheet7.xml><?xml version="1.0" encoding="utf-8"?>
<worksheet xmlns="http://schemas.openxmlformats.org/spreadsheetml/2006/main">
  <sheetPr>
    <outlinePr summaryBelow="1" summaryRight="1"/>
  </sheetPr>
  <dimension ref="A1:M46"/>
  <sheetViews>
    <sheetView workbookViewId="0">
      <selection activeCell="A1" sqref="A1"/>
    </sheetView>
  </sheetViews>
  <sheetFormatPr baseColWidth="10" defaultRowHeight="15"/>
  <cols>
    <col customWidth="1" max="1" min="1" width="80"/>
    <col customWidth="1" max="2" min="2" width="80"/>
    <col customWidth="1" max="3" min="3" width="10"/>
    <col customWidth="1" max="4" min="4" width="4"/>
    <col customWidth="1" max="5" min="5" width="25"/>
    <col customWidth="1" max="6" min="6" width="22"/>
    <col customWidth="1" max="7" min="7" width="36"/>
    <col customWidth="1" max="8" min="8" width="4"/>
    <col customWidth="1" max="9" min="9" width="27"/>
    <col customWidth="1" max="10" min="10" width="25"/>
    <col customWidth="1" max="11" min="11" width="4"/>
    <col customWidth="1" max="12" min="12" width="37"/>
    <col customWidth="1" max="13" min="13" width="4"/>
  </cols>
  <sheetData>
    <row r="1" spans="1:13">
      <c s="1" r="A1" t="s">
        <v>169</v>
      </c>
      <c s="2" r="C1" t="s">
        <v>170</v>
      </c>
      <c s="2" r="E1" t="s">
        <v>171</v>
      </c>
      <c s="2" r="F1" t="s">
        <v>172</v>
      </c>
      <c s="2" r="G1" t="s">
        <v>173</v>
      </c>
      <c s="2" r="I1" t="s">
        <v>174</v>
      </c>
      <c s="2" r="J1" t="s">
        <v>145</v>
      </c>
      <c s="2" r="L1" t="s">
        <v>175</v>
      </c>
    </row>
    <row r="2" spans="1:13">
      <c s="7" r="A2" t="s">
        <v>176</v>
      </c>
    </row>
    <row r="3" spans="1:13">
      <c s="3" r="A3" t="s">
        <v>137</v>
      </c>
      <c s="6" r="C3" t="n">
        <v>23005</v>
      </c>
      <c s="6" r="E3" t="n">
        <v>1225</v>
      </c>
      <c s="6" r="F3" t="n">
        <v>550</v>
      </c>
      <c s="6" r="G3" t="n">
        <v>9089</v>
      </c>
      <c s="6" r="I3" t="n">
        <v>13295</v>
      </c>
      <c s="6" r="J3" t="n">
        <v>-1032</v>
      </c>
      <c s="3" r="K3" t="s">
        <v>45</v>
      </c>
      <c s="6" r="L3" t="n">
        <v>-122</v>
      </c>
    </row>
    <row r="4" spans="1:13">
      <c s="3" r="A4" t="s">
        <v>139</v>
      </c>
      <c s="5" r="F4" t="n">
        <v>525000</v>
      </c>
    </row>
    <row r="5" spans="1:13">
      <c s="3" r="A5" t="s">
        <v>78</v>
      </c>
      <c s="5" r="C5" t="n">
        <v>1449</v>
      </c>
      <c s="5" r="I5" t="n">
        <v>1449</v>
      </c>
    </row>
    <row r="6" spans="1:13">
      <c s="3" r="A6" t="s">
        <v>177</v>
      </c>
      <c s="5" r="C6" t="n">
        <v>34</v>
      </c>
      <c s="5" r="L6" t="n">
        <v>34</v>
      </c>
    </row>
    <row r="7" spans="1:13">
      <c s="3" r="A7" t="s">
        <v>178</v>
      </c>
      <c s="5" r="C7" t="n">
        <v>-2</v>
      </c>
      <c s="5" r="J7" t="n">
        <v>-2</v>
      </c>
    </row>
    <row r="8" spans="1:13">
      <c s="3" r="A8" t="s">
        <v>179</v>
      </c>
      <c s="5" r="C8" t="n">
        <v>-352</v>
      </c>
      <c s="5" r="I8" t="n">
        <v>-352</v>
      </c>
    </row>
    <row r="9" spans="1:13">
      <c s="3" r="A9" t="s">
        <v>180</v>
      </c>
      <c s="3" r="B9" t="s">
        <v>46</v>
      </c>
      <c s="5" r="C9" t="n">
        <v>-48</v>
      </c>
      <c s="5" r="I9" t="n">
        <v>-48</v>
      </c>
    </row>
    <row r="10" spans="1:13">
      <c s="3" r="A10" t="s">
        <v>181</v>
      </c>
      <c s="5" r="F10" t="n">
        <v>-11000</v>
      </c>
    </row>
    <row r="11" spans="1:13">
      <c s="3" r="A11" t="s">
        <v>182</v>
      </c>
      <c s="5" r="C11" t="n">
        <v>-465</v>
      </c>
      <c s="5" r="J11" t="n">
        <v>-465</v>
      </c>
    </row>
    <row r="12" spans="1:13">
      <c s="3" r="A12" t="s">
        <v>183</v>
      </c>
      <c s="5" r="C12" t="n">
        <v>0</v>
      </c>
    </row>
    <row r="13" spans="1:13">
      <c s="3" r="A13" t="s">
        <v>184</v>
      </c>
      <c s="5" r="F13" t="n">
        <v>0</v>
      </c>
    </row>
    <row r="14" spans="1:13">
      <c s="3" r="A14" t="s">
        <v>185</v>
      </c>
      <c s="5" r="C14" t="n">
        <v>-9</v>
      </c>
      <c s="5" r="G14" t="n">
        <v>-16</v>
      </c>
      <c s="5" r="J14" t="n">
        <v>-25</v>
      </c>
    </row>
    <row r="15" spans="1:13">
      <c s="3" r="A15" t="s">
        <v>186</v>
      </c>
      <c s="5" r="F15" t="n">
        <v>0</v>
      </c>
    </row>
    <row r="16" spans="1:13">
      <c s="3" r="A16" t="s">
        <v>187</v>
      </c>
      <c s="5" r="C16" t="n">
        <v>18</v>
      </c>
      <c s="5" r="G16" t="n">
        <v>14</v>
      </c>
      <c s="5" r="I16" t="n">
        <v>-3</v>
      </c>
      <c s="5" r="J16" t="n">
        <v>7</v>
      </c>
    </row>
    <row r="17" spans="1:13">
      <c s="3" r="A17" t="s">
        <v>188</v>
      </c>
      <c s="5" r="C17" t="n">
        <v>13</v>
      </c>
      <c s="5" r="J17" t="n">
        <v>13</v>
      </c>
    </row>
    <row r="18" spans="1:13">
      <c s="3" r="A18" t="s">
        <v>189</v>
      </c>
      <c s="5" r="F18" t="n">
        <v>0</v>
      </c>
    </row>
    <row r="19" spans="1:13">
      <c s="3" r="A19" t="s">
        <v>190</v>
      </c>
      <c s="5" r="C19" t="n">
        <v>3</v>
      </c>
      <c s="5" r="G19" t="n">
        <v>0</v>
      </c>
      <c s="5" r="J19" t="n">
        <v>3</v>
      </c>
    </row>
    <row r="20" spans="1:13">
      <c s="3" r="A20" t="s">
        <v>137</v>
      </c>
      <c s="5" r="C20" t="n">
        <v>23664</v>
      </c>
      <c s="5" r="E20" t="n">
        <v>1225</v>
      </c>
      <c s="6" r="F20" t="n">
        <v>550</v>
      </c>
      <c s="5" r="G20" t="n">
        <v>9087</v>
      </c>
      <c s="5" r="I20" t="n">
        <v>14341</v>
      </c>
      <c s="5" r="J20" t="n">
        <v>-1451</v>
      </c>
      <c s="3" r="K20" t="s">
        <v>45</v>
      </c>
      <c s="5" r="L20" t="n">
        <v>-88</v>
      </c>
    </row>
    <row r="21" spans="1:13">
      <c s="3" r="A21" t="s">
        <v>139</v>
      </c>
      <c s="5" r="F21" t="n">
        <v>514000</v>
      </c>
    </row>
    <row r="22" spans="1:13">
      <c s="3" r="A22" t="s">
        <v>137</v>
      </c>
      <c s="6" r="C22" t="n">
        <v>23437</v>
      </c>
      <c s="5" r="E22" t="n">
        <v>1225</v>
      </c>
      <c s="6" r="F22" t="n">
        <v>550</v>
      </c>
      <c s="5" r="G22" t="n">
        <v>9094</v>
      </c>
      <c s="5" r="I22" t="n">
        <v>14686</v>
      </c>
      <c s="5" r="J22" t="n">
        <v>-1658</v>
      </c>
      <c s="3" r="K22" t="s">
        <v>45</v>
      </c>
      <c s="5" r="L22" t="n">
        <v>-460</v>
      </c>
    </row>
    <row r="23" spans="1:13">
      <c s="3" r="A23" t="s">
        <v>139</v>
      </c>
      <c s="5" r="C23" t="n">
        <v>508712</v>
      </c>
      <c s="3" r="D23" t="s">
        <v>110</v>
      </c>
      <c s="5" r="F23" t="n">
        <v>509000</v>
      </c>
    </row>
    <row r="24" spans="1:13">
      <c s="3" r="A24" t="s">
        <v>191</v>
      </c>
      <c s="3" r="B24" t="s">
        <v>126</v>
      </c>
      <c s="6" r="C24" t="n">
        <v>0</v>
      </c>
      <c s="5" r="I24" t="n">
        <v>5</v>
      </c>
      <c s="5" r="L24" t="n">
        <v>-5</v>
      </c>
      <c s="3" r="M24" t="s">
        <v>135</v>
      </c>
    </row>
    <row r="25" spans="1:13">
      <c s="3" r="A25" t="s">
        <v>78</v>
      </c>
      <c s="5" r="C25" t="n">
        <v>1413</v>
      </c>
      <c s="5" r="I25" t="n">
        <v>1413</v>
      </c>
    </row>
    <row r="26" spans="1:13">
      <c s="3" r="A26" t="s">
        <v>177</v>
      </c>
      <c s="5" r="C26" t="n">
        <v>580</v>
      </c>
      <c s="5" r="L26" t="n">
        <v>580</v>
      </c>
    </row>
    <row r="27" spans="1:13">
      <c s="3" r="A27" t="s">
        <v>178</v>
      </c>
      <c s="5" r="C27" t="n">
        <v>-7</v>
      </c>
      <c s="5" r="J27" t="n">
        <v>-7</v>
      </c>
    </row>
    <row r="28" spans="1:13">
      <c s="3" r="A28" t="s">
        <v>179</v>
      </c>
      <c s="5" r="C28" t="n">
        <v>-370</v>
      </c>
      <c s="5" r="I28" t="n">
        <v>-370</v>
      </c>
    </row>
    <row r="29" spans="1:13">
      <c s="3" r="A29" t="s">
        <v>180</v>
      </c>
      <c s="3" r="B29" t="s">
        <v>46</v>
      </c>
      <c s="5" r="C29" t="n">
        <v>-49</v>
      </c>
      <c s="5" r="I29" t="n">
        <v>-49</v>
      </c>
    </row>
    <row r="30" spans="1:13">
      <c s="3" r="A30" t="s">
        <v>181</v>
      </c>
      <c s="5" r="F30" t="n">
        <v>-15000</v>
      </c>
    </row>
    <row r="31" spans="1:13">
      <c s="3" r="A31" t="s">
        <v>182</v>
      </c>
      <c s="5" r="C31" t="n">
        <v>-566</v>
      </c>
      <c s="5" r="J31" t="n">
        <v>-566</v>
      </c>
    </row>
    <row r="32" spans="1:13">
      <c s="3" r="A32" t="s">
        <v>183</v>
      </c>
      <c s="5" r="C32" t="n">
        <v>-24</v>
      </c>
      <c s="5" r="G32" t="n">
        <v>-24</v>
      </c>
    </row>
    <row r="33" spans="1:13">
      <c s="3" r="A33" t="s">
        <v>184</v>
      </c>
      <c s="5" r="F33" t="n">
        <v>1000</v>
      </c>
    </row>
    <row r="34" spans="1:13">
      <c s="3" r="A34" t="s">
        <v>185</v>
      </c>
      <c s="5" r="C34" t="n">
        <v>-15</v>
      </c>
      <c s="3" r="D34" t="s">
        <v>140</v>
      </c>
      <c s="5" r="G34" t="n">
        <v>-28</v>
      </c>
      <c s="3" r="H34" t="s">
        <v>140</v>
      </c>
      <c s="5" r="J34" t="n">
        <v>-43</v>
      </c>
    </row>
    <row r="35" spans="1:13">
      <c s="3" r="A35" t="s">
        <v>186</v>
      </c>
      <c s="5" r="F35" t="n">
        <v>1000</v>
      </c>
    </row>
    <row r="36" spans="1:13">
      <c s="3" r="A36" t="s">
        <v>187</v>
      </c>
      <c s="5" r="C36" t="n">
        <v>18</v>
      </c>
      <c s="3" r="D36" t="s">
        <v>140</v>
      </c>
      <c s="5" r="G36" t="n">
        <v>-33</v>
      </c>
      <c s="3" r="H36" t="s">
        <v>140</v>
      </c>
      <c s="5" r="I36" t="n">
        <v>-4</v>
      </c>
      <c s="5" r="J36" t="n">
        <v>55</v>
      </c>
    </row>
    <row r="37" spans="1:13">
      <c s="3" r="A37" t="s">
        <v>188</v>
      </c>
      <c s="5" r="C37" t="n">
        <v>2</v>
      </c>
      <c s="5" r="J37" t="n">
        <v>2</v>
      </c>
    </row>
    <row r="38" spans="1:13">
      <c s="3" r="A38" t="s">
        <v>137</v>
      </c>
      <c s="6" r="C38" t="n">
        <v>24449</v>
      </c>
      <c s="6" r="E38" t="n">
        <v>1225</v>
      </c>
      <c s="6" r="F38" t="n">
        <v>550</v>
      </c>
      <c s="6" r="G38" t="n">
        <v>9009</v>
      </c>
      <c s="6" r="I38" t="n">
        <v>15681</v>
      </c>
      <c s="6" r="J38" t="n">
        <v>-2131</v>
      </c>
      <c s="3" r="K38" t="s">
        <v>45</v>
      </c>
      <c s="6" r="L38" t="n">
        <v>115</v>
      </c>
    </row>
    <row r="39" spans="1:13">
      <c s="3" r="A39" t="s">
        <v>139</v>
      </c>
      <c s="5" r="C39" t="n">
        <v>495936</v>
      </c>
      <c s="3" r="D39" t="s">
        <v>110</v>
      </c>
      <c s="5" r="F39" t="n">
        <v>496000</v>
      </c>
    </row>
    <row r="40" spans="1:13">
      <c r="A40" t="n"/>
    </row>
    <row r="41" spans="1:13">
      <c s="3" r="A41" t="s">
        <v>45</v>
      </c>
      <c s="3" r="B41" t="s">
        <v>158</v>
      </c>
    </row>
    <row r="42" spans="1:13">
      <c s="3" r="A42" t="s">
        <v>46</v>
      </c>
      <c s="3" r="B42" t="s">
        <v>192</v>
      </c>
    </row>
    <row r="43" spans="1:13">
      <c s="3" r="A43" t="s">
        <v>110</v>
      </c>
      <c s="3" r="B43" t="s">
        <v>157</v>
      </c>
    </row>
    <row r="44" spans="1:13">
      <c s="3" r="A44" t="s">
        <v>126</v>
      </c>
      <c s="3" r="B44" t="s">
        <v>193</v>
      </c>
    </row>
    <row r="45" spans="1:13">
      <c s="3" r="A45" t="s">
        <v>135</v>
      </c>
      <c s="3" r="B45" t="s">
        <v>194</v>
      </c>
    </row>
    <row r="46" spans="1:13">
      <c s="3" r="A46" t="s">
        <v>140</v>
      </c>
      <c s="3" r="B46" t="s">
        <v>195</v>
      </c>
    </row>
  </sheetData>
  <mergeCells count="12">
    <mergeCell ref="A1:B1"/>
    <mergeCell ref="C1:D1"/>
    <mergeCell ref="G1:H1"/>
    <mergeCell ref="J1:K1"/>
    <mergeCell ref="L1:M1"/>
    <mergeCell ref="A40:L40"/>
    <mergeCell ref="B41:L41"/>
    <mergeCell ref="B42:L42"/>
    <mergeCell ref="B43:L43"/>
    <mergeCell ref="B44:L44"/>
    <mergeCell ref="B45:L45"/>
    <mergeCell ref="B46:L46"/>
  </mergeCells>
  <pageMargins bottom="1" footer="0.5" header="0.5" left="0.75" right="0.75" top="1"/>
</worksheet>
</file>

<file path=xl/worksheets/sheet70.xml><?xml version="1.0" encoding="utf-8"?>
<worksheet xmlns="http://schemas.openxmlformats.org/spreadsheetml/2006/main">
  <sheetPr>
    <outlinePr summaryBelow="1" summaryRight="1"/>
  </sheetPr>
  <dimension ref="A1:J12"/>
  <sheetViews>
    <sheetView workbookViewId="0">
      <selection activeCell="A1" sqref="A1"/>
    </sheetView>
  </sheetViews>
  <sheetFormatPr baseColWidth="10" defaultRowHeight="15"/>
  <cols>
    <col customWidth="1" max="1" min="1" width="77"/>
    <col customWidth="1" max="2" min="2" width="80"/>
    <col customWidth="1" max="3" min="3" width="15"/>
    <col customWidth="1" max="4" min="4" width="14"/>
    <col customWidth="1" max="5" min="5" width="15"/>
    <col customWidth="1" max="6" min="6" width="14"/>
    <col customWidth="1" max="7" min="7" width="14"/>
    <col customWidth="1" max="8" min="8" width="14"/>
    <col customWidth="1" max="9" min="9" width="14"/>
    <col customWidth="1" max="10" min="10" width="14"/>
  </cols>
  <sheetData>
    <row r="1" spans="1:10">
      <c s="1" r="A1" t="s">
        <v>681</v>
      </c>
      <c s="2" r="C1" t="s">
        <v>30</v>
      </c>
      <c s="2" r="E1" t="s">
        <v>1</v>
      </c>
    </row>
    <row r="2" spans="1:10">
      <c s="2" r="C2" t="s">
        <v>2</v>
      </c>
      <c s="2" r="D2" t="s">
        <v>31</v>
      </c>
      <c s="2" r="E2" t="s">
        <v>2</v>
      </c>
      <c s="2" r="F2" t="s">
        <v>31</v>
      </c>
      <c s="2" r="G2" t="s">
        <v>411</v>
      </c>
      <c s="2" r="H2" t="s">
        <v>4</v>
      </c>
      <c s="2" r="I2" t="s">
        <v>682</v>
      </c>
      <c s="2" r="J2" t="s">
        <v>683</v>
      </c>
    </row>
    <row r="3" spans="1:10">
      <c s="7" r="A3" t="s">
        <v>684</v>
      </c>
    </row>
    <row r="4" spans="1:10">
      <c s="3" r="A4" t="s">
        <v>685</v>
      </c>
      <c s="6" r="C4" t="n">
        <v>1811</v>
      </c>
      <c s="6" r="D4" t="n">
        <v>1847</v>
      </c>
      <c s="6" r="E4" t="n">
        <v>1811</v>
      </c>
      <c s="6" r="F4" t="n">
        <v>1847</v>
      </c>
      <c s="6" r="G4" t="n">
        <v>1840</v>
      </c>
      <c s="6" r="H4" t="n">
        <v>1815</v>
      </c>
      <c s="6" r="I4" t="n">
        <v>1886</v>
      </c>
      <c s="6" r="J4" t="n">
        <v>1991</v>
      </c>
    </row>
    <row r="5" spans="1:10">
      <c s="3" r="A5" t="s">
        <v>686</v>
      </c>
      <c s="5" r="C5" t="n">
        <v>95</v>
      </c>
      <c s="5" r="D5" t="n">
        <v>23</v>
      </c>
      <c s="5" r="E5" t="n">
        <v>338</v>
      </c>
      <c s="5" r="F5" t="n">
        <v>107</v>
      </c>
    </row>
    <row r="6" spans="1:10">
      <c s="3" r="A6" t="s">
        <v>687</v>
      </c>
      <c s="5" r="C6" t="n">
        <v>2</v>
      </c>
      <c s="5" r="D6" t="n">
        <v>9</v>
      </c>
      <c s="5" r="E6" t="n">
        <v>5</v>
      </c>
      <c s="5" r="F6" t="n">
        <v>7</v>
      </c>
    </row>
    <row r="7" spans="1:10">
      <c s="3" r="A7" t="s">
        <v>688</v>
      </c>
      <c s="5" r="C7" t="n">
        <v>-150</v>
      </c>
      <c s="5" r="D7" t="n">
        <v>-102</v>
      </c>
      <c s="5" r="E7" t="n">
        <v>-428</v>
      </c>
      <c s="5" r="F7" t="n">
        <v>-356</v>
      </c>
    </row>
    <row r="8" spans="1:10">
      <c s="3" r="A8" t="s">
        <v>689</v>
      </c>
      <c s="5" r="C8" t="n">
        <v>24</v>
      </c>
      <c s="5" r="D8" t="n">
        <v>31</v>
      </c>
      <c s="5" r="E8" t="n">
        <v>81</v>
      </c>
      <c s="5" r="F8" t="n">
        <v>98</v>
      </c>
    </row>
    <row r="9" spans="1:10">
      <c s="3" r="A9" t="s">
        <v>111</v>
      </c>
      <c s="5" r="C9" t="n">
        <v>1743</v>
      </c>
      <c s="5" r="D9" t="n">
        <v>1786</v>
      </c>
      <c s="5" r="E9" t="n">
        <v>1743</v>
      </c>
      <c s="5" r="F9" t="n">
        <v>1786</v>
      </c>
      <c s="6" r="G9" t="n">
        <v>1774</v>
      </c>
      <c s="6" r="H9" t="n">
        <v>1752</v>
      </c>
      <c s="6" r="I9" t="n">
        <v>1834</v>
      </c>
      <c s="6" r="J9" t="n">
        <v>1937</v>
      </c>
    </row>
    <row r="10" spans="1:10">
      <c s="3" r="A10" t="s">
        <v>690</v>
      </c>
      <c s="3" r="B10" t="s">
        <v>45</v>
      </c>
      <c s="6" r="C10" t="n">
        <v>68</v>
      </c>
      <c s="6" r="D10" t="n">
        <v>61</v>
      </c>
      <c s="6" r="E10" t="n">
        <v>68</v>
      </c>
      <c s="6" r="F10" t="n">
        <v>61</v>
      </c>
    </row>
    <row r="11" spans="1:10">
      <c r="A11" t="n"/>
    </row>
    <row r="12" spans="1:10">
      <c s="3" r="A12" t="s">
        <v>45</v>
      </c>
      <c s="3" r="B12" t="s">
        <v>691</v>
      </c>
    </row>
  </sheetData>
  <mergeCells count="5">
    <mergeCell ref="A1:B2"/>
    <mergeCell ref="C1:D1"/>
    <mergeCell ref="E1:F1"/>
    <mergeCell ref="A11:I11"/>
    <mergeCell ref="B12:I1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I25"/>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s="1" r="A1" t="s">
        <v>692</v>
      </c>
      <c s="2" r="B1" t="s">
        <v>30</v>
      </c>
      <c s="2" r="D1" t="s">
        <v>1</v>
      </c>
    </row>
    <row r="2" spans="1:9">
      <c s="2" r="B2" t="s">
        <v>2</v>
      </c>
      <c s="2" r="C2" t="s">
        <v>31</v>
      </c>
      <c s="2" r="D2" t="s">
        <v>2</v>
      </c>
      <c s="2" r="E2" t="s">
        <v>31</v>
      </c>
      <c s="2" r="F2" t="s">
        <v>411</v>
      </c>
      <c s="2" r="G2" t="s">
        <v>4</v>
      </c>
      <c s="2" r="H2" t="s">
        <v>682</v>
      </c>
      <c s="2" r="I2" t="s">
        <v>683</v>
      </c>
    </row>
    <row r="3" spans="1:9">
      <c s="7" r="A3" t="s">
        <v>693</v>
      </c>
    </row>
    <row r="4" spans="1:9">
      <c s="3" r="A4" t="s">
        <v>686</v>
      </c>
      <c s="6" r="B4" t="n">
        <v>95</v>
      </c>
      <c s="6" r="C4" t="n">
        <v>23</v>
      </c>
      <c s="6" r="D4" t="n">
        <v>338</v>
      </c>
      <c s="6" r="E4" t="n">
        <v>107</v>
      </c>
    </row>
    <row r="5" spans="1:9">
      <c s="3" r="A5" t="s">
        <v>688</v>
      </c>
      <c s="5" r="B5" t="n">
        <v>-150</v>
      </c>
      <c s="5" r="C5" t="n">
        <v>-102</v>
      </c>
      <c s="5" r="D5" t="n">
        <v>-428</v>
      </c>
      <c s="5" r="E5" t="n">
        <v>-356</v>
      </c>
    </row>
    <row r="6" spans="1:9">
      <c s="3" r="A6" t="s">
        <v>689</v>
      </c>
      <c s="5" r="B6" t="n">
        <v>24</v>
      </c>
      <c s="5" r="C6" t="n">
        <v>31</v>
      </c>
      <c s="5" r="D6" t="n">
        <v>81</v>
      </c>
      <c s="5" r="E6" t="n">
        <v>98</v>
      </c>
    </row>
    <row r="7" spans="1:9">
      <c s="3" r="A7" t="s">
        <v>111</v>
      </c>
      <c s="5" r="B7" t="n">
        <v>1743</v>
      </c>
      <c s="5" r="C7" t="n">
        <v>1786</v>
      </c>
      <c s="5" r="D7" t="n">
        <v>1743</v>
      </c>
      <c s="5" r="E7" t="n">
        <v>1786</v>
      </c>
      <c s="6" r="F7" t="n">
        <v>1774</v>
      </c>
      <c s="6" r="G7" t="n">
        <v>1752</v>
      </c>
      <c s="6" r="H7" t="n">
        <v>1834</v>
      </c>
      <c s="6" r="I7" t="n">
        <v>1937</v>
      </c>
    </row>
    <row r="8" spans="1:9">
      <c s="3" r="A8" t="s">
        <v>574</v>
      </c>
    </row>
    <row r="9" spans="1:9">
      <c s="7" r="A9" t="s">
        <v>693</v>
      </c>
    </row>
    <row r="10" spans="1:9">
      <c s="3" r="A10" t="s">
        <v>686</v>
      </c>
      <c s="5" r="B10" t="n">
        <v>81</v>
      </c>
      <c s="5" r="C10" t="n">
        <v>33</v>
      </c>
      <c s="5" r="D10" t="n">
        <v>293</v>
      </c>
      <c s="5" r="E10" t="n">
        <v>74</v>
      </c>
    </row>
    <row r="11" spans="1:9">
      <c s="3" r="A11" t="s">
        <v>688</v>
      </c>
      <c s="5" r="B11" t="n">
        <v>-78</v>
      </c>
      <c s="5" r="C11" t="n">
        <v>-23</v>
      </c>
      <c s="5" r="D11" t="n">
        <v>-209</v>
      </c>
      <c s="5" r="E11" t="n">
        <v>-82</v>
      </c>
    </row>
    <row r="12" spans="1:9">
      <c s="3" r="A12" t="s">
        <v>689</v>
      </c>
      <c s="5" r="B12" t="n">
        <v>7</v>
      </c>
      <c s="5" r="C12" t="n">
        <v>10</v>
      </c>
      <c s="5" r="D12" t="n">
        <v>26</v>
      </c>
      <c s="5" r="E12" t="n">
        <v>35</v>
      </c>
    </row>
    <row r="13" spans="1:9">
      <c s="3" r="A13" t="s">
        <v>111</v>
      </c>
      <c s="5" r="B13" t="n">
        <v>1157</v>
      </c>
      <c s="5" r="C13" t="n">
        <v>1013</v>
      </c>
      <c s="5" r="D13" t="n">
        <v>1157</v>
      </c>
      <c s="5" r="E13" t="n">
        <v>1013</v>
      </c>
      <c s="5" r="F13" t="n">
        <v>1147</v>
      </c>
      <c s="5" r="G13" t="n">
        <v>1047</v>
      </c>
      <c s="5" r="H13" t="n">
        <v>993</v>
      </c>
      <c s="5" r="I13" t="n">
        <v>986</v>
      </c>
    </row>
    <row r="14" spans="1:9">
      <c s="3" r="A14" t="s">
        <v>166</v>
      </c>
    </row>
    <row r="15" spans="1:9">
      <c s="7" r="A15" t="s">
        <v>693</v>
      </c>
    </row>
    <row r="16" spans="1:9">
      <c s="3" r="A16" t="s">
        <v>686</v>
      </c>
      <c s="5" r="B16" t="n">
        <v>-36</v>
      </c>
      <c s="5" r="C16" t="n">
        <v>-39</v>
      </c>
      <c s="5" r="D16" t="n">
        <v>-72</v>
      </c>
      <c s="5" r="E16" t="n">
        <v>-30</v>
      </c>
    </row>
    <row r="17" spans="1:9">
      <c s="3" r="A17" t="s">
        <v>688</v>
      </c>
      <c s="5" r="B17" t="n">
        <v>-28</v>
      </c>
      <c s="5" r="C17" t="n">
        <v>-47</v>
      </c>
      <c s="5" r="D17" t="n">
        <v>-102</v>
      </c>
      <c s="5" r="E17" t="n">
        <v>-177</v>
      </c>
    </row>
    <row r="18" spans="1:9">
      <c s="3" r="A18" t="s">
        <v>689</v>
      </c>
      <c s="5" r="B18" t="n">
        <v>7</v>
      </c>
      <c s="5" r="C18" t="n">
        <v>11</v>
      </c>
      <c s="5" r="D18" t="n">
        <v>22</v>
      </c>
      <c s="5" r="E18" t="n">
        <v>31</v>
      </c>
    </row>
    <row r="19" spans="1:9">
      <c s="3" r="A19" t="s">
        <v>111</v>
      </c>
      <c s="5" r="B19" t="n">
        <v>382</v>
      </c>
      <c s="5" r="C19" t="n">
        <v>601</v>
      </c>
      <c s="5" r="D19" t="n">
        <v>382</v>
      </c>
      <c s="5" r="E19" t="n">
        <v>601</v>
      </c>
      <c s="5" r="F19" t="n">
        <v>439</v>
      </c>
      <c s="5" r="G19" t="n">
        <v>534</v>
      </c>
      <c s="5" r="H19" t="n">
        <v>676</v>
      </c>
      <c s="5" r="I19" t="n">
        <v>777</v>
      </c>
    </row>
    <row r="20" spans="1:9">
      <c s="3" r="A20" t="s">
        <v>600</v>
      </c>
    </row>
    <row r="21" spans="1:9">
      <c s="7" r="A21" t="s">
        <v>693</v>
      </c>
    </row>
    <row r="22" spans="1:9">
      <c s="3" r="A22" t="s">
        <v>686</v>
      </c>
      <c s="5" r="B22" t="n">
        <v>50</v>
      </c>
      <c s="5" r="C22" t="n">
        <v>29</v>
      </c>
      <c s="5" r="D22" t="n">
        <v>117</v>
      </c>
      <c s="5" r="E22" t="n">
        <v>63</v>
      </c>
    </row>
    <row r="23" spans="1:9">
      <c s="3" r="A23" t="s">
        <v>688</v>
      </c>
      <c s="5" r="B23" t="n">
        <v>-44</v>
      </c>
      <c s="5" r="C23" t="n">
        <v>-32</v>
      </c>
      <c s="5" r="D23" t="n">
        <v>-117</v>
      </c>
      <c s="5" r="E23" t="n">
        <v>-97</v>
      </c>
    </row>
    <row r="24" spans="1:9">
      <c s="3" r="A24" t="s">
        <v>689</v>
      </c>
      <c s="5" r="B24" t="n">
        <v>10</v>
      </c>
      <c s="5" r="C24" t="n">
        <v>10</v>
      </c>
      <c s="5" r="D24" t="n">
        <v>33</v>
      </c>
      <c s="5" r="E24" t="n">
        <v>32</v>
      </c>
    </row>
    <row r="25" spans="1:9">
      <c s="3" r="A25" t="s">
        <v>111</v>
      </c>
      <c s="6" r="B25" t="n">
        <v>204</v>
      </c>
      <c s="6" r="C25" t="n">
        <v>172</v>
      </c>
      <c s="6" r="D25" t="n">
        <v>204</v>
      </c>
      <c s="6" r="E25" t="n">
        <v>172</v>
      </c>
      <c s="6" r="F25" t="n">
        <v>188</v>
      </c>
      <c s="6" r="G25" t="n">
        <v>171</v>
      </c>
      <c s="6" r="H25" t="n">
        <v>165</v>
      </c>
      <c s="6" r="I25" t="n">
        <v>174</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H4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s="1" r="A1" t="s">
        <v>694</v>
      </c>
      <c s="2" r="C1" t="s">
        <v>2</v>
      </c>
      <c s="2" r="D1" t="s">
        <v>411</v>
      </c>
      <c s="2" r="E1" t="s">
        <v>4</v>
      </c>
      <c s="2" r="F1" t="s">
        <v>31</v>
      </c>
      <c s="2" r="G1" t="s">
        <v>682</v>
      </c>
      <c s="2" r="H1" t="s">
        <v>683</v>
      </c>
    </row>
    <row r="2" spans="1:8">
      <c s="3" r="A2" t="s">
        <v>695</v>
      </c>
      <c s="6" r="C2" t="n">
        <v>3092</v>
      </c>
      <c s="6" r="E2" t="n">
        <v>2876</v>
      </c>
    </row>
    <row r="3" spans="1:8">
      <c s="3" r="A3" t="s">
        <v>651</v>
      </c>
      <c s="5" r="C3" t="n">
        <v>272</v>
      </c>
      <c s="5" r="E3" t="n">
        <v>287</v>
      </c>
    </row>
    <row r="4" spans="1:8">
      <c s="3" r="A4" t="s">
        <v>696</v>
      </c>
      <c s="5" r="C4" t="n">
        <v>138206</v>
      </c>
      <c s="5" r="E4" t="n">
        <v>133309</v>
      </c>
    </row>
    <row r="5" spans="1:8">
      <c s="3" r="A5" t="s">
        <v>697</v>
      </c>
      <c s="5" r="C5" t="n">
        <v>1471</v>
      </c>
      <c s="5" r="E5" t="n">
        <v>1465</v>
      </c>
    </row>
    <row r="6" spans="1:8">
      <c s="3" r="A6" t="s">
        <v>698</v>
      </c>
      <c s="5" r="C6" t="n">
        <v>141298</v>
      </c>
      <c s="5" r="E6" t="n">
        <v>136185</v>
      </c>
    </row>
    <row r="7" spans="1:8">
      <c s="3" r="A7" t="s">
        <v>699</v>
      </c>
      <c s="5" r="C7" t="n">
        <v>1743</v>
      </c>
      <c s="5" r="E7" t="n">
        <v>1752</v>
      </c>
    </row>
    <row r="8" spans="1:8">
      <c s="3" r="A8" t="s">
        <v>162</v>
      </c>
      <c s="5" r="C8" t="n">
        <v>234</v>
      </c>
      <c s="5" r="E8" t="n">
        <v>257</v>
      </c>
    </row>
    <row r="9" spans="1:8">
      <c s="3" r="A9" t="s">
        <v>170</v>
      </c>
      <c s="3" r="B9" t="s">
        <v>45</v>
      </c>
      <c s="5" r="C9" t="n">
        <v>141532</v>
      </c>
      <c s="5" r="E9" t="n">
        <v>136442</v>
      </c>
    </row>
    <row r="10" spans="1:8">
      <c s="3" r="A10" t="s">
        <v>111</v>
      </c>
      <c s="5" r="C10" t="n">
        <v>1743</v>
      </c>
      <c s="6" r="D10" t="n">
        <v>1774</v>
      </c>
      <c s="5" r="E10" t="n">
        <v>1752</v>
      </c>
      <c s="6" r="F10" t="n">
        <v>1786</v>
      </c>
      <c s="6" r="G10" t="n">
        <v>1834</v>
      </c>
      <c s="6" r="H10" t="n">
        <v>1937</v>
      </c>
    </row>
    <row r="11" spans="1:8">
      <c s="3" r="A11" t="s">
        <v>574</v>
      </c>
    </row>
    <row r="12" spans="1:8">
      <c s="3" r="A12" t="s">
        <v>695</v>
      </c>
      <c s="5" r="C12" t="n">
        <v>434</v>
      </c>
      <c s="5" r="E12" t="n">
        <v>218</v>
      </c>
    </row>
    <row r="13" spans="1:8">
      <c s="3" r="A13" t="s">
        <v>651</v>
      </c>
      <c s="5" r="C13" t="n">
        <v>40</v>
      </c>
      <c s="5" r="E13" t="n">
        <v>28</v>
      </c>
    </row>
    <row r="14" spans="1:8">
      <c s="3" r="A14" t="s">
        <v>696</v>
      </c>
      <c s="5" r="C14" t="n">
        <v>76795</v>
      </c>
      <c s="5" r="E14" t="n">
        <v>75034</v>
      </c>
    </row>
    <row r="15" spans="1:8">
      <c s="3" r="A15" t="s">
        <v>697</v>
      </c>
      <c s="5" r="C15" t="n">
        <v>1117</v>
      </c>
      <c s="5" r="E15" t="n">
        <v>1019</v>
      </c>
    </row>
    <row r="16" spans="1:8">
      <c s="3" r="A16" t="s">
        <v>698</v>
      </c>
      <c s="5" r="C16" t="n">
        <v>77229</v>
      </c>
      <c s="5" r="E16" t="n">
        <v>75252</v>
      </c>
    </row>
    <row r="17" spans="1:8">
      <c s="3" r="A17" t="s">
        <v>699</v>
      </c>
      <c s="5" r="C17" t="n">
        <v>1157</v>
      </c>
      <c s="5" r="E17" t="n">
        <v>1047</v>
      </c>
    </row>
    <row r="18" spans="1:8">
      <c s="3" r="A18" t="s">
        <v>162</v>
      </c>
      <c s="5" r="C18" t="n">
        <v>0</v>
      </c>
      <c s="5" r="E18" t="n">
        <v>0</v>
      </c>
    </row>
    <row r="19" spans="1:8">
      <c s="3" r="A19" t="s">
        <v>170</v>
      </c>
      <c s="5" r="C19" t="n">
        <v>77229</v>
      </c>
      <c s="5" r="E19" t="n">
        <v>75252</v>
      </c>
    </row>
    <row r="20" spans="1:8">
      <c s="3" r="A20" t="s">
        <v>111</v>
      </c>
      <c s="5" r="C20" t="n">
        <v>1157</v>
      </c>
      <c s="5" r="D20" t="n">
        <v>1147</v>
      </c>
      <c s="5" r="E20" t="n">
        <v>1047</v>
      </c>
      <c s="5" r="F20" t="n">
        <v>1013</v>
      </c>
      <c s="5" r="G20" t="n">
        <v>993</v>
      </c>
      <c s="5" r="H20" t="n">
        <v>986</v>
      </c>
    </row>
    <row r="21" spans="1:8">
      <c s="3" r="A21" t="s">
        <v>166</v>
      </c>
    </row>
    <row r="22" spans="1:8">
      <c s="3" r="A22" t="s">
        <v>695</v>
      </c>
      <c s="5" r="C22" t="n">
        <v>2535</v>
      </c>
      <c s="5" r="E22" t="n">
        <v>2527</v>
      </c>
    </row>
    <row r="23" spans="1:8">
      <c s="3" r="A23" t="s">
        <v>651</v>
      </c>
      <c s="5" r="C23" t="n">
        <v>225</v>
      </c>
      <c s="5" r="E23" t="n">
        <v>252</v>
      </c>
    </row>
    <row r="24" spans="1:8">
      <c s="3" r="A24" t="s">
        <v>696</v>
      </c>
      <c s="5" r="C24" t="n">
        <v>36629</v>
      </c>
      <c s="5" r="E24" t="n">
        <v>36144</v>
      </c>
    </row>
    <row r="25" spans="1:8">
      <c s="3" r="A25" t="s">
        <v>697</v>
      </c>
      <c s="5" r="C25" t="n">
        <v>157</v>
      </c>
      <c s="5" r="E25" t="n">
        <v>282</v>
      </c>
    </row>
    <row r="26" spans="1:8">
      <c s="3" r="A26" t="s">
        <v>698</v>
      </c>
      <c s="5" r="C26" t="n">
        <v>39164</v>
      </c>
      <c s="5" r="E26" t="n">
        <v>38671</v>
      </c>
    </row>
    <row r="27" spans="1:8">
      <c s="3" r="A27" t="s">
        <v>699</v>
      </c>
      <c s="5" r="C27" t="n">
        <v>382</v>
      </c>
      <c s="5" r="E27" t="n">
        <v>534</v>
      </c>
    </row>
    <row r="28" spans="1:8">
      <c s="3" r="A28" t="s">
        <v>162</v>
      </c>
      <c s="5" r="C28" t="n">
        <v>234</v>
      </c>
      <c s="5" r="E28" t="n">
        <v>257</v>
      </c>
    </row>
    <row r="29" spans="1:8">
      <c s="3" r="A29" t="s">
        <v>170</v>
      </c>
      <c s="5" r="C29" t="n">
        <v>39398</v>
      </c>
      <c s="5" r="E29" t="n">
        <v>38928</v>
      </c>
    </row>
    <row r="30" spans="1:8">
      <c s="3" r="A30" t="s">
        <v>111</v>
      </c>
      <c s="5" r="C30" t="n">
        <v>382</v>
      </c>
      <c s="5" r="D30" t="n">
        <v>439</v>
      </c>
      <c s="5" r="E30" t="n">
        <v>534</v>
      </c>
      <c s="5" r="F30" t="n">
        <v>601</v>
      </c>
      <c s="5" r="G30" t="n">
        <v>676</v>
      </c>
      <c s="5" r="H30" t="n">
        <v>777</v>
      </c>
    </row>
    <row r="31" spans="1:8">
      <c s="3" r="A31" t="s">
        <v>600</v>
      </c>
    </row>
    <row r="32" spans="1:8">
      <c s="3" r="A32" t="s">
        <v>695</v>
      </c>
      <c s="5" r="C32" t="n">
        <v>123</v>
      </c>
      <c s="5" r="E32" t="n">
        <v>131</v>
      </c>
    </row>
    <row r="33" spans="1:8">
      <c s="3" r="A33" t="s">
        <v>651</v>
      </c>
      <c s="5" r="C33" t="n">
        <v>7</v>
      </c>
      <c s="5" r="E33" t="n">
        <v>7</v>
      </c>
    </row>
    <row r="34" spans="1:8">
      <c s="3" r="A34" t="s">
        <v>696</v>
      </c>
      <c s="5" r="C34" t="n">
        <v>24782</v>
      </c>
      <c s="5" r="E34" t="n">
        <v>22131</v>
      </c>
    </row>
    <row r="35" spans="1:8">
      <c s="3" r="A35" t="s">
        <v>697</v>
      </c>
      <c s="5" r="C35" t="n">
        <v>197</v>
      </c>
      <c s="5" r="E35" t="n">
        <v>164</v>
      </c>
    </row>
    <row r="36" spans="1:8">
      <c s="3" r="A36" t="s">
        <v>698</v>
      </c>
      <c s="5" r="C36" t="n">
        <v>24905</v>
      </c>
      <c s="5" r="E36" t="n">
        <v>22262</v>
      </c>
    </row>
    <row r="37" spans="1:8">
      <c s="3" r="A37" t="s">
        <v>699</v>
      </c>
      <c s="5" r="C37" t="n">
        <v>204</v>
      </c>
      <c s="5" r="E37" t="n">
        <v>171</v>
      </c>
    </row>
    <row r="38" spans="1:8">
      <c s="3" r="A38" t="s">
        <v>162</v>
      </c>
      <c s="5" r="C38" t="n">
        <v>0</v>
      </c>
      <c s="5" r="E38" t="n">
        <v>0</v>
      </c>
    </row>
    <row r="39" spans="1:8">
      <c s="3" r="A39" t="s">
        <v>170</v>
      </c>
      <c s="5" r="C39" t="n">
        <v>24905</v>
      </c>
      <c s="5" r="E39" t="n">
        <v>22262</v>
      </c>
    </row>
    <row r="40" spans="1:8">
      <c s="3" r="A40" t="s">
        <v>111</v>
      </c>
      <c s="6" r="C40" t="n">
        <v>204</v>
      </c>
      <c s="6" r="D40" t="n">
        <v>188</v>
      </c>
      <c s="6" r="E40" t="n">
        <v>171</v>
      </c>
      <c s="6" r="F40" t="n">
        <v>172</v>
      </c>
      <c s="6" r="G40" t="n">
        <v>165</v>
      </c>
      <c s="6" r="H40" t="n">
        <v>174</v>
      </c>
    </row>
    <row r="41" spans="1:8">
      <c r="A41" t="n"/>
    </row>
    <row r="42" spans="1:8">
      <c s="3" r="A42" t="s">
        <v>45</v>
      </c>
      <c s="3" r="B42" t="s">
        <v>154</v>
      </c>
    </row>
  </sheetData>
  <mergeCells count="3">
    <mergeCell ref="A1:B1"/>
    <mergeCell ref="A41:G41"/>
    <mergeCell ref="B42:G4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6"/>
    <col customWidth="1" max="6" min="6" width="14"/>
    <col customWidth="1" max="7" min="7" width="14"/>
    <col customWidth="1" max="8" min="8" width="14"/>
  </cols>
  <sheetData>
    <row r="1" spans="1:8">
      <c s="1" r="A1" t="s">
        <v>700</v>
      </c>
      <c s="2" r="C1" t="s">
        <v>30</v>
      </c>
      <c s="2" r="E1" t="s">
        <v>1</v>
      </c>
    </row>
    <row r="2" spans="1:8">
      <c s="2" r="C2" t="s">
        <v>2</v>
      </c>
      <c s="2" r="D2" t="s">
        <v>31</v>
      </c>
      <c s="2" r="E2" t="s">
        <v>2</v>
      </c>
      <c s="2" r="F2" t="s">
        <v>31</v>
      </c>
      <c s="2" r="G2" t="s">
        <v>4</v>
      </c>
      <c s="2" r="H2" t="s">
        <v>683</v>
      </c>
    </row>
    <row r="3" spans="1:8">
      <c s="3" r="A3" t="s">
        <v>14</v>
      </c>
      <c s="3" r="E3" t="s">
        <v>15</v>
      </c>
    </row>
    <row r="4" spans="1:8">
      <c s="3" r="A4" t="s">
        <v>701</v>
      </c>
      <c s="6" r="C4" t="n">
        <v>49</v>
      </c>
      <c s="6" r="D4" t="n">
        <v>40</v>
      </c>
      <c s="6" r="E4" t="n">
        <v>164</v>
      </c>
      <c s="6" r="F4" t="n">
        <v>113</v>
      </c>
    </row>
    <row r="5" spans="1:8">
      <c s="3" r="A5" t="s">
        <v>702</v>
      </c>
      <c s="3" r="B5" t="s">
        <v>45</v>
      </c>
      <c s="5" r="C5" t="n">
        <v>266047</v>
      </c>
      <c s="5" r="E5" t="n">
        <v>266047</v>
      </c>
      <c s="6" r="G5" t="n">
        <v>258212</v>
      </c>
    </row>
    <row r="6" spans="1:8">
      <c s="3" r="A6" t="s">
        <v>703</v>
      </c>
      <c s="5" r="C6" t="n">
        <v>1119</v>
      </c>
      <c s="5" r="E6" t="n">
        <v>1119</v>
      </c>
    </row>
    <row r="7" spans="1:8">
      <c s="3" r="A7" t="s">
        <v>704</v>
      </c>
    </row>
    <row r="8" spans="1:8">
      <c s="3" r="A8" t="s">
        <v>701</v>
      </c>
      <c s="5" r="C8" t="n">
        <v>94</v>
      </c>
      <c s="5" r="D8" t="n">
        <v>89</v>
      </c>
      <c s="5" r="E8" t="n">
        <v>272</v>
      </c>
      <c s="5" r="F8" t="n">
        <v>254</v>
      </c>
    </row>
    <row r="9" spans="1:8">
      <c s="3" r="A9" t="s">
        <v>702</v>
      </c>
      <c s="5" r="C9" t="n">
        <v>154000</v>
      </c>
      <c s="5" r="E9" t="n">
        <v>154000</v>
      </c>
      <c s="5" r="G9" t="n">
        <v>148200</v>
      </c>
    </row>
    <row r="10" spans="1:8">
      <c s="3" r="A10" t="s">
        <v>705</v>
      </c>
      <c s="5" r="C10" t="n">
        <v>123900</v>
      </c>
      <c s="5" r="E10" t="n">
        <v>123900</v>
      </c>
      <c s="5" r="G10" t="n">
        <v>121000</v>
      </c>
    </row>
    <row r="11" spans="1:8">
      <c s="3" r="A11" t="s">
        <v>706</v>
      </c>
      <c s="5" r="E11" t="n">
        <v>10900</v>
      </c>
      <c s="5" r="F11" t="n">
        <v>10300</v>
      </c>
    </row>
    <row r="12" spans="1:8">
      <c s="3" r="A12" t="s">
        <v>707</v>
      </c>
      <c s="5" r="F12" t="n">
        <v>0</v>
      </c>
    </row>
    <row r="13" spans="1:8">
      <c s="3" r="A13" t="s">
        <v>708</v>
      </c>
      <c s="5" r="E13" t="n">
        <v>464</v>
      </c>
      <c s="5" r="F13" t="n">
        <v>590</v>
      </c>
    </row>
    <row r="14" spans="1:8">
      <c s="3" r="A14" t="s">
        <v>703</v>
      </c>
      <c s="5" r="C14" t="n">
        <v>1119</v>
      </c>
      <c s="5" r="D14" t="n">
        <v>1262</v>
      </c>
      <c s="5" r="E14" t="n">
        <v>1119</v>
      </c>
      <c s="5" r="F14" t="n">
        <v>1262</v>
      </c>
      <c s="5" r="G14" t="n">
        <v>1307</v>
      </c>
      <c s="6" r="H14" t="n">
        <v>1206</v>
      </c>
    </row>
    <row r="15" spans="1:8">
      <c s="3" r="A15" t="s">
        <v>709</v>
      </c>
    </row>
    <row r="16" spans="1:8">
      <c s="3" r="A16" t="s">
        <v>702</v>
      </c>
      <c s="3" r="B16" t="s">
        <v>710</v>
      </c>
      <c s="5" r="C16" t="n">
        <v>121246</v>
      </c>
      <c s="5" r="E16" t="n">
        <v>121246</v>
      </c>
      <c s="5" r="G16" t="n">
        <v>117797</v>
      </c>
    </row>
    <row r="17" spans="1:8">
      <c s="3" r="A17" t="s">
        <v>711</v>
      </c>
    </row>
    <row r="18" spans="1:8">
      <c s="3" r="A18" t="s">
        <v>701</v>
      </c>
      <c s="5" r="C18" t="n">
        <v>2</v>
      </c>
      <c s="5" r="D18" t="n">
        <v>2</v>
      </c>
      <c s="5" r="E18" t="n">
        <v>5</v>
      </c>
      <c s="5" r="F18" t="n">
        <v>3</v>
      </c>
    </row>
    <row r="19" spans="1:8">
      <c s="3" r="A19" t="s">
        <v>712</v>
      </c>
      <c s="5" r="D19" t="n">
        <v>13</v>
      </c>
      <c s="6" r="F19" t="n">
        <v>13</v>
      </c>
    </row>
    <row r="20" spans="1:8">
      <c s="3" r="A20" t="s">
        <v>703</v>
      </c>
      <c s="5" r="C20" t="n">
        <v>5</v>
      </c>
      <c s="5" r="E20" t="n">
        <v>5</v>
      </c>
    </row>
    <row r="21" spans="1:8">
      <c s="3" r="A21" t="s">
        <v>713</v>
      </c>
    </row>
    <row r="22" spans="1:8">
      <c s="3" r="A22" t="s">
        <v>702</v>
      </c>
      <c s="6" r="C22" t="n">
        <v>578</v>
      </c>
      <c s="6" r="E22" t="n">
        <v>578</v>
      </c>
      <c s="6" r="G22" t="n">
        <v>807</v>
      </c>
    </row>
    <row r="23" spans="1:8">
      <c s="3" r="A23" t="s">
        <v>714</v>
      </c>
      <c s="6" r="D23" t="n">
        <v>1000</v>
      </c>
    </row>
    <row r="24" spans="1:8">
      <c r="A24" t="n"/>
    </row>
    <row r="25" spans="1:8">
      <c s="3" r="A25" t="s">
        <v>45</v>
      </c>
      <c s="3" r="B25" t="s">
        <v>715</v>
      </c>
    </row>
    <row r="26" spans="1:8">
      <c s="3" r="A26" t="s">
        <v>46</v>
      </c>
      <c s="3" r="B26" t="s">
        <v>716</v>
      </c>
    </row>
  </sheetData>
  <mergeCells count="6">
    <mergeCell ref="A1:B2"/>
    <mergeCell ref="C1:D1"/>
    <mergeCell ref="E1:F1"/>
    <mergeCell ref="A24:G24"/>
    <mergeCell ref="B25:G25"/>
    <mergeCell ref="B26:G26"/>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17</v>
      </c>
      <c s="2" r="B1" t="s">
        <v>2</v>
      </c>
      <c s="2" r="C1" t="s">
        <v>4</v>
      </c>
    </row>
    <row r="2" spans="1:3">
      <c s="7" r="A2" t="s">
        <v>718</v>
      </c>
    </row>
    <row r="3" spans="1:3">
      <c s="3" r="A3" t="s">
        <v>114</v>
      </c>
      <c s="6" r="B3" t="n">
        <v>6337</v>
      </c>
      <c s="6" r="C3" t="n">
        <v>6337</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s>
  <sheetData>
    <row r="1" spans="1:6">
      <c s="1" r="A1" t="s">
        <v>719</v>
      </c>
      <c s="2" r="C1" t="s">
        <v>1</v>
      </c>
    </row>
    <row r="2" spans="1:6">
      <c s="2" r="C2" t="s">
        <v>2</v>
      </c>
      <c s="2" r="D2" t="s">
        <v>31</v>
      </c>
      <c s="2" r="E2" t="s">
        <v>4</v>
      </c>
      <c s="2" r="F2" t="s">
        <v>683</v>
      </c>
    </row>
    <row r="3" spans="1:6">
      <c s="3" r="A3" t="s">
        <v>703</v>
      </c>
      <c s="6" r="C3" t="n">
        <v>1119</v>
      </c>
    </row>
    <row r="4" spans="1:6">
      <c s="3" r="A4" t="s">
        <v>115</v>
      </c>
      <c s="5" r="C4" t="n">
        <v>1131</v>
      </c>
      <c s="6" r="D4" t="n">
        <v>1282</v>
      </c>
      <c s="6" r="E4" t="n">
        <v>1325</v>
      </c>
      <c s="6" r="F4" t="n">
        <v>1219</v>
      </c>
    </row>
    <row r="5" spans="1:6">
      <c s="3" r="A5" t="s">
        <v>72</v>
      </c>
      <c s="3" r="B5" t="s">
        <v>45</v>
      </c>
      <c s="5" r="C5" t="n">
        <v>-6</v>
      </c>
      <c s="5" r="D5" t="n">
        <v>-6</v>
      </c>
    </row>
    <row r="6" spans="1:6">
      <c s="3" r="A6" t="s">
        <v>720</v>
      </c>
      <c s="5" r="C6" t="n">
        <v>198</v>
      </c>
      <c s="5" r="D6" t="n">
        <v>198</v>
      </c>
    </row>
    <row r="7" spans="1:6">
      <c s="3" r="A7" t="s">
        <v>721</v>
      </c>
      <c s="5" r="C7" t="n">
        <v>104</v>
      </c>
      <c s="5" r="D7" t="n">
        <v>109</v>
      </c>
    </row>
    <row r="8" spans="1:6">
      <c s="3" r="A8" t="s">
        <v>722</v>
      </c>
      <c s="3" r="B8" t="s">
        <v>46</v>
      </c>
      <c s="5" r="C8" t="n">
        <v>-328</v>
      </c>
      <c s="5" r="D8" t="n">
        <v>-74</v>
      </c>
    </row>
    <row r="9" spans="1:6">
      <c s="3" r="A9" t="s">
        <v>723</v>
      </c>
      <c s="3" r="B9" t="s">
        <v>110</v>
      </c>
      <c s="5" r="C9" t="n">
        <v>-160</v>
      </c>
      <c s="5" r="D9" t="n">
        <v>-161</v>
      </c>
    </row>
    <row r="10" spans="1:6">
      <c s="3" r="A10" t="s">
        <v>724</v>
      </c>
      <c s="5" r="C10" t="n">
        <v>-2</v>
      </c>
      <c s="5" r="D10" t="n">
        <v>-3</v>
      </c>
    </row>
    <row r="11" spans="1:6">
      <c s="3" r="A11" t="s">
        <v>704</v>
      </c>
    </row>
    <row r="12" spans="1:6">
      <c s="3" r="A12" t="s">
        <v>703</v>
      </c>
      <c s="5" r="C12" t="n">
        <v>1119</v>
      </c>
      <c s="5" r="D12" t="n">
        <v>1262</v>
      </c>
      <c s="5" r="E12" t="n">
        <v>1307</v>
      </c>
      <c s="5" r="F12" t="n">
        <v>1206</v>
      </c>
    </row>
    <row r="13" spans="1:6">
      <c s="3" r="A13" t="s">
        <v>72</v>
      </c>
      <c s="3" r="B13" t="s">
        <v>45</v>
      </c>
      <c s="5" r="C13" t="n">
        <v>0</v>
      </c>
      <c s="5" r="D13" t="n">
        <v>0</v>
      </c>
    </row>
    <row r="14" spans="1:6">
      <c s="3" r="A14" t="s">
        <v>720</v>
      </c>
      <c s="5" r="C14" t="n">
        <v>198</v>
      </c>
      <c s="5" r="D14" t="n">
        <v>185</v>
      </c>
    </row>
    <row r="15" spans="1:6">
      <c s="3" r="A15" t="s">
        <v>721</v>
      </c>
      <c s="5" r="C15" t="n">
        <v>104</v>
      </c>
      <c s="5" r="D15" t="n">
        <v>109</v>
      </c>
    </row>
    <row r="16" spans="1:6">
      <c s="3" r="A16" t="s">
        <v>722</v>
      </c>
      <c s="3" r="B16" t="s">
        <v>46</v>
      </c>
      <c s="5" r="C16" t="n">
        <v>-328</v>
      </c>
      <c s="5" r="D16" t="n">
        <v>-74</v>
      </c>
    </row>
    <row r="17" spans="1:6">
      <c s="3" r="A17" t="s">
        <v>723</v>
      </c>
      <c s="3" r="B17" t="s">
        <v>110</v>
      </c>
      <c s="5" r="C17" t="n">
        <v>-160</v>
      </c>
      <c s="5" r="D17" t="n">
        <v>-161</v>
      </c>
    </row>
    <row r="18" spans="1:6">
      <c s="3" r="A18" t="s">
        <v>724</v>
      </c>
      <c s="5" r="C18" t="n">
        <v>-2</v>
      </c>
      <c s="5" r="D18" t="n">
        <v>-3</v>
      </c>
    </row>
    <row r="19" spans="1:6">
      <c s="3" r="A19" t="s">
        <v>725</v>
      </c>
    </row>
    <row r="20" spans="1:6">
      <c s="3" r="A20" t="s">
        <v>115</v>
      </c>
      <c s="5" r="C20" t="n">
        <v>12</v>
      </c>
      <c s="5" r="D20" t="n">
        <v>20</v>
      </c>
      <c s="6" r="E20" t="n">
        <v>18</v>
      </c>
      <c s="6" r="F20" t="n">
        <v>13</v>
      </c>
    </row>
    <row r="21" spans="1:6">
      <c s="3" r="A21" t="s">
        <v>72</v>
      </c>
      <c s="3" r="B21" t="s">
        <v>45</v>
      </c>
      <c s="5" r="C21" t="n">
        <v>-6</v>
      </c>
      <c s="5" r="D21" t="n">
        <v>-6</v>
      </c>
    </row>
    <row r="22" spans="1:6">
      <c s="3" r="A22" t="s">
        <v>720</v>
      </c>
      <c s="5" r="C22" t="n">
        <v>0</v>
      </c>
      <c s="5" r="D22" t="n">
        <v>13</v>
      </c>
    </row>
    <row r="23" spans="1:6">
      <c s="3" r="A23" t="s">
        <v>721</v>
      </c>
      <c s="5" r="C23" t="n">
        <v>0</v>
      </c>
      <c s="5" r="D23" t="n">
        <v>0</v>
      </c>
    </row>
    <row r="24" spans="1:6">
      <c s="3" r="A24" t="s">
        <v>722</v>
      </c>
      <c s="3" r="B24" t="s">
        <v>46</v>
      </c>
      <c s="5" r="C24" t="n">
        <v>0</v>
      </c>
      <c s="5" r="D24" t="n">
        <v>0</v>
      </c>
    </row>
    <row r="25" spans="1:6">
      <c s="3" r="A25" t="s">
        <v>723</v>
      </c>
      <c s="3" r="B25" t="s">
        <v>110</v>
      </c>
      <c s="5" r="C25" t="n">
        <v>0</v>
      </c>
      <c s="5" r="D25" t="n">
        <v>0</v>
      </c>
    </row>
    <row r="26" spans="1:6">
      <c s="3" r="A26" t="s">
        <v>724</v>
      </c>
      <c s="6" r="C26" t="n">
        <v>0</v>
      </c>
      <c s="6" r="D26" t="n">
        <v>0</v>
      </c>
    </row>
    <row r="27" spans="1:6">
      <c r="A27" t="n"/>
    </row>
    <row r="28" spans="1:6">
      <c s="3" r="A28" t="s">
        <v>45</v>
      </c>
      <c s="3" r="B28" t="s">
        <v>726</v>
      </c>
    </row>
    <row r="29" spans="1:6">
      <c s="3" r="A29" t="s">
        <v>46</v>
      </c>
      <c s="3" r="B29" t="s">
        <v>727</v>
      </c>
    </row>
    <row r="30" spans="1:6">
      <c s="3" r="A30" t="s">
        <v>110</v>
      </c>
      <c s="3" r="B30" t="s">
        <v>728</v>
      </c>
    </row>
  </sheetData>
  <mergeCells count="6">
    <mergeCell ref="A1:B2"/>
    <mergeCell ref="C1:D1"/>
    <mergeCell ref="A27:E27"/>
    <mergeCell ref="B28:E28"/>
    <mergeCell ref="B29:E29"/>
    <mergeCell ref="B30:E30"/>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4"/>
    <col customWidth="1" max="5" min="5" width="14"/>
  </cols>
  <sheetData>
    <row r="1" spans="1:5">
      <c s="1" r="A1" t="s">
        <v>729</v>
      </c>
      <c s="2" r="B1" t="s">
        <v>1</v>
      </c>
      <c s="2" r="C1" t="s">
        <v>472</v>
      </c>
    </row>
    <row r="2" spans="1:5">
      <c s="2" r="B2" t="s">
        <v>2</v>
      </c>
      <c s="2" r="C2" t="s">
        <v>4</v>
      </c>
      <c s="2" r="D2" t="s">
        <v>31</v>
      </c>
      <c s="2" r="E2" t="s">
        <v>683</v>
      </c>
    </row>
    <row r="3" spans="1:5">
      <c s="3" r="A3" t="s">
        <v>14</v>
      </c>
      <c s="3" r="B3" t="s">
        <v>15</v>
      </c>
    </row>
    <row r="4" spans="1:5">
      <c s="3" r="A4" t="s">
        <v>703</v>
      </c>
      <c s="6" r="B4" t="n">
        <v>1119</v>
      </c>
    </row>
    <row r="5" spans="1:5">
      <c s="3" r="A5" t="s">
        <v>704</v>
      </c>
    </row>
    <row r="6" spans="1:5">
      <c s="3" r="A6" t="s">
        <v>730</v>
      </c>
      <c s="3" r="B6" t="s">
        <v>731</v>
      </c>
      <c s="3" r="C6" t="s">
        <v>732</v>
      </c>
    </row>
    <row r="7" spans="1:5">
      <c s="3" r="A7" t="s">
        <v>733</v>
      </c>
      <c s="6" r="B7" t="n">
        <v>50</v>
      </c>
      <c s="6" r="C7" t="n">
        <v>49</v>
      </c>
    </row>
    <row r="8" spans="1:5">
      <c s="3" r="A8" t="s">
        <v>734</v>
      </c>
      <c s="6" r="B8" t="n">
        <v>97</v>
      </c>
      <c s="6" r="C8" t="n">
        <v>94</v>
      </c>
    </row>
    <row r="9" spans="1:5">
      <c s="3" r="A9" t="s">
        <v>735</v>
      </c>
      <c s="3" r="B9" t="s">
        <v>736</v>
      </c>
      <c s="3" r="C9" t="s">
        <v>737</v>
      </c>
    </row>
    <row r="10" spans="1:5">
      <c s="3" r="A10" t="s">
        <v>733</v>
      </c>
      <c s="6" r="B10" t="n">
        <v>40</v>
      </c>
      <c s="6" r="C10" t="n">
        <v>64</v>
      </c>
    </row>
    <row r="11" spans="1:5">
      <c s="3" r="A11" t="s">
        <v>734</v>
      </c>
      <c s="6" r="B11" t="n">
        <v>78</v>
      </c>
      <c s="6" r="C11" t="n">
        <v>123</v>
      </c>
    </row>
    <row r="12" spans="1:5">
      <c s="3" r="A12" t="s">
        <v>738</v>
      </c>
      <c s="3" r="B12" t="s">
        <v>739</v>
      </c>
      <c s="3" r="C12" t="s">
        <v>740</v>
      </c>
    </row>
    <row r="13" spans="1:5">
      <c s="3" r="A13" t="s">
        <v>741</v>
      </c>
      <c s="3" r="B13" t="s">
        <v>742</v>
      </c>
      <c s="3" r="C13" t="s">
        <v>743</v>
      </c>
    </row>
    <row r="14" spans="1:5">
      <c s="3" r="A14" t="s">
        <v>704</v>
      </c>
    </row>
    <row r="15" spans="1:5">
      <c s="3" r="A15" t="s">
        <v>703</v>
      </c>
      <c s="6" r="B15" t="n">
        <v>1119</v>
      </c>
      <c s="6" r="C15" t="n">
        <v>1307</v>
      </c>
      <c s="6" r="D15" t="n">
        <v>1262</v>
      </c>
      <c s="6" r="E15" t="n">
        <v>120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G5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6"/>
    <col customWidth="1" max="6" min="6" width="14"/>
    <col customWidth="1" max="7" min="7" width="14"/>
  </cols>
  <sheetData>
    <row r="1" spans="1:7">
      <c s="1" r="A1" t="s">
        <v>744</v>
      </c>
      <c s="2" r="C1" t="s">
        <v>30</v>
      </c>
      <c s="2" r="E1" t="s">
        <v>1</v>
      </c>
    </row>
    <row r="2" spans="1:7">
      <c s="2" r="C2" t="s">
        <v>2</v>
      </c>
      <c s="2" r="D2" t="s">
        <v>31</v>
      </c>
      <c s="2" r="E2" t="s">
        <v>2</v>
      </c>
      <c s="2" r="F2" t="s">
        <v>31</v>
      </c>
      <c s="2" r="G2" t="s">
        <v>4</v>
      </c>
    </row>
    <row r="3" spans="1:7">
      <c s="3" r="A3" t="s">
        <v>14</v>
      </c>
      <c s="3" r="E3" t="s">
        <v>15</v>
      </c>
    </row>
    <row r="4" spans="1:7">
      <c s="3" r="A4" t="s">
        <v>745</v>
      </c>
      <c s="6" r="C4" t="n">
        <v>4</v>
      </c>
      <c s="6" r="D4" t="n">
        <v>6</v>
      </c>
      <c s="6" r="E4" t="n">
        <v>10</v>
      </c>
      <c s="6" r="F4" t="n">
        <v>14</v>
      </c>
    </row>
    <row r="5" spans="1:7">
      <c s="3" r="A5" t="s">
        <v>117</v>
      </c>
      <c s="5" r="C5" t="n">
        <v>205091</v>
      </c>
      <c s="5" r="E5" t="n">
        <v>205091</v>
      </c>
      <c s="6" r="G5" t="n">
        <v>190817</v>
      </c>
    </row>
    <row r="6" spans="1:7">
      <c s="3" r="A6" t="s">
        <v>129</v>
      </c>
      <c s="5" r="C6" t="n">
        <v>180642</v>
      </c>
      <c s="5" r="E6" t="n">
        <v>180642</v>
      </c>
      <c s="5" r="G6" t="n">
        <v>167380</v>
      </c>
    </row>
    <row r="7" spans="1:7">
      <c s="3" r="A7" t="s">
        <v>125</v>
      </c>
      <c s="3" r="B7" t="s">
        <v>45</v>
      </c>
      <c s="5" r="C7" t="n">
        <v>11866</v>
      </c>
      <c s="5" r="E7" t="n">
        <v>11866</v>
      </c>
      <c s="5" r="G7" t="n">
        <v>8462</v>
      </c>
    </row>
    <row r="8" spans="1:7">
      <c s="3" r="A8" t="s">
        <v>746</v>
      </c>
      <c s="5" r="C8" t="n">
        <v>578</v>
      </c>
      <c s="5" r="E8" t="n">
        <v>578</v>
      </c>
    </row>
    <row r="9" spans="1:7">
      <c s="3" r="A9" t="s">
        <v>747</v>
      </c>
      <c s="5" r="C9" t="n">
        <v>137608</v>
      </c>
      <c s="5" r="E9" t="n">
        <v>137608</v>
      </c>
      <c s="5" r="G9" t="n">
        <v>123025</v>
      </c>
    </row>
    <row r="10" spans="1:7">
      <c s="3" r="A10" t="s">
        <v>106</v>
      </c>
      <c s="3" r="B10" t="s">
        <v>46</v>
      </c>
      <c s="5" r="C10" t="n">
        <v>7044</v>
      </c>
      <c s="5" r="E10" t="n">
        <v>7044</v>
      </c>
      <c s="5" r="G10" t="n">
        <v>6119</v>
      </c>
    </row>
    <row r="11" spans="1:7">
      <c s="3" r="A11" t="s">
        <v>116</v>
      </c>
      <c s="5" r="C11" t="n">
        <v>6096</v>
      </c>
      <c s="5" r="E11" t="n">
        <v>6096</v>
      </c>
      <c s="5" r="G11" t="n">
        <v>5582</v>
      </c>
    </row>
    <row r="12" spans="1:7">
      <c s="3" r="A12" t="s">
        <v>748</v>
      </c>
      <c s="5" r="C12" t="n">
        <v>27</v>
      </c>
      <c s="5" r="D12" t="n">
        <v>18</v>
      </c>
      <c s="5" r="E12" t="n">
        <v>65</v>
      </c>
      <c s="5" r="F12" t="n">
        <v>46</v>
      </c>
    </row>
    <row r="13" spans="1:7">
      <c s="3" r="A13" t="s">
        <v>749</v>
      </c>
      <c s="5" r="C13" t="n">
        <v>23</v>
      </c>
      <c s="5" r="D13" t="n">
        <v>17</v>
      </c>
      <c s="5" r="E13" t="n">
        <v>62</v>
      </c>
      <c s="5" r="F13" t="n">
        <v>45</v>
      </c>
    </row>
    <row r="14" spans="1:7">
      <c s="3" r="A14" t="s">
        <v>750</v>
      </c>
      <c s="3" r="B14" t="s">
        <v>110</v>
      </c>
      <c s="5" r="E14" t="n">
        <v>6</v>
      </c>
      <c s="5" r="F14" t="n">
        <v>6</v>
      </c>
    </row>
    <row r="15" spans="1:7">
      <c s="3" r="A15" t="s">
        <v>751</v>
      </c>
    </row>
    <row r="16" spans="1:7">
      <c s="3" r="A16" t="s">
        <v>752</v>
      </c>
      <c s="5" r="E16" t="n">
        <v>0</v>
      </c>
      <c s="5" r="F16" t="n">
        <v>72</v>
      </c>
    </row>
    <row r="17" spans="1:7">
      <c s="3" r="A17" t="s">
        <v>753</v>
      </c>
    </row>
    <row r="18" spans="1:7">
      <c s="3" r="A18" t="s">
        <v>754</v>
      </c>
      <c s="5" r="F18" t="n">
        <v>19</v>
      </c>
    </row>
    <row r="19" spans="1:7">
      <c s="3" r="A19" t="s">
        <v>755</v>
      </c>
    </row>
    <row r="20" spans="1:7">
      <c s="3" r="A20" t="s">
        <v>756</v>
      </c>
      <c s="5" r="C20" t="n">
        <v>18</v>
      </c>
      <c s="5" r="D20" t="n">
        <v>12</v>
      </c>
      <c s="5" r="E20" t="n">
        <v>46</v>
      </c>
      <c s="5" r="F20" t="n">
        <v>30</v>
      </c>
    </row>
    <row r="21" spans="1:7">
      <c s="3" r="A21" t="s">
        <v>750</v>
      </c>
      <c s="5" r="C21" t="n">
        <v>13</v>
      </c>
      <c s="5" r="D21" t="n">
        <v>8</v>
      </c>
      <c s="5" r="E21" t="n">
        <v>33</v>
      </c>
      <c s="5" r="F21" t="n">
        <v>18</v>
      </c>
    </row>
    <row r="22" spans="1:7">
      <c s="3" r="A22" t="s">
        <v>148</v>
      </c>
    </row>
    <row r="23" spans="1:7">
      <c s="3" r="A23" t="s">
        <v>125</v>
      </c>
      <c s="5" r="C23" t="n">
        <v>230</v>
      </c>
      <c s="5" r="E23" t="n">
        <v>230</v>
      </c>
      <c s="5" r="G23" t="n">
        <v>259</v>
      </c>
    </row>
    <row r="24" spans="1:7">
      <c s="3" r="A24" t="s">
        <v>757</v>
      </c>
    </row>
    <row r="25" spans="1:7">
      <c s="3" r="A25" t="s">
        <v>758</v>
      </c>
      <c s="5" r="C25" t="n">
        <v>131</v>
      </c>
      <c s="5" r="D25" t="n">
        <v>48</v>
      </c>
      <c s="5" r="E25" t="n">
        <v>288</v>
      </c>
      <c s="5" r="F25" t="n">
        <v>171</v>
      </c>
    </row>
    <row r="26" spans="1:7">
      <c s="3" r="A26" t="s">
        <v>759</v>
      </c>
      <c s="5" r="C26" t="n">
        <v>32</v>
      </c>
      <c s="5" r="E26" t="n">
        <v>32</v>
      </c>
      <c s="5" r="G26" t="n">
        <v>38</v>
      </c>
    </row>
    <row r="27" spans="1:7">
      <c s="3" r="A27" t="s">
        <v>117</v>
      </c>
      <c s="5" r="C27" t="n">
        <v>211</v>
      </c>
      <c s="5" r="E27" t="n">
        <v>211</v>
      </c>
      <c s="5" r="G27" t="n">
        <v>241</v>
      </c>
    </row>
    <row r="28" spans="1:7">
      <c s="3" r="A28" t="s">
        <v>760</v>
      </c>
    </row>
    <row r="29" spans="1:7">
      <c s="3" r="A29" t="s">
        <v>117</v>
      </c>
      <c s="5" r="C29" t="n">
        <v>355</v>
      </c>
      <c s="5" r="E29" t="n">
        <v>355</v>
      </c>
      <c s="5" r="G29" t="n">
        <v>525</v>
      </c>
    </row>
    <row r="30" spans="1:7">
      <c s="3" r="A30" t="s">
        <v>129</v>
      </c>
      <c s="5" r="C30" t="n">
        <v>319</v>
      </c>
      <c s="5" r="E30" t="n">
        <v>319</v>
      </c>
      <c s="5" r="G30" t="n">
        <v>482</v>
      </c>
    </row>
    <row r="31" spans="1:7">
      <c s="3" r="A31" t="s">
        <v>761</v>
      </c>
    </row>
    <row r="32" spans="1:7">
      <c s="3" r="A32" t="s">
        <v>762</v>
      </c>
      <c s="5" r="C32" t="n">
        <v>233</v>
      </c>
      <c s="5" r="E32" t="n">
        <v>233</v>
      </c>
      <c s="5" r="G32" t="n">
        <v>262</v>
      </c>
    </row>
    <row r="33" spans="1:7">
      <c s="3" r="A33" t="s">
        <v>125</v>
      </c>
      <c s="6" r="C33" t="n">
        <v>230</v>
      </c>
      <c s="6" r="E33" t="n">
        <v>230</v>
      </c>
      <c s="5" r="G33" t="n">
        <v>259</v>
      </c>
    </row>
    <row r="34" spans="1:7">
      <c s="3" r="A34" t="s">
        <v>763</v>
      </c>
    </row>
    <row r="35" spans="1:7">
      <c s="3" r="A35" t="s">
        <v>568</v>
      </c>
      <c s="3" r="C35" t="s">
        <v>764</v>
      </c>
      <c s="3" r="E35" t="s">
        <v>764</v>
      </c>
    </row>
    <row r="36" spans="1:7">
      <c s="3" r="A36" t="s">
        <v>765</v>
      </c>
    </row>
    <row r="37" spans="1:7">
      <c s="3" r="A37" t="s">
        <v>747</v>
      </c>
      <c s="6" r="C37" t="n">
        <v>2200</v>
      </c>
      <c s="6" r="E37" t="n">
        <v>2200</v>
      </c>
      <c s="5" r="G37" t="n">
        <v>2200</v>
      </c>
    </row>
    <row r="38" spans="1:7">
      <c s="3" r="A38" t="s">
        <v>106</v>
      </c>
      <c s="5" r="C38" t="n">
        <v>2200</v>
      </c>
      <c s="5" r="E38" t="n">
        <v>2200</v>
      </c>
      <c s="5" r="G38" t="n">
        <v>2200</v>
      </c>
    </row>
    <row r="39" spans="1:7">
      <c s="3" r="A39" t="s">
        <v>766</v>
      </c>
    </row>
    <row r="40" spans="1:7">
      <c s="3" r="A40" t="s">
        <v>117</v>
      </c>
      <c s="5" r="C40" t="n">
        <v>1700</v>
      </c>
      <c s="5" r="E40" t="n">
        <v>1700</v>
      </c>
      <c s="5" r="G40" t="n">
        <v>1600</v>
      </c>
    </row>
    <row r="41" spans="1:7">
      <c s="3" r="A41" t="s">
        <v>767</v>
      </c>
      <c s="5" r="C41" t="n">
        <v>503</v>
      </c>
      <c s="5" r="E41" t="n">
        <v>503</v>
      </c>
      <c s="5" r="G41" t="n">
        <v>321</v>
      </c>
    </row>
    <row r="42" spans="1:7">
      <c s="3" r="A42" t="s">
        <v>768</v>
      </c>
      <c s="5" r="C42" t="n">
        <v>157</v>
      </c>
      <c s="5" r="E42" t="n">
        <v>157</v>
      </c>
      <c s="5" r="G42" t="n">
        <v>132</v>
      </c>
    </row>
    <row r="43" spans="1:7">
      <c s="3" r="A43" t="s">
        <v>769</v>
      </c>
    </row>
    <row r="44" spans="1:7">
      <c s="3" r="A44" t="s">
        <v>116</v>
      </c>
      <c s="5" r="C44" t="n">
        <v>804</v>
      </c>
      <c s="5" r="E44" t="n">
        <v>804</v>
      </c>
      <c s="5" r="G44" t="n">
        <v>672</v>
      </c>
    </row>
    <row r="45" spans="1:7">
      <c s="3" r="A45" t="s">
        <v>767</v>
      </c>
      <c s="5" r="C45" t="n">
        <v>1092</v>
      </c>
      <c s="5" r="E45" t="n">
        <v>1092</v>
      </c>
      <c s="5" r="G45" t="n">
        <v>1064</v>
      </c>
    </row>
    <row r="46" spans="1:7">
      <c s="3" r="A46" t="s">
        <v>770</v>
      </c>
      <c s="5" r="C46" t="n">
        <v>265</v>
      </c>
      <c s="5" r="E46" t="n">
        <v>265</v>
      </c>
      <c s="5" r="G46" t="n">
        <v>268</v>
      </c>
    </row>
    <row r="47" spans="1:7">
      <c s="3" r="A47" t="s">
        <v>713</v>
      </c>
    </row>
    <row r="48" spans="1:7">
      <c s="3" r="A48" t="s">
        <v>771</v>
      </c>
      <c s="5" r="D48" t="n">
        <v>1000</v>
      </c>
      <c s="6" r="F48" t="n">
        <v>1000</v>
      </c>
    </row>
    <row r="49" spans="1:7">
      <c s="3" r="A49" t="s">
        <v>714</v>
      </c>
      <c s="6" r="D49" t="n">
        <v>1000</v>
      </c>
    </row>
    <row r="50" spans="1:7">
      <c s="3" r="A50" t="s">
        <v>772</v>
      </c>
    </row>
    <row r="51" spans="1:7">
      <c s="3" r="A51" t="s">
        <v>773</v>
      </c>
      <c s="6" r="C51" t="n">
        <v>2</v>
      </c>
      <c s="6" r="E51" t="n">
        <v>2</v>
      </c>
      <c s="6" r="G51" t="n">
        <v>1</v>
      </c>
    </row>
    <row r="52" spans="1:7">
      <c r="A52" t="n"/>
    </row>
    <row r="53" spans="1:7">
      <c s="3" r="A53" t="s">
        <v>45</v>
      </c>
      <c s="3" r="B53" t="s">
        <v>155</v>
      </c>
    </row>
    <row r="54" spans="1:7">
      <c s="3" r="A54" t="s">
        <v>46</v>
      </c>
      <c s="3" r="B54" t="s">
        <v>152</v>
      </c>
    </row>
    <row r="55" spans="1:7">
      <c s="3" r="A55" t="s">
        <v>110</v>
      </c>
      <c s="3" r="B55" t="s">
        <v>726</v>
      </c>
    </row>
  </sheetData>
  <mergeCells count="7">
    <mergeCell ref="A1:B2"/>
    <mergeCell ref="C1:D1"/>
    <mergeCell ref="E1:F1"/>
    <mergeCell ref="A52:F52"/>
    <mergeCell ref="B53:F53"/>
    <mergeCell ref="B54:F54"/>
    <mergeCell ref="B55:F55"/>
  </mergeCells>
  <pageMargins bottom="1" footer="0.5" header="0.5" left="0.75" right="0.75" top="1"/>
</worksheet>
</file>

<file path=xl/worksheets/sheet78.xml><?xml version="1.0" encoding="utf-8"?>
<worksheet xmlns="http://schemas.openxmlformats.org/spreadsheetml/2006/main">
  <sheetPr>
    <outlinePr summaryBelow="1" summaryRight="1"/>
  </sheetPr>
  <dimension ref="A1:H4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6"/>
    <col customWidth="1" max="6" min="6" width="14"/>
    <col customWidth="1" max="7" min="7" width="14"/>
    <col customWidth="1" max="8" min="8" width="8"/>
  </cols>
  <sheetData>
    <row r="1" spans="1:8">
      <c s="1" r="A1" t="s">
        <v>774</v>
      </c>
      <c s="2" r="C1" t="s">
        <v>30</v>
      </c>
      <c s="2" r="E1" t="s">
        <v>1</v>
      </c>
      <c r="G1" t="n"/>
    </row>
    <row r="2" spans="1:8">
      <c s="2" r="C2" t="s">
        <v>2</v>
      </c>
      <c s="2" r="D2" t="s">
        <v>31</v>
      </c>
      <c s="2" r="E2" t="s">
        <v>2</v>
      </c>
      <c s="2" r="F2" t="s">
        <v>31</v>
      </c>
      <c s="2" r="G2" t="s">
        <v>4</v>
      </c>
    </row>
    <row r="3" spans="1:8">
      <c s="3" r="A3" t="s">
        <v>14</v>
      </c>
      <c s="3" r="E3" t="s">
        <v>15</v>
      </c>
    </row>
    <row r="4" spans="1:8">
      <c s="3" r="A4" t="s">
        <v>702</v>
      </c>
      <c s="3" r="B4" t="s">
        <v>45</v>
      </c>
      <c s="6" r="C4" t="n">
        <v>266047</v>
      </c>
      <c s="6" r="E4" t="n">
        <v>266047</v>
      </c>
      <c s="6" r="G4" t="n">
        <v>258212</v>
      </c>
    </row>
    <row r="5" spans="1:8">
      <c s="3" r="A5" t="s">
        <v>775</v>
      </c>
      <c s="3" r="B5" t="s">
        <v>46</v>
      </c>
      <c s="5" r="C5" t="n">
        <v>2711</v>
      </c>
      <c s="5" r="E5" t="n">
        <v>2711</v>
      </c>
      <c s="5" r="G5" t="n">
        <v>2377</v>
      </c>
    </row>
    <row r="6" spans="1:8">
      <c s="3" r="A6" t="s">
        <v>776</v>
      </c>
      <c s="5" r="C6" t="n">
        <v>129</v>
      </c>
      <c s="6" r="D6" t="n">
        <v>76</v>
      </c>
      <c s="5" r="E6" t="n">
        <v>355</v>
      </c>
      <c s="6" r="F6" t="n">
        <v>269</v>
      </c>
    </row>
    <row r="7" spans="1:8">
      <c s="3" r="A7" t="s">
        <v>574</v>
      </c>
    </row>
    <row r="8" spans="1:8">
      <c s="3" r="A8" t="s">
        <v>777</v>
      </c>
      <c s="3" r="B8" t="s">
        <v>45</v>
      </c>
      <c s="5" r="C8" t="n">
        <v>77229</v>
      </c>
      <c s="5" r="E8" t="n">
        <v>77229</v>
      </c>
      <c s="5" r="G8" t="n">
        <v>75252</v>
      </c>
    </row>
    <row r="9" spans="1:8">
      <c s="3" r="A9" t="s">
        <v>775</v>
      </c>
      <c s="3" r="B9" t="s">
        <v>46</v>
      </c>
      <c s="5" r="C9" t="n">
        <v>523</v>
      </c>
      <c s="5" r="E9" t="n">
        <v>523</v>
      </c>
      <c s="5" r="G9" t="n">
        <v>344</v>
      </c>
    </row>
    <row r="10" spans="1:8">
      <c s="3" r="A10" t="s">
        <v>776</v>
      </c>
      <c s="5" r="C10" t="n">
        <v>71</v>
      </c>
      <c s="5" r="D10" t="n">
        <v>13</v>
      </c>
      <c s="5" r="E10" t="n">
        <v>183</v>
      </c>
      <c s="5" r="F10" t="n">
        <v>47</v>
      </c>
    </row>
    <row r="11" spans="1:8">
      <c s="3" r="A11" t="s">
        <v>166</v>
      </c>
    </row>
    <row r="12" spans="1:8">
      <c s="3" r="A12" t="s">
        <v>777</v>
      </c>
      <c s="3" r="B12" t="s">
        <v>45</v>
      </c>
      <c s="5" r="C12" t="n">
        <v>39398</v>
      </c>
      <c s="5" r="E12" t="n">
        <v>39398</v>
      </c>
      <c s="5" r="G12" t="n">
        <v>38928</v>
      </c>
    </row>
    <row r="13" spans="1:8">
      <c s="3" r="A13" t="s">
        <v>775</v>
      </c>
      <c s="3" r="B13" t="s">
        <v>46</v>
      </c>
      <c s="5" r="C13" t="n">
        <v>756</v>
      </c>
      <c s="5" r="E13" t="n">
        <v>756</v>
      </c>
      <c s="5" r="G13" t="n">
        <v>729</v>
      </c>
    </row>
    <row r="14" spans="1:8">
      <c s="3" r="A14" t="s">
        <v>776</v>
      </c>
      <c s="5" r="C14" t="n">
        <v>21</v>
      </c>
      <c s="5" r="D14" t="n">
        <v>36</v>
      </c>
      <c s="5" r="E14" t="n">
        <v>80</v>
      </c>
      <c s="5" r="F14" t="n">
        <v>146</v>
      </c>
    </row>
    <row r="15" spans="1:8">
      <c s="3" r="A15" t="s">
        <v>600</v>
      </c>
    </row>
    <row r="16" spans="1:8">
      <c s="3" r="A16" t="s">
        <v>777</v>
      </c>
      <c s="3" r="B16" t="s">
        <v>45</v>
      </c>
      <c s="5" r="C16" t="n">
        <v>24905</v>
      </c>
      <c s="5" r="E16" t="n">
        <v>24905</v>
      </c>
      <c s="5" r="G16" t="n">
        <v>22262</v>
      </c>
    </row>
    <row r="17" spans="1:8">
      <c s="3" r="A17" t="s">
        <v>775</v>
      </c>
      <c s="3" r="B17" t="s">
        <v>46</v>
      </c>
      <c s="5" r="C17" t="n">
        <v>814</v>
      </c>
      <c s="5" r="E17" t="n">
        <v>814</v>
      </c>
      <c s="5" r="G17" t="n">
        <v>580</v>
      </c>
    </row>
    <row r="18" spans="1:8">
      <c s="3" r="A18" t="s">
        <v>776</v>
      </c>
      <c s="5" r="C18" t="n">
        <v>34</v>
      </c>
      <c s="5" r="D18" t="n">
        <v>22</v>
      </c>
      <c s="5" r="E18" t="n">
        <v>84</v>
      </c>
      <c s="5" r="F18" t="n">
        <v>65</v>
      </c>
    </row>
    <row r="19" spans="1:8">
      <c s="3" r="A19" t="s">
        <v>778</v>
      </c>
    </row>
    <row r="20" spans="1:8">
      <c s="3" r="A20" t="s">
        <v>777</v>
      </c>
      <c s="3" r="B20" t="s">
        <v>45</v>
      </c>
      <c s="5" r="C20" t="n">
        <v>141532</v>
      </c>
      <c s="5" r="E20" t="n">
        <v>141532</v>
      </c>
      <c s="5" r="G20" t="n">
        <v>136442</v>
      </c>
    </row>
    <row r="21" spans="1:8">
      <c s="3" r="A21" t="s">
        <v>775</v>
      </c>
      <c s="3" r="B21" t="s">
        <v>46</v>
      </c>
      <c s="5" r="C21" t="n">
        <v>2093</v>
      </c>
      <c s="5" r="E21" t="n">
        <v>2093</v>
      </c>
      <c s="5" r="G21" t="n">
        <v>1653</v>
      </c>
    </row>
    <row r="22" spans="1:8">
      <c s="3" r="A22" t="s">
        <v>776</v>
      </c>
      <c s="5" r="C22" t="n">
        <v>126</v>
      </c>
      <c s="5" r="D22" t="n">
        <v>71</v>
      </c>
      <c s="5" r="E22" t="n">
        <v>347</v>
      </c>
      <c s="5" r="F22" t="n">
        <v>258</v>
      </c>
    </row>
    <row r="23" spans="1:8">
      <c s="3" r="A23" t="s">
        <v>709</v>
      </c>
    </row>
    <row r="24" spans="1:8">
      <c s="3" r="A24" t="s">
        <v>702</v>
      </c>
      <c s="3" r="B24" t="s">
        <v>673</v>
      </c>
      <c s="5" r="C24" t="n">
        <v>121246</v>
      </c>
      <c s="5" r="E24" t="n">
        <v>121246</v>
      </c>
      <c s="5" r="G24" t="n">
        <v>117797</v>
      </c>
    </row>
    <row r="25" spans="1:8">
      <c s="3" r="A25" t="s">
        <v>775</v>
      </c>
      <c s="3" r="B25" t="s">
        <v>779</v>
      </c>
      <c s="5" r="C25" t="n">
        <v>117</v>
      </c>
      <c s="5" r="E25" t="n">
        <v>117</v>
      </c>
      <c s="5" r="G25" t="n">
        <v>127</v>
      </c>
    </row>
    <row r="26" spans="1:8">
      <c s="3" r="A26" t="s">
        <v>776</v>
      </c>
      <c s="5" r="C26" t="n">
        <v>3</v>
      </c>
      <c s="5" r="D26" t="n">
        <v>5</v>
      </c>
      <c s="5" r="E26" t="n">
        <v>8</v>
      </c>
      <c s="5" r="F26" t="n">
        <v>11</v>
      </c>
    </row>
    <row r="27" spans="1:8">
      <c s="3" r="A27" t="s">
        <v>467</v>
      </c>
    </row>
    <row r="28" spans="1:8">
      <c s="3" r="A28" t="s">
        <v>702</v>
      </c>
      <c s="3" r="B28" t="s">
        <v>780</v>
      </c>
      <c s="5" r="C28" t="n">
        <v>3269</v>
      </c>
      <c s="5" r="E28" t="n">
        <v>3269</v>
      </c>
      <c s="5" r="G28" t="n">
        <v>3973</v>
      </c>
    </row>
    <row r="29" spans="1:8">
      <c s="3" r="A29" t="s">
        <v>775</v>
      </c>
      <c s="3" r="B29" t="s">
        <v>674</v>
      </c>
      <c s="5" r="C29" t="n">
        <v>501</v>
      </c>
      <c s="5" r="E29" t="n">
        <v>501</v>
      </c>
      <c s="5" r="G29" t="n">
        <v>597</v>
      </c>
    </row>
    <row r="30" spans="1:8">
      <c s="3" r="A30" t="s">
        <v>776</v>
      </c>
      <c s="5" r="C30" t="n">
        <v>0</v>
      </c>
      <c s="5" r="D30" t="n">
        <v>0</v>
      </c>
      <c s="5" r="E30" t="n">
        <v>0</v>
      </c>
      <c s="5" r="F30" t="n">
        <v>0</v>
      </c>
    </row>
    <row r="31" spans="1:8">
      <c s="3" r="A31" t="s">
        <v>713</v>
      </c>
    </row>
    <row r="32" spans="1:8">
      <c s="3" r="A32" t="s">
        <v>702</v>
      </c>
      <c s="5" r="C32" t="n">
        <v>578</v>
      </c>
      <c s="5" r="E32" t="n">
        <v>578</v>
      </c>
      <c s="5" r="G32" t="n">
        <v>807</v>
      </c>
    </row>
    <row r="33" spans="1:8">
      <c s="3" r="A33" t="s">
        <v>775</v>
      </c>
      <c s="5" r="C33" t="n">
        <v>0</v>
      </c>
      <c s="5" r="E33" t="n">
        <v>0</v>
      </c>
      <c s="5" r="G33" t="n">
        <v>1</v>
      </c>
      <c s="3" r="H33" t="s">
        <v>779</v>
      </c>
    </row>
    <row r="34" spans="1:8">
      <c s="3" r="A34" t="s">
        <v>776</v>
      </c>
      <c s="5" r="C34" t="n">
        <v>1</v>
      </c>
      <c s="5" r="D34" t="n">
        <v>1</v>
      </c>
      <c s="5" r="E34" t="n">
        <v>2</v>
      </c>
      <c s="5" r="F34" t="n">
        <v>1</v>
      </c>
    </row>
    <row r="35" spans="1:8">
      <c s="3" r="A35" t="s">
        <v>781</v>
      </c>
    </row>
    <row r="36" spans="1:8">
      <c s="3" r="A36" t="s">
        <v>702</v>
      </c>
      <c s="3" r="B36" t="s">
        <v>673</v>
      </c>
      <c s="5" r="C36" t="n">
        <v>120668</v>
      </c>
      <c s="5" r="E36" t="n">
        <v>120668</v>
      </c>
      <c s="5" r="G36" t="n">
        <v>116990</v>
      </c>
    </row>
    <row r="37" spans="1:8">
      <c s="3" r="A37" t="s">
        <v>775</v>
      </c>
      <c s="3" r="B37" t="s">
        <v>779</v>
      </c>
      <c s="5" r="C37" t="n">
        <v>117</v>
      </c>
      <c s="5" r="E37" t="n">
        <v>117</v>
      </c>
      <c s="6" r="G37" t="n">
        <v>126</v>
      </c>
    </row>
    <row r="38" spans="1:8">
      <c s="3" r="A38" t="s">
        <v>776</v>
      </c>
      <c s="3" r="B38" t="s">
        <v>135</v>
      </c>
      <c s="6" r="C38" t="n">
        <v>2</v>
      </c>
      <c s="6" r="D38" t="n">
        <v>4</v>
      </c>
      <c s="6" r="E38" t="n">
        <v>6</v>
      </c>
      <c s="6" r="F38" t="n">
        <v>10</v>
      </c>
    </row>
    <row r="39" spans="1:8">
      <c r="A39" t="n"/>
    </row>
    <row r="40" spans="1:8">
      <c s="3" r="A40" t="s">
        <v>45</v>
      </c>
      <c s="3" r="B40" t="s">
        <v>715</v>
      </c>
    </row>
    <row r="41" spans="1:8">
      <c s="3" r="A41" t="s">
        <v>46</v>
      </c>
      <c s="3" r="B41" t="s">
        <v>782</v>
      </c>
    </row>
    <row r="42" spans="1:8">
      <c s="3" r="A42" t="s">
        <v>110</v>
      </c>
      <c s="3" r="B42" t="s">
        <v>716</v>
      </c>
    </row>
    <row r="43" spans="1:8">
      <c s="3" r="A43" t="s">
        <v>126</v>
      </c>
      <c s="3" r="B43" t="s">
        <v>783</v>
      </c>
    </row>
    <row r="44" spans="1:8">
      <c s="3" r="A44" t="s">
        <v>135</v>
      </c>
      <c s="3" r="B44" t="s">
        <v>784</v>
      </c>
    </row>
  </sheetData>
  <mergeCells count="11">
    <mergeCell ref="A1:B2"/>
    <mergeCell ref="C1:D1"/>
    <mergeCell ref="E1:F1"/>
    <mergeCell ref="G1:H1"/>
    <mergeCell ref="G2:H2"/>
    <mergeCell ref="A39:G39"/>
    <mergeCell ref="B40:G40"/>
    <mergeCell ref="B41:G41"/>
    <mergeCell ref="B42:G42"/>
    <mergeCell ref="B43:G43"/>
    <mergeCell ref="B44:G44"/>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785</v>
      </c>
      <c s="2" r="C1" t="s">
        <v>2</v>
      </c>
      <c s="2" r="D1" t="s">
        <v>4</v>
      </c>
    </row>
    <row r="2" spans="1:4">
      <c s="7" r="A2" t="s">
        <v>786</v>
      </c>
    </row>
    <row r="3" spans="1:4">
      <c s="3" r="A3" t="s">
        <v>787</v>
      </c>
      <c s="6" r="C3" t="n">
        <v>3800</v>
      </c>
      <c s="6" r="D3" t="n">
        <v>1800</v>
      </c>
    </row>
    <row r="4" spans="1:4">
      <c s="3" r="A4" t="s">
        <v>702</v>
      </c>
      <c s="3" r="B4" t="s">
        <v>45</v>
      </c>
      <c s="5" r="C4" t="n">
        <v>266047</v>
      </c>
      <c s="5" r="D4" t="n">
        <v>258212</v>
      </c>
    </row>
    <row r="5" spans="1:4">
      <c s="3" r="A5" t="s">
        <v>772</v>
      </c>
    </row>
    <row r="6" spans="1:4">
      <c s="7" r="A6" t="s">
        <v>786</v>
      </c>
    </row>
    <row r="7" spans="1:4">
      <c s="3" r="A7" t="s">
        <v>773</v>
      </c>
      <c s="5" r="C7" t="n">
        <v>2</v>
      </c>
      <c s="5" r="D7" t="n">
        <v>1</v>
      </c>
    </row>
    <row r="8" spans="1:4">
      <c s="3" r="A8" t="s">
        <v>709</v>
      </c>
    </row>
    <row r="9" spans="1:4">
      <c s="7" r="A9" t="s">
        <v>786</v>
      </c>
    </row>
    <row r="10" spans="1:4">
      <c s="3" r="A10" t="s">
        <v>702</v>
      </c>
      <c s="3" r="B10" t="s">
        <v>710</v>
      </c>
      <c s="5" r="C10" t="n">
        <v>121246</v>
      </c>
      <c s="5" r="D10" t="n">
        <v>117797</v>
      </c>
    </row>
    <row r="11" spans="1:4">
      <c s="3" r="A11" t="s">
        <v>781</v>
      </c>
    </row>
    <row r="12" spans="1:4">
      <c s="7" r="A12" t="s">
        <v>786</v>
      </c>
    </row>
    <row r="13" spans="1:4">
      <c s="3" r="A13" t="s">
        <v>702</v>
      </c>
      <c s="3" r="B13" t="s">
        <v>710</v>
      </c>
      <c s="5" r="C13" t="n">
        <v>120668</v>
      </c>
      <c s="5" r="D13" t="n">
        <v>116990</v>
      </c>
    </row>
    <row r="14" spans="1:4">
      <c s="3" r="A14" t="s">
        <v>788</v>
      </c>
    </row>
    <row r="15" spans="1:4">
      <c s="7" r="A15" t="s">
        <v>786</v>
      </c>
    </row>
    <row r="16" spans="1:4">
      <c s="3" r="A16" t="s">
        <v>702</v>
      </c>
      <c s="3" r="B16" t="s">
        <v>45</v>
      </c>
      <c s="5" r="C16" t="n">
        <v>429</v>
      </c>
      <c s="5" r="D16" t="n">
        <v>501</v>
      </c>
    </row>
    <row r="17" spans="1:4">
      <c s="3" r="A17" t="s">
        <v>789</v>
      </c>
    </row>
    <row r="18" spans="1:4">
      <c s="7" r="A18" t="s">
        <v>786</v>
      </c>
    </row>
    <row r="19" spans="1:4">
      <c s="3" r="A19" t="s">
        <v>702</v>
      </c>
      <c s="3" r="B19" t="s">
        <v>45</v>
      </c>
      <c s="6" r="C19" t="n">
        <v>120239</v>
      </c>
      <c s="6" r="D19" t="n">
        <v>116489</v>
      </c>
    </row>
    <row r="20" spans="1:4">
      <c r="A20" t="n"/>
    </row>
    <row r="21" spans="1:4">
      <c s="3" r="A21" t="s">
        <v>45</v>
      </c>
      <c s="3" r="B21" t="s">
        <v>715</v>
      </c>
    </row>
    <row r="22" spans="1:4">
      <c s="3" r="A22" t="s">
        <v>46</v>
      </c>
      <c s="3" r="B22" t="s">
        <v>716</v>
      </c>
    </row>
  </sheetData>
  <mergeCells count="4">
    <mergeCell ref="A1:B1"/>
    <mergeCell ref="A20:C20"/>
    <mergeCell ref="B21:C21"/>
    <mergeCell ref="B22:C22"/>
  </mergeCells>
  <pageMargins bottom="1" footer="0.5" header="0.5" left="0.75" right="0.75" top="1"/>
</worksheet>
</file>

<file path=xl/worksheets/sheet8.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4"/>
  </cols>
  <sheetData>
    <row r="1" spans="1:5">
      <c s="1" r="A1" t="s">
        <v>196</v>
      </c>
      <c s="2" r="C1" t="s">
        <v>30</v>
      </c>
      <c s="2" r="D1" t="s">
        <v>1</v>
      </c>
    </row>
    <row r="2" spans="1:5">
      <c s="2" r="C2" t="s">
        <v>2</v>
      </c>
      <c s="2" r="D2" t="s">
        <v>2</v>
      </c>
      <c s="2" r="E2" t="s">
        <v>31</v>
      </c>
    </row>
    <row r="3" spans="1:5">
      <c s="3" r="A3" t="s">
        <v>197</v>
      </c>
      <c s="3" r="B3" t="s">
        <v>45</v>
      </c>
      <c s="6" r="C3" t="n">
        <v>-2131</v>
      </c>
      <c s="6" r="D3" t="n">
        <v>-2131</v>
      </c>
    </row>
    <row r="4" spans="1:5">
      <c s="3" r="A4" t="s">
        <v>145</v>
      </c>
    </row>
    <row r="5" spans="1:5">
      <c s="3" r="A5" t="s">
        <v>197</v>
      </c>
      <c s="5" r="C5" t="n">
        <v>-2232</v>
      </c>
      <c s="5" r="D5" t="n">
        <v>-2232</v>
      </c>
      <c s="6" r="E5" t="n">
        <v>-1550</v>
      </c>
    </row>
    <row r="6" spans="1:5">
      <c s="3" r="A6" t="s">
        <v>198</v>
      </c>
      <c s="5" r="C6" t="n">
        <v>0</v>
      </c>
      <c s="5" r="D6" t="n">
        <v>0</v>
      </c>
      <c s="5" r="E6" t="n">
        <v>-7</v>
      </c>
    </row>
    <row r="7" spans="1:5">
      <c s="3" r="A7" t="s">
        <v>147</v>
      </c>
      <c s="6" r="C7" t="n">
        <v>101</v>
      </c>
      <c s="6" r="D7" t="n">
        <v>101</v>
      </c>
      <c s="6" r="E7" t="n">
        <v>106</v>
      </c>
    </row>
    <row r="8" spans="1:5">
      <c s="3" r="A8" t="s">
        <v>173</v>
      </c>
    </row>
    <row r="9" spans="1:5">
      <c s="3" r="A9" t="s">
        <v>199</v>
      </c>
      <c s="8" r="D9" t="n">
        <v>0.74</v>
      </c>
      <c s="8" r="E9" t="n">
        <v>0.68</v>
      </c>
    </row>
    <row r="10" spans="1:5">
      <c s="3" r="A10" t="s">
        <v>200</v>
      </c>
    </row>
    <row r="11" spans="1:5">
      <c s="3" r="A11" t="s">
        <v>201</v>
      </c>
      <c s="5" r="D11" t="n">
        <v>3056</v>
      </c>
      <c s="5" r="E11" t="n">
        <v>3044</v>
      </c>
    </row>
    <row r="12" spans="1:5">
      <c s="3" r="A12" t="s">
        <v>202</v>
      </c>
    </row>
    <row r="13" spans="1:5">
      <c s="3" r="A13" t="s">
        <v>201</v>
      </c>
      <c s="5" r="D13" t="n">
        <v>3056</v>
      </c>
      <c s="5" r="E13" t="n">
        <v>3044</v>
      </c>
    </row>
    <row r="14" spans="1:5">
      <c s="3" r="A14" t="s">
        <v>203</v>
      </c>
    </row>
    <row r="15" spans="1:5">
      <c s="3" r="A15" t="s">
        <v>201</v>
      </c>
      <c s="5" r="D15" t="n">
        <v>4406</v>
      </c>
      <c s="5" r="E15" t="n">
        <v>4406</v>
      </c>
    </row>
    <row r="16" spans="1:5">
      <c s="3" r="A16" t="s">
        <v>204</v>
      </c>
    </row>
    <row r="17" spans="1:5">
      <c s="3" r="A17" t="s">
        <v>201</v>
      </c>
      <c s="6" r="D17" t="n">
        <v>4219</v>
      </c>
      <c s="6" r="E17" t="n">
        <v>4813</v>
      </c>
    </row>
    <row r="18" spans="1:5">
      <c s="3" r="A18" t="s">
        <v>205</v>
      </c>
    </row>
    <row r="19" spans="1:5">
      <c s="3" r="A19" t="s">
        <v>206</v>
      </c>
      <c s="5" r="C19" t="n">
        <v>-1</v>
      </c>
    </row>
    <row r="20" spans="1:5">
      <c r="A20" t="n"/>
    </row>
    <row r="21" spans="1:5">
      <c s="3" r="A21" t="s">
        <v>45</v>
      </c>
      <c s="3" r="B21" t="s">
        <v>156</v>
      </c>
    </row>
  </sheetData>
  <mergeCells count="4">
    <mergeCell ref="A1:B2"/>
    <mergeCell ref="D1:E1"/>
    <mergeCell ref="A20:D20"/>
    <mergeCell ref="B21:D2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90</v>
      </c>
      <c s="2" r="B1" t="s">
        <v>1</v>
      </c>
    </row>
    <row r="2" spans="1:3">
      <c s="2" r="B2" t="s">
        <v>2</v>
      </c>
      <c s="2" r="C2" t="s">
        <v>31</v>
      </c>
    </row>
    <row r="3" spans="1:3">
      <c s="7" r="A3" t="s">
        <v>791</v>
      </c>
    </row>
    <row r="4" spans="1:3">
      <c s="3" r="A4" t="s">
        <v>792</v>
      </c>
      <c s="5" r="B4" t="n">
        <v>8</v>
      </c>
      <c s="5" r="C4" t="n">
        <v>14</v>
      </c>
    </row>
    <row r="5" spans="1:3">
      <c s="3" r="A5" t="s">
        <v>414</v>
      </c>
      <c s="8" r="B5" t="n">
        <v>0.02</v>
      </c>
    </row>
    <row r="6" spans="1:3">
      <c s="3" r="A6" t="s">
        <v>415</v>
      </c>
      <c s="8" r="B6" t="n">
        <v>0.02</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4"/>
    <col customWidth="1" max="6" min="6" width="14"/>
    <col customWidth="1" max="7" min="7" width="4"/>
  </cols>
  <sheetData>
    <row r="1" spans="1:7">
      <c s="1" r="A1" t="s">
        <v>793</v>
      </c>
      <c s="2" r="B1" t="s">
        <v>30</v>
      </c>
      <c s="2" r="D1" t="s">
        <v>1</v>
      </c>
    </row>
    <row r="2" spans="1:7">
      <c s="2" r="B2" t="s">
        <v>2</v>
      </c>
      <c s="2" r="C2" t="s">
        <v>31</v>
      </c>
      <c s="2" r="D2" t="s">
        <v>2</v>
      </c>
      <c s="2" r="F2" t="s">
        <v>31</v>
      </c>
    </row>
    <row r="3" spans="1:7">
      <c s="3" r="A3" t="s">
        <v>78</v>
      </c>
      <c s="6" r="B3" t="n">
        <v>474</v>
      </c>
      <c s="6" r="C3" t="n">
        <v>537</v>
      </c>
      <c s="6" r="D3" t="n">
        <v>1413</v>
      </c>
      <c s="6" r="F3" t="n">
        <v>1449</v>
      </c>
    </row>
    <row r="4" spans="1:7">
      <c s="3" r="A4" t="s">
        <v>180</v>
      </c>
      <c s="5" r="B4" t="n">
        <v>-17</v>
      </c>
      <c s="5" r="C4" t="n">
        <v>-16</v>
      </c>
      <c s="5" r="D4" t="n">
        <v>-49</v>
      </c>
      <c s="3" r="E4" t="s">
        <v>45</v>
      </c>
      <c s="5" r="F4" t="n">
        <v>-48</v>
      </c>
      <c s="3" r="G4" t="s">
        <v>45</v>
      </c>
    </row>
    <row r="5" spans="1:7">
      <c s="3" r="A5" t="s">
        <v>794</v>
      </c>
      <c s="5" r="B5" t="n">
        <v>0</v>
      </c>
      <c s="5" r="C5" t="n">
        <v>-2</v>
      </c>
      <c s="5" r="D5" t="n">
        <v>-1</v>
      </c>
      <c s="5" r="F5" t="n">
        <v>-5</v>
      </c>
    </row>
    <row r="6" spans="1:7">
      <c s="3" r="A6" t="s">
        <v>79</v>
      </c>
      <c s="6" r="B6" t="n">
        <v>457</v>
      </c>
      <c s="6" r="C6" t="n">
        <v>519</v>
      </c>
      <c s="6" r="D6" t="n">
        <v>1363</v>
      </c>
      <c s="6" r="F6" t="n">
        <v>1396</v>
      </c>
    </row>
    <row r="7" spans="1:7">
      <c s="3" r="A7" t="s">
        <v>795</v>
      </c>
      <c s="5" r="B7" t="n">
        <v>496</v>
      </c>
      <c s="5" r="C7" t="n">
        <v>513</v>
      </c>
      <c s="5" r="D7" t="n">
        <v>501</v>
      </c>
      <c s="5" r="F7" t="n">
        <v>517</v>
      </c>
    </row>
    <row r="8" spans="1:7">
      <c s="3" r="A8" t="s">
        <v>796</v>
      </c>
      <c s="5" r="B8" t="n">
        <v>2</v>
      </c>
      <c s="5" r="C8" t="n">
        <v>2</v>
      </c>
      <c s="5" r="D8" t="n">
        <v>2</v>
      </c>
      <c s="5" r="F8" t="n">
        <v>2</v>
      </c>
    </row>
    <row r="9" spans="1:7">
      <c s="3" r="A9" t="s">
        <v>797</v>
      </c>
      <c s="5" r="B9" t="n">
        <v>3</v>
      </c>
      <c s="5" r="C9" t="n">
        <v>4</v>
      </c>
      <c s="5" r="D9" t="n">
        <v>3</v>
      </c>
      <c s="5" r="F9" t="n">
        <v>4</v>
      </c>
    </row>
    <row r="10" spans="1:7">
      <c s="3" r="A10" t="s">
        <v>83</v>
      </c>
      <c s="5" r="B10" t="n">
        <v>501</v>
      </c>
      <c s="5" r="C10" t="n">
        <v>519</v>
      </c>
      <c s="5" r="D10" t="n">
        <v>506</v>
      </c>
      <c s="5" r="F10" t="n">
        <v>523</v>
      </c>
    </row>
    <row r="11" spans="1:7">
      <c s="3" r="A11" t="s">
        <v>798</v>
      </c>
      <c s="8" r="B11" t="n">
        <v>0.91</v>
      </c>
      <c s="6" r="C11" t="n">
        <v>1</v>
      </c>
      <c s="8" r="D11" t="n">
        <v>2.7</v>
      </c>
      <c s="8" r="F11" t="n">
        <v>2.67</v>
      </c>
    </row>
    <row r="12" spans="1:7">
      <c s="3" r="A12" t="s">
        <v>81</v>
      </c>
      <c s="8" r="B12" t="n">
        <v>0.92</v>
      </c>
      <c s="8" r="C12" t="n">
        <v>1.01</v>
      </c>
      <c s="8" r="D12" t="n">
        <v>2.72</v>
      </c>
      <c s="8" r="F12" t="n">
        <v>2.7</v>
      </c>
    </row>
    <row r="13" spans="1:7">
      <c r="A13" t="n"/>
    </row>
    <row r="14" spans="1:7">
      <c s="3" r="A14" t="s">
        <v>45</v>
      </c>
      <c s="3" r="B14" t="s">
        <v>192</v>
      </c>
    </row>
  </sheetData>
  <mergeCells count="7">
    <mergeCell ref="A1:A2"/>
    <mergeCell ref="B1:C1"/>
    <mergeCell ref="D1:G1"/>
    <mergeCell ref="D2:E2"/>
    <mergeCell ref="F2:G2"/>
    <mergeCell ref="A13:G13"/>
    <mergeCell ref="B14:G14"/>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s="1" r="A1" t="s">
        <v>799</v>
      </c>
      <c s="2" r="B1" t="s">
        <v>30</v>
      </c>
      <c s="2" r="D1" t="s">
        <v>1</v>
      </c>
    </row>
    <row r="2" spans="1:5">
      <c s="2" r="B2" t="s">
        <v>2</v>
      </c>
      <c s="2" r="C2" t="s">
        <v>31</v>
      </c>
      <c s="2" r="D2" t="s">
        <v>2</v>
      </c>
      <c s="2" r="E2" t="s">
        <v>31</v>
      </c>
    </row>
    <row r="3" spans="1:5">
      <c s="7" r="A3" t="s">
        <v>800</v>
      </c>
    </row>
    <row r="4" spans="1:5">
      <c s="3" r="A4" t="s">
        <v>75</v>
      </c>
      <c s="6" r="B4" t="n">
        <v>215</v>
      </c>
      <c s="6" r="C4" t="n">
        <v>187</v>
      </c>
      <c s="6" r="D4" t="n">
        <v>611</v>
      </c>
      <c s="6" r="E4" t="n">
        <v>579</v>
      </c>
    </row>
    <row r="5" spans="1:5">
      <c s="3" r="A5" t="s">
        <v>801</v>
      </c>
      <c s="3" r="B5" t="s">
        <v>567</v>
      </c>
      <c s="3" r="C5" t="s">
        <v>802</v>
      </c>
      <c s="3" r="D5" t="s">
        <v>803</v>
      </c>
      <c s="3" r="E5" t="s">
        <v>576</v>
      </c>
    </row>
    <row r="6" spans="1:5">
      <c s="3" r="A6" t="s">
        <v>804</v>
      </c>
      <c s="6" r="B6" t="n">
        <v>-3</v>
      </c>
      <c s="6" r="C6" t="n">
        <v>-35</v>
      </c>
      <c s="6" r="D6" t="n">
        <v>-13</v>
      </c>
      <c s="6" r="E6" t="n">
        <v>-50</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05</v>
      </c>
      <c s="2" r="B1" t="s">
        <v>30</v>
      </c>
      <c s="2" r="D1" t="s">
        <v>1</v>
      </c>
    </row>
    <row r="2" spans="1:5">
      <c s="2" r="B2" t="s">
        <v>2</v>
      </c>
      <c s="2" r="C2" t="s">
        <v>31</v>
      </c>
      <c s="2" r="D2" t="s">
        <v>2</v>
      </c>
      <c s="2" r="E2" t="s">
        <v>31</v>
      </c>
    </row>
    <row r="3" spans="1:5">
      <c s="7" r="A3" t="s">
        <v>806</v>
      </c>
    </row>
    <row r="4" spans="1:5">
      <c s="3" r="A4" t="s">
        <v>807</v>
      </c>
      <c s="6" r="B4" t="n">
        <v>0</v>
      </c>
      <c s="6" r="C4" t="n">
        <v>0</v>
      </c>
      <c s="6" r="D4" t="n">
        <v>0</v>
      </c>
      <c s="6" r="E4" t="n">
        <v>1</v>
      </c>
    </row>
    <row r="5" spans="1:5">
      <c s="3" r="A5" t="s">
        <v>808</v>
      </c>
      <c s="5" r="B5" t="n">
        <v>0</v>
      </c>
      <c s="5" r="C5" t="n">
        <v>4</v>
      </c>
      <c s="5" r="D5" t="n">
        <v>2</v>
      </c>
      <c s="5" r="E5" t="n">
        <v>13</v>
      </c>
    </row>
    <row r="6" spans="1:5">
      <c s="3" r="A6" t="s">
        <v>809</v>
      </c>
      <c s="5" r="B6" t="n">
        <v>16</v>
      </c>
      <c s="5" r="C6" t="n">
        <v>5</v>
      </c>
      <c s="5" r="D6" t="n">
        <v>39</v>
      </c>
      <c s="5" r="E6" t="n">
        <v>21</v>
      </c>
    </row>
    <row r="7" spans="1:5">
      <c s="3" r="A7" t="s">
        <v>810</v>
      </c>
      <c s="5" r="B7" t="n">
        <v>13</v>
      </c>
      <c s="5" r="C7" t="n">
        <v>7</v>
      </c>
      <c s="5" r="D7" t="n">
        <v>44</v>
      </c>
      <c s="5" r="E7" t="n">
        <v>35</v>
      </c>
    </row>
    <row r="8" spans="1:5">
      <c s="3" r="A8" t="s">
        <v>811</v>
      </c>
      <c s="5" r="B8" t="n">
        <v>29</v>
      </c>
      <c s="5" r="C8" t="n">
        <v>16</v>
      </c>
      <c s="5" r="D8" t="n">
        <v>85</v>
      </c>
      <c s="5" r="E8" t="n">
        <v>70</v>
      </c>
    </row>
    <row r="9" spans="1:5">
      <c s="3" r="A9" t="s">
        <v>812</v>
      </c>
      <c s="6" r="B9" t="n">
        <v>11</v>
      </c>
      <c s="6" r="C9" t="n">
        <v>6</v>
      </c>
      <c s="6" r="D9" t="n">
        <v>32</v>
      </c>
      <c s="6" r="E9" t="n">
        <v>27</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J19"/>
  <sheetViews>
    <sheetView workbookViewId="0">
      <selection activeCell="A1" sqref="A1"/>
    </sheetView>
  </sheetViews>
  <sheetFormatPr baseColWidth="10" defaultRowHeight="15"/>
  <cols>
    <col customWidth="1" max="1" min="1" width="73"/>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r="1" spans="1:10">
      <c s="1" r="A1" t="s">
        <v>813</v>
      </c>
      <c s="2" r="C1" t="s">
        <v>30</v>
      </c>
      <c s="2" r="G1" t="s">
        <v>1</v>
      </c>
    </row>
    <row r="2" spans="1:10">
      <c s="2" r="C2" t="s">
        <v>2</v>
      </c>
      <c s="2" r="E2" t="s">
        <v>31</v>
      </c>
      <c s="2" r="G2" t="s">
        <v>2</v>
      </c>
      <c s="2" r="I2" t="s">
        <v>31</v>
      </c>
    </row>
    <row r="3" spans="1:10">
      <c s="3" r="A3" t="s">
        <v>814</v>
      </c>
    </row>
    <row r="4" spans="1:10">
      <c s="3" r="A4" t="s">
        <v>815</v>
      </c>
      <c s="3" r="B4" t="s">
        <v>45</v>
      </c>
      <c s="6" r="C4" t="n">
        <v>1</v>
      </c>
      <c s="6" r="E4" t="n">
        <v>2</v>
      </c>
      <c s="6" r="G4" t="n">
        <v>4</v>
      </c>
      <c s="6" r="I4" t="n">
        <v>4</v>
      </c>
    </row>
    <row r="5" spans="1:10">
      <c s="3" r="A5" t="s">
        <v>816</v>
      </c>
      <c s="3" r="B5" t="s">
        <v>45</v>
      </c>
      <c s="5" r="C5" t="n">
        <v>24</v>
      </c>
      <c s="5" r="E5" t="n">
        <v>29</v>
      </c>
      <c s="5" r="G5" t="n">
        <v>73</v>
      </c>
      <c s="5" r="I5" t="n">
        <v>87</v>
      </c>
    </row>
    <row r="6" spans="1:10">
      <c s="3" r="A6" t="s">
        <v>817</v>
      </c>
      <c s="3" r="B6" t="s">
        <v>45</v>
      </c>
      <c s="5" r="C6" t="n">
        <v>-46</v>
      </c>
      <c s="5" r="E6" t="n">
        <v>-52</v>
      </c>
      <c s="5" r="G6" t="n">
        <v>-140</v>
      </c>
      <c s="5" r="I6" t="n">
        <v>-155</v>
      </c>
    </row>
    <row r="7" spans="1:10">
      <c s="3" r="A7" t="s">
        <v>818</v>
      </c>
      <c s="5" r="C7" t="n">
        <v>0</v>
      </c>
      <c s="5" r="E7" t="n">
        <v>0</v>
      </c>
      <c s="5" r="G7" t="n">
        <v>0</v>
      </c>
      <c s="5" r="I7" t="n">
        <v>0</v>
      </c>
    </row>
    <row r="8" spans="1:10">
      <c s="3" r="A8" t="s">
        <v>819</v>
      </c>
      <c s="3" r="B8" t="s">
        <v>45</v>
      </c>
      <c s="5" r="C8" t="n">
        <v>6</v>
      </c>
      <c s="5" r="E8" t="n">
        <v>5</v>
      </c>
      <c s="5" r="G8" t="n">
        <v>19</v>
      </c>
      <c s="5" r="I8" t="n">
        <v>16</v>
      </c>
    </row>
    <row r="9" spans="1:10">
      <c s="3" r="A9" t="s">
        <v>820</v>
      </c>
      <c s="5" r="C9" t="n">
        <v>-15</v>
      </c>
      <c s="3" r="D9" t="s">
        <v>45</v>
      </c>
      <c s="5" r="E9" t="n">
        <v>-16</v>
      </c>
      <c s="3" r="F9" t="s">
        <v>45</v>
      </c>
      <c s="5" r="G9" t="n">
        <v>-44</v>
      </c>
      <c s="3" r="H9" t="s">
        <v>45</v>
      </c>
      <c s="5" r="I9" t="n">
        <v>-48</v>
      </c>
      <c s="3" r="J9" t="s">
        <v>46</v>
      </c>
    </row>
    <row r="10" spans="1:10">
      <c s="3" r="A10" t="s">
        <v>821</v>
      </c>
    </row>
    <row r="11" spans="1:10">
      <c s="3" r="A11" t="s">
        <v>815</v>
      </c>
      <c s="5" r="C11" t="n">
        <v>0</v>
      </c>
      <c s="5" r="E11" t="n">
        <v>0</v>
      </c>
      <c s="5" r="G11" t="n">
        <v>0</v>
      </c>
      <c s="5" r="I11" t="n">
        <v>0</v>
      </c>
    </row>
    <row r="12" spans="1:10">
      <c s="3" r="A12" t="s">
        <v>816</v>
      </c>
      <c s="5" r="C12" t="n">
        <v>0</v>
      </c>
      <c s="5" r="E12" t="n">
        <v>1</v>
      </c>
      <c s="5" r="G12" t="n">
        <v>1</v>
      </c>
      <c s="5" r="I12" t="n">
        <v>2</v>
      </c>
    </row>
    <row r="13" spans="1:10">
      <c s="3" r="A13" t="s">
        <v>817</v>
      </c>
      <c s="5" r="C13" t="n">
        <v>-1</v>
      </c>
      <c s="5" r="E13" t="n">
        <v>-2</v>
      </c>
      <c s="5" r="G13" t="n">
        <v>-3</v>
      </c>
      <c s="5" r="I13" t="n">
        <v>-4</v>
      </c>
    </row>
    <row r="14" spans="1:10">
      <c s="3" r="A14" t="s">
        <v>818</v>
      </c>
      <c s="5" r="C14" t="n">
        <v>-1</v>
      </c>
      <c s="5" r="E14" t="n">
        <v>-1</v>
      </c>
      <c s="5" r="G14" t="n">
        <v>-4</v>
      </c>
      <c s="5" r="I14" t="n">
        <v>-4</v>
      </c>
    </row>
    <row r="15" spans="1:10">
      <c s="3" r="A15" t="s">
        <v>819</v>
      </c>
      <c s="5" r="C15" t="n">
        <v>0</v>
      </c>
      <c s="5" r="E15" t="n">
        <v>0</v>
      </c>
      <c s="5" r="G15" t="n">
        <v>0</v>
      </c>
      <c s="5" r="I15" t="n">
        <v>0</v>
      </c>
    </row>
    <row r="16" spans="1:10">
      <c s="3" r="A16" t="s">
        <v>820</v>
      </c>
      <c s="6" r="C16" t="n">
        <v>-2</v>
      </c>
      <c s="6" r="E16" t="n">
        <v>-2</v>
      </c>
      <c s="6" r="G16" t="n">
        <v>-6</v>
      </c>
      <c s="6" r="I16" t="n">
        <v>-6</v>
      </c>
    </row>
    <row r="17" spans="1:10">
      <c r="A17" t="n"/>
    </row>
    <row r="18" spans="1:10">
      <c s="3" r="A18" t="s">
        <v>45</v>
      </c>
      <c s="3" r="B18" t="s">
        <v>822</v>
      </c>
    </row>
    <row r="19" spans="1:10">
      <c s="3" r="A19" t="s">
        <v>46</v>
      </c>
      <c s="3" r="B19" t="s">
        <v>822</v>
      </c>
    </row>
  </sheetData>
  <mergeCells count="10">
    <mergeCell ref="A1:B2"/>
    <mergeCell ref="C1:F1"/>
    <mergeCell ref="G1:J1"/>
    <mergeCell ref="C2:D2"/>
    <mergeCell ref="E2:F2"/>
    <mergeCell ref="G2:H2"/>
    <mergeCell ref="I2:J2"/>
    <mergeCell ref="A17:I17"/>
    <mergeCell ref="B18:I18"/>
    <mergeCell ref="B19:I19"/>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s="1" r="A1" t="s">
        <v>823</v>
      </c>
      <c s="2" r="B1" t="s">
        <v>824</v>
      </c>
      <c s="2" r="C1" t="s">
        <v>1</v>
      </c>
    </row>
    <row r="2" spans="1:4">
      <c s="2" r="B2" t="s">
        <v>825</v>
      </c>
      <c s="2" r="C2" t="s">
        <v>2</v>
      </c>
      <c s="2" r="D2" t="s">
        <v>4</v>
      </c>
    </row>
    <row r="3" spans="1:4">
      <c s="3" r="A3" t="s">
        <v>14</v>
      </c>
      <c s="3" r="C3" t="s">
        <v>15</v>
      </c>
    </row>
    <row r="4" spans="1:4">
      <c s="3" r="A4" t="s">
        <v>826</v>
      </c>
      <c s="6" r="C4" t="n">
        <v>3932</v>
      </c>
      <c s="6" r="D4" t="n">
        <v>2916</v>
      </c>
    </row>
    <row r="5" spans="1:4">
      <c s="3" r="A5" t="s">
        <v>827</v>
      </c>
    </row>
    <row r="6" spans="1:4">
      <c s="3" r="A6" t="s">
        <v>828</v>
      </c>
      <c s="5" r="C6" t="n">
        <v>2800</v>
      </c>
      <c s="5" r="D6" t="n">
        <v>2900</v>
      </c>
    </row>
    <row r="7" spans="1:4">
      <c s="3" r="A7" t="s">
        <v>829</v>
      </c>
    </row>
    <row r="8" spans="1:4">
      <c s="3" r="A8" t="s">
        <v>830</v>
      </c>
      <c s="5" r="C8" t="n">
        <v>8</v>
      </c>
      <c s="5" r="D8" t="n">
        <v>14</v>
      </c>
    </row>
    <row r="9" spans="1:4">
      <c s="3" r="A9" t="s">
        <v>831</v>
      </c>
    </row>
    <row r="10" spans="1:4">
      <c s="3" r="A10" t="s">
        <v>826</v>
      </c>
      <c s="6" r="C10" t="n">
        <v>15</v>
      </c>
      <c s="6" r="D10" t="n">
        <v>6</v>
      </c>
    </row>
    <row r="11" spans="1:4">
      <c s="3" r="A11" t="s">
        <v>832</v>
      </c>
    </row>
    <row r="12" spans="1:4">
      <c s="3" r="A12" t="s">
        <v>833</v>
      </c>
      <c s="11" r="B12" t="n">
        <v>3.2</v>
      </c>
    </row>
    <row r="13" spans="1:4">
      <c s="3" r="A13" t="s">
        <v>834</v>
      </c>
    </row>
    <row r="14" spans="1:4">
      <c s="3" r="A14" t="s">
        <v>833</v>
      </c>
      <c s="11" r="B14" t="n">
        <v>3.2</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71"/>
    <col customWidth="1" max="2" min="2" width="80"/>
    <col customWidth="1" max="3" min="3" width="4"/>
    <col customWidth="1" max="4" min="4" width="14"/>
    <col customWidth="1" max="5" min="5" width="4"/>
    <col customWidth="1" max="6" min="6" width="14"/>
    <col customWidth="1" max="7" min="7" width="14"/>
  </cols>
  <sheetData>
    <row r="1" spans="1:7">
      <c s="1" r="A1" t="s">
        <v>835</v>
      </c>
      <c s="2" r="B1" t="s">
        <v>1</v>
      </c>
    </row>
    <row r="2" spans="1:7">
      <c s="2" r="B2" t="s">
        <v>2</v>
      </c>
      <c s="2" r="D2" t="s">
        <v>31</v>
      </c>
      <c s="2" r="F2" t="s">
        <v>4</v>
      </c>
      <c s="2" r="G2" t="s">
        <v>683</v>
      </c>
    </row>
    <row r="3" spans="1:7">
      <c s="7" r="A3" t="s">
        <v>288</v>
      </c>
    </row>
    <row r="4" spans="1:7">
      <c s="3" r="A4" t="s">
        <v>836</v>
      </c>
      <c s="6" r="B4" t="n">
        <v>9</v>
      </c>
      <c s="3" r="C4" t="s">
        <v>45</v>
      </c>
      <c s="6" r="D4" t="n">
        <v>16</v>
      </c>
      <c s="3" r="E4" t="s">
        <v>45</v>
      </c>
      <c s="6" r="F4" t="n">
        <v>17</v>
      </c>
      <c s="6" r="G4" t="n">
        <v>47</v>
      </c>
    </row>
    <row r="5" spans="1:7">
      <c s="3" r="A5" t="s">
        <v>837</v>
      </c>
      <c s="5" r="B5" t="n">
        <v>30</v>
      </c>
      <c s="5" r="D5" t="n">
        <v>58</v>
      </c>
    </row>
    <row r="6" spans="1:7">
      <c s="3" r="A6" t="s">
        <v>838</v>
      </c>
      <c s="5" r="B6" t="n">
        <v>-15</v>
      </c>
      <c s="5" r="D6" t="n">
        <v>-17</v>
      </c>
    </row>
    <row r="7" spans="1:7">
      <c s="3" r="A7" t="s">
        <v>839</v>
      </c>
      <c s="5" r="B7" t="n">
        <v>-23</v>
      </c>
      <c s="5" r="D7" t="n">
        <v>-72</v>
      </c>
    </row>
    <row r="8" spans="1:7">
      <c s="3" r="A8" t="s">
        <v>840</v>
      </c>
      <c s="6" r="B8" t="n">
        <v>-38</v>
      </c>
      <c s="6" r="D8" t="n">
        <v>-89</v>
      </c>
    </row>
    <row r="9" spans="1:7">
      <c s="3" r="A9" t="s">
        <v>841</v>
      </c>
      <c s="3" r="B9" t="s">
        <v>842</v>
      </c>
      <c s="3" r="D9" t="s">
        <v>843</v>
      </c>
    </row>
    <row r="10" spans="1:7">
      <c s="3" r="A10" t="s">
        <v>844</v>
      </c>
      <c s="3" r="B10" t="s">
        <v>845</v>
      </c>
      <c s="3" r="D10" t="s">
        <v>846</v>
      </c>
    </row>
    <row r="11" spans="1:7">
      <c r="A11" t="n"/>
    </row>
    <row r="12" spans="1:7">
      <c s="3" r="A12" t="s">
        <v>45</v>
      </c>
      <c s="3" r="B12" t="s">
        <v>847</v>
      </c>
    </row>
  </sheetData>
  <mergeCells count="6">
    <mergeCell ref="A1:A2"/>
    <mergeCell ref="B1:E1"/>
    <mergeCell ref="B2:C2"/>
    <mergeCell ref="D2:E2"/>
    <mergeCell ref="A11:G11"/>
    <mergeCell ref="B12:G1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4"/>
    <col customWidth="1" max="7" min="7" width="14"/>
  </cols>
  <sheetData>
    <row r="1" spans="1:7">
      <c s="1" r="A1" t="s">
        <v>848</v>
      </c>
      <c s="2" r="B1" t="s">
        <v>2</v>
      </c>
      <c s="2" r="D1" t="s">
        <v>4</v>
      </c>
      <c s="2" r="E1" t="s">
        <v>31</v>
      </c>
      <c s="2" r="G1" t="s">
        <v>683</v>
      </c>
    </row>
    <row r="2" spans="1:7">
      <c s="3" r="A2" t="s">
        <v>836</v>
      </c>
      <c s="6" r="B2" t="n">
        <v>9</v>
      </c>
      <c s="3" r="C2" t="s">
        <v>45</v>
      </c>
      <c s="6" r="D2" t="n">
        <v>17</v>
      </c>
      <c s="6" r="E2" t="n">
        <v>16</v>
      </c>
      <c s="3" r="F2" t="s">
        <v>45</v>
      </c>
      <c s="6" r="G2" t="n">
        <v>47</v>
      </c>
    </row>
    <row r="3" spans="1:7">
      <c s="3" r="A3" t="s">
        <v>849</v>
      </c>
    </row>
    <row r="4" spans="1:7">
      <c s="3" r="A4" t="s">
        <v>836</v>
      </c>
      <c s="5" r="B4" t="n">
        <v>4</v>
      </c>
      <c s="5" r="E4" t="n">
        <v>15</v>
      </c>
    </row>
    <row r="5" spans="1:7">
      <c s="3" r="A5" t="s">
        <v>850</v>
      </c>
    </row>
    <row r="6" spans="1:7">
      <c s="3" r="A6" t="s">
        <v>836</v>
      </c>
      <c s="6" r="B6" t="n">
        <v>4</v>
      </c>
      <c s="6" r="E6" t="n">
        <v>1</v>
      </c>
    </row>
    <row r="7" spans="1:7">
      <c r="A7" t="n"/>
    </row>
    <row r="8" spans="1:7">
      <c s="3" r="A8" t="s">
        <v>45</v>
      </c>
      <c s="3" r="B8" t="s">
        <v>847</v>
      </c>
    </row>
  </sheetData>
  <mergeCells count="4">
    <mergeCell ref="B1:C1"/>
    <mergeCell ref="E1:F1"/>
    <mergeCell ref="A7:G7"/>
    <mergeCell ref="B8:G8"/>
  </mergeCells>
  <pageMargins bottom="1" footer="0.5" header="0.5" left="0.75" right="0.75" top="1"/>
</worksheet>
</file>

<file path=xl/worksheets/sheet88.xml><?xml version="1.0" encoding="utf-8"?>
<worksheet xmlns="http://schemas.openxmlformats.org/spreadsheetml/2006/main">
  <sheetPr>
    <outlinePr summaryBelow="1" summaryRight="1"/>
  </sheetPr>
  <dimension ref="A1:I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s="1" r="A1" t="s">
        <v>851</v>
      </c>
      <c s="2" r="B1" t="s">
        <v>30</v>
      </c>
      <c s="2" r="D1" t="s">
        <v>1</v>
      </c>
    </row>
    <row r="2" spans="1:9">
      <c s="2" r="B2" t="s">
        <v>2</v>
      </c>
      <c s="2" r="C2" t="s">
        <v>31</v>
      </c>
      <c s="2" r="D2" t="s">
        <v>2</v>
      </c>
      <c s="2" r="E2" t="s">
        <v>31</v>
      </c>
      <c s="2" r="F2" t="s">
        <v>411</v>
      </c>
      <c s="2" r="G2" t="s">
        <v>4</v>
      </c>
      <c s="2" r="H2" t="s">
        <v>682</v>
      </c>
      <c s="2" r="I2" t="s">
        <v>683</v>
      </c>
    </row>
    <row r="3" spans="1:9">
      <c s="7" r="A3" t="s">
        <v>288</v>
      </c>
    </row>
    <row r="4" spans="1:9">
      <c s="3" r="A4" t="s">
        <v>852</v>
      </c>
      <c s="6" r="B4" t="n">
        <v>48</v>
      </c>
      <c s="6" r="C4" t="n">
        <v>59</v>
      </c>
      <c s="6" r="D4" t="n">
        <v>48</v>
      </c>
      <c s="6" r="E4" t="n">
        <v>59</v>
      </c>
      <c s="6" r="F4" t="n">
        <v>51</v>
      </c>
      <c s="6" r="G4" t="n">
        <v>57</v>
      </c>
      <c s="6" r="H4" t="n">
        <v>60</v>
      </c>
      <c s="6" r="I4" t="n">
        <v>85</v>
      </c>
    </row>
    <row r="5" spans="1:9">
      <c s="3" r="A5" t="s">
        <v>853</v>
      </c>
      <c s="5" r="B5" t="n">
        <v>-3</v>
      </c>
      <c s="5" r="C5" t="n">
        <v>-1</v>
      </c>
      <c s="5" r="D5" t="n">
        <v>-9</v>
      </c>
      <c s="5" r="E5" t="n">
        <v>-9</v>
      </c>
    </row>
    <row r="6" spans="1:9">
      <c s="3" r="A6" t="s">
        <v>854</v>
      </c>
      <c s="6" r="B6" t="n">
        <v>0</v>
      </c>
      <c s="6" r="C6" t="n">
        <v>0</v>
      </c>
      <c s="6" r="D6" t="n">
        <v>0</v>
      </c>
      <c s="6" r="E6" t="n">
        <v>-17</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55</v>
      </c>
      <c s="2" r="B1" t="s">
        <v>2</v>
      </c>
      <c s="2" r="C1" t="s">
        <v>4</v>
      </c>
    </row>
    <row r="2" spans="1:3">
      <c s="3" r="A2" t="s">
        <v>856</v>
      </c>
      <c s="6" r="B2" t="n">
        <v>246</v>
      </c>
      <c s="6" r="C2" t="n">
        <v>272</v>
      </c>
    </row>
    <row r="3" spans="1:3">
      <c s="3" r="A3" t="s">
        <v>857</v>
      </c>
    </row>
    <row r="4" spans="1:3">
      <c s="3" r="A4" t="s">
        <v>856</v>
      </c>
      <c s="5" r="B4" t="n">
        <v>235</v>
      </c>
      <c s="5" r="C4" t="n">
        <v>255</v>
      </c>
    </row>
    <row r="5" spans="1:3">
      <c s="3" r="A5" t="s">
        <v>858</v>
      </c>
    </row>
    <row r="6" spans="1:3">
      <c s="3" r="A6" t="s">
        <v>856</v>
      </c>
      <c s="6" r="B6" t="n">
        <v>11</v>
      </c>
      <c s="6" r="C6" t="n">
        <v>17</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s="1" r="A1" t="s">
        <v>207</v>
      </c>
      <c s="2" r="B1" t="s">
        <v>1</v>
      </c>
    </row>
    <row r="2" spans="1:4">
      <c s="2" r="B2" t="s">
        <v>2</v>
      </c>
      <c s="2" r="C2" t="s">
        <v>31</v>
      </c>
    </row>
    <row r="3" spans="1:4">
      <c s="7" r="A3" t="s">
        <v>208</v>
      </c>
    </row>
    <row r="4" spans="1:4">
      <c s="3" r="A4" t="s">
        <v>76</v>
      </c>
      <c s="6" r="B4" t="n">
        <v>1420</v>
      </c>
      <c s="6" r="C4" t="n">
        <v>1456</v>
      </c>
    </row>
    <row r="5" spans="1:4">
      <c s="7" r="A5" t="s">
        <v>209</v>
      </c>
    </row>
    <row r="6" spans="1:4">
      <c s="3" r="A6" t="s">
        <v>210</v>
      </c>
      <c s="5" r="B6" t="n">
        <v>533</v>
      </c>
      <c s="5" r="C6" t="n">
        <v>596</v>
      </c>
    </row>
    <row r="7" spans="1:4">
      <c s="3" r="A7" t="s">
        <v>59</v>
      </c>
      <c s="5" r="B7" t="n">
        <v>-4</v>
      </c>
      <c s="5" r="C7" t="n">
        <v>-21</v>
      </c>
    </row>
    <row r="8" spans="1:4">
      <c s="3" r="A8" t="s">
        <v>211</v>
      </c>
      <c s="5" r="B8" t="n">
        <v>-198</v>
      </c>
      <c s="5" r="C8" t="n">
        <v>-185</v>
      </c>
    </row>
    <row r="9" spans="1:4">
      <c s="3" r="A9" t="s">
        <v>212</v>
      </c>
      <c s="5" r="B9" t="n">
        <v>347</v>
      </c>
      <c s="5" r="C9" t="n">
        <v>122</v>
      </c>
    </row>
    <row r="10" spans="1:4">
      <c s="3" r="A10" t="s">
        <v>213</v>
      </c>
      <c s="5" r="B10" t="n">
        <v>85</v>
      </c>
      <c s="5" r="C10" t="n">
        <v>65</v>
      </c>
    </row>
    <row r="11" spans="1:4">
      <c s="3" r="A11" t="s">
        <v>214</v>
      </c>
      <c s="5" r="B11" t="n">
        <v>-376</v>
      </c>
      <c s="5" r="C11" t="n">
        <v>-249</v>
      </c>
    </row>
    <row r="12" spans="1:4">
      <c s="3" r="A12" t="s">
        <v>215</v>
      </c>
      <c s="5" r="B12" t="n">
        <v>-1647</v>
      </c>
      <c s="5" r="C12" t="n">
        <v>644</v>
      </c>
    </row>
    <row r="13" spans="1:4">
      <c s="3" r="A13" t="s">
        <v>216</v>
      </c>
      <c s="5" r="B13" t="n">
        <v>-704</v>
      </c>
      <c s="5" r="C13" t="n">
        <v>-183</v>
      </c>
    </row>
    <row r="14" spans="1:4">
      <c s="3" r="A14" t="s">
        <v>217</v>
      </c>
      <c s="5" r="B14" t="n">
        <v>-193</v>
      </c>
      <c s="5" r="C14" t="n">
        <v>-26</v>
      </c>
      <c s="3" r="D14" t="s">
        <v>45</v>
      </c>
    </row>
    <row r="15" spans="1:4">
      <c s="3" r="A15" t="s">
        <v>218</v>
      </c>
      <c s="5" r="B15" t="n">
        <v>155</v>
      </c>
      <c s="5" r="C15" t="n">
        <v>-164</v>
      </c>
      <c s="3" r="D15" t="s">
        <v>45</v>
      </c>
    </row>
    <row r="16" spans="1:4">
      <c s="3" r="A16" t="s">
        <v>219</v>
      </c>
      <c s="5" r="B16" t="n">
        <v>-582</v>
      </c>
      <c s="5" r="C16" t="n">
        <v>2055</v>
      </c>
    </row>
    <row r="17" spans="1:4">
      <c s="7" r="A17" t="s">
        <v>220</v>
      </c>
    </row>
    <row r="18" spans="1:4">
      <c s="3" r="A18" t="s">
        <v>221</v>
      </c>
      <c s="5" r="B18" t="n">
        <v>3763</v>
      </c>
      <c s="5" r="C18" t="n">
        <v>4621</v>
      </c>
    </row>
    <row r="19" spans="1:4">
      <c s="3" r="A19" t="s">
        <v>222</v>
      </c>
      <c s="5" r="B19" t="n">
        <v>197</v>
      </c>
      <c s="5" r="C19" t="n">
        <v>2708</v>
      </c>
    </row>
    <row r="20" spans="1:4">
      <c s="3" r="A20" t="s">
        <v>223</v>
      </c>
      <c s="5" r="B20" t="n">
        <v>-5297</v>
      </c>
      <c s="5" r="C20" t="n">
        <v>-7861</v>
      </c>
    </row>
    <row r="21" spans="1:4">
      <c s="3" r="A21" t="s">
        <v>224</v>
      </c>
      <c s="5" r="B21" t="n">
        <v>-7007</v>
      </c>
      <c s="5" r="C21" t="n">
        <v>-2097</v>
      </c>
    </row>
    <row r="22" spans="1:4">
      <c s="3" r="A22" t="s">
        <v>225</v>
      </c>
      <c s="5" r="B22" t="n">
        <v>1482</v>
      </c>
      <c s="5" r="C22" t="n">
        <v>2048</v>
      </c>
    </row>
    <row r="23" spans="1:4">
      <c s="3" r="A23" t="s">
        <v>226</v>
      </c>
      <c s="5" r="B23" t="n">
        <v>101</v>
      </c>
      <c s="5" r="C23" t="n">
        <v>113</v>
      </c>
    </row>
    <row r="24" spans="1:4">
      <c s="3" r="A24" t="s">
        <v>227</v>
      </c>
      <c s="5" r="B24" t="n">
        <v>-188</v>
      </c>
      <c s="5" r="C24" t="n">
        <v>-74</v>
      </c>
    </row>
    <row r="25" spans="1:4">
      <c s="3" r="A25" t="s">
        <v>228</v>
      </c>
      <c s="5" r="B25" t="n">
        <v>-23</v>
      </c>
      <c s="5" r="C25" t="n">
        <v>-30</v>
      </c>
    </row>
    <row r="26" spans="1:4">
      <c s="3" r="A26" t="s">
        <v>229</v>
      </c>
      <c s="5" r="B26" t="n">
        <v>171</v>
      </c>
      <c s="5" r="C26" t="n">
        <v>179</v>
      </c>
    </row>
    <row r="27" spans="1:4">
      <c s="3" r="A27" t="s">
        <v>230</v>
      </c>
      <c s="5" r="B27" t="n">
        <v>-7003</v>
      </c>
      <c s="5" r="C27" t="n">
        <v>-619</v>
      </c>
    </row>
    <row r="28" spans="1:4">
      <c s="7" r="A28" t="s">
        <v>231</v>
      </c>
    </row>
    <row r="29" spans="1:4">
      <c s="3" r="A29" t="s">
        <v>232</v>
      </c>
      <c s="5" r="B29" t="n">
        <v>9012</v>
      </c>
      <c s="5" r="C29" t="n">
        <v>5804</v>
      </c>
    </row>
    <row r="30" spans="1:4">
      <c s="3" r="A30" t="s">
        <v>233</v>
      </c>
      <c s="5" r="B30" t="n">
        <v>272</v>
      </c>
      <c s="5" r="C30" t="n">
        <v>-5244</v>
      </c>
    </row>
    <row r="31" spans="1:4">
      <c s="3" r="A31" t="s">
        <v>234</v>
      </c>
      <c s="5" r="B31" t="n">
        <v>4924</v>
      </c>
      <c s="5" r="C31" t="n">
        <v>1237</v>
      </c>
    </row>
    <row r="32" spans="1:4">
      <c s="3" r="A32" t="s">
        <v>235</v>
      </c>
      <c s="5" r="B32" t="n">
        <v>-1448</v>
      </c>
      <c s="5" r="C32" t="n">
        <v>-5670</v>
      </c>
    </row>
    <row r="33" spans="1:4">
      <c s="3" r="A33" t="s">
        <v>236</v>
      </c>
      <c s="5" r="B33" t="n">
        <v>-566</v>
      </c>
      <c s="5" r="C33" t="n">
        <v>-465</v>
      </c>
    </row>
    <row r="34" spans="1:4">
      <c s="3" r="A34" t="s">
        <v>183</v>
      </c>
      <c s="5" r="B34" t="n">
        <v>-24</v>
      </c>
      <c s="5" r="C34" t="n">
        <v>0</v>
      </c>
    </row>
    <row r="35" spans="1:4">
      <c s="3" r="A35" t="s">
        <v>237</v>
      </c>
      <c s="5" r="B35" t="n">
        <v>-412</v>
      </c>
      <c s="5" r="C35" t="n">
        <v>-393</v>
      </c>
    </row>
    <row r="36" spans="1:4">
      <c s="3" r="A36" t="s">
        <v>238</v>
      </c>
      <c s="5" r="B36" t="n">
        <v>15</v>
      </c>
      <c s="5" r="C36" t="n">
        <v>14</v>
      </c>
      <c s="3" r="D36" t="s">
        <v>45</v>
      </c>
    </row>
    <row r="37" spans="1:4">
      <c s="3" r="A37" t="s">
        <v>239</v>
      </c>
      <c s="5" r="B37" t="n">
        <v>-47</v>
      </c>
      <c s="5" r="C37" t="n">
        <v>-32</v>
      </c>
      <c s="3" r="D37" t="s">
        <v>45</v>
      </c>
    </row>
    <row r="38" spans="1:4">
      <c s="3" r="A38" t="s">
        <v>240</v>
      </c>
      <c s="5" r="B38" t="n">
        <v>11726</v>
      </c>
      <c s="5" r="C38" t="n">
        <v>-4749</v>
      </c>
    </row>
    <row r="39" spans="1:4">
      <c s="3" r="A39" t="s">
        <v>241</v>
      </c>
      <c s="5" r="B39" t="n">
        <v>4141</v>
      </c>
      <c s="5" r="C39" t="n">
        <v>-3313</v>
      </c>
    </row>
    <row r="40" spans="1:4">
      <c s="3" r="A40" t="s">
        <v>105</v>
      </c>
      <c s="5" r="B40" t="n">
        <v>5599</v>
      </c>
      <c s="5" r="C40" t="n">
        <v>8229</v>
      </c>
    </row>
    <row r="41" spans="1:4">
      <c s="3" r="A41" t="s">
        <v>105</v>
      </c>
      <c s="5" r="B41" t="n">
        <v>9740</v>
      </c>
      <c s="5" r="C41" t="n">
        <v>4916</v>
      </c>
    </row>
    <row r="42" spans="1:4">
      <c s="7" r="A42" t="s">
        <v>242</v>
      </c>
    </row>
    <row r="43" spans="1:4">
      <c s="3" r="A43" t="s">
        <v>243</v>
      </c>
      <c s="5" r="B43" t="n">
        <v>23</v>
      </c>
      <c s="5" r="C43" t="n">
        <v>726</v>
      </c>
    </row>
    <row r="44" spans="1:4">
      <c s="3" r="A44" t="s">
        <v>244</v>
      </c>
      <c s="5" r="B44" t="n">
        <v>315</v>
      </c>
      <c s="5" r="C44" t="n">
        <v>1734</v>
      </c>
    </row>
    <row r="45" spans="1:4">
      <c s="3" r="A45" t="s">
        <v>245</v>
      </c>
      <c s="5" r="B45" t="n">
        <v>46</v>
      </c>
      <c s="5" r="C45" t="n">
        <v>52</v>
      </c>
    </row>
    <row r="46" spans="1:4">
      <c s="3" r="A46" t="s">
        <v>246</v>
      </c>
      <c s="6" r="B46" t="n">
        <v>74</v>
      </c>
      <c s="6" r="C46" t="n">
        <v>129</v>
      </c>
    </row>
    <row r="47" spans="1:4">
      <c r="A47" t="n"/>
    </row>
    <row r="48" spans="1:4">
      <c s="3" r="A48" t="s">
        <v>45</v>
      </c>
      <c s="3" r="B48" t="s">
        <v>247</v>
      </c>
    </row>
  </sheetData>
  <mergeCells count="5">
    <mergeCell ref="A1:A2"/>
    <mergeCell ref="B1:D1"/>
    <mergeCell ref="C2:D2"/>
    <mergeCell ref="A47:D47"/>
    <mergeCell ref="B48:D48"/>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60"/>
    <col customWidth="1" max="3" min="3" width="4"/>
    <col customWidth="1" max="4" min="4" width="17"/>
    <col customWidth="1" max="5" min="5" width="4"/>
  </cols>
  <sheetData>
    <row r="1" spans="1:5">
      <c s="1" r="A1" t="s">
        <v>859</v>
      </c>
      <c s="2" r="B1" t="s">
        <v>1</v>
      </c>
      <c s="2" r="D1" t="s">
        <v>472</v>
      </c>
    </row>
    <row r="2" spans="1:5">
      <c s="2" r="B2" t="s">
        <v>2</v>
      </c>
      <c s="2" r="D2" t="s">
        <v>4</v>
      </c>
    </row>
    <row r="3" spans="1:5">
      <c s="3" r="A3" t="s">
        <v>14</v>
      </c>
      <c s="3" r="B3" t="s">
        <v>15</v>
      </c>
    </row>
    <row r="4" spans="1:5">
      <c s="3" r="A4" t="s">
        <v>860</v>
      </c>
      <c s="6" r="B4" t="n">
        <v>5621</v>
      </c>
      <c s="6" r="D4" t="n">
        <v>4428</v>
      </c>
    </row>
    <row r="5" spans="1:5">
      <c s="3" r="A5" t="s">
        <v>861</v>
      </c>
      <c s="5" r="B5" t="n">
        <v>6138</v>
      </c>
      <c s="5" r="D5" t="n">
        <v>4465</v>
      </c>
    </row>
    <row r="6" spans="1:5">
      <c s="3" r="A6" t="s">
        <v>862</v>
      </c>
      <c s="5" r="B6" t="n">
        <v>200</v>
      </c>
    </row>
    <row r="7" spans="1:5">
      <c s="3" r="A7" t="s">
        <v>863</v>
      </c>
    </row>
    <row r="8" spans="1:5">
      <c s="3" r="A8" t="s">
        <v>864</v>
      </c>
      <c s="5" r="B8" t="n">
        <v>1100</v>
      </c>
      <c s="5" r="D8" t="n">
        <v>896</v>
      </c>
    </row>
    <row r="9" spans="1:5">
      <c s="3" r="A9" t="s">
        <v>865</v>
      </c>
      <c s="5" r="B9" t="n">
        <v>811</v>
      </c>
      <c s="5" r="D9" t="n">
        <v>463</v>
      </c>
    </row>
    <row r="10" spans="1:5">
      <c s="3" r="A10" t="s">
        <v>866</v>
      </c>
      <c s="5" r="B10" t="n">
        <v>21</v>
      </c>
      <c s="5" r="D10" t="n">
        <v>4</v>
      </c>
    </row>
    <row r="11" spans="1:5">
      <c s="3" r="A11" t="s">
        <v>867</v>
      </c>
      <c s="5" r="B11" t="n">
        <v>11</v>
      </c>
    </row>
    <row r="12" spans="1:5">
      <c s="3" r="A12" t="s">
        <v>868</v>
      </c>
    </row>
    <row r="13" spans="1:5">
      <c s="3" r="A13" t="s">
        <v>864</v>
      </c>
      <c s="5" r="B13" t="n">
        <v>1900</v>
      </c>
      <c s="5" r="D13" t="n">
        <v>1400</v>
      </c>
    </row>
    <row r="14" spans="1:5">
      <c s="3" r="A14" t="s">
        <v>869</v>
      </c>
    </row>
    <row r="15" spans="1:5">
      <c s="3" r="A15" t="s">
        <v>860</v>
      </c>
      <c s="5" r="B15" t="n">
        <v>1400</v>
      </c>
      <c s="5" r="D15" t="n">
        <v>1100</v>
      </c>
    </row>
    <row r="16" spans="1:5">
      <c s="3" r="A16" t="s">
        <v>870</v>
      </c>
    </row>
    <row r="17" spans="1:5">
      <c s="3" r="A17" t="s">
        <v>860</v>
      </c>
      <c s="5" r="B17" t="n">
        <v>1</v>
      </c>
    </row>
    <row r="18" spans="1:5">
      <c s="3" r="A18" t="s">
        <v>871</v>
      </c>
    </row>
    <row r="19" spans="1:5">
      <c s="3" r="A19" t="s">
        <v>860</v>
      </c>
      <c s="5" r="B19" t="n">
        <v>1400</v>
      </c>
    </row>
    <row r="20" spans="1:5">
      <c s="3" r="A20" t="s">
        <v>872</v>
      </c>
      <c s="5" r="B20" t="n">
        <v>1400</v>
      </c>
    </row>
    <row r="21" spans="1:5">
      <c s="3" r="A21" t="s">
        <v>873</v>
      </c>
      <c s="5" r="B21" t="n">
        <v>5</v>
      </c>
    </row>
    <row r="22" spans="1:5">
      <c s="3" r="A22" t="s">
        <v>874</v>
      </c>
    </row>
    <row r="23" spans="1:5">
      <c s="3" r="A23" t="s">
        <v>875</v>
      </c>
      <c s="5" r="B23" t="n">
        <v>3</v>
      </c>
      <c s="5" r="D23" t="n">
        <v>0</v>
      </c>
    </row>
    <row r="24" spans="1:5">
      <c s="3" r="A24" t="s">
        <v>876</v>
      </c>
    </row>
    <row r="25" spans="1:5">
      <c s="3" r="A25" t="s">
        <v>875</v>
      </c>
      <c s="5" r="B25" t="n">
        <v>5</v>
      </c>
      <c s="5" r="D25" t="n">
        <v>1</v>
      </c>
    </row>
    <row r="26" spans="1:5">
      <c s="3" r="A26" t="s">
        <v>877</v>
      </c>
      <c s="5" r="B26" t="n">
        <v>305</v>
      </c>
      <c s="5" r="D26" t="n">
        <v>150</v>
      </c>
    </row>
    <row r="27" spans="1:5">
      <c s="3" r="A27" t="s">
        <v>878</v>
      </c>
    </row>
    <row r="28" spans="1:5">
      <c s="3" r="A28" t="s">
        <v>860</v>
      </c>
      <c s="5" r="B28" t="n">
        <v>21</v>
      </c>
      <c s="5" r="D28" t="n">
        <v>52</v>
      </c>
    </row>
    <row r="29" spans="1:5">
      <c s="3" r="A29" t="s">
        <v>872</v>
      </c>
      <c s="5" r="B29" t="n">
        <v>474</v>
      </c>
      <c s="5" r="D29" t="n">
        <v>492</v>
      </c>
    </row>
    <row r="30" spans="1:5">
      <c s="3" r="A30" t="s">
        <v>877</v>
      </c>
      <c s="5" r="B30" t="n">
        <v>2200</v>
      </c>
      <c s="5" r="D30" t="n">
        <v>2200</v>
      </c>
    </row>
    <row r="31" spans="1:5">
      <c s="3" r="A31" t="s">
        <v>861</v>
      </c>
      <c s="5" r="B31" t="n">
        <v>25</v>
      </c>
      <c s="5" r="D31" t="n">
        <v>57</v>
      </c>
    </row>
    <row r="32" spans="1:5">
      <c s="3" r="A32" t="s">
        <v>879</v>
      </c>
    </row>
    <row r="33" spans="1:5">
      <c s="3" r="A33" t="s">
        <v>880</v>
      </c>
      <c s="6" r="B33" t="n">
        <v>78</v>
      </c>
      <c s="6" r="D33" t="n">
        <v>55</v>
      </c>
    </row>
    <row r="34" spans="1:5">
      <c s="3" r="A34" t="s">
        <v>881</v>
      </c>
      <c s="3" r="B34" t="s">
        <v>882</v>
      </c>
      <c s="3" r="D34" t="s">
        <v>883</v>
      </c>
    </row>
    <row r="35" spans="1:5">
      <c s="3" r="A35" t="s">
        <v>884</v>
      </c>
    </row>
    <row r="36" spans="1:5">
      <c s="3" r="A36" t="s">
        <v>860</v>
      </c>
      <c s="6" r="B36" t="n">
        <v>3</v>
      </c>
      <c s="6" r="D36" t="n">
        <v>11</v>
      </c>
      <c s="3" r="E36" t="s">
        <v>45</v>
      </c>
    </row>
    <row r="37" spans="1:5">
      <c s="3" r="A37" t="s">
        <v>861</v>
      </c>
      <c s="6" r="B37" t="n">
        <v>359</v>
      </c>
      <c s="3" r="C37" t="s">
        <v>46</v>
      </c>
      <c s="6" r="D37" t="n">
        <v>130</v>
      </c>
      <c s="3" r="E37" t="s">
        <v>45</v>
      </c>
    </row>
    <row r="38" spans="1:5">
      <c s="3" r="A38" t="s">
        <v>881</v>
      </c>
      <c s="3" r="B38" t="s">
        <v>885</v>
      </c>
      <c s="3" r="D38" t="s">
        <v>886</v>
      </c>
    </row>
    <row r="39" spans="1:5">
      <c s="3" r="A39" t="s">
        <v>887</v>
      </c>
    </row>
    <row r="40" spans="1:5">
      <c s="3" r="A40" t="s">
        <v>888</v>
      </c>
      <c s="3" r="B40" t="s">
        <v>889</v>
      </c>
      <c s="3" r="D40" t="s">
        <v>890</v>
      </c>
    </row>
    <row r="41" spans="1:5">
      <c s="3" r="A41" t="s">
        <v>891</v>
      </c>
    </row>
    <row r="42" spans="1:5">
      <c s="3" r="A42" t="s">
        <v>888</v>
      </c>
      <c s="3" r="B42" t="s">
        <v>890</v>
      </c>
      <c s="3" r="D42" t="s">
        <v>890</v>
      </c>
    </row>
    <row r="43" spans="1:5">
      <c s="3" r="A43" t="s">
        <v>892</v>
      </c>
    </row>
    <row r="44" spans="1:5">
      <c s="3" r="A44" t="s">
        <v>860</v>
      </c>
      <c s="6" r="B44" t="n">
        <v>13</v>
      </c>
    </row>
    <row r="45" spans="1:5">
      <c s="3" r="A45" t="s">
        <v>893</v>
      </c>
    </row>
    <row r="46" spans="1:5">
      <c s="3" r="A46" t="s">
        <v>888</v>
      </c>
      <c s="3" r="B46" t="s">
        <v>894</v>
      </c>
      <c s="3" r="D46" t="s">
        <v>895</v>
      </c>
    </row>
    <row r="47" spans="1:5">
      <c s="3" r="A47" t="s">
        <v>896</v>
      </c>
    </row>
    <row r="48" spans="1:5">
      <c s="3" r="A48" t="s">
        <v>888</v>
      </c>
      <c s="3" r="B48" t="s">
        <v>897</v>
      </c>
      <c s="3" r="D48" t="s">
        <v>898</v>
      </c>
    </row>
    <row r="49" spans="1:5">
      <c r="A49" t="n"/>
    </row>
    <row r="50" spans="1:5">
      <c s="3" r="A50" t="s">
        <v>45</v>
      </c>
      <c s="3" r="B50" t="s">
        <v>899</v>
      </c>
    </row>
    <row r="51" spans="1:5">
      <c s="3" r="A51" t="s">
        <v>46</v>
      </c>
      <c s="3" r="B51" t="s">
        <v>899</v>
      </c>
    </row>
  </sheetData>
  <mergeCells count="8">
    <mergeCell ref="A1:A2"/>
    <mergeCell ref="B1:C1"/>
    <mergeCell ref="D1:E1"/>
    <mergeCell ref="B2:C2"/>
    <mergeCell ref="D2:E2"/>
    <mergeCell ref="A49:E49"/>
    <mergeCell ref="B50:E50"/>
    <mergeCell ref="B51:E5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F1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9"/>
    <col customWidth="1" max="5" min="5" width="14"/>
    <col customWidth="1" max="6" min="6" width="9"/>
  </cols>
  <sheetData>
    <row r="1" spans="1:6">
      <c s="1" r="A1" t="s">
        <v>900</v>
      </c>
      <c s="2" r="C1" t="s">
        <v>2</v>
      </c>
      <c s="2" r="E1" t="s">
        <v>4</v>
      </c>
    </row>
    <row r="2" spans="1:6">
      <c s="3" r="A2" t="s">
        <v>747</v>
      </c>
      <c s="6" r="C2" t="n">
        <v>137608</v>
      </c>
      <c s="6" r="E2" t="n">
        <v>123025</v>
      </c>
    </row>
    <row r="3" spans="1:6">
      <c s="3" r="A3" t="s">
        <v>861</v>
      </c>
      <c s="5" r="C3" t="n">
        <v>6138</v>
      </c>
      <c s="5" r="E3" t="n">
        <v>4465</v>
      </c>
    </row>
    <row r="4" spans="1:6">
      <c s="3" r="A4" t="s">
        <v>901</v>
      </c>
      <c s="5" r="C4" t="n">
        <v>133547</v>
      </c>
      <c s="5" r="E4" t="n">
        <v>123514</v>
      </c>
    </row>
    <row r="5" spans="1:6">
      <c s="3" r="A5" t="s">
        <v>860</v>
      </c>
      <c s="5" r="C5" t="n">
        <v>5621</v>
      </c>
      <c s="5" r="E5" t="n">
        <v>4428</v>
      </c>
    </row>
    <row r="6" spans="1:6">
      <c s="3" r="A6" t="s">
        <v>902</v>
      </c>
      <c s="5" r="C6" t="n">
        <v>6138</v>
      </c>
      <c s="5" r="E6" t="n">
        <v>4465</v>
      </c>
    </row>
    <row r="7" spans="1:6">
      <c s="3" r="A7" t="s">
        <v>903</v>
      </c>
      <c s="5" r="C7" t="n">
        <v>5621</v>
      </c>
      <c s="5" r="E7" t="n">
        <v>4428</v>
      </c>
    </row>
    <row r="8" spans="1:6">
      <c s="3" r="A8" t="s">
        <v>904</v>
      </c>
      <c s="5" r="C8" t="n">
        <v>-3932</v>
      </c>
      <c s="5" r="E8" t="n">
        <v>-2916</v>
      </c>
    </row>
    <row r="9" spans="1:6">
      <c s="3" r="A9" t="s">
        <v>905</v>
      </c>
      <c s="5" r="C9" t="n">
        <v>-3932</v>
      </c>
      <c s="5" r="E9" t="n">
        <v>-2916</v>
      </c>
    </row>
    <row r="10" spans="1:6">
      <c s="3" r="A10" t="s">
        <v>906</v>
      </c>
      <c s="5" r="C10" t="n">
        <v>-675</v>
      </c>
      <c s="5" r="E10" t="n">
        <v>-397</v>
      </c>
    </row>
    <row r="11" spans="1:6">
      <c s="3" r="A11" t="s">
        <v>907</v>
      </c>
      <c s="5" r="C11" t="n">
        <v>-1377</v>
      </c>
      <c s="5" r="E11" t="n">
        <v>-1048</v>
      </c>
    </row>
    <row r="12" spans="1:6">
      <c s="3" r="A12" t="s">
        <v>908</v>
      </c>
      <c s="3" r="B12" t="s">
        <v>45</v>
      </c>
      <c s="5" r="C12" t="n">
        <v>-1531</v>
      </c>
      <c s="5" r="E12" t="n">
        <v>-1152</v>
      </c>
    </row>
    <row r="13" spans="1:6">
      <c s="3" r="A13" t="s">
        <v>909</v>
      </c>
      <c s="3" r="B13" t="s">
        <v>46</v>
      </c>
      <c s="5" r="C13" t="n">
        <v>312</v>
      </c>
      <c s="5" r="E13" t="n">
        <v>464</v>
      </c>
    </row>
    <row r="14" spans="1:6">
      <c s="3" r="A14" t="s">
        <v>910</v>
      </c>
    </row>
    <row r="15" spans="1:6">
      <c s="3" r="A15" t="s">
        <v>747</v>
      </c>
      <c s="5" r="C15" t="n">
        <v>6</v>
      </c>
      <c s="5" r="E15" t="n">
        <v>6</v>
      </c>
    </row>
    <row r="16" spans="1:6">
      <c s="3" r="A16" t="s">
        <v>901</v>
      </c>
      <c s="5" r="C16" t="n">
        <v>8</v>
      </c>
      <c s="3" r="D16" t="s">
        <v>911</v>
      </c>
      <c s="5" r="E16" t="n">
        <v>9</v>
      </c>
    </row>
    <row r="17" spans="1:6">
      <c s="3" r="A17" t="s">
        <v>876</v>
      </c>
    </row>
    <row r="18" spans="1:6">
      <c s="3" r="A18" t="s">
        <v>875</v>
      </c>
      <c s="5" r="C18" t="n">
        <v>5</v>
      </c>
      <c s="5" r="E18" t="n">
        <v>1</v>
      </c>
    </row>
    <row r="19" spans="1:6">
      <c s="3" r="A19" t="s">
        <v>912</v>
      </c>
    </row>
    <row r="20" spans="1:6">
      <c s="3" r="A20" t="s">
        <v>747</v>
      </c>
      <c s="5" r="C20" t="n">
        <v>116118</v>
      </c>
      <c s="3" r="D20" t="s">
        <v>135</v>
      </c>
      <c s="5" r="E20" t="n">
        <v>106765</v>
      </c>
    </row>
    <row r="21" spans="1:6">
      <c s="3" r="A21" t="s">
        <v>861</v>
      </c>
      <c s="5" r="C21" t="n">
        <v>5753</v>
      </c>
      <c s="3" r="D21" t="s">
        <v>135</v>
      </c>
      <c s="5" r="E21" t="n">
        <v>4321</v>
      </c>
    </row>
    <row r="22" spans="1:6">
      <c s="3" r="A22" t="s">
        <v>901</v>
      </c>
      <c s="5" r="C22" t="n">
        <v>130417</v>
      </c>
      <c s="3" r="D22" t="s">
        <v>135</v>
      </c>
      <c s="5" r="E22" t="n">
        <v>119984</v>
      </c>
    </row>
    <row r="23" spans="1:6">
      <c s="3" r="A23" t="s">
        <v>860</v>
      </c>
      <c s="5" r="C23" t="n">
        <v>5617</v>
      </c>
      <c s="3" r="D23" t="s">
        <v>135</v>
      </c>
      <c s="5" r="E23" t="n">
        <v>4417</v>
      </c>
    </row>
    <row r="24" spans="1:6">
      <c s="3" r="A24" t="s">
        <v>913</v>
      </c>
    </row>
    <row r="25" spans="1:6">
      <c s="3" r="A25" t="s">
        <v>747</v>
      </c>
      <c s="5" r="C25" t="n">
        <v>13499</v>
      </c>
      <c s="3" r="D25" t="s">
        <v>914</v>
      </c>
      <c s="5" r="E25" t="n">
        <v>7782</v>
      </c>
      <c s="3" r="F25" t="s">
        <v>911</v>
      </c>
    </row>
    <row r="26" spans="1:6">
      <c s="3" r="A26" t="s">
        <v>861</v>
      </c>
      <c s="5" r="C26" t="n">
        <v>812</v>
      </c>
      <c s="3" r="D26" t="s">
        <v>914</v>
      </c>
      <c s="5" r="E26" t="n">
        <v>198</v>
      </c>
      <c s="3" r="F26" t="s">
        <v>911</v>
      </c>
    </row>
    <row r="27" spans="1:6">
      <c s="3" r="A27" t="s">
        <v>901</v>
      </c>
      <c s="5" r="C27" t="n">
        <v>19800</v>
      </c>
      <c s="3" r="D27" t="s">
        <v>914</v>
      </c>
      <c s="5" r="E27" t="n">
        <v>16882</v>
      </c>
      <c s="3" r="F27" t="s">
        <v>911</v>
      </c>
    </row>
    <row r="28" spans="1:6">
      <c s="3" r="A28" t="s">
        <v>860</v>
      </c>
      <c s="5" r="C28" t="n">
        <v>516</v>
      </c>
      <c s="3" r="D28" t="s">
        <v>914</v>
      </c>
      <c s="5" r="E28" t="n">
        <v>98</v>
      </c>
      <c s="3" r="F28" t="s">
        <v>911</v>
      </c>
    </row>
    <row r="29" spans="1:6">
      <c s="3" r="A29" t="s">
        <v>915</v>
      </c>
    </row>
    <row r="30" spans="1:6">
      <c s="3" r="A30" t="s">
        <v>747</v>
      </c>
      <c s="5" r="C30" t="n">
        <v>4620</v>
      </c>
      <c s="3" r="D30" t="s">
        <v>916</v>
      </c>
      <c s="5" r="E30" t="n">
        <v>4309</v>
      </c>
      <c s="3" r="F30" t="s">
        <v>917</v>
      </c>
    </row>
    <row r="31" spans="1:6">
      <c s="3" r="A31" t="s">
        <v>861</v>
      </c>
      <c s="5" r="C31" t="n">
        <v>12</v>
      </c>
      <c s="3" r="D31" t="s">
        <v>916</v>
      </c>
      <c s="5" r="E31" t="n">
        <v>10</v>
      </c>
      <c s="3" r="F31" t="s">
        <v>917</v>
      </c>
    </row>
    <row r="32" spans="1:6">
      <c s="3" r="A32" t="s">
        <v>901</v>
      </c>
      <c s="5" r="C32" t="n">
        <v>7015</v>
      </c>
      <c s="3" r="D32" t="s">
        <v>916</v>
      </c>
      <c s="5" r="E32" t="n">
        <v>2520</v>
      </c>
      <c s="3" r="F32" t="s">
        <v>917</v>
      </c>
    </row>
    <row r="33" spans="1:6">
      <c s="3" r="A33" t="s">
        <v>860</v>
      </c>
      <c s="5" r="C33" t="n">
        <v>32</v>
      </c>
      <c s="3" r="D33" t="s">
        <v>916</v>
      </c>
      <c s="5" r="E33" t="n">
        <v>5</v>
      </c>
      <c s="3" r="F33" t="s">
        <v>917</v>
      </c>
    </row>
    <row r="34" spans="1:6">
      <c s="3" r="A34" t="s">
        <v>918</v>
      </c>
    </row>
    <row r="35" spans="1:6">
      <c s="3" r="A35" t="s">
        <v>747</v>
      </c>
      <c s="5" r="C35" t="n">
        <v>15</v>
      </c>
      <c s="3" r="D35" t="s">
        <v>135</v>
      </c>
      <c s="5" r="E35" t="n">
        <v>15</v>
      </c>
      <c s="3" r="F35" t="s">
        <v>126</v>
      </c>
    </row>
    <row r="36" spans="1:6">
      <c s="3" r="A36" t="s">
        <v>861</v>
      </c>
      <c s="5" r="C36" t="n">
        <v>2</v>
      </c>
      <c s="3" r="D36" t="s">
        <v>135</v>
      </c>
      <c s="5" r="E36" t="n">
        <v>0</v>
      </c>
    </row>
    <row r="37" spans="1:6">
      <c s="3" r="A37" t="s">
        <v>901</v>
      </c>
      <c s="5" r="C37" t="n">
        <v>40</v>
      </c>
      <c s="3" r="D37" t="s">
        <v>135</v>
      </c>
      <c s="5" r="E37" t="n">
        <v>40</v>
      </c>
      <c s="3" r="F37" t="s">
        <v>126</v>
      </c>
    </row>
    <row r="38" spans="1:6">
      <c s="3" r="A38" t="s">
        <v>860</v>
      </c>
      <c s="5" r="C38" t="n">
        <v>4</v>
      </c>
      <c s="3" r="D38" t="s">
        <v>135</v>
      </c>
      <c s="5" r="E38" t="n">
        <v>1</v>
      </c>
      <c s="3" r="F38" t="s">
        <v>126</v>
      </c>
    </row>
    <row r="39" spans="1:6">
      <c s="3" r="A39" t="s">
        <v>919</v>
      </c>
    </row>
    <row r="40" spans="1:6">
      <c s="3" r="A40" t="s">
        <v>747</v>
      </c>
      <c s="5" r="C40" t="n">
        <v>15</v>
      </c>
      <c s="5" r="E40" t="n">
        <v>0</v>
      </c>
    </row>
    <row r="41" spans="1:6">
      <c s="3" r="A41" t="s">
        <v>861</v>
      </c>
      <c s="5" r="C41" t="n">
        <v>0</v>
      </c>
      <c s="5" r="E41" t="n">
        <v>0</v>
      </c>
    </row>
    <row r="42" spans="1:6">
      <c s="3" r="A42" t="s">
        <v>901</v>
      </c>
      <c s="5" r="C42" t="n">
        <v>635</v>
      </c>
      <c s="3" r="D42" t="s">
        <v>135</v>
      </c>
      <c s="5" r="E42" t="n">
        <v>175</v>
      </c>
      <c s="3" r="F42" t="s">
        <v>126</v>
      </c>
    </row>
    <row r="43" spans="1:6">
      <c s="3" r="A43" t="s">
        <v>860</v>
      </c>
      <c s="5" r="C43" t="n">
        <v>9</v>
      </c>
      <c s="3" r="D43" t="s">
        <v>135</v>
      </c>
      <c s="5" r="E43" t="n">
        <v>2</v>
      </c>
      <c s="3" r="F43" t="s">
        <v>126</v>
      </c>
    </row>
    <row r="44" spans="1:6">
      <c s="3" r="A44" t="s">
        <v>920</v>
      </c>
    </row>
    <row r="45" spans="1:6">
      <c s="3" r="A45" t="s">
        <v>747</v>
      </c>
      <c s="5" r="C45" t="n">
        <v>66678</v>
      </c>
      <c s="3" r="D45" t="s">
        <v>627</v>
      </c>
      <c s="5" r="E45" t="n">
        <v>67164</v>
      </c>
      <c s="3" r="F45" t="s">
        <v>921</v>
      </c>
    </row>
    <row r="46" spans="1:6">
      <c s="3" r="A46" t="s">
        <v>861</v>
      </c>
      <c s="5" r="C46" t="n">
        <v>2600</v>
      </c>
      <c s="3" r="D46" t="s">
        <v>627</v>
      </c>
      <c s="5" r="E46" t="n">
        <v>1983</v>
      </c>
      <c s="3" r="F46" t="s">
        <v>921</v>
      </c>
    </row>
    <row r="47" spans="1:6">
      <c s="3" r="A47" t="s">
        <v>901</v>
      </c>
      <c s="5" r="C47" t="n">
        <v>66930</v>
      </c>
      <c s="3" r="D47" t="s">
        <v>627</v>
      </c>
      <c s="5" r="E47" t="n">
        <v>66854</v>
      </c>
      <c s="3" r="F47" t="s">
        <v>921</v>
      </c>
    </row>
    <row r="48" spans="1:6">
      <c s="3" r="A48" t="s">
        <v>860</v>
      </c>
      <c s="5" r="C48" t="n">
        <v>2412</v>
      </c>
      <c s="3" r="D48" t="s">
        <v>627</v>
      </c>
      <c s="5" r="E48" t="n">
        <v>1796</v>
      </c>
      <c s="3" r="F48" t="s">
        <v>921</v>
      </c>
    </row>
    <row r="49" spans="1:6">
      <c s="3" r="A49" t="s">
        <v>922</v>
      </c>
    </row>
    <row r="50" spans="1:6">
      <c s="3" r="A50" t="s">
        <v>747</v>
      </c>
      <c s="5" r="C50" t="n">
        <v>2334</v>
      </c>
      <c s="3" r="D50" t="s">
        <v>923</v>
      </c>
      <c s="5" r="E50" t="n">
        <v>2232</v>
      </c>
      <c s="3" r="F50" t="s">
        <v>924</v>
      </c>
    </row>
    <row r="51" spans="1:6">
      <c s="3" r="A51" t="s">
        <v>861</v>
      </c>
      <c s="5" r="C51" t="n">
        <v>28</v>
      </c>
      <c s="3" r="D51" t="s">
        <v>923</v>
      </c>
      <c s="5" r="E51" t="n">
        <v>57</v>
      </c>
      <c s="3" r="F51" t="s">
        <v>924</v>
      </c>
    </row>
    <row r="52" spans="1:6">
      <c s="3" r="A52" t="s">
        <v>901</v>
      </c>
      <c s="5" r="C52" t="n">
        <v>2472</v>
      </c>
      <c s="3" r="D52" t="s">
        <v>923</v>
      </c>
      <c s="5" r="E52" t="n">
        <v>2385</v>
      </c>
      <c s="3" r="F52" t="s">
        <v>924</v>
      </c>
    </row>
    <row r="53" spans="1:6">
      <c s="3" r="A53" t="s">
        <v>860</v>
      </c>
      <c s="5" r="C53" t="n">
        <v>26</v>
      </c>
      <c s="3" r="D53" t="s">
        <v>923</v>
      </c>
      <c s="5" r="E53" t="n">
        <v>54</v>
      </c>
      <c s="3" r="F53" t="s">
        <v>924</v>
      </c>
    </row>
    <row r="54" spans="1:6">
      <c s="3" r="A54" t="s">
        <v>925</v>
      </c>
    </row>
    <row r="55" spans="1:6">
      <c s="3" r="A55" t="s">
        <v>747</v>
      </c>
      <c s="5" r="C55" t="n">
        <v>3603</v>
      </c>
      <c s="3" r="D55" t="s">
        <v>135</v>
      </c>
      <c s="5" r="E55" t="n">
        <v>3648</v>
      </c>
      <c s="3" r="F55" t="s">
        <v>126</v>
      </c>
    </row>
    <row r="56" spans="1:6">
      <c s="3" r="A56" t="s">
        <v>861</v>
      </c>
      <c s="5" r="C56" t="n">
        <v>102</v>
      </c>
      <c s="3" r="D56" t="s">
        <v>135</v>
      </c>
      <c s="5" r="E56" t="n">
        <v>127</v>
      </c>
      <c s="3" r="F56" t="s">
        <v>126</v>
      </c>
    </row>
    <row r="57" spans="1:6">
      <c s="3" r="A57" t="s">
        <v>901</v>
      </c>
      <c s="5" r="C57" t="n">
        <v>3440</v>
      </c>
      <c s="3" r="D57" t="s">
        <v>135</v>
      </c>
      <c s="5" r="E57" t="n">
        <v>3227</v>
      </c>
      <c s="3" r="F57" t="s">
        <v>126</v>
      </c>
    </row>
    <row r="58" spans="1:6">
      <c s="3" r="A58" t="s">
        <v>860</v>
      </c>
      <c s="5" r="C58" t="n">
        <v>83</v>
      </c>
      <c s="3" r="D58" t="s">
        <v>135</v>
      </c>
      <c s="5" r="E58" t="n">
        <v>122</v>
      </c>
      <c s="3" r="F58" t="s">
        <v>126</v>
      </c>
    </row>
    <row r="59" spans="1:6">
      <c s="3" r="A59" t="s">
        <v>926</v>
      </c>
    </row>
    <row r="60" spans="1:6">
      <c s="3" r="A60" t="s">
        <v>747</v>
      </c>
      <c s="5" r="C60" t="n">
        <v>19841</v>
      </c>
      <c s="3" r="D60" t="s">
        <v>627</v>
      </c>
      <c s="5" r="E60" t="n">
        <v>19138</v>
      </c>
      <c s="3" r="F60" t="s">
        <v>921</v>
      </c>
    </row>
    <row r="61" spans="1:6">
      <c s="3" r="A61" t="s">
        <v>861</v>
      </c>
      <c s="5" r="C61" t="n">
        <v>2059</v>
      </c>
      <c s="3" r="D61" t="s">
        <v>627</v>
      </c>
      <c s="5" r="E61" t="n">
        <v>1812</v>
      </c>
      <c s="3" r="F61" t="s">
        <v>921</v>
      </c>
    </row>
    <row r="62" spans="1:6">
      <c s="3" r="A62" t="s">
        <v>901</v>
      </c>
      <c s="5" r="C62" t="n">
        <v>29182</v>
      </c>
      <c s="3" r="D62" t="s">
        <v>627</v>
      </c>
      <c s="5" r="E62" t="n">
        <v>27154</v>
      </c>
      <c s="3" r="F62" t="s">
        <v>921</v>
      </c>
    </row>
    <row r="63" spans="1:6">
      <c s="3" r="A63" t="s">
        <v>860</v>
      </c>
      <c s="5" r="C63" t="n">
        <v>2464</v>
      </c>
      <c s="3" r="D63" t="s">
        <v>627</v>
      </c>
      <c s="5" r="E63" t="n">
        <v>2222</v>
      </c>
      <c s="3" r="F63" t="s">
        <v>921</v>
      </c>
    </row>
    <row r="64" spans="1:6">
      <c s="3" r="A64" t="s">
        <v>927</v>
      </c>
    </row>
    <row r="65" spans="1:6">
      <c s="3" r="A65" t="s">
        <v>747</v>
      </c>
      <c s="5" r="C65" t="n">
        <v>4884</v>
      </c>
      <c s="3" r="D65" t="s">
        <v>923</v>
      </c>
      <c s="5" r="E65" t="n">
        <v>2024</v>
      </c>
      <c s="3" r="F65" t="s">
        <v>924</v>
      </c>
    </row>
    <row r="66" spans="1:6">
      <c s="3" r="A66" t="s">
        <v>861</v>
      </c>
      <c s="5" r="C66" t="n">
        <v>79</v>
      </c>
      <c s="3" r="D66" t="s">
        <v>923</v>
      </c>
      <c s="5" r="E66" t="n">
        <v>21</v>
      </c>
      <c s="3" r="F66" t="s">
        <v>924</v>
      </c>
    </row>
    <row r="67" spans="1:6">
      <c s="3" r="A67" t="s">
        <v>901</v>
      </c>
      <c s="5" r="C67" t="n">
        <v>277</v>
      </c>
      <c s="3" r="D67" t="s">
        <v>923</v>
      </c>
      <c s="5" r="E67" t="n">
        <v>299</v>
      </c>
      <c s="3" r="F67" t="s">
        <v>924</v>
      </c>
    </row>
    <row r="68" spans="1:6">
      <c s="3" r="A68" t="s">
        <v>860</v>
      </c>
      <c s="5" r="C68" t="n">
        <v>15</v>
      </c>
      <c s="3" r="D68" t="s">
        <v>923</v>
      </c>
      <c s="5" r="E68" t="n">
        <v>6</v>
      </c>
      <c s="3" r="F68" t="s">
        <v>924</v>
      </c>
    </row>
    <row r="69" spans="1:6">
      <c s="3" r="A69" t="s">
        <v>928</v>
      </c>
    </row>
    <row r="70" spans="1:6">
      <c s="3" r="A70" t="s">
        <v>747</v>
      </c>
      <c s="5" r="C70" t="n">
        <v>629</v>
      </c>
      <c s="3" r="D70" t="s">
        <v>135</v>
      </c>
      <c s="5" r="E70" t="n">
        <v>453</v>
      </c>
      <c s="3" r="F70" t="s">
        <v>126</v>
      </c>
    </row>
    <row r="71" spans="1:6">
      <c s="3" r="A71" t="s">
        <v>861</v>
      </c>
      <c s="5" r="C71" t="n">
        <v>59</v>
      </c>
      <c s="3" r="D71" t="s">
        <v>135</v>
      </c>
      <c s="5" r="E71" t="n">
        <v>113</v>
      </c>
      <c s="3" r="F71" t="s">
        <v>126</v>
      </c>
    </row>
    <row r="72" spans="1:6">
      <c s="3" r="A72" t="s">
        <v>901</v>
      </c>
      <c s="5" r="C72" t="n">
        <v>626</v>
      </c>
      <c s="3" r="D72" t="s">
        <v>135</v>
      </c>
      <c s="5" r="E72" t="n">
        <v>448</v>
      </c>
      <c s="3" r="F72" t="s">
        <v>126</v>
      </c>
    </row>
    <row r="73" spans="1:6">
      <c s="3" r="A73" t="s">
        <v>860</v>
      </c>
      <c s="5" r="C73" t="n">
        <v>56</v>
      </c>
      <c s="3" r="D73" t="s">
        <v>135</v>
      </c>
      <c s="5" r="E73" t="n">
        <v>111</v>
      </c>
      <c s="3" r="F73" t="s">
        <v>126</v>
      </c>
    </row>
    <row r="74" spans="1:6">
      <c s="3" r="A74" t="s">
        <v>929</v>
      </c>
    </row>
    <row r="75" spans="1:6">
      <c s="3" r="A75" t="s">
        <v>747</v>
      </c>
      <c s="5" r="C75" t="n">
        <v>18950</v>
      </c>
      <c s="3" r="D75" t="s">
        <v>930</v>
      </c>
      <c s="5" r="E75" t="n">
        <v>14500</v>
      </c>
      <c s="3" r="F75" t="s">
        <v>931</v>
      </c>
    </row>
    <row r="76" spans="1:6">
      <c s="3" r="A76" t="s">
        <v>861</v>
      </c>
      <c s="5" r="C76" t="n">
        <v>359</v>
      </c>
      <c s="3" r="D76" t="s">
        <v>930</v>
      </c>
      <c s="5" r="E76" t="n">
        <v>130</v>
      </c>
      <c s="3" r="F76" t="s">
        <v>931</v>
      </c>
    </row>
    <row r="77" spans="1:6">
      <c s="3" r="A77" t="s">
        <v>901</v>
      </c>
      <c s="5" r="C77" t="n">
        <v>1500</v>
      </c>
      <c s="5" r="E77" t="n">
        <v>2900</v>
      </c>
      <c s="3" r="F77" t="s">
        <v>931</v>
      </c>
    </row>
    <row r="78" spans="1:6">
      <c s="3" r="A78" t="s">
        <v>860</v>
      </c>
      <c s="5" r="C78" t="n">
        <v>3</v>
      </c>
      <c s="5" r="E78" t="n">
        <v>11</v>
      </c>
      <c s="3" r="F78" t="s">
        <v>931</v>
      </c>
    </row>
    <row r="79" spans="1:6">
      <c s="3" r="A79" t="s">
        <v>932</v>
      </c>
    </row>
    <row r="80" spans="1:6">
      <c s="3" r="A80" t="s">
        <v>747</v>
      </c>
      <c s="5" r="C80" t="n">
        <v>2540</v>
      </c>
      <c s="3" r="D80" t="s">
        <v>933</v>
      </c>
      <c s="5" r="E80" t="n">
        <v>1760</v>
      </c>
      <c s="3" r="F80" t="s">
        <v>934</v>
      </c>
    </row>
    <row r="81" spans="1:6">
      <c s="3" r="A81" t="s">
        <v>861</v>
      </c>
      <c s="5" r="C81" t="n">
        <v>26</v>
      </c>
      <c s="3" r="D81" t="s">
        <v>933</v>
      </c>
      <c s="5" r="E81" t="n">
        <v>14</v>
      </c>
      <c s="3" r="F81" t="s">
        <v>934</v>
      </c>
    </row>
    <row r="82" spans="1:6">
      <c s="3" r="A82" t="s">
        <v>901</v>
      </c>
      <c s="5" r="C82" t="n">
        <v>1630</v>
      </c>
      <c s="3" r="D82" t="s">
        <v>933</v>
      </c>
      <c s="5" r="E82" t="n">
        <v>630</v>
      </c>
      <c s="3" r="F82" t="s">
        <v>934</v>
      </c>
    </row>
    <row r="83" spans="1:6">
      <c s="3" r="A83" t="s">
        <v>860</v>
      </c>
      <c s="5" r="C83" t="n">
        <v>1</v>
      </c>
      <c s="3" r="D83" t="s">
        <v>933</v>
      </c>
      <c s="5" r="E83" t="n">
        <v>0</v>
      </c>
    </row>
    <row r="84" spans="1:6">
      <c s="3" r="A84" t="s">
        <v>935</v>
      </c>
    </row>
    <row r="85" spans="1:6">
      <c s="3" r="A85" t="s">
        <v>747</v>
      </c>
      <c s="5" r="C85" t="n">
        <v>2480</v>
      </c>
      <c s="3" r="D85" t="s">
        <v>933</v>
      </c>
      <c s="5" r="E85" t="n">
        <v>1700</v>
      </c>
      <c s="3" r="F85" t="s">
        <v>934</v>
      </c>
    </row>
    <row r="86" spans="1:6">
      <c s="3" r="A86" t="s">
        <v>861</v>
      </c>
      <c s="5" r="C86" t="n">
        <v>26</v>
      </c>
      <c s="3" r="D86" t="s">
        <v>933</v>
      </c>
      <c s="5" r="E86" t="n">
        <v>14</v>
      </c>
      <c s="3" r="F86" t="s">
        <v>934</v>
      </c>
    </row>
    <row r="87" spans="1:6">
      <c s="3" r="A87" t="s">
        <v>901</v>
      </c>
      <c s="5" r="C87" t="n">
        <v>1600</v>
      </c>
      <c s="3" r="D87" t="s">
        <v>933</v>
      </c>
      <c s="5" r="E87" t="n">
        <v>600</v>
      </c>
      <c s="3" r="F87" t="s">
        <v>934</v>
      </c>
    </row>
    <row r="88" spans="1:6">
      <c s="3" r="A88" t="s">
        <v>860</v>
      </c>
      <c s="5" r="C88" t="n">
        <v>1</v>
      </c>
      <c s="3" r="D88" t="s">
        <v>933</v>
      </c>
      <c s="5" r="E88" t="n">
        <v>0</v>
      </c>
    </row>
    <row r="89" spans="1:6">
      <c s="3" r="A89" t="s">
        <v>936</v>
      </c>
    </row>
    <row r="90" spans="1:6">
      <c s="3" r="A90" t="s">
        <v>747</v>
      </c>
      <c s="5" r="C90" t="n">
        <v>60</v>
      </c>
      <c s="3" r="D90" t="s">
        <v>933</v>
      </c>
      <c s="5" r="E90" t="n">
        <v>60</v>
      </c>
      <c s="3" r="F90" t="s">
        <v>934</v>
      </c>
    </row>
    <row r="91" spans="1:6">
      <c s="3" r="A91" t="s">
        <v>861</v>
      </c>
      <c s="5" r="C91" t="n">
        <v>0</v>
      </c>
      <c s="3" r="D91" t="s">
        <v>933</v>
      </c>
      <c s="5" r="E91" t="n">
        <v>0</v>
      </c>
    </row>
    <row r="92" spans="1:6">
      <c s="3" r="A92" t="s">
        <v>901</v>
      </c>
      <c s="5" r="C92" t="n">
        <v>30</v>
      </c>
      <c s="5" r="E92" t="n">
        <v>30</v>
      </c>
    </row>
    <row r="93" spans="1:6">
      <c s="3" r="A93" t="s">
        <v>860</v>
      </c>
      <c s="5" r="C93" t="n">
        <v>0</v>
      </c>
      <c s="5" r="E93" t="n">
        <v>0</v>
      </c>
    </row>
    <row r="94" spans="1:6">
      <c s="3" r="A94" t="s">
        <v>937</v>
      </c>
    </row>
    <row r="95" spans="1:6">
      <c s="3" r="A95" t="s">
        <v>901</v>
      </c>
      <c s="5" r="C95" t="n">
        <v>7300</v>
      </c>
      <c s="5" r="E95" t="n">
        <v>9100</v>
      </c>
    </row>
    <row r="96" spans="1:6">
      <c s="3" r="A96" t="s">
        <v>938</v>
      </c>
    </row>
    <row r="97" spans="1:6">
      <c s="3" r="A97" t="s">
        <v>747</v>
      </c>
      <c s="5" r="C97" t="n">
        <v>946</v>
      </c>
      <c s="5" r="E97" t="n">
        <v>518</v>
      </c>
    </row>
    <row r="98" spans="1:6">
      <c s="3" r="A98" t="s">
        <v>939</v>
      </c>
    </row>
    <row r="99" spans="1:6">
      <c s="3" r="A99" t="s">
        <v>747</v>
      </c>
      <c s="6" r="C99" t="n">
        <v>11400</v>
      </c>
      <c s="6" r="E99" t="n">
        <v>12600</v>
      </c>
    </row>
    <row r="100" spans="1:6">
      <c r="A100" t="n"/>
    </row>
    <row r="101" spans="1:6">
      <c s="3" r="A101" t="s">
        <v>45</v>
      </c>
      <c s="3" r="B101" t="s">
        <v>940</v>
      </c>
    </row>
    <row r="102" spans="1:6">
      <c s="3" r="A102" t="s">
        <v>46</v>
      </c>
      <c s="3" r="B102" t="s">
        <v>941</v>
      </c>
    </row>
    <row r="103" spans="1:6">
      <c s="3" r="A103" t="s">
        <v>110</v>
      </c>
      <c s="3" r="B103" t="s">
        <v>942</v>
      </c>
    </row>
    <row r="104" spans="1:6">
      <c s="3" r="A104" t="s">
        <v>126</v>
      </c>
      <c s="3" r="B104" t="s">
        <v>943</v>
      </c>
    </row>
    <row r="105" spans="1:6">
      <c s="3" r="A105" t="s">
        <v>135</v>
      </c>
      <c s="3" r="B105" t="s">
        <v>943</v>
      </c>
    </row>
    <row r="106" spans="1:6">
      <c s="3" r="A106" t="s">
        <v>140</v>
      </c>
      <c s="3" r="B106" t="s">
        <v>944</v>
      </c>
    </row>
    <row r="107" spans="1:6">
      <c s="3" r="A107" t="s">
        <v>146</v>
      </c>
      <c s="3" r="B107" t="s">
        <v>945</v>
      </c>
    </row>
    <row r="108" spans="1:6">
      <c s="3" r="A108" t="s">
        <v>607</v>
      </c>
      <c s="3" r="B108" t="s">
        <v>946</v>
      </c>
    </row>
    <row r="109" spans="1:6">
      <c s="3" r="A109" t="s">
        <v>636</v>
      </c>
      <c s="3" r="B109" t="s">
        <v>947</v>
      </c>
    </row>
    <row r="110" spans="1:6">
      <c s="3" r="A110" t="s">
        <v>948</v>
      </c>
      <c s="3" r="B110" t="s">
        <v>949</v>
      </c>
    </row>
    <row r="111" spans="1:6">
      <c s="3" r="A111" t="s">
        <v>950</v>
      </c>
      <c s="3" r="B111" t="s">
        <v>951</v>
      </c>
    </row>
    <row r="112" spans="1:6">
      <c s="3" r="A112" t="s">
        <v>952</v>
      </c>
      <c s="3" r="B112" t="s">
        <v>953</v>
      </c>
    </row>
    <row r="113" spans="1:6">
      <c s="3" r="A113" t="s">
        <v>930</v>
      </c>
      <c s="3" r="B113" t="s">
        <v>899</v>
      </c>
    </row>
    <row r="114" spans="1:6">
      <c s="3" r="A114" t="s">
        <v>931</v>
      </c>
      <c s="3" r="B114" t="s">
        <v>899</v>
      </c>
    </row>
    <row r="115" spans="1:6">
      <c s="3" r="A115" t="s">
        <v>933</v>
      </c>
      <c s="3" r="B115" t="s">
        <v>954</v>
      </c>
    </row>
    <row r="116" spans="1:6">
      <c s="3" r="A116" t="s">
        <v>934</v>
      </c>
      <c s="3" r="B116" t="s">
        <v>954</v>
      </c>
    </row>
  </sheetData>
  <mergeCells count="20">
    <mergeCell ref="A1:B1"/>
    <mergeCell ref="C1:D1"/>
    <mergeCell ref="E1:F1"/>
    <mergeCell ref="A100:E100"/>
    <mergeCell ref="B101:E101"/>
    <mergeCell ref="B102:E102"/>
    <mergeCell ref="B103:E103"/>
    <mergeCell ref="B104:E104"/>
    <mergeCell ref="B105:E105"/>
    <mergeCell ref="B106:E106"/>
    <mergeCell ref="B107:E107"/>
    <mergeCell ref="B108:E108"/>
    <mergeCell ref="B109:E109"/>
    <mergeCell ref="B110:E110"/>
    <mergeCell ref="B111:E111"/>
    <mergeCell ref="B112:E112"/>
    <mergeCell ref="B113:E113"/>
    <mergeCell ref="B114:E114"/>
    <mergeCell ref="B115:E115"/>
    <mergeCell ref="B116:E116"/>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8"/>
    <col customWidth="1" max="5" min="5" width="14"/>
  </cols>
  <sheetData>
    <row r="1" spans="1:5">
      <c s="1" r="A1" t="s">
        <v>955</v>
      </c>
      <c s="2" r="B1" t="s">
        <v>824</v>
      </c>
      <c r="C1" t="n"/>
    </row>
    <row r="2" spans="1:5">
      <c s="2" r="B2" t="s">
        <v>825</v>
      </c>
      <c s="2" r="C2" t="s">
        <v>2</v>
      </c>
      <c s="2" r="E2" t="s">
        <v>4</v>
      </c>
    </row>
    <row r="3" spans="1:5">
      <c s="3" r="A3" t="s">
        <v>747</v>
      </c>
      <c s="6" r="C3" t="n">
        <v>137608</v>
      </c>
      <c s="6" r="E3" t="n">
        <v>123025</v>
      </c>
    </row>
    <row r="4" spans="1:5">
      <c s="3" r="A4" t="s">
        <v>901</v>
      </c>
      <c s="5" r="C4" t="n">
        <v>133547</v>
      </c>
      <c s="5" r="E4" t="n">
        <v>123514</v>
      </c>
    </row>
    <row r="5" spans="1:5">
      <c s="3" r="A5" t="s">
        <v>910</v>
      </c>
    </row>
    <row r="6" spans="1:5">
      <c s="3" r="A6" t="s">
        <v>747</v>
      </c>
      <c s="5" r="C6" t="n">
        <v>6</v>
      </c>
      <c s="5" r="E6" t="n">
        <v>6</v>
      </c>
    </row>
    <row r="7" spans="1:5">
      <c s="3" r="A7" t="s">
        <v>901</v>
      </c>
      <c s="5" r="C7" t="n">
        <v>8</v>
      </c>
      <c s="3" r="D7" t="s">
        <v>710</v>
      </c>
      <c s="5" r="E7" t="n">
        <v>9</v>
      </c>
    </row>
    <row r="8" spans="1:5">
      <c s="3" r="A8" t="s">
        <v>832</v>
      </c>
    </row>
    <row r="9" spans="1:5">
      <c s="3" r="A9" t="s">
        <v>833</v>
      </c>
      <c s="11" r="B9" t="n">
        <v>3.2</v>
      </c>
    </row>
    <row r="10" spans="1:5">
      <c s="3" r="A10" t="s">
        <v>956</v>
      </c>
    </row>
    <row r="11" spans="1:5">
      <c s="3" r="A11" t="s">
        <v>901</v>
      </c>
      <c s="5" r="C11" t="n">
        <v>49</v>
      </c>
      <c s="3" r="D11" t="s">
        <v>710</v>
      </c>
      <c s="5" r="E11" t="n">
        <v>49</v>
      </c>
    </row>
    <row r="12" spans="1:5">
      <c s="3" r="A12" t="s">
        <v>937</v>
      </c>
    </row>
    <row r="13" spans="1:5">
      <c s="3" r="A13" t="s">
        <v>901</v>
      </c>
      <c s="5" r="C13" t="n">
        <v>7300</v>
      </c>
      <c s="5" r="E13" t="n">
        <v>9100</v>
      </c>
    </row>
    <row r="14" spans="1:5">
      <c s="3" r="A14" t="s">
        <v>938</v>
      </c>
    </row>
    <row r="15" spans="1:5">
      <c s="3" r="A15" t="s">
        <v>747</v>
      </c>
      <c s="5" r="C15" t="n">
        <v>946</v>
      </c>
      <c s="5" r="E15" t="n">
        <v>518</v>
      </c>
    </row>
    <row r="16" spans="1:5">
      <c s="3" r="A16" t="s">
        <v>939</v>
      </c>
    </row>
    <row r="17" spans="1:5">
      <c s="3" r="A17" t="s">
        <v>747</v>
      </c>
      <c s="5" r="C17" t="n">
        <v>11400</v>
      </c>
      <c s="5" r="E17" t="n">
        <v>12600</v>
      </c>
    </row>
    <row r="18" spans="1:5">
      <c s="3" r="A18" t="s">
        <v>957</v>
      </c>
    </row>
    <row r="19" spans="1:5">
      <c s="3" r="A19" t="s">
        <v>747</v>
      </c>
      <c s="6" r="C19" t="n">
        <v>954</v>
      </c>
      <c s="6" r="E19" t="n">
        <v>329</v>
      </c>
    </row>
    <row r="20" spans="1:5">
      <c r="A20" t="n"/>
    </row>
    <row r="21" spans="1:5">
      <c s="3" r="A21" t="s">
        <v>45</v>
      </c>
      <c s="3" r="B21" t="s">
        <v>942</v>
      </c>
    </row>
    <row r="22" spans="1:5">
      <c s="3" r="A22" t="s">
        <v>46</v>
      </c>
      <c s="3" r="B22" t="s">
        <v>943</v>
      </c>
    </row>
  </sheetData>
  <mergeCells count="6">
    <mergeCell ref="A1:A2"/>
    <mergeCell ref="C1:D1"/>
    <mergeCell ref="C2:D2"/>
    <mergeCell ref="A20:E20"/>
    <mergeCell ref="B21:E21"/>
    <mergeCell ref="B22:E2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I4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s="1" r="A1" t="s">
        <v>958</v>
      </c>
      <c s="2" r="B1" t="s">
        <v>30</v>
      </c>
      <c s="2" r="F1" t="s">
        <v>1</v>
      </c>
    </row>
    <row r="2" spans="1:9">
      <c s="2" r="B2" t="s">
        <v>2</v>
      </c>
      <c s="2" r="D2" t="s">
        <v>31</v>
      </c>
      <c s="2" r="F2" t="s">
        <v>2</v>
      </c>
      <c s="2" r="H2" t="s">
        <v>31</v>
      </c>
    </row>
    <row r="3" spans="1:9">
      <c s="3" r="A3" t="s">
        <v>959</v>
      </c>
      <c s="6" r="B3" t="n">
        <v>155</v>
      </c>
      <c s="6" r="D3" t="n">
        <v>318</v>
      </c>
      <c s="6" r="F3" t="n">
        <v>526</v>
      </c>
      <c s="6" r="H3" t="n">
        <v>438</v>
      </c>
    </row>
    <row r="4" spans="1:9">
      <c s="3" r="A4" t="s">
        <v>960</v>
      </c>
    </row>
    <row r="5" spans="1:9">
      <c s="3" r="A5" t="s">
        <v>961</v>
      </c>
      <c s="5" r="B5" t="n">
        <v>11</v>
      </c>
      <c s="5" r="D5" t="n">
        <v>5</v>
      </c>
      <c s="5" r="F5" t="n">
        <v>24</v>
      </c>
      <c s="5" r="H5" t="n">
        <v>46</v>
      </c>
    </row>
    <row r="6" spans="1:9">
      <c s="3" r="A6" t="s">
        <v>962</v>
      </c>
      <c s="5" r="B6" t="n">
        <v>36</v>
      </c>
      <c s="5" r="D6" t="n">
        <v>21</v>
      </c>
      <c s="5" r="F6" t="n">
        <v>52</v>
      </c>
      <c s="5" r="H6" t="n">
        <v>57</v>
      </c>
    </row>
    <row r="7" spans="1:9">
      <c s="3" r="A7" t="s">
        <v>963</v>
      </c>
    </row>
    <row r="8" spans="1:9">
      <c s="3" r="A8" t="s">
        <v>959</v>
      </c>
      <c s="5" r="B8" t="n">
        <v>5</v>
      </c>
      <c s="5" r="D8" t="n">
        <v>6</v>
      </c>
      <c s="5" r="F8" t="n">
        <v>14</v>
      </c>
      <c s="5" r="H8" t="n">
        <v>19</v>
      </c>
    </row>
    <row r="9" spans="1:9">
      <c s="3" r="A9" t="s">
        <v>964</v>
      </c>
    </row>
    <row r="10" spans="1:9">
      <c s="3" r="A10" t="s">
        <v>959</v>
      </c>
      <c s="5" r="B10" t="n">
        <v>1</v>
      </c>
      <c s="5" r="D10" t="n">
        <v>0</v>
      </c>
      <c s="5" r="F10" t="n">
        <v>5</v>
      </c>
      <c s="5" r="H10" t="n">
        <v>3</v>
      </c>
    </row>
    <row r="11" spans="1:9">
      <c s="3" r="A11" t="s">
        <v>965</v>
      </c>
    </row>
    <row r="12" spans="1:9">
      <c s="3" r="A12" t="s">
        <v>959</v>
      </c>
      <c s="5" r="B12" t="n">
        <v>1</v>
      </c>
      <c s="5" r="D12" t="n">
        <v>1</v>
      </c>
      <c s="5" r="F12" t="n">
        <v>2</v>
      </c>
      <c s="5" r="H12" t="n">
        <v>2</v>
      </c>
    </row>
    <row r="13" spans="1:9">
      <c s="3" r="A13" t="s">
        <v>966</v>
      </c>
    </row>
    <row r="14" spans="1:9">
      <c s="3" r="A14" t="s">
        <v>961</v>
      </c>
      <c s="5" r="B14" t="n">
        <v>15</v>
      </c>
      <c s="5" r="D14" t="n">
        <v>298</v>
      </c>
      <c s="5" r="F14" t="n">
        <v>306</v>
      </c>
      <c s="5" r="H14" t="n">
        <v>223</v>
      </c>
    </row>
    <row r="15" spans="1:9">
      <c s="3" r="A15" t="s">
        <v>967</v>
      </c>
    </row>
    <row r="16" spans="1:9">
      <c s="3" r="A16" t="s">
        <v>961</v>
      </c>
      <c s="5" r="B16" t="n">
        <v>-35</v>
      </c>
      <c s="5" r="D16" t="n">
        <v>-69</v>
      </c>
      <c s="5" r="F16" t="n">
        <v>-162</v>
      </c>
      <c s="5" r="H16" t="n">
        <v>-60</v>
      </c>
    </row>
    <row r="17" spans="1:9">
      <c s="3" r="A17" t="s">
        <v>968</v>
      </c>
    </row>
    <row r="18" spans="1:9">
      <c s="3" r="A18" t="s">
        <v>959</v>
      </c>
      <c s="5" r="B18" t="n">
        <v>122</v>
      </c>
      <c s="5" r="D18" t="n">
        <v>58</v>
      </c>
      <c s="5" r="F18" t="n">
        <v>291</v>
      </c>
      <c s="5" r="H18" t="n">
        <v>151</v>
      </c>
    </row>
    <row r="19" spans="1:9">
      <c s="3" r="A19" t="s">
        <v>969</v>
      </c>
    </row>
    <row r="20" spans="1:9">
      <c s="3" r="A20" t="s">
        <v>961</v>
      </c>
      <c s="5" r="B20" t="n">
        <v>0</v>
      </c>
      <c s="5" r="D20" t="n">
        <v>-2</v>
      </c>
      <c s="5" r="F20" t="n">
        <v>-3</v>
      </c>
      <c s="5" r="H20" t="n">
        <v>-2</v>
      </c>
    </row>
    <row r="21" spans="1:9">
      <c s="3" r="A21" t="s">
        <v>970</v>
      </c>
    </row>
    <row r="22" spans="1:9">
      <c s="3" r="A22" t="s">
        <v>959</v>
      </c>
      <c s="5" r="B22" t="n">
        <v>-1</v>
      </c>
      <c s="5" r="D22" t="n">
        <v>0</v>
      </c>
      <c s="5" r="F22" t="n">
        <v>-3</v>
      </c>
      <c s="5" r="H22" t="n">
        <v>-1</v>
      </c>
    </row>
    <row r="23" spans="1:9">
      <c s="3" r="A23" t="s">
        <v>971</v>
      </c>
    </row>
    <row r="24" spans="1:9">
      <c s="3" r="A24" t="s">
        <v>972</v>
      </c>
      <c s="5" r="B24" t="n">
        <v>-78</v>
      </c>
      <c s="5" r="D24" t="n">
        <v>204</v>
      </c>
      <c s="5" r="F24" t="n">
        <v>408</v>
      </c>
      <c s="5" r="H24" t="n">
        <v>338</v>
      </c>
    </row>
    <row r="25" spans="1:9">
      <c s="3" r="A25" t="s">
        <v>973</v>
      </c>
      <c s="5" r="B25" t="n">
        <v>36</v>
      </c>
      <c s="3" r="C25" t="s">
        <v>45</v>
      </c>
      <c s="5" r="D25" t="n">
        <v>47</v>
      </c>
      <c s="3" r="E25" t="s">
        <v>46</v>
      </c>
      <c s="5" r="F25" t="n">
        <v>113</v>
      </c>
      <c s="3" r="G25" t="s">
        <v>45</v>
      </c>
      <c s="5" r="H25" t="n">
        <v>126</v>
      </c>
      <c s="3" r="I25" t="s">
        <v>46</v>
      </c>
    </row>
    <row r="26" spans="1:9">
      <c s="3" r="A26" t="s">
        <v>974</v>
      </c>
    </row>
    <row r="27" spans="1:9">
      <c s="3" r="A27" t="s">
        <v>975</v>
      </c>
      <c s="5" r="B27" t="n">
        <v>-10</v>
      </c>
      <c s="3" r="C27" t="s">
        <v>110</v>
      </c>
      <c s="5" r="D27" t="n">
        <v>0</v>
      </c>
      <c s="3" r="E27" t="s">
        <v>126</v>
      </c>
      <c s="5" r="F27" t="n">
        <v>20</v>
      </c>
      <c s="3" r="G27" t="s">
        <v>110</v>
      </c>
      <c s="5" r="H27" t="n">
        <v>7</v>
      </c>
      <c s="3" r="I27" t="s">
        <v>126</v>
      </c>
    </row>
    <row r="28" spans="1:9">
      <c s="3" r="A28" t="s">
        <v>976</v>
      </c>
      <c s="5" r="B28" t="n">
        <v>11</v>
      </c>
      <c s="3" r="C28" t="s">
        <v>110</v>
      </c>
      <c s="5" r="D28" t="n">
        <v>-1</v>
      </c>
      <c s="3" r="E28" t="s">
        <v>126</v>
      </c>
      <c s="5" r="F28" t="n">
        <v>-19</v>
      </c>
      <c s="3" r="G28" t="s">
        <v>110</v>
      </c>
      <c s="5" r="H28" t="n">
        <v>-8</v>
      </c>
      <c s="3" r="I28" t="s">
        <v>126</v>
      </c>
    </row>
    <row r="29" spans="1:9">
      <c s="3" r="A29" t="s">
        <v>977</v>
      </c>
      <c s="5" r="B29" t="n">
        <v>1</v>
      </c>
      <c s="3" r="C29" t="s">
        <v>110</v>
      </c>
      <c s="5" r="D29" t="n">
        <v>-1</v>
      </c>
      <c s="3" r="E29" t="s">
        <v>126</v>
      </c>
      <c s="5" r="F29" t="n">
        <v>1</v>
      </c>
      <c s="5" r="H29" t="n">
        <v>-1</v>
      </c>
    </row>
    <row r="30" spans="1:9">
      <c s="3" r="A30" t="s">
        <v>978</v>
      </c>
    </row>
    <row r="31" spans="1:9">
      <c s="3" r="A31" t="s">
        <v>975</v>
      </c>
      <c s="5" r="B31" t="n">
        <v>-10</v>
      </c>
      <c s="3" r="C31" t="s">
        <v>110</v>
      </c>
      <c s="5" r="D31" t="n">
        <v>0</v>
      </c>
      <c s="3" r="E31" t="s">
        <v>126</v>
      </c>
      <c s="5" r="F31" t="n">
        <v>20</v>
      </c>
      <c s="3" r="G31" t="s">
        <v>110</v>
      </c>
      <c s="5" r="H31" t="n">
        <v>7</v>
      </c>
      <c s="3" r="I31" t="s">
        <v>126</v>
      </c>
    </row>
    <row r="32" spans="1:9">
      <c s="3" r="A32" t="s">
        <v>976</v>
      </c>
      <c s="5" r="B32" t="n">
        <v>11</v>
      </c>
      <c s="3" r="C32" t="s">
        <v>110</v>
      </c>
      <c s="5" r="D32" t="n">
        <v>-1</v>
      </c>
      <c s="3" r="E32" t="s">
        <v>126</v>
      </c>
      <c s="5" r="F32" t="n">
        <v>-19</v>
      </c>
      <c s="3" r="G32" t="s">
        <v>110</v>
      </c>
      <c s="5" r="H32" t="n">
        <v>-8</v>
      </c>
      <c s="3" r="I32" t="s">
        <v>126</v>
      </c>
    </row>
    <row r="33" spans="1:9">
      <c s="3" r="A33" t="s">
        <v>977</v>
      </c>
      <c s="5" r="B33" t="n">
        <v>1</v>
      </c>
      <c s="3" r="C33" t="s">
        <v>110</v>
      </c>
      <c s="5" r="D33" t="n">
        <v>-1</v>
      </c>
      <c s="3" r="E33" t="s">
        <v>126</v>
      </c>
      <c s="5" r="F33" t="n">
        <v>1</v>
      </c>
      <c s="5" r="H33" t="n">
        <v>-1</v>
      </c>
    </row>
    <row r="34" spans="1:9">
      <c s="3" r="A34" t="s">
        <v>979</v>
      </c>
    </row>
    <row r="35" spans="1:9">
      <c s="3" r="A35" t="s">
        <v>975</v>
      </c>
      <c s="5" r="B35" t="n">
        <v>0</v>
      </c>
      <c s="5" r="D35" t="n">
        <v>0</v>
      </c>
      <c s="5" r="F35" t="n">
        <v>0</v>
      </c>
      <c s="5" r="H35" t="n">
        <v>0</v>
      </c>
    </row>
    <row r="36" spans="1:9">
      <c s="3" r="A36" t="s">
        <v>976</v>
      </c>
      <c s="5" r="B36" t="n">
        <v>0</v>
      </c>
      <c s="5" r="D36" t="n">
        <v>0</v>
      </c>
      <c s="5" r="F36" t="n">
        <v>0</v>
      </c>
      <c s="5" r="H36" t="n">
        <v>0</v>
      </c>
    </row>
    <row r="37" spans="1:9">
      <c s="3" r="A37" t="s">
        <v>977</v>
      </c>
      <c s="6" r="B37" t="n">
        <v>0</v>
      </c>
      <c s="6" r="D37" t="n">
        <v>0</v>
      </c>
      <c s="6" r="F37" t="n">
        <v>0</v>
      </c>
      <c s="6" r="H37" t="n">
        <v>0</v>
      </c>
    </row>
    <row r="38" spans="1:9">
      <c r="A38" t="n"/>
    </row>
    <row r="39" spans="1:9">
      <c s="3" r="A39" t="s">
        <v>45</v>
      </c>
      <c s="3" r="B39" t="s">
        <v>980</v>
      </c>
    </row>
    <row r="40" spans="1:9">
      <c s="3" r="A40" t="s">
        <v>46</v>
      </c>
      <c s="3" r="B40" t="s">
        <v>387</v>
      </c>
    </row>
    <row r="41" spans="1:9">
      <c s="3" r="A41" t="s">
        <v>110</v>
      </c>
      <c s="3" r="B41" t="s">
        <v>386</v>
      </c>
    </row>
    <row r="42" spans="1:9">
      <c s="3" r="A42" t="s">
        <v>126</v>
      </c>
      <c s="3" r="B42" t="s">
        <v>386</v>
      </c>
    </row>
  </sheetData>
  <mergeCells count="12">
    <mergeCell ref="A1:A2"/>
    <mergeCell ref="B1:E1"/>
    <mergeCell ref="F1:I1"/>
    <mergeCell ref="B2:C2"/>
    <mergeCell ref="D2:E2"/>
    <mergeCell ref="F2:G2"/>
    <mergeCell ref="H2:I2"/>
    <mergeCell ref="A38:I38"/>
    <mergeCell ref="B39:I39"/>
    <mergeCell ref="B40:I40"/>
    <mergeCell ref="B41:I41"/>
    <mergeCell ref="B42:I4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981</v>
      </c>
      <c s="2" r="B1" t="s">
        <v>30</v>
      </c>
      <c s="2" r="D1" t="s">
        <v>1</v>
      </c>
    </row>
    <row r="2" spans="1:5">
      <c s="2" r="B2" t="s">
        <v>2</v>
      </c>
      <c s="2" r="C2" t="s">
        <v>31</v>
      </c>
      <c s="2" r="D2" t="s">
        <v>2</v>
      </c>
      <c s="2" r="E2" t="s">
        <v>31</v>
      </c>
    </row>
    <row r="3" spans="1:5">
      <c s="3" r="A3" t="s">
        <v>982</v>
      </c>
    </row>
    <row r="4" spans="1:5">
      <c s="3" r="A4" t="s">
        <v>973</v>
      </c>
      <c s="6" r="B4" t="n">
        <v>23</v>
      </c>
      <c s="6" r="C4" t="n">
        <v>23</v>
      </c>
      <c s="6" r="D4" t="n">
        <v>77</v>
      </c>
      <c s="6" r="E4" t="n">
        <v>61</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G5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6"/>
    <col customWidth="1" max="6" min="6" width="14"/>
    <col customWidth="1" max="7" min="7" width="14"/>
  </cols>
  <sheetData>
    <row r="1" spans="1:7">
      <c s="1" r="A1" t="s">
        <v>983</v>
      </c>
      <c s="2" r="C1" t="s">
        <v>30</v>
      </c>
      <c s="2" r="E1" t="s">
        <v>1</v>
      </c>
    </row>
    <row r="2" spans="1:7">
      <c s="2" r="C2" t="s">
        <v>2</v>
      </c>
      <c s="2" r="D2" t="s">
        <v>31</v>
      </c>
      <c s="2" r="E2" t="s">
        <v>2</v>
      </c>
      <c s="2" r="F2" t="s">
        <v>31</v>
      </c>
      <c s="2" r="G2" t="s">
        <v>4</v>
      </c>
    </row>
    <row r="3" spans="1:7">
      <c s="7" r="A3" t="s">
        <v>984</v>
      </c>
    </row>
    <row r="4" spans="1:7">
      <c s="3" r="A4" t="s">
        <v>14</v>
      </c>
      <c s="3" r="E4" t="s">
        <v>15</v>
      </c>
    </row>
    <row r="5" spans="1:7">
      <c s="3" r="A5" t="s">
        <v>861</v>
      </c>
      <c s="6" r="C5" t="n">
        <v>6138</v>
      </c>
      <c s="6" r="E5" t="n">
        <v>6138</v>
      </c>
      <c s="6" r="G5" t="n">
        <v>4465</v>
      </c>
    </row>
    <row r="6" spans="1:7">
      <c s="3" r="A6" t="s">
        <v>902</v>
      </c>
      <c s="5" r="C6" t="n">
        <v>6138</v>
      </c>
      <c s="5" r="E6" t="n">
        <v>6138</v>
      </c>
      <c s="5" r="G6" t="n">
        <v>4465</v>
      </c>
    </row>
    <row r="7" spans="1:7">
      <c s="3" r="A7" t="s">
        <v>985</v>
      </c>
      <c s="5" r="C7" t="n">
        <v>4607</v>
      </c>
      <c s="5" r="E7" t="n">
        <v>4607</v>
      </c>
      <c s="5" r="G7" t="n">
        <v>3313</v>
      </c>
    </row>
    <row r="8" spans="1:7">
      <c s="3" r="A8" t="s">
        <v>908</v>
      </c>
      <c s="3" r="B8" t="s">
        <v>45</v>
      </c>
      <c s="5" r="C8" t="n">
        <v>1531</v>
      </c>
      <c s="5" r="E8" t="n">
        <v>1531</v>
      </c>
      <c s="5" r="G8" t="n">
        <v>1152</v>
      </c>
    </row>
    <row r="9" spans="1:7">
      <c s="3" r="A9" t="s">
        <v>986</v>
      </c>
      <c s="5" r="C9" t="n">
        <v>136</v>
      </c>
      <c s="5" r="E9" t="n">
        <v>136</v>
      </c>
      <c s="5" r="G9" t="n">
        <v>66</v>
      </c>
    </row>
    <row r="10" spans="1:7">
      <c s="3" r="A10" t="s">
        <v>987</v>
      </c>
      <c s="5" r="C10" t="n">
        <v>1395</v>
      </c>
      <c s="5" r="E10" t="n">
        <v>1395</v>
      </c>
      <c s="5" r="G10" t="n">
        <v>1086</v>
      </c>
    </row>
    <row r="11" spans="1:7">
      <c s="3" r="A11" t="s">
        <v>860</v>
      </c>
      <c s="5" r="C11" t="n">
        <v>5621</v>
      </c>
      <c s="5" r="E11" t="n">
        <v>5621</v>
      </c>
      <c s="5" r="G11" t="n">
        <v>4428</v>
      </c>
    </row>
    <row r="12" spans="1:7">
      <c s="3" r="A12" t="s">
        <v>903</v>
      </c>
      <c s="5" r="C12" t="n">
        <v>5621</v>
      </c>
      <c s="5" r="E12" t="n">
        <v>5621</v>
      </c>
      <c s="5" r="G12" t="n">
        <v>4428</v>
      </c>
    </row>
    <row r="13" spans="1:7">
      <c s="3" r="A13" t="s">
        <v>988</v>
      </c>
      <c s="5" r="C13" t="n">
        <v>5309</v>
      </c>
      <c s="5" r="E13" t="n">
        <v>5309</v>
      </c>
      <c s="5" r="G13" t="n">
        <v>3964</v>
      </c>
    </row>
    <row r="14" spans="1:7">
      <c s="3" r="A14" t="s">
        <v>909</v>
      </c>
      <c s="3" r="B14" t="s">
        <v>46</v>
      </c>
      <c s="5" r="C14" t="n">
        <v>312</v>
      </c>
      <c s="5" r="E14" t="n">
        <v>312</v>
      </c>
      <c s="5" r="G14" t="n">
        <v>464</v>
      </c>
    </row>
    <row r="15" spans="1:7">
      <c s="3" r="A15" t="s">
        <v>989</v>
      </c>
      <c s="5" r="C15" t="n">
        <v>33</v>
      </c>
      <c s="5" r="E15" t="n">
        <v>33</v>
      </c>
      <c s="5" r="G15" t="n">
        <v>19</v>
      </c>
    </row>
    <row r="16" spans="1:7">
      <c s="3" r="A16" t="s">
        <v>990</v>
      </c>
      <c s="5" r="C16" t="n">
        <v>279</v>
      </c>
      <c s="5" r="E16" t="n">
        <v>279</v>
      </c>
      <c s="5" r="G16" t="n">
        <v>445</v>
      </c>
    </row>
    <row r="17" spans="1:7">
      <c s="3" r="A17" t="s">
        <v>991</v>
      </c>
    </row>
    <row r="18" spans="1:7">
      <c s="7" r="A18" t="s">
        <v>984</v>
      </c>
    </row>
    <row r="19" spans="1:7">
      <c s="3" r="A19" t="s">
        <v>861</v>
      </c>
      <c s="5" r="C19" t="n">
        <v>5703</v>
      </c>
      <c s="5" r="E19" t="n">
        <v>5703</v>
      </c>
      <c s="5" r="G19" t="n">
        <v>4184</v>
      </c>
    </row>
    <row r="20" spans="1:7">
      <c s="3" r="A20" t="s">
        <v>985</v>
      </c>
      <c s="5" r="C20" t="n">
        <v>4456</v>
      </c>
      <c s="5" r="E20" t="n">
        <v>4456</v>
      </c>
      <c s="5" r="G20" t="n">
        <v>3156</v>
      </c>
    </row>
    <row r="21" spans="1:7">
      <c s="3" r="A21" t="s">
        <v>908</v>
      </c>
      <c s="5" r="C21" t="n">
        <v>1247</v>
      </c>
      <c s="5" r="E21" t="n">
        <v>1247</v>
      </c>
      <c s="5" r="G21" t="n">
        <v>1028</v>
      </c>
    </row>
    <row r="22" spans="1:7">
      <c s="3" r="A22" t="s">
        <v>986</v>
      </c>
      <c s="5" r="C22" t="n">
        <v>136</v>
      </c>
      <c s="5" r="E22" t="n">
        <v>136</v>
      </c>
      <c s="5" r="G22" t="n">
        <v>66</v>
      </c>
    </row>
    <row r="23" spans="1:7">
      <c s="3" r="A23" t="s">
        <v>987</v>
      </c>
      <c s="5" r="C23" t="n">
        <v>1111</v>
      </c>
      <c s="5" r="E23" t="n">
        <v>1111</v>
      </c>
      <c s="5" r="G23" t="n">
        <v>962</v>
      </c>
    </row>
    <row r="24" spans="1:7">
      <c s="3" r="A24" t="s">
        <v>860</v>
      </c>
      <c s="5" r="C24" t="n">
        <v>5369</v>
      </c>
      <c s="5" r="E24" t="n">
        <v>5369</v>
      </c>
      <c s="5" r="G24" t="n">
        <v>4162</v>
      </c>
    </row>
    <row r="25" spans="1:7">
      <c s="3" r="A25" t="s">
        <v>988</v>
      </c>
      <c s="5" r="C25" t="n">
        <v>5158</v>
      </c>
      <c s="5" r="E25" t="n">
        <v>5158</v>
      </c>
      <c s="5" r="G25" t="n">
        <v>3807</v>
      </c>
    </row>
    <row r="26" spans="1:7">
      <c s="3" r="A26" t="s">
        <v>909</v>
      </c>
      <c s="5" r="C26" t="n">
        <v>211</v>
      </c>
      <c s="5" r="E26" t="n">
        <v>211</v>
      </c>
      <c s="5" r="G26" t="n">
        <v>355</v>
      </c>
    </row>
    <row r="27" spans="1:7">
      <c s="3" r="A27" t="s">
        <v>989</v>
      </c>
      <c s="5" r="C27" t="n">
        <v>33</v>
      </c>
      <c s="5" r="E27" t="n">
        <v>33</v>
      </c>
      <c s="5" r="G27" t="n">
        <v>19</v>
      </c>
    </row>
    <row r="28" spans="1:7">
      <c s="3" r="A28" t="s">
        <v>990</v>
      </c>
      <c s="5" r="C28" t="n">
        <v>178</v>
      </c>
      <c s="5" r="E28" t="n">
        <v>178</v>
      </c>
      <c s="5" r="G28" t="n">
        <v>336</v>
      </c>
    </row>
    <row r="29" spans="1:7">
      <c s="3" r="A29" t="s">
        <v>992</v>
      </c>
    </row>
    <row r="30" spans="1:7">
      <c s="7" r="A30" t="s">
        <v>984</v>
      </c>
    </row>
    <row r="31" spans="1:7">
      <c s="3" r="A31" t="s">
        <v>861</v>
      </c>
      <c s="5" r="C31" t="n">
        <v>79</v>
      </c>
      <c s="5" r="E31" t="n">
        <v>79</v>
      </c>
      <c s="5" r="G31" t="n">
        <v>21</v>
      </c>
    </row>
    <row r="32" spans="1:7">
      <c s="3" r="A32" t="s">
        <v>985</v>
      </c>
      <c s="5" r="C32" t="n">
        <v>0</v>
      </c>
      <c s="5" r="E32" t="n">
        <v>0</v>
      </c>
      <c s="5" r="G32" t="n">
        <v>0</v>
      </c>
    </row>
    <row r="33" spans="1:7">
      <c s="3" r="A33" t="s">
        <v>908</v>
      </c>
      <c s="5" r="C33" t="n">
        <v>79</v>
      </c>
      <c s="5" r="E33" t="n">
        <v>79</v>
      </c>
      <c s="5" r="G33" t="n">
        <v>21</v>
      </c>
    </row>
    <row r="34" spans="1:7">
      <c s="3" r="A34" t="s">
        <v>986</v>
      </c>
      <c s="5" r="C34" t="n">
        <v>0</v>
      </c>
      <c s="5" r="E34" t="n">
        <v>0</v>
      </c>
      <c s="5" r="G34" t="n">
        <v>0</v>
      </c>
    </row>
    <row r="35" spans="1:7">
      <c s="3" r="A35" t="s">
        <v>987</v>
      </c>
      <c s="5" r="C35" t="n">
        <v>79</v>
      </c>
      <c s="5" r="E35" t="n">
        <v>79</v>
      </c>
      <c s="5" r="G35" t="n">
        <v>21</v>
      </c>
    </row>
    <row r="36" spans="1:7">
      <c s="3" r="A36" t="s">
        <v>993</v>
      </c>
      <c s="5" r="C36" t="n">
        <v>101</v>
      </c>
      <c s="5" r="E36" t="n">
        <v>101</v>
      </c>
      <c s="5" r="G36" t="n">
        <v>105</v>
      </c>
    </row>
    <row r="37" spans="1:7">
      <c s="3" r="A37" t="s">
        <v>988</v>
      </c>
      <c s="5" r="C37" t="n">
        <v>0</v>
      </c>
      <c s="5" r="E37" t="n">
        <v>0</v>
      </c>
      <c s="5" r="G37" t="n">
        <v>0</v>
      </c>
    </row>
    <row r="38" spans="1:7">
      <c s="3" r="A38" t="s">
        <v>909</v>
      </c>
      <c s="5" r="C38" t="n">
        <v>101</v>
      </c>
      <c s="5" r="E38" t="n">
        <v>101</v>
      </c>
      <c s="5" r="G38" t="n">
        <v>105</v>
      </c>
    </row>
    <row r="39" spans="1:7">
      <c s="3" r="A39" t="s">
        <v>989</v>
      </c>
      <c s="5" r="C39" t="n">
        <v>0</v>
      </c>
      <c s="5" r="E39" t="n">
        <v>0</v>
      </c>
      <c s="5" r="G39" t="n">
        <v>0</v>
      </c>
    </row>
    <row r="40" spans="1:7">
      <c s="3" r="A40" t="s">
        <v>990</v>
      </c>
      <c s="5" r="C40" t="n">
        <v>101</v>
      </c>
      <c s="5" r="E40" t="n">
        <v>101</v>
      </c>
      <c s="5" r="G40" t="n">
        <v>105</v>
      </c>
    </row>
    <row r="41" spans="1:7">
      <c s="3" r="A41" t="s">
        <v>994</v>
      </c>
    </row>
    <row r="42" spans="1:7">
      <c s="7" r="A42" t="s">
        <v>984</v>
      </c>
    </row>
    <row r="43" spans="1:7">
      <c s="3" r="A43" t="s">
        <v>861</v>
      </c>
      <c s="5" r="C43" t="n">
        <v>356</v>
      </c>
      <c s="5" r="E43" t="n">
        <v>356</v>
      </c>
      <c s="5" r="G43" t="n">
        <v>260</v>
      </c>
    </row>
    <row r="44" spans="1:7">
      <c s="3" r="A44" t="s">
        <v>985</v>
      </c>
      <c s="5" r="C44" t="n">
        <v>151</v>
      </c>
      <c s="5" r="E44" t="n">
        <v>151</v>
      </c>
      <c s="5" r="G44" t="n">
        <v>157</v>
      </c>
    </row>
    <row r="45" spans="1:7">
      <c s="3" r="A45" t="s">
        <v>908</v>
      </c>
      <c s="5" r="C45" t="n">
        <v>205</v>
      </c>
      <c s="5" r="E45" t="n">
        <v>205</v>
      </c>
      <c s="5" r="G45" t="n">
        <v>103</v>
      </c>
    </row>
    <row r="46" spans="1:7">
      <c s="3" r="A46" t="s">
        <v>986</v>
      </c>
      <c s="5" r="C46" t="n">
        <v>0</v>
      </c>
      <c s="5" r="E46" t="n">
        <v>0</v>
      </c>
      <c s="5" r="G46" t="n">
        <v>0</v>
      </c>
    </row>
    <row r="47" spans="1:7">
      <c s="3" r="A47" t="s">
        <v>987</v>
      </c>
      <c s="5" r="C47" t="n">
        <v>205</v>
      </c>
      <c s="5" r="E47" t="n">
        <v>205</v>
      </c>
      <c s="5" r="G47" t="n">
        <v>103</v>
      </c>
    </row>
    <row r="48" spans="1:7">
      <c s="3" r="A48" t="s">
        <v>860</v>
      </c>
      <c s="5" r="C48" t="n">
        <v>151</v>
      </c>
      <c s="5" r="E48" t="n">
        <v>151</v>
      </c>
      <c s="5" r="G48" t="n">
        <v>161</v>
      </c>
    </row>
    <row r="49" spans="1:7">
      <c s="3" r="A49" t="s">
        <v>988</v>
      </c>
      <c s="5" r="C49" t="n">
        <v>151</v>
      </c>
      <c s="5" r="E49" t="n">
        <v>151</v>
      </c>
      <c s="5" r="G49" t="n">
        <v>157</v>
      </c>
    </row>
    <row r="50" spans="1:7">
      <c s="3" r="A50" t="s">
        <v>909</v>
      </c>
      <c s="5" r="C50" t="n">
        <v>0</v>
      </c>
      <c s="5" r="E50" t="n">
        <v>0</v>
      </c>
      <c s="5" r="G50" t="n">
        <v>4</v>
      </c>
    </row>
    <row r="51" spans="1:7">
      <c s="3" r="A51" t="s">
        <v>989</v>
      </c>
      <c s="5" r="C51" t="n">
        <v>0</v>
      </c>
      <c s="5" r="E51" t="n">
        <v>0</v>
      </c>
      <c s="5" r="G51" t="n">
        <v>0</v>
      </c>
    </row>
    <row r="52" spans="1:7">
      <c s="3" r="A52" t="s">
        <v>990</v>
      </c>
      <c s="5" r="C52" t="n">
        <v>0</v>
      </c>
      <c s="5" r="E52" t="n">
        <v>0</v>
      </c>
      <c s="6" r="G52" t="n">
        <v>4</v>
      </c>
    </row>
    <row r="53" spans="1:7">
      <c s="3" r="A53" t="s">
        <v>969</v>
      </c>
    </row>
    <row r="54" spans="1:7">
      <c s="7" r="A54" t="s">
        <v>984</v>
      </c>
    </row>
    <row r="55" spans="1:7">
      <c s="3" r="A55" t="s">
        <v>961</v>
      </c>
      <c s="6" r="C55" t="n">
        <v>0</v>
      </c>
      <c s="6" r="D55" t="n">
        <v>-2</v>
      </c>
      <c s="6" r="E55" t="n">
        <v>-3</v>
      </c>
      <c s="6" r="F55" t="n">
        <v>-2</v>
      </c>
    </row>
    <row r="56" spans="1:7">
      <c r="A56" t="n"/>
    </row>
    <row r="57" spans="1:7">
      <c s="3" r="A57" t="s">
        <v>45</v>
      </c>
      <c s="3" r="B57" t="s">
        <v>940</v>
      </c>
    </row>
    <row r="58" spans="1:7">
      <c s="3" r="A58" t="s">
        <v>46</v>
      </c>
      <c s="3" r="B58" t="s">
        <v>941</v>
      </c>
    </row>
  </sheetData>
  <mergeCells count="6">
    <mergeCell ref="A1:B2"/>
    <mergeCell ref="C1:D1"/>
    <mergeCell ref="E1:F1"/>
    <mergeCell ref="A56:F56"/>
    <mergeCell ref="B57:F57"/>
    <mergeCell ref="B58:F58"/>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995</v>
      </c>
      <c s="2" r="C1" t="s">
        <v>2</v>
      </c>
      <c s="2" r="D1" t="s">
        <v>4</v>
      </c>
    </row>
    <row r="2" spans="1:4">
      <c s="7" r="A2" t="s">
        <v>984</v>
      </c>
    </row>
    <row r="3" spans="1:4">
      <c s="3" r="A3" t="s">
        <v>908</v>
      </c>
      <c s="3" r="B3" t="s">
        <v>45</v>
      </c>
      <c s="6" r="C3" t="n">
        <v>1531</v>
      </c>
      <c s="6" r="D3" t="n">
        <v>1152</v>
      </c>
    </row>
    <row r="4" spans="1:4">
      <c s="3" r="A4" t="s">
        <v>906</v>
      </c>
      <c s="5" r="C4" t="n">
        <v>675</v>
      </c>
      <c s="5" r="D4" t="n">
        <v>397</v>
      </c>
    </row>
    <row r="5" spans="1:4">
      <c s="3" r="A5" t="s">
        <v>909</v>
      </c>
      <c s="3" r="B5" t="s">
        <v>46</v>
      </c>
      <c s="5" r="C5" t="n">
        <v>312</v>
      </c>
      <c s="5" r="D5" t="n">
        <v>464</v>
      </c>
    </row>
    <row r="6" spans="1:4">
      <c s="3" r="A6" t="s">
        <v>907</v>
      </c>
      <c s="5" r="C6" t="n">
        <v>1377</v>
      </c>
      <c s="5" r="D6" t="n">
        <v>1048</v>
      </c>
    </row>
    <row r="7" spans="1:4">
      <c s="3" r="A7" t="s">
        <v>150</v>
      </c>
    </row>
    <row r="8" spans="1:4">
      <c s="7" r="A8" t="s">
        <v>984</v>
      </c>
    </row>
    <row r="9" spans="1:4">
      <c s="3" r="A9" t="s">
        <v>908</v>
      </c>
      <c s="5" r="C9" t="n">
        <v>1500</v>
      </c>
      <c s="5" r="D9" t="n">
        <v>1200</v>
      </c>
    </row>
    <row r="10" spans="1:4">
      <c s="3" r="A10" t="s">
        <v>996</v>
      </c>
    </row>
    <row r="11" spans="1:4">
      <c s="7" r="A11" t="s">
        <v>984</v>
      </c>
    </row>
    <row r="12" spans="1:4">
      <c s="3" r="A12" t="s">
        <v>909</v>
      </c>
      <c s="6" r="C12" t="n">
        <v>312</v>
      </c>
      <c s="6" r="D12" t="n">
        <v>464</v>
      </c>
    </row>
    <row r="13" spans="1:4">
      <c r="A13" t="n"/>
    </row>
    <row r="14" spans="1:4">
      <c s="3" r="A14" t="s">
        <v>45</v>
      </c>
      <c s="3" r="B14" t="s">
        <v>940</v>
      </c>
    </row>
    <row r="15" spans="1:4">
      <c s="3" r="A15" t="s">
        <v>46</v>
      </c>
      <c s="3" r="B15" t="s">
        <v>941</v>
      </c>
    </row>
  </sheetData>
  <mergeCells count="4">
    <mergeCell ref="A1:B1"/>
    <mergeCell ref="A13:C13"/>
    <mergeCell ref="B14:C14"/>
    <mergeCell ref="B15:C15"/>
  </mergeCells>
  <pageMargins bottom="1" footer="0.5" header="0.5" left="0.75" right="0.75" top="1"/>
</worksheet>
</file>

<file path=xl/worksheets/sheet97.xml><?xml version="1.0" encoding="utf-8"?>
<worksheet xmlns="http://schemas.openxmlformats.org/spreadsheetml/2006/main">
  <sheetPr>
    <outlinePr summaryBelow="1" summaryRight="1"/>
  </sheetPr>
  <dimension ref="A1:I4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5"/>
    <col customWidth="1" max="7" min="7" width="4"/>
    <col customWidth="1" max="8" min="8" width="14"/>
    <col customWidth="1" max="9" min="9" width="16"/>
  </cols>
  <sheetData>
    <row r="1" spans="1:9">
      <c s="1" r="A1" t="s">
        <v>997</v>
      </c>
      <c s="2" r="C1" t="s">
        <v>30</v>
      </c>
      <c s="2" r="F1" t="s">
        <v>1</v>
      </c>
      <c s="2" r="I1" t="s">
        <v>472</v>
      </c>
    </row>
    <row r="2" spans="1:9">
      <c s="2" r="C2" t="s">
        <v>2</v>
      </c>
      <c s="2" r="D2" t="s">
        <v>411</v>
      </c>
      <c s="2" r="E2" t="s">
        <v>31</v>
      </c>
      <c s="2" r="F2" t="s">
        <v>2</v>
      </c>
      <c s="2" r="H2" t="s">
        <v>31</v>
      </c>
      <c s="2" r="I2" t="s">
        <v>4</v>
      </c>
    </row>
    <row r="3" spans="1:9">
      <c s="3" r="A3" t="s">
        <v>998</v>
      </c>
      <c s="5" r="C3" t="n">
        <v>17</v>
      </c>
      <c s="5" r="D3" t="n">
        <v>185</v>
      </c>
    </row>
    <row r="4" spans="1:9">
      <c s="3" r="A4" t="s">
        <v>999</v>
      </c>
      <c s="3" r="C4" t="s">
        <v>1000</v>
      </c>
      <c s="3" r="F4" t="s">
        <v>1000</v>
      </c>
      <c s="3" r="I4" t="s">
        <v>1001</v>
      </c>
    </row>
    <row r="5" spans="1:9">
      <c s="3" r="A5" t="s">
        <v>101</v>
      </c>
      <c s="6" r="C5" t="n">
        <v>205091</v>
      </c>
      <c s="6" r="F5" t="n">
        <v>205091</v>
      </c>
      <c s="6" r="I5" t="n">
        <v>190817</v>
      </c>
    </row>
    <row r="6" spans="1:9">
      <c s="3" r="A6" t="s">
        <v>162</v>
      </c>
      <c s="5" r="C6" t="n">
        <v>234</v>
      </c>
      <c s="5" r="F6" t="n">
        <v>234</v>
      </c>
      <c s="5" r="I6" t="n">
        <v>257</v>
      </c>
    </row>
    <row r="7" spans="1:9">
      <c s="3" r="A7" t="s">
        <v>688</v>
      </c>
      <c s="5" r="C7" t="n">
        <v>150</v>
      </c>
      <c s="6" r="E7" t="n">
        <v>102</v>
      </c>
      <c s="5" r="F7" t="n">
        <v>428</v>
      </c>
      <c s="6" r="H7" t="n">
        <v>356</v>
      </c>
    </row>
    <row r="8" spans="1:9">
      <c s="3" r="A8" t="s">
        <v>1002</v>
      </c>
      <c s="5" r="C8" t="n">
        <v>65000</v>
      </c>
      <c s="5" r="F8" t="n">
        <v>65000</v>
      </c>
      <c s="5" r="I8" t="n">
        <v>66200</v>
      </c>
    </row>
    <row r="9" spans="1:9">
      <c s="3" r="A9" t="s">
        <v>1003</v>
      </c>
      <c s="5" r="C9" t="n">
        <v>72</v>
      </c>
      <c s="5" r="F9" t="n">
        <v>72</v>
      </c>
      <c s="5" r="I9" t="n">
        <v>66</v>
      </c>
    </row>
    <row r="10" spans="1:9">
      <c s="3" r="A10" t="s">
        <v>191</v>
      </c>
      <c s="3" r="B10" t="s">
        <v>45</v>
      </c>
      <c s="5" r="F10" t="n">
        <v>0</v>
      </c>
    </row>
    <row r="11" spans="1:9">
      <c s="3" r="A11" t="s">
        <v>90</v>
      </c>
      <c s="5" r="C11" t="n">
        <v>-3</v>
      </c>
      <c s="5" r="E11" t="n">
        <v>0</v>
      </c>
      <c s="5" r="F11" t="n">
        <v>-5</v>
      </c>
      <c s="3" r="G11" t="s">
        <v>46</v>
      </c>
      <c s="5" r="H11" t="n">
        <v>0</v>
      </c>
    </row>
    <row r="12" spans="1:9">
      <c s="3" r="A12" t="s">
        <v>1004</v>
      </c>
    </row>
    <row r="13" spans="1:9">
      <c s="3" r="A13" t="s">
        <v>162</v>
      </c>
      <c s="5" r="C13" t="n">
        <v>2200</v>
      </c>
      <c s="5" r="F13" t="n">
        <v>2200</v>
      </c>
      <c s="5" r="I13" t="n">
        <v>2200</v>
      </c>
    </row>
    <row r="14" spans="1:9">
      <c s="3" r="A14" t="s">
        <v>1005</v>
      </c>
    </row>
    <row r="15" spans="1:9">
      <c s="3" r="A15" t="s">
        <v>1006</v>
      </c>
      <c s="5" r="C15" t="n">
        <v>116</v>
      </c>
      <c s="6" r="E15" t="n">
        <v>41</v>
      </c>
      <c s="5" r="F15" t="n">
        <v>232</v>
      </c>
      <c s="6" r="H15" t="n">
        <v>138</v>
      </c>
    </row>
    <row r="16" spans="1:9">
      <c s="3" r="A16" t="s">
        <v>1007</v>
      </c>
    </row>
    <row r="17" spans="1:9">
      <c s="3" r="A17" t="s">
        <v>162</v>
      </c>
      <c s="5" r="C17" t="n">
        <v>407</v>
      </c>
      <c s="5" r="F17" t="n">
        <v>407</v>
      </c>
      <c s="5" r="I17" t="n">
        <v>356</v>
      </c>
    </row>
    <row r="18" spans="1:9">
      <c s="3" r="A18" t="s">
        <v>760</v>
      </c>
    </row>
    <row r="19" spans="1:9">
      <c s="3" r="A19" t="s">
        <v>101</v>
      </c>
      <c s="5" r="C19" t="n">
        <v>355</v>
      </c>
      <c s="5" r="F19" t="n">
        <v>355</v>
      </c>
      <c s="5" r="I19" t="n">
        <v>525</v>
      </c>
    </row>
    <row r="20" spans="1:9">
      <c s="3" r="A20" t="s">
        <v>1008</v>
      </c>
    </row>
    <row r="21" spans="1:9">
      <c s="3" r="A21" t="s">
        <v>162</v>
      </c>
      <c s="5" r="C21" t="n">
        <v>0</v>
      </c>
      <c s="5" r="F21" t="n">
        <v>0</v>
      </c>
      <c s="5" r="I21" t="n">
        <v>0</v>
      </c>
    </row>
    <row r="22" spans="1:9">
      <c s="3" r="A22" t="s">
        <v>1009</v>
      </c>
    </row>
    <row r="23" spans="1:9">
      <c s="3" r="A23" t="s">
        <v>162</v>
      </c>
      <c s="5" r="C23" t="n">
        <v>0</v>
      </c>
      <c s="5" r="F23" t="n">
        <v>0</v>
      </c>
      <c s="5" r="I23" t="n">
        <v>0</v>
      </c>
    </row>
    <row r="24" spans="1:9">
      <c s="3" r="A24" t="s">
        <v>488</v>
      </c>
    </row>
    <row r="25" spans="1:9">
      <c s="3" r="A25" t="s">
        <v>162</v>
      </c>
      <c s="5" r="C25" t="n">
        <v>234</v>
      </c>
      <c s="5" r="F25" t="n">
        <v>234</v>
      </c>
      <c s="5" r="I25" t="n">
        <v>257</v>
      </c>
    </row>
    <row r="26" spans="1:9">
      <c s="3" r="A26" t="s">
        <v>1010</v>
      </c>
    </row>
    <row r="27" spans="1:9">
      <c s="3" r="A27" t="s">
        <v>1011</v>
      </c>
      <c s="5" r="C27" t="n">
        <v>12</v>
      </c>
      <c s="5" r="F27" t="n">
        <v>16</v>
      </c>
      <c s="5" r="I27" t="n">
        <v>6</v>
      </c>
    </row>
    <row r="28" spans="1:9">
      <c s="3" r="A28" t="s">
        <v>1012</v>
      </c>
    </row>
    <row r="29" spans="1:9">
      <c s="3" r="A29" t="s">
        <v>1011</v>
      </c>
      <c s="5" r="C29" t="n">
        <v>0</v>
      </c>
      <c s="5" r="F29" t="n">
        <v>8</v>
      </c>
    </row>
    <row r="30" spans="1:9">
      <c s="3" r="A30" t="s">
        <v>1013</v>
      </c>
    </row>
    <row r="31" spans="1:9">
      <c s="3" r="A31" t="s">
        <v>1011</v>
      </c>
      <c s="5" r="C31" t="n">
        <v>1</v>
      </c>
      <c s="5" r="F31" t="n">
        <v>2</v>
      </c>
      <c s="5" r="I31" t="n">
        <v>4</v>
      </c>
    </row>
    <row r="32" spans="1:9">
      <c s="3" r="A32" t="s">
        <v>1014</v>
      </c>
    </row>
    <row r="33" spans="1:9">
      <c s="3" r="A33" t="s">
        <v>1006</v>
      </c>
      <c s="5" r="F33" t="n">
        <v>0</v>
      </c>
    </row>
    <row r="34" spans="1:9">
      <c s="3" r="A34" t="s">
        <v>1015</v>
      </c>
    </row>
    <row r="35" spans="1:9">
      <c s="3" r="A35" t="s">
        <v>1011</v>
      </c>
      <c s="5" r="C35" t="n">
        <v>13</v>
      </c>
      <c s="5" r="F35" t="n">
        <v>37</v>
      </c>
      <c s="6" r="I35" t="n">
        <v>6</v>
      </c>
    </row>
    <row r="36" spans="1:9">
      <c s="3" r="A36" t="s">
        <v>1016</v>
      </c>
    </row>
    <row r="37" spans="1:9">
      <c s="3" r="A37" t="s">
        <v>1011</v>
      </c>
      <c s="5" r="C37" t="n">
        <v>1</v>
      </c>
      <c s="5" r="F37" t="n">
        <v>8</v>
      </c>
    </row>
    <row r="38" spans="1:9">
      <c s="3" r="A38" t="s">
        <v>1017</v>
      </c>
    </row>
    <row r="39" spans="1:9">
      <c s="3" r="A39" t="s">
        <v>1011</v>
      </c>
      <c s="6" r="C39" t="n">
        <v>0</v>
      </c>
      <c s="5" r="F39" t="n">
        <v>5</v>
      </c>
    </row>
    <row r="40" spans="1:9">
      <c s="3" r="A40" t="s">
        <v>175</v>
      </c>
    </row>
    <row r="41" spans="1:9">
      <c s="3" r="A41" t="s">
        <v>191</v>
      </c>
      <c s="3" r="B41" t="s">
        <v>673</v>
      </c>
      <c s="6" r="F41" t="n">
        <v>-5</v>
      </c>
    </row>
    <row r="42" spans="1:9">
      <c r="A42" t="n"/>
    </row>
    <row r="43" spans="1:9">
      <c s="3" r="A43" t="s">
        <v>45</v>
      </c>
      <c s="3" r="B43" t="s">
        <v>193</v>
      </c>
    </row>
    <row r="44" spans="1:9">
      <c s="3" r="A44" t="s">
        <v>46</v>
      </c>
      <c s="3" r="B44" t="s">
        <v>94</v>
      </c>
    </row>
    <row r="45" spans="1:9">
      <c s="3" r="A45" t="s">
        <v>110</v>
      </c>
      <c s="3" r="B45" t="s">
        <v>194</v>
      </c>
    </row>
  </sheetData>
  <mergeCells count="8">
    <mergeCell ref="A1:B2"/>
    <mergeCell ref="C1:E1"/>
    <mergeCell ref="F1:H1"/>
    <mergeCell ref="F2:G2"/>
    <mergeCell ref="A42:H42"/>
    <mergeCell ref="B43:H43"/>
    <mergeCell ref="B44:H44"/>
    <mergeCell ref="B45:H45"/>
  </mergeCells>
  <pageMargins bottom="1" footer="0.5" header="0.5" left="0.75" right="0.75" top="1"/>
</worksheet>
</file>

<file path=xl/worksheets/sheet98.xml><?xml version="1.0" encoding="utf-8"?>
<worksheet xmlns="http://schemas.openxmlformats.org/spreadsheetml/2006/main">
  <sheetPr>
    <outlinePr summaryBelow="1" summaryRight="1"/>
  </sheetPr>
  <dimension ref="A1:F30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r="1" spans="1:6">
      <c s="1" r="A1" t="s">
        <v>1018</v>
      </c>
      <c s="2" r="C1" t="s">
        <v>2</v>
      </c>
      <c s="2" r="E1" t="s">
        <v>4</v>
      </c>
    </row>
    <row r="2" spans="1:6">
      <c s="7" r="A2" t="s">
        <v>1019</v>
      </c>
    </row>
    <row r="3" spans="1:6">
      <c s="3" r="A3" t="s">
        <v>106</v>
      </c>
      <c s="3" r="B3" t="s">
        <v>45</v>
      </c>
      <c s="6" r="C3" t="n">
        <v>7044</v>
      </c>
      <c s="6" r="E3" t="n">
        <v>6119</v>
      </c>
    </row>
    <row r="4" spans="1:6">
      <c s="3" r="A4" t="s">
        <v>107</v>
      </c>
      <c s="5" r="C4" t="n">
        <v>29672</v>
      </c>
      <c s="5" r="E4" t="n">
        <v>27825</v>
      </c>
    </row>
    <row r="5" spans="1:6">
      <c s="3" r="A5" t="s">
        <v>161</v>
      </c>
      <c s="5" r="C5" t="n">
        <v>3026</v>
      </c>
      <c s="5" r="E5" t="n">
        <v>1494</v>
      </c>
    </row>
    <row r="6" spans="1:6">
      <c s="3" r="A6" t="s">
        <v>162</v>
      </c>
      <c s="5" r="C6" t="n">
        <v>234</v>
      </c>
      <c s="5" r="E6" t="n">
        <v>257</v>
      </c>
    </row>
    <row r="7" spans="1:6">
      <c s="3" r="A7" t="s">
        <v>703</v>
      </c>
      <c s="5" r="C7" t="n">
        <v>1119</v>
      </c>
    </row>
    <row r="8" spans="1:6">
      <c s="3" r="A8" t="s">
        <v>1020</v>
      </c>
      <c s="5" r="C8" t="n">
        <v>963</v>
      </c>
    </row>
    <row r="9" spans="1:6">
      <c s="3" r="A9" t="s">
        <v>1021</v>
      </c>
    </row>
    <row r="10" spans="1:6">
      <c s="7" r="A10" t="s">
        <v>1019</v>
      </c>
    </row>
    <row r="11" spans="1:6">
      <c s="3" r="A11" t="s">
        <v>106</v>
      </c>
      <c s="3" r="B11" t="s">
        <v>46</v>
      </c>
      <c s="5" r="C11" t="n">
        <v>954</v>
      </c>
      <c s="5" r="E11" t="n">
        <v>866</v>
      </c>
    </row>
    <row r="12" spans="1:6">
      <c s="3" r="A12" t="s">
        <v>107</v>
      </c>
      <c s="3" r="B12" t="s">
        <v>46</v>
      </c>
      <c s="5" r="C12" t="n">
        <v>5087</v>
      </c>
      <c s="5" r="E12" t="n">
        <v>3542</v>
      </c>
    </row>
    <row r="13" spans="1:6">
      <c s="3" r="A13" t="s">
        <v>161</v>
      </c>
      <c s="3" r="B13" t="s">
        <v>110</v>
      </c>
      <c s="5" r="C13" t="n">
        <v>0</v>
      </c>
      <c s="5" r="E13" t="n">
        <v>0</v>
      </c>
    </row>
    <row r="14" spans="1:6">
      <c s="3" r="A14" t="s">
        <v>1022</v>
      </c>
      <c s="3" r="B14" t="s">
        <v>46</v>
      </c>
      <c s="5" r="C14" t="n">
        <v>1070</v>
      </c>
      <c s="5" r="E14" t="n">
        <v>664</v>
      </c>
    </row>
    <row r="15" spans="1:6">
      <c s="3" r="A15" t="s">
        <v>1020</v>
      </c>
      <c s="3" r="B15" t="s">
        <v>126</v>
      </c>
      <c s="5" r="C15" t="n">
        <v>0</v>
      </c>
      <c s="5" r="E15" t="n">
        <v>0</v>
      </c>
    </row>
    <row r="16" spans="1:6">
      <c s="3" r="A16" t="s">
        <v>1023</v>
      </c>
    </row>
    <row r="17" spans="1:6">
      <c s="7" r="A17" t="s">
        <v>1019</v>
      </c>
    </row>
    <row r="18" spans="1:6">
      <c s="3" r="A18" t="s">
        <v>106</v>
      </c>
      <c s="3" r="B18" t="s">
        <v>46</v>
      </c>
      <c s="5" r="C18" t="n">
        <v>6011</v>
      </c>
      <c s="5" r="E18" t="n">
        <v>5143</v>
      </c>
    </row>
    <row r="19" spans="1:6">
      <c s="3" r="A19" t="s">
        <v>107</v>
      </c>
      <c s="3" r="B19" t="s">
        <v>46</v>
      </c>
      <c s="5" r="C19" t="n">
        <v>23938</v>
      </c>
      <c s="5" r="E19" t="n">
        <v>23727</v>
      </c>
    </row>
    <row r="20" spans="1:6">
      <c s="3" r="A20" t="s">
        <v>161</v>
      </c>
      <c s="3" r="B20" t="s">
        <v>110</v>
      </c>
      <c s="5" r="C20" t="n">
        <v>3705</v>
      </c>
      <c s="5" r="E20" t="n">
        <v>1803</v>
      </c>
    </row>
    <row r="21" spans="1:6">
      <c s="3" r="A21" t="s">
        <v>1022</v>
      </c>
      <c s="3" r="B21" t="s">
        <v>46</v>
      </c>
      <c s="5" r="C21" t="n">
        <v>399</v>
      </c>
      <c s="5" r="E21" t="n">
        <v>593</v>
      </c>
    </row>
    <row r="22" spans="1:6">
      <c s="3" r="A22" t="s">
        <v>1020</v>
      </c>
      <c s="3" r="B22" t="s">
        <v>126</v>
      </c>
      <c s="5" r="C22" t="n">
        <v>11181</v>
      </c>
      <c s="5" r="E22" t="n">
        <v>7772</v>
      </c>
    </row>
    <row r="23" spans="1:6">
      <c s="3" r="A23" t="s">
        <v>487</v>
      </c>
    </row>
    <row r="24" spans="1:6">
      <c s="7" r="A24" t="s">
        <v>1019</v>
      </c>
    </row>
    <row r="25" spans="1:6">
      <c s="3" r="A25" t="s">
        <v>106</v>
      </c>
      <c s="3" r="B25" t="s">
        <v>46</v>
      </c>
      <c s="5" r="C25" t="n">
        <v>79</v>
      </c>
      <c s="5" r="E25" t="n">
        <v>110</v>
      </c>
    </row>
    <row r="26" spans="1:6">
      <c s="3" r="A26" t="s">
        <v>107</v>
      </c>
      <c s="3" r="B26" t="s">
        <v>46</v>
      </c>
      <c s="5" r="C26" t="n">
        <v>647</v>
      </c>
      <c s="5" r="E26" t="n">
        <v>556</v>
      </c>
    </row>
    <row r="27" spans="1:6">
      <c s="3" r="A27" t="s">
        <v>161</v>
      </c>
      <c s="3" r="B27" t="s">
        <v>110</v>
      </c>
      <c s="5" r="C27" t="n">
        <v>84</v>
      </c>
      <c s="5" r="E27" t="n">
        <v>39</v>
      </c>
    </row>
    <row r="28" spans="1:6">
      <c s="3" r="A28" t="s">
        <v>1022</v>
      </c>
      <c s="3" r="B28" t="s">
        <v>46</v>
      </c>
      <c s="5" r="C28" t="n">
        <v>15</v>
      </c>
      <c s="5" r="E28" t="n">
        <v>6</v>
      </c>
    </row>
    <row r="29" spans="1:6">
      <c s="3" r="A29" t="s">
        <v>1020</v>
      </c>
      <c s="3" r="B29" t="s">
        <v>126</v>
      </c>
      <c s="5" r="C29" t="n">
        <v>715</v>
      </c>
      <c s="5" r="E29" t="n">
        <v>602</v>
      </c>
    </row>
    <row r="30" spans="1:6">
      <c s="3" r="A30" t="s">
        <v>1024</v>
      </c>
    </row>
    <row r="31" spans="1:6">
      <c s="7" r="A31" t="s">
        <v>1019</v>
      </c>
    </row>
    <row r="32" spans="1:6">
      <c s="3" r="A32" t="s">
        <v>106</v>
      </c>
      <c s="5" r="C32" t="n">
        <v>7044</v>
      </c>
      <c s="5" r="E32" t="n">
        <v>6119</v>
      </c>
    </row>
    <row r="33" spans="1:6">
      <c s="3" r="A33" t="s">
        <v>1022</v>
      </c>
      <c s="5" r="C33" t="n">
        <v>1484</v>
      </c>
      <c s="5" r="E33" t="n">
        <v>1263</v>
      </c>
    </row>
    <row r="34" spans="1:6">
      <c s="3" r="A34" t="s">
        <v>168</v>
      </c>
      <c s="5" r="C34" t="n">
        <v>54</v>
      </c>
    </row>
    <row r="35" spans="1:6">
      <c s="3" r="A35" t="s">
        <v>1025</v>
      </c>
      <c s="3" r="B35" t="s">
        <v>135</v>
      </c>
      <c s="5" r="E35" t="n">
        <v>23</v>
      </c>
    </row>
    <row r="36" spans="1:6">
      <c s="3" r="A36" t="s">
        <v>1008</v>
      </c>
    </row>
    <row r="37" spans="1:6">
      <c s="7" r="A37" t="s">
        <v>1019</v>
      </c>
    </row>
    <row r="38" spans="1:6">
      <c s="3" r="A38" t="s">
        <v>106</v>
      </c>
      <c s="5" r="C38" t="n">
        <v>954</v>
      </c>
      <c s="5" r="E38" t="n">
        <v>866</v>
      </c>
    </row>
    <row r="39" spans="1:6">
      <c s="3" r="A39" t="s">
        <v>107</v>
      </c>
      <c s="5" r="C39" t="n">
        <v>5087</v>
      </c>
      <c s="5" r="E39" t="n">
        <v>3542</v>
      </c>
    </row>
    <row r="40" spans="1:6">
      <c s="3" r="A40" t="s">
        <v>161</v>
      </c>
      <c s="5" r="C40" t="n">
        <v>0</v>
      </c>
      <c s="5" r="E40" t="n">
        <v>0</v>
      </c>
    </row>
    <row r="41" spans="1:6">
      <c s="3" r="A41" t="s">
        <v>162</v>
      </c>
      <c s="5" r="C41" t="n">
        <v>0</v>
      </c>
      <c s="5" r="E41" t="n">
        <v>0</v>
      </c>
    </row>
    <row r="42" spans="1:6">
      <c s="3" r="A42" t="s">
        <v>703</v>
      </c>
      <c s="5" r="C42" t="n">
        <v>0</v>
      </c>
      <c s="5" r="E42" t="n">
        <v>0</v>
      </c>
    </row>
    <row r="43" spans="1:6">
      <c s="3" r="A43" t="s">
        <v>1022</v>
      </c>
      <c s="5" r="C43" t="n">
        <v>1070</v>
      </c>
      <c s="5" r="E43" t="n">
        <v>664</v>
      </c>
    </row>
    <row r="44" spans="1:6">
      <c s="3" r="A44" t="s">
        <v>168</v>
      </c>
      <c s="5" r="C44" t="n">
        <v>0</v>
      </c>
    </row>
    <row r="45" spans="1:6">
      <c s="3" r="A45" t="s">
        <v>1020</v>
      </c>
      <c s="5" r="C45" t="n">
        <v>0</v>
      </c>
      <c s="5" r="E45" t="n">
        <v>0</v>
      </c>
    </row>
    <row r="46" spans="1:6">
      <c s="3" r="A46" t="s">
        <v>1025</v>
      </c>
      <c s="3" r="B46" t="s">
        <v>135</v>
      </c>
      <c s="5" r="E46" t="n">
        <v>0</v>
      </c>
    </row>
    <row r="47" spans="1:6">
      <c s="3" r="A47" t="s">
        <v>1009</v>
      </c>
    </row>
    <row r="48" spans="1:6">
      <c s="7" r="A48" t="s">
        <v>1019</v>
      </c>
    </row>
    <row r="49" spans="1:6">
      <c s="3" r="A49" t="s">
        <v>106</v>
      </c>
      <c s="5" r="C49" t="n">
        <v>10618</v>
      </c>
      <c s="5" r="E49" t="n">
        <v>8456</v>
      </c>
    </row>
    <row r="50" spans="1:6">
      <c s="3" r="A50" t="s">
        <v>107</v>
      </c>
      <c s="5" r="C50" t="n">
        <v>23938</v>
      </c>
      <c s="5" r="E50" t="n">
        <v>23727</v>
      </c>
    </row>
    <row r="51" spans="1:6">
      <c s="3" r="A51" t="s">
        <v>161</v>
      </c>
      <c s="5" r="C51" t="n">
        <v>3023</v>
      </c>
      <c s="5" r="E51" t="n">
        <v>1489</v>
      </c>
    </row>
    <row r="52" spans="1:6">
      <c s="3" r="A52" t="s">
        <v>162</v>
      </c>
      <c s="5" r="C52" t="n">
        <v>0</v>
      </c>
      <c s="5" r="E52" t="n">
        <v>0</v>
      </c>
    </row>
    <row r="53" spans="1:6">
      <c s="3" r="A53" t="s">
        <v>703</v>
      </c>
      <c s="5" r="C53" t="n">
        <v>0</v>
      </c>
      <c s="5" r="E53" t="n">
        <v>0</v>
      </c>
    </row>
    <row r="54" spans="1:6">
      <c s="3" r="A54" t="s">
        <v>1022</v>
      </c>
      <c s="5" r="C54" t="n">
        <v>5708</v>
      </c>
      <c s="5" r="E54" t="n">
        <v>4557</v>
      </c>
    </row>
    <row r="55" spans="1:6">
      <c s="3" r="A55" t="s">
        <v>168</v>
      </c>
      <c s="5" r="C55" t="n">
        <v>54</v>
      </c>
    </row>
    <row r="56" spans="1:6">
      <c s="3" r="A56" t="s">
        <v>1020</v>
      </c>
      <c s="5" r="C56" t="n">
        <v>963</v>
      </c>
      <c s="5" r="E56" t="n">
        <v>973</v>
      </c>
    </row>
    <row r="57" spans="1:6">
      <c s="3" r="A57" t="s">
        <v>1025</v>
      </c>
      <c s="3" r="B57" t="s">
        <v>135</v>
      </c>
      <c s="5" r="E57" t="n">
        <v>0</v>
      </c>
    </row>
    <row r="58" spans="1:6">
      <c s="3" r="A58" t="s">
        <v>488</v>
      </c>
    </row>
    <row r="59" spans="1:6">
      <c s="7" r="A59" t="s">
        <v>1019</v>
      </c>
    </row>
    <row r="60" spans="1:6">
      <c s="3" r="A60" t="s">
        <v>106</v>
      </c>
      <c s="5" r="C60" t="n">
        <v>79</v>
      </c>
      <c s="5" r="E60" t="n">
        <v>110</v>
      </c>
    </row>
    <row r="61" spans="1:6">
      <c s="3" r="A61" t="s">
        <v>107</v>
      </c>
      <c s="5" r="C61" t="n">
        <v>647</v>
      </c>
      <c s="5" r="E61" t="n">
        <v>556</v>
      </c>
    </row>
    <row r="62" spans="1:6">
      <c s="3" r="A62" t="s">
        <v>161</v>
      </c>
      <c s="5" r="C62" t="n">
        <v>3</v>
      </c>
      <c s="5" r="E62" t="n">
        <v>5</v>
      </c>
    </row>
    <row r="63" spans="1:6">
      <c s="3" r="A63" t="s">
        <v>162</v>
      </c>
      <c s="5" r="C63" t="n">
        <v>234</v>
      </c>
      <c s="5" r="E63" t="n">
        <v>257</v>
      </c>
    </row>
    <row r="64" spans="1:6">
      <c s="3" r="A64" t="s">
        <v>703</v>
      </c>
      <c s="5" r="C64" t="n">
        <v>1119</v>
      </c>
      <c s="5" r="E64" t="n">
        <v>1307</v>
      </c>
    </row>
    <row r="65" spans="1:6">
      <c s="3" r="A65" t="s">
        <v>1022</v>
      </c>
      <c s="5" r="C65" t="n">
        <v>15</v>
      </c>
      <c s="5" r="E65" t="n">
        <v>6</v>
      </c>
    </row>
    <row r="66" spans="1:6">
      <c s="3" r="A66" t="s">
        <v>168</v>
      </c>
      <c s="5" r="C66" t="n">
        <v>0</v>
      </c>
    </row>
    <row r="67" spans="1:6">
      <c s="3" r="A67" t="s">
        <v>1020</v>
      </c>
      <c s="5" r="C67" t="n">
        <v>0</v>
      </c>
      <c s="5" r="E67" t="n">
        <v>0</v>
      </c>
    </row>
    <row r="68" spans="1:6">
      <c s="3" r="A68" t="s">
        <v>1025</v>
      </c>
      <c s="3" r="B68" t="s">
        <v>135</v>
      </c>
      <c s="5" r="E68" t="n">
        <v>23</v>
      </c>
    </row>
    <row r="69" spans="1:6">
      <c s="3" r="A69" t="s">
        <v>1026</v>
      </c>
    </row>
    <row r="70" spans="1:6">
      <c s="7" r="A70" t="s">
        <v>1019</v>
      </c>
    </row>
    <row r="71" spans="1:6">
      <c s="3" r="A71" t="s">
        <v>106</v>
      </c>
      <c s="5" r="C71" t="n">
        <v>547</v>
      </c>
      <c s="5" r="E71" t="n">
        <v>538</v>
      </c>
    </row>
    <row r="72" spans="1:6">
      <c s="3" r="A72" t="s">
        <v>107</v>
      </c>
      <c s="5" r="C72" t="n">
        <v>4983</v>
      </c>
      <c s="5" r="E72" t="n">
        <v>3449</v>
      </c>
    </row>
    <row r="73" spans="1:6">
      <c s="3" r="A73" t="s">
        <v>1022</v>
      </c>
      <c s="5" r="C73" t="n">
        <v>918</v>
      </c>
      <c s="5" r="E73" t="n">
        <v>503</v>
      </c>
    </row>
    <row r="74" spans="1:6">
      <c s="3" r="A74" t="s">
        <v>1027</v>
      </c>
    </row>
    <row r="75" spans="1:6">
      <c s="7" r="A75" t="s">
        <v>1019</v>
      </c>
    </row>
    <row r="76" spans="1:6">
      <c s="3" r="A76" t="s">
        <v>106</v>
      </c>
      <c s="5" r="C76" t="n">
        <v>0</v>
      </c>
      <c s="5" r="E76" t="n">
        <v>0</v>
      </c>
    </row>
    <row r="77" spans="1:6">
      <c s="3" r="A77" t="s">
        <v>107</v>
      </c>
      <c s="5" r="C77" t="n">
        <v>0</v>
      </c>
      <c s="5" r="E77" t="n">
        <v>0</v>
      </c>
    </row>
    <row r="78" spans="1:6">
      <c s="3" r="A78" t="s">
        <v>1022</v>
      </c>
      <c s="5" r="C78" t="n">
        <v>0</v>
      </c>
      <c s="5" r="E78" t="n">
        <v>0</v>
      </c>
    </row>
    <row r="79" spans="1:6">
      <c s="3" r="A79" t="s">
        <v>1028</v>
      </c>
    </row>
    <row r="80" spans="1:6">
      <c s="7" r="A80" t="s">
        <v>1019</v>
      </c>
    </row>
    <row r="81" spans="1:6">
      <c s="3" r="A81" t="s">
        <v>106</v>
      </c>
      <c s="5" r="C81" t="n">
        <v>0</v>
      </c>
      <c s="5" r="E81" t="n">
        <v>0</v>
      </c>
    </row>
    <row r="82" spans="1:6">
      <c s="3" r="A82" t="s">
        <v>107</v>
      </c>
      <c s="5" r="C82" t="n">
        <v>0</v>
      </c>
      <c s="5" r="E82" t="n">
        <v>0</v>
      </c>
    </row>
    <row r="83" spans="1:6">
      <c s="3" r="A83" t="s">
        <v>1022</v>
      </c>
      <c s="5" r="C83" t="n">
        <v>0</v>
      </c>
      <c s="5" r="E83" t="n">
        <v>0</v>
      </c>
    </row>
    <row r="84" spans="1:6">
      <c s="3" r="A84" t="s">
        <v>1029</v>
      </c>
    </row>
    <row r="85" spans="1:6">
      <c s="7" r="A85" t="s">
        <v>1019</v>
      </c>
    </row>
    <row r="86" spans="1:6">
      <c s="3" r="A86" t="s">
        <v>106</v>
      </c>
      <c s="5" r="C86" t="n">
        <v>0</v>
      </c>
      <c s="5" r="E86" t="n">
        <v>0</v>
      </c>
    </row>
    <row r="87" spans="1:6">
      <c s="3" r="A87" t="s">
        <v>107</v>
      </c>
      <c s="5" r="C87" t="n">
        <v>0</v>
      </c>
      <c s="5" r="E87" t="n">
        <v>0</v>
      </c>
    </row>
    <row r="88" spans="1:6">
      <c s="3" r="A88" t="s">
        <v>1030</v>
      </c>
    </row>
    <row r="89" spans="1:6">
      <c s="7" r="A89" t="s">
        <v>1019</v>
      </c>
    </row>
    <row r="90" spans="1:6">
      <c s="3" r="A90" t="s">
        <v>106</v>
      </c>
      <c s="5" r="C90" t="n">
        <v>259</v>
      </c>
      <c s="5" r="E90" t="n">
        <v>588</v>
      </c>
    </row>
    <row r="91" spans="1:6">
      <c s="3" r="A91" t="s">
        <v>107</v>
      </c>
      <c s="5" r="C91" t="n">
        <v>334</v>
      </c>
      <c s="5" r="E91" t="n">
        <v>411</v>
      </c>
    </row>
    <row r="92" spans="1:6">
      <c s="3" r="A92" t="s">
        <v>1031</v>
      </c>
    </row>
    <row r="93" spans="1:6">
      <c s="7" r="A93" t="s">
        <v>1019</v>
      </c>
    </row>
    <row r="94" spans="1:6">
      <c s="3" r="A94" t="s">
        <v>106</v>
      </c>
      <c s="5" r="C94" t="n">
        <v>0</v>
      </c>
      <c s="5" r="E94" t="n">
        <v>0</v>
      </c>
    </row>
    <row r="95" spans="1:6">
      <c s="3" r="A95" t="s">
        <v>107</v>
      </c>
      <c s="5" r="C95" t="n">
        <v>0</v>
      </c>
      <c s="5" r="E95" t="n">
        <v>0</v>
      </c>
    </row>
    <row r="96" spans="1:6">
      <c s="3" r="A96" t="s">
        <v>1032</v>
      </c>
    </row>
    <row r="97" spans="1:6">
      <c s="7" r="A97" t="s">
        <v>1019</v>
      </c>
    </row>
    <row r="98" spans="1:6">
      <c s="3" r="A98" t="s">
        <v>106</v>
      </c>
      <c s="5" r="C98" t="n">
        <v>0</v>
      </c>
      <c s="5" r="E98" t="n">
        <v>0</v>
      </c>
    </row>
    <row r="99" spans="1:6">
      <c s="3" r="A99" t="s">
        <v>107</v>
      </c>
      <c s="5" r="C99" t="n">
        <v>0</v>
      </c>
      <c s="5" r="E99" t="n">
        <v>0</v>
      </c>
    </row>
    <row r="100" spans="1:6">
      <c s="3" r="A100" t="s">
        <v>1033</v>
      </c>
    </row>
    <row r="101" spans="1:6">
      <c s="7" r="A101" t="s">
        <v>1019</v>
      </c>
    </row>
    <row r="102" spans="1:6">
      <c s="3" r="A102" t="s">
        <v>106</v>
      </c>
      <c s="5" r="C102" t="n">
        <v>187</v>
      </c>
      <c s="5" r="E102" t="n">
        <v>30</v>
      </c>
    </row>
    <row r="103" spans="1:6">
      <c s="3" r="A103" t="s">
        <v>107</v>
      </c>
      <c s="5" r="C103" t="n">
        <v>257</v>
      </c>
      <c s="5" r="E103" t="n">
        <v>159</v>
      </c>
    </row>
    <row r="104" spans="1:6">
      <c s="3" r="A104" t="s">
        <v>1034</v>
      </c>
    </row>
    <row r="105" spans="1:6">
      <c s="7" r="A105" t="s">
        <v>1019</v>
      </c>
    </row>
    <row r="106" spans="1:6">
      <c s="3" r="A106" t="s">
        <v>106</v>
      </c>
      <c s="5" r="C106" t="n">
        <v>0</v>
      </c>
      <c s="5" r="E106" t="n">
        <v>0</v>
      </c>
    </row>
    <row r="107" spans="1:6">
      <c s="3" r="A107" t="s">
        <v>107</v>
      </c>
      <c s="5" r="C107" t="n">
        <v>4</v>
      </c>
      <c s="5" r="E107" t="n">
        <v>5</v>
      </c>
    </row>
    <row r="108" spans="1:6">
      <c s="3" r="A108" t="s">
        <v>1035</v>
      </c>
    </row>
    <row r="109" spans="1:6">
      <c s="7" r="A109" t="s">
        <v>1019</v>
      </c>
    </row>
    <row r="110" spans="1:6">
      <c s="3" r="A110" t="s">
        <v>106</v>
      </c>
      <c s="5" r="C110" t="n">
        <v>0</v>
      </c>
      <c s="5" r="E110" t="n">
        <v>0</v>
      </c>
    </row>
    <row r="111" spans="1:6">
      <c s="3" r="A111" t="s">
        <v>107</v>
      </c>
      <c s="5" r="C111" t="n">
        <v>0</v>
      </c>
      <c s="5" r="E111" t="n">
        <v>0</v>
      </c>
    </row>
    <row r="112" spans="1:6">
      <c s="3" r="A112" t="s">
        <v>1022</v>
      </c>
      <c s="5" r="C112" t="n">
        <v>0</v>
      </c>
      <c s="5" r="E112" t="n">
        <v>0</v>
      </c>
    </row>
    <row r="113" spans="1:6">
      <c s="3" r="A113" t="s">
        <v>1036</v>
      </c>
    </row>
    <row r="114" spans="1:6">
      <c s="7" r="A114" t="s">
        <v>1019</v>
      </c>
    </row>
    <row r="115" spans="1:6">
      <c s="3" r="A115" t="s">
        <v>106</v>
      </c>
      <c s="5" r="C115" t="n">
        <v>883</v>
      </c>
      <c s="5" r="E115" t="n">
        <v>553</v>
      </c>
    </row>
    <row r="116" spans="1:6">
      <c s="3" r="A116" t="s">
        <v>107</v>
      </c>
      <c s="5" r="C116" t="n">
        <v>23316</v>
      </c>
      <c s="5" r="E116" t="n">
        <v>23124</v>
      </c>
    </row>
    <row r="117" spans="1:6">
      <c s="3" r="A117" t="s">
        <v>1022</v>
      </c>
      <c s="5" r="C117" t="n">
        <v>2</v>
      </c>
      <c s="5" r="E117" t="n">
        <v>37</v>
      </c>
    </row>
    <row r="118" spans="1:6">
      <c s="3" r="A118" t="s">
        <v>1037</v>
      </c>
    </row>
    <row r="119" spans="1:6">
      <c s="7" r="A119" t="s">
        <v>1019</v>
      </c>
    </row>
    <row r="120" spans="1:6">
      <c s="3" r="A120" t="s">
        <v>106</v>
      </c>
      <c s="5" r="C120" t="n">
        <v>0</v>
      </c>
      <c s="5" r="E120" t="n">
        <v>0</v>
      </c>
    </row>
    <row r="121" spans="1:6">
      <c s="3" r="A121" t="s">
        <v>107</v>
      </c>
      <c s="5" r="C121" t="n">
        <v>0</v>
      </c>
      <c s="5" r="E121" t="n">
        <v>0</v>
      </c>
    </row>
    <row r="122" spans="1:6">
      <c s="3" r="A122" t="s">
        <v>1022</v>
      </c>
      <c s="5" r="C122" t="n">
        <v>0</v>
      </c>
      <c s="5" r="E122" t="n">
        <v>0</v>
      </c>
    </row>
    <row r="123" spans="1:6">
      <c s="3" r="A123" t="s">
        <v>1038</v>
      </c>
    </row>
    <row r="124" spans="1:6">
      <c s="7" r="A124" t="s">
        <v>1019</v>
      </c>
    </row>
    <row r="125" spans="1:6">
      <c s="3" r="A125" t="s">
        <v>106</v>
      </c>
      <c s="5" r="C125" t="n">
        <v>0</v>
      </c>
      <c s="5" r="E125" t="n">
        <v>0</v>
      </c>
    </row>
    <row r="126" spans="1:6">
      <c s="3" r="A126" t="s">
        <v>1039</v>
      </c>
    </row>
    <row r="127" spans="1:6">
      <c s="7" r="A127" t="s">
        <v>1019</v>
      </c>
    </row>
    <row r="128" spans="1:6">
      <c s="3" r="A128" t="s">
        <v>106</v>
      </c>
      <c s="5" r="C128" t="n">
        <v>1</v>
      </c>
      <c s="5" r="E128" t="n">
        <v>2</v>
      </c>
    </row>
    <row r="129" spans="1:6">
      <c s="3" r="A129" t="s">
        <v>1040</v>
      </c>
    </row>
    <row r="130" spans="1:6">
      <c s="7" r="A130" t="s">
        <v>1019</v>
      </c>
    </row>
    <row r="131" spans="1:6">
      <c s="3" r="A131" t="s">
        <v>106</v>
      </c>
      <c s="5" r="C131" t="n">
        <v>0</v>
      </c>
      <c s="5" r="E131" t="n">
        <v>0</v>
      </c>
    </row>
    <row r="132" spans="1:6">
      <c s="3" r="A132" t="s">
        <v>1041</v>
      </c>
    </row>
    <row r="133" spans="1:6">
      <c s="7" r="A133" t="s">
        <v>1019</v>
      </c>
    </row>
    <row r="134" spans="1:6">
      <c s="3" r="A134" t="s">
        <v>106</v>
      </c>
      <c s="5" r="C134" t="n">
        <v>0</v>
      </c>
      <c s="5" r="E134" t="n">
        <v>0</v>
      </c>
    </row>
    <row r="135" spans="1:6">
      <c s="3" r="A135" t="s">
        <v>107</v>
      </c>
      <c s="5" r="C135" t="n">
        <v>0</v>
      </c>
      <c s="5" r="E135" t="n">
        <v>0</v>
      </c>
    </row>
    <row r="136" spans="1:6">
      <c s="3" r="A136" t="s">
        <v>1022</v>
      </c>
      <c s="5" r="C136" t="n">
        <v>0</v>
      </c>
      <c s="5" r="E136" t="n">
        <v>0</v>
      </c>
    </row>
    <row r="137" spans="1:6">
      <c s="3" r="A137" t="s">
        <v>1042</v>
      </c>
    </row>
    <row r="138" spans="1:6">
      <c s="7" r="A138" t="s">
        <v>1019</v>
      </c>
    </row>
    <row r="139" spans="1:6">
      <c s="3" r="A139" t="s">
        <v>106</v>
      </c>
      <c s="5" r="C139" t="n">
        <v>723</v>
      </c>
      <c s="5" r="E139" t="n">
        <v>379</v>
      </c>
    </row>
    <row r="140" spans="1:6">
      <c s="3" r="A140" t="s">
        <v>107</v>
      </c>
      <c s="5" r="C140" t="n">
        <v>31</v>
      </c>
      <c s="5" r="E140" t="n">
        <v>33</v>
      </c>
    </row>
    <row r="141" spans="1:6">
      <c s="3" r="A141" t="s">
        <v>1022</v>
      </c>
      <c s="5" r="C141" t="n">
        <v>252</v>
      </c>
      <c s="5" r="E141" t="n">
        <v>259</v>
      </c>
    </row>
    <row r="142" spans="1:6">
      <c s="3" r="A142" t="s">
        <v>1043</v>
      </c>
    </row>
    <row r="143" spans="1:6">
      <c s="7" r="A143" t="s">
        <v>1019</v>
      </c>
    </row>
    <row r="144" spans="1:6">
      <c s="3" r="A144" t="s">
        <v>106</v>
      </c>
      <c s="5" r="C144" t="n">
        <v>0</v>
      </c>
      <c s="5" r="E144" t="n">
        <v>89</v>
      </c>
    </row>
    <row r="145" spans="1:6">
      <c s="3" r="A145" t="s">
        <v>107</v>
      </c>
      <c s="5" r="C145" t="n">
        <v>5</v>
      </c>
      <c s="5" r="E145" t="n">
        <v>5</v>
      </c>
    </row>
    <row r="146" spans="1:6">
      <c s="3" r="A146" t="s">
        <v>1022</v>
      </c>
      <c s="5" r="C146" t="n">
        <v>0</v>
      </c>
      <c s="5" r="E146" t="n">
        <v>0</v>
      </c>
    </row>
    <row r="147" spans="1:6">
      <c s="3" r="A147" t="s">
        <v>1044</v>
      </c>
    </row>
    <row r="148" spans="1:6">
      <c s="7" r="A148" t="s">
        <v>1019</v>
      </c>
    </row>
    <row r="149" spans="1:6">
      <c s="3" r="A149" t="s">
        <v>106</v>
      </c>
      <c s="5" r="C149" t="n">
        <v>0</v>
      </c>
      <c s="5" r="E149" t="n">
        <v>0</v>
      </c>
    </row>
    <row r="150" spans="1:6">
      <c s="3" r="A150" t="s">
        <v>1045</v>
      </c>
    </row>
    <row r="151" spans="1:6">
      <c s="7" r="A151" t="s">
        <v>1019</v>
      </c>
    </row>
    <row r="152" spans="1:6">
      <c s="3" r="A152" t="s">
        <v>106</v>
      </c>
      <c s="5" r="C152" t="n">
        <v>202</v>
      </c>
      <c s="5" r="E152" t="n">
        <v>67</v>
      </c>
    </row>
    <row r="153" spans="1:6">
      <c s="3" r="A153" t="s">
        <v>1046</v>
      </c>
    </row>
    <row r="154" spans="1:6">
      <c s="7" r="A154" t="s">
        <v>1019</v>
      </c>
    </row>
    <row r="155" spans="1:6">
      <c s="3" r="A155" t="s">
        <v>106</v>
      </c>
      <c s="5" r="C155" t="n">
        <v>0</v>
      </c>
      <c s="5" r="E155" t="n">
        <v>0</v>
      </c>
    </row>
    <row r="156" spans="1:6">
      <c s="3" r="A156" t="s">
        <v>1047</v>
      </c>
    </row>
    <row r="157" spans="1:6">
      <c s="7" r="A157" t="s">
        <v>1019</v>
      </c>
    </row>
    <row r="158" spans="1:6">
      <c s="3" r="A158" t="s">
        <v>106</v>
      </c>
      <c s="5" r="C158" t="n">
        <v>51</v>
      </c>
      <c s="5" r="E158" t="n">
        <v>66</v>
      </c>
    </row>
    <row r="159" spans="1:6">
      <c s="3" r="A159" t="s">
        <v>107</v>
      </c>
      <c s="5" r="C159" t="n">
        <v>104</v>
      </c>
      <c s="3" r="D159" t="s">
        <v>140</v>
      </c>
      <c s="5" r="E159" t="n">
        <v>93</v>
      </c>
      <c s="3" r="F159" t="s">
        <v>146</v>
      </c>
    </row>
    <row r="160" spans="1:6">
      <c s="3" r="A160" t="s">
        <v>1048</v>
      </c>
    </row>
    <row r="161" spans="1:6">
      <c s="7" r="A161" t="s">
        <v>1019</v>
      </c>
    </row>
    <row r="162" spans="1:6">
      <c s="3" r="A162" t="s">
        <v>106</v>
      </c>
      <c s="5" r="C162" t="n">
        <v>0</v>
      </c>
      <c s="5" r="E162" t="n">
        <v>0</v>
      </c>
    </row>
    <row r="163" spans="1:6">
      <c s="3" r="A163" t="s">
        <v>107</v>
      </c>
      <c s="5" r="C163" t="n">
        <v>0</v>
      </c>
      <c s="3" r="D163" t="s">
        <v>140</v>
      </c>
      <c s="5" r="E163" t="n">
        <v>0</v>
      </c>
      <c s="3" r="F163" t="s">
        <v>146</v>
      </c>
    </row>
    <row r="164" spans="1:6">
      <c s="3" r="A164" t="s">
        <v>489</v>
      </c>
    </row>
    <row r="165" spans="1:6">
      <c s="7" r="A165" t="s">
        <v>1019</v>
      </c>
    </row>
    <row r="166" spans="1:6">
      <c s="3" r="A166" t="s">
        <v>106</v>
      </c>
      <c s="5" r="C166" t="n">
        <v>0</v>
      </c>
      <c s="5" r="E166" t="n">
        <v>0</v>
      </c>
    </row>
    <row r="167" spans="1:6">
      <c s="3" r="A167" t="s">
        <v>107</v>
      </c>
      <c s="5" r="C167" t="n">
        <v>551</v>
      </c>
      <c s="3" r="D167" t="s">
        <v>140</v>
      </c>
      <c s="5" r="E167" t="n">
        <v>440</v>
      </c>
      <c s="3" r="F167" t="s">
        <v>146</v>
      </c>
    </row>
    <row r="168" spans="1:6">
      <c s="3" r="A168" t="s">
        <v>1049</v>
      </c>
    </row>
    <row r="169" spans="1:6">
      <c s="7" r="A169" t="s">
        <v>1019</v>
      </c>
    </row>
    <row r="170" spans="1:6">
      <c s="3" r="A170" t="s">
        <v>106</v>
      </c>
      <c s="5" r="C170" t="n">
        <v>1531</v>
      </c>
      <c s="5" r="E170" t="n">
        <v>1152</v>
      </c>
    </row>
    <row r="171" spans="1:6">
      <c s="3" r="A171" t="s">
        <v>1050</v>
      </c>
    </row>
    <row r="172" spans="1:6">
      <c s="7" r="A172" t="s">
        <v>1019</v>
      </c>
    </row>
    <row r="173" spans="1:6">
      <c s="3" r="A173" t="s">
        <v>106</v>
      </c>
      <c s="5" r="C173" t="n">
        <v>356</v>
      </c>
      <c s="5" r="E173" t="n">
        <v>262</v>
      </c>
    </row>
    <row r="174" spans="1:6">
      <c s="3" r="A174" t="s">
        <v>1051</v>
      </c>
    </row>
    <row r="175" spans="1:6">
      <c s="7" r="A175" t="s">
        <v>1019</v>
      </c>
    </row>
    <row r="176" spans="1:6">
      <c s="3" r="A176" t="s">
        <v>106</v>
      </c>
      <c s="5" r="C176" t="n">
        <v>5703</v>
      </c>
      <c s="5" r="E176" t="n">
        <v>4182</v>
      </c>
    </row>
    <row r="177" spans="1:6">
      <c s="3" r="A177" t="s">
        <v>1052</v>
      </c>
    </row>
    <row r="178" spans="1:6">
      <c s="7" r="A178" t="s">
        <v>1019</v>
      </c>
    </row>
    <row r="179" spans="1:6">
      <c s="3" r="A179" t="s">
        <v>106</v>
      </c>
      <c s="5" r="C179" t="n">
        <v>79</v>
      </c>
      <c s="5" r="E179" t="n">
        <v>21</v>
      </c>
    </row>
    <row r="180" spans="1:6">
      <c s="3" r="A180" t="s">
        <v>1053</v>
      </c>
    </row>
    <row r="181" spans="1:6">
      <c s="7" r="A181" t="s">
        <v>1019</v>
      </c>
    </row>
    <row r="182" spans="1:6">
      <c s="3" r="A182" t="s">
        <v>106</v>
      </c>
      <c s="5" r="C182" t="n">
        <v>0</v>
      </c>
      <c s="5" r="E182" t="n">
        <v>0</v>
      </c>
    </row>
    <row r="183" spans="1:6">
      <c s="3" r="A183" t="s">
        <v>1054</v>
      </c>
    </row>
    <row r="184" spans="1:6">
      <c s="7" r="A184" t="s">
        <v>1019</v>
      </c>
    </row>
    <row r="185" spans="1:6">
      <c s="3" r="A185" t="s">
        <v>106</v>
      </c>
      <c s="5" r="C185" t="n">
        <v>2660</v>
      </c>
      <c s="5" r="E185" t="n">
        <v>2655</v>
      </c>
    </row>
    <row r="186" spans="1:6">
      <c s="3" r="A186" t="s">
        <v>1055</v>
      </c>
    </row>
    <row r="187" spans="1:6">
      <c s="7" r="A187" t="s">
        <v>1019</v>
      </c>
    </row>
    <row r="188" spans="1:6">
      <c s="3" r="A188" t="s">
        <v>106</v>
      </c>
      <c s="5" r="C188" t="n">
        <v>0</v>
      </c>
      <c s="5" r="E188" t="n">
        <v>0</v>
      </c>
    </row>
    <row r="189" spans="1:6">
      <c s="3" r="A189" t="s">
        <v>1056</v>
      </c>
    </row>
    <row r="190" spans="1:6">
      <c s="7" r="A190" t="s">
        <v>1019</v>
      </c>
    </row>
    <row r="191" spans="1:6">
      <c s="3" r="A191" t="s">
        <v>107</v>
      </c>
      <c s="5" r="C191" t="n">
        <v>0</v>
      </c>
      <c s="5" r="E191" t="n">
        <v>0</v>
      </c>
    </row>
    <row r="192" spans="1:6">
      <c s="3" r="A192" t="s">
        <v>1057</v>
      </c>
    </row>
    <row r="193" spans="1:6">
      <c s="7" r="A193" t="s">
        <v>1019</v>
      </c>
    </row>
    <row r="194" spans="1:6">
      <c s="3" r="A194" t="s">
        <v>107</v>
      </c>
      <c s="5" r="C194" t="n">
        <v>0</v>
      </c>
      <c s="5" r="E194" t="n">
        <v>0</v>
      </c>
    </row>
    <row r="195" spans="1:6">
      <c s="3" r="A195" t="s">
        <v>1058</v>
      </c>
    </row>
    <row r="196" spans="1:6">
      <c s="7" r="A196" t="s">
        <v>1019</v>
      </c>
    </row>
    <row r="197" spans="1:6">
      <c s="3" r="A197" t="s">
        <v>107</v>
      </c>
      <c s="5" r="C197" t="n">
        <v>76</v>
      </c>
      <c s="5" r="E197" t="n">
        <v>94</v>
      </c>
    </row>
    <row r="198" spans="1:6">
      <c s="3" r="A198" t="s">
        <v>1059</v>
      </c>
    </row>
    <row r="199" spans="1:6">
      <c s="7" r="A199" t="s">
        <v>1019</v>
      </c>
    </row>
    <row r="200" spans="1:6">
      <c s="3" r="A200" t="s">
        <v>107</v>
      </c>
      <c s="5" r="C200" t="n">
        <v>0</v>
      </c>
      <c s="5" r="E200" t="n">
        <v>0</v>
      </c>
    </row>
    <row r="201" spans="1:6">
      <c s="3" r="A201" t="s">
        <v>1060</v>
      </c>
    </row>
    <row r="202" spans="1:6">
      <c s="7" r="A202" t="s">
        <v>1019</v>
      </c>
    </row>
    <row r="203" spans="1:6">
      <c s="3" r="A203" t="s">
        <v>107</v>
      </c>
      <c s="5" r="C203" t="n">
        <v>0</v>
      </c>
      <c s="5" r="E203" t="n">
        <v>0</v>
      </c>
    </row>
    <row r="204" spans="1:6">
      <c s="3" r="A204" t="s">
        <v>1061</v>
      </c>
    </row>
    <row r="205" spans="1:6">
      <c s="7" r="A205" t="s">
        <v>1019</v>
      </c>
    </row>
    <row r="206" spans="1:6">
      <c s="3" r="A206" t="s">
        <v>107</v>
      </c>
      <c s="5" r="C206" t="n">
        <v>11</v>
      </c>
      <c s="5" r="E206" t="n">
        <v>12</v>
      </c>
    </row>
    <row r="207" spans="1:6">
      <c s="3" r="A207" t="s">
        <v>1062</v>
      </c>
    </row>
    <row r="208" spans="1:6">
      <c s="7" r="A208" t="s">
        <v>1019</v>
      </c>
    </row>
    <row r="209" spans="1:6">
      <c s="3" r="A209" t="s">
        <v>1022</v>
      </c>
      <c s="5" r="C209" t="n">
        <v>312</v>
      </c>
      <c s="5" r="E209" t="n">
        <v>464</v>
      </c>
    </row>
    <row r="210" spans="1:6">
      <c s="3" r="A210" t="s">
        <v>1063</v>
      </c>
    </row>
    <row r="211" spans="1:6">
      <c s="7" r="A211" t="s">
        <v>1019</v>
      </c>
    </row>
    <row r="212" spans="1:6">
      <c s="3" r="A212" t="s">
        <v>1022</v>
      </c>
      <c s="5" r="C212" t="n">
        <v>152</v>
      </c>
      <c s="5" r="E212" t="n">
        <v>161</v>
      </c>
    </row>
    <row r="213" spans="1:6">
      <c s="3" r="A213" t="s">
        <v>1064</v>
      </c>
    </row>
    <row r="214" spans="1:6">
      <c s="7" r="A214" t="s">
        <v>1019</v>
      </c>
    </row>
    <row r="215" spans="1:6">
      <c s="3" r="A215" t="s">
        <v>1022</v>
      </c>
      <c s="5" r="C215" t="n">
        <v>5454</v>
      </c>
      <c s="5" r="E215" t="n">
        <v>4261</v>
      </c>
    </row>
    <row r="216" spans="1:6">
      <c s="3" r="A216" t="s">
        <v>1065</v>
      </c>
    </row>
    <row r="217" spans="1:6">
      <c s="7" r="A217" t="s">
        <v>1019</v>
      </c>
    </row>
    <row r="218" spans="1:6">
      <c s="3" r="A218" t="s">
        <v>1022</v>
      </c>
      <c s="5" r="C218" t="n">
        <v>15</v>
      </c>
      <c s="5" r="E218" t="n">
        <v>6</v>
      </c>
    </row>
    <row r="219" spans="1:6">
      <c s="3" r="A219" t="s">
        <v>1066</v>
      </c>
    </row>
    <row r="220" spans="1:6">
      <c s="7" r="A220" t="s">
        <v>1019</v>
      </c>
    </row>
    <row r="221" spans="1:6">
      <c s="3" r="A221" t="s">
        <v>106</v>
      </c>
      <c s="3" r="B221" t="s">
        <v>46</v>
      </c>
      <c s="5" r="C221" t="n">
        <v>7044</v>
      </c>
      <c s="5" r="E221" t="n">
        <v>6119</v>
      </c>
    </row>
    <row r="222" spans="1:6">
      <c s="3" r="A222" t="s">
        <v>107</v>
      </c>
      <c s="3" r="B222" t="s">
        <v>46</v>
      </c>
      <c s="5" r="C222" t="n">
        <v>29672</v>
      </c>
      <c s="5" r="E222" t="n">
        <v>27825</v>
      </c>
    </row>
    <row r="223" spans="1:6">
      <c s="3" r="A223" t="s">
        <v>161</v>
      </c>
      <c s="3" r="B223" t="s">
        <v>110</v>
      </c>
      <c s="5" r="C223" t="n">
        <v>3789</v>
      </c>
      <c s="5" r="E223" t="n">
        <v>1842</v>
      </c>
    </row>
    <row r="224" spans="1:6">
      <c s="3" r="A224" t="s">
        <v>1022</v>
      </c>
      <c s="3" r="B224" t="s">
        <v>46</v>
      </c>
      <c s="5" r="C224" t="n">
        <v>1484</v>
      </c>
      <c s="5" r="E224" t="n">
        <v>1263</v>
      </c>
    </row>
    <row r="225" spans="1:6">
      <c s="3" r="A225" t="s">
        <v>1020</v>
      </c>
      <c s="3" r="B225" t="s">
        <v>126</v>
      </c>
      <c s="5" r="C225" t="n">
        <v>11896</v>
      </c>
      <c s="5" r="E225" t="n">
        <v>8374</v>
      </c>
    </row>
    <row r="226" spans="1:6">
      <c s="3" r="A226" t="s">
        <v>1067</v>
      </c>
    </row>
    <row r="227" spans="1:6">
      <c s="7" r="A227" t="s">
        <v>1019</v>
      </c>
    </row>
    <row r="228" spans="1:6">
      <c s="3" r="A228" t="s">
        <v>107</v>
      </c>
      <c s="5" r="C228" t="n">
        <v>29672</v>
      </c>
      <c s="5" r="E228" t="n">
        <v>27825</v>
      </c>
    </row>
    <row r="229" spans="1:6">
      <c s="3" r="A229" t="s">
        <v>161</v>
      </c>
      <c s="5" r="C229" t="n">
        <v>3026</v>
      </c>
      <c s="5" r="E229" t="n">
        <v>1494</v>
      </c>
    </row>
    <row r="230" spans="1:6">
      <c s="3" r="A230" t="s">
        <v>162</v>
      </c>
      <c s="5" r="C230" t="n">
        <v>234</v>
      </c>
      <c s="5" r="E230" t="n">
        <v>257</v>
      </c>
    </row>
    <row r="231" spans="1:6">
      <c s="3" r="A231" t="s">
        <v>703</v>
      </c>
      <c s="5" r="C231" t="n">
        <v>1119</v>
      </c>
      <c s="5" r="E231" t="n">
        <v>1307</v>
      </c>
    </row>
    <row r="232" spans="1:6">
      <c s="3" r="A232" t="s">
        <v>1020</v>
      </c>
      <c s="5" r="C232" t="n">
        <v>963</v>
      </c>
      <c s="5" r="E232" t="n">
        <v>973</v>
      </c>
    </row>
    <row r="233" spans="1:6">
      <c s="3" r="A233" t="s">
        <v>1068</v>
      </c>
    </row>
    <row r="234" spans="1:6">
      <c s="7" r="A234" t="s">
        <v>1019</v>
      </c>
    </row>
    <row r="235" spans="1:6">
      <c s="3" r="A235" t="s">
        <v>106</v>
      </c>
      <c s="5" r="C235" t="n">
        <v>547</v>
      </c>
      <c s="5" r="E235" t="n">
        <v>538</v>
      </c>
    </row>
    <row r="236" spans="1:6">
      <c s="3" r="A236" t="s">
        <v>107</v>
      </c>
      <c s="5" r="C236" t="n">
        <v>4983</v>
      </c>
      <c s="5" r="E236" t="n">
        <v>3449</v>
      </c>
    </row>
    <row r="237" spans="1:6">
      <c s="3" r="A237" t="s">
        <v>1022</v>
      </c>
      <c s="5" r="C237" t="n">
        <v>918</v>
      </c>
      <c s="5" r="E237" t="n">
        <v>503</v>
      </c>
    </row>
    <row r="238" spans="1:6">
      <c s="3" r="A238" t="s">
        <v>1069</v>
      </c>
    </row>
    <row r="239" spans="1:6">
      <c s="7" r="A239" t="s">
        <v>1019</v>
      </c>
    </row>
    <row r="240" spans="1:6">
      <c s="3" r="A240" t="s">
        <v>106</v>
      </c>
      <c s="5" r="C240" t="n">
        <v>259</v>
      </c>
      <c s="5" r="E240" t="n">
        <v>588</v>
      </c>
    </row>
    <row r="241" spans="1:6">
      <c s="3" r="A241" t="s">
        <v>107</v>
      </c>
      <c s="5" r="C241" t="n">
        <v>334</v>
      </c>
      <c s="5" r="E241" t="n">
        <v>411</v>
      </c>
    </row>
    <row r="242" spans="1:6">
      <c s="3" r="A242" t="s">
        <v>1070</v>
      </c>
    </row>
    <row r="243" spans="1:6">
      <c s="7" r="A243" t="s">
        <v>1019</v>
      </c>
    </row>
    <row r="244" spans="1:6">
      <c s="3" r="A244" t="s">
        <v>106</v>
      </c>
      <c s="5" r="C244" t="n">
        <v>187</v>
      </c>
      <c s="5" r="E244" t="n">
        <v>30</v>
      </c>
    </row>
    <row r="245" spans="1:6">
      <c s="3" r="A245" t="s">
        <v>107</v>
      </c>
      <c s="5" r="C245" t="n">
        <v>261</v>
      </c>
      <c s="5" r="E245" t="n">
        <v>164</v>
      </c>
    </row>
    <row r="246" spans="1:6">
      <c s="3" r="A246" t="s">
        <v>1071</v>
      </c>
    </row>
    <row r="247" spans="1:6">
      <c s="7" r="A247" t="s">
        <v>1019</v>
      </c>
    </row>
    <row r="248" spans="1:6">
      <c s="3" r="A248" t="s">
        <v>106</v>
      </c>
      <c s="5" r="C248" t="n">
        <v>883</v>
      </c>
      <c s="5" r="E248" t="n">
        <v>553</v>
      </c>
    </row>
    <row r="249" spans="1:6">
      <c s="3" r="A249" t="s">
        <v>107</v>
      </c>
      <c s="5" r="C249" t="n">
        <v>23316</v>
      </c>
      <c s="5" r="E249" t="n">
        <v>23124</v>
      </c>
    </row>
    <row r="250" spans="1:6">
      <c s="3" r="A250" t="s">
        <v>1022</v>
      </c>
      <c s="5" r="C250" t="n">
        <v>2</v>
      </c>
      <c s="5" r="E250" t="n">
        <v>37</v>
      </c>
    </row>
    <row r="251" spans="1:6">
      <c s="3" r="A251" t="s">
        <v>1072</v>
      </c>
    </row>
    <row r="252" spans="1:6">
      <c s="7" r="A252" t="s">
        <v>1019</v>
      </c>
    </row>
    <row r="253" spans="1:6">
      <c s="3" r="A253" t="s">
        <v>106</v>
      </c>
      <c s="5" r="C253" t="n">
        <v>1</v>
      </c>
      <c s="5" r="E253" t="n">
        <v>2</v>
      </c>
    </row>
    <row r="254" spans="1:6">
      <c s="3" r="A254" t="s">
        <v>1073</v>
      </c>
    </row>
    <row r="255" spans="1:6">
      <c s="7" r="A255" t="s">
        <v>1019</v>
      </c>
    </row>
    <row r="256" spans="1:6">
      <c s="3" r="A256" t="s">
        <v>106</v>
      </c>
      <c s="5" r="C256" t="n">
        <v>723</v>
      </c>
      <c s="5" r="E256" t="n">
        <v>468</v>
      </c>
    </row>
    <row r="257" spans="1:6">
      <c s="3" r="A257" t="s">
        <v>107</v>
      </c>
      <c s="5" r="C257" t="n">
        <v>36</v>
      </c>
      <c s="5" r="E257" t="n">
        <v>38</v>
      </c>
    </row>
    <row r="258" spans="1:6">
      <c s="3" r="A258" t="s">
        <v>1022</v>
      </c>
      <c s="5" r="C258" t="n">
        <v>252</v>
      </c>
      <c s="5" r="E258" t="n">
        <v>259</v>
      </c>
    </row>
    <row r="259" spans="1:6">
      <c s="3" r="A259" t="s">
        <v>1074</v>
      </c>
    </row>
    <row r="260" spans="1:6">
      <c s="7" r="A260" t="s">
        <v>1019</v>
      </c>
    </row>
    <row r="261" spans="1:6">
      <c s="3" r="A261" t="s">
        <v>106</v>
      </c>
      <c s="5" r="C261" t="n">
        <v>202</v>
      </c>
      <c s="5" r="E261" t="n">
        <v>67</v>
      </c>
    </row>
    <row r="262" spans="1:6">
      <c s="3" r="A262" t="s">
        <v>1075</v>
      </c>
    </row>
    <row r="263" spans="1:6">
      <c s="7" r="A263" t="s">
        <v>1019</v>
      </c>
    </row>
    <row r="264" spans="1:6">
      <c s="3" r="A264" t="s">
        <v>106</v>
      </c>
      <c s="5" r="C264" t="n">
        <v>51</v>
      </c>
      <c s="5" r="E264" t="n">
        <v>66</v>
      </c>
    </row>
    <row r="265" spans="1:6">
      <c s="3" r="A265" t="s">
        <v>107</v>
      </c>
      <c s="5" r="C265" t="n">
        <v>655</v>
      </c>
      <c s="3" r="D265" t="s">
        <v>140</v>
      </c>
      <c s="5" r="E265" t="n">
        <v>533</v>
      </c>
      <c s="3" r="F265" t="s">
        <v>146</v>
      </c>
    </row>
    <row r="266" spans="1:6">
      <c s="3" r="A266" t="s">
        <v>1076</v>
      </c>
    </row>
    <row r="267" spans="1:6">
      <c s="7" r="A267" t="s">
        <v>1019</v>
      </c>
    </row>
    <row r="268" spans="1:6">
      <c s="3" r="A268" t="s">
        <v>106</v>
      </c>
      <c s="5" r="C268" t="n">
        <v>2660</v>
      </c>
      <c s="5" r="E268" t="n">
        <v>2655</v>
      </c>
    </row>
    <row r="269" spans="1:6">
      <c s="3" r="A269" t="s">
        <v>1077</v>
      </c>
    </row>
    <row r="270" spans="1:6">
      <c s="7" r="A270" t="s">
        <v>1019</v>
      </c>
    </row>
    <row r="271" spans="1:6">
      <c s="3" r="A271" t="s">
        <v>107</v>
      </c>
      <c s="5" r="C271" t="n">
        <v>76</v>
      </c>
      <c s="5" r="E271" t="n">
        <v>94</v>
      </c>
    </row>
    <row r="272" spans="1:6">
      <c s="3" r="A272" t="s">
        <v>1078</v>
      </c>
    </row>
    <row r="273" spans="1:6">
      <c s="7" r="A273" t="s">
        <v>1019</v>
      </c>
    </row>
    <row r="274" spans="1:6">
      <c s="3" r="A274" t="s">
        <v>107</v>
      </c>
      <c s="5" r="C274" t="n">
        <v>11</v>
      </c>
      <c s="5" r="E274" t="n">
        <v>12</v>
      </c>
    </row>
    <row r="275" spans="1:6">
      <c s="3" r="A275" t="s">
        <v>1079</v>
      </c>
    </row>
    <row r="276" spans="1:6">
      <c s="7" r="A276" t="s">
        <v>1019</v>
      </c>
    </row>
    <row r="277" spans="1:6">
      <c s="3" r="A277" t="s">
        <v>106</v>
      </c>
      <c s="3" r="B277" t="s">
        <v>46</v>
      </c>
      <c s="5" r="C277" t="n">
        <v>7044</v>
      </c>
      <c s="5" r="E277" t="n">
        <v>6119</v>
      </c>
    </row>
    <row r="278" spans="1:6">
      <c s="3" r="A278" t="s">
        <v>107</v>
      </c>
      <c s="3" r="B278" t="s">
        <v>46</v>
      </c>
      <c s="5" r="C278" t="n">
        <v>29672</v>
      </c>
      <c s="5" r="E278" t="n">
        <v>27825</v>
      </c>
    </row>
    <row r="279" spans="1:6">
      <c s="3" r="A279" t="s">
        <v>161</v>
      </c>
      <c s="3" r="B279" t="s">
        <v>110</v>
      </c>
      <c s="5" r="C279" t="n">
        <v>3772</v>
      </c>
      <c s="5" r="E279" t="n">
        <v>1838</v>
      </c>
    </row>
    <row r="280" spans="1:6">
      <c s="3" r="A280" t="s">
        <v>1022</v>
      </c>
      <c s="3" r="B280" t="s">
        <v>46</v>
      </c>
      <c s="5" r="C280" t="n">
        <v>1484</v>
      </c>
      <c s="5" r="E280" t="n">
        <v>1263</v>
      </c>
    </row>
    <row r="281" spans="1:6">
      <c s="3" r="A281" t="s">
        <v>1020</v>
      </c>
      <c s="3" r="B281" t="s">
        <v>126</v>
      </c>
      <c s="5" r="C281" t="n">
        <v>11866</v>
      </c>
      <c s="5" r="E281" t="n">
        <v>8462</v>
      </c>
    </row>
    <row r="282" spans="1:6">
      <c s="3" r="A282" t="s">
        <v>1080</v>
      </c>
    </row>
    <row r="283" spans="1:6">
      <c s="7" r="A283" t="s">
        <v>1019</v>
      </c>
    </row>
    <row r="284" spans="1:6">
      <c s="3" r="A284" t="s">
        <v>106</v>
      </c>
      <c s="5" r="C284" t="n">
        <v>-4607</v>
      </c>
      <c s="3" r="D284" t="s">
        <v>607</v>
      </c>
      <c s="5" r="E284" t="n">
        <v>-3313</v>
      </c>
      <c s="3" r="F284" t="s">
        <v>636</v>
      </c>
    </row>
    <row r="285" spans="1:6">
      <c s="3" r="A285" t="s">
        <v>1022</v>
      </c>
      <c s="5" r="C285" t="n">
        <v>-5309</v>
      </c>
      <c s="3" r="D285" t="s">
        <v>607</v>
      </c>
      <c s="5" r="E285" t="n">
        <v>-3964</v>
      </c>
      <c s="3" r="F285" t="s">
        <v>636</v>
      </c>
    </row>
    <row r="286" spans="1:6">
      <c s="3" r="A286" t="s">
        <v>1081</v>
      </c>
    </row>
    <row r="287" spans="1:6">
      <c s="7" r="A287" t="s">
        <v>1019</v>
      </c>
    </row>
    <row r="288" spans="1:6">
      <c s="3" r="A288" t="s">
        <v>106</v>
      </c>
      <c s="5" r="C288" t="n">
        <v>-4607</v>
      </c>
      <c s="3" r="D288" t="s">
        <v>607</v>
      </c>
      <c s="5" r="E288" t="n">
        <v>-3313</v>
      </c>
      <c s="3" r="F288" t="s">
        <v>636</v>
      </c>
    </row>
    <row r="289" spans="1:6">
      <c s="3" r="A289" t="s">
        <v>1082</v>
      </c>
    </row>
    <row r="290" spans="1:6">
      <c s="7" r="A290" t="s">
        <v>1019</v>
      </c>
    </row>
    <row r="291" spans="1:6">
      <c s="3" r="A291" t="s">
        <v>1022</v>
      </c>
      <c s="6" r="C291" t="n">
        <v>-5309</v>
      </c>
      <c s="3" r="D291" t="s">
        <v>607</v>
      </c>
      <c s="6" r="E291" t="n">
        <v>-3964</v>
      </c>
      <c s="3" r="F291" t="s">
        <v>636</v>
      </c>
    </row>
    <row r="292" spans="1:6">
      <c r="A292" t="n"/>
    </row>
    <row r="293" spans="1:6">
      <c s="3" r="A293" t="s">
        <v>45</v>
      </c>
      <c s="3" r="B293" t="s">
        <v>152</v>
      </c>
    </row>
    <row r="294" spans="1:6">
      <c s="3" r="A294" t="s">
        <v>46</v>
      </c>
      <c s="3" r="B294" t="s">
        <v>491</v>
      </c>
    </row>
    <row r="295" spans="1:6">
      <c s="3" r="A295" t="s">
        <v>110</v>
      </c>
      <c s="3" r="B295" t="s">
        <v>1083</v>
      </c>
    </row>
    <row r="296" spans="1:6">
      <c s="3" r="A296" t="s">
        <v>126</v>
      </c>
      <c s="3" r="B296" t="s">
        <v>1084</v>
      </c>
    </row>
    <row r="297" spans="1:6">
      <c s="3" r="A297" t="s">
        <v>135</v>
      </c>
      <c s="3" r="B297" t="s">
        <v>1085</v>
      </c>
    </row>
    <row r="298" spans="1:6">
      <c s="3" r="A298" t="s">
        <v>140</v>
      </c>
      <c s="3" r="B298" t="s">
        <v>492</v>
      </c>
    </row>
    <row r="299" spans="1:6">
      <c s="3" r="A299" t="s">
        <v>146</v>
      </c>
      <c s="3" r="B299" t="s">
        <v>493</v>
      </c>
    </row>
    <row r="300" spans="1:6">
      <c s="3" r="A300" t="s">
        <v>607</v>
      </c>
      <c s="3" r="B300" t="s">
        <v>1086</v>
      </c>
    </row>
    <row r="301" spans="1:6">
      <c s="3" r="A301" t="s">
        <v>636</v>
      </c>
      <c s="3" r="B301" t="s">
        <v>1086</v>
      </c>
    </row>
  </sheetData>
  <mergeCells count="13">
    <mergeCell ref="A1:B1"/>
    <mergeCell ref="C1:D1"/>
    <mergeCell ref="E1:F1"/>
    <mergeCell ref="A292:E292"/>
    <mergeCell ref="B293:E293"/>
    <mergeCell ref="B294:E294"/>
    <mergeCell ref="B295:E295"/>
    <mergeCell ref="B296:E296"/>
    <mergeCell ref="B297:E297"/>
    <mergeCell ref="B298:E298"/>
    <mergeCell ref="B299:E299"/>
    <mergeCell ref="B300:E300"/>
    <mergeCell ref="B301:E30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87</v>
      </c>
      <c s="2" r="B1" t="s">
        <v>2</v>
      </c>
      <c s="2" r="C1" t="s">
        <v>4</v>
      </c>
    </row>
    <row r="2" spans="1:3">
      <c s="3" r="A2" t="s">
        <v>1088</v>
      </c>
    </row>
    <row r="3" spans="1:3">
      <c s="3" r="A3" t="s">
        <v>490</v>
      </c>
      <c s="6" r="B3" t="n">
        <v>104</v>
      </c>
      <c s="6" r="C3" t="n">
        <v>93</v>
      </c>
    </row>
    <row r="4" spans="1:3">
      <c s="3" r="A4" t="s">
        <v>1089</v>
      </c>
    </row>
    <row r="5" spans="1:3">
      <c s="3" r="A5" t="s">
        <v>490</v>
      </c>
      <c s="5" r="B5" t="n">
        <v>143</v>
      </c>
      <c s="5" r="C5" t="n">
        <v>32</v>
      </c>
    </row>
    <row r="6" spans="1:3">
      <c s="3" r="A6" t="s">
        <v>1090</v>
      </c>
    </row>
    <row r="7" spans="1:3">
      <c s="3" r="A7" t="s">
        <v>490</v>
      </c>
      <c s="5" r="B7" t="n">
        <v>402</v>
      </c>
      <c s="5" r="C7" t="n">
        <v>402</v>
      </c>
    </row>
    <row r="8" spans="1:3">
      <c s="3" r="A8" t="s">
        <v>1091</v>
      </c>
    </row>
    <row r="9" spans="1:3">
      <c s="3" r="A9" t="s">
        <v>490</v>
      </c>
      <c s="6" r="B9" t="n">
        <v>6</v>
      </c>
      <c s="6" r="C9" t="n">
        <v>6</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0</vt:i4>
      </vt:variant>
    </vt:vector>
  </ns0:HeadingPairs>
  <ns0:TitlesOfParts>
    <vt:vector xmlns:vt="http://schemas.openxmlformats.org/officeDocument/2006/docPropsVTypes" baseType="lpstr" size="110">
      <vt:lpstr>Document and Entity Information</vt:lpstr>
      <vt:lpstr>Consolidated Statements of Inco</vt:lpstr>
      <vt:lpstr>Consolidated Statements of Comp</vt:lpstr>
      <vt:lpstr>Consolidated Statements of Com4</vt:lpstr>
      <vt:lpstr>Consolidated Balance Sheets</vt:lpstr>
      <vt:lpstr>Consolidated Balance Sheets (Pa</vt:lpstr>
      <vt:lpstr>Consolidated Statements of Shar</vt:lpstr>
      <vt:lpstr>Consolidated Statements of Sha8</vt:lpstr>
      <vt:lpstr>Consolidated Statements of Cash</vt:lpstr>
      <vt:lpstr>Significant Accounting Policies</vt:lpstr>
      <vt:lpstr>Federal Funds Sold and Securiti</vt:lpstr>
      <vt:lpstr>Trading Assets and Liabilities </vt:lpstr>
      <vt:lpstr>Securities Available for Sale</vt:lpstr>
      <vt:lpstr>Loans</vt:lpstr>
      <vt:lpstr>Allowance for Credit Losses</vt:lpstr>
      <vt:lpstr>Goodwill and Other Intangible A</vt:lpstr>
      <vt:lpstr>Certain Transfers of Financial </vt:lpstr>
      <vt:lpstr>Net Income_(Loss) Per Common Sh</vt:lpstr>
      <vt:lpstr>Income Taxes</vt:lpstr>
      <vt:lpstr>Employee Benefit Plans</vt:lpstr>
      <vt:lpstr>Guarantees</vt:lpstr>
      <vt:lpstr>Derivative Financial Instrument</vt:lpstr>
      <vt:lpstr>Fair Value Election and Measure</vt:lpstr>
      <vt:lpstr>Contingencies</vt:lpstr>
      <vt:lpstr>Business Segment Reporting</vt:lpstr>
      <vt:lpstr>Accumulated Other Comprehensive</vt:lpstr>
      <vt:lpstr>Significant Accounting Polici27</vt:lpstr>
      <vt:lpstr>Federal Funds Sold and Securi28</vt:lpstr>
      <vt:lpstr>Trading Assets and Liabilitie29</vt:lpstr>
      <vt:lpstr>Schedule of Financial Instrumen</vt:lpstr>
      <vt:lpstr>Securities Available for Sale (</vt:lpstr>
      <vt:lpstr>Loans (Tables)</vt:lpstr>
      <vt:lpstr>Allowance for Credit Losses (Ta</vt:lpstr>
      <vt:lpstr>Goodwill and Other Intangible34</vt:lpstr>
      <vt:lpstr>Certain Transfers of Financia35</vt:lpstr>
      <vt:lpstr>Net Income_(Loss) Per Common 36</vt:lpstr>
      <vt:lpstr>Employee Benefit Plans (Tables)</vt:lpstr>
      <vt:lpstr>Guarantees (Tables)</vt:lpstr>
      <vt:lpstr>Derivative Financial Instrume39</vt:lpstr>
      <vt:lpstr>Fair Value Election and Measu40</vt:lpstr>
      <vt:lpstr>Business Segment Reporting (Tab</vt:lpstr>
      <vt:lpstr>Accumulated Other Comprehensi42</vt:lpstr>
      <vt:lpstr>Significant Accounting Polici43</vt:lpstr>
      <vt:lpstr>Federal Funds Sold and Securi44</vt:lpstr>
      <vt:lpstr>Federal Funds Sold and Securi45</vt:lpstr>
      <vt:lpstr>Federal Funds Sold and Securi46</vt:lpstr>
      <vt:lpstr>Federal Funds Sold and Securi47</vt:lpstr>
      <vt:lpstr>Trading Securities (Detail)</vt:lpstr>
      <vt:lpstr>Securities Available for Sale49</vt:lpstr>
      <vt:lpstr>Securities Available for Sale50</vt:lpstr>
      <vt:lpstr>Interest and dividends on SAFS </vt:lpstr>
      <vt:lpstr>Securities Available for Sale -</vt:lpstr>
      <vt:lpstr>Amortized Cost and Fair Value o</vt:lpstr>
      <vt:lpstr>Securities with Unrealized Loss</vt:lpstr>
      <vt:lpstr>Gross Realized Gains and Losses</vt:lpstr>
      <vt:lpstr>OTTI Losses on Available for Sa</vt:lpstr>
      <vt:lpstr>Rollforward of Credit Losses Re</vt:lpstr>
      <vt:lpstr>Loans - Additional Information </vt:lpstr>
      <vt:lpstr>Composition of the Company's Lo</vt:lpstr>
      <vt:lpstr>Composition of the Company's 60</vt:lpstr>
      <vt:lpstr>LHFI by Credit Quality Indicato</vt:lpstr>
      <vt:lpstr>LHFI by Credit Quality Indica62</vt:lpstr>
      <vt:lpstr>Payment Status for the LHFI Por</vt:lpstr>
      <vt:lpstr>Payment Status for the LHFI P64</vt:lpstr>
      <vt:lpstr>LHFI Considered Impaired (Detai</vt:lpstr>
      <vt:lpstr>LHFI Considered Impaired (Addit</vt:lpstr>
      <vt:lpstr>Nonperforming Assets (Detail)</vt:lpstr>
      <vt:lpstr>Nonperforming Assets (Additiona</vt:lpstr>
      <vt:lpstr>Loans TDR Modifications (Detail</vt:lpstr>
      <vt:lpstr>Activity in the Allowance for C</vt:lpstr>
      <vt:lpstr>Activity in the ALLL by segment</vt:lpstr>
      <vt:lpstr>Loans Held for Investment portf</vt:lpstr>
      <vt:lpstr>Goodwill and Intangible Assets </vt:lpstr>
      <vt:lpstr>Goodwill and Other Intangible74</vt:lpstr>
      <vt:lpstr>Goodwill and Other Intangible75</vt:lpstr>
      <vt:lpstr>Goodwill and Other Intangible76</vt:lpstr>
      <vt:lpstr>Certain Transfers of Financia77</vt:lpstr>
      <vt:lpstr>Portfolio Balances and Delinque</vt:lpstr>
      <vt:lpstr>Certain Transfers of Financia79</vt:lpstr>
      <vt:lpstr>Net Income(loss) per common sha</vt:lpstr>
      <vt:lpstr>Reconciliation of Net Income_(L</vt:lpstr>
      <vt:lpstr>Income Taxes - Additional Infor</vt:lpstr>
      <vt:lpstr>Stock-Based Compensation Expens</vt:lpstr>
      <vt:lpstr>Components of Net Periodic Bene</vt:lpstr>
      <vt:lpstr>Guarantees - Additional Informa</vt:lpstr>
      <vt:lpstr>Guarantees Repurchase Requests </vt:lpstr>
      <vt:lpstr>Guarantees Repurchase Request87</vt:lpstr>
      <vt:lpstr>Guarantees Mortgage Loans Repur</vt:lpstr>
      <vt:lpstr>Guarantees Repurchased Mortgage</vt:lpstr>
      <vt:lpstr>Derivative Financial Instrume90</vt:lpstr>
      <vt:lpstr>Derivative Positions (Detail)</vt:lpstr>
      <vt:lpstr>Derivative Positions (Additiona</vt:lpstr>
      <vt:lpstr>Impacts of Derivative Financial</vt:lpstr>
      <vt:lpstr>Impacts of Derivative Financi94</vt:lpstr>
      <vt:lpstr>Derivative Financial Instrume95</vt:lpstr>
      <vt:lpstr>Derivative Financial Instrume96</vt:lpstr>
      <vt:lpstr>Fair Value Measurement and Elec</vt:lpstr>
      <vt:lpstr>Assets and Liabilities Measured</vt:lpstr>
      <vt:lpstr>Assets and Liabilities Measur99</vt:lpstr>
      <vt:lpstr>Fair Value Option Elected, Diff</vt:lpstr>
      <vt:lpstr>Change in Fair Value of Financi</vt:lpstr>
      <vt:lpstr>Change in Fair Value of Fina102</vt:lpstr>
      <vt:lpstr>Fair Value Election and Meas103</vt:lpstr>
      <vt:lpstr>Reconciliation of the Beginning</vt:lpstr>
      <vt:lpstr>Carrying Value of Those Assets </vt:lpstr>
      <vt:lpstr>Carrying Amounts and Fair Value</vt:lpstr>
      <vt:lpstr>Contingencies - Additional Info</vt:lpstr>
      <vt:lpstr>Business Segment Reporting (Det</vt:lpstr>
      <vt:lpstr>Accumulated Other Comprehens109</vt:lpstr>
      <vt:lpstr>Accumulated Other Comprehens11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4T16:05:42Z</dcterms:created>
  <dcterms:modified xmlns:dcterms="http://purl.org/dc/terms/" xmlns:xsi="http://www.w3.org/2001/XMLSchema-instance" xsi:type="dcterms:W3CDTF">2016-11-04T16:05:42Z</dcterms:modified>
  <dc:title xmlns:dc="http://purl.org/dc/elements/1.1/">Untitled</dc:title>
  <dc:description xmlns:dc="http://purl.org/dc/elements/1.1/"/>
  <dc:subject xmlns:dc="http://purl.org/dc/elements/1.1/"/>
  <cp:keywords/>
  <cp:category/>
</cp:coreProperties>
</file>